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Condensed Schedule of Investmen" sheetId="3" state="visible" r:id="rId3"/>
    <sheet xmlns:r="http://schemas.openxmlformats.org/officeDocument/2006/relationships" name="Condensed Schedule of Investme4" sheetId="4" state="visible" r:id="rId4"/>
    <sheet xmlns:r="http://schemas.openxmlformats.org/officeDocument/2006/relationships" name="Statements of Operations (Unaud" sheetId="5" state="visible" r:id="rId5"/>
    <sheet xmlns:r="http://schemas.openxmlformats.org/officeDocument/2006/relationships" name="Statements of Changes in Owners" sheetId="6" state="visible" r:id="rId6"/>
    <sheet xmlns:r="http://schemas.openxmlformats.org/officeDocument/2006/relationships" name="Statements of Cash Flows (Unaud" sheetId="7" state="visible" r:id="rId7"/>
    <sheet xmlns:r="http://schemas.openxmlformats.org/officeDocument/2006/relationships" name="Organization and Purpose"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Swaps" sheetId="11" state="visible" r:id="rId11"/>
    <sheet xmlns:r="http://schemas.openxmlformats.org/officeDocument/2006/relationships" name="Investments in Unconsolidated T" sheetId="12" state="visible" r:id="rId12"/>
    <sheet xmlns:r="http://schemas.openxmlformats.org/officeDocument/2006/relationships" name="Transactions with Affiliates" sheetId="13" state="visible" r:id="rId13"/>
    <sheet xmlns:r="http://schemas.openxmlformats.org/officeDocument/2006/relationships" name="Financial Highlights" sheetId="14" state="visible" r:id="rId14"/>
    <sheet xmlns:r="http://schemas.openxmlformats.org/officeDocument/2006/relationships" name="Derivative Instruments and Hedg" sheetId="15" state="visible" r:id="rId15"/>
    <sheet xmlns:r="http://schemas.openxmlformats.org/officeDocument/2006/relationships" name="Trading Activities and Related " sheetId="16" state="visible" r:id="rId16"/>
    <sheet xmlns:r="http://schemas.openxmlformats.org/officeDocument/2006/relationships" name="Indemnifications and Guarante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Fair Value Measurements (Tables" sheetId="20" state="visible" r:id="rId20"/>
    <sheet xmlns:r="http://schemas.openxmlformats.org/officeDocument/2006/relationships" name="Swaps (Tables)" sheetId="21" state="visible" r:id="rId21"/>
    <sheet xmlns:r="http://schemas.openxmlformats.org/officeDocument/2006/relationships" name="Investments in Unconsolidated22" sheetId="22" state="visible" r:id="rId22"/>
    <sheet xmlns:r="http://schemas.openxmlformats.org/officeDocument/2006/relationships" name="Transactions with Affiliates (T" sheetId="23" state="visible" r:id="rId23"/>
    <sheet xmlns:r="http://schemas.openxmlformats.org/officeDocument/2006/relationships" name="Financial Highlights (Tables)" sheetId="24" state="visible" r:id="rId24"/>
    <sheet xmlns:r="http://schemas.openxmlformats.org/officeDocument/2006/relationships" name="Derivative Instruments and He25" sheetId="25" state="visible" r:id="rId25"/>
    <sheet xmlns:r="http://schemas.openxmlformats.org/officeDocument/2006/relationships" name="Organization and Purpose (Detai" sheetId="26" state="visible" r:id="rId26"/>
    <sheet xmlns:r="http://schemas.openxmlformats.org/officeDocument/2006/relationships" name="Significant Accounting Polici27" sheetId="27" state="visible" r:id="rId27"/>
    <sheet xmlns:r="http://schemas.openxmlformats.org/officeDocument/2006/relationships" name="Fair Value Measurements (Detail" sheetId="28" state="visible" r:id="rId28"/>
    <sheet xmlns:r="http://schemas.openxmlformats.org/officeDocument/2006/relationships" name="Fair Value Measurements (Deta29" sheetId="29" state="visible" r:id="rId29"/>
    <sheet xmlns:r="http://schemas.openxmlformats.org/officeDocument/2006/relationships" name="Fair Value Measurements (Deta30" sheetId="30" state="visible" r:id="rId30"/>
    <sheet xmlns:r="http://schemas.openxmlformats.org/officeDocument/2006/relationships" name="Swaps (Detail)" sheetId="31" state="visible" r:id="rId31"/>
    <sheet xmlns:r="http://schemas.openxmlformats.org/officeDocument/2006/relationships" name="Swaps (Details Narrative)" sheetId="32" state="visible" r:id="rId32"/>
    <sheet xmlns:r="http://schemas.openxmlformats.org/officeDocument/2006/relationships" name="Investments in Unconsolidated33" sheetId="33" state="visible" r:id="rId33"/>
    <sheet xmlns:r="http://schemas.openxmlformats.org/officeDocument/2006/relationships" name="Investments in Unconsolidated34" sheetId="34" state="visible" r:id="rId34"/>
    <sheet xmlns:r="http://schemas.openxmlformats.org/officeDocument/2006/relationships" name="Transactions with Affiliates (D" sheetId="35" state="visible" r:id="rId35"/>
    <sheet xmlns:r="http://schemas.openxmlformats.org/officeDocument/2006/relationships" name="Transactions with Affiliates 36" sheetId="36" state="visible" r:id="rId36"/>
    <sheet xmlns:r="http://schemas.openxmlformats.org/officeDocument/2006/relationships" name="Transactions with Affiliates 37" sheetId="37" state="visible" r:id="rId37"/>
    <sheet xmlns:r="http://schemas.openxmlformats.org/officeDocument/2006/relationships" name="Financial Highlights (Details)" sheetId="38" state="visible" r:id="rId38"/>
    <sheet xmlns:r="http://schemas.openxmlformats.org/officeDocument/2006/relationships" name="Derivative Instruments and He39" sheetId="39" state="visible" r:id="rId39"/>
    <sheet xmlns:r="http://schemas.openxmlformats.org/officeDocument/2006/relationships" name="Derivative Instruments and He40" sheetId="40" state="visible" r:id="rId40"/>
    <sheet xmlns:r="http://schemas.openxmlformats.org/officeDocument/2006/relationships" name="Derivative Instruments and He41" sheetId="41" state="visible" r:id="rId41"/>
    <sheet xmlns:r="http://schemas.openxmlformats.org/officeDocument/2006/relationships" name="Derivative Instruments and He42" sheetId="42" state="visible" r:id="rId42"/>
    <sheet xmlns:r="http://schemas.openxmlformats.org/officeDocument/2006/relationships" name="Trading Activities and Relate43" sheetId="43" state="visible" r:id="rId43"/>
  </sheets>
  <definedNames/>
  <calcPr calcId="124519" fullCalcOnLoad="1"/>
</workbook>
</file>

<file path=xl/sharedStrings.xml><?xml version="1.0" encoding="utf-8"?>
<sst xmlns="http://schemas.openxmlformats.org/spreadsheetml/2006/main" uniqueCount="1512">
  <si>
    <t>Document and Entity Information</t>
  </si>
  <si>
    <t>3 Months Ended</t>
  </si>
  <si>
    <t>Mar. 31, 2017shares</t>
  </si>
  <si>
    <t>Document And Entity Information [Abstract]</t>
  </si>
  <si>
    <t>Entity Registrant Name</t>
  </si>
  <si>
    <t>Frontier Funds</t>
  </si>
  <si>
    <t>Entity Central Index Key</t>
  </si>
  <si>
    <t>Trading Symbol</t>
  </si>
  <si>
    <t>FRFD</t>
  </si>
  <si>
    <t>Document Type</t>
  </si>
  <si>
    <t>10-Q</t>
  </si>
  <si>
    <t>Entity Filer Category</t>
  </si>
  <si>
    <t>Non-accelerated Filer</t>
  </si>
  <si>
    <t>Amendment Flag</t>
  </si>
  <si>
    <t>false</t>
  </si>
  <si>
    <t>Current Fiscal Year End Date</t>
  </si>
  <si>
    <t>--12-31</t>
  </si>
  <si>
    <t>Document Period End Date</t>
  </si>
  <si>
    <t>Mar. 31,
		2017</t>
  </si>
  <si>
    <t>Document Fiscal Year Focus</t>
  </si>
  <si>
    <t>Document Fiscal Period Focus</t>
  </si>
  <si>
    <t>Q1</t>
  </si>
  <si>
    <t>Entity Common Stock, Shares Outstanding</t>
  </si>
  <si>
    <t>Statements of Financial Condition (Unaudited) - USD ($)</t>
  </si>
  <si>
    <t>Mar. 31, 2017</t>
  </si>
  <si>
    <t>Dec. 31, 2016</t>
  </si>
  <si>
    <t>ASSETS</t>
  </si>
  <si>
    <t>Cash and cash equivalents</t>
  </si>
  <si>
    <t>U.S. Treasury securities, at fair value</t>
  </si>
  <si>
    <t>Receivable from futures commission merchants</t>
  </si>
  <si>
    <t>Open trade equity, at fair value</t>
  </si>
  <si>
    <t>Swap contracts, at fair value</t>
  </si>
  <si>
    <t>Investments in private investment companies, at fair value</t>
  </si>
  <si>
    <t>Interest receivable</t>
  </si>
  <si>
    <t>Receivable from related parties</t>
  </si>
  <si>
    <t>Other assets</t>
  </si>
  <si>
    <t xml:space="preserve"> </t>
  </si>
  <si>
    <t>Total Assets</t>
  </si>
  <si>
    <t>LIABILITIES</t>
  </si>
  <si>
    <t>Owner redemptions payable</t>
  </si>
  <si>
    <t>Management fees payable to Managing Owner</t>
  </si>
  <si>
    <t>Interest payable to Managing Owner</t>
  </si>
  <si>
    <t>Service fees payable to Managing Owner</t>
  </si>
  <si>
    <t>Trading fees payable to Managing Owner</t>
  </si>
  <si>
    <t>Payables to related parties</t>
  </si>
  <si>
    <t>Risk analysis fees payable</t>
  </si>
  <si>
    <t>Advance on unrealized Swap Appreciation</t>
  </si>
  <si>
    <t>Other liabilities</t>
  </si>
  <si>
    <t>Total Liabilities</t>
  </si>
  <si>
    <t>Total Owners' Capital</t>
  </si>
  <si>
    <t>Total Capital</t>
  </si>
  <si>
    <t>Total Liabilities and Capital</t>
  </si>
  <si>
    <t>Managing Owner [Member]</t>
  </si>
  <si>
    <t>Managing Owner Units</t>
  </si>
  <si>
    <t>Limited Owners [Member]</t>
  </si>
  <si>
    <t>Limited Owner Units</t>
  </si>
  <si>
    <t>Equinox Frontier Diversified Fund [Member]</t>
  </si>
  <si>
    <t>Investments in unconsolidated trading companies, at fair value</t>
  </si>
  <si>
    <t>Non-Controlling Interests</t>
  </si>
  <si>
    <t>Equinox Frontier Diversified Fund [Member] | Class Two [Member]</t>
  </si>
  <si>
    <t>Units Outstanding</t>
  </si>
  <si>
    <t>Net Asset Value per Unit</t>
  </si>
  <si>
    <t>Equinox Frontier Diversified Fund [Member] | Owner Class One [Member]</t>
  </si>
  <si>
    <t>Equinox Frontier Diversified Fund [Member] | Owner Class Two [Member]</t>
  </si>
  <si>
    <t>Equinox Frontier Diversified Fund [Member] | Owner Class Three [Member]</t>
  </si>
  <si>
    <t>Equinox Frontier Diversified Fund [Member] | Managing Owner [Member]</t>
  </si>
  <si>
    <t>Equinox Frontier Diversified Fund [Member] | Managing Owner [Member] | Class Two [Member]</t>
  </si>
  <si>
    <t>Equinox Frontier Diversified Fund [Member] | Managing Owner [Member] | Class Three [Member]</t>
  </si>
  <si>
    <t>Equinox Frontier Diversified Fund [Member] | Limited Owners [Member] | Class Two [Member]</t>
  </si>
  <si>
    <t>Equinox Frontier Diversified Fund [Member] | Limited Owners [Member] | Class Three [Member]</t>
  </si>
  <si>
    <t>Equinox Frontier Diversified Fund [Member] | Limited Owners [Member] | Class One [Member]</t>
  </si>
  <si>
    <t>Equinox Frontier Masters Fund [Member]</t>
  </si>
  <si>
    <t>Equinox Frontier Masters Fund [Member] | Owner Class One [Member]</t>
  </si>
  <si>
    <t>Equinox Frontier Masters Fund [Member] | Owner Class Two [Member]</t>
  </si>
  <si>
    <t>Equinox Frontier Masters Fund [Member] | Owner Class Three [Member]</t>
  </si>
  <si>
    <t>Equinox Frontier Masters Fund [Member] | Managing Owner [Member]</t>
  </si>
  <si>
    <t>Equinox Frontier Masters Fund [Member] | Managing Owner [Member] | Class Two [Member]</t>
  </si>
  <si>
    <t>Equinox Frontier Masters Fund [Member] | Managing Owner [Member] | Class Three [Member]</t>
  </si>
  <si>
    <t>Equinox Frontier Masters Fund [Member] | Limited Owners [Member] | Class Two [Member]</t>
  </si>
  <si>
    <t>Equinox Frontier Masters Fund [Member] | Limited Owners [Member] | Class Three [Member]</t>
  </si>
  <si>
    <t>Equinox Frontier Masters Fund [Member] | Limited Owners [Member] | Class One [Member]</t>
  </si>
  <si>
    <t>Equinox Frontier Long Short Commodity Fund [Member]</t>
  </si>
  <si>
    <t>Equinox Frontier Long Short Commodity Fund [Member] | Owner Class Two [Member]</t>
  </si>
  <si>
    <t>Equinox Frontier Long Short Commodity Fund [Member] | Owner Class Three [Member]</t>
  </si>
  <si>
    <t>Equinox Frontier Long Short Commodity Fund [Member] | Owner Class Onea [Member]</t>
  </si>
  <si>
    <t>Equinox Frontier Long Short Commodity Fund [Member] | Owner Class Twoa [Member]</t>
  </si>
  <si>
    <t>Equinox Frontier Long Short Commodity Fund [Member] | Owner Class Threea [Member]</t>
  </si>
  <si>
    <t>Equinox Frontier Long Short Commodity Fund [Member] | Managing Owner [Member]</t>
  </si>
  <si>
    <t>Equinox Frontier Long Short Commodity Fund [Member] | Managing Owner [Member] | Class Two [Member]</t>
  </si>
  <si>
    <t>Equinox Frontier Long Short Commodity Fund [Member] | Managing Owner [Member] | Class Twoa [Member]</t>
  </si>
  <si>
    <t>Equinox Frontier Long Short Commodity Fund [Member] | Managing Owner [Member] | Class Threea [Member]</t>
  </si>
  <si>
    <t>Equinox Frontier Long Short Commodity Fund [Member] | Limited Owners [Member] | Class Two [Member]</t>
  </si>
  <si>
    <t>Equinox Frontier Long Short Commodity Fund [Member] | Limited Owners [Member] | Class Three [Member]</t>
  </si>
  <si>
    <t>Equinox Frontier Long Short Commodity Fund [Member] | Limited Owners [Member] | Class Twoa [Member]</t>
  </si>
  <si>
    <t>Equinox Frontier Long Short Commodity Fund [Member] | Limited Owners [Member] | Class Threea [Member]</t>
  </si>
  <si>
    <t>Equinox Frontier Long Short Commodity Fund [Member] | Limited Owners [Member] | Class Onea [Member]</t>
  </si>
  <si>
    <t>Equinox Frontier Balanced Fund [Member]</t>
  </si>
  <si>
    <t>Equinox Frontier Balanced Fund [Member] | Owner Class One [Member]</t>
  </si>
  <si>
    <t>Equinox Frontier Balanced Fund [Member] | Owner Class Two [Member]</t>
  </si>
  <si>
    <t>Equinox Frontier Balanced Fund [Member] | Owner Class Twoa [Member]</t>
  </si>
  <si>
    <t>Equinox Frontier Balanced Fund [Member] | Owner Class Threea [Member]</t>
  </si>
  <si>
    <t>Equinox Frontier Balanced Fund [Member] | Owner Class Oneap [Member]</t>
  </si>
  <si>
    <t>Equinox Frontier Balanced Fund [Member] | Managing Owner [Member]</t>
  </si>
  <si>
    <t>Equinox Frontier Balanced Fund [Member] | Managing Owner [Member] | Class Two [Member]</t>
  </si>
  <si>
    <t>Equinox Frontier Balanced Fund [Member] | Managing Owner [Member] | Class Twoa [Member]</t>
  </si>
  <si>
    <t>Equinox Frontier Balanced Fund [Member] | Limited Owners [Member] | Class Two [Member]</t>
  </si>
  <si>
    <t>Equinox Frontier Balanced Fund [Member] | Limited Owners [Member] | Class One [Member]</t>
  </si>
  <si>
    <t>Equinox Frontier Balanced Fund [Member] | Limited Owners [Member] | Class Twoa [Member]</t>
  </si>
  <si>
    <t>Equinox Frontier Balanced Fund [Member] | Limited Owners [Member] | Class Threea [Member]</t>
  </si>
  <si>
    <t>Equinox Frontier Balanced Fund [Member] | Limited Owners [Member] | Class OneAP [Member]</t>
  </si>
  <si>
    <t>Equinox Frontier Select Fund [Member]</t>
  </si>
  <si>
    <t>Equinox Frontier Select Fund [Member] | Owner Class One [Member]</t>
  </si>
  <si>
    <t>Equinox Frontier Select Fund [Member] | Owner Class Two [Member]</t>
  </si>
  <si>
    <t>Equinox Frontier Select Fund [Member] | Owner Class Oneap [Member]</t>
  </si>
  <si>
    <t>Equinox Frontier Select Fund [Member] | Managing Owner [Member]</t>
  </si>
  <si>
    <t>Equinox Frontier Select Fund [Member] | Managing Owner [Member] | Class Two [Member]</t>
  </si>
  <si>
    <t>Equinox Frontier Select Fund [Member] | Limited Owners [Member] | Class Two [Member]</t>
  </si>
  <si>
    <t>Equinox Frontier Select Fund [Member] | Limited Owners [Member] | Class One [Member]</t>
  </si>
  <si>
    <t>Equinox Frontier Select Fund [Member] | Limited Owners [Member] | Class OneAP [Member]</t>
  </si>
  <si>
    <t>Equinox Frontier Winton Fund [Member]</t>
  </si>
  <si>
    <t>Open trade deficit, at fair value</t>
  </si>
  <si>
    <t>Equinox Frontier Winton Fund [Member] | Owner Class One [Member]</t>
  </si>
  <si>
    <t>Equinox Frontier Winton Fund [Member] | Owner Class Two [Member]</t>
  </si>
  <si>
    <t>Equinox Frontier Winton Fund [Member] | Owner Class Oneap [Member]</t>
  </si>
  <si>
    <t>Equinox Frontier Winton Fund [Member] | Managing Owner [Member]</t>
  </si>
  <si>
    <t>Equinox Frontier Winton Fund [Member] | Managing Owner [Member] | Class Two [Member]</t>
  </si>
  <si>
    <t>Equinox Frontier Winton Fund [Member] | Limited Owners [Member] | Class Two [Member]</t>
  </si>
  <si>
    <t>Equinox Frontier Winton Fund [Member] | Limited Owners [Member] | Class One [Member]</t>
  </si>
  <si>
    <t>Equinox Frontier Winton Fund [Member] | Limited Owners [Member] | Class OneAP [Member]</t>
  </si>
  <si>
    <t>Equinox Frontier Heritage Fund [Member]</t>
  </si>
  <si>
    <t>Equinox Frontier Heritage Fund [Member] | Owner Class One [Member]</t>
  </si>
  <si>
    <t>Equinox Frontier Heritage Fund [Member] | Owner Class Two [Member]</t>
  </si>
  <si>
    <t>Equinox Frontier Heritage Fund [Member] | Owner Class Oneap [Member]</t>
  </si>
  <si>
    <t>Equinox Frontier Heritage Fund [Member] | Managing Owner [Member]</t>
  </si>
  <si>
    <t>Equinox Frontier Heritage Fund [Member] | Managing Owner [Member] | Class Two [Member]</t>
  </si>
  <si>
    <t>Equinox Frontier Heritage Fund [Member] | Managing Owner [Member] | Class Twoa [Member]</t>
  </si>
  <si>
    <t>Equinox Frontier Heritage Fund [Member] | Limited Owners [Member] | Class Two [Member]</t>
  </si>
  <si>
    <t>Equinox Frontier Heritage Fund [Member] | Limited Owners [Member] | Class One [Member]</t>
  </si>
  <si>
    <t>Equinox Frontier Heritage Fund [Member] | Limited Owners [Member] | Class Twoa [Member]</t>
  </si>
  <si>
    <t>Equinox Frontier Heritage Fund [Member] | Limited Owners [Member] | Class OneAP [Member]</t>
  </si>
  <si>
    <t>Condensed Schedule of Investments (Unaudited) - USD ($)</t>
  </si>
  <si>
    <t>Galaxy Plus Fund - EvE STP Feeder Fund (516) LLC [Member]</t>
  </si>
  <si>
    <t>Investment Owned, % of Total Capital (Net Asset Value)</t>
  </si>
  <si>
    <t>4.50%</t>
  </si>
  <si>
    <t>5.28%</t>
  </si>
  <si>
    <t>Galaxy Plus Fund - Doherty Feeder Fund (528) LLC [Member]</t>
  </si>
  <si>
    <t>2.97%</t>
  </si>
  <si>
    <t>2.98%</t>
  </si>
  <si>
    <t>Galaxy Plus Fund - Fort Contrarian Feeder Fund (510) LLC [Member]</t>
  </si>
  <si>
    <t>5.87%</t>
  </si>
  <si>
    <t>5.10%</t>
  </si>
  <si>
    <t>Galaxy Plus Fund - QIM Feeder Fund (526) LLC [Member]</t>
  </si>
  <si>
    <t>9.45%</t>
  </si>
  <si>
    <t>9.33%</t>
  </si>
  <si>
    <t>Galaxy Plus Fund - Quantmetrics Feeder Fund (527) LLC [Member]</t>
  </si>
  <si>
    <t>6.14%</t>
  </si>
  <si>
    <t>8.78%</t>
  </si>
  <si>
    <t>Galaxy Plus Fund - Quest Feeder Fund (517) LLC [Member]</t>
  </si>
  <si>
    <t>1.15%</t>
  </si>
  <si>
    <t>1.78%</t>
  </si>
  <si>
    <t>Galaxy Plus Fund - Aspect Feeder Fund (532) LLC [Member]</t>
  </si>
  <si>
    <t>2.16%</t>
  </si>
  <si>
    <t>2.12%</t>
  </si>
  <si>
    <t>Galaxy Plus Fund - Welton GDP Feeder Fund (538) LLC [Member]</t>
  </si>
  <si>
    <t>5.96%</t>
  </si>
  <si>
    <t>Galaxy Plus Fund - LRR Feeder Fund (522) LLC [Member]</t>
  </si>
  <si>
    <t>2.30%</t>
  </si>
  <si>
    <t>3.46%</t>
  </si>
  <si>
    <t>Galaxy Plus Fund - Quest FIT Feeder Fund (535) LLC [Member]</t>
  </si>
  <si>
    <t>3.63%</t>
  </si>
  <si>
    <t>5.11%</t>
  </si>
  <si>
    <t>SWAPS</t>
  </si>
  <si>
    <t>Investment Owned, Fair Value</t>
  </si>
  <si>
    <t>[1]</t>
  </si>
  <si>
    <t>18.56%</t>
  </si>
  <si>
    <t>19.10%</t>
  </si>
  <si>
    <t>SWAPS | Frontier XXXV Diversified select swap (U.S.) [Member]</t>
  </si>
  <si>
    <t>3.96%</t>
  </si>
  <si>
    <t>4.10%</t>
  </si>
  <si>
    <t>SWAPS | Frontier XXXVII L/S select swap (U.S.) [Member]</t>
  </si>
  <si>
    <t>2.03%</t>
  </si>
  <si>
    <t>2.01%</t>
  </si>
  <si>
    <t>SWAPS | Frontier XXXIV Balanced select swap (U.S.) [Member]</t>
  </si>
  <si>
    <t>9.00%</t>
  </si>
  <si>
    <t>SWAPS | Frontier Brevan Howard swap (U.S.) [Member]</t>
  </si>
  <si>
    <t>3.79%</t>
  </si>
  <si>
    <t>3.99%</t>
  </si>
  <si>
    <t>PRIVATE INVESTMENT COMPANIES</t>
  </si>
  <si>
    <t>[2]</t>
  </si>
  <si>
    <t>49.20%</t>
  </si>
  <si>
    <t>51.17%</t>
  </si>
  <si>
    <t>PRIVATE INVESTMENT COMPANIES | Galaxy Plus Fund - Chesapeake Feeder Fund (518) [Member]</t>
  </si>
  <si>
    <t>5.03%</t>
  </si>
  <si>
    <t>5.45%</t>
  </si>
  <si>
    <t>PRIVATE INVESTMENT COMPANIES | Galaxy Plus Fund - EvE STP Feeder Fund (516) LLC [Member]</t>
  </si>
  <si>
    <t>5.49%</t>
  </si>
  <si>
    <t>PRIVATE INVESTMENT COMPANIES | Galaxy Plus Fund - Doherty Feeder Fund (528) LLC [Member]</t>
  </si>
  <si>
    <t>3.10%</t>
  </si>
  <si>
    <t>PRIVATE INVESTMENT COMPANIES | Galaxy Plus Fund - Fort Contrarian Feeder Fund (510) LLC [Member]</t>
  </si>
  <si>
    <t>5.31%</t>
  </si>
  <si>
    <t>PRIVATE INVESTMENT COMPANIES | Galaxy Plus Fund - QIM Feeder Fund (526) LLC [Member]</t>
  </si>
  <si>
    <t>9.46%</t>
  </si>
  <si>
    <t>9.71%</t>
  </si>
  <si>
    <t>PRIVATE INVESTMENT COMPANIES | Galaxy Plus Fund - Quantmetrics Feeder Fund (527) LLC [Member]</t>
  </si>
  <si>
    <t>6.15%</t>
  </si>
  <si>
    <t>9.13%</t>
  </si>
  <si>
    <t>PRIVATE INVESTMENT COMPANIES | Galaxy Plus Fund - Quest Feeder Fund (517) LLC [Member]</t>
  </si>
  <si>
    <t>1.85%</t>
  </si>
  <si>
    <t>PRIVATE INVESTMENT COMPANIES | Galaxy Plus Fund - Aspect Feeder Fund (532) LLC [Member]</t>
  </si>
  <si>
    <t>2.17%</t>
  </si>
  <si>
    <t>2.21%</t>
  </si>
  <si>
    <t>PRIVATE INVESTMENT COMPANIES | Galaxy Plus Fund - Welton GDP Feeder Fund (538) LLC [Member]</t>
  </si>
  <si>
    <t>PRIVATE INVESTMENT COMPANIES | Galaxy Plus Fund - LRR Feeder Fund (522) LLC [Member]</t>
  </si>
  <si>
    <t>3.60%</t>
  </si>
  <si>
    <t>PRIVATE INVESTMENT COMPANIES | Galaxy Plus Fund - Quest FIT Feeder Fund (535) LLC [Member]</t>
  </si>
  <si>
    <t>3.64%</t>
  </si>
  <si>
    <t>5.32%</t>
  </si>
  <si>
    <t>US Treasury Securities [Member]</t>
  </si>
  <si>
    <t>15.49%</t>
  </si>
  <si>
    <t>20.31%</t>
  </si>
  <si>
    <t>US Treasury Securities [Member] | US Treasury Note Six Percent [Member]</t>
  </si>
  <si>
    <t>4.98%</t>
  </si>
  <si>
    <t>10.54%</t>
  </si>
  <si>
    <t>Investment Owned, Underlying Face Amount, at Market Value</t>
  </si>
  <si>
    <t>US Treasury Securities [Member] | US Treasury Note Six Point Eight Seven Five Percent [Member]</t>
  </si>
  <si>
    <t>10.51%</t>
  </si>
  <si>
    <t>9.77%</t>
  </si>
  <si>
    <t>Long Futures Contracts [Member]</t>
  </si>
  <si>
    <t>[3]</t>
  </si>
  <si>
    <t>0.45%</t>
  </si>
  <si>
    <t>0.38%</t>
  </si>
  <si>
    <t>Long Futures Contracts [Member] | Various Base Metals Futures Contracts Us [Member]</t>
  </si>
  <si>
    <t>0.03%</t>
  </si>
  <si>
    <t>(0.01%)</t>
  </si>
  <si>
    <t>Long Futures Contracts [Member] | Various Precious Metal Futures Contracts Us [Member]</t>
  </si>
  <si>
    <t>0.01%</t>
  </si>
  <si>
    <t>0.00%</t>
  </si>
  <si>
    <t>Long Futures Contracts [Member] | Various Precious Metal Futures Contracts Far East [Member]</t>
  </si>
  <si>
    <t>Long Futures Contracts [Member] | Various Soft Futures Contract (U.S.) [Member]</t>
  </si>
  <si>
    <t>(0.08%)</t>
  </si>
  <si>
    <t>Long Futures Contracts [Member] | Various Soft Futures Contracts (Far East) [Member]</t>
  </si>
  <si>
    <t>Long Futures Contracts [Member] | Various Stock Index Futures Contracts Europe [Member]</t>
  </si>
  <si>
    <t>0.23%</t>
  </si>
  <si>
    <t>0.14%</t>
  </si>
  <si>
    <t>Long Futures Contracts [Member] | Various Stock Index Futures Contracts Far East [Member]</t>
  </si>
  <si>
    <t>(0.14%)</t>
  </si>
  <si>
    <t>0.17%</t>
  </si>
  <si>
    <t>Long Futures Contracts [Member] | Various Stock Index Futures Contracts Us [Member]</t>
  </si>
  <si>
    <t>0.04%</t>
  </si>
  <si>
    <t>Long Futures Contracts [Member] | Various Energy Futures Contracts Europe [Member]</t>
  </si>
  <si>
    <t>Long Futures Contracts [Member] | Various Energy Futures Contracts Us [Member]</t>
  </si>
  <si>
    <t>0.10%</t>
  </si>
  <si>
    <t>Long Futures Contracts [Member] | Various Interest Rates Futures Contracts Europe [Member]</t>
  </si>
  <si>
    <t>0.12%</t>
  </si>
  <si>
    <t>Long Futures Contracts [Member] | Various Interest Rates Futures Contracts Oceanic [Member]</t>
  </si>
  <si>
    <t>Long Futures Contracts [Member] | Various Currency Futures Contracts Us [Member]</t>
  </si>
  <si>
    <t>0.02%</t>
  </si>
  <si>
    <t>Long Futures Contracts [Member] | Various Interest Rates Futures Contracts Canada [Member]</t>
  </si>
  <si>
    <t>Long Futures Contracts [Member] | Various Interest Rates Futures Contracts Far East [Member]</t>
  </si>
  <si>
    <t>Long Futures Contracts [Member] | Various Currency Futures Contracts Europe</t>
  </si>
  <si>
    <t>0.08%</t>
  </si>
  <si>
    <t>Long Futures Contracts [Member] | Various Currency Futures Contracts Far East</t>
  </si>
  <si>
    <t>Long Futures Contracts [Member] | Various Currency Futures Contracts (Oceanic) [Member]</t>
  </si>
  <si>
    <t>(0.02%)</t>
  </si>
  <si>
    <t>Long Futures Contracts [Member] | Various Interest Rates Futures Contracts Us [Member]</t>
  </si>
  <si>
    <t>Long Futures Contracts [Member] | Various Stock Index Futures Contracts Canada [Member]</t>
  </si>
  <si>
    <t>Long Futures Contracts [Member] | Various Stock Index Futures Contracts Oceanic [Member]</t>
  </si>
  <si>
    <t>Long Futures Contracts [Member] | Various Energy Futures Contracts Far East [Member]</t>
  </si>
  <si>
    <t>Long Futures Contracts [Member] | Various Soft Futures Contract Europe [Member]</t>
  </si>
  <si>
    <t>Long Futures Contracts [Member] | Various Soft Futures Contract (Canada)</t>
  </si>
  <si>
    <t>Long Futures Contracts [Member] | Various Soft Futures Contract (Far East)</t>
  </si>
  <si>
    <t>Short Futures Contracts [Member]</t>
  </si>
  <si>
    <t>(0.43%)</t>
  </si>
  <si>
    <t>0.58%</t>
  </si>
  <si>
    <t>Short Futures Contracts [Member] | Various Base Metals Futures Contracts Us [Member]</t>
  </si>
  <si>
    <t>(0.10%)</t>
  </si>
  <si>
    <t>Short Futures Contracts [Member] | Various Precious Metal Futures Contracts Us [Member]</t>
  </si>
  <si>
    <t>Short Futures Contracts [Member] | Various Soft Futures Contract (U.S.) [Member]</t>
  </si>
  <si>
    <t>0.19%</t>
  </si>
  <si>
    <t>Short Futures Contracts [Member] | Various Soft Futures Contracts Us [Member]</t>
  </si>
  <si>
    <t>0.20%</t>
  </si>
  <si>
    <t>Short Futures Contracts [Member] | Various Stock Index Futures Contracts Europe [Member]</t>
  </si>
  <si>
    <t>Short Futures Contracts [Member] | Various Stock Index Futures Contracts Far East [Member]</t>
  </si>
  <si>
    <t>Short Futures Contracts [Member] | Various Stock Index Futures Contracts Us [Member]</t>
  </si>
  <si>
    <t>(0.04%)</t>
  </si>
  <si>
    <t>Short Futures Contracts [Member] | Various Energy Futures Contracts Europe [Member]</t>
  </si>
  <si>
    <t>Short Futures Contracts [Member] | Various Energy Futures Contracts Us [Member]</t>
  </si>
  <si>
    <t>(0.05%)</t>
  </si>
  <si>
    <t>Short Futures Contracts [Member] | Various Interest Rates Futures Contracts Europe [Member]</t>
  </si>
  <si>
    <t>Short Futures Contracts [Member] | Various Interest Rates Futures Contracts Oceanic [Member]</t>
  </si>
  <si>
    <t>(0.11%)</t>
  </si>
  <si>
    <t>Short Futures Contracts [Member] | Various Currency Futures Contracts Us [Member]</t>
  </si>
  <si>
    <t>Short Futures Contracts [Member] | Various Interest Rates Futures Contracts Canada [Member]</t>
  </si>
  <si>
    <t>Short Futures Contracts [Member] | Various Interest Rates Futures Contracts Far East [Member]</t>
  </si>
  <si>
    <t>Short Futures Contracts [Member] | Various Soft Futures Contracts Europe [Member]</t>
  </si>
  <si>
    <t>0.05%</t>
  </si>
  <si>
    <t>Short Futures Contracts [Member] | Various Stock Index Futures Contracts Africa [Member]</t>
  </si>
  <si>
    <t>Short Futures Contracts [Member] | Various Currency Futures Contracts Europe</t>
  </si>
  <si>
    <t>(0.22%)</t>
  </si>
  <si>
    <t>Short Futures Contracts [Member] | Various Currency Futures Contracts Far East</t>
  </si>
  <si>
    <t>0.09%</t>
  </si>
  <si>
    <t>Short Futures Contracts [Member] | Various Currency Futures Contracts (Oceanic) [Member]</t>
  </si>
  <si>
    <t>Short Futures Contracts [Member] | Various Interest Rates Futures Contracts Us [Member]</t>
  </si>
  <si>
    <t>Short Futures Contracts [Member] | Various Stock Index Futures Contracts Canada [Member]</t>
  </si>
  <si>
    <t>Short Futures Contracts [Member] | Various Stock Index Futures Contracts Oceanic [Member]</t>
  </si>
  <si>
    <t>Short Futures Contracts [Member] | Various Currency Futures Contracts (Canada)</t>
  </si>
  <si>
    <t>Short Futures Contracts [Member] | Various Energy Futures Contracts Far East [Member]</t>
  </si>
  <si>
    <t>Short Futures Contracts [Member] | Various Soft Futures Contracts Canada [Member]</t>
  </si>
  <si>
    <t>CURRENCY FORWARDS</t>
  </si>
  <si>
    <t>CURRENCY FORWARDS | Various Currency Forwards Contracts (NA) [Member]</t>
  </si>
  <si>
    <t>Total Open Trade Equity (Deficit) [Member]</t>
  </si>
  <si>
    <t>0.21%</t>
  </si>
  <si>
    <t>0.99%</t>
  </si>
  <si>
    <t>Equinox Frontier Diversified Fund [Member] | Galaxy Plus Fund - EvE STP Feeder Fund (516) LLC [Member]</t>
  </si>
  <si>
    <t>5.50%</t>
  </si>
  <si>
    <t>6.30%</t>
  </si>
  <si>
    <t>Equinox Frontier Diversified Fund [Member] | Galaxy Plus Fund - Doherty Feeder Fund (528) LLC [Member]</t>
  </si>
  <si>
    <t>4.36%</t>
  </si>
  <si>
    <t>4.27%</t>
  </si>
  <si>
    <t>Equinox Frontier Diversified Fund [Member] | Galaxy Plus Fund - Fort Contrarian Feeder Fund (510) LLC [Member]</t>
  </si>
  <si>
    <t>8.13%</t>
  </si>
  <si>
    <t>7.27%</t>
  </si>
  <si>
    <t>Equinox Frontier Diversified Fund [Member] | Galaxy Plus Fund - QIM Feeder Fund (526) LLC [Member]</t>
  </si>
  <si>
    <t>12.88%</t>
  </si>
  <si>
    <t>13.85%</t>
  </si>
  <si>
    <t>Equinox Frontier Diversified Fund [Member] | Galaxy Plus Fund - Quantmetrics Feeder Fund (527) LLC [Member]</t>
  </si>
  <si>
    <t>10.36%</t>
  </si>
  <si>
    <t>15.23%</t>
  </si>
  <si>
    <t>Equinox Frontier Diversified Fund [Member] | Galaxy Plus Fund - Quest Feeder Fund (517) LLC [Member]</t>
  </si>
  <si>
    <t>3.45%</t>
  </si>
  <si>
    <t>Equinox Frontier Diversified Fund [Member] | Galaxy Plus Fund - Aspect Feeder Fund (532) LLC [Member]</t>
  </si>
  <si>
    <t>3.26%</t>
  </si>
  <si>
    <t>3.29%</t>
  </si>
  <si>
    <t>Equinox Frontier Diversified Fund [Member] | Galaxy Plus Fund - Welton GDP Feeder Fund (538) LLC [Member]</t>
  </si>
  <si>
    <t>Equinox Frontier Diversified Fund [Member] | Galaxy Plus Fund - LRR Feeder Fund (522) LLC [Member]</t>
  </si>
  <si>
    <t>0.95%</t>
  </si>
  <si>
    <t>1.95%</t>
  </si>
  <si>
    <t>Equinox Frontier Diversified Fund [Member] | SWAPS</t>
  </si>
  <si>
    <t>14.96%</t>
  </si>
  <si>
    <t>Equinox Frontier Diversified Fund [Member] | SWAPS | Frontier XXXV Diversified select swap (U.S.) [Member]</t>
  </si>
  <si>
    <t>Equinox Frontier Diversified Fund [Member] | PRIVATE INVESTMENT COMPANIES</t>
  </si>
  <si>
    <t>67.52%</t>
  </si>
  <si>
    <t>69.64%</t>
  </si>
  <si>
    <t>Equinox Frontier Diversified Fund [Member] | PRIVATE INVESTMENT COMPANIES | Galaxy Plus Fund - Chesapeake Feeder Fund (518) [Member]</t>
  </si>
  <si>
    <t>9.64%</t>
  </si>
  <si>
    <t>11.48%</t>
  </si>
  <si>
    <t>Equinox Frontier Diversified Fund [Member] | PRIVATE INVESTMENT COMPANIES | Galaxy Plus Fund - EvE STP Feeder Fund (516) LLC [Member]</t>
  </si>
  <si>
    <t>6.38%</t>
  </si>
  <si>
    <t>Equinox Frontier Diversified Fund [Member] | PRIVATE INVESTMENT COMPANIES | Galaxy Plus Fund - Doherty Feeder Fund (528) LLC [Member]</t>
  </si>
  <si>
    <t>4.33%</t>
  </si>
  <si>
    <t>Equinox Frontier Diversified Fund [Member] | PRIVATE INVESTMENT COMPANIES | Galaxy Plus Fund - Fort Contrarian Feeder Fund (510) LLC [Member]</t>
  </si>
  <si>
    <t>7.36%</t>
  </si>
  <si>
    <t>Equinox Frontier Diversified Fund [Member] | PRIVATE INVESTMENT COMPANIES | Galaxy Plus Fund - QIM Feeder Fund (526) LLC [Member]</t>
  </si>
  <si>
    <t>14.02%</t>
  </si>
  <si>
    <t>Equinox Frontier Diversified Fund [Member] | PRIVATE INVESTMENT COMPANIES | Galaxy Plus Fund - Quantmetrics Feeder Fund (527) LLC [Member]</t>
  </si>
  <si>
    <t>15.42%</t>
  </si>
  <si>
    <t>Equinox Frontier Diversified Fund [Member] | PRIVATE INVESTMENT COMPANIES | Galaxy Plus Fund - Quest Feeder Fund (517) LLC [Member]</t>
  </si>
  <si>
    <t>5.37%</t>
  </si>
  <si>
    <t>Equinox Frontier Diversified Fund [Member] | PRIVATE INVESTMENT COMPANIES | Galaxy Plus Fund - Aspect Feeder Fund (532) LLC [Member]</t>
  </si>
  <si>
    <t>3.33%</t>
  </si>
  <si>
    <t>Equinox Frontier Diversified Fund [Member] | PRIVATE INVESTMENT COMPANIES | Galaxy Plus Fund - Welton GDP Feeder Fund (538) LLC [Member]</t>
  </si>
  <si>
    <t>Equinox Frontier Diversified Fund [Member] | PRIVATE INVESTMENT COMPANIES | Galaxy Plus Fund - LRR Feeder Fund (522) LLC [Member]</t>
  </si>
  <si>
    <t>1.97%</t>
  </si>
  <si>
    <t>Equinox Frontier Diversified Fund [Member] | INVESTMENT IN UNCONSOLIDATED COMPANIES</t>
  </si>
  <si>
    <t>7.19%</t>
  </si>
  <si>
    <t>7.53%</t>
  </si>
  <si>
    <t>Equinox Frontier Diversified Fund [Member] | INVESTMENT IN UNCONSOLIDATED COMPANIES | Frontier Trading Company XXXVIII, LLC [Member]</t>
  </si>
  <si>
    <t>2.56%</t>
  </si>
  <si>
    <t>3.07%</t>
  </si>
  <si>
    <t>Equinox Frontier Diversified Fund [Member] | INVESTMENT IN UNCONSOLIDATED COMPANIES | Frontier Trading Company II, LLC [Member]</t>
  </si>
  <si>
    <t>4.63%</t>
  </si>
  <si>
    <t>4.47%</t>
  </si>
  <si>
    <t>Equinox Frontier Diversified Fund [Member] | US Treasury Securities [Member]</t>
  </si>
  <si>
    <t>[4]</t>
  </si>
  <si>
    <t>10.89%</t>
  </si>
  <si>
    <t>11.70%</t>
  </si>
  <si>
    <t>Equinox Frontier Diversified Fund [Member] | US Treasury Securities [Member] | Additional [Member]</t>
  </si>
  <si>
    <t>Investment Owned, at Cost</t>
  </si>
  <si>
    <t>Equinox Frontier Diversified Fund [Member] | US Treasury Securities [Member] | US Treasury Note Six Percent [Member]</t>
  </si>
  <si>
    <t>3.50%</t>
  </si>
  <si>
    <t>5.63%</t>
  </si>
  <si>
    <t>Equinox Frontier Diversified Fund [Member] | US Treasury Securities [Member] | US Treasury Note Six Percent [Member] | Additional [Member]</t>
  </si>
  <si>
    <t>Equinox Frontier Diversified Fund [Member] | US Treasury Securities [Member] | US Treasury Note Six Point Eight Seven Five Percent [Member]</t>
  </si>
  <si>
    <t>7.39%</t>
  </si>
  <si>
    <t>6.07%</t>
  </si>
  <si>
    <t>Equinox Frontier Diversified Fund [Member] | US Treasury Securities [Member] | US Treasury Note Six Point Eight Seven Five Percent [Member] | Additional [Member]</t>
  </si>
  <si>
    <t>Equinox Frontier Masters Fund [Member] | Galaxy Plus Fund - EvE STP Feeder Fund (516) LLC [Member]</t>
  </si>
  <si>
    <t>11.55%</t>
  </si>
  <si>
    <t>12.81%</t>
  </si>
  <si>
    <t>Equinox Frontier Masters Fund [Member] | PRIVATE INVESTMENT COMPANIES</t>
  </si>
  <si>
    <t>33.21%</t>
  </si>
  <si>
    <t>34.38%</t>
  </si>
  <si>
    <t>Equinox Frontier Masters Fund [Member] | PRIVATE INVESTMENT COMPANIES | Galaxy Plus Fund - Chesapeake Feeder Fund (518) [Member]</t>
  </si>
  <si>
    <t>21.67%</t>
  </si>
  <si>
    <t>21.01%</t>
  </si>
  <si>
    <t>Equinox Frontier Masters Fund [Member] | PRIVATE INVESTMENT COMPANIES | Galaxy Plus Fund - EvE STP Feeder Fund (516) LLC [Member]</t>
  </si>
  <si>
    <t>13.37%</t>
  </si>
  <si>
    <t>Equinox Frontier Masters Fund [Member] | INVESTMENT IN UNCONSOLIDATED COMPANIES</t>
  </si>
  <si>
    <t>34.51%</t>
  </si>
  <si>
    <t>40.61%</t>
  </si>
  <si>
    <t>Equinox Frontier Masters Fund [Member] | INVESTMENT IN UNCONSOLIDATED COMPANIES | Frontier Trading Company XXXVIII, LLC [Member]</t>
  </si>
  <si>
    <t>6.88%</t>
  </si>
  <si>
    <t>Equinox Frontier Masters Fund [Member] | INVESTMENT IN UNCONSOLIDATED COMPANIES | Frontier Trading Company II, LLC [Member]</t>
  </si>
  <si>
    <t>8.81%</t>
  </si>
  <si>
    <t>8.75%</t>
  </si>
  <si>
    <t>Equinox Frontier Masters Fund [Member] | INVESTMENT IN UNCONSOLIDATED COMPANIES | Frontier Trading Company XV, LLC [Member]</t>
  </si>
  <si>
    <t>20.21%</t>
  </si>
  <si>
    <t>24.98%</t>
  </si>
  <si>
    <t>Equinox Frontier Masters Fund [Member] | US Treasury Securities [Member]</t>
  </si>
  <si>
    <t>23.39%</t>
  </si>
  <si>
    <t>26.23%</t>
  </si>
  <si>
    <t>Equinox Frontier Masters Fund [Member] | US Treasury Securities [Member] | Additional [Member]</t>
  </si>
  <si>
    <t>Equinox Frontier Masters Fund [Member] | US Treasury Securities [Member] | US Treasury Note Six Percent [Member]</t>
  </si>
  <si>
    <t>7.51%</t>
  </si>
  <si>
    <t>12.62%</t>
  </si>
  <si>
    <t>Equinox Frontier Masters Fund [Member] | US Treasury Securities [Member] | US Treasury Note Six Percent [Member] | Additional [Member]</t>
  </si>
  <si>
    <t>Equinox Frontier Masters Fund [Member] | US Treasury Securities [Member] | US Treasury Note Six Point Eight Seven Five Percent [Member]</t>
  </si>
  <si>
    <t>15.87%</t>
  </si>
  <si>
    <t>13.62%</t>
  </si>
  <si>
    <t>Equinox Frontier Masters Fund [Member] | US Treasury Securities [Member] | US Treasury Note Six Point Eight Seven Five Percent [Member] | Additional [Member]</t>
  </si>
  <si>
    <t>Equinox Frontier Long/Short Commodity Fund [Member] | Galaxy Plus Fund - EvE STP Feeder Fund (516) LLC [Member]</t>
  </si>
  <si>
    <t>17.75%</t>
  </si>
  <si>
    <t>17.40%</t>
  </si>
  <si>
    <t>Equinox Frontier Long/Short Commodity Fund [Member] | Galaxy Plus Fund - LRR Feeder Fund (522) LLC [Member]</t>
  </si>
  <si>
    <t>36.97%</t>
  </si>
  <si>
    <t>37.70%</t>
  </si>
  <si>
    <t>Equinox Frontier Long/Short Commodity Fund [Member] | SWAPS</t>
  </si>
  <si>
    <t>55.65%</t>
  </si>
  <si>
    <t>54.84%</t>
  </si>
  <si>
    <t>Equinox Frontier Long/Short Commodity Fund [Member] | SWAPS | Frontier XXXVII L/S select swap (U.S.) [Member]</t>
  </si>
  <si>
    <t>Equinox Frontier Long/Short Commodity Fund [Member] | PRIVATE INVESTMENT COMPANIES</t>
  </si>
  <si>
    <t>76.94%</t>
  </si>
  <si>
    <t>87.25%</t>
  </si>
  <si>
    <t>Equinox Frontier Long/Short Commodity Fund [Member] | PRIVATE INVESTMENT COMPANIES | Galaxy Plus Fund - Chesapeake Feeder Fund (518) [Member]</t>
  </si>
  <si>
    <t>21.50%</t>
  </si>
  <si>
    <t>20.93%</t>
  </si>
  <si>
    <t>Equinox Frontier Long/Short Commodity Fund [Member] | PRIVATE INVESTMENT COMPANIES | Galaxy Plus Fund - EvE STP Feeder Fund (516) LLC [Member]</t>
  </si>
  <si>
    <t>17.99%</t>
  </si>
  <si>
    <t>20.95%</t>
  </si>
  <si>
    <t>Equinox Frontier Long/Short Commodity Fund [Member] | PRIVATE INVESTMENT COMPANIES | Galaxy Plus Fund - LRR Feeder Fund (522) LLC [Member]</t>
  </si>
  <si>
    <t>37.46%</t>
  </si>
  <si>
    <t>45.38%</t>
  </si>
  <si>
    <t>Equinox Frontier Balanced Fund [Member] | Galaxy Plus Fund - EvE STP Feeder Fund (516) LLC [Member]</t>
  </si>
  <si>
    <t>3.91%</t>
  </si>
  <si>
    <t>5.09%</t>
  </si>
  <si>
    <t>Equinox Frontier Balanced Fund [Member] | Galaxy Plus Fund - Doherty Feeder Fund (528) LLC [Member]</t>
  </si>
  <si>
    <t>4.78%</t>
  </si>
  <si>
    <t>5.00%</t>
  </si>
  <si>
    <t>Equinox Frontier Balanced Fund [Member] | Galaxy Plus Fund - Fort Contrarian Feeder Fund (510) LLC [Member]</t>
  </si>
  <si>
    <t>9.80%</t>
  </si>
  <si>
    <t>8.59%</t>
  </si>
  <si>
    <t>Equinox Frontier Balanced Fund [Member] | Galaxy Plus Fund - QIM Feeder Fund (526) LLC [Member]</t>
  </si>
  <si>
    <t>15.93%</t>
  </si>
  <si>
    <t>15.34%</t>
  </si>
  <si>
    <t>Equinox Frontier Balanced Fund [Member] | Galaxy Plus Fund - Quantmetrics Feeder Fund (527) LLC [Member]</t>
  </si>
  <si>
    <t>8.96%</t>
  </si>
  <si>
    <t>12.91%</t>
  </si>
  <si>
    <t>Equinox Frontier Balanced Fund [Member] | Galaxy Plus Fund - Quest Feeder Fund (517) LLC [Member]</t>
  </si>
  <si>
    <t>0.61%</t>
  </si>
  <si>
    <t>1.10%</t>
  </si>
  <si>
    <t>Equinox Frontier Balanced Fund [Member] | Galaxy Plus Fund - Aspect Feeder Fund (532) LLC [Member]</t>
  </si>
  <si>
    <t>3.43%</t>
  </si>
  <si>
    <t>3.39%</t>
  </si>
  <si>
    <t>Equinox Frontier Balanced Fund [Member] | Galaxy Plus Fund - Welton GDP Feeder Fund (538) LLC [Member]</t>
  </si>
  <si>
    <t>9.43%</t>
  </si>
  <si>
    <t>Equinox Frontier Balanced Fund [Member] | Galaxy Plus Fund - LRR Feeder Fund (522) LLC [Member]</t>
  </si>
  <si>
    <t>1.80%</t>
  </si>
  <si>
    <t>Equinox Frontier Balanced Fund [Member] | SWAPS</t>
  </si>
  <si>
    <t>23.15%</t>
  </si>
  <si>
    <t>23.72%</t>
  </si>
  <si>
    <t>Equinox Frontier Balanced Fund [Member] | SWAPS | Frontier XXXIV Balanced select swap (U.S.) [Member]</t>
  </si>
  <si>
    <t>Equinox Frontier Balanced Fund [Member] | PRIVATE INVESTMENT COMPANIES</t>
  </si>
  <si>
    <t>58.65%</t>
  </si>
  <si>
    <t>56.73%</t>
  </si>
  <si>
    <t>Equinox Frontier Balanced Fund [Member] | PRIVATE INVESTMENT COMPANIES | Galaxy Plus Fund - EvE STP Feeder Fund (516) LLC [Member]</t>
  </si>
  <si>
    <t>5.25%</t>
  </si>
  <si>
    <t>Equinox Frontier Balanced Fund [Member] | PRIVATE INVESTMENT COMPANIES | Galaxy Plus Fund - Doherty Feeder Fund (528) LLC [Member]</t>
  </si>
  <si>
    <t>5.15%</t>
  </si>
  <si>
    <t>Equinox Frontier Balanced Fund [Member] | PRIVATE INVESTMENT COMPANIES | Galaxy Plus Fund - Fort Contrarian Feeder Fund (510) LLC [Member]</t>
  </si>
  <si>
    <t>8.85%</t>
  </si>
  <si>
    <t>Equinox Frontier Balanced Fund [Member] | PRIVATE INVESTMENT COMPANIES | Galaxy Plus Fund - QIM Feeder Fund (526) LLC [Member]</t>
  </si>
  <si>
    <t>15.81%</t>
  </si>
  <si>
    <t>Equinox Frontier Balanced Fund [Member] | PRIVATE INVESTMENT COMPANIES | Galaxy Plus Fund - Quantmetrics Feeder Fund (527) LLC [Member]</t>
  </si>
  <si>
    <t>13.31%</t>
  </si>
  <si>
    <t>Equinox Frontier Balanced Fund [Member] | PRIVATE INVESTMENT COMPANIES | Galaxy Plus Fund - Quest Feeder Fund (517) LLC [Member]</t>
  </si>
  <si>
    <t>1.13%</t>
  </si>
  <si>
    <t>Equinox Frontier Balanced Fund [Member] | PRIVATE INVESTMENT COMPANIES | Galaxy Plus Fund - Aspect Feeder Fund (532) LLC [Member]</t>
  </si>
  <si>
    <t>3.49%</t>
  </si>
  <si>
    <t>Equinox Frontier Balanced Fund [Member] | PRIVATE INVESTMENT COMPANIES | Galaxy Plus Fund - Welton GDP Feeder Fund (538) LLC [Member]</t>
  </si>
  <si>
    <t>Equinox Frontier Balanced Fund [Member] | PRIVATE INVESTMENT COMPANIES | Galaxy Plus Fund - LRR Feeder Fund (522) LLC [Member]</t>
  </si>
  <si>
    <t>3.74%</t>
  </si>
  <si>
    <t>Equinox Frontier Balanced Fund [Member] | INVESTMENT IN UNCONSOLIDATED COMPANIES</t>
  </si>
  <si>
    <t>5.92%</t>
  </si>
  <si>
    <t>7.47%</t>
  </si>
  <si>
    <t>Equinox Frontier Balanced Fund [Member] | INVESTMENT IN UNCONSOLIDATED COMPANIES | Frontier Trading Company XXXVIII, LLC [Member]</t>
  </si>
  <si>
    <t>1.48%</t>
  </si>
  <si>
    <t>3.21%</t>
  </si>
  <si>
    <t>Equinox Frontier Balanced Fund [Member] | INVESTMENT IN UNCONSOLIDATED COMPANIES | Frontier Trading Company II, LLC [Member]</t>
  </si>
  <si>
    <t>4.45%</t>
  </si>
  <si>
    <t>4.26%</t>
  </si>
  <si>
    <t>Equinox Frontier Balanced Fund [Member] | US Treasury Securities [Member]</t>
  </si>
  <si>
    <t>6.29%</t>
  </si>
  <si>
    <t>12.23%</t>
  </si>
  <si>
    <t>Equinox Frontier Balanced Fund [Member] | US Treasury Securities [Member] | Additional [Member]</t>
  </si>
  <si>
    <t>Equinox Frontier Balanced Fund [Member] | US Treasury Securities [Member] | US Treasury Note Six Percent [Member]</t>
  </si>
  <si>
    <t>2.02%</t>
  </si>
  <si>
    <t>5.88%</t>
  </si>
  <si>
    <t>Equinox Frontier Balanced Fund [Member] | US Treasury Securities [Member] | US Treasury Note Six Percent [Member] | Additional [Member]</t>
  </si>
  <si>
    <t>Equinox Frontier Balanced Fund [Member] | US Treasury Securities [Member] | US Treasury Note Six Point Eight Seven Five Percent [Member]</t>
  </si>
  <si>
    <t>6.35%</t>
  </si>
  <si>
    <t>Equinox Frontier Balanced Fund [Member] | US Treasury Securities [Member] | US Treasury Note Six Point Eight Seven Five Percent [Member] | Additional [Member]</t>
  </si>
  <si>
    <t>Equinox Frontier Balanced Fund [Member] | Long Futures Contracts [Member]</t>
  </si>
  <si>
    <t>(0.03%)</t>
  </si>
  <si>
    <t>Equinox Frontier Balanced Fund [Member] | Long Futures Contracts [Member] | Various Base Metals Futures Contracts Us [Member]</t>
  </si>
  <si>
    <t>Equinox Frontier Balanced Fund [Member] | Long Futures Contracts [Member] | Various Precious Metal Futures Contracts Us [Member]</t>
  </si>
  <si>
    <t>Equinox Frontier Balanced Fund [Member] | Long Futures Contracts [Member] | Various Precious Metal Futures Contracts Far East [Member]</t>
  </si>
  <si>
    <t>Equinox Frontier Balanced Fund [Member] | Long Futures Contracts [Member] | Various Soft Futures Contract (U.S.) [Member]</t>
  </si>
  <si>
    <t>(0.07%)</t>
  </si>
  <si>
    <t>Equinox Frontier Balanced Fund [Member] | Long Futures Contracts [Member] | Various Soft Futures Contracts (Far East) [Member]</t>
  </si>
  <si>
    <t>Equinox Frontier Balanced Fund [Member] | Long Futures Contracts [Member] | Various Soft Futures Contracts Us [Member]</t>
  </si>
  <si>
    <t>Equinox Frontier Balanced Fund [Member] | Long Futures Contracts [Member] | Various Stock Index Futures Contracts Europe [Member]</t>
  </si>
  <si>
    <t>Equinox Frontier Balanced Fund [Member] | Long Futures Contracts [Member] | Various Stock Index Futures Contracts Far East [Member]</t>
  </si>
  <si>
    <t>Equinox Frontier Balanced Fund [Member] | Long Futures Contracts [Member] | Various Stock Index Futures Contracts Us [Member]</t>
  </si>
  <si>
    <t>Equinox Frontier Balanced Fund [Member] | Long Futures Contracts [Member] | Various Energy Futures Contracts Us [Member]</t>
  </si>
  <si>
    <t>Equinox Frontier Balanced Fund [Member] | Long Futures Contracts [Member] | Various Currency Futures Contracts Us [Member]</t>
  </si>
  <si>
    <t>Equinox Frontier Balanced Fund [Member] | Short Futures Contracts [Member]</t>
  </si>
  <si>
    <t>0.06%</t>
  </si>
  <si>
    <t>Equinox Frontier Balanced Fund [Member] | Short Futures Contracts [Member] | Various Base Metals Futures Contracts Us [Member]</t>
  </si>
  <si>
    <t>Equinox Frontier Balanced Fund [Member] | Short Futures Contracts [Member] | Various Precious Metal Futures Contracts Us [Member]</t>
  </si>
  <si>
    <t>Equinox Frontier Balanced Fund [Member] | Short Futures Contracts [Member] | Various Soft Futures Contract (U.S.) [Member]</t>
  </si>
  <si>
    <t>Equinox Frontier Balanced Fund [Member] | Short Futures Contracts [Member] | Various Soft Futures Contracts Us [Member]</t>
  </si>
  <si>
    <t>Equinox Frontier Balanced Fund [Member] | Short Futures Contracts [Member] | Various Energy Futures Contracts Europe [Member]</t>
  </si>
  <si>
    <t>Equinox Frontier Balanced Fund [Member] | Short Futures Contracts [Member] | Various Energy Futures Contracts Us [Member]</t>
  </si>
  <si>
    <t>0.07%</t>
  </si>
  <si>
    <t>Equinox Frontier Balanced Fund [Member] | Short Futures Contracts [Member] | Various Interest Rates Futures Contracts Europe [Member]</t>
  </si>
  <si>
    <t>Equinox Frontier Balanced Fund [Member] | Short Futures Contracts [Member] | Various Interest Rates Futures Contracts Oceanic [Member]</t>
  </si>
  <si>
    <t>Equinox Frontier Balanced Fund [Member] | Short Futures Contracts [Member] | Various Interest Rates Futures Contracts Canada [Member]</t>
  </si>
  <si>
    <t>Equinox Frontier Balanced Fund [Member] | Short Futures Contracts [Member] | Various Interest Rates Futures Contracts Far East [Member]</t>
  </si>
  <si>
    <t>Equinox Frontier Balanced Fund [Member] | Short Futures Contracts [Member] | Various Soft Futures Contracts Europe [Member]</t>
  </si>
  <si>
    <t>Equinox Frontier Balanced Fund [Member] | Short Futures Contracts [Member] | Various Stock Index Futures Contracts Africa [Member]</t>
  </si>
  <si>
    <t>Equinox Frontier Balanced Fund [Member] | CURRENCY FORWARDS</t>
  </si>
  <si>
    <t>0.11%</t>
  </si>
  <si>
    <t>(0.06%)</t>
  </si>
  <si>
    <t>Equinox Frontier Balanced Fund [Member] | CURRENCY FORWARDS | Various Currency Forwards Contracts (NA) [Member]</t>
  </si>
  <si>
    <t>Equinox Frontier Balanced Fund [Member] | Total Open Trade Equity (Deficit) [Member]</t>
  </si>
  <si>
    <t>0.29%</t>
  </si>
  <si>
    <t>Equinox Frontier Select Fund [Member] | INVESTMENT IN UNCONSOLIDATED COMPANIES</t>
  </si>
  <si>
    <t>25.19%</t>
  </si>
  <si>
    <t>28.34%</t>
  </si>
  <si>
    <t>Equinox Frontier Select Fund [Member] | INVESTMENT IN UNCONSOLIDATED COMPANIES | Frontier Trading Company XXXVIII, LLC [Member]</t>
  </si>
  <si>
    <t>3.83%</t>
  </si>
  <si>
    <t>5.53%</t>
  </si>
  <si>
    <t>Equinox Frontier Select Fund [Member] | INVESTMENT IN UNCONSOLIDATED COMPANIES | Frontier Trading Company XXXIX, LLC [Member]</t>
  </si>
  <si>
    <t>21.36%</t>
  </si>
  <si>
    <t>22.81%</t>
  </si>
  <si>
    <t>Equinox Frontier Select Fund [Member] | US Treasury Securities [Member]</t>
  </si>
  <si>
    <t>16.32%</t>
  </si>
  <si>
    <t>21.10%</t>
  </si>
  <si>
    <t>Equinox Frontier Select Fund [Member] | US Treasury Securities [Member] | Additional [Member]</t>
  </si>
  <si>
    <t>Equinox Frontier Select Fund [Member] | US Treasury Securities [Member] | US Treasury Note Six Percent [Member]</t>
  </si>
  <si>
    <t>5.24%</t>
  </si>
  <si>
    <t>10.15%</t>
  </si>
  <si>
    <t>Equinox Frontier Select Fund [Member] | US Treasury Securities [Member] | US Treasury Note Six Percent [Member] | Additional [Member]</t>
  </si>
  <si>
    <t>Equinox Frontier Select Fund [Member] | US Treasury Securities [Member] | US Treasury Note Six Point Eight Seven Five Percent [Member]</t>
  </si>
  <si>
    <t>11.08%</t>
  </si>
  <si>
    <t>10.96%</t>
  </si>
  <si>
    <t>Equinox Frontier Select Fund [Member] | US Treasury Securities [Member] | US Treasury Note Six Point Eight Seven Five Percent [Member] | Additional [Member]</t>
  </si>
  <si>
    <t>Equinox Frontier Select Fund [Member] | Long Futures Contracts [Member]</t>
  </si>
  <si>
    <t>3.41%</t>
  </si>
  <si>
    <t>Equinox Frontier Select Fund [Member] | Long Futures Contracts [Member] | Various Base Metals Futures Contracts Us [Member]</t>
  </si>
  <si>
    <t>0.41%</t>
  </si>
  <si>
    <t>Equinox Frontier Select Fund [Member] | Long Futures Contracts [Member] | Various Precious Metal Futures Contracts Us [Member]</t>
  </si>
  <si>
    <t>0.13%</t>
  </si>
  <si>
    <t>Equinox Frontier Select Fund [Member] | Long Futures Contracts [Member] | Various Precious Metal Futures Contracts Far East [Member]</t>
  </si>
  <si>
    <t>0.36%</t>
  </si>
  <si>
    <t>Equinox Frontier Select Fund [Member] | Long Futures Contracts [Member] | Various Soft Futures Contract (U.S.) [Member]</t>
  </si>
  <si>
    <t>(0.28%)</t>
  </si>
  <si>
    <t>Equinox Frontier Select Fund [Member] | Long Futures Contracts [Member] | Various Soft Futures Contracts (Far East) [Member]</t>
  </si>
  <si>
    <t>Equinox Frontier Select Fund [Member] | Long Futures Contracts [Member] | Various Soft Futures Contracts Us [Member]</t>
  </si>
  <si>
    <t>Equinox Frontier Select Fund [Member] | Long Futures Contracts [Member] | Various Stock Index Futures Contracts Europe [Member]</t>
  </si>
  <si>
    <t>0.86%</t>
  </si>
  <si>
    <t>Equinox Frontier Select Fund [Member] | Long Futures Contracts [Member] | Various Stock Index Futures Contracts Far East [Member]</t>
  </si>
  <si>
    <t>Equinox Frontier Select Fund [Member] | Long Futures Contracts [Member] | Various Stock Index Futures Contracts Us [Member]</t>
  </si>
  <si>
    <t>0.40%</t>
  </si>
  <si>
    <t>(0.39%)</t>
  </si>
  <si>
    <t>Equinox Frontier Select Fund [Member] | Long Futures Contracts [Member] | Various Energy Futures Contracts Europe [Member]</t>
  </si>
  <si>
    <t>Equinox Frontier Select Fund [Member] | Long Futures Contracts [Member] | Various Energy Futures Contracts Us [Member]</t>
  </si>
  <si>
    <t>1.19%</t>
  </si>
  <si>
    <t>Equinox Frontier Select Fund [Member] | Long Futures Contracts [Member] | Various Interest Rates Futures Contracts Europe [Member]</t>
  </si>
  <si>
    <t>1.21%</t>
  </si>
  <si>
    <t>Equinox Frontier Select Fund [Member] | Long Futures Contracts [Member] | Various Interest Rates Futures Contracts Oceanic [Member]</t>
  </si>
  <si>
    <t>Equinox Frontier Select Fund [Member] | Long Futures Contracts [Member] | Various Currency Futures Contracts Us [Member]</t>
  </si>
  <si>
    <t>0.27%</t>
  </si>
  <si>
    <t>Equinox Frontier Select Fund [Member] | Long Futures Contracts [Member] | Various Interest Rates Futures Contracts Canada [Member]</t>
  </si>
  <si>
    <t>Equinox Frontier Select Fund [Member] | Long Futures Contracts [Member] | Various Interest Rates Futures Contracts Far East [Member]</t>
  </si>
  <si>
    <t>0.44%</t>
  </si>
  <si>
    <t>Equinox Frontier Select Fund [Member] | Long Futures Contracts [Member] | Various Currency Futures Contracts Europe</t>
  </si>
  <si>
    <t>0.54%</t>
  </si>
  <si>
    <t>Equinox Frontier Select Fund [Member] | Long Futures Contracts [Member] | Various Currency Futures Contracts Far East</t>
  </si>
  <si>
    <t>0.35%</t>
  </si>
  <si>
    <t>Equinox Frontier Select Fund [Member] | Long Futures Contracts [Member] | Various Currency Futures Contracts (Oceanic) [Member]</t>
  </si>
  <si>
    <t>(0.30%)</t>
  </si>
  <si>
    <t>Equinox Frontier Select Fund [Member] | Long Futures Contracts [Member] | Various Interest Rates Futures Contracts Us [Member]</t>
  </si>
  <si>
    <t>Equinox Frontier Select Fund [Member] | Long Futures Contracts [Member] | Various Stock Index Futures Contracts Canada [Member]</t>
  </si>
  <si>
    <t>Equinox Frontier Select Fund [Member] | Long Futures Contracts [Member] | Various Stock Index Futures Contracts Oceanic [Member]</t>
  </si>
  <si>
    <t>Equinox Frontier Select Fund [Member] | Long Futures Contracts [Member] | Various Energy Futures Contracts Far East [Member]</t>
  </si>
  <si>
    <t>Equinox Frontier Select Fund [Member] | Short Futures Contracts [Member]</t>
  </si>
  <si>
    <t>(1.49%)</t>
  </si>
  <si>
    <t>1.51%</t>
  </si>
  <si>
    <t>Equinox Frontier Select Fund [Member] | Short Futures Contracts [Member] | Various Base Metals Futures Contracts Us [Member]</t>
  </si>
  <si>
    <t>Equinox Frontier Select Fund [Member] | Short Futures Contracts [Member] | Various Precious Metal Futures Contracts Us [Member]</t>
  </si>
  <si>
    <t>Equinox Frontier Select Fund [Member] | Short Futures Contracts [Member] | Various Soft Futures Contract (U.S.) [Member]</t>
  </si>
  <si>
    <t>Equinox Frontier Select Fund [Member] | Short Futures Contracts [Member] | Various Soft Futures Contracts Us [Member]</t>
  </si>
  <si>
    <t>1.30%</t>
  </si>
  <si>
    <t>0.34%</t>
  </si>
  <si>
    <t>Equinox Frontier Select Fund [Member] | Short Futures Contracts [Member] | Various Stock Index Futures Contracts Europe [Member]</t>
  </si>
  <si>
    <t>Equinox Frontier Select Fund [Member] | Short Futures Contracts [Member] | Various Stock Index Futures Contracts Far East [Member]</t>
  </si>
  <si>
    <t>Equinox Frontier Select Fund [Member] | Short Futures Contracts [Member] | Various Stock Index Futures Contracts Us [Member]</t>
  </si>
  <si>
    <t>Equinox Frontier Select Fund [Member] | Short Futures Contracts [Member] | Various Energy Futures Contracts Europe [Member]</t>
  </si>
  <si>
    <t>Equinox Frontier Select Fund [Member] | Short Futures Contracts [Member] | Various Energy Futures Contracts Us [Member]</t>
  </si>
  <si>
    <t>(0.60%)</t>
  </si>
  <si>
    <t>Equinox Frontier Select Fund [Member] | Short Futures Contracts [Member] | Various Interest Rates Futures Contracts Europe [Member]</t>
  </si>
  <si>
    <t>(0.23%)</t>
  </si>
  <si>
    <t>Equinox Frontier Select Fund [Member] | Short Futures Contracts [Member] | Various Interest Rates Futures Contracts Oceanic [Member]</t>
  </si>
  <si>
    <t>(0.82%)</t>
  </si>
  <si>
    <t>Equinox Frontier Select Fund [Member] | Short Futures Contracts [Member] | Various Currency Futures Contracts Us [Member]</t>
  </si>
  <si>
    <t>Equinox Frontier Select Fund [Member] | Short Futures Contracts [Member] | Various Interest Rates Futures Contracts Canada [Member]</t>
  </si>
  <si>
    <t>Equinox Frontier Select Fund [Member] | Short Futures Contracts [Member] | Various Interest Rates Futures Contracts Far East [Member]</t>
  </si>
  <si>
    <t>Equinox Frontier Select Fund [Member] | Short Futures Contracts [Member] | Various Soft Futures Contracts Europe [Member]</t>
  </si>
  <si>
    <t>Equinox Frontier Select Fund [Member] | Short Futures Contracts [Member] | Various Stock Index Futures Contracts Africa [Member]</t>
  </si>
  <si>
    <t>Equinox Frontier Select Fund [Member] | Short Futures Contracts [Member] | Various Currency Futures Contracts Europe</t>
  </si>
  <si>
    <t>(0.33%)</t>
  </si>
  <si>
    <t>0.62%</t>
  </si>
  <si>
    <t>Equinox Frontier Select Fund [Member] | Short Futures Contracts [Member] | Various Currency Futures Contracts Far East</t>
  </si>
  <si>
    <t>Equinox Frontier Select Fund [Member] | Short Futures Contracts [Member] | Various Currency Futures Contracts (Oceanic) [Member]</t>
  </si>
  <si>
    <t>Equinox Frontier Select Fund [Member] | Short Futures Contracts [Member] | Various Interest Rates Futures Contracts Us [Member]</t>
  </si>
  <si>
    <t>0.33%</t>
  </si>
  <si>
    <t>Equinox Frontier Select Fund [Member] | Short Futures Contracts [Member] | Various Currency Futures Contracts (Canada)</t>
  </si>
  <si>
    <t>(0.77%)</t>
  </si>
  <si>
    <t>Equinox Frontier Select Fund [Member] | Short Futures Contracts [Member] | Various Energy Futures Contracts Far East [Member]</t>
  </si>
  <si>
    <t>Equinox Frontier Select Fund [Member] | CURRENCY FORWARDS</t>
  </si>
  <si>
    <t>Equinox Frontier Select Fund [Member] | CURRENCY FORWARDS | Various Currency Forwards Contracts (NA) [Member]</t>
  </si>
  <si>
    <t>Equinox Frontier Select Fund [Member] | Total Open Trade Equity (Deficit) [Member]</t>
  </si>
  <si>
    <t>3.00%</t>
  </si>
  <si>
    <t>4.97%</t>
  </si>
  <si>
    <t>Equinox Frontier Winton Fund [Member] | INVESTMENT IN UNCONSOLIDATED COMPANIES</t>
  </si>
  <si>
    <t>10.13%</t>
  </si>
  <si>
    <t>Equinox Frontier Winton Fund [Member] | INVESTMENT IN UNCONSOLIDATED COMPANIES | Frontier Trading Company XXXVIII, LLC [Member]</t>
  </si>
  <si>
    <t>Equinox Frontier Winton Fund [Member] | US Treasury Securities [Member]</t>
  </si>
  <si>
    <t>31.47%</t>
  </si>
  <si>
    <t>38.65%</t>
  </si>
  <si>
    <t>Equinox Frontier Winton Fund [Member] | US Treasury Securities [Member] | Additional [Member]</t>
  </si>
  <si>
    <t>Equinox Frontier Winton Fund [Member] | US Treasury Securities [Member] | US Treasury Note Six Percent [Member]</t>
  </si>
  <si>
    <t>10.11%</t>
  </si>
  <si>
    <t>18.59%</t>
  </si>
  <si>
    <t>Equinox Frontier Winton Fund [Member] | US Treasury Securities [Member] | US Treasury Note Six Percent [Member] | Additional [Member]</t>
  </si>
  <si>
    <t>Equinox Frontier Winton Fund [Member] | US Treasury Securities [Member] | US Treasury Note Six Point Eight Seven Five Percent [Member]</t>
  </si>
  <si>
    <t>20.06%</t>
  </si>
  <si>
    <t>Equinox Frontier Winton Fund [Member] | US Treasury Securities [Member] | US Treasury Note Six Point Eight Seven Five Percent [Member] | Additional [Member]</t>
  </si>
  <si>
    <t>Equinox Frontier Winton Fund [Member] | Long Futures Contracts [Member]</t>
  </si>
  <si>
    <t>0.64%</t>
  </si>
  <si>
    <t>Equinox Frontier Winton Fund [Member] | Long Futures Contracts [Member] | Various Base Metals Futures Contracts Us [Member]</t>
  </si>
  <si>
    <t>Equinox Frontier Winton Fund [Member] | Long Futures Contracts [Member] | Various Precious Metal Futures Contracts Us [Member]</t>
  </si>
  <si>
    <t>Equinox Frontier Winton Fund [Member] | Long Futures Contracts [Member] | Various Soft Futures Contract (U.S.) [Member]</t>
  </si>
  <si>
    <t>(0.21%)</t>
  </si>
  <si>
    <t>Equinox Frontier Winton Fund [Member] | Long Futures Contracts [Member] | Various Stock Index Futures Contracts Europe [Member]</t>
  </si>
  <si>
    <t>0.88%</t>
  </si>
  <si>
    <t>0.60%</t>
  </si>
  <si>
    <t>Equinox Frontier Winton Fund [Member] | Long Futures Contracts [Member] | Various Stock Index Futures Contracts Far East [Member]</t>
  </si>
  <si>
    <t>(0.64%)</t>
  </si>
  <si>
    <t>0.76%</t>
  </si>
  <si>
    <t>Equinox Frontier Winton Fund [Member] | Long Futures Contracts [Member] | Various Stock Index Futures Contracts Us [Member]</t>
  </si>
  <si>
    <t>(0.50%)</t>
  </si>
  <si>
    <t>Equinox Frontier Winton Fund [Member] | Long Futures Contracts [Member] | Various Energy Futures Contracts Us [Member]</t>
  </si>
  <si>
    <t>0.16%</t>
  </si>
  <si>
    <t>Equinox Frontier Winton Fund [Member] | Long Futures Contracts [Member] | Various Interest Rates Futures Contracts Europe [Member]</t>
  </si>
  <si>
    <t>0.22%</t>
  </si>
  <si>
    <t>Equinox Frontier Winton Fund [Member] | Long Futures Contracts [Member] | Various Interest Rates Futures Contracts Oceanic [Member]</t>
  </si>
  <si>
    <t>Equinox Frontier Winton Fund [Member] | Long Futures Contracts [Member] | Various Currency Futures Contracts Us [Member]</t>
  </si>
  <si>
    <t>Equinox Frontier Winton Fund [Member] | Long Futures Contracts [Member] | Various Interest Rates Futures Contracts Far East [Member]</t>
  </si>
  <si>
    <t>Equinox Frontier Winton Fund [Member] | Long Futures Contracts [Member] | Various Currency Futures Contracts (Oceanic) [Member]</t>
  </si>
  <si>
    <t>Equinox Frontier Winton Fund [Member] | Long Futures Contracts [Member] | Various Interest Rates Futures Contracts Us [Member]</t>
  </si>
  <si>
    <t>Equinox Frontier Winton Fund [Member] | Long Futures Contracts [Member] | Various Stock Index Futures Contracts Canada [Member]</t>
  </si>
  <si>
    <t>Equinox Frontier Winton Fund [Member] | Long Futures Contracts [Member] | Various Stock Index Futures Contracts Oceanic [Member]</t>
  </si>
  <si>
    <t>Equinox Frontier Winton Fund [Member] | Long Futures Contracts [Member] | Various Soft Futures Contracts Canada [Member]</t>
  </si>
  <si>
    <t>Equinox Frontier Winton Fund [Member] | Short Futures Contracts [Member]</t>
  </si>
  <si>
    <t>(1.85%)</t>
  </si>
  <si>
    <t>1.83%</t>
  </si>
  <si>
    <t>Equinox Frontier Winton Fund [Member] | Short Futures Contracts [Member] | Various Base Metals Futures Contracts Us [Member]</t>
  </si>
  <si>
    <t>(0.63%)</t>
  </si>
  <si>
    <t>Equinox Frontier Winton Fund [Member] | Short Futures Contracts [Member] | Various Precious Metal Futures Contracts Us [Member]</t>
  </si>
  <si>
    <t>0.43%</t>
  </si>
  <si>
    <t>Equinox Frontier Winton Fund [Member] | Short Futures Contracts [Member] | Various Soft Futures Contract (U.S.) [Member]</t>
  </si>
  <si>
    <t>0.73%</t>
  </si>
  <si>
    <t>Equinox Frontier Winton Fund [Member] | Short Futures Contracts [Member] | Various Soft Futures Contracts Us [Member]</t>
  </si>
  <si>
    <t>0.31%</t>
  </si>
  <si>
    <t>Equinox Frontier Winton Fund [Member] | Short Futures Contracts [Member] | Various Stock Index Futures Contracts Us [Member]</t>
  </si>
  <si>
    <t>(0.25%)</t>
  </si>
  <si>
    <t>Equinox Frontier Winton Fund [Member] | Short Futures Contracts [Member] | Various Energy Futures Contracts Us [Member]</t>
  </si>
  <si>
    <t>(0.17%)</t>
  </si>
  <si>
    <t>(0.20%)</t>
  </si>
  <si>
    <t>Equinox Frontier Winton Fund [Member] | Short Futures Contracts [Member] | Various Interest Rates Futures Contracts Europe [Member]</t>
  </si>
  <si>
    <t>Equinox Frontier Winton Fund [Member] | Short Futures Contracts [Member] | Various Interest Rates Futures Contracts Oceanic [Member]</t>
  </si>
  <si>
    <t>(0.24%)</t>
  </si>
  <si>
    <t>Equinox Frontier Winton Fund [Member] | Short Futures Contracts [Member] | Various Currency Futures Contracts Us [Member]</t>
  </si>
  <si>
    <t>Equinox Frontier Winton Fund [Member] | Short Futures Contracts [Member] | Various Interest Rates Futures Contracts Canada [Member]</t>
  </si>
  <si>
    <t>Equinox Frontier Winton Fund [Member] | Short Futures Contracts [Member] | Various Interest Rates Futures Contracts Far East [Member]</t>
  </si>
  <si>
    <t>Equinox Frontier Winton Fund [Member] | Short Futures Contracts [Member] | Various Soft Futures Contracts Europe [Member]</t>
  </si>
  <si>
    <t>Equinox Frontier Winton Fund [Member] | Short Futures Contracts [Member] | Various Stock Index Futures Contracts Africa [Member]</t>
  </si>
  <si>
    <t>Equinox Frontier Winton Fund [Member] | Short Futures Contracts [Member] | Various Currency Futures Contracts Europe</t>
  </si>
  <si>
    <t>(0.91%)</t>
  </si>
  <si>
    <t>0.68%</t>
  </si>
  <si>
    <t>Equinox Frontier Winton Fund [Member] | Short Futures Contracts [Member] | Various Currency Futures Contracts Far East</t>
  </si>
  <si>
    <t>0.42%</t>
  </si>
  <si>
    <t>Equinox Frontier Winton Fund [Member] | Short Futures Contracts [Member] | Various Currency Futures Contracts (Oceanic) [Member]</t>
  </si>
  <si>
    <t>Equinox Frontier Winton Fund [Member] | Short Futures Contracts [Member] | Various Interest Rates Futures Contracts Us [Member]</t>
  </si>
  <si>
    <t>(0.35%)</t>
  </si>
  <si>
    <t>0.32%</t>
  </si>
  <si>
    <t>Equinox Frontier Winton Fund [Member] | Short Futures Contracts [Member] | Various Currency Futures Contracts (Canada)</t>
  </si>
  <si>
    <t>Equinox Frontier Winton Fund [Member] | Short Futures Contracts [Member] | Various Soft Futures Contract Europe [Member]</t>
  </si>
  <si>
    <t>Equinox Frontier Winton Fund [Member] | Short Futures Contracts [Member] | Various Soft Futures Contracts Canada [Member]</t>
  </si>
  <si>
    <t>Equinox Frontier Winton Fund [Member] | CURRENCY FORWARDS</t>
  </si>
  <si>
    <t>0.25%</t>
  </si>
  <si>
    <t>Equinox Frontier Winton Fund [Member] | CURRENCY FORWARDS | Various Currency Forwards Contracts (NA) [Member]</t>
  </si>
  <si>
    <t>Equinox Frontier Winton Fund [Member] | Total Open Trade Equity (Deficit) [Member]</t>
  </si>
  <si>
    <t>(0.44%)</t>
  </si>
  <si>
    <t>3.03%</t>
  </si>
  <si>
    <t>Equinox Frontier Heritage Fund [Member] | SWAPS</t>
  </si>
  <si>
    <t>64.67%</t>
  </si>
  <si>
    <t>68.00%</t>
  </si>
  <si>
    <t>Equinox Frontier Heritage Fund [Member] | SWAPS | Frontier Brevan Howard swap (U.S.) [Member]</t>
  </si>
  <si>
    <t>Equinox Frontier Heritage Fund [Member] | INVESTMENT IN UNCONSOLIDATED COMPANIES</t>
  </si>
  <si>
    <t>19.54%</t>
  </si>
  <si>
    <t>22.24%</t>
  </si>
  <si>
    <t>Equinox Frontier Heritage Fund [Member] | INVESTMENT IN UNCONSOLIDATED COMPANIES | Frontier Trading Company XXXVIII, LLC [Member]</t>
  </si>
  <si>
    <t>5.26%</t>
  </si>
  <si>
    <t>7.86%</t>
  </si>
  <si>
    <t>Equinox Frontier Heritage Fund [Member] | INVESTMENT IN UNCONSOLIDATED COMPANIES | Frontier Trading Company II, LLC [Member]</t>
  </si>
  <si>
    <t>14.28%</t>
  </si>
  <si>
    <t>14.38%</t>
  </si>
  <si>
    <t>Equinox Frontier Heritage Fund [Member] | US Treasury Securities [Member]</t>
  </si>
  <si>
    <t>22.40%</t>
  </si>
  <si>
    <t>29.99%</t>
  </si>
  <si>
    <t>Equinox Frontier Heritage Fund [Member] | US Treasury Securities [Member] | Additional [Member]</t>
  </si>
  <si>
    <t>Equinox Frontier Heritage Fund [Member] | US Treasury Securities [Member] | US Treasury Note Six Percent [Member]</t>
  </si>
  <si>
    <t>7.20%</t>
  </si>
  <si>
    <t>14.43%</t>
  </si>
  <si>
    <t>Equinox Frontier Heritage Fund [Member] | US Treasury Securities [Member] | US Treasury Note Six Percent [Member] | Additional [Member]</t>
  </si>
  <si>
    <t>Equinox Frontier Heritage Fund [Member] | US Treasury Securities [Member] | US Treasury Note Six Point Eight Seven Five Percent [Member]</t>
  </si>
  <si>
    <t>15.21%</t>
  </si>
  <si>
    <t>15.57%</t>
  </si>
  <si>
    <t>Equinox Frontier Heritage Fund [Member] | US Treasury Securities [Member] | US Treasury Note Six Point Eight Seven Five Percent [Member] | Additional [Member]</t>
  </si>
  <si>
    <t>See Note 4 to the Financial Statements.</t>
  </si>
  <si>
    <t>See Note 5 to the Financial Statements.</t>
  </si>
  <si>
    <t>Except for those items disclosed, no individual futures, or forwards position constituted greater than 1 percent of Net Asset Value. Accordingly, the number of contracts and expiration dates are not presented.</t>
  </si>
  <si>
    <t>Assets have been allocated to each Series based upon ownership in the cash management pool. See Note 2.</t>
  </si>
  <si>
    <t>Condensed Schedule of Investments (Parenthetical) - US Treasury Securities [Member] - USD ($)</t>
  </si>
  <si>
    <t>12 Months Ended</t>
  </si>
  <si>
    <t>US Treasury Note Six Percent [Member]</t>
  </si>
  <si>
    <t>Rate</t>
  </si>
  <si>
    <t>6.00%</t>
  </si>
  <si>
    <t>Debt Instrument, Maturity Date</t>
  </si>
  <si>
    <t>Feb. 15,
		2026</t>
  </si>
  <si>
    <t>Cost</t>
  </si>
  <si>
    <t>US Treasury Note Six Point Eight Seven Five Percent [Member]</t>
  </si>
  <si>
    <t>6.875%</t>
  </si>
  <si>
    <t>Aug. 15,
		2025</t>
  </si>
  <si>
    <t>Equinox Frontier Diversified Fund [Member] | US Treasury Note Six Percent [Member]</t>
  </si>
  <si>
    <t>Equinox Frontier Diversified Fund [Member] | US Treasury Note Six Percent [Member] | Additional [Member]</t>
  </si>
  <si>
    <t>Equinox Frontier Diversified Fund [Member] | US Treasury Note Six Point Eight Seven Five Percent [Member]</t>
  </si>
  <si>
    <t>Equinox Frontier Diversified Fund [Member] | US Treasury Note Six Point Eight Seven Five Percent [Member] | Additional [Member]</t>
  </si>
  <si>
    <t>Equinox Frontier Masters Fund [Member] | US Treasury Note Six Percent [Member]</t>
  </si>
  <si>
    <t>Equinox Frontier Masters Fund [Member] | US Treasury Note Six Percent [Member] | Additional [Member]</t>
  </si>
  <si>
    <t>Equinox Frontier Masters Fund [Member] | US Treasury Note Six Point Eight Seven Five Percent [Member]</t>
  </si>
  <si>
    <t>Equinox Frontier Masters Fund [Member] | US Treasury Note Six Point Eight Seven Five Percent [Member] | Additional [Member]</t>
  </si>
  <si>
    <t>Equinox Frontier Balanced Fund [Member] | US Treasury Note Six Percent [Member]</t>
  </si>
  <si>
    <t>Equinox Frontier Balanced Fund [Member] | US Treasury Note Six Percent [Member] | Additional [Member]</t>
  </si>
  <si>
    <t>Equinox Frontier Balanced Fund [Member] | US Treasury Note Six Point Eight Seven Five Percent [Member]</t>
  </si>
  <si>
    <t>Equinox Frontier Balanced Fund [Member] | US Treasury Note Six Point Eight Seven Five Percent [Member] | Additional [Member]</t>
  </si>
  <si>
    <t>Equinox Frontier Select Fund [Member] | US Treasury Note Six Percent [Member]</t>
  </si>
  <si>
    <t>Equinox Frontier Select Fund [Member] | US Treasury Note Six Percent [Member] | Additional [Member]</t>
  </si>
  <si>
    <t>Equinox Frontier Select Fund [Member] | US Treasury Note Six Point Eight Seven Five Percent [Member]</t>
  </si>
  <si>
    <t>Equinox Frontier Select Fund [Member] | US Treasury Note Six Point Eight Seven Five Percent [Member] | Additional [Member]</t>
  </si>
  <si>
    <t>Equinox Frontier Winton Fund [Member] | US Treasury Note Six Percent [Member]</t>
  </si>
  <si>
    <t>Equinox Frontier Winton Fund [Member] | US Treasury Note Six Percent [Member] | Additional [Member]</t>
  </si>
  <si>
    <t>Equinox Frontier Winton Fund [Member] | US Treasury Note Six Point Eight Seven Five Percent [Member]</t>
  </si>
  <si>
    <t>Equinox Frontier Winton Fund [Member] | US Treasury Note Six Point Eight Seven Five Percent [Member] | Additional [Member]</t>
  </si>
  <si>
    <t>Equinox Frontier Heritage Fund [Member] | US Treasury Note Six Percent [Member]</t>
  </si>
  <si>
    <t>Equinox Frontier Heritage Fund [Member] | US Treasury Note Six Percent [Member] | Additional [Member]</t>
  </si>
  <si>
    <t>Equinox Frontier Heritage Fund [Member] | US Treasury Note Six Point Eight Seven Five Percent [Member]</t>
  </si>
  <si>
    <t>Equinox Frontier Heritage Fund [Member] | US Treasury Note Six Point Eight Seven Five Percent [Member] | Additional [Member]</t>
  </si>
  <si>
    <t>Statements of Operations (Unaudited) - USD ($)</t>
  </si>
  <si>
    <t>Mar. 31, 2016</t>
  </si>
  <si>
    <t>Investment income/(loss):</t>
  </si>
  <si>
    <t>Interest - net</t>
  </si>
  <si>
    <t>Total Income</t>
  </si>
  <si>
    <t>Expenses:</t>
  </si>
  <si>
    <t>Incentive Fees (rebate)</t>
  </si>
  <si>
    <t>Management Fees</t>
  </si>
  <si>
    <t>Risk analysis Fees</t>
  </si>
  <si>
    <t>Trading Fees</t>
  </si>
  <si>
    <t>Total Expenses</t>
  </si>
  <si>
    <t>Investment (loss) - net</t>
  </si>
  <si>
    <t>Realized and unrealized gain/(loss) on investments:</t>
  </si>
  <si>
    <t>Net change in open trade equity/(deficit)</t>
  </si>
  <si>
    <t>Trading commissions</t>
  </si>
  <si>
    <t>Change in fair value of investments in unconsolidated trading companies</t>
  </si>
  <si>
    <t>Net gain/(loss) on investments</t>
  </si>
  <si>
    <t>NET INCREASE/(DECREASE) IN CAPITAL RESULTING FROM OPERATIONS</t>
  </si>
  <si>
    <t>NET INCREASE/(DECREASE) IN CAPITAL RESULTING FROM OPERATIONS ATTRIBUTABLE TO CONTROLLING INTERESTS</t>
  </si>
  <si>
    <t>Net realized gain/(loss) on investments</t>
  </si>
  <si>
    <t>Net unrealized gain/(loss) on investments</t>
  </si>
  <si>
    <t>Swap [Member]</t>
  </si>
  <si>
    <t>Futures And Forwards [Member]</t>
  </si>
  <si>
    <t>Class One [Member]</t>
  </si>
  <si>
    <t>Service Fees</t>
  </si>
  <si>
    <t>Less: Operations attributable to non-controlling interests</t>
  </si>
  <si>
    <t>Equinox Frontier Diversified Fund [Member] | Swap [Member]</t>
  </si>
  <si>
    <t>Equinox Frontier Diversified Fund [Member] | Class One [Member]</t>
  </si>
  <si>
    <t>NET INCREASE/(DECREASE) IN CAPITAL RESULTING FROM OPERATIONS ATTRIBUTABLE TO CONTROLLING INTERESTS PER UNIT</t>
  </si>
  <si>
    <t>Equinox Frontier Masters Fund [Member] | Class One [Member]</t>
  </si>
  <si>
    <t>Equinox Frontier Long Short Commodity Fund [Member] | US Treasury Securities [Member]</t>
  </si>
  <si>
    <t>Equinox Frontier Long Short Commodity Fund [Member] | PRIVATE INVESTMENT COMPANIES</t>
  </si>
  <si>
    <t>Equinox Frontier Long Short Commodity Fund [Member] | Swap [Member]</t>
  </si>
  <si>
    <t>Equinox Frontier Long Short Commodity Fund [Member] | Class One [Member]</t>
  </si>
  <si>
    <t>Equinox Frontier Balanced Fund [Member] | Swap [Member]</t>
  </si>
  <si>
    <t>Equinox Frontier Balanced Fund [Member] | Futures And Forwards [Member]</t>
  </si>
  <si>
    <t>Equinox Frontier Balanced Fund [Member] | Class One [Member]</t>
  </si>
  <si>
    <t>Equinox Frontier Balanced Fund [Member] | Owner Class Onea [Member]</t>
  </si>
  <si>
    <t>Equinox Frontier Select Fund [Member] | Futures And Forwards [Member]</t>
  </si>
  <si>
    <t>Equinox Frontier Select Fund [Member] | Class One [Member]</t>
  </si>
  <si>
    <t>Equinox Frontier Winton Fund [Member] | Futures And Forwards [Member]</t>
  </si>
  <si>
    <t>Equinox Frontier Winton Fund [Member] | Class One [Member]</t>
  </si>
  <si>
    <t>(.68)</t>
  </si>
  <si>
    <t>$ (.91)</t>
  </si>
  <si>
    <t>Equinox Frontier Heritage Fund [Member] | Swap [Member]</t>
  </si>
  <si>
    <t>Equinox Frontier Heritage Fund [Member] | Class One [Member]</t>
  </si>
  <si>
    <t>Statements of Changes in Owners' Capital (Unaudited)</t>
  </si>
  <si>
    <t>Mar. 31, 2017USD ($)$ / sharesshares</t>
  </si>
  <si>
    <t>Equinox Frontier Diversified Fund [Member] | Class One [Member] | Limited Owners [Member]</t>
  </si>
  <si>
    <t>Owners' Capital, Beginning balance</t>
  </si>
  <si>
    <t>Sale of Units</t>
  </si>
  <si>
    <t>Redemption of Units</t>
  </si>
  <si>
    <t>Transfer of Units In(Out)</t>
  </si>
  <si>
    <t>Change in control of ownership - Trading Companies</t>
  </si>
  <si>
    <t>Payment made by the Managing Owner</t>
  </si>
  <si>
    <t>Operations attributable to non-controlling interests</t>
  </si>
  <si>
    <t>Net increase/(decrease) in Owners' Capital resulting from operations</t>
  </si>
  <si>
    <t>Owners' Capital, Ending balance</t>
  </si>
  <si>
    <t>Owners' Capital - Units, Beginning balance | shares</t>
  </si>
  <si>
    <t>Owners' Capital - Units, Sale of Units | shares</t>
  </si>
  <si>
    <t>Owners' Capital - Units, Redemption of Units | shares</t>
  </si>
  <si>
    <t>Owners' Capital - Units, Ending balance | shares</t>
  </si>
  <si>
    <t>Net asset value per unit, Beginning balance | $ / shares</t>
  </si>
  <si>
    <t>Change in net asset value per unit for the period | $ / shares</t>
  </si>
  <si>
    <t>Net asset value per unit, Ending balance | $ / shares</t>
  </si>
  <si>
    <t>Equinox Frontier Diversified Fund [Member] | Class Two [Member] | Limited Owners [Member]</t>
  </si>
  <si>
    <t>Equinox Frontier Diversified Fund [Member] | Class Two [Member] | Managing Owner [Member]</t>
  </si>
  <si>
    <t>Equinox Frontier Diversified Fund [Member] | Class Three [Member] | Limited Owners [Member]</t>
  </si>
  <si>
    <t>Equinox Frontier Diversified Fund [Member] | Class Three [Member] | Managing Owner [Member]</t>
  </si>
  <si>
    <t>Equinox Frontier Diversified Fund [Member] | Class Three [Member]</t>
  </si>
  <si>
    <t>Equinox Frontier Diversified Fund [Member] | Noncontrolling Interest [Member]</t>
  </si>
  <si>
    <t>Equinox Frontier Masters Fund [Member] | Class One [Member] | Limited Owners [Member]</t>
  </si>
  <si>
    <t>Equinox Frontier Masters Fund [Member] | Class Two [Member] | Limited Owners [Member]</t>
  </si>
  <si>
    <t>Equinox Frontier Masters Fund [Member] | Class Two [Member] | Managing Owner [Member]</t>
  </si>
  <si>
    <t>Equinox Frontier Masters Fund [Member] | Class Two [Member]</t>
  </si>
  <si>
    <t>Equinox Frontier Masters Fund [Member] | Class Three [Member] | Limited Owners [Member]</t>
  </si>
  <si>
    <t>Equinox Frontier Masters Fund [Member] | Class Three [Member] | Managing Owner [Member]</t>
  </si>
  <si>
    <t>Equinox Frontier Masters Fund [Member] | Class Three [Member]</t>
  </si>
  <si>
    <t>Equinox Frontier Masters Fund [Member] | Noncontrolling Interest [Member]</t>
  </si>
  <si>
    <t>Equinox Frontier Long Short Commodity Fund [Member] | Class Two [Member] | Limited Owners [Member]</t>
  </si>
  <si>
    <t>Equinox Frontier Long Short Commodity Fund [Member] | Class Two [Member] | Managing Owner [Member]</t>
  </si>
  <si>
    <t>Equinox Frontier Long Short Commodity Fund [Member] | Class Two [Member]</t>
  </si>
  <si>
    <t>Equinox Frontier Long Short Commodity Fund [Member] | Class Three [Member] | Limited Owners [Member]</t>
  </si>
  <si>
    <t>Equinox Frontier Long Short Commodity Fund [Member] | Class Three [Member]</t>
  </si>
  <si>
    <t>Equinox Frontier Long Short Commodity Fund [Member] | Class Onea [Member] | Limited Owners [Member]</t>
  </si>
  <si>
    <t>Equinox Frontier Long Short Commodity Fund [Member] | Class Onea [Member]</t>
  </si>
  <si>
    <t>Equinox Frontier Long Short Commodity Fund [Member] | Class Twoa [Member] | Limited Owners [Member]</t>
  </si>
  <si>
    <t>Equinox Frontier Long Short Commodity Fund [Member] | Class Twoa [Member] | Managing Owner [Member]</t>
  </si>
  <si>
    <t>Equinox Frontier Long Short Commodity Fund [Member] | Class Twoa [Member]</t>
  </si>
  <si>
    <t>Equinox Frontier Long Short Commodity Fund [Member] | Class Threea [Member] | Limited Owners [Member]</t>
  </si>
  <si>
    <t>Equinox Frontier Long Short Commodity Fund [Member] | Class Threea [Member] | Managing Owner [Member]</t>
  </si>
  <si>
    <t>Equinox Frontier Long Short Commodity Fund [Member] | Class Threea [Member]</t>
  </si>
  <si>
    <t>Equinox Frontier Long Short Commodity Fund [Member] | Noncontrolling Interest [Member]</t>
  </si>
  <si>
    <t>Equinox Frontier Balanced Fund [Member] | Class One [Member] | Limited Owners [Member]</t>
  </si>
  <si>
    <t>Contributions</t>
  </si>
  <si>
    <t>Distributions</t>
  </si>
  <si>
    <t>Equinox Frontier Balanced Fund [Member] | Class Two [Member] | Limited Owners [Member]</t>
  </si>
  <si>
    <t>Equinox Frontier Balanced Fund [Member] | Class Two [Member] | Managing Owner [Member]</t>
  </si>
  <si>
    <t>Equinox Frontier Balanced Fund [Member] | Class Two [Member]</t>
  </si>
  <si>
    <t>Equinox Frontier Balanced Fund [Member] | Class Twoa [Member] | Limited Owners [Member]</t>
  </si>
  <si>
    <t>Equinox Frontier Balanced Fund [Member] | Class Twoa [Member] | Managing Owner [Member]</t>
  </si>
  <si>
    <t>Equinox Frontier Balanced Fund [Member] | Class Twoa [Member]</t>
  </si>
  <si>
    <t>Equinox Frontier Balanced Fund [Member] | Class Threea [Member] | Limited Owners [Member]</t>
  </si>
  <si>
    <t>Equinox Frontier Balanced Fund [Member] | Class Threea [Member]</t>
  </si>
  <si>
    <t>Equinox Frontier Balanced Fund [Member] | Class OneAP [Member] | Limited Owners [Member]</t>
  </si>
  <si>
    <t>Equinox Frontier Balanced Fund [Member] | Class OneAP [Member]</t>
  </si>
  <si>
    <t>Equinox Frontier Balanced Fund [Member] | Noncontrolling Interest [Member]</t>
  </si>
  <si>
    <t>Equinox Frontier Select Fund [Member] | Class One [Member] | Limited Owners [Member]</t>
  </si>
  <si>
    <t>Equinox Frontier Select Fund [Member] | Class Two [Member] | Limited Owners [Member]</t>
  </si>
  <si>
    <t>Equinox Frontier Select Fund [Member] | Class Two [Member] | Managing Owner [Member]</t>
  </si>
  <si>
    <t>Equinox Frontier Select Fund [Member] | Class Two [Member]</t>
  </si>
  <si>
    <t>Equinox Frontier Select Fund [Member] | Class OneAP [Member] | Limited Owners [Member]</t>
  </si>
  <si>
    <t>Equinox Frontier Select Fund [Member] | Class OneAP [Member]</t>
  </si>
  <si>
    <t>Equinox Frontier Select Fund [Member] | Noncontrolling Interest [Member]</t>
  </si>
  <si>
    <t>Equinox Frontier Winton Fund [Member] | Class One [Member] | Limited Owners [Member]</t>
  </si>
  <si>
    <t>Equinox Frontier Winton Fund [Member] | Class Two [Member] | Limited Owners [Member]</t>
  </si>
  <si>
    <t>Equinox Frontier Winton Fund [Member] | Class Two [Member] | Managing Owner [Member]</t>
  </si>
  <si>
    <t>Equinox Frontier Winton Fund [Member] | Class Two [Member]</t>
  </si>
  <si>
    <t>Equinox Frontier Winton Fund [Member] | Class OneAP [Member] | Limited Owners [Member]</t>
  </si>
  <si>
    <t>(.91)</t>
  </si>
  <si>
    <t>Equinox Frontier Winton Fund [Member] | Class OneAP [Member]</t>
  </si>
  <si>
    <t>Equinox Frontier Winton Fund [Member] | Noncontrolling Interest [Member]</t>
  </si>
  <si>
    <t>Equinox Frontier Heritage Fund [Member] | Class One [Member] | Limited Owners [Member]</t>
  </si>
  <si>
    <t>Equinox Frontier Heritage Fund [Member] | Class Two [Member]</t>
  </si>
  <si>
    <t>Equinox Frontier Heritage Fund [Member] | Class Twoa [Member] | Limited Owners [Member]</t>
  </si>
  <si>
    <t>Equinox Frontier Heritage Fund [Member] | Class Twoa [Member] | Managing Owner [Member]</t>
  </si>
  <si>
    <t>Equinox Frontier Heritage Fund [Member] | Class OneAP [Member] | Limited Owners [Member]</t>
  </si>
  <si>
    <t>Equinox Frontier Heritage Fund [Member] | Class OneAP [Member]</t>
  </si>
  <si>
    <t>Equinox Frontier Heritage Fund [Member] | Noncontrolling Interest [Member]</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Values are for both the Managing Owner and Limited Owners.</t>
  </si>
  <si>
    <t>Statements of Cash Flows (Unaudited) - USD ($)</t>
  </si>
  <si>
    <t>Cash Flows from Operating Activities:</t>
  </si>
  <si>
    <t>Net increase/(decrease) in capital resulting from operations</t>
  </si>
  <si>
    <t>Change in:</t>
  </si>
  <si>
    <t>Net change in open trade equity/(deficit), at fair value</t>
  </si>
  <si>
    <t>Net change in options purchased, at fair value</t>
  </si>
  <si>
    <t>Net change in options written, at fair value</t>
  </si>
  <si>
    <t>Increase and/or decrease in:</t>
  </si>
  <si>
    <t>Prepaid service fees</t>
  </si>
  <si>
    <t>Incentive fees payable to Managing Owner</t>
  </si>
  <si>
    <t>Net cash provided by (used in) operating activities</t>
  </si>
  <si>
    <t>Cash Flows from Financing Activities:</t>
  </si>
  <si>
    <t>Proceeds from sale of units</t>
  </si>
  <si>
    <t>Payment for redemption of units</t>
  </si>
  <si>
    <t>Pending owner additions</t>
  </si>
  <si>
    <t>Net cash provided by (used in) financing activities</t>
  </si>
  <si>
    <t>Net increase (decrease) in cash and cash equivalents</t>
  </si>
  <si>
    <t>Cash and cash equivalents, beginning of period</t>
  </si>
  <si>
    <t>Cash and cash equivalents, end of period</t>
  </si>
  <si>
    <t>(Purchases) sales of:</t>
  </si>
  <si>
    <t>Sales of Investments</t>
  </si>
  <si>
    <t>Purchase of Investments</t>
  </si>
  <si>
    <t>Interest and premium paid/amortized</t>
  </si>
  <si>
    <t>Net change in ownership allocation of U.S. Treasury securities</t>
  </si>
  <si>
    <t>Change in control of ownership - trading companies</t>
  </si>
  <si>
    <t>Organization and Purpose</t>
  </si>
  <si>
    <t>Equinox Frontier Funds [Member]</t>
  </si>
  <si>
    <t>1. Organization and Purpose Frontier Funds, formerly Equinox Frontier
Funds, which is referred to in this report as the “Trust”, was formed on August 8, 2003, as a Delaware statutory trust
and is set to expire on December 31, 2053.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On December 5, 2016, Equinox Fund Management,
LLC (“Equinox”), the Managing Owner, and Wakefield Advisors, LLC (“Wakefield”) entered into
a Unit Purchase Agreement (the “Agreement”). Equinox was the former Managing Owner of the Trust and the Series. Pursuant
to the Agreement, Equinox agreed to transfer to the Managing Owner such amount of Equinox’s General Units (as defined in
the Trust Agreement) as the Managing Owner shall be required to hold in its capacity as managing owner of the Trust pursuant to
the Trust Agreement, and redeem the remainder of Equinox’s General Units (the “Transaction”). The Transaction was consummated on March
6, 2017, and upon consummation of the Transaction, the Managing Owner became the managing owner of the Trust and each Series, in
replacement of Equinox. The Transaction constituted a change of operational control in respect of
the Trust and each Series. On the date of consummation, the names of the Series were changed from Equinox Frontier Diversified
Fund to Frontier Diversified Fund, Equinox Frontier Masters Fund to Frontier Masters Fund, Equinox Frontier Long/Short Commodity
Fund to Frontier Long/Short Commodity Fund, Equinox Frontier Balanced Fund to Frontier Balanced Fund, Equinox Frontier Select Fund
to Frontier Select Fund, Equinox Frontier Winton Fund to Frontier Winton Fund, and from Equinox Frontier Heritage Fund to Frontier
Heritage Fund. In connection with the foregoing, the
Trust Agreement was amended to effect certain changes to replace Equinox as the managing owner and to reflect the Managing Owner
as the new managing owner. Also, the Managing Owner has temporarily suspended the sale of Units (as defined in the Trust Agreement)
while the Managing Owner engages with the Securities and Exchange Commission to have declared effective a post-effective amendment
to the Series’ registration statements, as well as approval by the NFA. The Series will file Form 8-K to announce the resumption
of the sale of Units, which the Managing Owner expects will occur shortly. Purchasers of Units are Limited Owners
of the Trust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amended from time to time
(the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Winton Fund, and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s), or each, a Trading Advisor, that will manage all or a portion of such Trading Company’s and Galaxy Plus assets and make the trading decisions for the assets of each Series 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Winton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March 31, 2017, the Trust, with respect
to the Frontier Diversified Fund and Frontier Masters Fund separates Units into three separate Classes—Class 1, Class 2,
and Class 3. The Trust, with respect to the Frontier Select Fund Frontier Winton Fund and Frontier Heritage separates Units into
a maximum of three separate Classes- Class 1, Class 2 and Class 1AP. The Trust, with respect to the Frontier Long/Short Commodity
Fund separates Units into a maximum of five separate Classes—Class 1a, Class 2, Class 3, Class 2a and Class 3a. The Trust,
with respect to the Frontier Balanced Fund separates Units into a maximum of five Classes—Class 1, Class 1AP, Class 2, Class
2A and Class 3A. Between April 15, 2016 and September 30, 2016, a portion of the interests in Frontier Trading Company I, LLC and
all of the interests in Frontier Trading Company VII, LLC, and Frontier Trading Company XXIII, LLC held by Frontier Diversified
Fund, Frontier Masters Fund, Frontier Balanced Fund, and Frontier Long/Short Commodity Fund were exchanged for equivalent interests
in Galaxy Plus.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and the assets of Frontier Trading Company XXIII,
LLC, which included exposure to Fort L.P.’s Global Contrarian Program have been transferred to individual Master Funds in
Galaxy Plus. Each Master Fund is sponsored and operated by Gemini Alternative Funds, LLC.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Series Of Frontier Fund [Member]</t>
  </si>
  <si>
    <t>1. Organization and Purpose Frontier Funds, formerly Equinox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The Trust is managed by Frontier Fund
Management, LLC (the “Managing Owner”). On December 5, 2016, Equinox Fund Management,
LLC (“Equinox”), the Managing Owner, and Wakefield Advisors, LLC (“Wakefield”) entered into
a Unit Purchase Agreement (the “Agreement”). Equinox was the former Managing Owner of the Trust and the Series. Pursuant
to the Agreement, Equinox agreed to transfer to the Managing Owner such amount of Equinox’s General Units (as defined in
the Trust Agreement) as the Managing Owner shall be required to hold in its capacity as managing owner of the Trust pursuant to
the Trust Agreement, and redeem the remainder of Equinox’s General Units (the “Transaction”). The Transaction was consummated on March
6, 2017, and upon consummation of the Transaction, the Managing Owner became the managing owner of the Trust and each Series,
in replacement of Equinox. The Transaction constituted a change of operational control in respect of the Trust and each Series.
On the date of consummation, the names of the Series were changed from Equinox Frontier Diversified Fund to Frontier Diversified
Fund, Equinox Frontier Masters Fund to Frontier Masters Fund, Equinox Frontier Long/Short Commodity Fund to Frontier Long/Short
Commodity Fund, Equinox Frontier Balanced Fund to Frontier Balanced Fund, Equinox Frontier Select Fund to Frontier Select Fund,
Equinox Frontier Winton Fund to Frontier Winton Fund, and from Equinox Frontier Heritage Fund to Frontier Heritage Fund. In connection with the foregoing, the Trust
Agreement was amended to effect certain changes to replace Equinox as the managing owner and to reflect the Managing Owner as the
new managing owner. Also, the Managing Owner has temporarily suspended the sale of Units (as defined in the Trust Agreement) while
the Managing Owner engages with the Securities and Exchange Commission to have declared effective a post-effective amendment to
the Series’ registration statements, as well as approval by the NFA. The Series will file Form 8-K to announce the resumption
of the sale of Units, which the Managing Owner expects will occur shortly.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as further amended, by and among the Managing Owner, Wilmington Trust Company as trustee and the unitholders,
as may be amended from time to time ( “Trust Agreement”), unitholders of the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has been organized to pool investor
funds for the purpose of trading in the United States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The Trust has seven (7) separate and distinct
Series of Units issued and outstanding: Frontier Diversified Fund, Frontier Masters Fund, Frontier Long/Short Commodity Fund, Frontier
Balanced Fund, Frontier Select Fund, Frontier Winton Fund, and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and Galaxy Plus entities (“Galaxy Plus”). Except as otherwise described in these notes, each Trading Company and Galaxy Plus entity has one-year renewable contracts with its own independent commodity trading advisor(s), or each, a Trading Advisor, that will manage all or a portion of such Trading Company’s and Galaxy Plus assets and make the trading decisions for the assets of each Series vested in such Trading Company and Galaxy Plus entity. Each Trading Company and Galaxy Plus entity will segregate its assets from any other Trading Company and Galaxy Plus entit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three to seven sub-classes—Class 1, Class 1AP, Class 1a, Class 2, Class 2a, Class 3, and Class 3a. Investors who have purchased Class 1 or Class 1a Units of Frontier Diversified Fund, Frontier Masters Fund, and Frontier Long/Short Commodity Fund are charged a service fee of up to two percent (2.0%) annually of the NAV (of the purchase price, in case of the initial service fee) of each Unit purchased, for the benefit of Selling Agents selling such Class 1 or Class 1a Units. The initial service fee, which is amortized monthly at an annual rate of up to two percent (2.0%) of the average daily NAV of Class 1 or Class 1a of such Series, is prepaid to the Managing Owner by each Series, and paid to the selling agents by the Managing Owner in the month following sale; provided, however, that investors who redeem all or a portion of their Class 1 or Class 1a Units of any Series during the first twelve (12) months following the effective date of their purchase are subject to a redemption fee of up to two percent (2.0%) of the purchase price at which such investor redeemed to reimburse the Managing Owner for the then-unamortized balance of the prepaid initial service fee. Investors who have purchased Class 1 or Class 1a Units of Frontier Balanced Fund, Frontier Heritage Fund, Frontier Select Fund, and Frontier Winton Fund are charged a service fee of up to three percent (3.0%) annually of the NAV (of the purchase price, in case of the initial service fee)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purchase price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Frontier Diversified Fund, and Frontier Masters Fund or Class 2a Units of the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Frontier Long/Short Commodity Fund or Frontier Balanced Fund will be classified as Class 3 or Class 3a Units of such Series, as applicable, when the Managing Owner determines that the fee limitation set forth in Rule 2310 with respect to such Units has been reached or will be reached. The service fee limit applicable to each unit sold is reached upon the earlier of when (i) the aggregate initial and ongoing service fees received by the selling agent with respect to such unit equals 9% of the purchase price of such unit or (ii) the aggregate underwriting compensation (determined in accordance with FINRA Rule 2310) paid in respect of such unit totals 10% of the purchase price of such unit.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March 31, 2017,
the Trust, with respect to the Frontier Diversified Fund and Frontier Masters Fund, separates Units into three separate Classes—Class
1, Class 2, and Class 3. The Trust, with respect to the Frontier Select Fund, Frontier Winton Fund, and Frontier Heritage separates
Units into a maximum of three separate Classes- Class 1, Class 2 and Class 1AP. The Trust, with respect to the Frontier Balanced
Fund separates Units into a maximum of five separate Classes— Class 1, Class 1AP, Class 2, Class 2A and Class 3A. The Trust,
with respect to the Frontier Long/Short Commodity Fund separates Units into a maximum of five separate Classes—Class 1A,
Class 2A, Class 2, Class 3A and Class 3. Between April 15, 2016 and December 31, 2016, a portion of the interests in Frontier Trading
Company I, LLC and all of the interests in Frontier Trading Company VII, LLC, and Frontier Trading Company XXIII LLC held by Frontier
Diversified Fund, Frontier Masters Fund, Frontier Balanced Fund and Frontier Long/Short Commodity Fund were exchanged for equivalent
interests in the Galaxy Plus Managed Account Platform (“Galaxy Plus”) which is an unaffiliated, third-party managed
account platform. The assets of Frontier Trading Company I, LLC, which included exposure to Quantmetrics Capital Management LLP’s
Multi-Strategy Program, Quantitative Investment Management, LLC’s Quantitative Global Program, Quest Partners LLC’s
Quest Tracker Index Program, Chesapeake Capital Management, LLC’s Diversified Program, and Doherty Advisors LLC’s Relative
Value Moderate Program, the assets of Frontier Trading Company VII, LLC, which included exposure to Emil van Essen LLC’s
Multi-Strategy Program, Red Oak Commodity Advisors, Inc.’s Fundamental Diversified Program, Rosetta Capital Management, LLC’s
Rosetta Trading Program, and Landmark Trading Company’s Landmark Program, and the assets of Frontier Trading Company XXIII,
LLC which included exposure to Fort L.P.’s Global Contrarian Program have been transferred to individual Delaware limited
liability companies (“Master Funds”) in Galaxy Plus. Each Master Fund is sponsored and operated by Gemini Alternative
Funds, LLC (“Sponsor”). The Sponsor has contracted with the trading advisors to manage the portfolios of the Master
Funds pursuant to the advisors’ respective program. For those Series that invest in Galaxy Plus, approximately 30-70% of
those Series assets are used to support the margin requirements of the Master Funds. The remaining assets of the Series are split
between investments in Trading Companies and a pooled cash management account that invests primarily in U.S. Treasury securities.
For those Series that do not invest in Galaxy Plus, their assets are split between investments in Trading Companies and investments
in the pooled cash management account. As of March 31, 2017,
Frontier Winton Fund has invested a portion of its assets in a single Trading Company, and a single Trading Advisor manages 100%
of the assets invested in such Trading Company. Each of the remaining Series has invested a portion of its assets in several different
Trading Companies or Galaxy Plus entities and one or more Trading Advisors may manage the assets invested in such Trading
Companies or Galaxy Plus entit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Significant Accounting Policies</t>
  </si>
  <si>
    <t>2. Significant Accounting Policies The following are the significant accounting
policies of the Trust. Basis of Presentation 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Purchase and Sales of Private Investment
Companies Foreign Currency Transactions 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 Fees and Expenses 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Subsequent Events Subsequent Events</t>
  </si>
  <si>
    <t xml:space="preserve">2. Significant Accounting Policies The following are the significant accounting
policies of the Series of the Trust. Basis of Presentation Consolidation Galaxy Plus entities are co-mingled investment
vehicles. In addition to the Series, there are other non-affiliated investors in Galaxy Plus. Subscriptions and redemptions by
these non-affiliated investors will have a direct impact on the Series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As of March 31, 2017, the consolidated
statement of financial condition of Frontier Balanced Fund included the assets and liabilities of its majority interest in Frontier
Trading Company I, LLC and Frontier Trading Company XXXIV, LLC. For the three months ended March 31, 2017,
the consolidated statement of operations of Frontier Balanced Fund included the earnings of its majority interest in Frontier Trading
Company I, LLC and Frontier Trading Company XXXIV, LLC. As of March 31, 2017 the consolidated statement
of financial condition of Frontier Long/Short Commodity Fund included the assets and liabilities of its majority owned Trading
Company, Frontier Trading Company XXXVII, LLC. For the three months ended March 31, 2017,
the consolidated statement of operations of Frontier Long/Short Commodity Fund included the earnings of its majority owned Trading
Company listed above. As of March 31, 2017, the consolidated
statement of financial condition of Frontier Diversified Fund included the assets and liabilities of its majority owned Frontier
Trading Company XXXV, LLC. For the three months ended March 31, 2017,
the consolidated statement of operations of Frontier Diversified Fund included the earnings of its majority owned Trading Company
listed above. As of March 31, 2017, the consolidated
statement of financial condition of Frontier Heritage Fund included the assets and liabilities of its majority owned Frontier Trading
Company XXXIX, LLC. For the three months ended March 31, 2017,
the consolidated statement of operations of Frontier Heritage Fund included the earnings of its majority owned Trading Company
listed above. As of March 31, 2017, the consolidated
statement of financial condition of Frontier Select Fund included the assets and liabilities of its majority owned Frontier Trading
Company XV, LLC. For the three months ended March 31, 2017,
the consolidated statement of operations of Frontier Select Fund included the earnings of its majority owned Trading Company listed
above. As of March 31, 2017, the consolidated
statement of financial condition of Frontier Winton Fund included the assets and liabilities of its majority owned Frontier Trading
Company II, LLC. For the three months ended March 31, 2017,
the consolidated statement of operations of Frontier Winton Fund included the earnings of its majority owned Trading Company listed
above. As of and for the three months ended March
31, 2017 Frontier Master Fund did not have a majority interest in any Trading Company.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Each Series investment in the Frontier Trading Company XXXVIII, LLC is listed under Investments in unconsolidated trading
companies, at fair value on the Statements of Financial Condition. Use of Estimates – Cash and Cash Equivalents – Interest Income – U.S. Treasury Securities
– Fair Value Measurements and Disclosures (“ Receivable From Futures Commission
Merchants Investment Transactions –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Purchase and Sales
of Private Investment Companies Foreign Currency Transactions –
Allocation of Earnings – Each Series allocates funds to an affiliated
Trading Company, or Companies, of the Trust, or Galaxy Plus.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 Investments and Swaps 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 Fees and Expenses 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 Pending Owner Additions – Subsequent Events – </t>
  </si>
  <si>
    <t>Fair Value Measurements</t>
  </si>
  <si>
    <t xml:space="preserve">3. Fair Value Measurements In connection with the valuation of investments
the Trust applies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Investments in Private Investment
Companies Disclosures for Investments
in Certain Entities That Calculate Net Asset Value per Share (or Its Equivalent). The following table summarizes the instruments
that comprise the Trust financial asset portfolio, by Series, measured at fair value on a recurring basis as of March 31, 2017
and December 31, 2016 segregated by the level of valuation inputs within the fair value hierarchy utilized to measure fair value.
March 31, 2017 Level 1 Inputs Level 2 Inputs Level 3 Inputs Fair Value
Open Trade Equity (Deficit) $ 15,728 $ 392,492 $ — $ 408,220
Swap Contracts — — 39,092,479 39,092,479
U.S. Treasury Securities 32,598,637 — — 32,598,637
Total
December 31, 2016 Level 1 Inputs Level 2 Inputs Level 3 Inputs Fair Value
Open Trade Equity (Deficit) $ 2,091,623 $ 54,584 $ — $ 2,146,207
Swap Contracts — — 40,189,178 40,189,178
U.S. Treasury Securities 42,757,604 — — 42,757,604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Three
Months ended
March 31, 2017
Balance of recurring Level 3 assets as of January 1, 2017 $ 40,189,178
Total gains or losses (realized/unrealized):
Included in earnings-realized —
Included in earnings-unrealized (1,096,699 )
Purchase of investments —
Sale of investments —
Transfers in and/or out of Level 3 —
Balance of recurring Level 3 assets as of March 31, 2017 $ 39,092,479
For the Year ended
December 31, 2016
Balance of recurring Level 3 assets as of January 1, 2016 $ 40,136,065
Total gains or losses (realized/unrealized):
Included in earnings-realized —
Included in earnings-unrealized 53,113
Purchase of investments —
Sale of investments —
Transfers in and/or out of Level 3 —
Balance of recurring Level 3 assets as of December 31, 2016 $ 40,189,178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three months ended March 31, 2017, the Trust did not transfer
any assets between Levels 1, 2 and 3. The total change in unrealized appreciation
(depreciation) included in the statements of operations attributable to level 3 investments still held at March 31, 2017:
Swap contracts $ (1,096,699 ) The total change in unrealized appreciation
(depreciation) included in the statements of operations attributable to level 3 investments still held at December 31, 2016:
Swap contracts $ 53,113 </t>
  </si>
  <si>
    <t xml:space="preserve">3. Fair Value Measurements In connection with the valuation of investments
the Ser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Investment in Unconsolidated
Trading Companies. Investments in Private Investment
Companies Disclosures for Investments
in Certain Entities That Calculate Net Asset Value per Share (or Its Equivalent). The following table summarizes the instruments
that comprise the Trust, with respect to the Series, financial asset portfolio, by Series, measured at fair value on a recurring
basis as of March 31, 2017 and December 31, 2016 segregated by the level of valuation inputs within the fair value hierarchy utilized
to measure fair value. Investments in private investment companies are valued utilizing the net asset values provided by the underlying
private investment companies as a practical expedient. Each Series applies the practical expedient to its investments in private
investment companies on an investment-by-investment basis, and consistently with the Series entire position in a particular investment,
unless it is probable that the Series will sell a portion of an investment at an amount different from the net asset value of the
investment.
Total
March 31, 2017 Level 1 Inputs Level 2 Inputs Level 3 Inputs Fair Value
Frontier Diversified Fund
Investment in Unconsolidated Trading Companies $ 3,968,758 $ 40,135 $ — $ 4,008,893
Swap Contracts — — 8,339,996 8,339,996
U.S. Treasury Securities 6,070,828 — — 6,070,828
Frontier Masters Fund
Investment in Unconsolidated Trading Companies 5,651,965 22,818 — 5,674,783
U.S. Treasury Securities 3,845,689 — — 3,845,689
Frontier Long/Short Commodity Fund
Swap Contracts — — 4,282,456 4,282,456
Frontier Balanced Fund
Investment in Unconsolidated Trading Companies 4,675,339 55,021 — 4,730,360
Open Trade Equity (Deficit) 81,015 87,543 — 168,558
Swap Contracts — — 18,489,886 18,489,886
U.S. Treasury Securities 5,019,363 — — 5,019,363
Frontier Select Fund
Investment in Unconsolidated Trading Companies 528,596 — 2,947,878 3,476,474
Open Trade Equity (Deficit) 415,334 (1,050 ) — 414,284
U.S. Treasury Securities 2,252,179 — — 2,252,179
Frontier Winton Fund
Investment in Unconsolidated Trading Companies 2,968,002 — — 2,968,002
Open Trade Equity (Deficit) (480,621 ) 305,999 — (174,622 )
U.S. Treasury Securities 12,645,718 — — 12,645,718
Frontier Heritage Fund
Investment in Unconsolidated Trading Companies 2,383,611 27,939 — 2,411,550
Swap Contracts — — 7,980,142 7,980,142
U.S. Treasury Securities 2,764,860 — — 2,764,860
Total
December 31, 2016 Level 1 Inputs Level 2 Inputs Level 3 Inputs Fair Value
Frontier Diversified Fund
Investment in Unconsolidated Trading Companies $ 4,188,662 $ 12,966 $ — $ 4,201,628
Swap Contracts — — 8,637,847 8,637,847
U.S. Treasury Securities 6,525,280 — — 6,525,280
Frontier Masters Fund
Investment in Unconsolidated Trading Companies 6,667,632 10,474 — 6,678,106
U.S. Treasury Securities 4,313,843 — — 4,313,843
Frontier Long/Short Commodity Fund
Swap Contracts — — 4,220,468 4,220,468
Frontier Balanced Fund
Investment in Unconsolidated Trading Companies 5,998,541 (33,210 ) — 5,965,331
Open Trade Equity (Deficit) 288,647 (50,986 ) — 237,661
Swap Contracts — — 18,939,450 18,939,450
U.S. Treasury Securities 9,770,117 — — 9,770,117
Frontier Select Fund
Investment in Unconsolidated Trading Companies 759,978 3,609 3,147,279 3,910,866
Open Trade Equity (Deficit) 679,310 6,712 — 686,022
U.S. Treasury Securities 2,912,611 — — 2,912,611
Frontier Winton Fund
Investment in Unconsolidated Trading Companies 4,020,731 51,719 — 4,072,450
Open Trade Equity (Deficit) 1,123,666 98,858 — 1,222,524
U.S. Treasury Securities 15,533,863 — — 15,533,863
Frontier Heritage Fund
Investment in Unconsolidated Trading Companies 2,735,614 9,026 — 2,744,640
Swap Contracts — — 8,391,414 8,391,414
U.S. Treasury Securities 3,701,890 — — 3,701,890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three months ended March 31, 2017, all identified Level 3 assets were components of the Frontier Diversified Fund, Frontier
Long/Short Commodity Fund, Frontier Balanced Fund, Frontier Select Fund, and Frontier Heritage Fund. For the Three Months Ended March 31,
2017
Frontier Long/Short
Frontier Balanced Fund Commodity Fund
Balance of recurring Level 3 assets as of January 1, 2017 $ 18,939,450 $ 4,220,468
Total gains or losses (realized/unrealized):
Included in earnings-realized — —
Included in earnings-unrealized (449,564 ) 61,988
Change in ownership allocation — —
Transfers in and/or out of Level 3 — —
Balance of recurring Level 3 assets as of March 31, 2017 $ 18,489,886 $ 4,282,456
Frontier Diversified Fund Frontier Heritage Fund
Balance of recurring Level 3 assets as of January 1, 2017 $ 8,637,847 $ 8,391,414
Total gains or losses (realized/unrealized):
Included in earnings-realized — —
Included in earnings-unrealized (297,851 ) (411,272 )
Change in ownership allocation — —
Transfers in and/or out of Level 3 — —
Balance of recurring Level 3 assets as of March 31, 2017 $ 8,339,996 $ 7,980,142 Investments in Unconsolidated Trading
Companies:
Frontier Select Fund
Balance of recurring Level 3 assets as of January 1, 2017 $ 3,147,279
Change in fair value of investments in unconsolidated trading companies (199,401 )
Advance on unrealized Swap Appreciation —
Transfers in and/or out of Level 3 —
Balance of recurring Level 3 assets as of March 31, 2017 $ 2,947,878 For the Year Ended December 31, 2016
Swaps:
Frontier Long/Short Frontier
Frontier Diversified Fund Commodity Fund Balanced Fund
Balance of recurring Level 3 assets as of January 1, 2016 $ 8,685,849 $ 4,332,428 $ 19,157,520
Total gains or losses (realized/unrealized):
Included in earnings-realized — — —
Included in earnings-unrealized (48,002 ) (111,960 ) (218,070 )
Change in ownership allocation — — —
Transfers in and/or out of Level 3 — — —
Balance of recurring Level 3 assets as of December 31, 2016 8,637,847 $ 4,220,468 $ 18,939,450
Frontier Heritage Fund
Balance of recurring Level 3 assets as of January 1, 2016 $ 7,960,268
Total gains or losses (realized/unrealized):
Included in earnings-realized —
Included in earnings-unrealized 431,146
Change in ownership allocation —
Transfers in and/or out of Level 3 —
Balance of recurring Level 3 assets as of December 31, 2016 $ 8,391,414 Investments in Unconsolidated Trading
Companies:
Frontier Select Fund
Balance of recurring Level 3 assets as of January 1, 2016 $ 3,933,919
Change in fair value of investments in unconsolidated trading companies 368,596
Advance on unrealized Swap Appreciation (1,155,236 )
Transfers in and/or out of Level 3 —
Balance of recurring Level 3 assets as of December 31, 2016 $ 3,147,279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three months ended March 31, 2017,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Frontier Heritage Fund and the Frontier Select Fund jointly own the Frontier
Brevan Howard swap. The Frontier Heritage Fund owns the majority interest in the Frontier Brevan Howard swap. The total change in unrealized appreciation
(depreciation) included in the statements of operations attributable to level 3 investments still held at March 31, 2017:
Frontier
Frontier Long/Short Frontier Frontier
Diversified Fund Commodity Fund Balanced Fund Heritage Fund
Swap Contracts $ (297,851 ) $ 61,988 $ (449,564 ) $ (411,272 )
Frontier Select
Fund
Investments in Unconsolidated Trading Companies $ (199,401 ) The total change in unrealized appreciation
(depreciation) included in the statements of operations attributable to level 3 investments still held at December 31, 2016:
Frontier
Frontier Long/Short Frontier Frontier
Diversified Fund Commodity Fund Balanced Fund Heritage Fund
Swap Contracts $ (48,002 ) $ (111,960 ) $ (218,070 ) $ 431,146
Frontier
Select Fund
Investments in Unconsolidated Trading Companies $ 368,596 </t>
  </si>
  <si>
    <t>Swaps</t>
  </si>
  <si>
    <t>4. Swaps Contract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March 31,
2017 and December 31, 2016, approximately 10.30% or $22,866,000 and 10.20% or $22,866,000, respectively, of the Trust’s assets
were deposited with over-the-counter counterparties in order to initiate and maintain swaps and is recorded as Swap Contracts,
at fair value on the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he Trust had invested in the following
swap contracts as of and for the three months ended March 31, 2017: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1,994,142 $8,889,886 $4,939,996 $402,456
Investee Returns Total Returns Total Returns Total Returns Total Returns
Realized Gain/(Loss) $0 $0 $0 $0
Change in Unrealized Gain/(Loss) ($411,272) ($449,564) ($297,851) $61,988
Fair Value as of 3/31/2017 $7,980,142 $18,489,886 $8,339,996 $4,282,456
Advance on swap appreciation ($1,900,000) ($4,926,555) ($2,500,000) ($115,000) The Trust had invested in the following
swap contracts as of and for the year ended December 31, 2016: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2,405,414 $9,339,450 $5,237,847 $340,468
Investee Returns Total Returns Total Returns Total Returns Total Returns
Realized Gain/(Loss) $0 $0 $0 $0
Change in Unrealized Gain/(Loss) $431,146 ($218,070) ($48,002) ($111,960)
Fair Value as of 12/31/2016 $8,391,414 $18,939,450 $8,637,847 $4,220,468
Advance on swap appreciation ($1,900,000) ($4,926,555) ($2,500,000) ($115,000)</t>
  </si>
  <si>
    <t>4. Swap Contracts In addition to authorizing Trading Advisors
to manage pre-determined investment levels of futures, options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March 31,
2017 and December 31, 2016, approximately 10.3% and 10.2%, respectively, of the Trust’s assets were deposited with over-the-counter
counterparties in order to initiate and maintain swaps and is recorded as collateral within the swap fair value within the statement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o help to reduce counterparty risk on
the Series, the Managing Owner has the right to reduce the Series’ exposure and remove cash from the Series’ total
return swaps with Deutsche Bank AG. This cash holding shall be in excess of $250,000, and may not exceed 40% of the Index
exposure in total. Index exposure is defined as the total notional amount plus any profit. The funds are charged interest
on this cash holding and any amount removed will be offset against the final settlement value of the swap. As of March 31, 2017,
the Frontier Balanced Fund, the Frontier Diversified Fund, the Frontier Long/Short Commodity Fund and Frontier Heritage Fund, had
$4,926,555, $2,500,000, $115,000, and $1,900,000, respectively, in cash holdings as shown in the Fund’s Statements of Financial
Conditions under advance on unrealized swap appreciation, which relates to the Trading Companies’ total return swaps with
Deutsche Bank AG. The Series have invested in the following
swaps as of and for the three months ended March 31, 2017:
Frontier Balanced Fund Frontier Diversified Fund Frontier Long/Short Commodity Fund Frontier Heritage Fund
Total Return Swap Total Return Swap Total Return Swap Total Return Swap
Counterparty DeutscheBank AG DeutscheBank AG DeutscheBank AG DeutscheBank AG
Notional Amount $22,580,043 $13,851,707 $1,877,692 $11,413,283
Termination Date 8/2/2018 8/2/2018 8/7/2018 3/26/2018
Cash Collateral $9,600,000 $3,400,000 $3,880,000 $5,986,000
Swap Value $8,889,886 $4,939,996 $402,456 $1,994,142
Investee Returns Total Returns Total Returns Total Returns Total Returns
Realized Gain/(Loss) $0 $0 $0 $0
Change in Unrealized Gain/(Loss) ($449,564) ($297,851) $61,988 ($411,272)
Fair Value as of 3/31/2017 $18,489,886 $8,339,996 $4,282,456 $7,980,142
Advance on swap appreciation ($4,926,555) ($2,500,000) ($115,000) ($1,900,000) The Series have invested in the following
swaps as of and for the year ended December 31, 2016:
Frontier Balanced Fund Frontier Diversified Fund Frontier Long/Short Commodity Fund Frontier Heritage Fund
Total Return Swap Total Return Swap Total Return Swap Total Return Swap
Counterparty DeutscheBank AG DeutscheBank AG DeutscheBank AG DeutscheBank AG
Notional Amount $22,580,043 $13,851,707 $1,877,692 $11,413,283
Termination Date 8/2/2018 8/2/2018 8/7/2018 3/26/2018
Cash Collateral $9,600,000 $3,400,000 $3,880,000 $5,986,000
Swap Value $9,339,450 $5,237,847 $340,468 $2,405,414
Investee Returns Total Returns Total Returns Total Returns Total Returns
Realized Gain/(Loss) $0 $0 $0 $0
Change in Unrealized Gain/(Loss) ($218,070) ($48,002) ($111,960) $431,146
Fair Value as of 12/31/2016 $18,939,450 $8,637,847 $4,220,468 $8,391,414
Advance on swap appreciation ($4,926,555) ($2,500,000) ($115,000) ($1,900,000)</t>
  </si>
  <si>
    <t>Investments in Unconsolidated Trading Companies and Private Investment Companies</t>
  </si>
  <si>
    <t>5. Investments in Unconsolidated Trading Companies and Private Investment Companies Investments in Private Investment Companies
represent cash and open trade equity invested in the Private Investment Companies as well as the cumulative trading profits or
losses allocated to the Trust by the Private Investment Companies. Private Investment Companies allocate trading profits or losses
on the basis of the proportion of the Trust’s capital allocated for trading to each respective Private Investment Company,
which bears no relationship to the amount of cash invested by the Trust in the Private Investment Companies. Investments in Private
Investment Companies are valued using the NAV provided by the underlying private investment. The following table summarizes each of
the Trust’s investments in Private Investment Companies as of March 31, 2017:
As of March 31, 2017 As of December 31, 2016
Percentage of Percentage of
Series Net Series Net
Assets Invested Assets Invested
in Private Investment in Private Investment
Companies Fair Value Companies Fair Value
Series
Galaxy Plus Fund - Aspect Feeder Fund (532) LLC 2.16 % $ 4,558,872 2.12 % $ 4,643,329
Galaxy Plus Fund - Chesapeake Feeder Fund (518) LLC 5.03 % 10,591,117 5.23 % 11,465,608
Galaxy Plus Fund - Doherty Feeder Fund (528) LLC 2.97 % 6,249,590 2.98 % 6,526,957
Galaxy Plus Fund - EvE STP Feeder Fund (516) LLC 4.50 % 9,466,278 5.28 % 11,559,976
Galaxy Plus Fund - Fort Contrarian Feeder Fund (510) LLC 5.87 % 12,365,073 5.10 % 11,174,877
Galaxy Plus Fund - LRR Feeder Fund (522) LLC 2.30 % 4,850,645 3.46 % 7,580,702
Galaxy Plus Fund - QIM Feeder Fund (526) LLC 9.45 % 19,907,684 9.33 % 20,442,933
Galaxy Plus Fund - Quantmetrics Feeder Fund (527) LLC 6.14 % 12,934,637 8.78 % 19,226,675
Galaxy Plus Fund - Quest Feeder Fund (517) LLC 1.15 % 2,411,143 1.78 % 3,899,040
Galaxy Plus Fund - Quest FIT Feeder Fund (535) LLC 3.63 % 7,651,035 5.11 % 11,197,020
Galaxy Plus Fund - Welton GDP Feeder Fund (538) LLC 5.96 % 12,549,283 — — The Galaxy Plus entities are made up a
feeder funds in which the Trust invests and master trading entities into which the feeder funds invest. No investment held by the
Galaxy Plus master trading entity is greater than 5% of the Trust’s total capital. The following table summarizes each of
the Trust’s equity in earnings from Private Investment Companies for the three months ended March 31, 2017:
Three Months Ended March 31, 2017
Change in
Trading Realized Unrealized Net Income
Commissions Gain/(Loss) Gain/(Loss) (Loss)
Galaxy Plus Fund - Aspect Feeder Fund (532) LLC (40,195 ) (276,580 ) 232,246 (84,529 )
Galaxy Plus Fund - Chesapeake Feeder Fund (518) LLC (88,375 ) (272,874 ) 687,276 326,027
Galaxy Plus Fund - Doherty Feeder Fund (528) LLC (52,101 ) 104,752 (4,815 ) 47,836
Galaxy Plus Fund - EvE STP Feeder Fund (516) LLC (748,160 ) 872,537 1,581,310 1,705,687
Galaxy Plus Fund - Fort Contrarian Feeder Fund (510) LLC (88,403 ) 767,272 511,936 1,190,805
Galaxy Plus Fund - LRR Feeder Fund (522) LLC — — (512,105 ) (512,105 )
Galaxy Plus Fund - QIM Feeder Fund (526) LLC (1,574,207 ) 6,506,608 (913,835 ) 4,018,566
Galaxy Plus Fund - Quantmetrics Feeder Fund (527) LLC (168,161 ) 684,868 352,067 868,774
Galaxy Plus Fund - Quest Feeder Fund (517) LLC (41,009 ) 566,048 (1,262,752 ) (737,713 )
Galaxy Plus Fund - Quest FIT Feeder Fund (535) LLC (59,844 ) (299,382 ) (351,627 ) (710,853 )
Galaxy Plus Fund - Welton GDP Feeder Fund (538) LLC (31,721 ) 45,781 35,356 49,416
Total $ (2,892,176 ) $ 8,699,030 $ 355,057 $ 6,161,911 The Trust had no earnings from Private
Investment Companies for the three months ended March 31, 2016. The Trust’s investments in private
investment companies have certain redemption and liquidity restrictions which are described in the following table:
Redemptions Redemptions Liquidity
Notice Period Permitted Restrictions
Equinox Frontier Diversified Fund
Multi-Strategy
Galaxy Plus Fund - EvE STP Feeder Fund (516) LLC 24 hours Daily None
Galaxy Plus Fund - LRR Feeder Fund (522) LLC 24 hours Daily None
Galaxy Plus Fund - Quantmetrics Feeder Fund (527) LLC 24 hours Daily None
Galaxy Plus Fund - Welton Feeder Fund (538) LLC 24 hours Daily None
Trend Following
Galaxy Plus Fund - Aspect Feeder Fund (532) LLC 24 hours Daily None
Galaxy Plus Fund - Chesapeake Feeder Fund (518) LLC 24 hours Daily None
Galaxy Plus Fund - Fort Contrarian Feeder Fund (510) LLC 24 hours Daily None
Galaxy Plus Fund - QIM Feeder Fund (526) LLC 24 hours Daily None
Galaxy Plus Fund - Quest Feeder Fund (517) 24 hours Daily None
Option Trading
Galaxy Plus Fund - Doherty Feeder Fund (528) LLC 24 hours Daily None</t>
  </si>
  <si>
    <t>5. Investments in Unconsolidated Trading Companies and Private Investment Companies Investments in unconsolidated Trading Companies
and Private Investment Companies represent cash and open trade equity invested in the Trading and Private Investment Companies
as well as by each Series and cumulative trading profits or losses allocated to each Series by the Trading Companies and Private
Investment Companies. Trading Companies and Private Investment Companies allocate trading profits or losses on the basis of the
proportion of each Series’ capital allocated for trading to each respective Trading Company, which bears no relationship
to the amount of cash invested by a Series in the Trading Company and Private Investment Companies. The Trading Companies are valued
using the equity method of accounting, which approximates fair value. Investments in Private Investment Companies are valued using
the NAV provided by the underlying private investment. The following table summarizes each
of the Series’ investments in unconsolidated Trading and Private Investment Companies as of March 31, 2017 and December 31,
2016:
As of March 31, 2017 As of December 31, 2016
Percentage of Percentage of
Series Net Series Net
Assets Invested Assets Invested
in Unconsolidated in Unconsolidated
Trading and Private Trading and Private
Investment Companies Fair Value Investment Companies Fair Value
Series
Frontier Diversified Series —
Frontier Trading Companies II and XXXVIII 7.19 % $ 4,008,893 7.44 % $ 4,201,628
Galaxy Plus Fund - Aspect Feeder Fund (532) LLC 3.26 % 1,820,330 3.29 % 1,856,786
Galaxy Plus Fund - Chesapeake Feeder Fund (518) LLC 9.64 % 5,373,478 11.33 % 6,399,628
Galaxy Plus Fund - Doherty Feeder Fund (528) LLC 4.36 % 2,428,880 4.27 % 2,412,065
Galaxy Plus Fund - EvE STP Feeder Fund (516) LLC 5.50 % 3,064,808 6.30 % 3,558,715
Galaxy Plus Fund - Fort Contrarian Feeder Fund (510) LLC 8.13 % 4,535,498 7.27 % 4,103,564
Galaxy Plus Fund - LRR Feeder Fund (522) LLC 0.95 % 528,249 1.95 % 1,099,207
Galaxy Plus Fund - QIM Feeder Fund (526) LLC 12.88 % 7,184,786 13.85 % 7,819,114
Galaxy Plus Fund - Quantmetrics Feeder Fund (527) LLC 10.36 % 5,779,205 15.23 % 8,600,401
Galaxy Plus Fund - Quest Feeder Fund (517) LLC 3.45 % 1,926,236 5.31 % 2,996,494
Galaxy Plus Fund - Welton GDP Feeder Fund (538) LLC 9.00 % 5,019,590 — —
Frontier Masters Series —
Frontier Trading Companies II, XV and XXXVIII 34.51 % $ 5,674,783 38.79 % $ 6,678,106
Galaxy Plus Fund - Chesapeake Feeder Fund (518) LLC 21.67 % 3,562,871 20.12 % 3,455,090
Galaxy Plus Fund - EvE STP Feeder Fund (516) LLC 11.55 % 1,898,518 12.81 % 2,198,618
Frontier Long/Short Commodity Series —
Galaxy Plus Fund - Chesapeake Feeder Fund (518) LLC 21.22 % $ 1,654,768 17.39 % 1,610,890
Galaxy Plus Fund - EvE STP Feeder Fund (516) LLC 17.75 % 1,384,279 17.40 % 1,611,845
Galaxy Plus Fund - LRR Feeder Fund (522) LLC 36.97 % 2,882,628 37.70 % 3,492,407
Frontier Balanced Series —
Frontier Trading Companies II and XXXVIII 5.92 % $ 4,730,360 7.25 % $ 5,965,331
Galaxy Plus Fund - Aspect Feeder Fund (532) LLC 3.43 % 2,738,542 3.39 % 2,786,543
Galaxy Plus Fund - Doherty Feeder Fund (528) LLC 4.78 % 3,820,710 5.00 % 4,114,892
Galaxy Plus Fund - EvE STP Feeder Fund (516) LLC 3.91 % 3,118,673 5.09 % 4,190,798
Galaxy Plus Fund - Fort Contrarian Feeder Fund (510) LLC 9.80 % 7,829,575 8.59 % 7,071,313
Galaxy Plus Fund - LRR Feeder Fund (522) LLC 1.80 % 1,439,768 3.63 % 2,989,088
Galaxy Plus Fund - QIM Feeder Fund (526) LLC 15.93 % 12,722,898 15.34 % 12,623,819
Galaxy Plus Fund - Quantmetrics Feeder Fund (527) LLC 8.96 % 7,155,432 12.91 % 10,626,274
Galaxy Plus Fund - Quest Feeder Fund (517) LLC 0.61 % 484,907 1.10 % 902,546
Galaxy Plus Fund - Welton GDP Feeder Fund (538) LLC 9.43 % 7,529,693 — —
Frontier Select Series —
Frontier Trading Companies XXXVIII and XXXIX 25.19 % $ 3,476,474 24.33 % $ 3,910,866
Frontier Winton Fund
Frontier Trading Company XXXVIII 7.39 % $ 2,968,002 9.96 % $ 4,072,450
Frontier Heritage Series —
Frontier Trading Companies II and XXXVIII 19.54 % $ 2,411,550 20.48 % $ 2,744,640 The
following tables summarize each of the Series; equity in earnings from unconsolidated Trading and Private Investment Companies
for three months ended March 31, 2017 and 2016.
Three Months Ended March 31, 2017 Three Months Ended March 31, 2016
Change in Change in
Trading Realized Unrealized Net Income Trading Realized Unrealized Net Income
Commissions Gain/(Loss) Gain/(Loss) (Loss) Commissions Gain/(Loss) Gain/(Loss) (Loss)
Trading Company
Frontier Balanced Fund —
Frontier Trading Company I, LLC $ — — — — $ (157,072 ) $ 3,776,064 $ (839,943 ) $ 2,779,049
Frontier Trading Company II, LLC (3,013 ) 393,079 (229,677 ) 160,389 (3,834 ) 437,433 4,959 438,558
Frontier Trading Company VII, LLC — — — — (42,259 ) (709,503 ) 2,546,996 1,795,234
Frontier Trading Company XXXVIII, LLC — — (145,745 ) (145,745 ) (9,945 ) (817,203 ) (159,283 ) (986,431 )
Frontier Trading Company XXIX, LLC — — — — (10 ) 7,074 — 7,064
Galaxy Plus Fund - Aspect Feeder Fund (532) LLC (21,400 ) (165,958 ) 139,284 (48,074 ) — — — —
Galaxy Plus Fund - Doherty Feeder Fund (528) LLC (30,836 ) 65,015 (3,247 ) 30,932 — — — —
Galaxy Plus Fund - EvE STP Feeder Fund (516) LLC (266,736 ) 305,378 586,966 625,608 — — — —
Galaxy Plus Fund - Fort Contrarian Feeder Fund (510) LLC (51,011 ) 485,719 323,893 758,601 — — — —
Galaxy Plus Fund - LRR Feeder Fund (522) LLC — — (445,146 ) (445,146 ) — — — —
Galaxy Plus Fund - QIM Feeder Fund (526) LLC (968,914 ) 4,086,647 (603,298 ) 2,514,435 — — — —
Galaxy Plus Fund - Quantmetrics Feeder Fund (527) LLC (85,477 ) 378,608 194,533 487,664 — — — —
Galaxy Plus Fund - Quest Feeder Fund (517) LLC (7,926 ) 108,029 (267,713 ) (167,610 ) — — — —
Galaxy Plus Fund - Welton GDP Feeder Fund (538) LLC (18,911 ) 27,469 21,214 29,772 — — — —
Total $ (1,454,224 ) $ 5,683,986 $ (428,936 ) $ 3,800,826 $ (213,120 ) $ 2,693,865 $ 1,552,729 $ 4,033,474
Frontier Winton Fund —
Frontier Trading Company XXXVIII, LLC $ — — (281,256 ) (281,256 ) $ (5,685 ) $ (517,940 ) $ (84,013 ) $ (607,638 )
Total $ — $ — $ (281,256 ) $ (281,256 ) $ (5,685 ) $ (517,940 ) $ (84,013 ) $ (607,638 )
Frontier Frontier Select Fund —
Frontier Trading Company XXXIX, LLC $ — $ — $ (199,401 ) $ (199,401 ) $ (1,697 ) $ — $ 444,699 $ 443,002
Frontier Trading Company XXXVIII, LLC — — (48,358 ) (48,358 ) (342 ) (35,482 ) (3,723 ) (39,547 )
Total $ — $ — $ (247,759 ) $ (247,759 ) $ (2,039 ) $ (35,482 ) $ 440,976 $ 403,455
Frontier Heritage Fund —
Frontier Trading Company II, LLC $ (1,582 ) 205,958 (119,773 ) 84,603 $ (2,066 ) $ 236,237 $ 7,296 $ 241,467
Frontier Trading Company XXXVIII, LLC — — (62,556 ) (62,556 ) (1,220 ) (113,136 ) (17,796 ) (132,152 )
Total $ (1,582 ) $ 205,958 $ (182,329 ) $ 22,047 $ (3,286 ) $ 123,101 $ (10,500 ) $ 109,315
Frontier Long/Short Commodity Fund
Frontier Trading Company I, LLC $ — — — — $ (2,398 ) $ (16,177 ) $ (157,698 ) $ (176,273 )
Frontier Trading Companies VII, LLC — — — — (21,945 ) (275,777 ) 543,257 245,535
Frontier Trading Company XXXVIII, LLC — — — — (1,044 ) (94,696 ) (14,851 ) (110,591 )
Galaxy Plus Fund - Chesapeake Feeder Fund (518) LLC (23,979 ) (20,152 ) 88,010 43,879 — — — —
Galaxy Plus Fund - EvE STP Feeder Fund (516) LLC (110,395 ) 123,650 217,765 231,020 — — — —
Galaxy Plus Fund - LRR Feeder Fund (522) LLC — — 98,146 98,146 — — — —
Total $ (134,374 ) $ 103,498 $ 403,921 $ 373,045 $ (25,387 ) $ (386,650 ) $ 370,708 $ (41,329 )
Frontier Diversified Fund —
Frontier Trading Company I, LLC $ — — — — $ (137,214 ) $ 2,545,837 $ (725,957 ) $ 1,682,666
Frontier Trading Company II, LLC (2,207 ) 287,834 (168,084 ) 117,543 (2,862 ) 327,231 21,313 345,682
Frontier Trading Company VII, LLC — — — — (35,220 ) (648,724 ) 2,235,332 1,551,388
Frontier Trading Company XXIII, LLC — — — — (17,627 ) 67,978 58,004 108,355
Frontier Trading Company XXXVIII, LLC — — (127,834 ) (127,834 ) (7,062 ) (566,912 ) (121,341 ) (695,315 )
Galaxy Plus Fund - Aspect Feeder Fund (532) LLC (18,795 ) (110,622 ) 92,962 (36,455 ) — — — —
Galaxy Plus Fund - Chesapeake Feeder Fund (518) LLC (27,081 ) (209,832 ) 411,774 174,861 — — — —
Galaxy Plus Fund - Doherty Feeder Fund (528) LLC (21,265 ) 39,737 (1,568 ) 16,904 — — —
Galaxy Plus Fund - Emil van Essen STP Feeder Fund (516) LLC (231,611 ) 274,493 479,780 522,662 — — — —
Galaxy Plus Fund - Fort Contrarian Feeder Fund (510) LLC (37,392 ) 281,553 188,043 432,204 — — — —
Galaxy Plus Fund - LRR Feeder Fund (522) LLC — — (165,105 ) (165,105 ) — — — —
Galaxy Plus Fund - QIM Feeder Fund (526) LLC (605,293 ) 2,419,961 (310,537 ) 1,504,131 — — — —
Galaxy Plus Fund - Quantmetrics Feeder Fund (527) LLC (82,684 ) 306,260 157,534 381,110 — — — —
Galaxy Plus Fund - Quest Feeder Fund (517) LLC (33,083 ) 458,019 (995,039 ) (570,103 ) — — — —
Galaxy Plus Fund - Welton GDP Feeder Fund (538) LLC (12,810 ) 18,312 14,142 19,644 — — — —
Total $ (1,072,221 ) $ 3,765,715 $ (423,932 ) $ 2,269,562 $ (199,985 ) $ 1,725,410 $ 1,467,351 $ 2,992,776
Frontier Masters Fund —
Frontier Trading Company I, LLC $ — — — — $ (5,098 ) $ (36,859 ) $ (351,921 ) $ (393,878 )
Frontier Trading Company II, LLC 45,189 166,870 (97,159 ) 114,900 (1,709 ) 196,149 23,001 217,441
Frontier Trading Company VII, LLC — — — — (20,788 ) (362,846 ) 1,291,104 907,470
Frontier Trading Company XV, LLC (63,500 ) 78,115 (115,394 ) (100,779 ) (13,399 ) 933,829 (1,487 ) 918,943
Frontier Trading Company XXXVIII, LLC — — (76,512 ) (76,512 ) (2,512 ) (241,160 ) (40,059 ) (283,731 )
Galaxy Plus Fund - Chesapeake Feeder Fund (518) LLC (37,315 ) (42,890 ) 187,492 107,287 — — — —
Galaxy Plus Fund - EvE STP Feeder Fund (516) LLC (139,418 ) 169,016 296,799 326,397 — — —
Total $ (195,044 ) $ 371,111 $ 195,226 $ 371,293 $ (43,506 ) $ 489,113 $ 920,638 $ 1,366,245 The
Series investments in private investment companies have certain redemption and liquidity restrictions which are described in the
following table:
Redemptions Redemptions Liquidity
Notice Period Permitted Restrictions
Equinox Frontier Diversified Fund
Multi-Strategy
Galaxy Plus Fund - EvE STP Feeder Fund (516) LLC 24 hours Daily None
Galaxy Plus Fund - LRR Feeder Fund (522) LLC 24 hours Daily None
Galaxy Plus Fund - Quantmetrics Feeder Fund (527) LLC 24 hours Daily None
Galaxy Plus Fund - Welton Feeder Fund (538) LLC 24 hours Daily None
Trend Following
Galaxy Plus Fund - Aspect Feeder Fund (532) LLC 24 hours Daily None
Galaxy Plus Fund - Chesapeake Feeder Fund (518) LLC 24 hours Daily None
Galaxy Plus Fund - Fort Contrarian Feeder Fund (510) LLC 24 hours Daily None
Galaxy Plus Fund - QIM Feeder Fund (526) LLC 24 hours Daily None
Galaxy Plus Fund - Quest Feeder Fund (517) 24 hours Daily None
Option Trading
Galaxy Plus Fund - Doherty Feeder Fund (528) LLC 24 hours Daily None
Equinox Frontier Masters Fund
Trend Following
Galaxy Plus Fund - Chesapeake Feeder Fund (518) LLC 24 hours Daily None
Multi-Strategy
Galaxy Plus Fund - EvE STP Feeder Fund (516) LLC 24 hours Daily None
Equinox Frontier Long/Short Commodity Fund
Trend Following
Galaxy Plus Fund - Chesapeake Feeder Fund (518) LLC 24 hours Daily None
Multi-Strategy
Galaxy Plus Fund - EvE STP Feeder Fund (516) LLC 24 hours Daily None
Galaxy Plus Fund - LRR Feeder Fund (522) LLC 24 hours Daily None
Equinox Frontier Balanced Fund
Multi-Strategy
Galaxy Plus Fund - EvE STP Feeder Fund (516) LLC 24 hours Daily None
Galaxy Plus Fund - Quantmetrics Feeder Fund (527) LLC 24 hours Daily None
Galaxy Plus Fund - LRR Feeder Fund (522) LLC 24 hours Daily None
Galaxy Plus Fund - Welton Feeder Fund (538) LLC 24 hours Daily None
Trend Following
Galaxy Plus Fund - Aspect Feeder Fund (532) LLC 24 hours Daily None
Galaxy Plus Fund - Chesapeake Feeder Fund (518) LLC 24 hours Daily None
Galaxy Plus Fund - Fort Contrarian Feeder Fund (510) LLC 24 hours Daily None
Galaxy Plus Fund - QIM Feeder Fund (526) LLC 24 hours Daily None
Galaxy Plus Fund - Quest Feeder Fund (517) 24 hours Daily None
Option Trading
Galaxy Plus Fund - Doherty Feeder Fund (528) LLC 24 hours Daily None</t>
  </si>
  <si>
    <t>Transactions with Affiliates</t>
  </si>
  <si>
    <t>6.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Units and Frontier Balanced Fund Class 2a Units, aggregated, and each of the Frontier Long/Short Commodity Fund, Frontier Diversified
Fund, and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 Incentive Fees Service Fees – As of March 31, 2017, the Trust has a payable
to the Managing Owner in the amounts of $0, $329,600, $108,243, $1,030,195, and $173,207 for incentive fees, management fees, interest,
trading fees, and service fees, respectively. As of December 31, 2016, the Trust has
a payable to the Managing Owner in the amounts of $0, $433,430, $63,275, $523,099 and $239,520 for incentive fees, management fees,
interest, trading fees, and service fees, respectively. For the three months ended March 31, 2017
the Trust paid the Managing Owner $(117,901), $528,788, $743,983 and $1,531,403 for incentive fees, management fees, service fees,
and trading fees, respectively. For the three months ended March 31, 2016,
the Trust paid the Managing Owner $2,349,607, $1,182,715, $969,384 and $834,678 for incentive fees, management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three months ended March 31, 2017 and 2016,
amounts received or receivable from the Managing Owner for the difference in monthly service fees from the prepaid initial service
fees were $0 and $12, respectively. Aggregate interest income from all sources,
including U.S. Treasury Securities assets net of premiums and cash held at clearing brokers, of up to the first 2% (annualized)
is paid to the Managing Owner by the Frontier Balanced Fund (Class 1 and Class 2 only), Frontier Winton Fund, Frontier Select Fund,
and Frontier Heritage Fund. For the Frontier Diversified Fund, Frontier Long/Short Commodity Fund (Class 1a, Class 2a, Class 3a
only), Frontier Masters Fund, and Frontier Balanced Fund (Class 1AP, Class 2a and Class 3a), 20% of the total interest allocated
to each Series was paid to the Managing Owner from January 1, 2016 through April 28, 2016; thereafter 100% of the interest is retained
by the respective Series . Solon Capital, LLC, an affiliate of the
Trust (when Equinox Fund Management, LLC was acting as Managing Owner) provided management services for Equinox who paid, $168,256
and $0, respectively, for the three month’s ended March 31, 2017. These amounts have no impact on the Series’ financial
statements.</t>
  </si>
  <si>
    <t xml:space="preserve">6. Transactions with Affiliates The Managing Owner contributes funds to the Trust, with respect
to the Series, in order to have a 1% interest (“Minimum Purchase Commitmen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Frontier Balanced
Fund Class 1AP and 2a Units, aggregated, and each of the Frontier Long/Short Commodity Fund, Frontier Diversified Fund and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following table summarizes fees earned by the Managing
Owner for the three months ended March 31, 2017 and 2016:
Three Months Ended March 31, 2017
Incentive Fees Management Fees Service Fees Trading Fees
Frontier Diversified Fund $ (63,508 ) $ — $ 44,833 $ 466,674
Frontier Masters Fund — — 28,774 190,175
Frontier Long/Short Commodity Fund (87,670 ) — 7,461 76,785
Frontier Balanced Fund — 10,906 398,860 539,715
Frontier Select Fund — 102,644 69,331 49,044
Frontier Winton Fund (49,790 ) 379,811 142,629 149,338
Frontier Heritage Fund (4,603 ) — 52,095 59,672
Three Months Ended March 31, 2016
Incentive Fees Management Fees Service Fees Trading Fees
Frontier Diversified Fund $ 921,036 $ 238,847 $ 76,178 $ 356,708
Frontier Masters Fund 226,228 161,635 47,135 138,344
Frontier Long/Short Commodity Fund 134,601 138,546 21,031 49,619
Frontier Balanced Fund 935,617 234,025 484,072 172,789
Frontier Select Fund 23,986 70,821 93,444 26,180
Frontier Winton Fund 99,067 275,820 179,855 68,324
Frontier Heritage Fund 9,072 63,021 67,669 22,714 The following table summarizes fees payable to the Managing
Owner as of March 31, 2017 and December 31, 2016.
As of March 31, 2017
Incentive Fees Management Fees Interest Fees Service Fees Trading Fees
Frontier Diversified Fund $ — $ — $ — $ 34,775 $ 322,850
Frontier Masters Fund — — — 9,274 132,121
Frontier Long/Short Commodity Fund — — — 2,356 55,159
Frontier Balanced Fund — 10,906 34,269 86,141 350,488
Frontier Select Fund — 68,019 9,918 19,348 32,922
Frontier Winton Fund — 250,675 52,239 17,378 99,772
Frontier Heritage Fund — — 11,817 3,934 36,883
As of December 31, 2016
Incentive Fees Management Fees Interest Fees Service Fees Trading Fees
Frontier Diversified Fund $ — $ 23,496 $ — $ 15,193 $ 147,183
Frontier Masters Fund — 50,174 — 9,037 57,890
Frontier Long/Short Commodity Fund — — — 3,542 23,478
Frontier Balanced Fund — 25,217 21,606 129,956 203,324
Frontier Select Fund — 21,219 3,518 25,966 1,829
Frontier Winton Fund — 256,824 30,730 39,370 55,142
Frontier Heritage Fund — 56,501 7,420 16,457 17,953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Aggregate interest income from all sources, including U.S.
Treasury Securities assets net of premiums and cash held at clearing brokers, of up to the first 2% (annualized) is paid to the
Managing Owner by the Frontier Balanced Fund (Class 1 and Class 2), Frontier Winton Fund, Frontier Select Fund, and Frontier Heritage
Fund. For the Frontier Diversified Fund, Frontier Long/Short Commodity Fund (Class 1a, Class 2a, Class 3a only), Frontier Masters
Fund, and Frontier Balanced Fund (Class 1AP, Class 2a and Class 3a), 20% of the total interest allocated to each Series is paid
to the Managing Owner from January 1, 2016 through April 28, 2016; thereafter 100% of the interest is retained by the respective
Series. During the year, Frontier Long/Short Commodity Fund borrowed from the pooled cash management account to fund a portion
of its investments in Galaxy Plus entities. As of March 31, 2017, the Frontier Long/Short Commodity Fund owes the other Series
$2,236,732 due to these borrowings. The increase in the current period ending March 31, 2017 is the result of net redemptions
from Frontier Long/Short Commodity Fund and additional borrowings from the pooled cash management account. Frontier Long/Short
Commodity Fund is being charged an annual interest rate of 0.25% on this borrowing. The following table outlines the interest paid by each Series
to the Managing Owner and its ratio to average net assets for the three and months ended March 31, 2017 and 2016:
Three Months Ended
2017 2016 2017 2016
Gross Amount Gross Amount
Paid to the Paid to the Ratio to Ratio to
Managing Managing Average Net Average Net
Owner Owner Assets Assets
Equinox Frontier Diversified Class 1 $ (3,860 ) $ 6,619 -0.09 % 0.07 %
Equinox Frontier Diversified Class 2 (19,555 ) 24,507 -0.05 % 0.08 %
Equinox Frontier Diversified Class 3 (7,071 ) 7,171 -0.05 % 0.13 %
Equinox Frontier Masters Class 1 (4,674 ) 5,171 -0.09 % 0.07 %
Equinox Frontier Masters Class 2 (4,780 ) 4,978 -0.08 % 0.08 %
Equinox Frontier Masters Class 3 (5,338 ) 4,194 -0.08 % 0.11 %
Equinox Frontier Long/Short Class 2 (96 ) 444 -0.01 % 0.07 %
Equinox Frontier Long/Short Class 3 (565 ) 2,568 -0.01 % 0.07 %
Equinox Frontier Long/Short Class 1a 533 1,778 0.04 % 0.07 %
Equinox Frontier Long/Short Class 2a 233 575 0.02 % 0.07 %
Equinox Frontier Long/Short Class 3a 189 377 0.01 % 0.09 %
Equinox Frontier Balanced Fund Class 1 34,592 189,608 0.06 % 0.33 %
Equinox Frontier Balanced Fund Class 1AP 411 2,196 0.06 % 0.01 %
Equinox Frontier Balanced Fund Class 2 14,069 69,764 0.06 % 0.34 %
Equinox Frontier Balanced Fund Class 2A 78 337 0.01 % 0.06 %
Equinox Frontier Balanced Fund Class 3A 248 1,497 0.01 % 0.07 %
Equinox Frontier Select Fund Class 1 13,085 9,889 0.14 % 0.19 %
Equinox Frontier Select Fund Class 1AP 36 41 0.14 % 0.00 %
Equinox Frontier Select Fund Class 2 1,919 1,151 0.14 % 0.20 %
Equinox Frontier Winton Class 1 51,077 104,787 0.26 % 0.53 %
Equinox Frontier Winton Class 1AP 92 168 0.26 % 0.01 %
Equinox Frontier Winton Class 2 29,644 54,267 0.26 % 0.57 %
Equinox Frontier Heritage Fund Class 1 14,182 25,473 0.20 % 0.37 %
Equinox Frontier Heritage Fund Class 1AP 11 175 0.19 % 0.01 %
Equinox Frontier Heritage Fund Class 2 5,244 8,547 0.20 % 0.38 %
Total $ 119,704 $ 526,282 Solon Capital, LLC, an affiliate of the
Trust (when Equinox Fund Management, LLC was acting as Managing Owner) provided management services for Equinox who paid, $168,256
and $0, respectively, for the three month’s ended March 31, 2017. These amounts have no impact on the Series’ financial
statements. </t>
  </si>
  <si>
    <t>Financial Highlights</t>
  </si>
  <si>
    <t>7. Financial Highlights The following information presents the
financial highlights of the Trust for the three months ended March 31, 2017 and 2016. This data has been derived from the information
presented in the consolidated financial statements.
2017 2016
Ratios to average net assets (1)
Net investment gain/(loss) (1) 10.28 % -5.50 %
Expenses before incentive fees (rebate) (3)(4) 5.38 % 4.93 %
Expenses after incentive fees (rebate) (3)(4) 5.33 % 5.90 %
Total return before incentive fees (rebate) (2) 1.32 % 4.62 %
Total return after incentive fees (rebate) (2) 1.37 % 3.65 %
(1) Annualized with the exception of incentive fees.
(2) Total returns are not annualized.
(3) Expense ratios do not reflect interest allocated to the Managing Owner as such expenses are not included in the Consolidated Statements of Operations of the Trust. See footnote 5.
(4) Expense ratios do not include management and incentive fees at the Galaxy Plus entities. The ratios would have been higher had those expenses been included. The impact of those fees are included in the total return. The Trust financial highlights are calculated
based upon the Trust’s consolidated financial statements. The consolidated Trust does not issue units and therefore the financial
highlights do not disclose any unitized data.</t>
  </si>
  <si>
    <t>7. Financial Highlights The following information presents the financial highlights
of the Trust, with respect to the Series, for the three months ended March 31, 2017 and 2016.
Frontier Diversified Fund Frontier Masters Fund Frontier Long/Short Commodity Fund
Class 1 Class 2 Class 3 Class 1 Class 2 Class 3 Class 1a Class 2 Class 2a Class 3 Class 3a
Per unit operating performance (1)
Net asset value, December 31, 2016 $ 116.43 $ 132.94 $ 123.27 $ 112.80 $ 128.78 $ 119.89 $ 92.78 $ 129.56 $ 105.67 $ 130.80 $ 107.50
Net operating results:
Interest income 0.15 0.18 0.16 0.27 0.31 0.29 0.01 0.00 0.00 0.00 0.00
Expenses (2.09 ) (1.03 ) (0.96 ) (2.47 ) (2.10 ) (1.96 ) (1.34 ) (1.16 ) (0.96 ) (1.17 ) (0.97 )
Net gain/(loss) on investments, net of non-controlling interests 4.82 4.66 4.40 2.50 2.67 2.56 3.55 4.77 4.77 5.24 5.45
Net income/(loss) 2.88 3.80 3.61 0.30 0.87 0.89 2.22 3.61 3.81 4.07 4.48
Net asset value, March 31, 2017 $ 119.31 $ 136.74 $ 126.88 $ 113.10 $ 129.65 $ 120.78 $ 95.00 $ 133.17 $ 109.48 $ 134.87 $ 111.98
Ratios to average net assets (3)
Net investment income/(loss) -6.99 % -2.91 % -2.91 % -7.75 % -5.53 % -5.53 % -5.64 % -3.50 % -3.50 % -3.50 % -3.50 %
Expenses before incentive fees (rebate) (4)(5) 7.63 % 3.55 % 3.55 % 8.69 % 6.47 % 6.47 % 5.64 % 3.50 % 3.50 % 3.50 % 3.50 %
Expenses after incentive fees (rebate) (4)(5) 7.51 % 3.43 % 3.43 % 8.69 % 6.47 % 6.47 % 5.64 % 3.50 % 3.50 % 3.50 % 3.50 %
Total return before incentive fees (rebate) (2) 2.36 % 2.75 % 2.82 % 0.27 % 0.68 % 0.74 % 2.39 % 2.79 % 3.61 % 3.11 % 4.17 %
Total return after incentive fees (rebate) (2) 2.47 % 2.86 % 2.93 % 0.27 % 0.68 % 0.74 % 2.39 % 2.79 % 3.61 % 3.11 % 4.17 %
Frontier Balanced Fund Frontier Select Fund
Class 1 Class 1AP Class 2 Class 2a Class 3a Class 1 Class 1AP Class 2
Per unit operating performance (1)
Net asset value, December 31, 2016 $ 134.80 $ 144.97 $ 194.99 $ 169.05 $ 168.49 $ 94.06 $ 101.16 $ 134.25
Net operating results:
Interest income 0.00 0.00 0.00 0.00 0.00 0.00 0.00 0.00
Expenses (1.96 ) (1.06 ) (1.43 ) (1.24 ) (1.23 ) (1.61 ) (1.01 ) (1.35 )
Net gain/(loss) on investments, net of non-controlling interests 4.97 5.38 7.24 6.35 6.33 (2.57 ) (2.88 ) (3.70 )
Net income/(loss) 3.01 4.32 5.82 5.12 5.10 (4.18 ) (3.89 ) (5.05 )
Net asset value, March 31, 2017 $ 137.81 $ 149.29 $ 200.81 $ 174.17 $ 173.59 $ 89.88 $ 97.27 $ 129.20
Ratios to average net assets (3)
Net investment income/(loss) -5.86 % -2.93 % -2.93 % -2.93 % -2.93 % -7.05 % -4.12 % -4.12 %
Expenses before incentive fees (4)(5) 5.87 % 2.93 % 2.93 % 2.93 % 2.93 % 7.05 % 4.12 % 4.12 %
Expenses after incentive fees (4)(5) 5.87 % 2.93 % 2.93 % 2.93 % 2.93 % 7.05 % 4.12 % 4.12 %
Total return before incentive fees (2) 2.23 % 2.98 % 2.98 % 3.03 % 3.03 % -4.44 % -3.85 % -3.76 %
Total return after incentive fees (2) 2.23 % 2.98 % 2.98 % 3.03 % 3.03 % -4.44 % -3.85 % -3.76 %
Frontier Winton Fund Frontier Heritage Fund
Class 1 Class 1AP Class 2 Class 1 Class 1AP Class 2
Per unit operating performance (1)
Net asset value, December 31, 2016 $ 154.51 $ 166.17 $ 210.98 $ 119.58 $ 128.60 $ 172.10
Net operating results:
Interest income 0.00 0.00 0.00 0.00 0.00 0.00
Expenses (3.06 ) (2.11 ) (2.68 ) (2.22 ) (1.48 ) (1.97 )
Net gain/(loss) on investments, net of non-controlling interests 1.48 1.20 2.00 (2.14 ) (1.48 ) (3.11 )
Net income/(loss) (1.58 ) (0.91 ) (0.68 ) (4.36 ) (2.96 ) (5.08 )
Net asset value, March 31, 2017 $ 152.93 $ 165.26 $ 210.30 $ 115.22 $ 125.64 $ 167.02
Ratios to average net assets (3)
Net investment income/(loss) -8.56 % -5.64 % -5.64 % -7.77 % -4.84 % -4.84 %
Expenses before incentive fees (rebate) (4)(5) 8.72 % 5.80 % 5.80 % 7.81 % 4.88 % 4.88 %
Expenses after incentive fees (rebate) (4)(5) 8.56 % 5.64 % 5.64 % 7.77 % 4.84 % 4.84 %
Total return before incentive fees (rebate) (2) -1.18 % -0.71 % -0.48 % -3.69 % -2.35 % -3.00 %
Total return after incentive fees (rebate) (2) -1.02 % -0.55 % -0.32 % -3.65 % -2.30 % -2.95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2 Class 3 Class 1a Class 2a Class 3a
Per unit operating performance (1)
Net asset value, December 31, 2015 $ 115.52 $ 129.60 $ 119.87 $ 112.87 $ 126.60 $ 117.57 $ 132.10 $ 132.14 $ 94.76 $ 106.19 $ 106.86
Net operating results:
Interest income 0.31 0.35 0.32 0.29 0.33 0.31 0.24 0.24 0.17 0.19 0.19
Expenses (3.92 ) (3.42 ) (3.17 ) (3.36 ) (3.03 ) (2.81 ) (3.34 ) (3.34 ) (2.89 ) (2.68 ) (2.70 )
Net gain/(loss) on investments, net of non-controlling interests 6.51 6.91 6.48 9.21 10.17 9.54 0.50 0.50 0.52 0.45 0.53
Net income/(loss) 2.91 3.84 3.63 6.14 7.47 7.02 (2.60 ) (2.61 ) (2.21 ) (2.03 ) (1.97 )
Net asset value, March 31, 2016 $ 118.43 $ 133.44 $ 123.50 $ 119.01 $ 134.07 $ 124.59 $ 129.50 $ 129.53 $ 92.55 $ 104.16 $ 104.89
Ratios to average net assets (3)
Net investment income/(loss) -7.38 % -4.45 % -4.45 % -7.37 % -5.12 % -5.12 % -6.09 % -6.09 % -8.17 % -6.09 % -5.87 %
Expenses before incentive fees (4) 6.88 % 3.95 % 3.95 % 7.39 % 5.14 % 5.14 % 5.77 % 5.77 % 7.85 % 5.77 % 5.48 %
Expenses after incentive fees (4) 8.40 % 5.47 % 5.47 % 8.35 % 6.11 % 6.11 % 6.79 % 6.79 % 8.88 % 6.79 % 6.58 %
Total return before incentive fees (2) 4.04 % 4.48 % 4.55 % 6.40 % 6.86 % 6.94 % -0.94 % -0.95 % -1.31 % -0.89 % -0.75 %
Total return after incentive fees (2) 2.52 % 2.96 % 3.03 % 5.44 % 5.90 % 5.97 % -1.97 % -1.98 % -2.33 % -1.91 % -1.84 %
Frontier Balanced Fund Frontier Select Fund
Class 1 Class 1AP Class 2 Class 2a Class 3a Class 1 Class 1AP Class 2
Per unit operating performance (1)
Net asset value, December 31, 2015 $ 128.03 $ 133.59 $ 179.69 $ 154.88 $ 154.37 $ 90.35 $ 94.28 $ 125.11
Net operating results:
Interest income 0.01 0.01 0.01 0.01 0.01 0.00 0.00 0.00
Expenses (2.94 ) (2.03 ) (2.74 ) (2.36 ) (2.35 ) (1.58 ) (0.89 ) (1.18 )
Net gain/(loss) on investments, net of non-controlling interests 7.08 7.40 9.96 8.96 8.93 10.63 11.11 14.75
Net income/(loss) 4.15 5.38 7.23 6.61 6.59 9.05 10.22 13.57
Net asset value, March 31, 2016 $ 132.18 $ 138.97 $ 186.92 $ 161.49 $ 160.96 $ 99.40 $ 104.50 $ 138.68
Ratios to average net assets (3)
Net investment income/(loss) -5.74 % -2.74 % -2.74 % -2.74 % -2.74 % -5.95 % -2.95 % -2.95 %
Expenses before incentive fees (4) 4.77 % 1.77 % 1.77 % 1.77 % 1.77 % 5.78 % 2.78 % 2.78 %
Expenses after incentive fees (4) 5.77 % 2.78 % 2.78 % 2.78 % 2.78 % 5.95 % 2.95 % 2.95 %
Total return before incentive fees (2) 4.25 % 5.04 % 5.03 % 5.28 % 5.28 % 10.19 % 11.01 % 11.02 %
Total return after incentive fees (2) 3.24 % 4.03 % 4.02 % 4.27 % 4.27 % 10.02 % 10.84 % 10.85 %
Frontier Winton Fund Frontier Heritage Fund
Class 1 Class 1AP Class 2 Class 1 Class 1AP Class 2
Per unit operating performance (1)
Net asset value, December 31, 2015 $ 164.17 $ 171.31 $ 217.51 $ 124.27 $ 129.67 $ 173.54
Net operating results:
Interest income 0.00 0.00 0.00 0.00 0.00 0.00
Expenses (3.37 ) (2.18 ) (2.77 ) (2.01 ) (1.07 ) (1.44 )
Net gain/(loss) on investments, net of non-controlling interests 8.38 8.73 11.08 8.50 8.87 11.87
Net income/(loss) 5.01 6.55 8.31 6.49 7.80 10.43
Net asset value, March 31, 2016 $ 169.18 $ 177.86 $ 225.82 $ 130.76 $ 137.47 $ 183.97
Ratios to average net assets (3)
Net investment income/(loss) -7.04 % -4.04 % -4.04 % -5.90 % -2.90 % -2.90 %
Expenses before incentive fees (4) 6.77 % 3.78 % 3.78 % 5.83 % 2.83 % 2.83 %
Expenses after incentive fees (4) 7.04 % 4.05 % 4.05 % 5.90 % 2.90 % 2.90 %
Total return before incentive fees (2) 3.32 % 4.09 % 4.09 % 5.30 % 6.09 % 6.08 %
Total return after incentive fees (2) 3.05 % 3.82 % 3.82 % 5.22 % 6.02 % 6.0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t>
  </si>
  <si>
    <t>Derivative Instruments and Hedging Activities</t>
  </si>
  <si>
    <t xml:space="preserve">8.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March
31, 2017 and December 31, 2016 is included in the Consolidated Condensed Schedules of Investments. See Note 4 for further disclosure
related to the Trust’s positions in swap contracts. For the three months ended March 31, 2017
and 2016, the monthly average of futures contracts bought was approximately 8,519 and 9,689, respectively and sold was approximately
8,312 and 9,587, respectively. The following tables summarize the trading
revenues for the three months ended March 31, 2017 and 2016 by sector: Realized Trading
Revenue from Futures, Forwards and Options for the Three
Months Ended March 31, 2017 (1)
Type of contract
Metals $ (714,130 )
Currencies 64,078
Energies (816,579 )
Agriculturals (602,573 )
Interest rates (827,486 )
Stock indices 5,000,875
Realized trading income/(loss) (1) $ 2,104,185 Net Change in
Open Trade Equity from Futures, Forwards and Options for the Three
Months Ended March 31, 2017 (2)
Type of contract
Metals $ 6,346
Currencies (503,572 )
Energies (296,350 )
Agriculturals 231,741
Interest rates (791,598 )
Stock indices (384,554 )
Change in unrealized trading income/(loss) (2) $ (1,737,987 )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Three
Months Ended March 31, 2016 (1)
Type of contract
Metals $ (5,431,149 )
Currencies (1,496,926 )
Energies 4,565,694
Agriculturals (984,627 )
Interest rates 12,614,651
Stock indices (1,212,327 )
Realized trading income/(loss) (1) $ 8,055,316 Net Change in
Open Trade Equity from Futures, Forwards and Options for the Three
Months Ended March 31, 2016 (2)
Type of contract
Metals $ 2,474,844
Currencies (2,141,826 )
Energies 2,011,847
Agriculturals 564,823
Interest rates 1,745,123
Stock indices (500,530 )
Change in unrealized trading income/(loss) (2) $ 4,154,281
(1) In the Consolidated Statement of Operations under net realized gain/(loss) on futures, forwards and options
(2) In the Consolidated Statement of Operations under net change in open trade equity (deficit), at fair value. Certain financial instruments and derivative
instruments are eligible for offset in the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March 31, 2017 and December 31, 2016: Offsetting of Derivatives Assets and
Liabilities
As of March 31, 2017 Net Amounts
Gross Amounts Presented in the
Gross Amounts offset in the Statements of
of recognized Statements of Financial
Derivative Assets Financial Condition Condition
Open Trade Equity/(Deficit) $ 2,773,322 $ (2,365,102 ) $ 408,220
Swap Contracts 39,092,479 — 39,092,479 Offsetting of Derivatives Assets and
Liabilities
As of December 31, 2016 Net Amounts
Gross Amounts Presented in the
Gross Amounts offset in the Statements of
of recognized Statements of Financial
Derivative Assets Financial Condition Condition
Open Trade Equity/(Deficit) $ 2,998,612 $ (852,405 ) $ 2,146,207
Swap Contracts 40,189,178 — 40,189,178 </t>
  </si>
  <si>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utures
contracts bought and sold for each respective Series of the Trust:
For the Three Months Ended March 31, 2017
Monthly average contracts
Bought Sold
Frontier Balanced Fund 1,465 1,410
Frontier Select Fund 4,859 4,745
Frontier Winton Fund 2,195 2,156
For the Three Months Ended March 31, 2016
Monthly average contracts
Bought Sold
Frontier Balanced Fund 1,094 1,089
Frontier Select Fund 572 509
Frontier Winton Fund 782 729 The following tables summarize the trading revenues for the
three months ended March 31, 2017 and 2016 by sector:
Realized Trading Revenue from Futures, Forwards and Options
for the Three Months Ended March 31, 2017
Frontier Balanced Frontier Select Frontier Winton
Type of contract Fund Fund Fund
Metals $ (14,488 ) $ 2,832 $ (702,474 )
Currencies (175,009 ) 247,514 (8,427 )
Energies (25,993 ) (192,655 ) (597,930 )
Agriculturals (189,510 ) (315,584 ) (97,479 )
Interest rates (187,068 ) (520,324 ) (120,095 )
Stock indices 215,957 951,177 3,833,741
Realized trading income/(loss) (1) $ (376,111 ) $ 172,961 $ 2,307,335
Realized Trading Revenue from Futures, Forwards and Options
for the Three Months Ended March 31, 2016
Frontier Balanced Frontier Select Frontier Winton
Type of contract Fund Fund Fund
Metals $ 30,120 $ (108,809 ) $ (1,316,623 )
Currencies (355,492 ) 28,131 (89,124 )
Energies 299,529 1,057,284 894,793
Agriculturals (44,749 ) (139,494 ) 239,120
Interest rates 3,630,729 1,351,605 3,472,864
Stock indices (1,942,579 ) (172,243 ) (672,307 )
Realized trading income/(loss) (1) $ 1,617,558 $ 2,016,474 $ 2,528,723
(1) Amounts recorded in the Statements of Operations under Net realized gain/(loss) on futures, forwards, and options
Unrealized Trading Revenue from Futures, Forwards and Options
for the Three Months Ended March 31, 2017
Equinox Frontier Equinox Frontier Equinox Frontier
Type of contract Balanced Fund Select Fund Winton Fund
Metals $ (98,841 ) $ (46,788 ) $ 151,975
Currencies 92,540 (59,529 ) (536,584 )
Energies (7,393 ) (250,811 ) (38,145 )
Agriculturals (2,972 ) 254,914 (20,202 )
Interest rates (78,567 ) (230,878 ) (482,152 )
Stock indices 26,130 61,354 (472,038 )
Change in unrealized trading income/(loss) (1) $ (69,103 ) $ (271,738 ) $ (1,379,146 )
Unrealized Trading Revenue from Futures, Forwards and Options
for the Three Months Ended March 31, 2016
Equinox Frontier Equinox Frontier Equinox Frontier
Type of contract Balanced Fund Select Fund Winton Fund
Metals $ (32,743 ) $ (198,411 ) $ (490,237 )
Currencies (565,832 ) 146,018 (162,275 )
Energies 247,539 (639,356 ) (125,218 )
Agriculturals 37,881 10,560 (188,079 )
Interest rates 281,778 475,301 1,226,766
Stock indices 13,737 201,538 (184,803 )
Change in unrealized trading income/(loss) (1) $ (17,640 ) $ (4,350 ) $ 76,154
(1) Amounts recorded in the Statements of Operations under Net change in open trade equity/(deficit) Certain financial instruments and derivative instruments
are eligible for offset in the statements of financial condition under GAAP. The Series’ open trade equity/(deficit), options
written, and receivables from futures commissions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March 31, 2017 and December 31, 2016.
As of March 31, 2017 Net Amounts
Gross Amounts Presented in the
Gross Amounts offset in the Statements of
of recognized Statements of Financial
Derivative Assets Financial Condition Condition
Equinox Frontier Balanced Fund
Open Trade Equity/(Deficit) $ 281,278 $ (112,720 ) $ 168,558
Swap Contracts 18,489,886 — 18,489,886
Equinox Frontier Diversified Fund
Swap Contracts $ 8,339,996 $ — $ 8,339,996
Equinox Frontier Long/Short Commodity Fund
Swap Contracts $ 4,282,456 $ — $ 4,282,456
Equinox Frontier Heritage Fund
Swap Contracts $ 7,980,142 $ — $ 7,980,142
Equinox Frontier Select Fund
Open Trade Equity/(Deficit) $ 1,133,735 $ (719,451 ) $ 414,284
Equinox Frontier Winton Fund
Open Trade Equity/(Deficit) $ 1,358,309 $ (1,532,931 ) $ (174,622 )
As of December 31, 2016 Net Amounts
Gross Amounts Presented in the
Gross Amounts offset in the Statements of
of recognized Statements of Financial
Derivative Assets Financial Condition Condition
Frontier Balanced Fund
Open Trade Equity/(Deficit) $ 515,659 $ (277,998 ) $ 237,661
Swap Contracts 18,939,450 — 18,939,450
Frontier Diversified Fund
Swap Contracts $ 8,637,847 — $ 8,637,847
Frontier Long/Short Commodity Fund
Swap Contracts $ 4,220,468 — $ 4,220,468
Frontier Heritage Fund
Swap Contracts $ 8,391,414 $ — $ 8,391,414
Frontier Select Fund
Open Trade Equity/(Deficit) $ 1,136,504 $ (450,482 ) $ 686,022
Frontier Winton Fund
Open Trade Equity/(Deficit) $ 2,393,850 $ (1,171,326 ) $ 1,222,524 </t>
  </si>
  <si>
    <t>Trading Activities and Related Risks</t>
  </si>
  <si>
    <t>9. Trading Activities and Related Risks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and Galaxy Plus entit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or Galaxy
Plus entity in respect of any Series at the same time, and if the Trading Advisor(s) of such Trading Company or Galaxy Plus entity
are unable to offset such futures interests positions, such Trading Company or Galaxy Plus entit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or Galaxy Plus entit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9. Trading Activities and Related Risks The purchase and sale of futures and options on futures contracts
require margin deposits with FCMs. Additional deposits may be necessary for any loss on contract value. The Commodity Exchange
Act, as amended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Indemnifications and Guarantees</t>
  </si>
  <si>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Securities LLC. The Trust has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Trust
has not recorded any liability for the indemnifications in the accompanying financial statements as it expects any possibility
of losses to be remote.</t>
  </si>
  <si>
    <t>10.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Securities LLC of the referenced Series as allocated from the Trading Company.
The Series have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Series have not recorded
any liability for the indemnifications in the accompanying financial statement, as it expects any possibility of losses to be remote.
As of September 2016, the Trust no longer uses UBS Securities LLC as a Clearing Broker.</t>
  </si>
  <si>
    <t>Subsequent Events</t>
  </si>
  <si>
    <t>10. Subsequent Events On May 10, 2017, Frontier Trading Company
XV (“TCXV”) ceased operations. All assets and liabilities were transferred to Galaxy Plus Fund - TT Master Fund (531)
LLC on that date.</t>
  </si>
  <si>
    <t>11. Subsequent Events On May 10, 2017, Frontier Trading Company
XV (“TCXV”) ceased operations. All assets and liabilities were transferred to Galaxy Plus Fund - TT Master Fund (531)
LLC on that date.</t>
  </si>
  <si>
    <t>Significant Accounting Policies (Policies)</t>
  </si>
  <si>
    <t>Basis of Presentation</t>
  </si>
  <si>
    <t xml:space="preserve">Basis of Presentation </t>
  </si>
  <si>
    <t>Consolidation</t>
  </si>
  <si>
    <t>Consolidation Galaxy Plus entities are co-mingled investment
vehicles. In addition to the Trust, there are other non-affiliated investors in Galaxy Plus. Subscriptions and redemptions by
these non-affiliated investors will have a direct impact on the Trust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t>
  </si>
  <si>
    <t>Use of Estimates</t>
  </si>
  <si>
    <t>Cash and Cash Equivalents</t>
  </si>
  <si>
    <t>Interest Income</t>
  </si>
  <si>
    <t xml:space="preserve">Interest Income </t>
  </si>
  <si>
    <t>U.S. Treasury Securities</t>
  </si>
  <si>
    <t>U.S. Treasury Securities Fair Value Measurements and
Disclosures (“</t>
  </si>
  <si>
    <t>Receivable from Futures Commission Merchants</t>
  </si>
  <si>
    <t>Receivable From Futures
Commission Merchants</t>
  </si>
  <si>
    <t>Investment Transactions</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Purchase and Sales of Private Investment Companies</t>
  </si>
  <si>
    <t>Purchase and Sales of Private Investment
Companies</t>
  </si>
  <si>
    <t>Foreign Currency Transactions</t>
  </si>
  <si>
    <t>Allocation of Earnings</t>
  </si>
  <si>
    <t>Allocation of Earnings Each Series allocates funds to an affiliated
Trading Company, or Companies, of the Trust, or unaffiliated Galaxy Plus entity.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vestments and Swaps</t>
  </si>
  <si>
    <t>Income Taxes</t>
  </si>
  <si>
    <t>Income Taxes Income Taxes In the opinion of the Managing Owner,
(i) the Trust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Series Units of the Trust.</t>
  </si>
  <si>
    <t>Fees and Expenses</t>
  </si>
  <si>
    <t>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t>Pending Owner Additions</t>
  </si>
  <si>
    <t>Subsequent Events Subsequent Events</t>
  </si>
  <si>
    <t>Consolidation Galaxy Plus entities are co-mingled investment
vehicles. In addition to the Series, there are other non-affiliated investors in Galaxy Plus. Subscriptions and redemptions by
these non-affiliated investors will have a direct impact on the Series ownership percentage in Galaxy Plus. It is expected that
ownership percentage will fluctuate (sometimes significantly) on a week by week basis which could also result in frequent changes
in the consolidating Series. Such fluctuations make consolidating the financial statements of the Galaxy Plus entities both impractical
and misleading. Non-consolidation of these Galaxy Plus entities presents a more useful financial statement for the readers. As
such, management has decided that presenting Galaxy Plus entities on a non-consolidated basis as investments in other investments
companies (a “fund of funds” approach) is appropriate and preferable to the users of these financial statements. Refer
to Note 5 for additional disclosures related to these private investment companies. As of March 31, 2017, the consolidated
statement of financial condition of Frontier Balanced Fund included the assets and liabilities of its majority interest in Frontier
Trading Company I, LLC and Frontier Trading Company XXXIV, LLC. For the three months ended March 31, 2017,
the consolidated statement of operations of Frontier Balanced Fund included the earnings of its majority interest in Frontier Trading
Company I, LLC and Frontier Trading Company XXXIV, LLC. As of March 31, 2017 the consolidated statement
of financial condition of Frontier Long/Short Commodity Fund included the assets and liabilities of its majority owned Trading
Company, Frontier Trading Company XXXVII, LLC. For the three months ended March 31, 2017,
the consolidated statement of operations of Frontier Long/Short Commodity Fund included the earnings of its majority owned Trading
Company listed above. As of March 31, 2017, the consolidated
statement of financial condition of Frontier Diversified Fund included the assets and liabilities of its majority owned Frontier
Trading Company XXXV, LLC. For the three months ended March 31, 2017,
the consolidated statement of operations of Frontier Diversified Fund included the earnings of its majority owned Trading Company
listed above. As of March 31, 2017, the consolidated
statement of financial condition of Frontier Heritage Fund included the assets and liabilities of its majority owned Frontier Trading
Company XXXIX, LLC. For the three months ended March 31, 2017,
the consolidated statement of operations of Frontier Heritage Fund included the earnings of its majority owned Trading Company
listed above. As of March 31, 2017, the consolidated
statement of financial condition of Frontier Select Fund included the assets and liabilities of its majority owned Frontier Trading
Company XV, LLC. For the three months ended March 31, 2017,
the consolidated statement of operations of Frontier Select Fund included the earnings of its majority owned Trading Company listed
above. As of March 31, 2017, the consolidated
statement of financial condition of Frontier Winton Fund included the assets and liabilities of its majority owned Frontier Trading
Company II, LLC. For the three months ended March 31, 2017,
the consolidated statement of operations of Frontier Winton Fund included the earnings of its majority owned Trading Company listed
above. As of and for the three months ended March
31, 2017 Frontier Master Fund did not have a majority interest in any Trading Company.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Each Series investment in the Frontier Trading Company XXXVIII, LLC is listed under Investments in unconsolidated trading
companies, at fair value on the Statements of Financial Condition.</t>
  </si>
  <si>
    <t>Use of Estimates –</t>
  </si>
  <si>
    <t xml:space="preserve">Cash and Cash Equivalents – </t>
  </si>
  <si>
    <t>Interest Income –</t>
  </si>
  <si>
    <t>U.S. Treasury
Securities – Fair Value Measurements and Disclosures (“</t>
  </si>
  <si>
    <t>Investment Transactions –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t>Purchase and Sales
of Private Investment Companies</t>
  </si>
  <si>
    <t>Foreign Currency Transactions –</t>
  </si>
  <si>
    <t>Allocation of Earnings – Each Series allocates funds to an affiliated
Trading Company, or Companies, of the Trust, or Galaxy Plus.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Likewise, trading gains and losses earned and incurred by the Series through their investments in Galaxy Plus entities are allocated
to those Series on a daily basis. The allocation of gains and losses in Galaxy Plus entities are based on each Series pro-rata
shares of the trading level of that entity which is updated at the beginning of each month or more frequently if there is a subscription
or redemption activity in the entity. The value of all open contracts and cash held at clearing brokers is similarly allocated
to the Series in proportion to each Series’ funds allocated to the Trading Companies or Galaxy Plus entities.</t>
  </si>
  <si>
    <t>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ii) the Trust is not a publicly traded partnership treated as a corporation, and (iii) the discussion set forth in the
Prospectus under the heading “U.S. Federal Income Tax Consequences” correctly summarizes the material federal income
tax consequences as of the date of the Prospectus to potential U.S. Limited Owners of the purchase, ownership and disposition
of Units of the Trust.</t>
  </si>
  <si>
    <t>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t xml:space="preserve">Pending Owner Additions – </t>
  </si>
  <si>
    <t xml:space="preserve">Subsequent Events – </t>
  </si>
  <si>
    <t>Fair Value Measurements (Tables)</t>
  </si>
  <si>
    <t>Financial Asset Portfolio, by Series, Measured at Fair Value on Recurring Basis</t>
  </si>
  <si>
    <t xml:space="preserve">The following table summarizes the instruments
that comprise the Trust financial asset portfolio, by Series, measured at fair value on a recurring basis as of March 31, 2017
and December 31, 2016 segregated by the level of valuation inputs within the fair value hierarchy utilized to measure fair value.
March 31, 2017 Level 1 Inputs Level 2 Inputs Level 3 Inputs Fair Value
Open Trade Equity (Deficit) $ 15,728 $ 392,492 $ — $ 408,220
Swap Contracts — — 39,092,479 39,092,479
U.S. Treasury Securities 32,598,637 — — 32,598,637
Total
December 31, 2016 Level 1 Inputs Level 2 Inputs Level 3 Inputs Fair Value
Open Trade Equity (Deficit) $ 2,091,623 $ 54,584 $ — $ 2,146,207
Swap Contracts — — 40,189,178 40,189,178
U.S. Treasury Securities 42,757,604 — — 42,757,604 </t>
  </si>
  <si>
    <t>Change in Level 3 Assets Measured at Fair Value on Recurring Basis</t>
  </si>
  <si>
    <t xml:space="preserve">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Three
Months ended
March 31, 2017
Balance of recurring Level 3 assets as of January 1, 2017 $ 40,189,178
Total gains or losses (realized/unrealized):
Included in earnings-realized —
Included in earnings-unrealized (1,096,699 )
Purchase of investments —
Sale of investments —
Transfers in and/or out of Level 3 —
Balance of recurring Level 3 assets as of March 31, 2017 $ 39,092,479
For the Year ended
December 31, 2016
Balance of recurring Level 3 assets as of January 1, 2016 $ 40,136,065
Total gains or losses (realized/unrealized):
Included in earnings-realized —
Included in earnings-unrealized 53,113
Purchase of investments —
Sale of investments —
Transfers in and/or out of Level 3 —
Balance of recurring Level 3 assets as of December 31, 2016 $ 40,189,178 </t>
  </si>
  <si>
    <t>Change in Unrealized Appreciation (Depreciation) included in Statements of Operations Attributable to Level 3 Investments</t>
  </si>
  <si>
    <t xml:space="preserve">The total change in unrealized appreciation
(depreciation) included in the statements of operations attributable to level 3 investments still held at March 31, 2017:
Swap contracts $ (1,096,699 ) The total change in unrealized appreciation
(depreciation) included in the statements of operations attributable to level 3 investments still held at December 31, 2016: [FG6]
Swap contracts $ 53,113 </t>
  </si>
  <si>
    <t xml:space="preserve">March 31, 2017 Level 1 Inputs Level 2 Inputs Level 3 Inputs Fair Value
Frontier Diversified Fund
Investment in Unconsolidated Trading Companies $ 3,968,758 $ 40,135 $ — $ 4,008,893
Swap Contracts — — 8,339,996 8,339,996
U.S. Treasury Securities 6,070,828 — — 6,070,828
Frontier Masters Fund
Investment in Unconsolidated Trading Companies 5,651,965 22,818 — 5,674,783
U.S. Treasury Securities 3,845,689 — — 3,845,689
Frontier Long/Short Commodity Fund
Swap Contracts — — 4,282,456 4,282,456
Frontier Balanced Fund
Investment in Unconsolidated Trading Companies 4,675,339 55,021 — 4,730,360
Open Trade Equity (Deficit) 81,015 87,543 — 168,558
Swap Contracts — — 18,489,886 18,489,886
U.S. Treasury Securities 5,019,363 — — 5,019,363
Frontier Select Fund
Investment in Unconsolidated Trading Companies 528,596 — 2,947,878 3,476,474
Open Trade Equity (Deficit) 415,334 (1,050 ) — 414,284
U.S. Treasury Securities 2,252,179 — — 2,252,179
Frontier Winton Fund
Investment in Unconsolidated Trading Companies 2,968,002 — — 2,968,002
Open Trade Equity (Deficit) (480,621 ) 305,999 — (174,622 )
U.S. Treasury Securities 12,645,718 — — 12,645,718
Frontier Heritage Fund
Investment in Unconsolidated Trading Companies 2,383,611 27,939 — 2,411,550
Swap Contracts — — 7,980,142 7,980,142
U.S. Treasury Securities 2,764,860 — — 2,764,860
Total
December 31, 2016 Level 1 Inputs Level 2 Inputs Level 3 Inputs Fair Value
Frontier Diversified Fund
Investment in Unconsolidated Trading Companies $ 4,188,662 $ 12,966 $ — $ 4,201,628
Swap Contracts — — 8,637,847 8,637,847
U.S. Treasury Securities 6,525,280 — — 6,525,280
Frontier Masters Fund
Investment in Unconsolidated Trading Companies 6,667,632 10,474 — 6,678,106
U.S. Treasury Securities 4,313,843 — — 4,313,843
Frontier Long/Short Commodity Fund
Swap Contracts — — 4,220,468 4,220,468
Frontier Balanced Fund
Investment in Unconsolidated Trading Companies 5,998,541 (33,210 ) — 5,965,331
Open Trade Equity (Deficit) 288,647 (50,986 ) — 237,661
Swap Contracts — — 18,939,450 18,939,450
U.S. Treasury Securities 9,770,117 — — 9,770,117
Frontier Select Fund
Investment in Unconsolidated Trading Companies 759,978 3,609 3,147,279 3,910,866
Open Trade Equity (Deficit) 679,310 6,712 — 686,022
U.S. Treasury Securities 2,912,611 — — 2,912,611
Frontier Winton Fund
Investment in Unconsolidated Trading Companies 4,020,731 51,719 — 4,072,450
Open Trade Equity (Deficit) 1,123,666 98,858 — 1,222,524
U.S. Treasury Securities 15,533,863 — — 15,533,863
Frontier Heritage Fund
Investment in Unconsolidated Trading Companies 2,735,614 9,026 — 2,744,640
Swap Contracts — — 8,391,414 8,391,414
U.S. Treasury Securities 3,701,890 — — 3,701,890 </t>
  </si>
  <si>
    <t xml:space="preserve">For the Three Months Ended March 31,
2017
Frontier Balanced Fund Frontier Long/Short Commodity Fund
Balance of recurring Level 3 assets as of January 1, 2017 $ 18,939,450 $ 4,220,468
Total gains or losses (realized/unrealized):
Included in earnings-realized — —
Included in earnings-unrealized (449,564 ) 61,988
Change in ownership allocation — —
Transfers in and/or out of Level 3 — —
Balance of recurring Level 3 assets as of March 31, 2017 $ 18,489,886 $ 4,282,456
Frontier Diversified Fund Frontier Heritage Fund
Balance of recurring Level 3 assets as of January 1, 2017 $ 8,637,847 $ 8,391,414
Total gains or losses (realized/unrealized):
Included in earnings-realized — —
Included in earnings-unrealized (297,851 ) (411,272 )
Change in ownership allocation — —
Transfers in and/or out of Level 3 — —
Balance of recurring Level 3 assets as of March 31, 2017 $ 8,339,996 $ 7,980,142 Investments in Unconsolidated Trading
Companies:
Frontier Select Fund
Balance of recurring Level 3 assets as of January 1, 2017 $ 3,147,279
Change in fair value of investments in unconsolidated trading companies (199,401 )
Advance on unrealized Swap Appreciation —
Transfers in and/or out of Level 3 —
Balance of recurring Level 3 assets as of March 31, 2017 $ 2,947,878 For the Year Ended December 31, 2016
Swaps:
Frontier Diversified Fund Frontier Long/Short Commodity Fund Frontier Balanced Fund
Balance of recurring Level 3 assets as of January 1, 2016 $ 8,685,849 $ 4,332,428 $ 19,157,520
Total gains or losses (realized/unrealized):
Included in earnings-realized — — —
Included in earnings-unrealized (48,002 ) (111,960 ) (218,070 )
Change in ownership allocation — — —
Transfers in and/or out of Level 3 — — —
Balance of recurring Level 3 assets as of December 31, 2016 8,637,847 $ 4,220,468 $ 18,939,450
Frontier Heritage Fund
Balance of recurring Level 3 assets as of January 1, 2016 $ 7,960,268
Total gains or losses (realized/unrealized):
Included in earnings-realized —
Included in earnings-unrealized 431,146
Change in ownership allocation —
Transfers in and/or out of Level 3 —
Balance of recurring Level 3 assets as of December 31, 2016 $ 8,391,414 Investments in Unconsolidated Trading
Companies:
Frontier Select Fund
Balance of recurring Level 3 assets as of January 1, 2016 $ 3,933,919
Change in fair value of investments in unconsolidated trading companies 368,596
Advance on unrealized Swap Appreciation (1,155,236 )
Transfers in and/or out of Level 3 —
Balance of recurring Level 3 assets as of December 31, 2016 $ 3,147,279 </t>
  </si>
  <si>
    <t xml:space="preserve">The total change in unrealized appreciation
(depreciation) included in the statements of operations attributable to level 3 investments still held at March 31, 2017:
Frontier
Frontier Long/Short Frontier Frontier
Diversified Fund Commodity Fund Balanced Fund Heritage Fund
Swap Contracts $ (297,851 ) $ 61,988 $ (449,564 ) $ (411,272 )
Frontier Select
Fund
Investments in Unconsolidated Trading Companies $ (199,401 ) The total change in unrealized appreciation
(depreciation) included in the statements of operations attributable to level 3 investments still held at December 31, 2016:
Frontier
Frontier Long/Short Frontier Frontier
Diversified Fund Commodity Fund Balanced Fund Heritage Fund
Swap Contracts $ (48,002 ) $ (111,960 ) $ (218,070 ) $ 431,146
Frontier
Select Fund
Investments in Unconsolidated Trading Companies $ 368,596 </t>
  </si>
  <si>
    <t>Swaps (Tables)</t>
  </si>
  <si>
    <t>Trust, with Respect to Series, has Invested in Following Swap</t>
  </si>
  <si>
    <t>The Trust had invested in the following
swap contracts as of and for the three months ended March 31, 2017: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1,994,142 $8,889,886 $4,939,996 $402,456
Investee Returns Total Returns Total Returns Total Returns Total Returns
Realized Gain/(Loss) $0 $0 $0 $0
Change in Unrealized Gain/(Loss) ($411,272) ($449,564) ($297,851) $61,988
Fair Value as of 3/31/2017 $7,980,142 $18,489,886 $8,339,996 $4,282,456
Advance on swap appreciation ($1,900,000) ($4,926,555) ($2,500,000) ($115,000) The Trust had invested in the following
swap contracts as of and for the year ended December 31, 2016:
Brevan Howard XXXIV Balanced Select Swap XXXV Diversified Select Swap XXXVII L/S Select Swap
Total Return Swap Total Return Swap Total Return Swap Total Return Swap
Counterparty DeutscheBank AG DeutscheBank AG DeutscheBank AG DeutscheBank AG
Notional Amount $11,413,283 $22,580,043 $13,851,707 $1,877,692
Termination Date 3/26/2018 8/2/2018 8/2/2018 8/7/2018
Cash Collateral $5,986,000 $9,600,000 $3,400,000 $3,880,000
Swap Value $2,405,414 $9,339,450 $5,237,847 $340,468
Investee Returns Total Returns Total Returns Total Returns Total Returns
Realized Gain/(Loss) $0 $0 $0 $0
Change in Unrealized Gain/(Loss) $431,146 ($218,070) ($48,002) ($111,960)
Fair Value as of 12/31/2016 $8,391,414 $18,939,450 $8,637,847 $4,220,468
Advance on swap appreciation ($1,900,000) ($4,926,555) ($2,500,000) ($115,000)</t>
  </si>
  <si>
    <t>The Series have invested in the following
swaps as of and for the three months ended March 31, 2017:
Frontier Balanced Fund Frontier Diversified Fund Frontier Long/Short Commodity Fund Frontier Heritage Fund
Total Return Swap Total Return Swap Total Return Swap Total Return Swap
Counterparty DeutscheBank AG DeutscheBank AG DeutscheBank AG DeutscheBank AG
Notional Amount $22,580,043 $13,851,707 $1,877,692 $11,413,283
Termination Date 8/2/2018 8/2/2018 8/7/2018 3/26/2018
Cash Collateral $9,600,000 $3,400,000 $3,880,000 $5,986,000
Swap Value $8,889,886 $4,939,996 $402,456 $1,994,142
Investee Returns Total Returns Total Returns Total Returns Total Returns
Realized Gain/(Loss) $0 $0 $0 $0
Change in Unrealized Gain/(Loss) ($449,564) ($297,851) $61,988 ($411,272)
Fair Value as of 3/31/2017 $18,489,886 $8,339,996 $4,282,456 $7,980,142
Advance on swap appreciation ($4,926,555) ($2,500,000) ($115,000) ($1,900,000) The Series have invested in the following
swaps as of and for the year ended December 31, 2016:
Frontier Balanced Fund Frontier Diversified Fund Frontier Long/Short Commodity Fund Frontier Heritage Fund
Total Return Swap Total Return Swap Total Return Swap Total Return Swap
Counterparty DeutscheBank AG DeutscheBank AG DeutscheBank AG DeutscheBank AG
Notional Amount $22,580,043 $13,851,707 $1,877,692 $11,413,283
Termination Date 8/2/2018 8/2/2018 8/7/2018 3/26/2018
Cash Collateral $9,600,000 $3,400,000 $3,880,000 $5,986,000
Swap Value $9,339,450 $5,237,847 $340,468 $2,405,414
Investee Returns Total Returns Total Returns Total Returns Total Returns
Realized Gain/(Loss) $0 $0 $0 $0
Change in Unrealized Gain/(Loss) ($218,070) ($48,002) ($111,960) $431,146
Fair Value as of 12/31/2016 $18,939,450 $8,637,847 $4,220,468 $8,391,414
Advance on swap appreciation ($4,926,555) ($2,500,000) ($115,000) ($1,900,000)</t>
  </si>
  <si>
    <t>Investments in Unconsolidated Trading Companies (Tables)</t>
  </si>
  <si>
    <t>Investments in Unconsolidated Trading Companies</t>
  </si>
  <si>
    <t xml:space="preserve">The following table summarizes each of
the Trust’s investments in Private Investment Companies as of March 31, 2017:
As of March 31, 2017 As of December 31, 2016
Percentage of Percentage of
Series Net Series Net
Assets Invested Assets Invested
in Private Investment in Private Investment
Companies Fair Value Companies Fair Value
Series
Galaxy Plus Fund - Aspect Feeder Fund (532) LLC 2.16 % $ 4,558,872 2.12 % $ 4,643,329
Galaxy Plus Fund - Chesapeake Feeder Fund (518) LLC 5.03 % 10,591,117 5.23 % 11,465,608
Galaxy Plus Fund - Doherty Feeder Fund (528) LLC 2.97 % 6,249,590 2.98 % 6,526,957
Galaxy Plus Fund - EvE STP Feeder Fund (516) LLC 4.50 % 9,466,278 5.28 % 11,559,976
Galaxy Plus Fund - Fort Contrarian Feeder Fund (510) LLC 5.87 % 12,365,073 5.10 % 11,174,877
Galaxy Plus Fund - LRR Feeder Fund (522) LLC 2.30 % 4,850,645 3.46 % 7,580,702
Galaxy Plus Fund - QIM Feeder Fund (526) LLC 9.45 % 19,907,684 9.33 % 20,442,933
Galaxy Plus Fund - Quantmetrics Feeder Fund (527) LLC 6.14 % 12,934,637 8.78 % 19,226,675
Galaxy Plus Fund - Quest Feeder Fund (517) LLC 1.15 % 2,411,143 1.78 % 3,899,040
Galaxy Plus Fund - Quest FIT Feeder Fund (535) LLC 3.63 % 7,651,035 5.11 % 11,197,020
Galaxy Plus Fund - Welton GDP Feeder Fund (538) LLC 5.96 % 12,549,283 — — </t>
  </si>
  <si>
    <t>Equity in Earnings from Unconsolidated Trading Companies</t>
  </si>
  <si>
    <t xml:space="preserve">The following table summarizes each of
the Trust’s equity in earnings from Private Investment Companies for the three months ended March 31, 2017:
Three Months Ended March 31, 2017
Change in
Trading Realized Unrealized Net Income
Commissions Gain/(Loss) Gain/(Loss) (Loss)
Galaxy Plus Fund - Aspect Feeder Fund (532) LLC (40,195 ) (276,580 ) 232,246 (84,529 )
Galaxy Plus Fund - Chesapeake Feeder Fund (518) LLC (88,375 ) (272,874 ) 687,276 326,027
Galaxy Plus Fund - Doherty Feeder Fund (528) LLC (52,101 ) 104,752 (4,815 ) 47,836
Galaxy Plus Fund - EvE STP Feeder Fund (516) LLC (748,160 ) 872,537 1,581,310 1,705,687
Galaxy Plus Fund - Fort Contrarian Feeder Fund (510) LLC (88,403 ) 767,272 511,936 1,190,805
Galaxy Plus Fund - LRR Feeder Fund (522) LLC — — (512,105 ) (512,105 )
Galaxy Plus Fund - QIM Feeder Fund (526) LLC (1,574,207 ) 6,506,608 (913,835 ) 4,018,566
Galaxy Plus Fund - Quantmetrics Feeder Fund (527) LLC (168,161 ) 684,868 352,067 868,774
Galaxy Plus Fund - Quest Feeder Fund (517) LLC (41,009 ) 566,048 (1,262,752 ) (737,713 )
Galaxy Plus Fund - Quest FIT Feeder Fund (535) LLC (59,844 ) (299,382 ) (351,627 ) (710,853 )
Galaxy Plus Fund - Welton GDP Feeder Fund (538) LLC (31,721 ) 45,781 35,356 49,416
Total $ (2,892,176 ) $ 8,699,030 $ 355,057 $ 6,161,911 </t>
  </si>
  <si>
    <t>Financial Statements of Unconsolidated Trading Companies</t>
  </si>
  <si>
    <t>The Trust’s investments in private
investment companies have certain redemption and liquidity restrictions which are described in the following table:
Redemptions Redemptions Liquidity
Notice Period Permitted Restrictions
Equinox Frontier Diversified Fund
Multi-Strategy
Galaxy Plus Fund - EvE STP Feeder Fund (516) LLC 24 hours Daily None
Galaxy Plus Fund - LRR Feeder Fund (522) LLC 24 hours Daily None
Galaxy Plus Fund - Quantmetrics Feeder Fund (527) LLC 24 hours Daily None
Galaxy Plus Fund - Welton Feeder Fund (538) LLC 24 hours Daily None
Trend Following
Galaxy Plus Fund - Aspect Feeder Fund (532) LLC 24 hours Daily None
Galaxy Plus Fund - Chesapeake Feeder Fund (518) LLC 24 hours Daily None
Galaxy Plus Fund - Fort Contrarian Feeder Fund (510) LLC 24 hours Daily None
Galaxy Plus Fund - QIM Feeder Fund (526) LLC 24 hours Daily None
Galaxy Plus Fund - Quest Feeder Fund (517) 24 hours Daily None
Option Trading
Galaxy Plus Fund - Doherty Feeder Fund (528) LLC 24 hours Daily None</t>
  </si>
  <si>
    <t xml:space="preserve"> The following table summarizes each
of the Series’ investments in unconsolidated Trading and Private Investment Companies as of March 31, 2017 and December 31,
2016:
As of March 31, 2017 As of December 31, 2016
Percentage of Percentage of
Series Net Series Net
Assets Invested Assets Invested
in Unconsolidated in Unconsolidated
Trading and Private Trading and Private
Investment Companies Fair Value Investment Companies Fair Value
Series
Frontier Diversified Series —
Frontier Trading Companies II and XXXVIII 7.19 % $ 4,008,893 7.44 % $ 4,201,628
Galaxy Plus Fund - Aspect Feeder Fund (532) LLC 3.26 % 1,820,330 3.29 % 1,856,786
Galaxy Plus Fund - Chesapeake Feeder Fund (518) LLC 9.64 % 5,373,478 11.33 % 6,399,628
Galaxy Plus Fund - Doherty Feeder Fund (528) LLC 4.36 % 2,428,880 4.27 % 2,412,065
Galaxy Plus Fund - EvE STP Feeder Fund (516) LLC 5.50 % 3,064,808 6.30 % 3,558,715
Galaxy Plus Fund - Fort Contrarian Feeder Fund (510) LLC 8.13 % 4,535,498 7.27 % 4,103,564
Galaxy Plus Fund - LRR Feeder Fund (522) LLC 0.95 % 528,249 1.95 % 1,099,207
Galaxy Plus Fund - QIM Feeder Fund (526) LLC 12.88 % 7,184,786 13.85 % 7,819,114
Galaxy Plus Fund - Quantmetrics Feeder Fund (527) LLC 10.36 % 5,779,205 15.23 % 8,600,401
Galaxy Plus Fund - Quest Feeder Fund (517) LLC 3.45 % 1,926,236 5.31 % 2,996,494
Galaxy Plus Fund - Welton GDP Feeder Fund (538) LLC 9.00 % 5,019,590 — —
Frontier Masters Series —
Frontier Trading Companies II, XV and XXXVIII 34.51 % $ 5,674,783 38.79 % $ 6,678,106
Galaxy Plus Fund - Chesapeake Feeder Fund (518) LLC 21.67 % 3,562,871 20.12 % 3,455,090
Galaxy Plus Fund - EvE STP Feeder Fund (516) LLC 11.55 % 1,898,518 12.81 % 2,198,618
Frontier Long/Short Commodity Series —
Galaxy Plus Fund - Chesapeake Feeder Fund (518) LLC 21.22 % $ 1,654,768 17.39 % 1,610,890
Galaxy Plus Fund - EvE STP Feeder Fund (516) LLC 17.75 % 1,384,279 17.40 % 1,611,845
Galaxy Plus Fund - LRR Feeder Fund (522) LLC 36.97 % 2,882,628 37.70 % 3,492,407
Frontier Balanced Series —
Frontier Trading Companies II and XXXVIII 5.92 % $ 4,730,360 7.25 % $ 5,965,331
Galaxy Plus Fund - Aspect Feeder Fund (532) LLC 3.43 % 2,738,542 3.39 % 2,786,543
Galaxy Plus Fund - Doherty Feeder Fund (528) LLC 4.78 % 3,820,710 5.00 % 4,114,892
Galaxy Plus Fund - EvE STP Feeder Fund (516) LLC 3.91 % 3,118,673 5.09 % 4,190,798
Galaxy Plus Fund - Fort Contrarian Feeder Fund (510) LLC 9.80 % 7,829,575 8.59 % 7,071,313
Galaxy Plus Fund - LRR Feeder Fund (522) LLC 1.80 % 1,439,768 3.63 % 2,989,088
Galaxy Plus Fund - QIM Feeder Fund (526) LLC 15.93 % 12,722,898 15.34 % 12,623,819
Galaxy Plus Fund - Quantmetrics Feeder Fund (527) LLC 8.96 % 7,155,432 12.91 % 10,626,274
Galaxy Plus Fund - Quest Feeder Fund (517) LLC 0.61 % 484,907 1.10 % 902,546
Galaxy Plus Fund - Welton GDP Feeder Fund (538) LLC 9.43 % 7,529,693 — —
Frontier Select Series —
Frontier Trading Companies XXXVIII and XXXIX 25.19 % $ 3,476,474 24.33 % $ 3,910,866
Frontier Winton Fund
Frontier Trading Company XXXVIII 7.39 % $ 2,968,002 9.96 % $ 4,072,450
Frontier Heritage Series —
Frontier Trading Companies II and XXXVIII 19.54 % $ 2,411,550 20.48 % $ 2,744,640 </t>
  </si>
  <si>
    <t xml:space="preserve">The
following tables summarize each of the Series; equity in earnings from unconsolidated Trading and Private Investment Companies
for three months ended March 31, 2017 and 2016.
Three Months Ended March 31, 2017 Three Months Ended March 31, 2016
Change in Change in
Trading Realized Unrealized Net Income Trading Realized Unrealized Net Income
Commissions Gain/(Loss) Gain/(Loss) (Loss) Commissions Gain/(Loss) Gain/(Loss) (Loss)
Trading Company
Frontier Balanced Fund —
Frontier Trading Company I, LLC $ — — — — $ (157,072 ) $ 3,776,064 $ (839,943 ) $ 2,779,049
Frontier Trading Company II, LLC (3,013 ) 393,079 (229,677 ) 160,389 (3,834 ) 437,433 4,959 438,558
Frontier Trading Company VII, LLC — — — — (42,259 ) (709,503 ) 2,546,996 1,795,234
Frontier Trading Company XXXVIII, LLC — — (145,745 ) (145,745 ) (9,945 ) (817,203 ) (159,283 ) (986,431 )
Frontier Trading Company XXIX, LLC — — — — (10 ) 7,074 — 7,064
Galaxy Plus Fund - Aspect Feeder Fund (532) LLC (21,400 ) (165,958 ) 139,284 (48,074 ) — — — —
Galaxy Plus Fund - Doherty Feeder Fund (528) LLC (30,836 ) 65,015 (3,247 ) 30,932 — — — —
Galaxy Plus Fund - EvE STP Feeder Fund (516) LLC (266,736 ) 305,378 586,966 625,608 — — — —
Galaxy Plus Fund - Fort Contrarian Feeder Fund (510) LLC (51,011 ) 485,719 323,893 758,601 — — — —
Galaxy Plus Fund - LRR Feeder Fund (522) LLC — — (445,146 ) (445,146 ) — — — —
Galaxy Plus Fund - QIM Feeder Fund (526) LLC (968,914 ) 4,086,647 (603,298 ) 2,514,435 — — — —
Galaxy Plus Fund - Quantmetrics Feeder Fund (527) LLC (85,477 ) 378,608 194,533 487,664 — — — —
Galaxy Plus Fund - Quest Feeder Fund (517) LLC (7,926 ) 108,029 (267,713 ) (167,610 ) — — — —
Galaxy Plus Fund - Welton GDP Feeder Fund (538) LLC (18,911 ) 27,469 21,214 29,772 — — — —
Total $ (1,454,224 ) $ 5,683,986 $ (428,936 ) $ 3,800,826 $ (213,120 ) $ 2,693,865 $ 1,552,729 $ 4,033,474
Frontier Winton Fund —
Frontier Trading Company XXXVIII, LLC $ — — (281,256 ) (281,256 ) $ (5,685 ) $ (517,940 ) $ (84,013 ) $ (607,638 )
Total $ — $ — $ (281,256 ) $ (281,256 ) $ (5,685 ) $ (517,940 ) $ (84,013 ) $ (607,638 )
Frontier Frontier Select Fund —
Frontier Trading Company XXXIX, LLC $ — $ — $ (199,401 ) $ (199,401 ) $ (1,697 ) $ — $ 444,699 $ 443,002
Frontier Trading Company XXXVIII, LLC — — (48,358 ) (48,358 ) (342 ) (35,482 ) (3,723 ) (39,547 )
Total $ — $ — $ (247,759 ) $ (247,759 ) $ (2,039 ) $ (35,482 ) $ 440,976 $ 403,455
Frontier Heritage Fund —
Frontier Trading Company II, LLC $ (1,582 ) 205,958 (119,773 ) 84,603 $ (2,066 ) $ 236,237 $ 7,296 $ 241,467
Frontier Trading Company XXXVIII, LLC — — (62,556 ) (62,556 ) (1,220 ) (113,136 ) (17,796 ) (132,152 )
Total $ (1,582 ) $ 205,958 $ (182,329 ) $ 22,047 $ (3,286 ) $ 123,101 $ (10,500 ) $ 109,315
Frontier Long/Short Commodity Fund
Frontier Trading Company I, LLC $ — — — — $ (2,398 ) $ (16,177 ) $ (157,698 ) $ (176,273 )
Frontier Trading Companies VII, LLC — — — — (21,945 ) (275,777 ) 543,257 245,535
Frontier Trading Company XXXVIII, LLC — — — — (1,044 ) (94,696 ) (14,851 ) (110,591 )
Galaxy Plus Fund - Chesapeake Feeder Fund (518) LLC (23,979 ) (20,152 ) 88,010 43,879 — — — —
Galaxy Plus Fund - EvE STP Feeder Fund (516) LLC (110,395 ) 123,650 217,765 231,020 — — — —
Galaxy Plus Fund - LRR Feeder Fund (522) LLC — — 98,146 98,146 — — — —
Total $ (134,374 ) $ 103,498 $ 403,921 $ 373,045 $ (25,387 ) $ (386,650 ) $ 370,708 $ (41,329 )
Frontier Diversified Fund —
Frontier Trading Company I, LLC $ — — — — $ (137,214 ) $ 2,545,837 $ (725,957 ) $ 1,682,666
Frontier Trading Company II, LLC (2,207 ) 287,834 (168,084 ) 117,543 (2,862 ) 327,231 21,313 345,682
Frontier Trading Company VII, LLC — — — — (35,220 ) (648,724 ) 2,235,332 1,551,388
Frontier Trading Company XXIII, LLC — — — — (17,627 ) 67,978 58,004 108,355
Frontier Trading Company XXXVIII, LLC — — (127,834 ) (127,834 ) (7,062 ) (566,912 ) (121,341 ) (695,315 )
Galaxy Plus Fund - Aspect Feeder Fund (532) LLC (18,795 ) (110,622 ) 92,962 (36,455 ) — — — —
Galaxy Plus Fund - Chesapeake Feeder Fund (518) LLC (27,081 ) (209,832 ) 411,774 174,861 — — — —
Galaxy Plus Fund - Doherty Feeder Fund (528) LLC (21,265 ) 39,737 (1,568 ) 16,904 — — —
Galaxy Plus Fund - Emil van Essen STP Feeder Fund (516) LLC (231,611 ) 274,493 479,780 522,662 — — — —
Galaxy Plus Fund - Fort Contrarian Feeder Fund (510) LLC (37,392 ) 281,553 188,043 432,204 — — — —
Galaxy Plus Fund - LRR Feeder Fund (522) LLC — — (165,105 ) (165,105 ) — — — —
Galaxy Plus Fund - QIM Feeder Fund (526) LLC (605,293 ) 2,419,961 (310,537 ) 1,504,131 — — — —
Galaxy Plus Fund - Quantmetrics Feeder Fund (527) LLC (82,684 ) 306,260 157,534 381,110 — — — —
Galaxy Plus Fund - Quest Feeder Fund (517) LLC (33,083 ) 458,019 (995,039 ) (570,103 ) — — — —
Galaxy Plus Fund - Welton GDP Feeder Fund (538) LLC (12,810 ) 18,312 14,142 19,644 — — — —
Total $ (1,072,221 ) $ 3,765,715 $ (423,932 ) $ 2,269,562 $ (199,985 ) $ 1,725,410 $ 1,467,351 $ 2,992,776
Frontier Masters Fund —
Frontier Trading Company I, LLC $ — — — — $ (5,098 ) $ (36,859 ) $ (351,921 ) $ (393,878 )
Frontier Trading Company II, LLC 45,189 166,870 (97,159 ) 114,900 (1,709 ) 196,149 23,001 217,441
Frontier Trading Company VII, LLC — — — — (20,788 ) (362,846 ) 1,291,104 907,470
Frontier Trading Company XV, LLC (63,500 ) 78,115 (115,394 ) (100,779 ) (13,399 ) 933,829 (1,487 ) 918,943
Frontier Trading Company XXXVIII, LLC — — (76,512 ) (76,512 ) (2,512 ) (241,160 ) (40,059 ) (283,731 )
Galaxy Plus Fund - Chesapeake Feeder Fund (518) LLC (37,315 ) (42,890 ) 187,492 107,287 — — — —
Galaxy Plus Fund - EvE STP Feeder Fund (516) LLC (139,418 ) 169,016 296,799 326,397 — — —
Total $ (195,044 ) $ 371,111 $ 195,226 $ 371,293 $ (43,506 ) $ 489,113 $ 920,638 $ 1,366,245 </t>
  </si>
  <si>
    <t>The
Series investments in private investment companies have certain redemption and liquidity restrictions which are described in the
following table:
Redemptions Redemptions Liquidity
Notice Period Permitted Restrictions
Equinox Frontier Diversified Fund
Multi-Strategy
Galaxy Plus Fund - EvE STP Feeder Fund (516) LLC 24 hours Daily None
Galaxy Plus Fund - LRR Feeder Fund (522) LLC 24 hours Daily None
Galaxy Plus Fund - Quantmetrics Feeder Fund (527) LLC 24 hours Daily None
Galaxy Plus Fund - Welton Feeder Fund (538) LLC 24 hours Daily None
Trend Following
Galaxy Plus Fund - Aspect Feeder Fund (532) LLC 24 hours Daily None
Galaxy Plus Fund - Chesapeake Feeder Fund (518) LLC 24 hours Daily None
Galaxy Plus Fund - Fort Contrarian Feeder Fund (510) LLC 24 hours Daily None
Galaxy Plus Fund - QIM Feeder Fund (526) LLC 24 hours Daily None
Galaxy Plus Fund - Quest Feeder Fund (517) 24 hours Daily None
Option Trading
Galaxy Plus Fund - Doherty Feeder Fund (528) LLC 24 hours Daily None
Equinox Frontier Masters Fund
Trend Following
Galaxy Plus Fund - Chesapeake Feeder Fund (518) LLC 24 hours Daily None
Multi-Strategy
Galaxy Plus Fund - EvE STP Feeder Fund (516) LLC 24 hours Daily None
Equinox Frontier Long/Short Commodity Fund
Trend Following
Galaxy Plus Fund - Chesapeake Feeder Fund (518) LLC 24 hours Daily None
Multi-Strategy
Galaxy Plus Fund - EvE STP Feeder Fund (516) LLC 24 hours Daily None
Galaxy Plus Fund - LRR Feeder Fund (522) LLC 24 hours Daily None
Equinox Frontier Balanced Fund
Multi-Strategy
Galaxy Plus Fund - EvE STP Feeder Fund (516) LLC 24 hours Daily None
Galaxy Plus Fund - Quantmetrics Feeder Fund (527) LLC 24 hours Daily None
Galaxy Plus Fund - LRR Feeder Fund (522) LLC 24 hours Daily None
Galaxy Plus Fund - Welton Feeder Fund (538) LLC 24 hours Daily None
Trend Following
Galaxy Plus Fund - Aspect Feeder Fund (532) LLC 24 hours Daily None
Galaxy Plus Fund - Chesapeake Feeder Fund (518) LLC 24 hours Daily None
Galaxy Plus Fund - Fort Contrarian Feeder Fund (510) LLC 24 hours Daily None
Galaxy Plus Fund - QIM Feeder Fund (526) LLC 24 hours Daily None
Galaxy Plus Fund - Quest Feeder Fund (517) 24 hours Daily None
Option Trading
Galaxy Plus Fund - Doherty Feeder Fund (528) LLC 24 hours Daily None</t>
  </si>
  <si>
    <t>Transactions with Affiliates (Tables) - Series Of Frontier Fund [Member]</t>
  </si>
  <si>
    <t>Fees Earned by Managing Owner</t>
  </si>
  <si>
    <t xml:space="preserve">The following table summarizes fees earned by the Managing
Owner for the three months ended March 31, 2017 and 2016:
Three Months Ended March 31, 2017
Incentive Fees Management Fees Service Fees Trading Fees
Frontier Diversified Fund $ (63,508 ) $ — $ 44,833 $ 466,674
Frontier Masters Fund — — 28,774 190,175
Frontier Long/Short Commodity Fund (87,670 ) — 7,461 76,785
Frontier Balanced Fund — 10,906 398,860 539,715
Frontier Select Fund — 102,644 69,331 49,044
Frontier Winton Fund (49,790 ) 379,811 142,629 149,338
Frontier Heritage Fund (4,603 ) — 52,095 59,672
Three Months Ended March 31, 2016
Incentive Fees Management Fees Service Fees Trading Fees
Frontier Diversified Fund $ 921,036 $ 238,847 $ 76,178 $ 356,708
Frontier Masters Fund 226,228 161,635 47,135 138,344
Frontier Long/Short Commodity Fund 134,601 138,546 21,031 49,619
Frontier Balanced Fund 935,617 234,025 484,072 172,789
Frontier Select Fund 23,986 70,821 93,444 26,180
Frontier Winton Fund 99,067 275,820 179,855 68,324
Frontier Heritage Fund 9,072 63,021 67,669 22,714 </t>
  </si>
  <si>
    <t>Fees Payable to Managing Owner</t>
  </si>
  <si>
    <t xml:space="preserve">The following table summarizes fees payable to the Managing
Owner as of March 31, 2017 and December 31, 2016.
As of March 31, 2017
Incentive Fees Management Fees Interest Fees Service Fees Trading Fees
Frontier Diversified Fund $ — $ — $ — $ 34,775 $ 322,850
Frontier Masters Fund — — — 9,274 132,121
Frontier Long/Short Commodity Fund — — — 2,356 55,159
Frontier Balanced Fund — 10,906 34,269 86,141 350,488
Frontier Select Fund — 68,019 9,918 19,348 32,922
Frontier Winton Fund — 250,675 52,239 17,378 99,772
Frontier Heritage Fund — — 11,817 3,934 36,883
As of December 31, 2016
Incentive Fees Management Fees Interest Fees Service Fees Trading Fees
Frontier Diversified Fund $ — $ 23,496 $ — $ 15,193 $ 147,183
Frontier Masters Fund — 50,174 — 9,037 57,890
Frontier Long/Short Commodity Fund — — — 3,542 23,478
Frontier Balanced Fund — 25,217 21,606 129,956 203,324
Frontier Select Fund — 21,219 3,518 25,966 1,829
Frontier Winton Fund — 256,824 30,730 39,370 55,142
Frontier Heritage Fund — 56,501 7,420 16,457 17,953 </t>
  </si>
  <si>
    <t>Interest Paid by Each Series to Managing Owner</t>
  </si>
  <si>
    <t xml:space="preserve">The following table outlines the interest paid by each Series
to the Managing Owner and its ratio to average net assets for the three and months ended March 31, 2017 and 2016:
Three Months Ended
2017 2016 2017 2016
Gross Amount Gross Amount
Paid to the Paid to the Ratio to Ratio to
Managing Managing Average Net Average Net
Owner Owner Assets Assets
Equinox Frontier Diversified Class 1 $ (3,860 ) $ 6,619 -0.09 % 0.07 %
Equinox Frontier Diversified Class 2 (19,555 ) 24,507 -0.05 % 0.08 %
Equinox Frontier Diversified Class 3 (7,071 ) 7,171 -0.05 % 0.13 %
Equinox Frontier Masters Class 1 (4,674 ) 5,171 -0.09 % 0.07 %
Equinox Frontier Masters Class 2 (4,780 ) 4,978 -0.08 % 0.08 %
Equinox Frontier Masters Class 3 (5,338 ) 4,194 -0.08 % 0.11 %
Equinox Frontier Long/Short Class 2 (96 ) 444 -0.01 % 0.07 %
Equinox Frontier Long/Short Class 3 (565 ) 2,568 -0.01 % 0.07 %
Equinox Frontier Long/Short Class 1a 533 1,778 0.04 % 0.07 %
Equinox Frontier Long/Short Class 2a 233 575 0.02 % 0.07 %
Equinox Frontier Long/Short Class 3a 189 377 0.01 % 0.09 %
Equinox Frontier Balanced Fund Class 1 34,592 189,608 0.06 % 0.33 %
Equinox Frontier Balanced Fund Class 1AP 411 2,196 0.06 % 0.01 %
Equinox Frontier Balanced Fund Class 2 14,069 69,764 0.06 % 0.34 %
Equinox Frontier Balanced Fund Class 2A 78 337 0.01 % 0.06 %
Equinox Frontier Balanced Fund Class 3A 248 1,497 0.01 % 0.07 %
Equinox Frontier Select Fund Class 1 13,085 9,889 0.14 % 0.19 %
Equinox Frontier Select Fund Class 1AP 36 41 0.14 % 0.00 %
Equinox Frontier Select Fund Class 2 1,919 1,151 0.14 % 0.20 %
Equinox Frontier Winton Class 1 51,077 104,787 0.26 % 0.53 %
Equinox Frontier Winton Class 1AP 92 168 0.26 % 0.01 %
Equinox Frontier Winton Class 2 29,644 54,267 0.26 % 0.57 %
Equinox Frontier Heritage Fund Class 1 14,182 25,473 0.20 % 0.37 %
Equinox Frontier Heritage Fund Class 1AP 11 175 0.19 % 0.01 %
Equinox Frontier Heritage Fund Class 2 5,244 8,547 0.20 % 0.38 %
Total $ 119,704 $ 526,282 </t>
  </si>
  <si>
    <t>Financial Highlights (Tables)</t>
  </si>
  <si>
    <t>Financial Highlights of Trust</t>
  </si>
  <si>
    <t>The following information presents the
financial highlights of the Trust for the three months ended March 31, 2017 and 2016. This data has been derived from the information
presented in the consolidated financial statements.
2017 2016
Ratios to average net assets (1)
Net investment gain/(loss) (1) 10.28 % -5.50 %
Expenses before incentive fees (rebate) (3)(4) 5.38 % 4.93 %
Expenses after incentive fees (rebate) (3)(4) 5.33 % 5.90 %
Total return before incentive fees (rebate) (2) 1.38 % 4.62 %
Total return after incentive fees (rebate) (2) 1.37 % 3.65 %
(1) Annualized with the exception of incentive fees.
(2) Total returns are not annualized.
(3) Expense ratios do not reflect interest allocated to the Managing Owner as such expenses are not included in the Consolidated Statements of Operations of the Trust. See footnote 5.
(4) Expense ratios do not include management and incentive fees at the Galaxy Plus entities. The ratios would have been higher had those expenses been included. The impact of those fees are included in the total return.</t>
  </si>
  <si>
    <t>The following information presents the financial highlights
of the Trust, with respect to the Series, for the three months ended March 31, 2017 and 2016.
Frontier Diversified Fund Frontier Masters Fund Frontier Long/Short Commodity Fund
Class 1 Class 2 Class 3 Class 1 Class 2 Class 3 Class 1a Class 2 Class 2a Class 3 Class 3a
Per unit operating performance (1)
Net asset value, December 31, 2016 $ 116.43 $ 132.94 $ 123.27 $ 112.80 $ 128.78 $ 119.89 $ 92.78 $ 129.56 $ 105.67 $ 130.80 $ 107.50
Net operating results:
Interest income 0.15 0.18 0.16 0.27 0.31 0.29 0.01 0.00 0.00 0.00 0.00
Expenses (2.09 ) (1.03 ) (0.96 ) (2.47 ) (2.10 ) (1.96 ) (1.34 ) (1.16 ) (0.96 ) (1.17 ) (0.97 )
Net gain/(loss) on investments, net of non-controlling interests 4.82 4.66 4.40 2.50 2.67 2.56 3.55 4.77 4.77 5.24 5.45
Net income/(loss) 2.88 3.80 3.61 0.30 0.87 0.89 2.22 3.61 3.81 4.07 4.48
Net asset value, March 31, 2017 $ 119.31 $ 136.74 $ 126.88 $ 113.10 $ 129.65 $ 120.78 $ 95.00 $ 133.17 $ 109.48 $ 134.87 $ 111.98
Ratios to average net assets (3)
Net investment income/(loss) -6.99 % -2.91 % -2.91 % -7.75 % -5.53 % -5.53 % -5.64 % -3.50 % -3.50 % -3.50 % -3.50 %
Expenses before incentive fees (rebate) (4)(5) 7.63 % 3.55 % 3.55 % 8.69 % 6.47 % 6.47 % 5.64 % 3.50 % 3.50 % 3.50 % 3.50 %
Expenses after incentive fees (rebate) (4)(5) 7.51 % 3.43 % 3.43 % 8.69 % 6.47 % 6.47 % 5.64 % 3.50 % 3.50 % 3.50 % 3.50 %
Total return before incentive fees (rebate) (2) 2.36 % 2.75 % 2.82 % 0.27 % 0.68 % 0.74 % 2.39 % 2.79 % 3.61 % 3.11 % 4.17 %
Total return after incentive fees (rebate) (2) 2.47 % 2.86 % 2.93 % 0.27 % 0.68 % 0.74 % 2.39 % 2.79 % 3.61 % 3.11 % 4.17 %
Frontier Balanced Fund Frontier Select Fund
Class 1 Class 1AP Class 2 Class 2a Class 3a Class 1 Class 1AP Class 2
Per unit operating performance (1)
Net asset value, December 31, 2016 $ 134.80 $ 144.97 $ 194.99 $ 169.05 $ 168.49 $ 94.06 $ 101.16 $ 134.25
Net operating results:
Interest income 0.00 0.00 0.00 0.00 0.00 0.00 0.00 0.00
Expenses (1.96 ) (1.06 ) (1.43 ) (1.24 ) (1.23 ) (1.61 ) (1.01 ) (1.35 )
Net gain/(loss) on investments, net of non-controlling interests 4.97 5.38 7.24 6.35 6.33 (2.57 ) (2.88 ) (3.70 )
Net income/(loss) 3.01 4.32 5.82 5.12 5.10 (4.18 ) (3.89 ) (5.05 )
Net asset value, March 31, 2017 $ 137.81 $ 149.29 $ 200.81 $ 174.17 $ 173.59 $ 89.88 $ 97.27 $ 129.20
Ratios to average net assets (3)
Net investment income/(loss) -5.86 % -2.93 % -2.93 % -2.93 % -2.93 % -7.05 % -4.12 % -4.12 %
Expenses before incentive fees (4)(5) 5.87 % 2.93 % 2.93 % 2.93 % 2.93 % 7.05 % 4.12 % 4.12 %
Expenses after incentive fees (4)(5) 5.87 % 2.93 % 2.93 % 2.93 % 2.93 % 7.05 % 4.12 % 4.12 %
Total return before incentive fees (2) 2.23 % 2.98 % 2.98 % 3.03 % 3.03 % -4.44 % -3.85 % -3.76 %
Total return after incentive fees (2) 2.23 % 2.98 % 2.98 % 3.03 % 3.03 % -4.44 % -3.85 % -3.76 %
Frontier Winton Fund Frontier Heritage Fund
Class 1 Class 1AP Class 2 Class 1 Class 1AP Class 2
Per unit operating performance (1)
Net asset value, December 31, 2016 $ 154.51 $ 166.17 $ 210.98 $ 119.58 $ 128.60 $ 172.10
Net operating results:
Interest income 0.00 0.00 0.00 0.00 0.00 0.00
Expenses (3.06 ) (2.11 ) (2.68 ) (2.22 ) (1.48 ) (1.97 )
Net gain/(loss) on investments, net of non-controlling interests 1.48 1.20 2.00 (2.14 ) (1.48 ) (3.11 )
Net income/(loss) (1.58 ) (0.91 ) (0.68 ) (4.36 ) (2.96 ) (5.08 )
Net asset value, March 31, 2017 $ 152.93 $ 165.26 $ 210.30 $ 115.22 $ 125.64 $ 167.02
Ratios to average net assets (3)
Net investment income/(loss) -8.56 % -5.64 % -5.64 % -7.77 % -4.84 % -4.84 %
Expenses before incentive fees (rebate) (4)(5) 8.72 % 5.80 % 5.80 % 7.81 % 4.88 % 4.88 %
Expenses after incentive fees (rebate) (4)(5) 8.56 % 5.64 % 5.64 % 7.77 % 4.84 % 4.84 %
Total return before incentive fees (rebate) (2) -1.18 % -0.71 % -0.48 % -3.69 % -2.35 % -3.00 %
Total return after incentive fees (rebate) (2) -1.02 % -0.55 % -0.32 % -3.65 % -2.30 % -2.95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4) Expense ratios do not include mangement and incentive fees at the Galaxy Plus entities. The ratios would have been higher had those expenses been included. The impact of those fees are included in the total return.
Frontier Diversified Fund Frontier Masters Fund Frontier Long/Short Commodity Fund
Class 1 Class 2 Class 3 Class 1 Class 2 Class 3 Class 2 Class 3 Class 1a Class 2a Class 3a
Per unit operating performance (1)
Net asset value, December 31, 2015 $ 115.52 $ 129.60 $ 119.87 $ 112.87 $ 126.60 $ 117.57 $ 132.10 $ 132.14 $ 94.76 $ 106.19 $ 106.86
Net operating results:
Interest income 0.31 0.35 0.32 0.29 0.33 0.31 0.24 0.24 0.17 0.19 0.19
Expenses (3.92 ) (3.42 ) (3.17 ) (3.36 ) (3.03 ) (2.81 ) (3.34 ) (3.34 ) (2.89 ) (2.68 ) (2.70 )
Net gain/(loss) on investments, net of non-controlling interests 6.51 6.91 6.48 9.21 10.17 9.54 0.50 0.50 0.52 0.45 0.53
Net income/(loss) 2.91 3.84 3.63 6.14 7.47 7.02 (2.60 ) (2.61 ) (2.21 ) (2.03 ) (1.97 )
Net asset value, March 31, 2016 $ 118.43 $ 133.44 $ 123.50 $ 119.01 $ 134.07 $ 124.59 $ 129.50 $ 129.53 $ 92.55 $ 104.16 $ 104.89
Ratios to average net assets (3)
Net investment income/(loss) -7.38 % -4.45 % -4.45 % -7.37 % -5.12 % -5.12 % -6.09 % -6.09 % -8.17 % -6.09 % -5.87 %
Expenses before incentive fees (4) 6.88 % 3.95 % 3.95 % 7.39 % 5.14 % 5.14 % 5.77 % 5.77 % 7.85 % 5.77 % 5.48 %
Expenses after incentive fees (4) 8.40 % 5.47 % 5.47 % 8.35 % 6.11 % 6.11 % 6.79 % 6.79 % 8.88 % 6.79 % 6.58 %
Total return before incentive fees (2) 4.04 % 4.48 % 4.55 % 6.40 % 6.86 % 6.94 % -0.94 % -0.95 % -1.31 % -0.89 % -0.75 %
Total return after incentive fees (2) 2.52 % 2.96 % 3.03 % 5.44 % 5.90 % 5.97 % -1.97 % -1.98 % -2.33 % -1.91 % -1.84 %
Frontier Balanced Fund Frontier Select Fund
Class 1 Class 1AP Class 2 Class 2a Class 3a Class 1 Class 1AP Class 2
Per unit operating performance (1)
Net asset value, December 31, 2015 $ 128.03 $ 133.59 $ 179.69 $ 154.88 $ 154.37 $ 90.35 $ 94.28 $ 125.11
Net operating results:
Interest income 0.01 0.01 0.01 0.01 0.01 0.00 0.00 0.00
Expenses (2.94 ) (2.03 ) (2.74 ) (2.36 ) (2.35 ) (1.58 ) (0.89 ) (1.18 )
Net gain/(loss) on investments, net of non-controlling interests 7.08 7.40 9.96 8.96 8.93 10.63 11.11 14.75
Net income/(loss) 4.15 5.38 7.23 6.61 6.59 9.05 10.22 13.57
Net asset value, March 31, 2016 $ 132.18 $ 138.97 $ 186.92 $ 161.49 $ 160.96 $ 99.40 $ 104.50 $ 138.68
Ratios to average net assets (3)
Net investment income/(loss) -5.74 % -2.74 % -2.74 % -2.74 % -2.74 % -5.95 % -2.95 % -2.95 %
Expenses before incentive fees (4) 4.77 % 1.77 % 1.77 % 1.77 % 1.77 % 5.78 % 2.78 % 2.78 %
Expenses after incentive fees (4) 5.77 % 2.78 % 2.78 % 2.78 % 2.78 % 5.95 % 2.95 % 2.95 %
Total return before incentive fees (2) 4.25 % 5.04 % 5.03 % 5.28 % 5.28 % 10.19 % 11.01 % 11.02 %
Total return after incentive fees (2) 3.24 % 4.03 % 4.02 % 4.27 % 4.27 % 10.02 % 10.84 % 10.85 %
Frontier Winton Fund Frontier Heritage Fund
Class 1 Class 1AP Class 2 Class 1 Class 1AP Class 2
Per unit operating performance (1)
Net asset value, December 31, 2015 $ 164.17 $ 171.31 $ 217.51 $ 124.27 $ 129.67 $ 173.54
Net operating results:
Interest income 0.00 0.00 0.00 0.00 0.00 0.00
Expenses (3.37 ) (2.18 ) (2.77 ) (2.01 ) (1.07 ) (1.44 )
Net gain/(loss) on investments, net of non-controlling interests 8.38 8.73 11.08 8.50 8.87 11.87
Net income/(loss) 5.01 6.55 8.31 6.49 7.80 10.43
Net asset value, March 31, 2016 $ 169.18 $ 177.86 $ 225.82 $ 130.76 $ 137.47 $ 183.97
Ratios to average net assets (3)
Net investment income/(loss) -7.04 % -4.04 % -4.04 % -5.90 % -2.90 % -2.90 %
Expenses before incentive fees (4) 6.77 % 3.78 % 3.78 % 5.83 % 2.83 % 2.83 %
Expenses after incentive fees (4) 7.04 % 4.05 % 4.05 % 5.90 % 2.90 % 2.90 %
Total return before incentive fees (2) 3.32 % 4.09 % 4.09 % 5.30 % 6.09 % 6.08 %
Total return after incentive fees (2) 3.05 % 3.82 % 3.82 % 5.22 % 6.02 % 6.0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t>
  </si>
  <si>
    <t>Derivative Instruments and Hedging Activities (Tables)</t>
  </si>
  <si>
    <t>Realized Trading Revenue from Futures, Forwards and Options</t>
  </si>
  <si>
    <t>The following tables summarize the trading
revenues for the three months ended March 31, 2017 and 2016 by sector: Realized Trading
Revenue from Futures, Forwards and Options for the Three
Months Ended March 31, 2017 (1)
Type of contract
Metals $ (714,130 )
Currencies 64,078
Energies (816,579 )
Agriculturals (602,573 )
Interest rates (827,486 )
Stock indices 5,000,875
Realized trading income/(loss) (1) $ 2,104,185 Net Change in
Open Trade Equity from Futures, Forwards and Options for the Three
Months Ended March 31, 2017 (2)
Type of contract
Metals $ 6,346
Currencies (503,572 )
Energies (296,350 )
Agriculturals 231,741
Interest rates (791,598 )
Stock indices (384,554 )
Change in unrealized trading income/(loss) (2) $ (1,737,987 )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Three
Months Ended March 31, 2016 (1)
Type of contract
Metals $ (5,431,149 )
Currencies (1,496,926 )
Energies 4,565,694
Agriculturals (984,627 )
Interest rates 12,614,651
Stock indices (1,212,327 )
Realized trading income/(loss) (1) $ 8,055,316 Net Change in
Open Trade Equity from Futures, Forwards and Options for the Three
Months Ended March 31, 2016 (2)
Type of contract
Metals $ 2,474,844
Currencies (2,141,826 )
Energies 2,011,847
Agriculturals 564,823
Interest rates 1,745,123
Stock indices (500,530 )
Change in unrealized trading income/(loss) (2) $ 4,154,281
(1) In the Consolidated Statement of Operations under net realized gain/(loss) on futures, forwards and options
(2) In the Consolidated Statement of Operations under net change in open trade equity (deficit), at fair value.</t>
  </si>
  <si>
    <t>Offsetting of Derivative Assets and Liabilities</t>
  </si>
  <si>
    <t xml:space="preserve">Offsetting of Derivatives Assets and
Liabilities
As of March 31, 2017 Net Amounts
Gross Amounts Presented in the
Gross Amounts offset in the Statements of
of recognized Statements of Financial
Derivative Assets Financial Condition Condition
Open Trade Equity/(Deficit) $ 2,773,322 $ (2,365,102 ) $ 408,220
Swap Contracts 39,092,479 — 39,092,479 Offsetting of Derivatives Assets and
Liabilities
As of December 31, 2016 Net Amounts
Gross Amounts Presented in the
Gross Amounts offset in the Statements of
of recognized Statements of Financial
Derivative Assets Financial Condition Condition
Open Trade Equity/(Deficit) $ 2,998,612 $ (852,405 ) $ 2,146,207
Swap Contracts 40,189,178 — 40,189,178 </t>
  </si>
  <si>
    <t>Monthly Averages of Futures Contracts</t>
  </si>
  <si>
    <t xml:space="preserve">The following tables summarize the monthly averages of futures
contracts bought and sold for each respective Series of the Trust:
For the Three Months Ended March 31, 2017
Monthly average contracts
Bought Sold
Frontier Balanced Fund 1,465 1,410
Frontier Select Fund 4,859 4,745
Frontier Winton Fund 2,195 2,156
For the Three Months Ended March 31, 2016
Monthly average contracts
Bought Sold
Frontier Balanced Fund 1,094 1,089
Frontier Select Fund 572 509
Frontier Winton Fund 782 729 </t>
  </si>
  <si>
    <t>The following tables summarize the trading revenues for the
three months ended March 31, 2017 and 2016 by sector:
Realized Trading Revenue from Futures, Forwards and Options
for the Three Months Ended March 31, 2017
Frontier Balanced Frontier Select Frontier Winton
Type of contract Fund Fund Fund
Metals $ (14,488 ) $ 2,832 $ (702,474 )
Currencies (175,009 ) 247,514 (8,427 )
Energies (25,993 ) (192,655 ) (597,930 )
Agriculturals (189,510 ) (315,584 ) (97,479 )
Interest rates (187,068 ) (520,324 ) (120,095 )
Stock indices 215,957 951,177 3,833,741
Realized trading income/(loss) (1) $ (376,111 ) $ 172,961 $ 2,307,335
Realized Trading Revenue from Futures, Forwards and Options
for the Three Months Ended March 31, 2016
Frontier Balanced Frontier Select Frontier Winton
Type of contract Fund Fund Fund
Metals $ 30,120 $ (108,809 ) $ (1,316,623 )
Currencies (355,492 ) 28,131 (89,124 )
Energies 299,529 1,057,284 894,793
Agriculturals (44,749 ) (139,494 ) 239,120
Interest rates 3,630,729 1,351,605 3,472,864
Stock indices (1,942,579 ) (172,243 ) (672,307 )
Realized trading income/(loss) (1) $ 1,617,558 $ 2,016,474 $ 2,528,723
(1) Amounts recorded in the Statements of Operations under Net realized gain/(loss) on futures, forwards, and options
Unrealized Trading Revenue from Futures, Forwards and Options
for the Three Months Ended March 31, 2017
Equinox Frontier Equinox Frontier Equinox Frontier
Type of contract Balanced Fund Select Fund Winton Fund
Metals $ (98,841 ) $ (46,788 ) $ 151,975
Currencies 92,540 (59,529 ) (536,584 )
Energies (7,393 ) (250,811 ) (38,145 )
Agriculturals (2,972 ) 254,914 (20,202 )
Interest rates (78,567 ) (230,878 ) (482,152 )
Stock indices 26,130 61,354 (472,038 )
Change in unrealized trading income/(loss) (1) $ (69,103 ) $ (271,738 ) $ (1,379,146 )
Unrealized Trading Revenue from Futures, Forwards and Options
for the Three Months Ended March 31, 2016
Equinox Frontier Equinox Frontier Equinox Frontier
Type of contract Balanced Fund Select Fund Winton Fund
Metals $ (32,743 ) $ (198,411 ) $ (490,237 )
Currencies (565,832 ) 146,018 (162,275 )
Energies 247,539 (639,356 ) (125,218 )
Agriculturals 37,881 10,560 (188,079 )
Interest rates 281,778 475,301 1,226,766
Stock indices 13,737 201,538 (184,803 )
Change in unrealized trading income/(loss) (1) $ (17,640 ) $ (4,350 ) $ 76,154
(1) Amounts recorded in the Statements of Operations under Net realized gain/(loss) on futures, forwards, and options</t>
  </si>
  <si>
    <t xml:space="preserve">The following tables present gross and net information about
the Series’ assets and liabilities subject to master netting arrangements as disclosed on the statements of financial condition
as of March 31, 2017 and December 31, 2016.
As of March 31, 2017 Net Amounts
Gross Amounts Presented in the
Gross Amounts offset in the Statements of
of recognized Statements of Financial
Derivative Assets Financial Condition Condition
Equinox Frontier Balanced Fund
Open Trade Equity/(Deficit) $ 281,278 $ (112,720 ) $ 168,558
Swap Contracts 18,489,886 — 18,489,886
Equinox Frontier Diversified Fund
Swap Contracts $ 8,339,996 $ — $ 8,339,996
Equinox Frontier Long/Short Commodity Fund
Swap Contracts $ 4,282,456 $ — $ 4,282,456
Equinox Frontier Heritage Fund
Swap Contracts $ 7,980,142 $ — $ 7,980,142
Equinox Frontier Select Fund
Open Trade Equity/(Deficit) $ 1,133,735 $ (719,451 ) $ 414,284
Equinox Frontier Winton Fund
Open Trade Equity/(Deficit) $ 1,358,309 $ (1,532,931 ) $ (174,622 )
As of December 31, 2016 Net Amounts
Gross Amounts Presented in the
Gross Amounts offset in the Statements of
of recognized Statements of Financial
Derivative Assets Financial Condition Condition
Frontier Balanced Fund
Open Trade Equity/(Deficit) $ 515,659 $ (277,998 ) $ 237,661
Swap Contracts 18,939,450 — 18,939,450
Frontier Diversified Fund
Swap Contracts $ 8,637,847 $ — $ 8,637,847
Frontier Long/Short Commodity Fund
Swap Contracts $ 4,220,468 $ — $ 4,220,468
Frontier Heritage Fund
Swap Contracts $ 8,391,414 $ — $ 8,391,414
Frontier Select Fund
Open Trade Equity/(Deficit) $ 1,136,504 $ (450,482 ) $ 686,022
Frontier Winton Fund
Open Trade Equity/(Deficit) $ 2,393,850 $ (1,171,326 ) $ 1,222,524 </t>
  </si>
  <si>
    <t>Organization and Purpose (Details Narrative)</t>
  </si>
  <si>
    <t>Organization [Line Items]</t>
  </si>
  <si>
    <t>Managing owner contributions to the series of the trust</t>
  </si>
  <si>
    <t>1.00%</t>
  </si>
  <si>
    <t>Series Of Frontier Fund [Member] | Minimum [Member]</t>
  </si>
  <si>
    <t>Assets normally invested in one or more trading companies</t>
  </si>
  <si>
    <t>30.00%</t>
  </si>
  <si>
    <t>Series Of Frontier Fund [Member] | Maximum [Member]</t>
  </si>
  <si>
    <t>70.00%</t>
  </si>
  <si>
    <t>Series Of Frontier Fund [Member] | Class One Or Class Onea [Member]</t>
  </si>
  <si>
    <t>Percentage of NAV charged as a service fees</t>
  </si>
  <si>
    <t>Amortized monthly annual rate</t>
  </si>
  <si>
    <t>Redemption fee</t>
  </si>
  <si>
    <t>Series Of Frontier Fund [Member] | Class One OneAP And Class Onea [Member]</t>
  </si>
  <si>
    <t>Series Of Frontier Fund [Member] | Class Two And Class Twoa [Member]</t>
  </si>
  <si>
    <t>Service fee</t>
  </si>
  <si>
    <t>0.50%</t>
  </si>
  <si>
    <t>Service fee charged to limited owners</t>
  </si>
  <si>
    <t>Series Of Frontier Fund [Member] | Class Two [Member]</t>
  </si>
  <si>
    <t>Equinox Frontier Funds [Member] | Class One Or Class Onea [Member]</t>
  </si>
  <si>
    <t>Equinox Frontier Funds [Member] | Class One OneAP And Class Onea [Member]</t>
  </si>
  <si>
    <t>Equinox Frontier Funds [Member] | Class Two And Class Twoa [Member]</t>
  </si>
  <si>
    <t>Equinox Frontier Funds [Member] | Class Two [Member]</t>
  </si>
  <si>
    <t>Significant Accounting Policies (Details)</t>
  </si>
  <si>
    <t>Significant Accounting Policies [Line Items]</t>
  </si>
  <si>
    <t>Interest allocated to each Series is paid to the Managing Owner</t>
  </si>
  <si>
    <t>20.00%</t>
  </si>
  <si>
    <t>Aggregate interest income from all sources, including assets held at clearing brokers is paid to the Managing Owner</t>
  </si>
  <si>
    <t>Class OneA TwoA And ThreeA [Member] | Equinox Frontier Balanced Fund [Member]</t>
  </si>
  <si>
    <t>Class Onea And Class Twoa [Member] | Equinox Frontier Balanced Fund [Member]</t>
  </si>
  <si>
    <t>Minimum [Member] | Series Of Frontier Fund [Member]</t>
  </si>
  <si>
    <t>Gross income of the Trust constitutes qualifying income</t>
  </si>
  <si>
    <t>90.00%</t>
  </si>
  <si>
    <t>Minimum [Member] | Equinox Frontier Funds [Member]</t>
  </si>
  <si>
    <t>Maximum [Member] | Equinox Frontier Select Fund [Member]</t>
  </si>
  <si>
    <t>2.00%</t>
  </si>
  <si>
    <t>Maximum [Member] | Equinox Frontier Winton Fund [Member]</t>
  </si>
  <si>
    <t>Maximum [Member] | Equinox Frontier Long Short Commodity Fund [Member]</t>
  </si>
  <si>
    <t>Maximum [Member] | Equinox Frontier Masters Fund [Member]</t>
  </si>
  <si>
    <t>Maximum [Member] | Equinox Frontier Heritage Fund [Member]</t>
  </si>
  <si>
    <t>Maximum [Member] | Equinox Frontier Diversified Fund [Member]</t>
  </si>
  <si>
    <t>Maximum [Member] | Class One, Class 1AP And Class Two [Member] | Equinox Frontier Balanced Fund [Member]</t>
  </si>
  <si>
    <t>Maximum [Member] | Class One And Class Two [Member] | Equinox Frontier Balanced Fund [Member]</t>
  </si>
  <si>
    <t>Fair Value Measurements (Details) - USD ($)</t>
  </si>
  <si>
    <t>Open Trade Equity (Deficit)</t>
  </si>
  <si>
    <t>Swap Contracts</t>
  </si>
  <si>
    <t>Fair Value, Measurements, Recurring [Member] | Fair Value, Inputs, Level 1 [Member]</t>
  </si>
  <si>
    <t>Fair Value, Measurements, Recurring [Member] | Fair Value, Inputs, Level 2 [Member]</t>
  </si>
  <si>
    <t>Fair Value, Measurements, Recurring [Member] | Fair Value, Inputs, Level 3 [Member]</t>
  </si>
  <si>
    <t>Equinox Frontier Diversified Fund [Member] | Fair Value, Measurements, Recurring [Member]</t>
  </si>
  <si>
    <t>Investment in Unconsolidated Trading Companies</t>
  </si>
  <si>
    <t>Equinox Frontier Diversified Fund [Member] | Fair Value, Measurements, Recurring [Member] | Fair Value, Inputs, Level 1 [Member]</t>
  </si>
  <si>
    <t>Equinox Frontier Diversified Fund [Member] | Fair Value, Measurements, Recurring [Member] | Fair Value, Inputs, Level 2 [Member]</t>
  </si>
  <si>
    <t>Equinox Frontier Diversified Fund [Member] | Fair Value, Measurements, Recurring [Member] | Fair Value, Inputs, Level 3 [Member]</t>
  </si>
  <si>
    <t>Equinox Frontier Masters Fund [Member] | Fair Value, Measurements, Recurring [Member]</t>
  </si>
  <si>
    <t>Equinox Frontier Masters Fund [Member] | Fair Value, Measurements, Recurring [Member] | Fair Value, Inputs, Level 1 [Member]</t>
  </si>
  <si>
    <t>Equinox Frontier Masters Fund [Member] | Fair Value, Measurements, Recurring [Member] | Fair Value, Inputs, Level 2 [Member]</t>
  </si>
  <si>
    <t>Equinox Frontier Masters Fund [Member] | Fair Value, Measurements, Recurring [Member] | Fair Value, Inputs, Level 3 [Member]</t>
  </si>
  <si>
    <t>Equinox Frontier Long Short Commodity Fund [Member] | Fair Value, Measurements, Recurring [Member]</t>
  </si>
  <si>
    <t>Equinox Frontier Long Short Commodity Fund [Member] | Fair Value, Measurements, Recurring [Member] | Fair Value, Inputs, Level 1 [Member]</t>
  </si>
  <si>
    <t>Equinox Frontier Long Short Commodity Fund [Member] | Fair Value, Measurements, Recurring [Member] | Fair Value, Inputs, Level 2 [Member]</t>
  </si>
  <si>
    <t>Equinox Frontier Long Short Commodity Fund [Member] | Fair Value, Measurements, Recurring [Member] | Fair Value, Inputs, Level 3 [Member]</t>
  </si>
  <si>
    <t>Equinox Frontier Balanced Fund [Member] | Fair Value, Measurements, Recurring [Member]</t>
  </si>
  <si>
    <t>Equinox Frontier Balanced Fund [Member] | Fair Value, Measurements, Recurring [Member] | Fair Value, Inputs, Level 1 [Member]</t>
  </si>
  <si>
    <t>Equinox Frontier Balanced Fund [Member] | Fair Value, Measurements, Recurring [Member] | Fair Value, Inputs, Level 2 [Member]</t>
  </si>
  <si>
    <t>Equinox Frontier Balanced Fund [Member] | Fair Value, Measurements, Recurring [Member] | Fair Value, Inputs, Level 3 [Member]</t>
  </si>
  <si>
    <t>Equinox Frontier Select Fund [Member] | Fair Value, Measurements, Recurring [Member]</t>
  </si>
  <si>
    <t>Equinox Frontier Select Fund [Member] | Fair Value, Measurements, Recurring [Member] | Fair Value, Inputs, Level 1 [Member]</t>
  </si>
  <si>
    <t>Equinox Frontier Select Fund [Member] | Fair Value, Measurements, Recurring [Member] | Fair Value, Inputs, Level 2 [Member]</t>
  </si>
  <si>
    <t>Equinox Frontier Select Fund [Member] | Fair Value, Measurements, Recurring [Member] | Fair Value, Inputs, Level 3 [Member]</t>
  </si>
  <si>
    <t>Equinox Frontier Winton Fund [Member] | Fair Value, Measurements, Recurring [Member]</t>
  </si>
  <si>
    <t>Equinox Frontier Winton Fund [Member] | Fair Value, Measurements, Recurring [Member] | Fair Value, Inputs, Level 1 [Member]</t>
  </si>
  <si>
    <t>Equinox Frontier Winton Fund [Member] | Fair Value, Measurements, Recurring [Member] | Fair Value, Inputs, Level 2 [Member]</t>
  </si>
  <si>
    <t>Equinox Frontier Winton Fund [Member] | Fair Value, Measurements, Recurring [Member] | Fair Value, Inputs, Level 3 [Member]</t>
  </si>
  <si>
    <t>Equinox Frontier Heritage Fund [Member] | Fair Value, Measurements, Recurring [Member]</t>
  </si>
  <si>
    <t>Equinox Frontier Heritage Fund [Member] | Fair Value, Measurements, Recurring [Member] | Fair Value, Inputs, Level 1 [Member]</t>
  </si>
  <si>
    <t>Equinox Frontier Heritage Fund [Member] | Fair Value, Measurements, Recurring [Member] | Fair Value, Inputs, Level 2 [Member]</t>
  </si>
  <si>
    <t>Equinox Frontier Heritage Fund [Member] | Fair Value, Measurements, Recurring [Member] | Fair Value, Inputs, Level 3 [Member]</t>
  </si>
  <si>
    <t>Fair Value Measurements (Details 2) - USD ($)</t>
  </si>
  <si>
    <t>Fair Value, Assets and Liabilities Measured on Recurring and Nonrecurring Basis [Line Items]</t>
  </si>
  <si>
    <t>Equinox Frontier Balanced Fund [Member] | Swap [Member] | Fair Value, Inputs, Level 3 [Member]</t>
  </si>
  <si>
    <t>Balance of recurring Level 3 assets</t>
  </si>
  <si>
    <t>Included in earnings-realized</t>
  </si>
  <si>
    <t>Included in earnings-unrealized</t>
  </si>
  <si>
    <t>Change in ownership allocation</t>
  </si>
  <si>
    <t>Transfers in and/or out of Level 3</t>
  </si>
  <si>
    <t>Equinox Frontier Long Short Commodity Fund [Member] | Swap [Member] | Fair Value, Inputs, Level 3 [Member]</t>
  </si>
  <si>
    <t>Equinox Frontier Diversified Fund [Member] | Swap [Member] | Fair Value, Inputs, Level 3 [Member]</t>
  </si>
  <si>
    <t>Equinox Frontier Heritage Fund [Member] | Swap [Member] | Fair Value, Inputs, Level 3 [Member]</t>
  </si>
  <si>
    <t>Equinox Frontier Select Fund [Member] | Fair Value, Inputs, Level 3 [Member] | Unconsolidated Trading Company [Member]</t>
  </si>
  <si>
    <t>Equinox Frontier Funds [Member] | Swap [Member] | Fair Value, Inputs, Level 3 [Member]</t>
  </si>
  <si>
    <t>Purchases of investments</t>
  </si>
  <si>
    <t>Proceeds from sales of investments of unconsolidated trading companies</t>
  </si>
  <si>
    <t>Fair Value Measurements (Details 3) - Fair Value, Inputs, Level 3 [Member] - USD ($)</t>
  </si>
  <si>
    <t>Balance of recurring Level 3 assets Included in earnings-unrealized</t>
  </si>
  <si>
    <t>Equinox Frontier Select Fund [Member] | Unconsolidated Trading Company [Member]</t>
  </si>
  <si>
    <t>Equinox Frontier Funds [Member] | Swap [Member]</t>
  </si>
  <si>
    <t>Swaps (Detail) - USD ($)</t>
  </si>
  <si>
    <t>Derivatives, Fair Value [Line Items]</t>
  </si>
  <si>
    <t>Advance on swap appreciation</t>
  </si>
  <si>
    <t>Change in Unrealized Gain/(Loss)</t>
  </si>
  <si>
    <t>Swap [Member] | Equinox Frontier Balanced Fund [Member]</t>
  </si>
  <si>
    <t>Swap [Member] | Equinox Frontier Balanced Fund [Member] | Deutsche Bank Ag [Member]</t>
  </si>
  <si>
    <t>Notional Amount</t>
  </si>
  <si>
    <t>Termination Date</t>
  </si>
  <si>
    <t>Aug. 2,
		2018</t>
  </si>
  <si>
    <t>Cash Collateral</t>
  </si>
  <si>
    <t>Swap Value</t>
  </si>
  <si>
    <t>Investee Returns</t>
  </si>
  <si>
    <t>Total Returns</t>
  </si>
  <si>
    <t>Realized Gain/(Loss)</t>
  </si>
  <si>
    <t>Fair Value</t>
  </si>
  <si>
    <t>Swap [Member] | Equinox Frontier Diversified Fund [Member]</t>
  </si>
  <si>
    <t>Swap [Member] | Equinox Frontier Diversified Fund [Member] | Deutsche Bank Ag [Member]</t>
  </si>
  <si>
    <t>Swap [Member] | Equinox Frontier Long Short Commodity Fund [Member]</t>
  </si>
  <si>
    <t>Swap [Member] | Equinox Frontier Long Short Commodity Fund [Member] | Deutsche Bank Ag [Member]</t>
  </si>
  <si>
    <t>Aug. 7,
		2018</t>
  </si>
  <si>
    <t>Swap [Member] | Equinox Frontier Heritage Fund [Member]</t>
  </si>
  <si>
    <t>Swap [Member] | Equinox Frontier Heritage Fund [Member] | Deutsche Bank Ag [Member]</t>
  </si>
  <si>
    <t>Mar. 26,
		2018</t>
  </si>
  <si>
    <t>Swap [Member] | Frontier Brevan Howard Swap Us [Member] | Deutsche Bank Ag [Member]</t>
  </si>
  <si>
    <t>Swap [Member] | Frontier Thirty Four Balanced Select Swap Us [Member] | Deutsche Bank Ag [Member]</t>
  </si>
  <si>
    <t>Swap [Member] | Frontier Thirty Five Diversified Select Swap Us [Member] | Deutsche Bank Ag [Member]</t>
  </si>
  <si>
    <t>Swap [Member] | Frontier Thirty Seven Ls Select Swap Us [Member] | Deutsche Bank Ag [Member]</t>
  </si>
  <si>
    <t>Swaps (Details Narrative)</t>
  </si>
  <si>
    <t>Trust's assets deposited with over-the-counter counterparties</t>
  </si>
  <si>
    <t>10.30%</t>
  </si>
  <si>
    <t>10.20%</t>
  </si>
  <si>
    <t>Investments in Unconsolidated Trading Companies (Details) - USD ($)</t>
  </si>
  <si>
    <t>Investment [Line Items]</t>
  </si>
  <si>
    <t>Percentage of Series Net Assets Invested in Unconsolidated Trading Companies</t>
  </si>
  <si>
    <t>Galaxy Plus Fund - Chesapeake Feeder Fund (518) LLC [Member]</t>
  </si>
  <si>
    <t>5.23%</t>
  </si>
  <si>
    <t>Equinox Frontier Diversified Fund [Member] | Frontier Trading Companies II and XXXVIII [Member]</t>
  </si>
  <si>
    <t>7.44%</t>
  </si>
  <si>
    <t>Equinox Frontier Diversified Fund [Member] | Galaxy Plus Fund - Chesapeake Feeder Fund (518) LLC [Member]</t>
  </si>
  <si>
    <t>11.33%</t>
  </si>
  <si>
    <t>Equinox Frontier Masters Fund [Member] | Galaxy Plus Fund - Chesapeake Feeder Fund (518) LLC [Member]</t>
  </si>
  <si>
    <t>20.12%</t>
  </si>
  <si>
    <t>Equinox Frontier Masters Fund [Member] | Frontier Trading Companies II, XV and XXXVIII [Member]</t>
  </si>
  <si>
    <t>38.79%</t>
  </si>
  <si>
    <t>Equinox Frontier Long Short Commodity Fund [Member] | Galaxy Plus Fund - Chesapeake Feeder Fund (518) LLC [Member]</t>
  </si>
  <si>
    <t>21.22%</t>
  </si>
  <si>
    <t>17.39%</t>
  </si>
  <si>
    <t>Equinox Frontier Long Short Commodity Fund [Member] | Galaxy Plus Fund - EvE STP Feeder Fund (516) LLC [Member]</t>
  </si>
  <si>
    <t>Equinox Frontier Long Short Commodity Fund [Member] | Galaxy Plus Fund - LRR Feeder Fund (522) LLC [Member]</t>
  </si>
  <si>
    <t>Equinox Frontier Balanced Fund [Member] | Frontier Trading Companies II and XXXVIII [Member]</t>
  </si>
  <si>
    <t>7.25%</t>
  </si>
  <si>
    <t>Equinox Frontier Select Fund [Member] | Frontier Trading Companies XXXVIII and XXXIX [Member]</t>
  </si>
  <si>
    <t>24.33%</t>
  </si>
  <si>
    <t>Equinox Frontier Winton Fund [Member] | Frontier Trading Company XXXVIII [Member]</t>
  </si>
  <si>
    <t>9.96%</t>
  </si>
  <si>
    <t>Equinox Frontier Heritage Fund [Member] | Frontier Trading Companies II and XXXVIII [Member]</t>
  </si>
  <si>
    <t>20.48%</t>
  </si>
  <si>
    <t>Investments in Unconsolidated Trading Companies (Details 2) - USD ($)</t>
  </si>
  <si>
    <t>Trading Commissions</t>
  </si>
  <si>
    <t>Net Income (Loss)</t>
  </si>
  <si>
    <t>Equinox Frontier Balanced Fund [Member] | Frontier Trading Company I, LLC [Member]</t>
  </si>
  <si>
    <t>Equinox Frontier Balanced Fund [Member] | Frontier Trading Company II, LLC [Member]</t>
  </si>
  <si>
    <t>Equinox Frontier Balanced Fund [Member] | Frontier Trading Company VII, LLC [Member]</t>
  </si>
  <si>
    <t>Equinox Frontier Balanced Fund [Member] | Frontier Trading Company XXXVIII, LLC [Member]</t>
  </si>
  <si>
    <t>Equinox Frontier Balanced Fund [Member] | Frontier Trading Company XXXIX, LLC [Member]</t>
  </si>
  <si>
    <t>Equinox Frontier Winton Fund [Member] | Frontier Trading Company XXXVIII, LLC [Member]</t>
  </si>
  <si>
    <t>Equinox Frontier Select Fund [Member] | Frontier Trading Company XXXVIII, LLC [Member]</t>
  </si>
  <si>
    <t>Equinox Frontier Select Fund [Member] | Frontier Trading Company XXXIX, LLC [Member]</t>
  </si>
  <si>
    <t>Equinox Frontier Heritage Fund [Member] | Frontier Trading Company II, LLC [Member]</t>
  </si>
  <si>
    <t>Equinox Frontier Heritage Fund [Member] | Frontier Trading Company XXXVIII, LLC [Member]</t>
  </si>
  <si>
    <t>Equinox Frontier Long Short Commodity Fund [Member] | Frontier Trading Company I, LLC [Member]</t>
  </si>
  <si>
    <t>Equinox Frontier Long Short Commodity Fund [Member] | Frontier Trading Company VII, LLC [Member]</t>
  </si>
  <si>
    <t>Equinox Frontier Long Short Commodity Fund [Member] | Frontier Trading Company XXXVIII, LLC [Member]</t>
  </si>
  <si>
    <t>Equinox Frontier Diversified Fund [Member] | Frontier Trading Company I, LLC [Member]</t>
  </si>
  <si>
    <t>Equinox Frontier Diversified Fund [Member] | Frontier Trading Company II, LLC [Member]</t>
  </si>
  <si>
    <t>Equinox Frontier Diversified Fund [Member] | Frontier Trading Company VII, LLC [Member]</t>
  </si>
  <si>
    <t>Equinox Frontier Diversified Fund [Member] | Frontier Trading Company XXXVIII, LLC [Member]</t>
  </si>
  <si>
    <t>Equinox Frontier Diversified Fund [Member] | Frontier Trading Company XXIII, LLC [Member]</t>
  </si>
  <si>
    <t>Equinox Frontier Masters Fund [Member] | Frontier Trading Company I, LLC [Member]</t>
  </si>
  <si>
    <t>Equinox Frontier Masters Fund [Member] | Frontier Trading Company II, LLC [Member]</t>
  </si>
  <si>
    <t>Equinox Frontier Masters Fund [Member] | Frontier Trading Company VII, LLC [Member]</t>
  </si>
  <si>
    <t>Equinox Frontier Masters Fund [Member] | Frontier Trading Company XXXVIII, LLC [Member]</t>
  </si>
  <si>
    <t>Equinox Frontier Masters Fund [Member] | Frontier Trading Company XV, LLC [Member]</t>
  </si>
  <si>
    <t>Transactions with Affiliates (Details) - USD ($)</t>
  </si>
  <si>
    <t>Incentive Fee</t>
  </si>
  <si>
    <t>Management Fee</t>
  </si>
  <si>
    <t>Trading Fee</t>
  </si>
  <si>
    <t>Service Fee</t>
  </si>
  <si>
    <t>Transactions with Affiliates (Details 2) - USD ($)</t>
  </si>
  <si>
    <t>Incentive Fees</t>
  </si>
  <si>
    <t>Interest Fees</t>
  </si>
  <si>
    <t>Transactions with Affiliates (Details 3) - USD ($)</t>
  </si>
  <si>
    <t>Gross amount paid to the managing owner</t>
  </si>
  <si>
    <t>Ratio to average net assets</t>
  </si>
  <si>
    <t>(0.09%)</t>
  </si>
  <si>
    <t>0.26%</t>
  </si>
  <si>
    <t>0.53%</t>
  </si>
  <si>
    <t>0.57%</t>
  </si>
  <si>
    <t>0.37%</t>
  </si>
  <si>
    <t>Financial Highlights (Details) - $ / shares</t>
  </si>
  <si>
    <t>Net investment gain/(loss)</t>
  </si>
  <si>
    <t>10.28%</t>
  </si>
  <si>
    <t>(5.50%)</t>
  </si>
  <si>
    <t>Expenses before incentive fees</t>
  </si>
  <si>
    <t>[1],[2],[3]</t>
  </si>
  <si>
    <t>5.38%</t>
  </si>
  <si>
    <t>4.93%</t>
  </si>
  <si>
    <t>Expenses after incentive fees</t>
  </si>
  <si>
    <t>5.33%</t>
  </si>
  <si>
    <t>5.90%</t>
  </si>
  <si>
    <t>Total return before incentive fee</t>
  </si>
  <si>
    <t>[1],[4]</t>
  </si>
  <si>
    <t>1.32%</t>
  </si>
  <si>
    <t>4.62%</t>
  </si>
  <si>
    <t>Total return after incentive fee</t>
  </si>
  <si>
    <t>1.37%</t>
  </si>
  <si>
    <t>3.65%</t>
  </si>
  <si>
    <t>Net asset value per unit, Beginning balance</t>
  </si>
  <si>
    <t>[5]</t>
  </si>
  <si>
    <t>Interest incomes</t>
  </si>
  <si>
    <t>Expenses</t>
  </si>
  <si>
    <t>Net gain/(loss) on investments, net of non-controlling interests</t>
  </si>
  <si>
    <t>Net income/(loss)</t>
  </si>
  <si>
    <t>Net asset value per unit, Ending balance</t>
  </si>
  <si>
    <t>(6.99%)</t>
  </si>
  <si>
    <t>(7.38%)</t>
  </si>
  <si>
    <t>[1],[6]</t>
  </si>
  <si>
    <t>7.63%</t>
  </si>
  <si>
    <t>8.40%</t>
  </si>
  <si>
    <t>[1],[7]</t>
  </si>
  <si>
    <t>2.36%</t>
  </si>
  <si>
    <t>4.04%</t>
  </si>
  <si>
    <t>2.47%</t>
  </si>
  <si>
    <t>2.52%</t>
  </si>
  <si>
    <t>(2.91%)</t>
  </si>
  <si>
    <t>(4.45%)</t>
  </si>
  <si>
    <t>3.55%</t>
  </si>
  <si>
    <t>3.95%</t>
  </si>
  <si>
    <t>5.47%</t>
  </si>
  <si>
    <t>2.75%</t>
  </si>
  <si>
    <t>4.48%</t>
  </si>
  <si>
    <t>2.86%</t>
  </si>
  <si>
    <t>2.96%</t>
  </si>
  <si>
    <t>2.82%</t>
  </si>
  <si>
    <t>4.55%</t>
  </si>
  <si>
    <t>2.93%</t>
  </si>
  <si>
    <t>(7.75%)</t>
  </si>
  <si>
    <t>(7.37%)</t>
  </si>
  <si>
    <t>8.69%</t>
  </si>
  <si>
    <t>8.35%</t>
  </si>
  <si>
    <t>6.40%</t>
  </si>
  <si>
    <t>5.44%</t>
  </si>
  <si>
    <t>(5.53%)</t>
  </si>
  <si>
    <t>(5.12%)</t>
  </si>
  <si>
    <t>6.47%</t>
  </si>
  <si>
    <t>5.14%</t>
  </si>
  <si>
    <t>6.11%</t>
  </si>
  <si>
    <t>6.86%</t>
  </si>
  <si>
    <t>0.74%</t>
  </si>
  <si>
    <t>6.94%</t>
  </si>
  <si>
    <t>5.97%</t>
  </si>
  <si>
    <t>(3.50%)</t>
  </si>
  <si>
    <t>(6.09%)</t>
  </si>
  <si>
    <t>5.77%</t>
  </si>
  <si>
    <t>6.79%</t>
  </si>
  <si>
    <t>2.79%</t>
  </si>
  <si>
    <t>(0.94%)</t>
  </si>
  <si>
    <t>(1.97%)</t>
  </si>
  <si>
    <t>3.11%</t>
  </si>
  <si>
    <t>(0.95%)</t>
  </si>
  <si>
    <t>(1.98%)</t>
  </si>
  <si>
    <t>(5.64%)</t>
  </si>
  <si>
    <t>(8.17%)</t>
  </si>
  <si>
    <t>5.64%</t>
  </si>
  <si>
    <t>7.85%</t>
  </si>
  <si>
    <t>8.88%</t>
  </si>
  <si>
    <t>2.39%</t>
  </si>
  <si>
    <t>(1.31%)</t>
  </si>
  <si>
    <t>(2.33%)</t>
  </si>
  <si>
    <t>3.61%</t>
  </si>
  <si>
    <t>(0.89%)</t>
  </si>
  <si>
    <t>(1.91%)</t>
  </si>
  <si>
    <t>(5.87%)</t>
  </si>
  <si>
    <t>5.48%</t>
  </si>
  <si>
    <t>6.58%</t>
  </si>
  <si>
    <t>4.17%</t>
  </si>
  <si>
    <t>(0.75%)</t>
  </si>
  <si>
    <t>(1.84%)</t>
  </si>
  <si>
    <t>(5.86%)</t>
  </si>
  <si>
    <t>(5.74%)</t>
  </si>
  <si>
    <t>4.77%</t>
  </si>
  <si>
    <t>2.23%</t>
  </si>
  <si>
    <t>4.25%</t>
  </si>
  <si>
    <t>3.24%</t>
  </si>
  <si>
    <t>(2.93%)</t>
  </si>
  <si>
    <t>(2.74%)</t>
  </si>
  <si>
    <t>1.77%</t>
  </si>
  <si>
    <t>2.78%</t>
  </si>
  <si>
    <t>4.02%</t>
  </si>
  <si>
    <t>5.04%</t>
  </si>
  <si>
    <t>4.03%</t>
  </si>
  <si>
    <t>(7.05%)</t>
  </si>
  <si>
    <t>(5.95%)</t>
  </si>
  <si>
    <t>7.05%</t>
  </si>
  <si>
    <t>5.78%</t>
  </si>
  <si>
    <t>5.95%</t>
  </si>
  <si>
    <t>(4.44%)</t>
  </si>
  <si>
    <t>10.19%</t>
  </si>
  <si>
    <t>10.02%</t>
  </si>
  <si>
    <t>(4.12%)</t>
  </si>
  <si>
    <t>(2.95%)</t>
  </si>
  <si>
    <t>4.12%</t>
  </si>
  <si>
    <t>2.95%</t>
  </si>
  <si>
    <t>(3.76%)</t>
  </si>
  <si>
    <t>11.02%</t>
  </si>
  <si>
    <t>10.85%</t>
  </si>
  <si>
    <t>(3.85%)</t>
  </si>
  <si>
    <t>11.01%</t>
  </si>
  <si>
    <t>10.84%</t>
  </si>
  <si>
    <t>(8.56%)</t>
  </si>
  <si>
    <t>(7.04%)</t>
  </si>
  <si>
    <t>8.72%</t>
  </si>
  <si>
    <t>6.77%</t>
  </si>
  <si>
    <t>8.56%</t>
  </si>
  <si>
    <t>7.04%</t>
  </si>
  <si>
    <t>(1.18%)</t>
  </si>
  <si>
    <t>3.32%</t>
  </si>
  <si>
    <t>(1.02%)</t>
  </si>
  <si>
    <t>3.05%</t>
  </si>
  <si>
    <t>(4.04%)</t>
  </si>
  <si>
    <t>5.80%</t>
  </si>
  <si>
    <t>3.78%</t>
  </si>
  <si>
    <t>4.05%</t>
  </si>
  <si>
    <t>(0.48%)</t>
  </si>
  <si>
    <t>4.09%</t>
  </si>
  <si>
    <t>(0.32%)</t>
  </si>
  <si>
    <t>3.82%</t>
  </si>
  <si>
    <t>(0.71%)</t>
  </si>
  <si>
    <t>(0.55%)</t>
  </si>
  <si>
    <t>(7.77%)</t>
  </si>
  <si>
    <t>(5.90%)</t>
  </si>
  <si>
    <t>7.81%</t>
  </si>
  <si>
    <t>5.83%</t>
  </si>
  <si>
    <t>7.77%</t>
  </si>
  <si>
    <t>(3.69%)</t>
  </si>
  <si>
    <t>5.30%</t>
  </si>
  <si>
    <t>(3.65%)</t>
  </si>
  <si>
    <t>5.22%</t>
  </si>
  <si>
    <t>(4.84%)</t>
  </si>
  <si>
    <t>(2.90%)</t>
  </si>
  <si>
    <t>4.88%</t>
  </si>
  <si>
    <t>2.83%</t>
  </si>
  <si>
    <t>4.84%</t>
  </si>
  <si>
    <t>2.90%</t>
  </si>
  <si>
    <t>(3.00%)</t>
  </si>
  <si>
    <t>6.08%</t>
  </si>
  <si>
    <t>6.01%</t>
  </si>
  <si>
    <t>(2.35%)</t>
  </si>
  <si>
    <t>6.09%</t>
  </si>
  <si>
    <t>(2.30%)</t>
  </si>
  <si>
    <t>6.02%</t>
  </si>
  <si>
    <t>Annualized with the exception of incentive fees.</t>
  </si>
  <si>
    <t>Expense ratios do not include management and incentive fees at the Galaxy Plus entities. The ratios would have been higher had those expenses been included. The impact of those fees are included in the total return.</t>
  </si>
  <si>
    <t>Expense ratios do not reflect interest allocated to the Managing Owner as such expenses are not included in the Consolidated Statements of Operations of the Trust. See footnote 5.</t>
  </si>
  <si>
    <t>Total returns are not annualized.</t>
  </si>
  <si>
    <t>[6]</t>
  </si>
  <si>
    <t>Expense ratios do not reflect interest allocated to the Managing Owner as such expenses are not included in the Statements of Operations of the Series, see footnote 6.</t>
  </si>
  <si>
    <t>[7]</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Derivative Instruments and Hedging Activities (Details) - Contracts</t>
  </si>
  <si>
    <t>Derivative Numbers of Instruments Bought</t>
  </si>
  <si>
    <t>Derivative Numbers of Instruments Sold</t>
  </si>
  <si>
    <t>Derivative Instruments and Hedging Activities (Details 2) - USD ($)</t>
  </si>
  <si>
    <t>Realized Trading Revenue [Member]</t>
  </si>
  <si>
    <t>Realized Trading Revenue [Member] | Metals [Member]</t>
  </si>
  <si>
    <t>Realized Trading Revenue [Member] | Currencies [Member]</t>
  </si>
  <si>
    <t>Realized Trading Revenue [Member] | Energies [Member]</t>
  </si>
  <si>
    <t>Realized Trading Revenue [Member] | Agriculturals [Member]</t>
  </si>
  <si>
    <t>Realized Trading Revenue [Member] | Interest Rates [Member]</t>
  </si>
  <si>
    <t>Realized Trading Revenue [Member] | Stock Indices [Member]</t>
  </si>
  <si>
    <t>Realized Trading Revenue [Member] | Equinox Frontier Balanced Fund [Member]</t>
  </si>
  <si>
    <t>Realized Trading Revenue [Member] | Equinox Frontier Balanced Fund [Member] | Metals [Member]</t>
  </si>
  <si>
    <t>Realized Trading Revenue [Member] | Equinox Frontier Balanced Fund [Member] | Currencies [Member]</t>
  </si>
  <si>
    <t>Realized Trading Revenue [Member] | Equinox Frontier Balanced Fund [Member] | Energies [Member]</t>
  </si>
  <si>
    <t>Realized Trading Revenue [Member] | Equinox Frontier Balanced Fund [Member] | Agriculturals [Member]</t>
  </si>
  <si>
    <t>Realized Trading Revenue [Member] | Equinox Frontier Balanced Fund [Member] | Interest Rates [Member]</t>
  </si>
  <si>
    <t>Realized Trading Revenue [Member] | Equinox Frontier Balanced Fund [Member] | Stock Indices [Member]</t>
  </si>
  <si>
    <t>Realized Trading Revenue [Member] | Equinox Frontier Select Fund [Member]</t>
  </si>
  <si>
    <t>Realized Trading Revenue [Member] | Equinox Frontier Select Fund [Member] | Metals [Member]</t>
  </si>
  <si>
    <t>Realized Trading Revenue [Member] | Equinox Frontier Select Fund [Member] | Currencies [Member]</t>
  </si>
  <si>
    <t>Realized Trading Revenue [Member] | Equinox Frontier Select Fund [Member] | Energies [Member]</t>
  </si>
  <si>
    <t>Realized Trading Revenue [Member] | Equinox Frontier Select Fund [Member] | Agriculturals [Member]</t>
  </si>
  <si>
    <t>Realized Trading Revenue [Member] | Equinox Frontier Select Fund [Member] | Interest Rates [Member]</t>
  </si>
  <si>
    <t>Realized Trading Revenue [Member] | Equinox Frontier Select Fund [Member] | Stock Indices [Member]</t>
  </si>
  <si>
    <t>Realized Trading Revenue [Member] | Equinox Frontier Winton Fund [Member]</t>
  </si>
  <si>
    <t>Realized Trading Revenue [Member] | Equinox Frontier Winton Fund [Member] | Metals [Member]</t>
  </si>
  <si>
    <t>Realized Trading Revenue [Member] | Equinox Frontier Winton Fund [Member] | Currencies [Member]</t>
  </si>
  <si>
    <t>Realized Trading Revenue [Member] | Equinox Frontier Winton Fund [Member] | Energies [Member]</t>
  </si>
  <si>
    <t>Realized Trading Revenue [Member] | Equinox Frontier Winton Fund [Member] | Agriculturals [Member]</t>
  </si>
  <si>
    <t>Realized Trading Revenue [Member] | Equinox Frontier Winton Fund [Member] | Interest Rates [Member]</t>
  </si>
  <si>
    <t>Realized Trading Revenue [Member] | Equinox Frontier Winton Fund [Member] | Stock Indices [Member]</t>
  </si>
  <si>
    <t>In the Consolidated Statement of Operations under net realized gain/(loss) on futures, forwards and options</t>
  </si>
  <si>
    <t>Amounts recorded in the Statements of Operations under Net realized gain (loss) on futures forwards and options.</t>
  </si>
  <si>
    <t>Derivative Instruments and Hedging Activities (Details 3) - USD ($)</t>
  </si>
  <si>
    <t>Net Change in Open Trade Equity from Futures, Forwards and Options</t>
  </si>
  <si>
    <t>Open Trade Equity [Member]</t>
  </si>
  <si>
    <t>Open Trade Equity [Member] | Metals [Member]</t>
  </si>
  <si>
    <t>Open Trade Equity [Member] | Currencies [Member]</t>
  </si>
  <si>
    <t>Open Trade Equity [Member] | Energies [Member]</t>
  </si>
  <si>
    <t>Open Trade Equity [Member] | Agriculturals [Member]</t>
  </si>
  <si>
    <t>Open Trade Equity [Member] | Interest Rates [Member]</t>
  </si>
  <si>
    <t>Open Trade Equity [Member] | Stock Indices [Member]</t>
  </si>
  <si>
    <t>Open Trade Equity [Member] | Equinox Frontier Balanced Fund [Member]</t>
  </si>
  <si>
    <t>Open Trade Equity [Member] | Equinox Frontier Balanced Fund [Member] | Metals [Member]</t>
  </si>
  <si>
    <t>Open Trade Equity [Member] | Equinox Frontier Balanced Fund [Member] | Currencies [Member]</t>
  </si>
  <si>
    <t>Open Trade Equity [Member] | Equinox Frontier Balanced Fund [Member] | Energies [Member]</t>
  </si>
  <si>
    <t>Open Trade Equity [Member] | Equinox Frontier Balanced Fund [Member] | Agriculturals [Member]</t>
  </si>
  <si>
    <t>Open Trade Equity [Member] | Equinox Frontier Balanced Fund [Member] | Interest Rates [Member]</t>
  </si>
  <si>
    <t>Open Trade Equity [Member] | Equinox Frontier Balanced Fund [Member] | Stock Indices [Member]</t>
  </si>
  <si>
    <t>Open Trade Equity [Member] | Equinox Frontier Select Fund [Member]</t>
  </si>
  <si>
    <t>Open Trade Equity [Member] | Equinox Frontier Select Fund [Member] | Metals [Member]</t>
  </si>
  <si>
    <t>Open Trade Equity [Member] | Equinox Frontier Select Fund [Member] | Currencies [Member]</t>
  </si>
  <si>
    <t>Open Trade Equity [Member] | Equinox Frontier Select Fund [Member] | Energies [Member]</t>
  </si>
  <si>
    <t>Open Trade Equity [Member] | Equinox Frontier Select Fund [Member] | Agriculturals [Member]</t>
  </si>
  <si>
    <t>Open Trade Equity [Member] | Equinox Frontier Select Fund [Member] | Interest Rates [Member]</t>
  </si>
  <si>
    <t>Open Trade Equity [Member] | Equinox Frontier Select Fund [Member] | Stock Indices [Member]</t>
  </si>
  <si>
    <t>Open Trade Equity [Member] | Equinox Frontier Winton Fund [Member]</t>
  </si>
  <si>
    <t>Open Trade Equity [Member] | Equinox Frontier Winton Fund [Member] | Metals [Member]</t>
  </si>
  <si>
    <t>Open Trade Equity [Member] | Equinox Frontier Winton Fund [Member] | Currencies [Member]</t>
  </si>
  <si>
    <t>Open Trade Equity [Member] | Equinox Frontier Winton Fund [Member] | Energies [Member]</t>
  </si>
  <si>
    <t>Open Trade Equity [Member] | Equinox Frontier Winton Fund [Member] | Agriculturals [Member]</t>
  </si>
  <si>
    <t>Open Trade Equity [Member] | Equinox Frontier Winton Fund [Member] | Interest Rates [Member]</t>
  </si>
  <si>
    <t>Open Trade Equity [Member] | Equinox Frontier Winton Fund [Member] | Stock Indices [Member]</t>
  </si>
  <si>
    <t>In the Consolidated Statement of Operations under net change in open trade equity (deficit), at fair value.</t>
  </si>
  <si>
    <t>Amounts recorded in the Statements of Operations under Net change in open trade equity (deficit).</t>
  </si>
  <si>
    <t>Derivative Instruments and Hedging Activities (Details Narrative) - USD ($)</t>
  </si>
  <si>
    <t>Open Trade Equity Deficit [Member]</t>
  </si>
  <si>
    <t>Gross Amounts of recognized Derivative Assets</t>
  </si>
  <si>
    <t>Gross Amounts offset in the Statement of Financial Condition</t>
  </si>
  <si>
    <t>Net Amounts Presented in the Statement of Financial Condition</t>
  </si>
  <si>
    <t>Equinox Frontier Balanced Fund [Member] | Open Trade Equity Deficit [Member]</t>
  </si>
  <si>
    <t>Equinox Frontier Select Fund [Member] | Open Trade Equity Deficit [Member]</t>
  </si>
  <si>
    <t>Equinox Frontier Winton Fund [Member] | Open Trade Equity Deficit [Member]</t>
  </si>
  <si>
    <t>Trading Activities and Related Risks (Details Narrative)</t>
  </si>
  <si>
    <t>Trading Activity, Gains and Losses, Net [Line Items]</t>
  </si>
  <si>
    <t>Percentage of loss realize by the holder of Units in Series</t>
  </si>
  <si>
    <t>100.00%</t>
  </si>
  <si>
    <t>Trading advisor's margin-to-equity ratio percentage</t>
  </si>
  <si>
    <t>3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6137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6"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955</v>
      </c>
      <c r="B1" s="2" t="s">
        <v>1</v>
      </c>
    </row>
    <row r="2" spans="1:2">
      <c r="B2" s="2" t="s">
        <v>24</v>
      </c>
    </row>
    <row r="3" spans="1:2">
      <c r="A3" s="4" t="s">
        <v>948</v>
      </c>
    </row>
    <row r="4" spans="1:2">
      <c r="A4" s="4" t="s">
        <v>955</v>
      </c>
      <c r="B4" s="4" t="s">
        <v>956</v>
      </c>
    </row>
    <row r="5" spans="1:2">
      <c r="A5" s="4" t="s">
        <v>950</v>
      </c>
    </row>
    <row r="6" spans="1:2">
      <c r="A6" s="4" t="s">
        <v>955</v>
      </c>
      <c r="B6" s="4" t="s">
        <v>9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958</v>
      </c>
      <c r="B1" s="2" t="s">
        <v>1</v>
      </c>
    </row>
    <row r="2" spans="1:2">
      <c r="B2" s="2" t="s">
        <v>24</v>
      </c>
    </row>
    <row r="3" spans="1:2">
      <c r="A3" s="4" t="s">
        <v>948</v>
      </c>
    </row>
    <row r="4" spans="1:2">
      <c r="A4" s="4" t="s">
        <v>958</v>
      </c>
      <c r="B4" s="4" t="s">
        <v>959</v>
      </c>
    </row>
    <row r="5" spans="1:2">
      <c r="A5" s="4" t="s">
        <v>950</v>
      </c>
    </row>
    <row r="6" spans="1:2">
      <c r="A6" s="4" t="s">
        <v>958</v>
      </c>
      <c r="B6" s="4" t="s">
        <v>9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61</v>
      </c>
      <c r="B1" s="2" t="s">
        <v>1</v>
      </c>
    </row>
    <row r="2" spans="1:2">
      <c r="B2" s="2" t="s">
        <v>24</v>
      </c>
    </row>
    <row r="3" spans="1:2">
      <c r="A3" s="4" t="s">
        <v>948</v>
      </c>
    </row>
    <row r="4" spans="1:2">
      <c r="A4" s="4" t="s">
        <v>961</v>
      </c>
      <c r="B4" s="4" t="s">
        <v>962</v>
      </c>
    </row>
    <row r="5" spans="1:2">
      <c r="A5" s="4" t="s">
        <v>950</v>
      </c>
    </row>
    <row r="6" spans="1:2">
      <c r="A6" s="4" t="s">
        <v>961</v>
      </c>
      <c r="B6" s="4" t="s">
        <v>9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964</v>
      </c>
      <c r="B1" s="2" t="s">
        <v>1</v>
      </c>
    </row>
    <row r="2" spans="1:2">
      <c r="B2" s="2" t="s">
        <v>24</v>
      </c>
    </row>
    <row r="3" spans="1:2">
      <c r="A3" s="4" t="s">
        <v>948</v>
      </c>
    </row>
    <row r="4" spans="1:2">
      <c r="A4" s="4" t="s">
        <v>964</v>
      </c>
      <c r="B4" s="4" t="s">
        <v>965</v>
      </c>
    </row>
    <row r="5" spans="1:2">
      <c r="A5" s="4" t="s">
        <v>950</v>
      </c>
    </row>
    <row r="6" spans="1:2">
      <c r="A6" s="4" t="s">
        <v>964</v>
      </c>
      <c r="B6" s="4" t="s">
        <v>9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967</v>
      </c>
      <c r="B1" s="2" t="s">
        <v>1</v>
      </c>
    </row>
    <row r="2" spans="1:2">
      <c r="B2" s="2" t="s">
        <v>24</v>
      </c>
    </row>
    <row r="3" spans="1:2">
      <c r="A3" s="4" t="s">
        <v>948</v>
      </c>
    </row>
    <row r="4" spans="1:2">
      <c r="A4" s="4" t="s">
        <v>967</v>
      </c>
      <c r="B4" s="4" t="s">
        <v>968</v>
      </c>
    </row>
    <row r="5" spans="1:2">
      <c r="A5" s="4" t="s">
        <v>950</v>
      </c>
    </row>
    <row r="6" spans="1:2">
      <c r="A6" s="4" t="s">
        <v>967</v>
      </c>
      <c r="B6" s="4" t="s">
        <v>9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970</v>
      </c>
      <c r="B1" s="2" t="s">
        <v>1</v>
      </c>
    </row>
    <row r="2" spans="1:2">
      <c r="B2" s="2" t="s">
        <v>24</v>
      </c>
    </row>
    <row r="3" spans="1:2">
      <c r="A3" s="4" t="s">
        <v>948</v>
      </c>
    </row>
    <row r="4" spans="1:2">
      <c r="A4" s="4" t="s">
        <v>970</v>
      </c>
      <c r="B4" s="4" t="s">
        <v>971</v>
      </c>
    </row>
    <row r="5" spans="1:2">
      <c r="A5" s="4" t="s">
        <v>950</v>
      </c>
    </row>
    <row r="6" spans="1:2">
      <c r="A6" s="4" t="s">
        <v>970</v>
      </c>
      <c r="B6" s="4" t="s">
        <v>9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973</v>
      </c>
      <c r="B1" s="2" t="s">
        <v>1</v>
      </c>
    </row>
    <row r="2" spans="1:2">
      <c r="B2" s="2" t="s">
        <v>24</v>
      </c>
    </row>
    <row r="3" spans="1:2">
      <c r="A3" s="4" t="s">
        <v>948</v>
      </c>
    </row>
    <row r="4" spans="1:2">
      <c r="A4" s="4" t="s">
        <v>973</v>
      </c>
      <c r="B4" s="4" t="s">
        <v>974</v>
      </c>
    </row>
    <row r="5" spans="1:2">
      <c r="A5" s="4" t="s">
        <v>950</v>
      </c>
    </row>
    <row r="6" spans="1:2">
      <c r="A6" s="4" t="s">
        <v>973</v>
      </c>
      <c r="B6" s="4" t="s">
        <v>9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976</v>
      </c>
      <c r="B1" s="2" t="s">
        <v>1</v>
      </c>
    </row>
    <row r="2" spans="1:2">
      <c r="B2" s="2" t="s">
        <v>24</v>
      </c>
    </row>
    <row r="3" spans="1:2">
      <c r="A3" s="4" t="s">
        <v>948</v>
      </c>
    </row>
    <row r="4" spans="1:2">
      <c r="A4" s="4" t="s">
        <v>976</v>
      </c>
      <c r="B4" s="4" t="s">
        <v>977</v>
      </c>
    </row>
    <row r="5" spans="1:2">
      <c r="A5" s="4" t="s">
        <v>950</v>
      </c>
    </row>
    <row r="6" spans="1:2">
      <c r="A6" s="4" t="s">
        <v>976</v>
      </c>
      <c r="B6" s="4" t="s">
        <v>9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979</v>
      </c>
      <c r="B1" s="2" t="s">
        <v>1</v>
      </c>
    </row>
    <row r="2" spans="1:2">
      <c r="B2" s="2" t="s">
        <v>24</v>
      </c>
    </row>
    <row r="3" spans="1:2">
      <c r="A3" s="4" t="s">
        <v>948</v>
      </c>
    </row>
    <row r="4" spans="1:2">
      <c r="A4" s="4" t="s">
        <v>979</v>
      </c>
      <c r="B4" s="4" t="s">
        <v>980</v>
      </c>
    </row>
    <row r="5" spans="1:2">
      <c r="A5" s="4" t="s">
        <v>950</v>
      </c>
    </row>
    <row r="6" spans="1:2">
      <c r="A6" s="4" t="s">
        <v>979</v>
      </c>
      <c r="B6" s="4" t="s">
        <v>9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1"/>
    <col customWidth="1" max="2" min="2" width="80"/>
  </cols>
  <sheetData>
    <row r="1" spans="1:2">
      <c r="A1" s="1" t="s">
        <v>982</v>
      </c>
      <c r="B1" s="2" t="s">
        <v>1</v>
      </c>
    </row>
    <row r="2" spans="1:2">
      <c r="B2" s="2" t="s">
        <v>24</v>
      </c>
    </row>
    <row r="3" spans="1:2">
      <c r="A3" s="4" t="s">
        <v>948</v>
      </c>
    </row>
    <row r="4" spans="1:2">
      <c r="A4" s="4" t="s">
        <v>983</v>
      </c>
      <c r="B4" s="4" t="s">
        <v>984</v>
      </c>
    </row>
    <row r="5" spans="1:2">
      <c r="A5" s="4" t="s">
        <v>985</v>
      </c>
      <c r="B5" s="4" t="s">
        <v>986</v>
      </c>
    </row>
    <row r="6" spans="1:2">
      <c r="A6" s="4" t="s">
        <v>987</v>
      </c>
      <c r="B6" s="4" t="s">
        <v>987</v>
      </c>
    </row>
    <row r="7" spans="1:2">
      <c r="A7" s="4" t="s">
        <v>988</v>
      </c>
      <c r="B7" s="4" t="s">
        <v>988</v>
      </c>
    </row>
    <row r="8" spans="1:2">
      <c r="A8" s="4" t="s">
        <v>989</v>
      </c>
      <c r="B8" s="4" t="s">
        <v>990</v>
      </c>
    </row>
    <row r="9" spans="1:2">
      <c r="A9" s="4" t="s">
        <v>991</v>
      </c>
      <c r="B9" s="4" t="s">
        <v>992</v>
      </c>
    </row>
    <row r="10" spans="1:2">
      <c r="A10" s="4" t="s">
        <v>993</v>
      </c>
      <c r="B10" s="4" t="s">
        <v>994</v>
      </c>
    </row>
    <row r="11" spans="1:2">
      <c r="A11" s="4" t="s">
        <v>995</v>
      </c>
      <c r="B11" s="4" t="s">
        <v>996</v>
      </c>
    </row>
    <row r="12" spans="1:2">
      <c r="A12" s="4" t="s">
        <v>997</v>
      </c>
      <c r="B12" s="4" t="s">
        <v>998</v>
      </c>
    </row>
    <row r="13" spans="1:2">
      <c r="A13" s="4" t="s">
        <v>999</v>
      </c>
      <c r="B13" s="4" t="s">
        <v>999</v>
      </c>
    </row>
    <row r="14" spans="1:2">
      <c r="A14" s="4" t="s">
        <v>1000</v>
      </c>
      <c r="B14" s="4" t="s">
        <v>1001</v>
      </c>
    </row>
    <row r="15" spans="1:2">
      <c r="A15" s="4" t="s">
        <v>1002</v>
      </c>
      <c r="B15" s="4" t="s">
        <v>1002</v>
      </c>
    </row>
    <row r="16" spans="1:2">
      <c r="A16" s="4" t="s">
        <v>1003</v>
      </c>
      <c r="B16" s="4" t="s">
        <v>1004</v>
      </c>
    </row>
    <row r="17" spans="1:2">
      <c r="A17" s="4" t="s">
        <v>1005</v>
      </c>
      <c r="B17" s="4" t="s">
        <v>1005</v>
      </c>
    </row>
    <row r="18" spans="1:2">
      <c r="A18" s="4" t="s">
        <v>815</v>
      </c>
      <c r="B18" s="4" t="s">
        <v>1006</v>
      </c>
    </row>
    <row r="19" spans="1:2">
      <c r="A19" s="4" t="s">
        <v>1007</v>
      </c>
      <c r="B19" s="4" t="s">
        <v>1007</v>
      </c>
    </row>
    <row r="20" spans="1:2">
      <c r="A20" s="4" t="s">
        <v>979</v>
      </c>
      <c r="B20" s="4" t="s">
        <v>1008</v>
      </c>
    </row>
    <row r="21" spans="1:2">
      <c r="A21" s="4" t="s">
        <v>950</v>
      </c>
    </row>
    <row r="22" spans="1:2">
      <c r="A22" s="4" t="s">
        <v>983</v>
      </c>
      <c r="B22" s="4" t="s">
        <v>983</v>
      </c>
    </row>
    <row r="23" spans="1:2">
      <c r="A23" s="4" t="s">
        <v>985</v>
      </c>
      <c r="B23" s="4" t="s">
        <v>1009</v>
      </c>
    </row>
    <row r="24" spans="1:2">
      <c r="A24" s="4" t="s">
        <v>987</v>
      </c>
      <c r="B24" s="4" t="s">
        <v>1010</v>
      </c>
    </row>
    <row r="25" spans="1:2">
      <c r="A25" s="4" t="s">
        <v>988</v>
      </c>
      <c r="B25" s="4" t="s">
        <v>1011</v>
      </c>
    </row>
    <row r="26" spans="1:2">
      <c r="A26" s="4" t="s">
        <v>989</v>
      </c>
      <c r="B26" s="4" t="s">
        <v>1012</v>
      </c>
    </row>
    <row r="27" spans="1:2">
      <c r="A27" s="4" t="s">
        <v>991</v>
      </c>
      <c r="B27" s="4" t="s">
        <v>1013</v>
      </c>
    </row>
    <row r="28" spans="1:2">
      <c r="A28" s="4" t="s">
        <v>993</v>
      </c>
      <c r="B28" s="4" t="s">
        <v>994</v>
      </c>
    </row>
    <row r="29" spans="1:2">
      <c r="A29" s="4" t="s">
        <v>995</v>
      </c>
      <c r="B29" s="4" t="s">
        <v>1014</v>
      </c>
    </row>
    <row r="30" spans="1:2">
      <c r="A30" s="4" t="s">
        <v>997</v>
      </c>
      <c r="B30" s="4" t="s">
        <v>1015</v>
      </c>
    </row>
    <row r="31" spans="1:2">
      <c r="A31" s="4" t="s">
        <v>999</v>
      </c>
      <c r="B31" s="4" t="s">
        <v>1016</v>
      </c>
    </row>
    <row r="32" spans="1:2">
      <c r="A32" s="4" t="s">
        <v>1000</v>
      </c>
      <c r="B32" s="4" t="s">
        <v>1017</v>
      </c>
    </row>
    <row r="33" spans="1:2">
      <c r="A33" s="4" t="s">
        <v>1002</v>
      </c>
      <c r="B33" s="4" t="s">
        <v>1002</v>
      </c>
    </row>
    <row r="34" spans="1:2">
      <c r="A34" s="4" t="s">
        <v>1003</v>
      </c>
      <c r="B34" s="4" t="s">
        <v>1018</v>
      </c>
    </row>
    <row r="35" spans="1:2">
      <c r="A35" s="4" t="s">
        <v>1005</v>
      </c>
      <c r="B35" s="4" t="s">
        <v>1005</v>
      </c>
    </row>
    <row r="36" spans="1:2">
      <c r="A36" s="4" t="s">
        <v>815</v>
      </c>
      <c r="B36" s="4" t="s">
        <v>1019</v>
      </c>
    </row>
    <row r="37" spans="1:2">
      <c r="A37" s="4" t="s">
        <v>1007</v>
      </c>
      <c r="B37" s="4" t="s">
        <v>1020</v>
      </c>
    </row>
    <row r="38" spans="1:2">
      <c r="A38" s="4" t="s">
        <v>979</v>
      </c>
      <c r="B38" s="4" t="s">
        <v>10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1240816</v>
      </c>
      <c r="C3" s="7" t="n">
        <v>4747043</v>
      </c>
    </row>
    <row r="4" spans="1:3">
      <c r="A4" s="4" t="s">
        <v>28</v>
      </c>
      <c r="B4" s="5" t="n">
        <v>32598637</v>
      </c>
      <c r="C4" s="5" t="n">
        <v>42757604</v>
      </c>
    </row>
    <row r="5" spans="1:3">
      <c r="A5" s="4" t="s">
        <v>29</v>
      </c>
      <c r="B5" s="5" t="n">
        <v>34901669</v>
      </c>
      <c r="C5" s="5" t="n">
        <v>32852013</v>
      </c>
    </row>
    <row r="6" spans="1:3">
      <c r="A6" s="4" t="s">
        <v>30</v>
      </c>
      <c r="B6" s="5" t="n">
        <v>408220</v>
      </c>
      <c r="C6" s="5" t="n">
        <v>2146207</v>
      </c>
    </row>
    <row r="7" spans="1:3">
      <c r="A7" s="4" t="s">
        <v>31</v>
      </c>
      <c r="B7" s="5" t="n">
        <v>39092479</v>
      </c>
      <c r="C7" s="5" t="n">
        <v>40189178</v>
      </c>
    </row>
    <row r="8" spans="1:3">
      <c r="A8" s="4" t="s">
        <v>32</v>
      </c>
      <c r="B8" s="5" t="n">
        <v>103535357</v>
      </c>
      <c r="C8" s="5" t="n">
        <v>107717118</v>
      </c>
    </row>
    <row r="9" spans="1:3">
      <c r="A9" s="4" t="s">
        <v>33</v>
      </c>
      <c r="B9" s="5" t="n">
        <v>233033</v>
      </c>
      <c r="C9" s="5" t="n">
        <v>798053</v>
      </c>
    </row>
    <row r="10" spans="1:3">
      <c r="A10" s="4" t="s">
        <v>34</v>
      </c>
      <c r="C10" s="5" t="n">
        <v>87670</v>
      </c>
    </row>
    <row r="11" spans="1:3">
      <c r="A11" s="4" t="s">
        <v>35</v>
      </c>
      <c r="B11" s="5" t="n">
        <v>73325</v>
      </c>
      <c r="C11" s="4" t="s">
        <v>36</v>
      </c>
    </row>
    <row r="12" spans="1:3">
      <c r="A12" s="4" t="s">
        <v>37</v>
      </c>
      <c r="B12" s="5" t="n">
        <v>222083536</v>
      </c>
      <c r="C12" s="5" t="n">
        <v>231294886</v>
      </c>
    </row>
    <row r="13" spans="1:3">
      <c r="A13" s="3" t="s">
        <v>38</v>
      </c>
    </row>
    <row r="14" spans="1:3">
      <c r="A14" s="4" t="s">
        <v>39</v>
      </c>
      <c r="B14" s="5" t="n">
        <v>87406</v>
      </c>
      <c r="C14" s="5" t="n">
        <v>1137772</v>
      </c>
    </row>
    <row r="15" spans="1:3">
      <c r="A15" s="4" t="s">
        <v>40</v>
      </c>
      <c r="B15" s="5" t="n">
        <v>329600</v>
      </c>
      <c r="C15" s="5" t="n">
        <v>433430</v>
      </c>
    </row>
    <row r="16" spans="1:3">
      <c r="A16" s="4" t="s">
        <v>41</v>
      </c>
      <c r="B16" s="5" t="n">
        <v>108243</v>
      </c>
      <c r="C16" s="5" t="n">
        <v>63275</v>
      </c>
    </row>
    <row r="17" spans="1:3">
      <c r="A17" s="4" t="s">
        <v>42</v>
      </c>
      <c r="B17" s="5" t="n">
        <v>173207</v>
      </c>
      <c r="C17" s="5" t="n">
        <v>239520</v>
      </c>
    </row>
    <row r="18" spans="1:3">
      <c r="A18" s="4" t="s">
        <v>43</v>
      </c>
      <c r="B18" s="5" t="n">
        <v>1030195</v>
      </c>
      <c r="C18" s="5" t="n">
        <v>523099</v>
      </c>
    </row>
    <row r="19" spans="1:3">
      <c r="A19" s="4" t="s">
        <v>44</v>
      </c>
      <c r="B19" s="5" t="n">
        <v>128030</v>
      </c>
      <c r="C19" s="5" t="n">
        <v>85078</v>
      </c>
    </row>
    <row r="20" spans="1:3">
      <c r="A20" s="4" t="s">
        <v>45</v>
      </c>
      <c r="B20" s="5" t="n">
        <v>46681</v>
      </c>
      <c r="C20" s="5" t="n">
        <v>15673</v>
      </c>
    </row>
    <row r="21" spans="1:3">
      <c r="A21" s="4" t="s">
        <v>46</v>
      </c>
      <c r="B21" s="5" t="n">
        <v>9441555</v>
      </c>
      <c r="C21" s="5" t="n">
        <v>9441555</v>
      </c>
    </row>
    <row r="22" spans="1:3">
      <c r="A22" s="4" t="s">
        <v>47</v>
      </c>
      <c r="B22" s="5" t="n">
        <v>264957</v>
      </c>
      <c r="C22" s="5" t="n">
        <v>144049</v>
      </c>
    </row>
    <row r="23" spans="1:3">
      <c r="A23" s="4" t="s">
        <v>48</v>
      </c>
      <c r="B23" s="5" t="n">
        <v>11609874</v>
      </c>
      <c r="C23" s="5" t="n">
        <v>12083451</v>
      </c>
    </row>
    <row r="24" spans="1:3">
      <c r="A24" s="4" t="s">
        <v>49</v>
      </c>
      <c r="B24" s="5" t="n">
        <v>210473662</v>
      </c>
      <c r="C24" s="5" t="n">
        <v>219211435</v>
      </c>
    </row>
    <row r="25" spans="1:3">
      <c r="A25" s="4" t="s">
        <v>50</v>
      </c>
      <c r="B25" s="5" t="n">
        <v>210473662</v>
      </c>
      <c r="C25" s="5" t="n">
        <v>219211435</v>
      </c>
    </row>
    <row r="26" spans="1:3">
      <c r="A26" s="4" t="s">
        <v>51</v>
      </c>
      <c r="B26" s="5" t="n">
        <v>222083536</v>
      </c>
      <c r="C26" s="5" t="n">
        <v>231294886</v>
      </c>
    </row>
    <row r="27" spans="1:3">
      <c r="A27" s="4" t="s">
        <v>52</v>
      </c>
    </row>
    <row r="28" spans="1:3">
      <c r="A28" s="3" t="s">
        <v>38</v>
      </c>
    </row>
    <row r="29" spans="1:3">
      <c r="A29" s="4" t="s">
        <v>53</v>
      </c>
      <c r="B29" s="5" t="n">
        <v>2120581</v>
      </c>
      <c r="C29" s="5" t="n">
        <v>2276211</v>
      </c>
    </row>
    <row r="30" spans="1:3">
      <c r="A30" s="4" t="s">
        <v>50</v>
      </c>
      <c r="B30" s="5" t="n">
        <v>2120581</v>
      </c>
      <c r="C30" s="5" t="n">
        <v>2276211</v>
      </c>
    </row>
    <row r="31" spans="1:3">
      <c r="A31" s="4" t="s">
        <v>54</v>
      </c>
    </row>
    <row r="32" spans="1:3">
      <c r="A32" s="3" t="s">
        <v>38</v>
      </c>
    </row>
    <row r="33" spans="1:3">
      <c r="A33" s="4" t="s">
        <v>55</v>
      </c>
      <c r="B33" s="5" t="n">
        <v>208353081</v>
      </c>
      <c r="C33" s="5" t="n">
        <v>216935224</v>
      </c>
    </row>
    <row r="34" spans="1:3">
      <c r="A34" s="4" t="s">
        <v>50</v>
      </c>
      <c r="B34" s="5" t="n">
        <v>208353081</v>
      </c>
      <c r="C34" s="5" t="n">
        <v>216935224</v>
      </c>
    </row>
    <row r="35" spans="1:3">
      <c r="A35" s="4" t="s">
        <v>56</v>
      </c>
    </row>
    <row r="36" spans="1:3">
      <c r="A36" s="3" t="s">
        <v>26</v>
      </c>
    </row>
    <row r="37" spans="1:3">
      <c r="A37" s="4" t="s">
        <v>27</v>
      </c>
      <c r="B37" s="5" t="n">
        <v>2093372</v>
      </c>
      <c r="C37" s="5" t="n">
        <v>674227</v>
      </c>
    </row>
    <row r="38" spans="1:3">
      <c r="A38" s="4" t="s">
        <v>28</v>
      </c>
      <c r="B38" s="5" t="n">
        <v>6070828</v>
      </c>
      <c r="C38" s="5" t="n">
        <v>6525280</v>
      </c>
    </row>
    <row r="39" spans="1:3">
      <c r="A39" s="4" t="s">
        <v>31</v>
      </c>
      <c r="B39" s="5" t="n">
        <v>8339996</v>
      </c>
      <c r="C39" s="5" t="n">
        <v>8637847</v>
      </c>
    </row>
    <row r="40" spans="1:3">
      <c r="A40" s="4" t="s">
        <v>32</v>
      </c>
      <c r="B40" s="5" t="n">
        <v>37661060</v>
      </c>
      <c r="C40" s="5" t="n">
        <v>38845974</v>
      </c>
    </row>
    <row r="41" spans="1:3">
      <c r="A41" s="4" t="s">
        <v>57</v>
      </c>
      <c r="B41" s="5" t="n">
        <v>4008893</v>
      </c>
      <c r="C41" s="5" t="n">
        <v>4201628</v>
      </c>
    </row>
    <row r="42" spans="1:3">
      <c r="A42" s="4" t="s">
        <v>33</v>
      </c>
      <c r="B42" s="5" t="n">
        <v>42786</v>
      </c>
      <c r="C42" s="5" t="n">
        <v>121792</v>
      </c>
    </row>
    <row r="43" spans="1:3">
      <c r="A43" s="4" t="s">
        <v>34</v>
      </c>
      <c r="B43" s="5" t="n">
        <v>412319</v>
      </c>
      <c r="C43" s="5" t="n">
        <v>231671</v>
      </c>
    </row>
    <row r="44" spans="1:3">
      <c r="A44" s="4" t="s">
        <v>35</v>
      </c>
      <c r="B44" s="5" t="n">
        <v>44934</v>
      </c>
      <c r="C44" s="4" t="s">
        <v>36</v>
      </c>
    </row>
    <row r="45" spans="1:3">
      <c r="A45" s="4" t="s">
        <v>37</v>
      </c>
      <c r="B45" s="5" t="n">
        <v>58674188</v>
      </c>
      <c r="C45" s="5" t="n">
        <v>59238419</v>
      </c>
    </row>
    <row r="46" spans="1:3">
      <c r="A46" s="3" t="s">
        <v>38</v>
      </c>
    </row>
    <row r="47" spans="1:3">
      <c r="A47" s="4" t="s">
        <v>39</v>
      </c>
      <c r="C47" s="5" t="n">
        <v>61482</v>
      </c>
    </row>
    <row r="48" spans="1:3">
      <c r="A48" s="4" t="s">
        <v>40</v>
      </c>
      <c r="B48" s="4" t="s">
        <v>36</v>
      </c>
      <c r="C48" s="5" t="n">
        <v>23496</v>
      </c>
    </row>
    <row r="49" spans="1:3">
      <c r="A49" s="4" t="s">
        <v>42</v>
      </c>
      <c r="B49" s="5" t="n">
        <v>34775</v>
      </c>
      <c r="C49" s="5" t="n">
        <v>15193</v>
      </c>
    </row>
    <row r="50" spans="1:3">
      <c r="A50" s="4" t="s">
        <v>43</v>
      </c>
      <c r="B50" s="5" t="n">
        <v>322850</v>
      </c>
      <c r="C50" s="5" t="n">
        <v>147183</v>
      </c>
    </row>
    <row r="51" spans="1:3">
      <c r="A51" s="4" t="s">
        <v>44</v>
      </c>
      <c r="B51" s="4" t="s">
        <v>36</v>
      </c>
      <c r="C51" s="4" t="s">
        <v>36</v>
      </c>
    </row>
    <row r="52" spans="1:3">
      <c r="A52" s="4" t="s">
        <v>46</v>
      </c>
      <c r="B52" s="5" t="n">
        <v>2500000</v>
      </c>
      <c r="C52" s="5" t="n">
        <v>2500000</v>
      </c>
    </row>
    <row r="53" spans="1:3">
      <c r="A53" s="4" t="s">
        <v>47</v>
      </c>
      <c r="B53" s="5" t="n">
        <v>52726</v>
      </c>
      <c r="C53" s="5" t="n">
        <v>19674</v>
      </c>
    </row>
    <row r="54" spans="1:3">
      <c r="A54" s="4" t="s">
        <v>48</v>
      </c>
      <c r="B54" s="5" t="n">
        <v>2910351</v>
      </c>
      <c r="C54" s="5" t="n">
        <v>2767028</v>
      </c>
    </row>
    <row r="55" spans="1:3">
      <c r="A55" s="4" t="s">
        <v>49</v>
      </c>
      <c r="B55" s="5" t="n">
        <v>55763837</v>
      </c>
      <c r="C55" s="5" t="n">
        <v>56471391</v>
      </c>
    </row>
    <row r="56" spans="1:3">
      <c r="A56" s="4" t="s">
        <v>58</v>
      </c>
      <c r="B56" s="4" t="s">
        <v>36</v>
      </c>
      <c r="C56" s="4" t="s">
        <v>36</v>
      </c>
    </row>
    <row r="57" spans="1:3">
      <c r="A57" s="4" t="s">
        <v>50</v>
      </c>
      <c r="B57" s="5" t="n">
        <v>55763837</v>
      </c>
      <c r="C57" s="5" t="n">
        <v>56471391</v>
      </c>
    </row>
    <row r="58" spans="1:3">
      <c r="A58" s="4" t="s">
        <v>51</v>
      </c>
      <c r="B58" s="7" t="n">
        <v>58674188</v>
      </c>
      <c r="C58" s="7" t="n">
        <v>59238419</v>
      </c>
    </row>
    <row r="59" spans="1:3">
      <c r="A59" s="4" t="s">
        <v>59</v>
      </c>
    </row>
    <row r="60" spans="1:3">
      <c r="A60" s="3" t="s">
        <v>38</v>
      </c>
    </row>
    <row r="61" spans="1:3">
      <c r="A61" s="4" t="s">
        <v>60</v>
      </c>
      <c r="C61" s="5" t="n">
        <v>287586</v>
      </c>
    </row>
    <row r="62" spans="1:3">
      <c r="A62" s="4" t="s">
        <v>61</v>
      </c>
      <c r="C62" s="8" t="n">
        <v>132.94</v>
      </c>
    </row>
    <row r="63" spans="1:3">
      <c r="A63" s="4" t="s">
        <v>62</v>
      </c>
    </row>
    <row r="64" spans="1:3">
      <c r="A64" s="3" t="s">
        <v>38</v>
      </c>
    </row>
    <row r="65" spans="1:3">
      <c r="A65" s="4" t="s">
        <v>60</v>
      </c>
      <c r="B65" s="5" t="n">
        <v>34267</v>
      </c>
      <c r="C65" s="5" t="n">
        <v>44569</v>
      </c>
    </row>
    <row r="66" spans="1:3">
      <c r="A66" s="4" t="s">
        <v>61</v>
      </c>
      <c r="B66" s="8" t="n">
        <v>119.31</v>
      </c>
      <c r="C66" s="8" t="n">
        <v>116.43</v>
      </c>
    </row>
    <row r="67" spans="1:3">
      <c r="A67" s="4" t="s">
        <v>63</v>
      </c>
    </row>
    <row r="68" spans="1:3">
      <c r="A68" s="3" t="s">
        <v>38</v>
      </c>
    </row>
    <row r="69" spans="1:3">
      <c r="A69" s="4" t="s">
        <v>60</v>
      </c>
      <c r="B69" s="5" t="n">
        <v>281942</v>
      </c>
    </row>
    <row r="70" spans="1:3">
      <c r="A70" s="4" t="s">
        <v>61</v>
      </c>
      <c r="B70" s="8" t="n">
        <v>136.74</v>
      </c>
    </row>
    <row r="71" spans="1:3">
      <c r="A71" s="4" t="s">
        <v>64</v>
      </c>
    </row>
    <row r="72" spans="1:3">
      <c r="A72" s="3" t="s">
        <v>38</v>
      </c>
    </row>
    <row r="73" spans="1:3">
      <c r="A73" s="4" t="s">
        <v>60</v>
      </c>
      <c r="B73" s="5" t="n">
        <v>103421</v>
      </c>
      <c r="C73" s="5" t="n">
        <v>105869</v>
      </c>
    </row>
    <row r="74" spans="1:3">
      <c r="A74" s="4" t="s">
        <v>61</v>
      </c>
      <c r="B74" s="8" t="n">
        <v>126.88</v>
      </c>
      <c r="C74" s="8" t="n">
        <v>123.27</v>
      </c>
    </row>
    <row r="75" spans="1:3">
      <c r="A75" s="4" t="s">
        <v>65</v>
      </c>
    </row>
    <row r="76" spans="1:3">
      <c r="A76" s="3" t="s">
        <v>38</v>
      </c>
    </row>
    <row r="77" spans="1:3">
      <c r="A77" s="4" t="s">
        <v>40</v>
      </c>
      <c r="B77" s="4" t="s">
        <v>36</v>
      </c>
      <c r="C77" s="7" t="n">
        <v>23496</v>
      </c>
    </row>
    <row r="78" spans="1:3">
      <c r="A78" s="4" t="s">
        <v>43</v>
      </c>
      <c r="B78" s="5" t="n">
        <v>322850</v>
      </c>
      <c r="C78" s="5" t="n">
        <v>147183</v>
      </c>
    </row>
    <row r="79" spans="1:3">
      <c r="A79" s="4" t="s">
        <v>66</v>
      </c>
    </row>
    <row r="80" spans="1:3">
      <c r="A80" s="3" t="s">
        <v>38</v>
      </c>
    </row>
    <row r="81" spans="1:3">
      <c r="A81" s="4" t="s">
        <v>53</v>
      </c>
      <c r="B81" s="5" t="n">
        <v>326165</v>
      </c>
      <c r="C81" s="5" t="n">
        <v>460196</v>
      </c>
    </row>
    <row r="82" spans="1:3">
      <c r="A82" s="4" t="s">
        <v>50</v>
      </c>
      <c r="B82" s="7" t="n">
        <v>326165</v>
      </c>
      <c r="C82" s="7" t="n">
        <v>460196</v>
      </c>
    </row>
    <row r="83" spans="1:3">
      <c r="A83" s="4" t="s">
        <v>60</v>
      </c>
      <c r="B83" s="5" t="n">
        <v>2386</v>
      </c>
      <c r="C83" s="5" t="n">
        <v>3462</v>
      </c>
    </row>
    <row r="84" spans="1:3">
      <c r="A84" s="4" t="s">
        <v>67</v>
      </c>
    </row>
    <row r="85" spans="1:3">
      <c r="A85" s="3" t="s">
        <v>38</v>
      </c>
    </row>
    <row r="86" spans="1:3">
      <c r="A86" s="4" t="s">
        <v>53</v>
      </c>
      <c r="B86" s="7" t="n">
        <v>215190</v>
      </c>
      <c r="C86" s="7" t="n">
        <v>33899</v>
      </c>
    </row>
    <row r="87" spans="1:3">
      <c r="A87" s="4" t="s">
        <v>50</v>
      </c>
      <c r="B87" s="7" t="n">
        <v>215190</v>
      </c>
      <c r="C87" s="7" t="n">
        <v>33899</v>
      </c>
    </row>
    <row r="88" spans="1:3">
      <c r="A88" s="4" t="s">
        <v>60</v>
      </c>
      <c r="B88" s="5" t="n">
        <v>1696</v>
      </c>
      <c r="C88" s="5" t="n">
        <v>275</v>
      </c>
    </row>
    <row r="89" spans="1:3">
      <c r="A89" s="4" t="s">
        <v>68</v>
      </c>
    </row>
    <row r="90" spans="1:3">
      <c r="A90" s="3" t="s">
        <v>38</v>
      </c>
    </row>
    <row r="91" spans="1:3">
      <c r="A91" s="4" t="s">
        <v>55</v>
      </c>
      <c r="B91" s="7" t="n">
        <v>38227818</v>
      </c>
      <c r="C91" s="7" t="n">
        <v>37771385</v>
      </c>
    </row>
    <row r="92" spans="1:3">
      <c r="A92" s="4" t="s">
        <v>50</v>
      </c>
      <c r="B92" s="7" t="n">
        <v>38227818</v>
      </c>
      <c r="C92" s="7" t="n">
        <v>37771385</v>
      </c>
    </row>
    <row r="93" spans="1:3">
      <c r="A93" s="4" t="s">
        <v>60</v>
      </c>
      <c r="B93" s="5" t="n">
        <v>279556</v>
      </c>
      <c r="C93" s="5" t="n">
        <v>284124</v>
      </c>
    </row>
    <row r="94" spans="1:3">
      <c r="A94" s="4" t="s">
        <v>69</v>
      </c>
    </row>
    <row r="95" spans="1:3">
      <c r="A95" s="3" t="s">
        <v>38</v>
      </c>
    </row>
    <row r="96" spans="1:3">
      <c r="A96" s="4" t="s">
        <v>55</v>
      </c>
      <c r="B96" s="7" t="n">
        <v>12906409</v>
      </c>
      <c r="C96" s="7" t="n">
        <v>13016491</v>
      </c>
    </row>
    <row r="97" spans="1:3">
      <c r="A97" s="4" t="s">
        <v>50</v>
      </c>
      <c r="B97" s="7" t="n">
        <v>12906409</v>
      </c>
      <c r="C97" s="7" t="n">
        <v>13016491</v>
      </c>
    </row>
    <row r="98" spans="1:3">
      <c r="A98" s="4" t="s">
        <v>60</v>
      </c>
      <c r="B98" s="5" t="n">
        <v>101725</v>
      </c>
      <c r="C98" s="5" t="n">
        <v>105594</v>
      </c>
    </row>
    <row r="99" spans="1:3">
      <c r="A99" s="4" t="s">
        <v>70</v>
      </c>
    </row>
    <row r="100" spans="1:3">
      <c r="A100" s="3" t="s">
        <v>38</v>
      </c>
    </row>
    <row r="101" spans="1:3">
      <c r="A101" s="4" t="s">
        <v>55</v>
      </c>
      <c r="B101" s="7" t="n">
        <v>4088255</v>
      </c>
      <c r="C101" s="7" t="n">
        <v>5189420</v>
      </c>
    </row>
    <row r="102" spans="1:3">
      <c r="A102" s="4" t="s">
        <v>50</v>
      </c>
      <c r="B102" s="7" t="n">
        <v>4088255</v>
      </c>
      <c r="C102" s="7" t="n">
        <v>5189420</v>
      </c>
    </row>
    <row r="103" spans="1:3">
      <c r="A103" s="4" t="s">
        <v>60</v>
      </c>
      <c r="B103" s="5" t="n">
        <v>34267</v>
      </c>
      <c r="C103" s="5" t="n">
        <v>44569</v>
      </c>
    </row>
    <row r="104" spans="1:3">
      <c r="A104" s="4" t="s">
        <v>71</v>
      </c>
    </row>
    <row r="105" spans="1:3">
      <c r="A105" s="3" t="s">
        <v>26</v>
      </c>
    </row>
    <row r="106" spans="1:3">
      <c r="A106" s="4" t="s">
        <v>27</v>
      </c>
      <c r="B106" s="7" t="n">
        <v>1326089</v>
      </c>
      <c r="C106" s="7" t="n">
        <v>546509</v>
      </c>
    </row>
    <row r="107" spans="1:3">
      <c r="A107" s="4" t="s">
        <v>28</v>
      </c>
      <c r="B107" s="5" t="n">
        <v>3845689</v>
      </c>
      <c r="C107" s="5" t="n">
        <v>4313843</v>
      </c>
    </row>
    <row r="108" spans="1:3">
      <c r="A108" s="4" t="s">
        <v>31</v>
      </c>
      <c r="B108" s="4" t="s">
        <v>36</v>
      </c>
      <c r="C108" s="4" t="s">
        <v>36</v>
      </c>
    </row>
    <row r="109" spans="1:3">
      <c r="A109" s="4" t="s">
        <v>32</v>
      </c>
      <c r="B109" s="5" t="n">
        <v>5461389</v>
      </c>
      <c r="C109" s="5" t="n">
        <v>5653708</v>
      </c>
    </row>
    <row r="110" spans="1:3">
      <c r="A110" s="4" t="s">
        <v>57</v>
      </c>
      <c r="B110" s="5" t="n">
        <v>5674783</v>
      </c>
      <c r="C110" s="5" t="n">
        <v>6678106</v>
      </c>
    </row>
    <row r="111" spans="1:3">
      <c r="A111" s="4" t="s">
        <v>33</v>
      </c>
      <c r="B111" s="5" t="n">
        <v>25306</v>
      </c>
      <c r="C111" s="5" t="n">
        <v>80516</v>
      </c>
    </row>
    <row r="112" spans="1:3">
      <c r="A112" s="4" t="s">
        <v>34</v>
      </c>
      <c r="B112" s="5" t="n">
        <v>261192</v>
      </c>
      <c r="C112" s="5" t="n">
        <v>153157</v>
      </c>
    </row>
    <row r="113" spans="1:3">
      <c r="A113" s="4" t="s">
        <v>35</v>
      </c>
      <c r="B113" s="5" t="n">
        <v>21739</v>
      </c>
      <c r="C113" s="4" t="s">
        <v>36</v>
      </c>
    </row>
    <row r="114" spans="1:3">
      <c r="A114" s="4" t="s">
        <v>37</v>
      </c>
      <c r="B114" s="5" t="n">
        <v>16616187</v>
      </c>
      <c r="C114" s="5" t="n">
        <v>17425839</v>
      </c>
    </row>
    <row r="115" spans="1:3">
      <c r="A115" s="3" t="s">
        <v>38</v>
      </c>
    </row>
    <row r="116" spans="1:3">
      <c r="A116" s="4" t="s">
        <v>39</v>
      </c>
      <c r="B116" s="4" t="s">
        <v>36</v>
      </c>
      <c r="C116" s="5" t="n">
        <v>131841</v>
      </c>
    </row>
    <row r="117" spans="1:3">
      <c r="A117" s="4" t="s">
        <v>40</v>
      </c>
      <c r="B117" s="4" t="s">
        <v>36</v>
      </c>
      <c r="C117" s="5" t="n">
        <v>50174</v>
      </c>
    </row>
    <row r="118" spans="1:3">
      <c r="A118" s="4" t="s">
        <v>42</v>
      </c>
      <c r="B118" s="5" t="n">
        <v>9274</v>
      </c>
      <c r="C118" s="5" t="n">
        <v>9037</v>
      </c>
    </row>
    <row r="119" spans="1:3">
      <c r="A119" s="4" t="s">
        <v>43</v>
      </c>
      <c r="B119" s="5" t="n">
        <v>132121</v>
      </c>
      <c r="C119" s="5" t="n">
        <v>57890</v>
      </c>
    </row>
    <row r="120" spans="1:3">
      <c r="A120" s="4" t="s">
        <v>44</v>
      </c>
      <c r="B120" s="4" t="s">
        <v>36</v>
      </c>
      <c r="C120" s="4" t="s">
        <v>36</v>
      </c>
    </row>
    <row r="121" spans="1:3">
      <c r="A121" s="4" t="s">
        <v>46</v>
      </c>
      <c r="B121" s="4" t="s">
        <v>36</v>
      </c>
      <c r="C121" s="4" t="s">
        <v>36</v>
      </c>
    </row>
    <row r="122" spans="1:3">
      <c r="A122" s="4" t="s">
        <v>47</v>
      </c>
      <c r="B122" s="5" t="n">
        <v>30997</v>
      </c>
      <c r="C122" s="5" t="n">
        <v>7590</v>
      </c>
    </row>
    <row r="123" spans="1:3">
      <c r="A123" s="4" t="s">
        <v>48</v>
      </c>
      <c r="B123" s="5" t="n">
        <v>172392</v>
      </c>
      <c r="C123" s="5" t="n">
        <v>256532</v>
      </c>
    </row>
    <row r="124" spans="1:3">
      <c r="A124" s="4" t="s">
        <v>49</v>
      </c>
      <c r="B124" s="5" t="n">
        <v>16443795</v>
      </c>
      <c r="C124" s="5" t="n">
        <v>17169307</v>
      </c>
    </row>
    <row r="125" spans="1:3">
      <c r="A125" s="4" t="s">
        <v>58</v>
      </c>
      <c r="B125" s="4" t="s">
        <v>36</v>
      </c>
      <c r="C125" s="4" t="s">
        <v>36</v>
      </c>
    </row>
    <row r="126" spans="1:3">
      <c r="A126" s="4" t="s">
        <v>50</v>
      </c>
      <c r="B126" s="5" t="n">
        <v>16443795</v>
      </c>
      <c r="C126" s="5" t="n">
        <v>17169307</v>
      </c>
    </row>
    <row r="127" spans="1:3">
      <c r="A127" s="4" t="s">
        <v>51</v>
      </c>
      <c r="B127" s="7" t="n">
        <v>16616187</v>
      </c>
      <c r="C127" s="7" t="n">
        <v>17425839</v>
      </c>
    </row>
    <row r="128" spans="1:3">
      <c r="A128" s="4" t="s">
        <v>72</v>
      </c>
    </row>
    <row r="129" spans="1:3">
      <c r="A129" s="3" t="s">
        <v>38</v>
      </c>
    </row>
    <row r="130" spans="1:3">
      <c r="A130" s="4" t="s">
        <v>60</v>
      </c>
      <c r="B130" s="5" t="n">
        <v>43511</v>
      </c>
      <c r="C130" s="5" t="n">
        <v>47531</v>
      </c>
    </row>
    <row r="131" spans="1:3">
      <c r="A131" s="4" t="s">
        <v>61</v>
      </c>
      <c r="B131" s="9" t="n">
        <v>113.1</v>
      </c>
      <c r="C131" s="9" t="n">
        <v>112.8</v>
      </c>
    </row>
    <row r="132" spans="1:3">
      <c r="A132" s="4" t="s">
        <v>73</v>
      </c>
    </row>
    <row r="133" spans="1:3">
      <c r="A133" s="3" t="s">
        <v>38</v>
      </c>
    </row>
    <row r="134" spans="1:3">
      <c r="A134" s="4" t="s">
        <v>60</v>
      </c>
      <c r="B134" s="5" t="n">
        <v>40839</v>
      </c>
      <c r="C134" s="5" t="n">
        <v>43933</v>
      </c>
    </row>
    <row r="135" spans="1:3">
      <c r="A135" s="4" t="s">
        <v>61</v>
      </c>
      <c r="B135" s="8" t="n">
        <v>129.65</v>
      </c>
      <c r="C135" s="8" t="n">
        <v>128.78</v>
      </c>
    </row>
    <row r="136" spans="1:3">
      <c r="A136" s="4" t="s">
        <v>74</v>
      </c>
    </row>
    <row r="137" spans="1:3">
      <c r="A137" s="3" t="s">
        <v>38</v>
      </c>
    </row>
    <row r="138" spans="1:3">
      <c r="A138" s="4" t="s">
        <v>60</v>
      </c>
      <c r="B138" s="5" t="n">
        <v>51561</v>
      </c>
      <c r="C138" s="5" t="n">
        <v>51297</v>
      </c>
    </row>
    <row r="139" spans="1:3">
      <c r="A139" s="4" t="s">
        <v>61</v>
      </c>
      <c r="B139" s="8" t="n">
        <v>120.78</v>
      </c>
      <c r="C139" s="8" t="n">
        <v>119.89</v>
      </c>
    </row>
    <row r="140" spans="1:3">
      <c r="A140" s="4" t="s">
        <v>75</v>
      </c>
    </row>
    <row r="141" spans="1:3">
      <c r="A141" s="3" t="s">
        <v>38</v>
      </c>
    </row>
    <row r="142" spans="1:3">
      <c r="A142" s="4" t="s">
        <v>40</v>
      </c>
      <c r="B142" s="4" t="s">
        <v>36</v>
      </c>
      <c r="C142" s="7" t="n">
        <v>50174</v>
      </c>
    </row>
    <row r="143" spans="1:3">
      <c r="A143" s="4" t="s">
        <v>43</v>
      </c>
      <c r="B143" s="5" t="n">
        <v>132121</v>
      </c>
      <c r="C143" s="5" t="n">
        <v>57890</v>
      </c>
    </row>
    <row r="144" spans="1:3">
      <c r="A144" s="4" t="s">
        <v>76</v>
      </c>
    </row>
    <row r="145" spans="1:3">
      <c r="A145" s="3" t="s">
        <v>38</v>
      </c>
    </row>
    <row r="146" spans="1:3">
      <c r="A146" s="4" t="s">
        <v>53</v>
      </c>
      <c r="B146" s="5" t="n">
        <v>136075</v>
      </c>
      <c r="C146" s="5" t="n">
        <v>336691</v>
      </c>
    </row>
    <row r="147" spans="1:3">
      <c r="A147" s="4" t="s">
        <v>50</v>
      </c>
      <c r="B147" s="7" t="n">
        <v>136075</v>
      </c>
      <c r="C147" s="7" t="n">
        <v>336691</v>
      </c>
    </row>
    <row r="148" spans="1:3">
      <c r="A148" s="4" t="s">
        <v>60</v>
      </c>
      <c r="B148" s="5" t="n">
        <v>1050</v>
      </c>
      <c r="C148" s="5" t="n">
        <v>2615</v>
      </c>
    </row>
    <row r="149" spans="1:3">
      <c r="A149" s="4" t="s">
        <v>77</v>
      </c>
    </row>
    <row r="150" spans="1:3">
      <c r="A150" s="3" t="s">
        <v>38</v>
      </c>
    </row>
    <row r="151" spans="1:3">
      <c r="A151" s="4" t="s">
        <v>53</v>
      </c>
      <c r="B151" s="7" t="n">
        <v>33216</v>
      </c>
      <c r="C151" s="7" t="n">
        <v>32970</v>
      </c>
    </row>
    <row r="152" spans="1:3">
      <c r="A152" s="4" t="s">
        <v>50</v>
      </c>
      <c r="B152" s="7" t="n">
        <v>33216</v>
      </c>
      <c r="C152" s="7" t="n">
        <v>32970</v>
      </c>
    </row>
    <row r="153" spans="1:3">
      <c r="A153" s="4" t="s">
        <v>60</v>
      </c>
      <c r="B153" s="5" t="n">
        <v>275</v>
      </c>
      <c r="C153" s="5" t="n">
        <v>275</v>
      </c>
    </row>
    <row r="154" spans="1:3">
      <c r="A154" s="4" t="s">
        <v>78</v>
      </c>
    </row>
    <row r="155" spans="1:3">
      <c r="A155" s="3" t="s">
        <v>38</v>
      </c>
    </row>
    <row r="156" spans="1:3">
      <c r="A156" s="4" t="s">
        <v>55</v>
      </c>
      <c r="B156" s="7" t="n">
        <v>5158933</v>
      </c>
      <c r="C156" s="7" t="n">
        <v>5320871</v>
      </c>
    </row>
    <row r="157" spans="1:3">
      <c r="A157" s="4" t="s">
        <v>50</v>
      </c>
      <c r="B157" s="7" t="n">
        <v>5158933</v>
      </c>
      <c r="C157" s="7" t="n">
        <v>5320871</v>
      </c>
    </row>
    <row r="158" spans="1:3">
      <c r="A158" s="4" t="s">
        <v>60</v>
      </c>
      <c r="B158" s="5" t="n">
        <v>39789</v>
      </c>
      <c r="C158" s="5" t="n">
        <v>41318</v>
      </c>
    </row>
    <row r="159" spans="1:3">
      <c r="A159" s="4" t="s">
        <v>79</v>
      </c>
    </row>
    <row r="160" spans="1:3">
      <c r="A160" s="3" t="s">
        <v>38</v>
      </c>
    </row>
    <row r="161" spans="1:3">
      <c r="A161" s="4" t="s">
        <v>55</v>
      </c>
      <c r="B161" s="7" t="n">
        <v>6194463</v>
      </c>
      <c r="C161" s="7" t="n">
        <v>6117149</v>
      </c>
    </row>
    <row r="162" spans="1:3">
      <c r="A162" s="4" t="s">
        <v>50</v>
      </c>
      <c r="B162" s="7" t="n">
        <v>6194463</v>
      </c>
      <c r="C162" s="7" t="n">
        <v>6117149</v>
      </c>
    </row>
    <row r="163" spans="1:3">
      <c r="A163" s="4" t="s">
        <v>60</v>
      </c>
      <c r="B163" s="5" t="n">
        <v>51286</v>
      </c>
      <c r="C163" s="5" t="n">
        <v>51022</v>
      </c>
    </row>
    <row r="164" spans="1:3">
      <c r="A164" s="4" t="s">
        <v>80</v>
      </c>
    </row>
    <row r="165" spans="1:3">
      <c r="A165" s="3" t="s">
        <v>38</v>
      </c>
    </row>
    <row r="166" spans="1:3">
      <c r="A166" s="4" t="s">
        <v>55</v>
      </c>
      <c r="B166" s="7" t="n">
        <v>4921108</v>
      </c>
      <c r="C166" s="7" t="n">
        <v>5361626</v>
      </c>
    </row>
    <row r="167" spans="1:3">
      <c r="A167" s="4" t="s">
        <v>50</v>
      </c>
      <c r="B167" s="7" t="n">
        <v>4921108</v>
      </c>
      <c r="C167" s="7" t="n">
        <v>5361626</v>
      </c>
    </row>
    <row r="168" spans="1:3">
      <c r="A168" s="4" t="s">
        <v>60</v>
      </c>
      <c r="B168" s="5" t="n">
        <v>43511</v>
      </c>
      <c r="C168" s="5" t="n">
        <v>47530</v>
      </c>
    </row>
    <row r="169" spans="1:3">
      <c r="A169" s="4" t="s">
        <v>81</v>
      </c>
    </row>
    <row r="170" spans="1:3">
      <c r="A170" s="3" t="s">
        <v>26</v>
      </c>
    </row>
    <row r="171" spans="1:3">
      <c r="A171" s="4" t="s">
        <v>27</v>
      </c>
      <c r="B171" s="4" t="s">
        <v>36</v>
      </c>
      <c r="C171" s="4" t="s">
        <v>36</v>
      </c>
    </row>
    <row r="172" spans="1:3">
      <c r="A172" s="4" t="s">
        <v>28</v>
      </c>
      <c r="B172" s="4" t="s">
        <v>36</v>
      </c>
      <c r="C172" s="4" t="s">
        <v>36</v>
      </c>
    </row>
    <row r="173" spans="1:3">
      <c r="A173" s="4" t="s">
        <v>31</v>
      </c>
      <c r="B173" s="5" t="n">
        <v>4282456</v>
      </c>
      <c r="C173" s="5" t="n">
        <v>4220468</v>
      </c>
    </row>
    <row r="174" spans="1:3">
      <c r="A174" s="4" t="s">
        <v>32</v>
      </c>
      <c r="B174" s="5" t="n">
        <v>5921675</v>
      </c>
      <c r="C174" s="5" t="n">
        <v>6715142</v>
      </c>
    </row>
    <row r="175" spans="1:3">
      <c r="A175" s="4" t="s">
        <v>57</v>
      </c>
      <c r="B175" s="4" t="s">
        <v>36</v>
      </c>
      <c r="C175" s="4" t="s">
        <v>36</v>
      </c>
    </row>
    <row r="176" spans="1:3">
      <c r="A176" s="4" t="s">
        <v>33</v>
      </c>
      <c r="B176" s="4" t="s">
        <v>36</v>
      </c>
      <c r="C176" s="4" t="s">
        <v>36</v>
      </c>
    </row>
    <row r="177" spans="1:3">
      <c r="A177" s="4" t="s">
        <v>34</v>
      </c>
      <c r="B177" s="4" t="s">
        <v>36</v>
      </c>
      <c r="C177" s="5" t="n">
        <v>87670</v>
      </c>
    </row>
    <row r="178" spans="1:3">
      <c r="A178" s="4" t="s">
        <v>35</v>
      </c>
      <c r="B178" s="5" t="n">
        <v>5969</v>
      </c>
      <c r="C178" s="4" t="s">
        <v>36</v>
      </c>
    </row>
    <row r="179" spans="1:3">
      <c r="A179" s="4" t="s">
        <v>37</v>
      </c>
      <c r="B179" s="5" t="n">
        <v>10210100</v>
      </c>
      <c r="C179" s="5" t="n">
        <v>11023280</v>
      </c>
    </row>
    <row r="180" spans="1:3">
      <c r="A180" s="3" t="s">
        <v>38</v>
      </c>
    </row>
    <row r="181" spans="1:3">
      <c r="A181" s="4" t="s">
        <v>39</v>
      </c>
      <c r="B181" s="4" t="s">
        <v>36</v>
      </c>
      <c r="C181" s="5" t="n">
        <v>5738</v>
      </c>
    </row>
    <row r="182" spans="1:3">
      <c r="A182" s="4" t="s">
        <v>40</v>
      </c>
      <c r="B182" s="4" t="s">
        <v>36</v>
      </c>
      <c r="C182" s="4" t="s">
        <v>36</v>
      </c>
    </row>
    <row r="183" spans="1:3">
      <c r="A183" s="4" t="s">
        <v>42</v>
      </c>
      <c r="B183" s="5" t="n">
        <v>2356</v>
      </c>
      <c r="C183" s="5" t="n">
        <v>3542</v>
      </c>
    </row>
    <row r="184" spans="1:3">
      <c r="A184" s="4" t="s">
        <v>43</v>
      </c>
      <c r="B184" s="5" t="n">
        <v>55159</v>
      </c>
      <c r="C184" s="5" t="n">
        <v>23478</v>
      </c>
    </row>
    <row r="185" spans="1:3">
      <c r="A185" s="4" t="s">
        <v>44</v>
      </c>
      <c r="B185" s="5" t="n">
        <v>2342069</v>
      </c>
      <c r="C185" s="5" t="n">
        <v>1603124</v>
      </c>
    </row>
    <row r="186" spans="1:3">
      <c r="A186" s="4" t="s">
        <v>46</v>
      </c>
      <c r="B186" s="5" t="n">
        <v>115000</v>
      </c>
      <c r="C186" s="5" t="n">
        <v>115000</v>
      </c>
    </row>
    <row r="187" spans="1:3">
      <c r="A187" s="4" t="s">
        <v>47</v>
      </c>
      <c r="B187" s="4" t="s">
        <v>36</v>
      </c>
      <c r="C187" s="5" t="n">
        <v>6871</v>
      </c>
    </row>
    <row r="188" spans="1:3">
      <c r="A188" s="4" t="s">
        <v>48</v>
      </c>
      <c r="B188" s="5" t="n">
        <v>2514584</v>
      </c>
      <c r="C188" s="5" t="n">
        <v>1757753</v>
      </c>
    </row>
    <row r="189" spans="1:3">
      <c r="A189" s="4" t="s">
        <v>49</v>
      </c>
      <c r="B189" s="5" t="n">
        <v>7695516</v>
      </c>
      <c r="C189" s="5" t="n">
        <v>9265527</v>
      </c>
    </row>
    <row r="190" spans="1:3">
      <c r="A190" s="4" t="s">
        <v>58</v>
      </c>
      <c r="B190" s="4" t="s">
        <v>36</v>
      </c>
      <c r="C190" s="4" t="s">
        <v>36</v>
      </c>
    </row>
    <row r="191" spans="1:3">
      <c r="A191" s="4" t="s">
        <v>50</v>
      </c>
      <c r="B191" s="5" t="n">
        <v>7695516</v>
      </c>
      <c r="C191" s="5" t="n">
        <v>9265527</v>
      </c>
    </row>
    <row r="192" spans="1:3">
      <c r="A192" s="4" t="s">
        <v>51</v>
      </c>
      <c r="B192" s="7" t="n">
        <v>10210100</v>
      </c>
      <c r="C192" s="7" t="n">
        <v>11023280</v>
      </c>
    </row>
    <row r="193" spans="1:3">
      <c r="A193" s="4" t="s">
        <v>82</v>
      </c>
    </row>
    <row r="194" spans="1:3">
      <c r="A194" s="3" t="s">
        <v>38</v>
      </c>
    </row>
    <row r="195" spans="1:3">
      <c r="A195" s="4" t="s">
        <v>60</v>
      </c>
      <c r="B195" s="5" t="n">
        <v>4007</v>
      </c>
      <c r="C195" s="5" t="n">
        <v>6240</v>
      </c>
    </row>
    <row r="196" spans="1:3">
      <c r="A196" s="4" t="s">
        <v>61</v>
      </c>
      <c r="B196" s="8" t="n">
        <v>133.17</v>
      </c>
      <c r="C196" s="8" t="n">
        <v>129.56</v>
      </c>
    </row>
    <row r="197" spans="1:3">
      <c r="A197" s="4" t="s">
        <v>83</v>
      </c>
    </row>
    <row r="198" spans="1:3">
      <c r="A198" s="3" t="s">
        <v>38</v>
      </c>
    </row>
    <row r="199" spans="1:3">
      <c r="A199" s="4" t="s">
        <v>60</v>
      </c>
      <c r="B199" s="5" t="n">
        <v>28505</v>
      </c>
      <c r="C199" s="5" t="n">
        <v>33685</v>
      </c>
    </row>
    <row r="200" spans="1:3">
      <c r="A200" s="4" t="s">
        <v>61</v>
      </c>
      <c r="B200" s="8" t="n">
        <v>134.87</v>
      </c>
      <c r="C200" s="9" t="n">
        <v>130.8</v>
      </c>
    </row>
    <row r="201" spans="1:3">
      <c r="A201" s="4" t="s">
        <v>84</v>
      </c>
    </row>
    <row r="202" spans="1:3">
      <c r="A202" s="3" t="s">
        <v>38</v>
      </c>
    </row>
    <row r="203" spans="1:3">
      <c r="A203" s="4" t="s">
        <v>60</v>
      </c>
      <c r="B203" s="5" t="n">
        <v>9840</v>
      </c>
      <c r="C203" s="5" t="n">
        <v>20628</v>
      </c>
    </row>
    <row r="204" spans="1:3">
      <c r="A204" s="4" t="s">
        <v>61</v>
      </c>
      <c r="B204" s="7" t="n">
        <v>95</v>
      </c>
      <c r="C204" s="8" t="n">
        <v>92.78</v>
      </c>
    </row>
    <row r="205" spans="1:3">
      <c r="A205" s="4" t="s">
        <v>85</v>
      </c>
    </row>
    <row r="206" spans="1:3">
      <c r="A206" s="3" t="s">
        <v>38</v>
      </c>
    </row>
    <row r="207" spans="1:3">
      <c r="A207" s="4" t="s">
        <v>60</v>
      </c>
      <c r="B207" s="5" t="n">
        <v>7049</v>
      </c>
      <c r="C207" s="5" t="n">
        <v>9115</v>
      </c>
    </row>
    <row r="208" spans="1:3">
      <c r="A208" s="4" t="s">
        <v>61</v>
      </c>
      <c r="B208" s="8" t="n">
        <v>109.48</v>
      </c>
      <c r="C208" s="8" t="n">
        <v>105.67</v>
      </c>
    </row>
    <row r="209" spans="1:3">
      <c r="A209" s="4" t="s">
        <v>86</v>
      </c>
    </row>
    <row r="210" spans="1:3">
      <c r="A210" s="3" t="s">
        <v>38</v>
      </c>
    </row>
    <row r="211" spans="1:3">
      <c r="A211" s="4" t="s">
        <v>60</v>
      </c>
      <c r="B211" s="5" t="n">
        <v>14385</v>
      </c>
      <c r="C211" s="5" t="n">
        <v>10925</v>
      </c>
    </row>
    <row r="212" spans="1:3">
      <c r="A212" s="4" t="s">
        <v>61</v>
      </c>
      <c r="B212" s="8" t="n">
        <v>111.98</v>
      </c>
      <c r="C212" s="9" t="n">
        <v>107.5</v>
      </c>
    </row>
    <row r="213" spans="1:3">
      <c r="A213" s="4" t="s">
        <v>87</v>
      </c>
    </row>
    <row r="214" spans="1:3">
      <c r="A214" s="3" t="s">
        <v>38</v>
      </c>
    </row>
    <row r="215" spans="1:3">
      <c r="A215" s="4" t="s">
        <v>40</v>
      </c>
      <c r="B215" s="4" t="s">
        <v>36</v>
      </c>
      <c r="C215" s="4" t="s">
        <v>36</v>
      </c>
    </row>
    <row r="216" spans="1:3">
      <c r="A216" s="4" t="s">
        <v>43</v>
      </c>
      <c r="B216" s="5" t="n">
        <v>55159</v>
      </c>
      <c r="C216" s="5" t="n">
        <v>23478</v>
      </c>
    </row>
    <row r="217" spans="1:3">
      <c r="A217" s="4" t="s">
        <v>88</v>
      </c>
    </row>
    <row r="218" spans="1:3">
      <c r="A218" s="3" t="s">
        <v>38</v>
      </c>
    </row>
    <row r="219" spans="1:3">
      <c r="A219" s="4" t="s">
        <v>53</v>
      </c>
      <c r="B219" s="5" t="n">
        <v>50894</v>
      </c>
      <c r="C219" s="5" t="n">
        <v>299889</v>
      </c>
    </row>
    <row r="220" spans="1:3">
      <c r="A220" s="4" t="s">
        <v>50</v>
      </c>
      <c r="B220" s="7" t="n">
        <v>50894</v>
      </c>
      <c r="C220" s="7" t="n">
        <v>299889</v>
      </c>
    </row>
    <row r="221" spans="1:3">
      <c r="A221" s="4" t="s">
        <v>60</v>
      </c>
      <c r="B221" s="5" t="n">
        <v>377</v>
      </c>
      <c r="C221" s="5" t="n">
        <v>2316</v>
      </c>
    </row>
    <row r="222" spans="1:3">
      <c r="A222" s="4" t="s">
        <v>89</v>
      </c>
    </row>
    <row r="223" spans="1:3">
      <c r="A223" s="3" t="s">
        <v>38</v>
      </c>
    </row>
    <row r="224" spans="1:3">
      <c r="A224" s="4" t="s">
        <v>53</v>
      </c>
      <c r="B224" s="7" t="n">
        <v>40437</v>
      </c>
      <c r="C224" s="7" t="n">
        <v>234742</v>
      </c>
    </row>
    <row r="225" spans="1:3">
      <c r="A225" s="4" t="s">
        <v>50</v>
      </c>
      <c r="B225" s="7" t="n">
        <v>40437</v>
      </c>
      <c r="C225" s="7" t="n">
        <v>234742</v>
      </c>
    </row>
    <row r="226" spans="1:3">
      <c r="A226" s="4" t="s">
        <v>60</v>
      </c>
      <c r="B226" s="5" t="n">
        <v>364</v>
      </c>
      <c r="C226" s="5" t="n">
        <v>2222</v>
      </c>
    </row>
    <row r="227" spans="1:3">
      <c r="A227" s="4" t="s">
        <v>90</v>
      </c>
    </row>
    <row r="228" spans="1:3">
      <c r="A228" s="3" t="s">
        <v>38</v>
      </c>
    </row>
    <row r="229" spans="1:3">
      <c r="A229" s="4" t="s">
        <v>53</v>
      </c>
      <c r="B229" s="7" t="n">
        <v>2027</v>
      </c>
      <c r="C229" s="7" t="n">
        <v>11715</v>
      </c>
    </row>
    <row r="230" spans="1:3">
      <c r="A230" s="4" t="s">
        <v>50</v>
      </c>
      <c r="B230" s="7" t="n">
        <v>2027</v>
      </c>
      <c r="C230" s="7" t="n">
        <v>11715</v>
      </c>
    </row>
    <row r="231" spans="1:3">
      <c r="A231" s="4" t="s">
        <v>60</v>
      </c>
      <c r="B231" s="5" t="n">
        <v>18</v>
      </c>
      <c r="C231" s="5" t="n">
        <v>109</v>
      </c>
    </row>
    <row r="232" spans="1:3">
      <c r="A232" s="4" t="s">
        <v>91</v>
      </c>
    </row>
    <row r="233" spans="1:3">
      <c r="A233" s="3" t="s">
        <v>38</v>
      </c>
    </row>
    <row r="234" spans="1:3">
      <c r="A234" s="4" t="s">
        <v>55</v>
      </c>
      <c r="B234" s="7" t="n">
        <v>482728</v>
      </c>
      <c r="C234" s="7" t="n">
        <v>508474</v>
      </c>
    </row>
    <row r="235" spans="1:3">
      <c r="A235" s="4" t="s">
        <v>50</v>
      </c>
      <c r="B235" s="7" t="n">
        <v>482728</v>
      </c>
      <c r="C235" s="7" t="n">
        <v>508474</v>
      </c>
    </row>
    <row r="236" spans="1:3">
      <c r="A236" s="4" t="s">
        <v>60</v>
      </c>
      <c r="B236" s="5" t="n">
        <v>3630</v>
      </c>
      <c r="C236" s="5" t="n">
        <v>3924</v>
      </c>
    </row>
    <row r="237" spans="1:3">
      <c r="A237" s="4" t="s">
        <v>92</v>
      </c>
    </row>
    <row r="238" spans="1:3">
      <c r="A238" s="3" t="s">
        <v>38</v>
      </c>
    </row>
    <row r="239" spans="1:3">
      <c r="A239" s="4" t="s">
        <v>55</v>
      </c>
      <c r="B239" s="7" t="n">
        <v>3844604</v>
      </c>
      <c r="C239" s="7" t="n">
        <v>4405863</v>
      </c>
    </row>
    <row r="240" spans="1:3">
      <c r="A240" s="4" t="s">
        <v>50</v>
      </c>
      <c r="B240" s="7" t="n">
        <v>3844604</v>
      </c>
      <c r="C240" s="7" t="n">
        <v>4405863</v>
      </c>
    </row>
    <row r="241" spans="1:3">
      <c r="A241" s="4" t="s">
        <v>60</v>
      </c>
      <c r="B241" s="5" t="n">
        <v>28505</v>
      </c>
      <c r="C241" s="5" t="n">
        <v>33685</v>
      </c>
    </row>
    <row r="242" spans="1:3">
      <c r="A242" s="4" t="s">
        <v>93</v>
      </c>
    </row>
    <row r="243" spans="1:3">
      <c r="A243" s="3" t="s">
        <v>38</v>
      </c>
    </row>
    <row r="244" spans="1:3">
      <c r="A244" s="4" t="s">
        <v>55</v>
      </c>
      <c r="B244" s="7" t="n">
        <v>731272</v>
      </c>
      <c r="C244" s="7" t="n">
        <v>728453</v>
      </c>
    </row>
    <row r="245" spans="1:3">
      <c r="A245" s="4" t="s">
        <v>50</v>
      </c>
      <c r="B245" s="7" t="n">
        <v>731272</v>
      </c>
      <c r="C245" s="7" t="n">
        <v>728453</v>
      </c>
    </row>
    <row r="246" spans="1:3">
      <c r="A246" s="4" t="s">
        <v>60</v>
      </c>
      <c r="B246" s="5" t="n">
        <v>6685</v>
      </c>
      <c r="C246" s="5" t="n">
        <v>6893</v>
      </c>
    </row>
    <row r="247" spans="1:3">
      <c r="A247" s="4" t="s">
        <v>94</v>
      </c>
    </row>
    <row r="248" spans="1:3">
      <c r="A248" s="3" t="s">
        <v>38</v>
      </c>
    </row>
    <row r="249" spans="1:3">
      <c r="A249" s="4" t="s">
        <v>55</v>
      </c>
      <c r="B249" s="7" t="n">
        <v>1608774</v>
      </c>
      <c r="C249" s="7" t="n">
        <v>1162796</v>
      </c>
    </row>
    <row r="250" spans="1:3">
      <c r="A250" s="4" t="s">
        <v>50</v>
      </c>
      <c r="B250" s="7" t="n">
        <v>1608774</v>
      </c>
      <c r="C250" s="7" t="n">
        <v>1162796</v>
      </c>
    </row>
    <row r="251" spans="1:3">
      <c r="A251" s="4" t="s">
        <v>60</v>
      </c>
      <c r="B251" s="5" t="n">
        <v>14367</v>
      </c>
      <c r="C251" s="5" t="n">
        <v>10816</v>
      </c>
    </row>
    <row r="252" spans="1:3">
      <c r="A252" s="4" t="s">
        <v>95</v>
      </c>
    </row>
    <row r="253" spans="1:3">
      <c r="A253" s="3" t="s">
        <v>38</v>
      </c>
    </row>
    <row r="254" spans="1:3">
      <c r="A254" s="4" t="s">
        <v>55</v>
      </c>
      <c r="B254" s="7" t="n">
        <v>934780</v>
      </c>
      <c r="C254" s="7" t="n">
        <v>1913595</v>
      </c>
    </row>
    <row r="255" spans="1:3">
      <c r="A255" s="4" t="s">
        <v>50</v>
      </c>
      <c r="B255" s="7" t="n">
        <v>934780</v>
      </c>
      <c r="C255" s="7" t="n">
        <v>1913595</v>
      </c>
    </row>
    <row r="256" spans="1:3">
      <c r="A256" s="4" t="s">
        <v>60</v>
      </c>
      <c r="B256" s="5" t="n">
        <v>9840</v>
      </c>
      <c r="C256" s="5" t="n">
        <v>20628</v>
      </c>
    </row>
    <row r="257" spans="1:3">
      <c r="A257" s="4" t="s">
        <v>96</v>
      </c>
    </row>
    <row r="258" spans="1:3">
      <c r="A258" s="3" t="s">
        <v>26</v>
      </c>
    </row>
    <row r="259" spans="1:3">
      <c r="A259" s="4" t="s">
        <v>27</v>
      </c>
      <c r="B259" s="7" t="n">
        <v>1730800</v>
      </c>
      <c r="C259" s="7" t="n">
        <v>1083579</v>
      </c>
    </row>
    <row r="260" spans="1:3">
      <c r="A260" s="4" t="s">
        <v>28</v>
      </c>
      <c r="B260" s="5" t="n">
        <v>5019363</v>
      </c>
      <c r="C260" s="5" t="n">
        <v>9770117</v>
      </c>
    </row>
    <row r="261" spans="1:3">
      <c r="A261" s="4" t="s">
        <v>29</v>
      </c>
      <c r="B261" s="5" t="n">
        <v>8079901</v>
      </c>
      <c r="C261" s="5" t="n">
        <v>6647098</v>
      </c>
    </row>
    <row r="262" spans="1:3">
      <c r="A262" s="4" t="s">
        <v>30</v>
      </c>
      <c r="B262" s="5" t="n">
        <v>168558</v>
      </c>
      <c r="C262" s="5" t="n">
        <v>237661</v>
      </c>
    </row>
    <row r="263" spans="1:3">
      <c r="A263" s="4" t="s">
        <v>31</v>
      </c>
      <c r="B263" s="5" t="n">
        <v>18489886</v>
      </c>
      <c r="C263" s="5" t="n">
        <v>18939450</v>
      </c>
    </row>
    <row r="264" spans="1:3">
      <c r="A264" s="4" t="s">
        <v>32</v>
      </c>
      <c r="B264" s="5" t="n">
        <v>46840198</v>
      </c>
      <c r="C264" s="5" t="n">
        <v>45305273</v>
      </c>
    </row>
    <row r="265" spans="1:3">
      <c r="A265" s="4" t="s">
        <v>57</v>
      </c>
      <c r="B265" s="5" t="n">
        <v>4730360</v>
      </c>
      <c r="C265" s="5" t="n">
        <v>5965331</v>
      </c>
    </row>
    <row r="266" spans="1:3">
      <c r="A266" s="4" t="s">
        <v>33</v>
      </c>
      <c r="B266" s="5" t="n">
        <v>50555</v>
      </c>
      <c r="C266" s="5" t="n">
        <v>182355</v>
      </c>
    </row>
    <row r="267" spans="1:3">
      <c r="A267" s="4" t="s">
        <v>34</v>
      </c>
      <c r="B267" s="5" t="n">
        <v>340906</v>
      </c>
      <c r="C267" s="5" t="n">
        <v>346875</v>
      </c>
    </row>
    <row r="268" spans="1:3">
      <c r="A268" s="4" t="s">
        <v>35</v>
      </c>
      <c r="B268" s="5" t="n">
        <v>360</v>
      </c>
      <c r="C268" s="4" t="s">
        <v>36</v>
      </c>
    </row>
    <row r="269" spans="1:3">
      <c r="A269" s="4" t="s">
        <v>37</v>
      </c>
      <c r="B269" s="5" t="n">
        <v>85450887</v>
      </c>
      <c r="C269" s="5" t="n">
        <v>88477739</v>
      </c>
    </row>
    <row r="270" spans="1:3">
      <c r="A270" s="3" t="s">
        <v>38</v>
      </c>
    </row>
    <row r="271" spans="1:3">
      <c r="A271" s="4" t="s">
        <v>39</v>
      </c>
      <c r="B271" s="5" t="n">
        <v>59898</v>
      </c>
      <c r="C271" s="5" t="n">
        <v>780970</v>
      </c>
    </row>
    <row r="272" spans="1:3">
      <c r="A272" s="4" t="s">
        <v>40</v>
      </c>
      <c r="B272" s="5" t="n">
        <v>10906</v>
      </c>
      <c r="C272" s="5" t="n">
        <v>25217</v>
      </c>
    </row>
    <row r="273" spans="1:3">
      <c r="A273" s="4" t="s">
        <v>41</v>
      </c>
      <c r="B273" s="5" t="n">
        <v>34269</v>
      </c>
      <c r="C273" s="5" t="n">
        <v>21606</v>
      </c>
    </row>
    <row r="274" spans="1:3">
      <c r="A274" s="4" t="s">
        <v>42</v>
      </c>
      <c r="B274" s="5" t="n">
        <v>86141</v>
      </c>
      <c r="C274" s="5" t="n">
        <v>129956</v>
      </c>
    </row>
    <row r="275" spans="1:3">
      <c r="A275" s="4" t="s">
        <v>43</v>
      </c>
      <c r="B275" s="5" t="n">
        <v>350488</v>
      </c>
      <c r="C275" s="5" t="n">
        <v>203324</v>
      </c>
    </row>
    <row r="276" spans="1:3">
      <c r="A276" s="4" t="s">
        <v>45</v>
      </c>
      <c r="B276" s="5" t="n">
        <v>4424</v>
      </c>
      <c r="C276" s="5" t="n">
        <v>1155</v>
      </c>
    </row>
    <row r="277" spans="1:3">
      <c r="A277" s="4" t="s">
        <v>46</v>
      </c>
      <c r="B277" s="5" t="n">
        <v>4926555</v>
      </c>
      <c r="C277" s="5" t="n">
        <v>4926555</v>
      </c>
    </row>
    <row r="278" spans="1:3">
      <c r="A278" s="4" t="s">
        <v>47</v>
      </c>
      <c r="B278" s="5" t="n">
        <v>117747</v>
      </c>
      <c r="C278" s="5" t="n">
        <v>89585</v>
      </c>
    </row>
    <row r="279" spans="1:3">
      <c r="A279" s="4" t="s">
        <v>48</v>
      </c>
      <c r="B279" s="5" t="n">
        <v>5590428</v>
      </c>
      <c r="C279" s="5" t="n">
        <v>6178368</v>
      </c>
    </row>
    <row r="280" spans="1:3">
      <c r="A280" s="4" t="s">
        <v>49</v>
      </c>
      <c r="B280" s="5" t="n">
        <v>79860459</v>
      </c>
      <c r="C280" s="5" t="n">
        <v>82299371</v>
      </c>
    </row>
    <row r="281" spans="1:3">
      <c r="A281" s="4" t="s">
        <v>58</v>
      </c>
      <c r="B281" s="4" t="s">
        <v>36</v>
      </c>
      <c r="C281" s="4" t="s">
        <v>36</v>
      </c>
    </row>
    <row r="282" spans="1:3">
      <c r="A282" s="4" t="s">
        <v>50</v>
      </c>
      <c r="B282" s="5" t="n">
        <v>79860459</v>
      </c>
      <c r="C282" s="5" t="n">
        <v>82299371</v>
      </c>
    </row>
    <row r="283" spans="1:3">
      <c r="A283" s="4" t="s">
        <v>51</v>
      </c>
      <c r="B283" s="7" t="n">
        <v>85450887</v>
      </c>
      <c r="C283" s="7" t="n">
        <v>88477739</v>
      </c>
    </row>
    <row r="284" spans="1:3">
      <c r="A284" s="4" t="s">
        <v>97</v>
      </c>
    </row>
    <row r="285" spans="1:3">
      <c r="A285" s="3" t="s">
        <v>38</v>
      </c>
    </row>
    <row r="286" spans="1:3">
      <c r="A286" s="4" t="s">
        <v>60</v>
      </c>
      <c r="B286" s="5" t="n">
        <v>392721</v>
      </c>
      <c r="C286" s="5" t="n">
        <v>422529</v>
      </c>
    </row>
    <row r="287" spans="1:3">
      <c r="A287" s="4" t="s">
        <v>61</v>
      </c>
      <c r="B287" s="8" t="n">
        <v>137.81</v>
      </c>
      <c r="C287" s="9" t="n">
        <v>134.8</v>
      </c>
    </row>
    <row r="288" spans="1:3">
      <c r="A288" s="4" t="s">
        <v>98</v>
      </c>
    </row>
    <row r="289" spans="1:3">
      <c r="A289" s="3" t="s">
        <v>38</v>
      </c>
    </row>
    <row r="290" spans="1:3">
      <c r="A290" s="4" t="s">
        <v>60</v>
      </c>
      <c r="B290" s="5" t="n">
        <v>113065</v>
      </c>
      <c r="C290" s="5" t="n">
        <v>114886</v>
      </c>
    </row>
    <row r="291" spans="1:3">
      <c r="A291" s="4" t="s">
        <v>61</v>
      </c>
      <c r="B291" s="8" t="n">
        <v>200.81</v>
      </c>
      <c r="C291" s="8" t="n">
        <v>194.99</v>
      </c>
    </row>
    <row r="292" spans="1:3">
      <c r="A292" s="4" t="s">
        <v>99</v>
      </c>
    </row>
    <row r="293" spans="1:3">
      <c r="A293" s="3" t="s">
        <v>38</v>
      </c>
    </row>
    <row r="294" spans="1:3">
      <c r="A294" s="4" t="s">
        <v>60</v>
      </c>
      <c r="B294" s="5" t="n">
        <v>3766</v>
      </c>
      <c r="C294" s="5" t="n">
        <v>3054</v>
      </c>
    </row>
    <row r="295" spans="1:3">
      <c r="A295" s="4" t="s">
        <v>61</v>
      </c>
      <c r="B295" s="8" t="n">
        <v>174.17</v>
      </c>
      <c r="C295" s="8" t="n">
        <v>169.05</v>
      </c>
    </row>
    <row r="296" spans="1:3">
      <c r="A296" s="4" t="s">
        <v>100</v>
      </c>
    </row>
    <row r="297" spans="1:3">
      <c r="A297" s="3" t="s">
        <v>38</v>
      </c>
    </row>
    <row r="298" spans="1:3">
      <c r="A298" s="4" t="s">
        <v>60</v>
      </c>
      <c r="B298" s="5" t="n">
        <v>10202</v>
      </c>
      <c r="C298" s="5" t="n">
        <v>10380</v>
      </c>
    </row>
    <row r="299" spans="1:3">
      <c r="A299" s="4" t="s">
        <v>61</v>
      </c>
      <c r="B299" s="8" t="n">
        <v>173.59</v>
      </c>
      <c r="C299" s="8" t="n">
        <v>168.49</v>
      </c>
    </row>
    <row r="300" spans="1:3">
      <c r="A300" s="4" t="s">
        <v>101</v>
      </c>
    </row>
    <row r="301" spans="1:3">
      <c r="A301" s="3" t="s">
        <v>38</v>
      </c>
    </row>
    <row r="302" spans="1:3">
      <c r="A302" s="4" t="s">
        <v>60</v>
      </c>
      <c r="B302" s="5" t="n">
        <v>4066</v>
      </c>
      <c r="C302" s="5" t="n">
        <v>4671</v>
      </c>
    </row>
    <row r="303" spans="1:3">
      <c r="A303" s="4" t="s">
        <v>61</v>
      </c>
      <c r="B303" s="8" t="n">
        <v>149.29</v>
      </c>
      <c r="C303" s="8" t="n">
        <v>144.97</v>
      </c>
    </row>
    <row r="304" spans="1:3">
      <c r="A304" s="4" t="s">
        <v>102</v>
      </c>
    </row>
    <row r="305" spans="1:3">
      <c r="A305" s="3" t="s">
        <v>38</v>
      </c>
    </row>
    <row r="306" spans="1:3">
      <c r="A306" s="4" t="s">
        <v>40</v>
      </c>
      <c r="B306" s="7" t="n">
        <v>10906</v>
      </c>
      <c r="C306" s="7" t="n">
        <v>25217</v>
      </c>
    </row>
    <row r="307" spans="1:3">
      <c r="A307" s="4" t="s">
        <v>43</v>
      </c>
      <c r="B307" s="5" t="n">
        <v>350488</v>
      </c>
      <c r="C307" s="5" t="n">
        <v>203324</v>
      </c>
    </row>
    <row r="308" spans="1:3">
      <c r="A308" s="4" t="s">
        <v>103</v>
      </c>
    </row>
    <row r="309" spans="1:3">
      <c r="A309" s="3" t="s">
        <v>38</v>
      </c>
    </row>
    <row r="310" spans="1:3">
      <c r="A310" s="4" t="s">
        <v>53</v>
      </c>
      <c r="B310" s="5" t="n">
        <v>469403</v>
      </c>
      <c r="C310" s="5" t="n">
        <v>530387</v>
      </c>
    </row>
    <row r="311" spans="1:3">
      <c r="A311" s="4" t="s">
        <v>50</v>
      </c>
      <c r="B311" s="7" t="n">
        <v>469403</v>
      </c>
      <c r="C311" s="7" t="n">
        <v>530387</v>
      </c>
    </row>
    <row r="312" spans="1:3">
      <c r="A312" s="4" t="s">
        <v>60</v>
      </c>
      <c r="B312" s="5" t="n">
        <v>2337</v>
      </c>
      <c r="C312" s="5" t="n">
        <v>2720</v>
      </c>
    </row>
    <row r="313" spans="1:3">
      <c r="A313" s="4" t="s">
        <v>104</v>
      </c>
    </row>
    <row r="314" spans="1:3">
      <c r="A314" s="3" t="s">
        <v>38</v>
      </c>
    </row>
    <row r="315" spans="1:3">
      <c r="A315" s="4" t="s">
        <v>53</v>
      </c>
      <c r="B315" s="7" t="n">
        <v>339534</v>
      </c>
      <c r="C315" s="7" t="n">
        <v>209112</v>
      </c>
    </row>
    <row r="316" spans="1:3">
      <c r="A316" s="4" t="s">
        <v>50</v>
      </c>
      <c r="B316" s="7" t="n">
        <v>339534</v>
      </c>
      <c r="C316" s="7" t="n">
        <v>209112</v>
      </c>
    </row>
    <row r="317" spans="1:3">
      <c r="A317" s="4" t="s">
        <v>60</v>
      </c>
      <c r="B317" s="5" t="n">
        <v>1949</v>
      </c>
      <c r="C317" s="5" t="n">
        <v>1237</v>
      </c>
    </row>
    <row r="318" spans="1:3">
      <c r="A318" s="4" t="s">
        <v>105</v>
      </c>
    </row>
    <row r="319" spans="1:3">
      <c r="A319" s="3" t="s">
        <v>38</v>
      </c>
    </row>
    <row r="320" spans="1:3">
      <c r="A320" s="4" t="s">
        <v>55</v>
      </c>
      <c r="B320" s="7" t="n">
        <v>22235679</v>
      </c>
      <c r="C320" s="7" t="n">
        <v>21871170</v>
      </c>
    </row>
    <row r="321" spans="1:3">
      <c r="A321" s="4" t="s">
        <v>50</v>
      </c>
      <c r="B321" s="7" t="n">
        <v>22235679</v>
      </c>
      <c r="C321" s="7" t="n">
        <v>21871170</v>
      </c>
    </row>
    <row r="322" spans="1:3">
      <c r="A322" s="4" t="s">
        <v>60</v>
      </c>
      <c r="B322" s="5" t="n">
        <v>110728</v>
      </c>
      <c r="C322" s="5" t="n">
        <v>112166</v>
      </c>
    </row>
    <row r="323" spans="1:3">
      <c r="A323" s="4" t="s">
        <v>106</v>
      </c>
    </row>
    <row r="324" spans="1:3">
      <c r="A324" s="3" t="s">
        <v>38</v>
      </c>
    </row>
    <row r="325" spans="1:3">
      <c r="A325" s="4" t="s">
        <v>55</v>
      </c>
      <c r="B325" s="7" t="n">
        <v>54121504</v>
      </c>
      <c r="C325" s="7" t="n">
        <v>56955371</v>
      </c>
    </row>
    <row r="326" spans="1:3">
      <c r="A326" s="4" t="s">
        <v>50</v>
      </c>
      <c r="B326" s="7" t="n">
        <v>54121504</v>
      </c>
      <c r="C326" s="7" t="n">
        <v>56955371</v>
      </c>
    </row>
    <row r="327" spans="1:3">
      <c r="A327" s="4" t="s">
        <v>60</v>
      </c>
      <c r="B327" s="5" t="n">
        <v>392721</v>
      </c>
      <c r="C327" s="5" t="n">
        <v>422530</v>
      </c>
    </row>
    <row r="328" spans="1:3">
      <c r="A328" s="4" t="s">
        <v>107</v>
      </c>
    </row>
    <row r="329" spans="1:3">
      <c r="A329" s="3" t="s">
        <v>38</v>
      </c>
    </row>
    <row r="330" spans="1:3">
      <c r="A330" s="4" t="s">
        <v>55</v>
      </c>
      <c r="B330" s="7" t="n">
        <v>316385</v>
      </c>
      <c r="C330" s="7" t="n">
        <v>307144</v>
      </c>
    </row>
    <row r="331" spans="1:3">
      <c r="A331" s="4" t="s">
        <v>50</v>
      </c>
      <c r="B331" s="7" t="n">
        <v>316385</v>
      </c>
      <c r="C331" s="7" t="n">
        <v>307144</v>
      </c>
    </row>
    <row r="332" spans="1:3">
      <c r="A332" s="4" t="s">
        <v>60</v>
      </c>
      <c r="B332" s="5" t="n">
        <v>1817</v>
      </c>
      <c r="C332" s="5" t="n">
        <v>1817</v>
      </c>
    </row>
    <row r="333" spans="1:3">
      <c r="A333" s="4" t="s">
        <v>108</v>
      </c>
    </row>
    <row r="334" spans="1:3">
      <c r="A334" s="3" t="s">
        <v>38</v>
      </c>
    </row>
    <row r="335" spans="1:3">
      <c r="A335" s="4" t="s">
        <v>55</v>
      </c>
      <c r="B335" s="7" t="n">
        <v>1770950</v>
      </c>
      <c r="C335" s="7" t="n">
        <v>1749006</v>
      </c>
    </row>
    <row r="336" spans="1:3">
      <c r="A336" s="4" t="s">
        <v>50</v>
      </c>
      <c r="B336" s="7" t="n">
        <v>1770950</v>
      </c>
      <c r="C336" s="7" t="n">
        <v>1749006</v>
      </c>
    </row>
    <row r="337" spans="1:3">
      <c r="A337" s="4" t="s">
        <v>60</v>
      </c>
      <c r="B337" s="5" t="n">
        <v>10202</v>
      </c>
      <c r="C337" s="5" t="n">
        <v>10380</v>
      </c>
    </row>
    <row r="338" spans="1:3">
      <c r="A338" s="4" t="s">
        <v>109</v>
      </c>
    </row>
    <row r="339" spans="1:3">
      <c r="A339" s="3" t="s">
        <v>38</v>
      </c>
    </row>
    <row r="340" spans="1:3">
      <c r="A340" s="4" t="s">
        <v>55</v>
      </c>
      <c r="B340" s="7" t="n">
        <v>607004</v>
      </c>
      <c r="C340" s="7" t="n">
        <v>677181</v>
      </c>
    </row>
    <row r="341" spans="1:3">
      <c r="A341" s="4" t="s">
        <v>50</v>
      </c>
      <c r="B341" s="7" t="n">
        <v>607004</v>
      </c>
      <c r="C341" s="7" t="n">
        <v>677181</v>
      </c>
    </row>
    <row r="342" spans="1:3">
      <c r="A342" s="4" t="s">
        <v>60</v>
      </c>
      <c r="B342" s="5" t="n">
        <v>4066</v>
      </c>
      <c r="C342" s="5" t="n">
        <v>4671</v>
      </c>
    </row>
    <row r="343" spans="1:3">
      <c r="A343" s="4" t="s">
        <v>110</v>
      </c>
    </row>
    <row r="344" spans="1:3">
      <c r="A344" s="3" t="s">
        <v>26</v>
      </c>
    </row>
    <row r="345" spans="1:3">
      <c r="A345" s="4" t="s">
        <v>27</v>
      </c>
      <c r="B345" s="7" t="n">
        <v>776607</v>
      </c>
      <c r="C345" s="7" t="n">
        <v>432021</v>
      </c>
    </row>
    <row r="346" spans="1:3">
      <c r="A346" s="4" t="s">
        <v>28</v>
      </c>
      <c r="B346" s="5" t="n">
        <v>2252179</v>
      </c>
      <c r="C346" s="5" t="n">
        <v>2912611</v>
      </c>
    </row>
    <row r="347" spans="1:3">
      <c r="A347" s="4" t="s">
        <v>29</v>
      </c>
      <c r="B347" s="5" t="n">
        <v>6865433</v>
      </c>
      <c r="C347" s="5" t="n">
        <v>8208218</v>
      </c>
    </row>
    <row r="348" spans="1:3">
      <c r="A348" s="4" t="s">
        <v>30</v>
      </c>
      <c r="B348" s="5" t="n">
        <v>414284</v>
      </c>
      <c r="C348" s="5" t="n">
        <v>686022</v>
      </c>
    </row>
    <row r="349" spans="1:3">
      <c r="A349" s="4" t="s">
        <v>31</v>
      </c>
      <c r="B349" s="4" t="s">
        <v>36</v>
      </c>
      <c r="C349" s="4" t="s">
        <v>36</v>
      </c>
    </row>
    <row r="350" spans="1:3">
      <c r="A350" s="4" t="s">
        <v>32</v>
      </c>
      <c r="B350" s="4" t="s">
        <v>36</v>
      </c>
      <c r="C350" s="4" t="s">
        <v>36</v>
      </c>
    </row>
    <row r="351" spans="1:3">
      <c r="A351" s="4" t="s">
        <v>57</v>
      </c>
      <c r="B351" s="5" t="n">
        <v>3476474</v>
      </c>
      <c r="C351" s="5" t="n">
        <v>3910866</v>
      </c>
    </row>
    <row r="352" spans="1:3">
      <c r="A352" s="4" t="s">
        <v>33</v>
      </c>
      <c r="B352" s="5" t="n">
        <v>15038</v>
      </c>
      <c r="C352" s="5" t="n">
        <v>54363</v>
      </c>
    </row>
    <row r="353" spans="1:3">
      <c r="A353" s="4" t="s">
        <v>34</v>
      </c>
      <c r="B353" s="5" t="n">
        <v>152964</v>
      </c>
      <c r="C353" s="5" t="n">
        <v>103407</v>
      </c>
    </row>
    <row r="354" spans="1:3">
      <c r="A354" s="4" t="s">
        <v>35</v>
      </c>
      <c r="B354" s="5" t="n">
        <v>145</v>
      </c>
      <c r="C354" s="4" t="s">
        <v>36</v>
      </c>
    </row>
    <row r="355" spans="1:3">
      <c r="A355" s="4" t="s">
        <v>37</v>
      </c>
      <c r="B355" s="5" t="n">
        <v>13953124</v>
      </c>
      <c r="C355" s="5" t="n">
        <v>16307508</v>
      </c>
    </row>
    <row r="356" spans="1:3">
      <c r="A356" s="3" t="s">
        <v>38</v>
      </c>
    </row>
    <row r="357" spans="1:3">
      <c r="A357" s="4" t="s">
        <v>39</v>
      </c>
      <c r="B357" s="4" t="s">
        <v>36</v>
      </c>
      <c r="C357" s="5" t="n">
        <v>134579</v>
      </c>
    </row>
    <row r="358" spans="1:3">
      <c r="A358" s="4" t="s">
        <v>40</v>
      </c>
      <c r="B358" s="5" t="n">
        <v>68019</v>
      </c>
      <c r="C358" s="5" t="n">
        <v>21219</v>
      </c>
    </row>
    <row r="359" spans="1:3">
      <c r="A359" s="4" t="s">
        <v>41</v>
      </c>
      <c r="B359" s="5" t="n">
        <v>9918</v>
      </c>
      <c r="C359" s="5" t="n">
        <v>3518</v>
      </c>
    </row>
    <row r="360" spans="1:3">
      <c r="A360" s="4" t="s">
        <v>42</v>
      </c>
      <c r="B360" s="5" t="n">
        <v>19348</v>
      </c>
      <c r="C360" s="5" t="n">
        <v>25966</v>
      </c>
    </row>
    <row r="361" spans="1:3">
      <c r="A361" s="4" t="s">
        <v>43</v>
      </c>
      <c r="B361" s="5" t="n">
        <v>32922</v>
      </c>
      <c r="C361" s="5" t="n">
        <v>18129</v>
      </c>
    </row>
    <row r="362" spans="1:3">
      <c r="A362" s="4" t="s">
        <v>45</v>
      </c>
      <c r="B362" s="5" t="n">
        <v>6829</v>
      </c>
      <c r="C362" s="5" t="n">
        <v>2303</v>
      </c>
    </row>
    <row r="363" spans="1:3">
      <c r="A363" s="4" t="s">
        <v>46</v>
      </c>
      <c r="B363" s="4" t="s">
        <v>36</v>
      </c>
      <c r="C363" s="4" t="s">
        <v>36</v>
      </c>
    </row>
    <row r="364" spans="1:3">
      <c r="A364" s="4" t="s">
        <v>47</v>
      </c>
      <c r="B364" s="5" t="n">
        <v>16404</v>
      </c>
      <c r="C364" s="5" t="n">
        <v>11939</v>
      </c>
    </row>
    <row r="365" spans="1:3">
      <c r="A365" s="4" t="s">
        <v>48</v>
      </c>
      <c r="B365" s="5" t="n">
        <v>153440</v>
      </c>
      <c r="C365" s="5" t="n">
        <v>217653</v>
      </c>
    </row>
    <row r="366" spans="1:3">
      <c r="A366" s="4" t="s">
        <v>49</v>
      </c>
      <c r="B366" s="5" t="n">
        <v>10475678</v>
      </c>
      <c r="C366" s="5" t="n">
        <v>11982039</v>
      </c>
    </row>
    <row r="367" spans="1:3">
      <c r="A367" s="4" t="s">
        <v>58</v>
      </c>
      <c r="B367" s="5" t="n">
        <v>3324006</v>
      </c>
      <c r="C367" s="5" t="n">
        <v>4107816</v>
      </c>
    </row>
    <row r="368" spans="1:3">
      <c r="A368" s="4" t="s">
        <v>50</v>
      </c>
      <c r="B368" s="5" t="n">
        <v>13799684</v>
      </c>
      <c r="C368" s="5" t="n">
        <v>16089855</v>
      </c>
    </row>
    <row r="369" spans="1:3">
      <c r="A369" s="4" t="s">
        <v>51</v>
      </c>
      <c r="B369" s="7" t="n">
        <v>13953124</v>
      </c>
      <c r="C369" s="7" t="n">
        <v>16307508</v>
      </c>
    </row>
    <row r="370" spans="1:3">
      <c r="A370" s="4" t="s">
        <v>111</v>
      </c>
    </row>
    <row r="371" spans="1:3">
      <c r="A371" s="3" t="s">
        <v>38</v>
      </c>
    </row>
    <row r="372" spans="1:3">
      <c r="A372" s="4" t="s">
        <v>60</v>
      </c>
      <c r="B372" s="5" t="n">
        <v>100275</v>
      </c>
      <c r="C372" s="5" t="n">
        <v>112059</v>
      </c>
    </row>
    <row r="373" spans="1:3">
      <c r="A373" s="4" t="s">
        <v>61</v>
      </c>
      <c r="B373" s="8" t="n">
        <v>89.88</v>
      </c>
      <c r="C373" s="8" t="n">
        <v>94.06</v>
      </c>
    </row>
    <row r="374" spans="1:3">
      <c r="A374" s="4" t="s">
        <v>112</v>
      </c>
    </row>
    <row r="375" spans="1:3">
      <c r="A375" s="3" t="s">
        <v>38</v>
      </c>
    </row>
    <row r="376" spans="1:3">
      <c r="A376" s="4" t="s">
        <v>60</v>
      </c>
      <c r="B376" s="5" t="n">
        <v>11133</v>
      </c>
      <c r="C376" s="5" t="n">
        <v>10514</v>
      </c>
    </row>
    <row r="377" spans="1:3">
      <c r="A377" s="4" t="s">
        <v>61</v>
      </c>
      <c r="B377" s="9" t="n">
        <v>129.2</v>
      </c>
      <c r="C377" s="8" t="n">
        <v>134.25</v>
      </c>
    </row>
    <row r="378" spans="1:3">
      <c r="A378" s="4" t="s">
        <v>113</v>
      </c>
    </row>
    <row r="379" spans="1:3">
      <c r="A379" s="3" t="s">
        <v>38</v>
      </c>
    </row>
    <row r="380" spans="1:3">
      <c r="A380" s="4" t="s">
        <v>60</v>
      </c>
      <c r="B380" s="5" t="n">
        <v>253</v>
      </c>
      <c r="C380" s="5" t="n">
        <v>296</v>
      </c>
    </row>
    <row r="381" spans="1:3">
      <c r="A381" s="4" t="s">
        <v>61</v>
      </c>
      <c r="B381" s="8" t="n">
        <v>97.27</v>
      </c>
      <c r="C381" s="8" t="n">
        <v>101.16</v>
      </c>
    </row>
    <row r="382" spans="1:3">
      <c r="A382" s="4" t="s">
        <v>114</v>
      </c>
    </row>
    <row r="383" spans="1:3">
      <c r="A383" s="3" t="s">
        <v>38</v>
      </c>
    </row>
    <row r="384" spans="1:3">
      <c r="A384" s="4" t="s">
        <v>40</v>
      </c>
      <c r="B384" s="7" t="n">
        <v>68019</v>
      </c>
      <c r="C384" s="7" t="n">
        <v>21219</v>
      </c>
    </row>
    <row r="385" spans="1:3">
      <c r="A385" s="4" t="s">
        <v>43</v>
      </c>
      <c r="B385" s="5" t="n">
        <v>32922</v>
      </c>
      <c r="C385" s="5" t="n">
        <v>1829</v>
      </c>
    </row>
    <row r="386" spans="1:3">
      <c r="A386" s="4" t="s">
        <v>115</v>
      </c>
    </row>
    <row r="387" spans="1:3">
      <c r="A387" s="3" t="s">
        <v>38</v>
      </c>
    </row>
    <row r="388" spans="1:3">
      <c r="A388" s="4" t="s">
        <v>53</v>
      </c>
      <c r="B388" s="5" t="n">
        <v>106372</v>
      </c>
      <c r="C388" s="5" t="n">
        <v>9397</v>
      </c>
    </row>
    <row r="389" spans="1:3">
      <c r="A389" s="4" t="s">
        <v>50</v>
      </c>
      <c r="B389" s="7" t="n">
        <v>106372</v>
      </c>
      <c r="C389" s="7" t="n">
        <v>9397</v>
      </c>
    </row>
    <row r="390" spans="1:3">
      <c r="A390" s="4" t="s">
        <v>60</v>
      </c>
      <c r="B390" s="5" t="n">
        <v>823</v>
      </c>
      <c r="C390" s="5" t="n">
        <v>70</v>
      </c>
    </row>
    <row r="391" spans="1:3">
      <c r="A391" s="4" t="s">
        <v>116</v>
      </c>
    </row>
    <row r="392" spans="1:3">
      <c r="A392" s="3" t="s">
        <v>38</v>
      </c>
    </row>
    <row r="393" spans="1:3">
      <c r="A393" s="4" t="s">
        <v>55</v>
      </c>
      <c r="B393" s="7" t="n">
        <v>1332031</v>
      </c>
      <c r="C393" s="7" t="n">
        <v>1402043</v>
      </c>
    </row>
    <row r="394" spans="1:3">
      <c r="A394" s="4" t="s">
        <v>50</v>
      </c>
      <c r="B394" s="7" t="n">
        <v>1332031</v>
      </c>
      <c r="C394" s="7" t="n">
        <v>1402043</v>
      </c>
    </row>
    <row r="395" spans="1:3">
      <c r="A395" s="4" t="s">
        <v>60</v>
      </c>
      <c r="B395" s="5" t="n">
        <v>10310</v>
      </c>
      <c r="C395" s="5" t="n">
        <v>10444</v>
      </c>
    </row>
    <row r="396" spans="1:3">
      <c r="A396" s="4" t="s">
        <v>117</v>
      </c>
    </row>
    <row r="397" spans="1:3">
      <c r="A397" s="3" t="s">
        <v>38</v>
      </c>
    </row>
    <row r="398" spans="1:3">
      <c r="A398" s="4" t="s">
        <v>55</v>
      </c>
      <c r="B398" s="7" t="n">
        <v>9012666</v>
      </c>
      <c r="C398" s="7" t="n">
        <v>10540702</v>
      </c>
    </row>
    <row r="399" spans="1:3">
      <c r="A399" s="4" t="s">
        <v>50</v>
      </c>
      <c r="B399" s="7" t="n">
        <v>9012666</v>
      </c>
      <c r="C399" s="7" t="n">
        <v>10540702</v>
      </c>
    </row>
    <row r="400" spans="1:3">
      <c r="A400" s="4" t="s">
        <v>60</v>
      </c>
      <c r="B400" s="5" t="n">
        <v>100275</v>
      </c>
      <c r="C400" s="5" t="n">
        <v>112059</v>
      </c>
    </row>
    <row r="401" spans="1:3">
      <c r="A401" s="4" t="s">
        <v>118</v>
      </c>
    </row>
    <row r="402" spans="1:3">
      <c r="A402" s="3" t="s">
        <v>38</v>
      </c>
    </row>
    <row r="403" spans="1:3">
      <c r="A403" s="4" t="s">
        <v>55</v>
      </c>
      <c r="B403" s="7" t="n">
        <v>24609</v>
      </c>
      <c r="C403" s="7" t="n">
        <v>29897</v>
      </c>
    </row>
    <row r="404" spans="1:3">
      <c r="A404" s="4" t="s">
        <v>50</v>
      </c>
      <c r="B404" s="7" t="n">
        <v>24609</v>
      </c>
      <c r="C404" s="7" t="n">
        <v>29897</v>
      </c>
    </row>
    <row r="405" spans="1:3">
      <c r="A405" s="4" t="s">
        <v>60</v>
      </c>
      <c r="B405" s="5" t="n">
        <v>253</v>
      </c>
      <c r="C405" s="5" t="n">
        <v>296</v>
      </c>
    </row>
    <row r="406" spans="1:3">
      <c r="A406" s="4" t="s">
        <v>119</v>
      </c>
    </row>
    <row r="407" spans="1:3">
      <c r="A407" s="3" t="s">
        <v>26</v>
      </c>
    </row>
    <row r="408" spans="1:3">
      <c r="A408" s="4" t="s">
        <v>27</v>
      </c>
      <c r="B408" s="7" t="n">
        <v>4360556</v>
      </c>
      <c r="C408" s="7" t="n">
        <v>1628208</v>
      </c>
    </row>
    <row r="409" spans="1:3">
      <c r="A409" s="4" t="s">
        <v>28</v>
      </c>
      <c r="B409" s="5" t="n">
        <v>12645718</v>
      </c>
      <c r="C409" s="5" t="n">
        <v>15533863</v>
      </c>
    </row>
    <row r="410" spans="1:3">
      <c r="A410" s="4" t="s">
        <v>29</v>
      </c>
      <c r="B410" s="5" t="n">
        <v>19956335</v>
      </c>
      <c r="C410" s="5" t="n">
        <v>17996697</v>
      </c>
    </row>
    <row r="411" spans="1:3">
      <c r="A411" s="4" t="s">
        <v>30</v>
      </c>
      <c r="B411" s="4" t="s">
        <v>36</v>
      </c>
      <c r="C411" s="5" t="n">
        <v>1222524</v>
      </c>
    </row>
    <row r="412" spans="1:3">
      <c r="A412" s="4" t="s">
        <v>31</v>
      </c>
      <c r="B412" s="4" t="s">
        <v>36</v>
      </c>
      <c r="C412" s="4" t="s">
        <v>36</v>
      </c>
    </row>
    <row r="413" spans="1:3">
      <c r="A413" s="4" t="s">
        <v>32</v>
      </c>
      <c r="B413" s="5" t="n">
        <v>2968002</v>
      </c>
      <c r="C413" s="5" t="n">
        <v>4072450</v>
      </c>
    </row>
    <row r="414" spans="1:3">
      <c r="A414" s="4" t="s">
        <v>33</v>
      </c>
      <c r="B414" s="5" t="n">
        <v>80813</v>
      </c>
      <c r="C414" s="5" t="n">
        <v>289933</v>
      </c>
    </row>
    <row r="415" spans="1:3">
      <c r="A415" s="4" t="s">
        <v>34</v>
      </c>
      <c r="B415" s="5" t="n">
        <v>858874</v>
      </c>
      <c r="C415" s="5" t="n">
        <v>551508</v>
      </c>
    </row>
    <row r="416" spans="1:3">
      <c r="A416" s="4" t="s">
        <v>35</v>
      </c>
      <c r="B416" s="4" t="s">
        <v>36</v>
      </c>
      <c r="C416" s="4" t="s">
        <v>36</v>
      </c>
    </row>
    <row r="417" spans="1:3">
      <c r="A417" s="4" t="s">
        <v>37</v>
      </c>
      <c r="B417" s="5" t="n">
        <v>40870298</v>
      </c>
      <c r="C417" s="5" t="n">
        <v>41295183</v>
      </c>
    </row>
    <row r="418" spans="1:3">
      <c r="A418" s="3" t="s">
        <v>38</v>
      </c>
    </row>
    <row r="419" spans="1:3">
      <c r="A419" s="4" t="s">
        <v>120</v>
      </c>
      <c r="B419" s="5" t="n">
        <v>174622</v>
      </c>
      <c r="C419" s="4" t="s">
        <v>36</v>
      </c>
    </row>
    <row r="420" spans="1:3">
      <c r="A420" s="4" t="s">
        <v>39</v>
      </c>
      <c r="B420" s="5" t="n">
        <v>27508</v>
      </c>
      <c r="C420" s="5" t="n">
        <v>23162</v>
      </c>
    </row>
    <row r="421" spans="1:3">
      <c r="A421" s="4" t="s">
        <v>40</v>
      </c>
      <c r="B421" s="5" t="n">
        <v>250675</v>
      </c>
      <c r="C421" s="5" t="n">
        <v>256824</v>
      </c>
    </row>
    <row r="422" spans="1:3">
      <c r="A422" s="4" t="s">
        <v>41</v>
      </c>
      <c r="B422" s="5" t="n">
        <v>52239</v>
      </c>
      <c r="C422" s="5" t="n">
        <v>30730</v>
      </c>
    </row>
    <row r="423" spans="1:3">
      <c r="A423" s="4" t="s">
        <v>42</v>
      </c>
      <c r="B423" s="5" t="n">
        <v>17378</v>
      </c>
      <c r="C423" s="5" t="n">
        <v>39370</v>
      </c>
    </row>
    <row r="424" spans="1:3">
      <c r="A424" s="4" t="s">
        <v>43</v>
      </c>
      <c r="B424" s="5" t="n">
        <v>99772</v>
      </c>
      <c r="C424" s="5" t="n">
        <v>55142</v>
      </c>
    </row>
    <row r="425" spans="1:3">
      <c r="A425" s="4" t="s">
        <v>45</v>
      </c>
      <c r="B425" s="5" t="n">
        <v>35428</v>
      </c>
      <c r="C425" s="5" t="n">
        <v>12215</v>
      </c>
    </row>
    <row r="426" spans="1:3">
      <c r="A426" s="4" t="s">
        <v>46</v>
      </c>
      <c r="B426" s="4" t="s">
        <v>36</v>
      </c>
      <c r="C426" s="4" t="s">
        <v>36</v>
      </c>
    </row>
    <row r="427" spans="1:3">
      <c r="A427" s="4" t="s">
        <v>47</v>
      </c>
      <c r="B427" s="5" t="n">
        <v>23372</v>
      </c>
      <c r="C427" s="5" t="n">
        <v>2880</v>
      </c>
    </row>
    <row r="428" spans="1:3">
      <c r="A428" s="4" t="s">
        <v>48</v>
      </c>
      <c r="B428" s="5" t="n">
        <v>680994</v>
      </c>
      <c r="C428" s="5" t="n">
        <v>420323</v>
      </c>
    </row>
    <row r="429" spans="1:3">
      <c r="A429" s="4" t="s">
        <v>49</v>
      </c>
      <c r="B429" s="5" t="n">
        <v>30842161</v>
      </c>
      <c r="C429" s="5" t="n">
        <v>31766526</v>
      </c>
    </row>
    <row r="430" spans="1:3">
      <c r="A430" s="4" t="s">
        <v>58</v>
      </c>
      <c r="B430" s="5" t="n">
        <v>9347143</v>
      </c>
      <c r="C430" s="5" t="n">
        <v>9108334</v>
      </c>
    </row>
    <row r="431" spans="1:3">
      <c r="A431" s="4" t="s">
        <v>50</v>
      </c>
      <c r="B431" s="5" t="n">
        <v>40189304</v>
      </c>
      <c r="C431" s="5" t="n">
        <v>40874860</v>
      </c>
    </row>
    <row r="432" spans="1:3">
      <c r="A432" s="4" t="s">
        <v>51</v>
      </c>
      <c r="B432" s="7" t="n">
        <v>40870298</v>
      </c>
      <c r="C432" s="7" t="n">
        <v>41295183</v>
      </c>
    </row>
    <row r="433" spans="1:3">
      <c r="A433" s="4" t="s">
        <v>121</v>
      </c>
    </row>
    <row r="434" spans="1:3">
      <c r="A434" s="3" t="s">
        <v>38</v>
      </c>
    </row>
    <row r="435" spans="1:3">
      <c r="A435" s="4" t="s">
        <v>60</v>
      </c>
      <c r="B435" s="5" t="n">
        <v>125478</v>
      </c>
      <c r="C435" s="5" t="n">
        <v>131283</v>
      </c>
    </row>
    <row r="436" spans="1:3">
      <c r="A436" s="4" t="s">
        <v>61</v>
      </c>
      <c r="B436" s="8" t="n">
        <v>152.93</v>
      </c>
      <c r="C436" s="8" t="n">
        <v>154.51</v>
      </c>
    </row>
    <row r="437" spans="1:3">
      <c r="A437" s="4" t="s">
        <v>122</v>
      </c>
    </row>
    <row r="438" spans="1:3">
      <c r="A438" s="3" t="s">
        <v>38</v>
      </c>
    </row>
    <row r="439" spans="1:3">
      <c r="A439" s="4" t="s">
        <v>60</v>
      </c>
      <c r="B439" s="5" t="n">
        <v>55242</v>
      </c>
      <c r="C439" s="5" t="n">
        <v>54251</v>
      </c>
    </row>
    <row r="440" spans="1:3">
      <c r="A440" s="4" t="s">
        <v>61</v>
      </c>
      <c r="B440" s="9" t="n">
        <v>210.3</v>
      </c>
      <c r="C440" s="8" t="n">
        <v>210.98</v>
      </c>
    </row>
    <row r="441" spans="1:3">
      <c r="A441" s="4" t="s">
        <v>123</v>
      </c>
    </row>
    <row r="442" spans="1:3">
      <c r="A442" s="3" t="s">
        <v>38</v>
      </c>
    </row>
    <row r="443" spans="1:3">
      <c r="A443" s="4" t="s">
        <v>60</v>
      </c>
      <c r="B443" s="5" t="n">
        <v>214</v>
      </c>
      <c r="C443" s="5" t="n">
        <v>214</v>
      </c>
    </row>
    <row r="444" spans="1:3">
      <c r="A444" s="4" t="s">
        <v>61</v>
      </c>
      <c r="B444" s="8" t="n">
        <v>165.24</v>
      </c>
      <c r="C444" s="8" t="n">
        <v>166.17</v>
      </c>
    </row>
    <row r="445" spans="1:3">
      <c r="A445" s="4" t="s">
        <v>124</v>
      </c>
    </row>
    <row r="446" spans="1:3">
      <c r="A446" s="3" t="s">
        <v>38</v>
      </c>
    </row>
    <row r="447" spans="1:3">
      <c r="A447" s="4" t="s">
        <v>40</v>
      </c>
      <c r="B447" s="7" t="n">
        <v>250675</v>
      </c>
      <c r="C447" s="7" t="n">
        <v>256824</v>
      </c>
    </row>
    <row r="448" spans="1:3">
      <c r="A448" s="4" t="s">
        <v>43</v>
      </c>
      <c r="B448" s="5" t="n">
        <v>99772</v>
      </c>
      <c r="C448" s="5" t="n">
        <v>55142</v>
      </c>
    </row>
    <row r="449" spans="1:3">
      <c r="A449" s="4" t="s">
        <v>125</v>
      </c>
    </row>
    <row r="450" spans="1:3">
      <c r="A450" s="3" t="s">
        <v>38</v>
      </c>
    </row>
    <row r="451" spans="1:3">
      <c r="A451" s="4" t="s">
        <v>53</v>
      </c>
      <c r="B451" s="5" t="n">
        <v>305952</v>
      </c>
      <c r="C451" s="5" t="n">
        <v>43553</v>
      </c>
    </row>
    <row r="452" spans="1:3">
      <c r="A452" s="4" t="s">
        <v>50</v>
      </c>
      <c r="B452" s="7" t="n">
        <v>305952</v>
      </c>
      <c r="C452" s="7" t="n">
        <v>43553</v>
      </c>
    </row>
    <row r="453" spans="1:3">
      <c r="A453" s="4" t="s">
        <v>60</v>
      </c>
      <c r="B453" s="5" t="n">
        <v>1459</v>
      </c>
      <c r="C453" s="5" t="n">
        <v>207</v>
      </c>
    </row>
    <row r="454" spans="1:3">
      <c r="A454" s="4" t="s">
        <v>126</v>
      </c>
    </row>
    <row r="455" spans="1:3">
      <c r="A455" s="3" t="s">
        <v>38</v>
      </c>
    </row>
    <row r="456" spans="1:3">
      <c r="A456" s="4" t="s">
        <v>55</v>
      </c>
      <c r="B456" s="7" t="n">
        <v>11311366</v>
      </c>
      <c r="C456" s="7" t="n">
        <v>11402560</v>
      </c>
    </row>
    <row r="457" spans="1:3">
      <c r="A457" s="4" t="s">
        <v>50</v>
      </c>
      <c r="B457" s="7" t="n">
        <v>11311366</v>
      </c>
      <c r="C457" s="7" t="n">
        <v>11402560</v>
      </c>
    </row>
    <row r="458" spans="1:3">
      <c r="A458" s="4" t="s">
        <v>60</v>
      </c>
      <c r="B458" s="5" t="n">
        <v>53783</v>
      </c>
      <c r="C458" s="5" t="n">
        <v>54044</v>
      </c>
    </row>
    <row r="459" spans="1:3">
      <c r="A459" s="4" t="s">
        <v>127</v>
      </c>
    </row>
    <row r="460" spans="1:3">
      <c r="A460" s="3" t="s">
        <v>38</v>
      </c>
    </row>
    <row r="461" spans="1:3">
      <c r="A461" s="4" t="s">
        <v>55</v>
      </c>
      <c r="B461" s="7" t="n">
        <v>19189478</v>
      </c>
      <c r="C461" s="7" t="n">
        <v>20284935</v>
      </c>
    </row>
    <row r="462" spans="1:3">
      <c r="A462" s="4" t="s">
        <v>50</v>
      </c>
      <c r="B462" s="7" t="n">
        <v>19189478</v>
      </c>
      <c r="C462" s="7" t="n">
        <v>20284935</v>
      </c>
    </row>
    <row r="463" spans="1:3">
      <c r="A463" s="4" t="s">
        <v>60</v>
      </c>
      <c r="B463" s="5" t="n">
        <v>125478</v>
      </c>
      <c r="C463" s="5" t="n">
        <v>131283</v>
      </c>
    </row>
    <row r="464" spans="1:3">
      <c r="A464" s="4" t="s">
        <v>128</v>
      </c>
    </row>
    <row r="465" spans="1:3">
      <c r="A465" s="3" t="s">
        <v>38</v>
      </c>
    </row>
    <row r="466" spans="1:3">
      <c r="A466" s="4" t="s">
        <v>55</v>
      </c>
      <c r="B466" s="7" t="n">
        <v>35365</v>
      </c>
      <c r="C466" s="7" t="n">
        <v>35478</v>
      </c>
    </row>
    <row r="467" spans="1:3">
      <c r="A467" s="4" t="s">
        <v>50</v>
      </c>
      <c r="B467" s="7" t="n">
        <v>35365</v>
      </c>
      <c r="C467" s="7" t="n">
        <v>35478</v>
      </c>
    </row>
    <row r="468" spans="1:3">
      <c r="A468" s="4" t="s">
        <v>60</v>
      </c>
      <c r="B468" s="5" t="n">
        <v>214</v>
      </c>
      <c r="C468" s="5" t="n">
        <v>214</v>
      </c>
    </row>
    <row r="469" spans="1:3">
      <c r="A469" s="4" t="s">
        <v>129</v>
      </c>
    </row>
    <row r="470" spans="1:3">
      <c r="A470" s="3" t="s">
        <v>26</v>
      </c>
    </row>
    <row r="471" spans="1:3">
      <c r="A471" s="4" t="s">
        <v>27</v>
      </c>
      <c r="B471" s="7" t="n">
        <v>953392</v>
      </c>
      <c r="C471" s="7" t="n">
        <v>382499</v>
      </c>
    </row>
    <row r="472" spans="1:3">
      <c r="A472" s="4" t="s">
        <v>28</v>
      </c>
      <c r="B472" s="5" t="n">
        <v>2764860</v>
      </c>
      <c r="C472" s="5" t="n">
        <v>3701890</v>
      </c>
    </row>
    <row r="473" spans="1:3">
      <c r="A473" s="4" t="s">
        <v>29</v>
      </c>
      <c r="B473" s="4" t="s">
        <v>36</v>
      </c>
      <c r="C473" s="4" t="s">
        <v>36</v>
      </c>
    </row>
    <row r="474" spans="1:3">
      <c r="A474" s="4" t="s">
        <v>30</v>
      </c>
      <c r="B474" s="4" t="s">
        <v>36</v>
      </c>
      <c r="C474" s="4" t="s">
        <v>36</v>
      </c>
    </row>
    <row r="475" spans="1:3">
      <c r="A475" s="4" t="s">
        <v>31</v>
      </c>
      <c r="B475" s="5" t="n">
        <v>7980142</v>
      </c>
      <c r="C475" s="5" t="n">
        <v>8391414</v>
      </c>
    </row>
    <row r="476" spans="1:3">
      <c r="A476" s="4" t="s">
        <v>32</v>
      </c>
      <c r="B476" s="5" t="n">
        <v>2411550</v>
      </c>
      <c r="C476" s="5" t="n">
        <v>2744640</v>
      </c>
    </row>
    <row r="477" spans="1:3">
      <c r="A477" s="4" t="s">
        <v>33</v>
      </c>
      <c r="B477" s="5" t="n">
        <v>18535</v>
      </c>
      <c r="C477" s="5" t="n">
        <v>69095</v>
      </c>
    </row>
    <row r="478" spans="1:3">
      <c r="A478" s="4" t="s">
        <v>34</v>
      </c>
      <c r="B478" s="5" t="n">
        <v>187784</v>
      </c>
      <c r="C478" s="5" t="n">
        <v>131430</v>
      </c>
    </row>
    <row r="479" spans="1:3">
      <c r="A479" s="4" t="s">
        <v>35</v>
      </c>
      <c r="B479" s="5" t="n">
        <v>178</v>
      </c>
      <c r="C479" s="4" t="s">
        <v>36</v>
      </c>
    </row>
    <row r="480" spans="1:3">
      <c r="A480" s="4" t="s">
        <v>37</v>
      </c>
      <c r="B480" s="5" t="n">
        <v>14316441</v>
      </c>
      <c r="C480" s="5" t="n">
        <v>15420968</v>
      </c>
    </row>
    <row r="481" spans="1:3">
      <c r="A481" s="3" t="s">
        <v>38</v>
      </c>
    </row>
    <row r="482" spans="1:3">
      <c r="A482" s="4" t="s">
        <v>120</v>
      </c>
      <c r="B482" s="4" t="s">
        <v>36</v>
      </c>
      <c r="C482" s="4" t="s">
        <v>36</v>
      </c>
    </row>
    <row r="483" spans="1:3">
      <c r="A483" s="4" t="s">
        <v>39</v>
      </c>
      <c r="B483" s="4" t="s">
        <v>36</v>
      </c>
      <c r="C483" s="4" t="s">
        <v>36</v>
      </c>
    </row>
    <row r="484" spans="1:3">
      <c r="A484" s="4" t="s">
        <v>40</v>
      </c>
      <c r="B484" s="4" t="s">
        <v>36</v>
      </c>
      <c r="C484" s="5" t="n">
        <v>56501</v>
      </c>
    </row>
    <row r="485" spans="1:3">
      <c r="A485" s="4" t="s">
        <v>41</v>
      </c>
      <c r="B485" s="5" t="n">
        <v>11817</v>
      </c>
      <c r="C485" s="5" t="n">
        <v>7420</v>
      </c>
    </row>
    <row r="486" spans="1:3">
      <c r="A486" s="4" t="s">
        <v>42</v>
      </c>
      <c r="B486" s="5" t="n">
        <v>3934</v>
      </c>
      <c r="C486" s="5" t="n">
        <v>16457</v>
      </c>
    </row>
    <row r="487" spans="1:3">
      <c r="A487" s="4" t="s">
        <v>43</v>
      </c>
      <c r="B487" s="5" t="n">
        <v>36883</v>
      </c>
      <c r="C487" s="5" t="n">
        <v>17953</v>
      </c>
    </row>
    <row r="488" spans="1:3">
      <c r="A488" s="4" t="s">
        <v>45</v>
      </c>
      <c r="B488" s="4" t="s">
        <v>36</v>
      </c>
      <c r="C488" s="4" t="s">
        <v>36</v>
      </c>
    </row>
    <row r="489" spans="1:3">
      <c r="A489" s="4" t="s">
        <v>46</v>
      </c>
      <c r="B489" s="5" t="n">
        <v>1900000</v>
      </c>
      <c r="C489" s="5" t="n">
        <v>1900000</v>
      </c>
    </row>
    <row r="490" spans="1:3">
      <c r="A490" s="4" t="s">
        <v>47</v>
      </c>
      <c r="B490" s="5" t="n">
        <v>23713</v>
      </c>
      <c r="C490" s="5" t="n">
        <v>18085</v>
      </c>
    </row>
    <row r="491" spans="1:3">
      <c r="A491" s="4" t="s">
        <v>48</v>
      </c>
      <c r="B491" s="5" t="n">
        <v>1976347</v>
      </c>
      <c r="C491" s="5" t="n">
        <v>2016416</v>
      </c>
    </row>
    <row r="492" spans="1:3">
      <c r="A492" s="4" t="s">
        <v>49</v>
      </c>
      <c r="B492" s="5" t="n">
        <v>9392215</v>
      </c>
      <c r="C492" s="5" t="n">
        <v>10257273</v>
      </c>
    </row>
    <row r="493" spans="1:3">
      <c r="A493" s="4" t="s">
        <v>58</v>
      </c>
      <c r="B493" s="5" t="n">
        <v>2947879</v>
      </c>
      <c r="C493" s="5" t="n">
        <v>3147279</v>
      </c>
    </row>
    <row r="494" spans="1:3">
      <c r="A494" s="4" t="s">
        <v>50</v>
      </c>
      <c r="B494" s="5" t="n">
        <v>12340094</v>
      </c>
      <c r="C494" s="5" t="n">
        <v>13404552</v>
      </c>
    </row>
    <row r="495" spans="1:3">
      <c r="A495" s="4" t="s">
        <v>51</v>
      </c>
      <c r="B495" s="7" t="n">
        <v>14316441</v>
      </c>
      <c r="C495" s="7" t="n">
        <v>15420968</v>
      </c>
    </row>
    <row r="496" spans="1:3">
      <c r="A496" s="4" t="s">
        <v>130</v>
      </c>
    </row>
    <row r="497" spans="1:3">
      <c r="A497" s="3" t="s">
        <v>38</v>
      </c>
    </row>
    <row r="498" spans="1:3">
      <c r="A498" s="4" t="s">
        <v>60</v>
      </c>
      <c r="B498" s="5" t="n">
        <v>59351</v>
      </c>
      <c r="C498" s="5" t="n">
        <v>62779</v>
      </c>
    </row>
    <row r="499" spans="1:3">
      <c r="A499" s="4" t="s">
        <v>61</v>
      </c>
      <c r="B499" s="8" t="n">
        <v>115.22</v>
      </c>
      <c r="C499" s="8" t="n">
        <v>119.58</v>
      </c>
    </row>
    <row r="500" spans="1:3">
      <c r="A500" s="4" t="s">
        <v>131</v>
      </c>
    </row>
    <row r="501" spans="1:3">
      <c r="A501" s="3" t="s">
        <v>38</v>
      </c>
    </row>
    <row r="502" spans="1:3">
      <c r="A502" s="4" t="s">
        <v>60</v>
      </c>
      <c r="B502" s="5" t="n">
        <v>15257</v>
      </c>
      <c r="C502" s="5" t="n">
        <v>15946</v>
      </c>
    </row>
    <row r="503" spans="1:3">
      <c r="A503" s="4" t="s">
        <v>61</v>
      </c>
      <c r="B503" s="8" t="n">
        <v>167.02</v>
      </c>
      <c r="C503" s="9" t="n">
        <v>172.1</v>
      </c>
    </row>
    <row r="504" spans="1:3">
      <c r="A504" s="4" t="s">
        <v>132</v>
      </c>
    </row>
    <row r="505" spans="1:3">
      <c r="A505" s="3" t="s">
        <v>38</v>
      </c>
    </row>
    <row r="506" spans="1:3">
      <c r="A506" s="4" t="s">
        <v>60</v>
      </c>
      <c r="B506" s="5" t="n">
        <v>45</v>
      </c>
      <c r="C506" s="5" t="n">
        <v>45</v>
      </c>
    </row>
    <row r="507" spans="1:3">
      <c r="A507" s="4" t="s">
        <v>61</v>
      </c>
      <c r="B507" s="8" t="n">
        <v>125.64</v>
      </c>
      <c r="C507" s="9" t="n">
        <v>128.6</v>
      </c>
    </row>
    <row r="508" spans="1:3">
      <c r="A508" s="4" t="s">
        <v>133</v>
      </c>
    </row>
    <row r="509" spans="1:3">
      <c r="A509" s="3" t="s">
        <v>38</v>
      </c>
    </row>
    <row r="510" spans="1:3">
      <c r="A510" s="4" t="s">
        <v>40</v>
      </c>
      <c r="B510" s="4" t="s">
        <v>36</v>
      </c>
      <c r="C510" s="7" t="n">
        <v>56501</v>
      </c>
    </row>
    <row r="511" spans="1:3">
      <c r="A511" s="4" t="s">
        <v>43</v>
      </c>
      <c r="B511" s="5" t="n">
        <v>36883</v>
      </c>
      <c r="C511" s="5" t="n">
        <v>17953</v>
      </c>
    </row>
    <row r="512" spans="1:3">
      <c r="A512" s="4" t="s">
        <v>134</v>
      </c>
    </row>
    <row r="513" spans="1:3">
      <c r="A513" s="3" t="s">
        <v>38</v>
      </c>
    </row>
    <row r="514" spans="1:3">
      <c r="A514" s="4" t="s">
        <v>53</v>
      </c>
      <c r="B514" s="5" t="n">
        <v>95316</v>
      </c>
      <c r="C514" s="5" t="n">
        <v>73660</v>
      </c>
    </row>
    <row r="515" spans="1:3">
      <c r="A515" s="4" t="s">
        <v>135</v>
      </c>
    </row>
    <row r="516" spans="1:3">
      <c r="A516" s="3" t="s">
        <v>38</v>
      </c>
    </row>
    <row r="517" spans="1:3">
      <c r="A517" s="4" t="s">
        <v>50</v>
      </c>
      <c r="B517" s="7" t="n">
        <v>95316</v>
      </c>
      <c r="C517" s="7" t="n">
        <v>73660</v>
      </c>
    </row>
    <row r="518" spans="1:3">
      <c r="A518" s="4" t="s">
        <v>60</v>
      </c>
      <c r="B518" s="5" t="n">
        <v>571</v>
      </c>
      <c r="C518" s="5" t="n">
        <v>428</v>
      </c>
    </row>
    <row r="519" spans="1:3">
      <c r="A519" s="4" t="s">
        <v>136</v>
      </c>
    </row>
    <row r="520" spans="1:3">
      <c r="A520" s="3" t="s">
        <v>38</v>
      </c>
    </row>
    <row r="521" spans="1:3">
      <c r="A521" s="4" t="s">
        <v>55</v>
      </c>
      <c r="B521" s="7" t="n">
        <v>2453056</v>
      </c>
      <c r="C521" s="7" t="n">
        <v>2670715</v>
      </c>
    </row>
    <row r="522" spans="1:3">
      <c r="A522" s="4" t="s">
        <v>137</v>
      </c>
    </row>
    <row r="523" spans="1:3">
      <c r="A523" s="3" t="s">
        <v>38</v>
      </c>
    </row>
    <row r="524" spans="1:3">
      <c r="A524" s="4" t="s">
        <v>55</v>
      </c>
      <c r="B524" s="5" t="n">
        <v>6838189</v>
      </c>
      <c r="C524" s="5" t="n">
        <v>7507072</v>
      </c>
    </row>
    <row r="525" spans="1:3">
      <c r="A525" s="4" t="s">
        <v>50</v>
      </c>
      <c r="B525" s="7" t="n">
        <v>6838189</v>
      </c>
      <c r="C525" s="7" t="n">
        <v>7507072</v>
      </c>
    </row>
    <row r="526" spans="1:3">
      <c r="A526" s="4" t="s">
        <v>60</v>
      </c>
      <c r="B526" s="5" t="n">
        <v>59351</v>
      </c>
      <c r="C526" s="5" t="n">
        <v>62779</v>
      </c>
    </row>
    <row r="527" spans="1:3">
      <c r="A527" s="4" t="s">
        <v>138</v>
      </c>
    </row>
    <row r="528" spans="1:3">
      <c r="A528" s="3" t="s">
        <v>38</v>
      </c>
    </row>
    <row r="529" spans="1:3">
      <c r="A529" s="4" t="s">
        <v>50</v>
      </c>
      <c r="B529" s="7" t="n">
        <v>2453056</v>
      </c>
      <c r="C529" s="7" t="n">
        <v>2670715</v>
      </c>
    </row>
    <row r="530" spans="1:3">
      <c r="A530" s="4" t="s">
        <v>60</v>
      </c>
      <c r="B530" s="5" t="n">
        <v>14686</v>
      </c>
      <c r="C530" s="5" t="n">
        <v>15518</v>
      </c>
    </row>
    <row r="531" spans="1:3">
      <c r="A531" s="4" t="s">
        <v>139</v>
      </c>
    </row>
    <row r="532" spans="1:3">
      <c r="A532" s="3" t="s">
        <v>38</v>
      </c>
    </row>
    <row r="533" spans="1:3">
      <c r="A533" s="4" t="s">
        <v>55</v>
      </c>
      <c r="B533" s="7" t="n">
        <v>5654</v>
      </c>
      <c r="C533" s="7" t="n">
        <v>5826</v>
      </c>
    </row>
    <row r="534" spans="1:3">
      <c r="A534" s="4" t="s">
        <v>50</v>
      </c>
      <c r="B534" s="7" t="n">
        <v>5654</v>
      </c>
      <c r="C534" s="7" t="n">
        <v>5826</v>
      </c>
    </row>
    <row r="535" spans="1:3">
      <c r="A535" s="4" t="s">
        <v>60</v>
      </c>
      <c r="B535" s="5" t="n">
        <v>45</v>
      </c>
      <c r="C535" s="5" t="n">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022</v>
      </c>
      <c r="B1" s="2" t="s">
        <v>1</v>
      </c>
    </row>
    <row r="2" spans="1:2">
      <c r="B2" s="2" t="s">
        <v>24</v>
      </c>
    </row>
    <row r="3" spans="1:2">
      <c r="A3" s="4" t="s">
        <v>948</v>
      </c>
    </row>
    <row r="4" spans="1:2">
      <c r="A4" s="4" t="s">
        <v>1023</v>
      </c>
      <c r="B4" s="4" t="s">
        <v>1024</v>
      </c>
    </row>
    <row r="5" spans="1:2">
      <c r="A5" s="4" t="s">
        <v>1025</v>
      </c>
      <c r="B5" s="4" t="s">
        <v>1026</v>
      </c>
    </row>
    <row r="6" spans="1:2">
      <c r="A6" s="4" t="s">
        <v>1027</v>
      </c>
      <c r="B6" s="4" t="s">
        <v>1028</v>
      </c>
    </row>
    <row r="7" spans="1:2">
      <c r="A7" s="4" t="s">
        <v>950</v>
      </c>
    </row>
    <row r="8" spans="1:2">
      <c r="A8" s="4" t="s">
        <v>1023</v>
      </c>
      <c r="B8" s="4" t="s">
        <v>1029</v>
      </c>
    </row>
    <row r="9" spans="1:2">
      <c r="A9" s="4" t="s">
        <v>1025</v>
      </c>
      <c r="B9" s="4" t="s">
        <v>1030</v>
      </c>
    </row>
    <row r="10" spans="1:2">
      <c r="A10" s="4" t="s">
        <v>1027</v>
      </c>
      <c r="B10" s="4" t="s">
        <v>10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032</v>
      </c>
      <c r="B1" s="2" t="s">
        <v>1</v>
      </c>
    </row>
    <row r="2" spans="1:2">
      <c r="B2" s="2" t="s">
        <v>24</v>
      </c>
    </row>
    <row r="3" spans="1:2">
      <c r="A3" s="4" t="s">
        <v>948</v>
      </c>
    </row>
    <row r="4" spans="1:2">
      <c r="A4" s="4" t="s">
        <v>1033</v>
      </c>
      <c r="B4" s="4" t="s">
        <v>1034</v>
      </c>
    </row>
    <row r="5" spans="1:2">
      <c r="A5" s="4" t="s">
        <v>950</v>
      </c>
    </row>
    <row r="6" spans="1:2">
      <c r="A6" s="4" t="s">
        <v>1033</v>
      </c>
      <c r="B6" s="4" t="s">
        <v>10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036</v>
      </c>
      <c r="B1" s="2" t="s">
        <v>1</v>
      </c>
    </row>
    <row r="2" spans="1:2">
      <c r="B2" s="2" t="s">
        <v>24</v>
      </c>
    </row>
    <row r="3" spans="1:2">
      <c r="A3" s="4" t="s">
        <v>948</v>
      </c>
    </row>
    <row r="4" spans="1:2">
      <c r="A4" s="4" t="s">
        <v>1037</v>
      </c>
      <c r="B4" s="4" t="s">
        <v>1038</v>
      </c>
    </row>
    <row r="5" spans="1:2">
      <c r="A5" s="4" t="s">
        <v>1039</v>
      </c>
      <c r="B5" s="4" t="s">
        <v>1040</v>
      </c>
    </row>
    <row r="6" spans="1:2">
      <c r="A6" s="4" t="s">
        <v>1041</v>
      </c>
      <c r="B6" s="4" t="s">
        <v>1042</v>
      </c>
    </row>
    <row r="7" spans="1:2">
      <c r="A7" s="4" t="s">
        <v>950</v>
      </c>
    </row>
    <row r="8" spans="1:2">
      <c r="A8" s="4" t="s">
        <v>1037</v>
      </c>
      <c r="B8" s="4" t="s">
        <v>1043</v>
      </c>
    </row>
    <row r="9" spans="1:2">
      <c r="A9" s="4" t="s">
        <v>1039</v>
      </c>
      <c r="B9" s="4" t="s">
        <v>1044</v>
      </c>
    </row>
    <row r="10" spans="1:2">
      <c r="A10" s="4" t="s">
        <v>1041</v>
      </c>
      <c r="B10" s="4" t="s">
        <v>10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046</v>
      </c>
      <c r="B1" s="2" t="s">
        <v>1</v>
      </c>
    </row>
    <row r="2" spans="1:2">
      <c r="B2" s="2" t="s">
        <v>24</v>
      </c>
    </row>
    <row r="3" spans="1:2">
      <c r="A3" s="4" t="s">
        <v>1047</v>
      </c>
      <c r="B3" s="4" t="s">
        <v>1048</v>
      </c>
    </row>
    <row r="4" spans="1:2">
      <c r="A4" s="4" t="s">
        <v>1049</v>
      </c>
      <c r="B4" s="4" t="s">
        <v>1050</v>
      </c>
    </row>
    <row r="5" spans="1:2">
      <c r="A5" s="4" t="s">
        <v>1051</v>
      </c>
      <c r="B5" s="4" t="s">
        <v>10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053</v>
      </c>
      <c r="B1" s="2" t="s">
        <v>1</v>
      </c>
    </row>
    <row r="2" spans="1:2">
      <c r="B2" s="2" t="s">
        <v>24</v>
      </c>
    </row>
    <row r="3" spans="1:2">
      <c r="A3" s="4" t="s">
        <v>948</v>
      </c>
    </row>
    <row r="4" spans="1:2">
      <c r="A4" s="4" t="s">
        <v>1054</v>
      </c>
      <c r="B4" s="4" t="s">
        <v>1055</v>
      </c>
    </row>
    <row r="5" spans="1:2">
      <c r="A5" s="4" t="s">
        <v>950</v>
      </c>
    </row>
    <row r="6" spans="1:2">
      <c r="A6" s="4" t="s">
        <v>1054</v>
      </c>
      <c r="B6" s="4" t="s">
        <v>10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057</v>
      </c>
      <c r="B1" s="2" t="s">
        <v>1</v>
      </c>
    </row>
    <row r="2" spans="1:2">
      <c r="B2" s="2" t="s">
        <v>24</v>
      </c>
    </row>
    <row r="3" spans="1:2">
      <c r="A3" s="4" t="s">
        <v>948</v>
      </c>
    </row>
    <row r="4" spans="1:2">
      <c r="A4" s="4" t="s">
        <v>1058</v>
      </c>
      <c r="B4" s="4" t="s">
        <v>1059</v>
      </c>
    </row>
    <row r="5" spans="1:2">
      <c r="A5" s="4" t="s">
        <v>1060</v>
      </c>
      <c r="B5" s="4" t="s">
        <v>1061</v>
      </c>
    </row>
    <row r="6" spans="1:2">
      <c r="A6" s="4" t="s">
        <v>950</v>
      </c>
    </row>
    <row r="7" spans="1:2">
      <c r="A7" s="4" t="s">
        <v>1062</v>
      </c>
      <c r="B7" s="4" t="s">
        <v>1063</v>
      </c>
    </row>
    <row r="8" spans="1:2">
      <c r="A8" s="4" t="s">
        <v>1058</v>
      </c>
      <c r="B8" s="4" t="s">
        <v>1064</v>
      </c>
    </row>
    <row r="9" spans="1:2">
      <c r="A9" s="4" t="s">
        <v>1060</v>
      </c>
      <c r="B9" s="4" t="s">
        <v>10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5"/>
    <col customWidth="1" max="2" min="2" width="15"/>
  </cols>
  <sheetData>
    <row r="1" spans="1:2">
      <c r="A1" s="1" t="s">
        <v>1066</v>
      </c>
      <c r="B1" s="2" t="s">
        <v>1</v>
      </c>
    </row>
    <row r="2" spans="1:2">
      <c r="B2" s="2" t="s">
        <v>24</v>
      </c>
    </row>
    <row r="3" spans="1:2">
      <c r="A3" s="4" t="s">
        <v>950</v>
      </c>
    </row>
    <row r="4" spans="1:2">
      <c r="A4" s="3" t="s">
        <v>1067</v>
      </c>
    </row>
    <row r="5" spans="1:2">
      <c r="A5" s="4" t="s">
        <v>1068</v>
      </c>
      <c r="B5" s="4" t="s">
        <v>1069</v>
      </c>
    </row>
    <row r="6" spans="1:2">
      <c r="A6" s="4" t="s">
        <v>1070</v>
      </c>
    </row>
    <row r="7" spans="1:2">
      <c r="A7" s="3" t="s">
        <v>1067</v>
      </c>
    </row>
    <row r="8" spans="1:2">
      <c r="A8" s="4" t="s">
        <v>1071</v>
      </c>
      <c r="B8" s="4" t="s">
        <v>1072</v>
      </c>
    </row>
    <row r="9" spans="1:2">
      <c r="A9" s="4" t="s">
        <v>1073</v>
      </c>
    </row>
    <row r="10" spans="1:2">
      <c r="A10" s="3" t="s">
        <v>1067</v>
      </c>
    </row>
    <row r="11" spans="1:2">
      <c r="A11" s="4" t="s">
        <v>1071</v>
      </c>
      <c r="B11" s="4" t="s">
        <v>1074</v>
      </c>
    </row>
    <row r="12" spans="1:2">
      <c r="A12" s="4" t="s">
        <v>1075</v>
      </c>
    </row>
    <row r="13" spans="1:2">
      <c r="A13" s="3" t="s">
        <v>1067</v>
      </c>
    </row>
    <row r="14" spans="1:2">
      <c r="A14" s="4" t="s">
        <v>1076</v>
      </c>
      <c r="B14" s="4" t="s">
        <v>643</v>
      </c>
    </row>
    <row r="15" spans="1:2">
      <c r="A15" s="4" t="s">
        <v>1077</v>
      </c>
      <c r="B15" s="4" t="s">
        <v>643</v>
      </c>
    </row>
    <row r="16" spans="1:2">
      <c r="A16" s="4" t="s">
        <v>1078</v>
      </c>
      <c r="B16" s="4" t="s">
        <v>643</v>
      </c>
    </row>
    <row r="17" spans="1:2">
      <c r="A17" s="4" t="s">
        <v>1079</v>
      </c>
    </row>
    <row r="18" spans="1:2">
      <c r="A18" s="3" t="s">
        <v>1067</v>
      </c>
    </row>
    <row r="19" spans="1:2">
      <c r="A19" s="4" t="s">
        <v>1076</v>
      </c>
      <c r="B19" s="4" t="s">
        <v>236</v>
      </c>
    </row>
    <row r="20" spans="1:2">
      <c r="A20" s="4" t="s">
        <v>1080</v>
      </c>
    </row>
    <row r="21" spans="1:2">
      <c r="A21" s="3" t="s">
        <v>1067</v>
      </c>
    </row>
    <row r="22" spans="1:2">
      <c r="A22" s="4" t="s">
        <v>1081</v>
      </c>
      <c r="B22" s="4" t="s">
        <v>1082</v>
      </c>
    </row>
    <row r="23" spans="1:2">
      <c r="A23" s="4" t="s">
        <v>1083</v>
      </c>
      <c r="B23" s="4" t="s">
        <v>722</v>
      </c>
    </row>
    <row r="24" spans="1:2">
      <c r="A24" s="4" t="s">
        <v>1084</v>
      </c>
    </row>
    <row r="25" spans="1:2">
      <c r="A25" s="3" t="s">
        <v>1067</v>
      </c>
    </row>
    <row r="26" spans="1:2">
      <c r="A26" s="4" t="s">
        <v>1081</v>
      </c>
      <c r="B26" s="4" t="s">
        <v>722</v>
      </c>
    </row>
    <row r="27" spans="1:2">
      <c r="A27" s="4" t="s">
        <v>948</v>
      </c>
    </row>
    <row r="28" spans="1:2">
      <c r="A28" s="3" t="s">
        <v>1067</v>
      </c>
    </row>
    <row r="29" spans="1:2">
      <c r="A29" s="4" t="s">
        <v>1068</v>
      </c>
      <c r="B29" s="4" t="s">
        <v>1069</v>
      </c>
    </row>
    <row r="30" spans="1:2">
      <c r="A30" s="4" t="s">
        <v>1085</v>
      </c>
    </row>
    <row r="31" spans="1:2">
      <c r="A31" s="3" t="s">
        <v>1067</v>
      </c>
    </row>
    <row r="32" spans="1:2">
      <c r="A32" s="4" t="s">
        <v>1076</v>
      </c>
      <c r="B32" s="4" t="s">
        <v>643</v>
      </c>
    </row>
    <row r="33" spans="1:2">
      <c r="A33" s="4" t="s">
        <v>1077</v>
      </c>
      <c r="B33" s="4" t="s">
        <v>643</v>
      </c>
    </row>
    <row r="34" spans="1:2">
      <c r="A34" s="4" t="s">
        <v>1078</v>
      </c>
      <c r="B34" s="4" t="s">
        <v>643</v>
      </c>
    </row>
    <row r="35" spans="1:2">
      <c r="A35" s="4" t="s">
        <v>1086</v>
      </c>
    </row>
    <row r="36" spans="1:2">
      <c r="A36" s="3" t="s">
        <v>1067</v>
      </c>
    </row>
    <row r="37" spans="1:2">
      <c r="A37" s="4" t="s">
        <v>1078</v>
      </c>
      <c r="B37" s="4" t="s">
        <v>643</v>
      </c>
    </row>
    <row r="38" spans="1:2">
      <c r="A38" s="4" t="s">
        <v>1087</v>
      </c>
    </row>
    <row r="39" spans="1:2">
      <c r="A39" s="3" t="s">
        <v>1067</v>
      </c>
    </row>
    <row r="40" spans="1:2">
      <c r="A40" s="4" t="s">
        <v>1081</v>
      </c>
      <c r="B40" s="4" t="s">
        <v>1082</v>
      </c>
    </row>
    <row r="41" spans="1:2">
      <c r="A41" s="4" t="s">
        <v>1083</v>
      </c>
      <c r="B41" s="4" t="s">
        <v>722</v>
      </c>
    </row>
    <row r="42" spans="1:2">
      <c r="A42" s="4" t="s">
        <v>1088</v>
      </c>
    </row>
    <row r="43" spans="1:2">
      <c r="A43" s="3" t="s">
        <v>1067</v>
      </c>
    </row>
    <row r="44" spans="1:2">
      <c r="A44" s="4" t="s">
        <v>1081</v>
      </c>
      <c r="B44" s="4" t="s">
        <v>7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1089</v>
      </c>
      <c r="B1" s="2" t="s">
        <v>1</v>
      </c>
    </row>
    <row r="2" spans="1:2">
      <c r="B2" s="2" t="s">
        <v>24</v>
      </c>
    </row>
    <row r="3" spans="1:2">
      <c r="A3" s="4" t="s">
        <v>948</v>
      </c>
    </row>
    <row r="4" spans="1:2">
      <c r="A4" s="3" t="s">
        <v>1090</v>
      </c>
    </row>
    <row r="5" spans="1:2">
      <c r="A5" s="4" t="s">
        <v>1091</v>
      </c>
      <c r="B5" s="4" t="s">
        <v>1092</v>
      </c>
    </row>
    <row r="6" spans="1:2">
      <c r="A6" s="4" t="s">
        <v>81</v>
      </c>
    </row>
    <row r="7" spans="1:2">
      <c r="A7" s="3" t="s">
        <v>1090</v>
      </c>
    </row>
    <row r="8" spans="1:2">
      <c r="A8" s="4" t="s">
        <v>1093</v>
      </c>
      <c r="B8" s="4" t="s">
        <v>1092</v>
      </c>
    </row>
    <row r="9" spans="1:2">
      <c r="A9" s="4" t="s">
        <v>71</v>
      </c>
    </row>
    <row r="10" spans="1:2">
      <c r="A10" s="3" t="s">
        <v>1090</v>
      </c>
    </row>
    <row r="11" spans="1:2">
      <c r="A11" s="4" t="s">
        <v>1093</v>
      </c>
      <c r="B11" s="4" t="s">
        <v>1092</v>
      </c>
    </row>
    <row r="12" spans="1:2">
      <c r="A12" s="4" t="s">
        <v>56</v>
      </c>
    </row>
    <row r="13" spans="1:2">
      <c r="A13" s="3" t="s">
        <v>1090</v>
      </c>
    </row>
    <row r="14" spans="1:2">
      <c r="A14" s="4" t="s">
        <v>1093</v>
      </c>
      <c r="B14" s="4" t="s">
        <v>1092</v>
      </c>
    </row>
    <row r="15" spans="1:2">
      <c r="A15" s="4" t="s">
        <v>1094</v>
      </c>
    </row>
    <row r="16" spans="1:2">
      <c r="A16" s="3" t="s">
        <v>1090</v>
      </c>
    </row>
    <row r="17" spans="1:2">
      <c r="A17" s="4" t="s">
        <v>1093</v>
      </c>
      <c r="B17" s="4" t="s">
        <v>1092</v>
      </c>
    </row>
    <row r="18" spans="1:2">
      <c r="A18" s="4" t="s">
        <v>1095</v>
      </c>
    </row>
    <row r="19" spans="1:2">
      <c r="A19" s="3" t="s">
        <v>1090</v>
      </c>
    </row>
    <row r="20" spans="1:2">
      <c r="A20" s="4" t="s">
        <v>1093</v>
      </c>
      <c r="B20" s="4" t="s">
        <v>1092</v>
      </c>
    </row>
    <row r="21" spans="1:2">
      <c r="A21" s="4" t="s">
        <v>1096</v>
      </c>
    </row>
    <row r="22" spans="1:2">
      <c r="A22" s="3" t="s">
        <v>1090</v>
      </c>
    </row>
    <row r="23" spans="1:2">
      <c r="A23" s="4" t="s">
        <v>1097</v>
      </c>
      <c r="B23" s="4" t="s">
        <v>1098</v>
      </c>
    </row>
    <row r="24" spans="1:2">
      <c r="A24" s="4" t="s">
        <v>1099</v>
      </c>
    </row>
    <row r="25" spans="1:2">
      <c r="A25" s="3" t="s">
        <v>1090</v>
      </c>
    </row>
    <row r="26" spans="1:2">
      <c r="A26" s="4" t="s">
        <v>1097</v>
      </c>
      <c r="B26" s="4" t="s">
        <v>1098</v>
      </c>
    </row>
    <row r="27" spans="1:2">
      <c r="A27" s="4" t="s">
        <v>1100</v>
      </c>
    </row>
    <row r="28" spans="1:2">
      <c r="A28" s="3" t="s">
        <v>1090</v>
      </c>
    </row>
    <row r="29" spans="1:2">
      <c r="A29" s="4" t="s">
        <v>1093</v>
      </c>
      <c r="B29" s="4" t="s">
        <v>1101</v>
      </c>
    </row>
    <row r="30" spans="1:2">
      <c r="A30" s="4" t="s">
        <v>1102</v>
      </c>
    </row>
    <row r="31" spans="1:2">
      <c r="A31" s="3" t="s">
        <v>1090</v>
      </c>
    </row>
    <row r="32" spans="1:2">
      <c r="A32" s="4" t="s">
        <v>1093</v>
      </c>
      <c r="B32" s="4" t="s">
        <v>1101</v>
      </c>
    </row>
    <row r="33" spans="1:2">
      <c r="A33" s="4" t="s">
        <v>1103</v>
      </c>
    </row>
    <row r="34" spans="1:2">
      <c r="A34" s="3" t="s">
        <v>1090</v>
      </c>
    </row>
    <row r="35" spans="1:2">
      <c r="A35" s="4" t="s">
        <v>1093</v>
      </c>
      <c r="B35" s="4" t="s">
        <v>1092</v>
      </c>
    </row>
    <row r="36" spans="1:2">
      <c r="A36" s="4" t="s">
        <v>1104</v>
      </c>
    </row>
    <row r="37" spans="1:2">
      <c r="A37" s="3" t="s">
        <v>1090</v>
      </c>
    </row>
    <row r="38" spans="1:2">
      <c r="A38" s="4" t="s">
        <v>1093</v>
      </c>
      <c r="B38" s="4" t="s">
        <v>1092</v>
      </c>
    </row>
    <row r="39" spans="1:2">
      <c r="A39" s="4" t="s">
        <v>1105</v>
      </c>
    </row>
    <row r="40" spans="1:2">
      <c r="A40" s="3" t="s">
        <v>1090</v>
      </c>
    </row>
    <row r="41" spans="1:2">
      <c r="A41" s="4" t="s">
        <v>1093</v>
      </c>
      <c r="B41" s="4" t="s">
        <v>1101</v>
      </c>
    </row>
    <row r="42" spans="1:2">
      <c r="A42" s="4" t="s">
        <v>1106</v>
      </c>
    </row>
    <row r="43" spans="1:2">
      <c r="A43" s="3" t="s">
        <v>1090</v>
      </c>
    </row>
    <row r="44" spans="1:2">
      <c r="A44" s="4" t="s">
        <v>1093</v>
      </c>
      <c r="B44" s="4" t="s">
        <v>1092</v>
      </c>
    </row>
    <row r="45" spans="1:2">
      <c r="A45" s="4" t="s">
        <v>1107</v>
      </c>
    </row>
    <row r="46" spans="1:2">
      <c r="A46" s="3" t="s">
        <v>1090</v>
      </c>
    </row>
    <row r="47" spans="1:2">
      <c r="A47" s="4" t="s">
        <v>1093</v>
      </c>
      <c r="B47" s="4" t="s">
        <v>1101</v>
      </c>
    </row>
    <row r="48" spans="1:2">
      <c r="A48" s="4" t="s">
        <v>1108</v>
      </c>
    </row>
    <row r="49" spans="1:2">
      <c r="A49" s="3" t="s">
        <v>1090</v>
      </c>
    </row>
    <row r="50" spans="1:2">
      <c r="A50" s="4" t="s">
        <v>1093</v>
      </c>
      <c r="B50" s="4" t="s">
        <v>11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4</v>
      </c>
      <c r="C1" s="2" t="s">
        <v>25</v>
      </c>
    </row>
    <row r="2" spans="1:3">
      <c r="A2" s="4" t="s">
        <v>1110</v>
      </c>
      <c r="B2" s="7" t="n">
        <v>408220</v>
      </c>
      <c r="C2" s="7" t="n">
        <v>2146207</v>
      </c>
    </row>
    <row r="3" spans="1:3">
      <c r="A3" s="4" t="s">
        <v>1111</v>
      </c>
      <c r="B3" s="5" t="n">
        <v>39092479</v>
      </c>
      <c r="C3" s="5" t="n">
        <v>40189178</v>
      </c>
    </row>
    <row r="4" spans="1:3">
      <c r="A4" s="4" t="s">
        <v>991</v>
      </c>
      <c r="B4" s="5" t="n">
        <v>32598637</v>
      </c>
      <c r="C4" s="5" t="n">
        <v>42757604</v>
      </c>
    </row>
    <row r="5" spans="1:3">
      <c r="A5" s="4" t="s">
        <v>1112</v>
      </c>
    </row>
    <row r="6" spans="1:3">
      <c r="A6" s="4" t="s">
        <v>1110</v>
      </c>
      <c r="B6" s="5" t="n">
        <v>15728</v>
      </c>
      <c r="C6" s="5" t="n">
        <v>2091623</v>
      </c>
    </row>
    <row r="7" spans="1:3">
      <c r="A7" s="4" t="s">
        <v>1111</v>
      </c>
      <c r="B7" s="4" t="s">
        <v>36</v>
      </c>
      <c r="C7" s="4" t="s">
        <v>36</v>
      </c>
    </row>
    <row r="8" spans="1:3">
      <c r="A8" s="4" t="s">
        <v>991</v>
      </c>
      <c r="B8" s="5" t="n">
        <v>32598637</v>
      </c>
      <c r="C8" s="5" t="n">
        <v>42757604</v>
      </c>
    </row>
    <row r="9" spans="1:3">
      <c r="A9" s="4" t="s">
        <v>1113</v>
      </c>
    </row>
    <row r="10" spans="1:3">
      <c r="A10" s="4" t="s">
        <v>1110</v>
      </c>
      <c r="B10" s="5" t="n">
        <v>392492</v>
      </c>
      <c r="C10" s="5" t="n">
        <v>54584</v>
      </c>
    </row>
    <row r="11" spans="1:3">
      <c r="A11" s="4" t="s">
        <v>1111</v>
      </c>
      <c r="B11" s="4" t="s">
        <v>36</v>
      </c>
      <c r="C11" s="4" t="s">
        <v>36</v>
      </c>
    </row>
    <row r="12" spans="1:3">
      <c r="A12" s="4" t="s">
        <v>991</v>
      </c>
      <c r="B12" s="4" t="s">
        <v>36</v>
      </c>
      <c r="C12" s="4" t="s">
        <v>36</v>
      </c>
    </row>
    <row r="13" spans="1:3">
      <c r="A13" s="4" t="s">
        <v>1114</v>
      </c>
    </row>
    <row r="14" spans="1:3">
      <c r="A14" s="4" t="s">
        <v>1110</v>
      </c>
      <c r="B14" s="4" t="s">
        <v>36</v>
      </c>
      <c r="C14" s="4" t="s">
        <v>36</v>
      </c>
    </row>
    <row r="15" spans="1:3">
      <c r="A15" s="4" t="s">
        <v>1111</v>
      </c>
      <c r="B15" s="5" t="n">
        <v>39092479</v>
      </c>
      <c r="C15" s="5" t="n">
        <v>40189178</v>
      </c>
    </row>
    <row r="16" spans="1:3">
      <c r="A16" s="4" t="s">
        <v>991</v>
      </c>
      <c r="B16" s="4" t="s">
        <v>36</v>
      </c>
      <c r="C16" s="4" t="s">
        <v>36</v>
      </c>
    </row>
    <row r="17" spans="1:3">
      <c r="A17" s="4" t="s">
        <v>56</v>
      </c>
    </row>
    <row r="18" spans="1:3">
      <c r="A18" s="4" t="s">
        <v>1111</v>
      </c>
      <c r="B18" s="5" t="n">
        <v>8339996</v>
      </c>
      <c r="C18" s="5" t="n">
        <v>8637847</v>
      </c>
    </row>
    <row r="19" spans="1:3">
      <c r="A19" s="4" t="s">
        <v>991</v>
      </c>
      <c r="B19" s="5" t="n">
        <v>6070828</v>
      </c>
      <c r="C19" s="5" t="n">
        <v>6525280</v>
      </c>
    </row>
    <row r="20" spans="1:3">
      <c r="A20" s="4" t="s">
        <v>1115</v>
      </c>
    </row>
    <row r="21" spans="1:3">
      <c r="A21" s="4" t="s">
        <v>1116</v>
      </c>
      <c r="B21" s="5" t="n">
        <v>4008893</v>
      </c>
      <c r="C21" s="5" t="n">
        <v>4201628</v>
      </c>
    </row>
    <row r="22" spans="1:3">
      <c r="A22" s="4" t="s">
        <v>1111</v>
      </c>
      <c r="B22" s="5" t="n">
        <v>8339996</v>
      </c>
      <c r="C22" s="5" t="n">
        <v>8637847</v>
      </c>
    </row>
    <row r="23" spans="1:3">
      <c r="A23" s="4" t="s">
        <v>991</v>
      </c>
      <c r="B23" s="5" t="n">
        <v>6070828</v>
      </c>
      <c r="C23" s="5" t="n">
        <v>6525280</v>
      </c>
    </row>
    <row r="24" spans="1:3">
      <c r="A24" s="4" t="s">
        <v>1117</v>
      </c>
    </row>
    <row r="25" spans="1:3">
      <c r="A25" s="4" t="s">
        <v>1116</v>
      </c>
      <c r="B25" s="5" t="n">
        <v>3968758</v>
      </c>
      <c r="C25" s="5" t="n">
        <v>4188662</v>
      </c>
    </row>
    <row r="26" spans="1:3">
      <c r="A26" s="4" t="s">
        <v>1111</v>
      </c>
      <c r="B26" s="4" t="s">
        <v>36</v>
      </c>
      <c r="C26" s="4" t="s">
        <v>36</v>
      </c>
    </row>
    <row r="27" spans="1:3">
      <c r="A27" s="4" t="s">
        <v>991</v>
      </c>
      <c r="B27" s="5" t="n">
        <v>6070828</v>
      </c>
      <c r="C27" s="5" t="n">
        <v>6525280</v>
      </c>
    </row>
    <row r="28" spans="1:3">
      <c r="A28" s="4" t="s">
        <v>1118</v>
      </c>
    </row>
    <row r="29" spans="1:3">
      <c r="A29" s="4" t="s">
        <v>1116</v>
      </c>
      <c r="B29" s="5" t="n">
        <v>40135</v>
      </c>
      <c r="C29" s="5" t="n">
        <v>12966</v>
      </c>
    </row>
    <row r="30" spans="1:3">
      <c r="A30" s="4" t="s">
        <v>1111</v>
      </c>
      <c r="B30" s="4" t="s">
        <v>36</v>
      </c>
      <c r="C30" s="4" t="s">
        <v>36</v>
      </c>
    </row>
    <row r="31" spans="1:3">
      <c r="A31" s="4" t="s">
        <v>991</v>
      </c>
      <c r="B31" s="4" t="s">
        <v>36</v>
      </c>
      <c r="C31" s="4" t="s">
        <v>36</v>
      </c>
    </row>
    <row r="32" spans="1:3">
      <c r="A32" s="4" t="s">
        <v>1119</v>
      </c>
    </row>
    <row r="33" spans="1:3">
      <c r="A33" s="4" t="s">
        <v>1116</v>
      </c>
      <c r="B33" s="4" t="s">
        <v>36</v>
      </c>
      <c r="C33" s="4" t="s">
        <v>36</v>
      </c>
    </row>
    <row r="34" spans="1:3">
      <c r="A34" s="4" t="s">
        <v>1111</v>
      </c>
      <c r="B34" s="5" t="n">
        <v>8339996</v>
      </c>
      <c r="C34" s="5" t="n">
        <v>8637847</v>
      </c>
    </row>
    <row r="35" spans="1:3">
      <c r="A35" s="4" t="s">
        <v>991</v>
      </c>
      <c r="B35" s="4" t="s">
        <v>36</v>
      </c>
      <c r="C35" s="4" t="s">
        <v>36</v>
      </c>
    </row>
    <row r="36" spans="1:3">
      <c r="A36" s="4" t="s">
        <v>71</v>
      </c>
    </row>
    <row r="37" spans="1:3">
      <c r="A37" s="4" t="s">
        <v>1111</v>
      </c>
      <c r="B37" s="4" t="s">
        <v>36</v>
      </c>
      <c r="C37" s="4" t="s">
        <v>36</v>
      </c>
    </row>
    <row r="38" spans="1:3">
      <c r="A38" s="4" t="s">
        <v>991</v>
      </c>
      <c r="B38" s="5" t="n">
        <v>3845689</v>
      </c>
      <c r="C38" s="5" t="n">
        <v>4313843</v>
      </c>
    </row>
    <row r="39" spans="1:3">
      <c r="A39" s="4" t="s">
        <v>1120</v>
      </c>
    </row>
    <row r="40" spans="1:3">
      <c r="A40" s="4" t="s">
        <v>1116</v>
      </c>
      <c r="B40" s="5" t="n">
        <v>5674783</v>
      </c>
      <c r="C40" s="5" t="n">
        <v>6678106</v>
      </c>
    </row>
    <row r="41" spans="1:3">
      <c r="A41" s="4" t="s">
        <v>991</v>
      </c>
      <c r="B41" s="5" t="n">
        <v>3845689</v>
      </c>
      <c r="C41" s="5" t="n">
        <v>4313843</v>
      </c>
    </row>
    <row r="42" spans="1:3">
      <c r="A42" s="4" t="s">
        <v>1121</v>
      </c>
    </row>
    <row r="43" spans="1:3">
      <c r="A43" s="4" t="s">
        <v>1116</v>
      </c>
      <c r="B43" s="5" t="n">
        <v>5651965</v>
      </c>
      <c r="C43" s="5" t="n">
        <v>6667632</v>
      </c>
    </row>
    <row r="44" spans="1:3">
      <c r="A44" s="4" t="s">
        <v>991</v>
      </c>
      <c r="B44" s="5" t="n">
        <v>3845689</v>
      </c>
      <c r="C44" s="5" t="n">
        <v>4313843</v>
      </c>
    </row>
    <row r="45" spans="1:3">
      <c r="A45" s="4" t="s">
        <v>1122</v>
      </c>
    </row>
    <row r="46" spans="1:3">
      <c r="A46" s="4" t="s">
        <v>1116</v>
      </c>
      <c r="B46" s="5" t="n">
        <v>22818</v>
      </c>
      <c r="C46" s="5" t="n">
        <v>10474</v>
      </c>
    </row>
    <row r="47" spans="1:3">
      <c r="A47" s="4" t="s">
        <v>991</v>
      </c>
      <c r="B47" s="4" t="s">
        <v>36</v>
      </c>
      <c r="C47" s="4" t="s">
        <v>36</v>
      </c>
    </row>
    <row r="48" spans="1:3">
      <c r="A48" s="4" t="s">
        <v>1123</v>
      </c>
    </row>
    <row r="49" spans="1:3">
      <c r="A49" s="4" t="s">
        <v>1116</v>
      </c>
      <c r="B49" s="4" t="s">
        <v>36</v>
      </c>
      <c r="C49" s="4" t="s">
        <v>36</v>
      </c>
    </row>
    <row r="50" spans="1:3">
      <c r="A50" s="4" t="s">
        <v>991</v>
      </c>
      <c r="B50" s="4" t="s">
        <v>36</v>
      </c>
      <c r="C50" s="4" t="s">
        <v>36</v>
      </c>
    </row>
    <row r="51" spans="1:3">
      <c r="A51" s="4" t="s">
        <v>81</v>
      </c>
    </row>
    <row r="52" spans="1:3">
      <c r="A52" s="4" t="s">
        <v>1111</v>
      </c>
      <c r="B52" s="5" t="n">
        <v>4282456</v>
      </c>
      <c r="C52" s="5" t="n">
        <v>4220468</v>
      </c>
    </row>
    <row r="53" spans="1:3">
      <c r="A53" s="4" t="s">
        <v>991</v>
      </c>
      <c r="B53" s="4" t="s">
        <v>36</v>
      </c>
      <c r="C53" s="4" t="s">
        <v>36</v>
      </c>
    </row>
    <row r="54" spans="1:3">
      <c r="A54" s="4" t="s">
        <v>1124</v>
      </c>
    </row>
    <row r="55" spans="1:3">
      <c r="A55" s="4" t="s">
        <v>1111</v>
      </c>
      <c r="B55" s="5" t="n">
        <v>4282456</v>
      </c>
      <c r="C55" s="5" t="n">
        <v>4220468</v>
      </c>
    </row>
    <row r="56" spans="1:3">
      <c r="A56" s="4" t="s">
        <v>1125</v>
      </c>
    </row>
    <row r="57" spans="1:3">
      <c r="A57" s="4" t="s">
        <v>1111</v>
      </c>
      <c r="B57" s="4" t="s">
        <v>36</v>
      </c>
      <c r="C57" s="4" t="s">
        <v>36</v>
      </c>
    </row>
    <row r="58" spans="1:3">
      <c r="A58" s="4" t="s">
        <v>1126</v>
      </c>
    </row>
    <row r="59" spans="1:3">
      <c r="A59" s="4" t="s">
        <v>1111</v>
      </c>
      <c r="B59" s="4" t="s">
        <v>36</v>
      </c>
      <c r="C59" s="4" t="s">
        <v>36</v>
      </c>
    </row>
    <row r="60" spans="1:3">
      <c r="A60" s="4" t="s">
        <v>1127</v>
      </c>
    </row>
    <row r="61" spans="1:3">
      <c r="A61" s="4" t="s">
        <v>1111</v>
      </c>
      <c r="B61" s="5" t="n">
        <v>4282456</v>
      </c>
      <c r="C61" s="5" t="n">
        <v>4220468</v>
      </c>
    </row>
    <row r="62" spans="1:3">
      <c r="A62" s="4" t="s">
        <v>96</v>
      </c>
    </row>
    <row r="63" spans="1:3">
      <c r="A63" s="4" t="s">
        <v>1111</v>
      </c>
      <c r="B63" s="5" t="n">
        <v>18489886</v>
      </c>
      <c r="C63" s="5" t="n">
        <v>18939450</v>
      </c>
    </row>
    <row r="64" spans="1:3">
      <c r="A64" s="4" t="s">
        <v>991</v>
      </c>
      <c r="B64" s="5" t="n">
        <v>5019363</v>
      </c>
      <c r="C64" s="5" t="n">
        <v>9770117</v>
      </c>
    </row>
    <row r="65" spans="1:3">
      <c r="A65" s="4" t="s">
        <v>1128</v>
      </c>
    </row>
    <row r="66" spans="1:3">
      <c r="A66" s="4" t="s">
        <v>1116</v>
      </c>
      <c r="B66" s="5" t="n">
        <v>4730360</v>
      </c>
      <c r="C66" s="5" t="n">
        <v>5965331</v>
      </c>
    </row>
    <row r="67" spans="1:3">
      <c r="A67" s="4" t="s">
        <v>1110</v>
      </c>
      <c r="B67" s="5" t="n">
        <v>168558</v>
      </c>
      <c r="C67" s="5" t="n">
        <v>237661</v>
      </c>
    </row>
    <row r="68" spans="1:3">
      <c r="A68" s="4" t="s">
        <v>1111</v>
      </c>
      <c r="B68" s="5" t="n">
        <v>18489886</v>
      </c>
      <c r="C68" s="5" t="n">
        <v>18939450</v>
      </c>
    </row>
    <row r="69" spans="1:3">
      <c r="A69" s="4" t="s">
        <v>991</v>
      </c>
      <c r="B69" s="5" t="n">
        <v>5019363</v>
      </c>
      <c r="C69" s="5" t="n">
        <v>9770117</v>
      </c>
    </row>
    <row r="70" spans="1:3">
      <c r="A70" s="4" t="s">
        <v>1129</v>
      </c>
    </row>
    <row r="71" spans="1:3">
      <c r="A71" s="4" t="s">
        <v>1116</v>
      </c>
      <c r="B71" s="5" t="n">
        <v>4675339</v>
      </c>
      <c r="C71" s="5" t="n">
        <v>5998541</v>
      </c>
    </row>
    <row r="72" spans="1:3">
      <c r="A72" s="4" t="s">
        <v>1110</v>
      </c>
      <c r="B72" s="5" t="n">
        <v>81015</v>
      </c>
      <c r="C72" s="5" t="n">
        <v>288647</v>
      </c>
    </row>
    <row r="73" spans="1:3">
      <c r="A73" s="4" t="s">
        <v>1111</v>
      </c>
      <c r="B73" s="4" t="s">
        <v>36</v>
      </c>
      <c r="C73" s="4" t="s">
        <v>36</v>
      </c>
    </row>
    <row r="74" spans="1:3">
      <c r="A74" s="4" t="s">
        <v>991</v>
      </c>
      <c r="B74" s="5" t="n">
        <v>5019363</v>
      </c>
      <c r="C74" s="5" t="n">
        <v>9770117</v>
      </c>
    </row>
    <row r="75" spans="1:3">
      <c r="A75" s="4" t="s">
        <v>1130</v>
      </c>
    </row>
    <row r="76" spans="1:3">
      <c r="A76" s="4" t="s">
        <v>1116</v>
      </c>
      <c r="B76" s="5" t="n">
        <v>55021</v>
      </c>
      <c r="C76" s="5" t="n">
        <v>-33210</v>
      </c>
    </row>
    <row r="77" spans="1:3">
      <c r="A77" s="4" t="s">
        <v>1110</v>
      </c>
      <c r="B77" s="5" t="n">
        <v>87543</v>
      </c>
      <c r="C77" s="5" t="n">
        <v>-50986</v>
      </c>
    </row>
    <row r="78" spans="1:3">
      <c r="A78" s="4" t="s">
        <v>1111</v>
      </c>
      <c r="B78" s="4" t="s">
        <v>36</v>
      </c>
      <c r="C78" s="4" t="s">
        <v>36</v>
      </c>
    </row>
    <row r="79" spans="1:3">
      <c r="A79" s="4" t="s">
        <v>991</v>
      </c>
      <c r="B79" s="4" t="s">
        <v>36</v>
      </c>
      <c r="C79" s="4" t="s">
        <v>36</v>
      </c>
    </row>
    <row r="80" spans="1:3">
      <c r="A80" s="4" t="s">
        <v>1131</v>
      </c>
    </row>
    <row r="81" spans="1:3">
      <c r="A81" s="4" t="s">
        <v>1116</v>
      </c>
      <c r="B81" s="4" t="s">
        <v>36</v>
      </c>
      <c r="C81" s="4" t="s">
        <v>36</v>
      </c>
    </row>
    <row r="82" spans="1:3">
      <c r="A82" s="4" t="s">
        <v>1110</v>
      </c>
      <c r="B82" s="4" t="s">
        <v>36</v>
      </c>
      <c r="C82" s="4" t="s">
        <v>36</v>
      </c>
    </row>
    <row r="83" spans="1:3">
      <c r="A83" s="4" t="s">
        <v>1111</v>
      </c>
      <c r="B83" s="5" t="n">
        <v>18489886</v>
      </c>
      <c r="C83" s="5" t="n">
        <v>18939450</v>
      </c>
    </row>
    <row r="84" spans="1:3">
      <c r="A84" s="4" t="s">
        <v>991</v>
      </c>
      <c r="B84" s="4" t="s">
        <v>36</v>
      </c>
      <c r="C84" s="4" t="s">
        <v>36</v>
      </c>
    </row>
    <row r="85" spans="1:3">
      <c r="A85" s="4" t="s">
        <v>110</v>
      </c>
    </row>
    <row r="86" spans="1:3">
      <c r="A86" s="4" t="s">
        <v>1111</v>
      </c>
      <c r="B86" s="4" t="s">
        <v>36</v>
      </c>
      <c r="C86" s="4" t="s">
        <v>36</v>
      </c>
    </row>
    <row r="87" spans="1:3">
      <c r="A87" s="4" t="s">
        <v>991</v>
      </c>
      <c r="B87" s="5" t="n">
        <v>2252179</v>
      </c>
      <c r="C87" s="5" t="n">
        <v>2912611</v>
      </c>
    </row>
    <row r="88" spans="1:3">
      <c r="A88" s="4" t="s">
        <v>1132</v>
      </c>
    </row>
    <row r="89" spans="1:3">
      <c r="A89" s="4" t="s">
        <v>1116</v>
      </c>
      <c r="B89" s="5" t="n">
        <v>3476474</v>
      </c>
      <c r="C89" s="5" t="n">
        <v>3910866</v>
      </c>
    </row>
    <row r="90" spans="1:3">
      <c r="A90" s="4" t="s">
        <v>1110</v>
      </c>
      <c r="B90" s="5" t="n">
        <v>414284</v>
      </c>
      <c r="C90" s="5" t="n">
        <v>686022</v>
      </c>
    </row>
    <row r="91" spans="1:3">
      <c r="A91" s="4" t="s">
        <v>991</v>
      </c>
      <c r="B91" s="5" t="n">
        <v>2252179</v>
      </c>
      <c r="C91" s="5" t="n">
        <v>2912611</v>
      </c>
    </row>
    <row r="92" spans="1:3">
      <c r="A92" s="4" t="s">
        <v>1133</v>
      </c>
    </row>
    <row r="93" spans="1:3">
      <c r="A93" s="4" t="s">
        <v>1116</v>
      </c>
      <c r="B93" s="5" t="n">
        <v>528596</v>
      </c>
      <c r="C93" s="5" t="n">
        <v>759978</v>
      </c>
    </row>
    <row r="94" spans="1:3">
      <c r="A94" s="4" t="s">
        <v>1110</v>
      </c>
      <c r="B94" s="5" t="n">
        <v>415334</v>
      </c>
      <c r="C94" s="5" t="n">
        <v>679310</v>
      </c>
    </row>
    <row r="95" spans="1:3">
      <c r="A95" s="4" t="s">
        <v>991</v>
      </c>
      <c r="B95" s="5" t="n">
        <v>2252179</v>
      </c>
      <c r="C95" s="5" t="n">
        <v>2912611</v>
      </c>
    </row>
    <row r="96" spans="1:3">
      <c r="A96" s="4" t="s">
        <v>1134</v>
      </c>
    </row>
    <row r="97" spans="1:3">
      <c r="A97" s="4" t="s">
        <v>1116</v>
      </c>
      <c r="B97" s="4" t="s">
        <v>36</v>
      </c>
      <c r="C97" s="5" t="n">
        <v>3609</v>
      </c>
    </row>
    <row r="98" spans="1:3">
      <c r="A98" s="4" t="s">
        <v>1110</v>
      </c>
      <c r="B98" s="5" t="n">
        <v>-1050</v>
      </c>
      <c r="C98" s="5" t="n">
        <v>6712</v>
      </c>
    </row>
    <row r="99" spans="1:3">
      <c r="A99" s="4" t="s">
        <v>991</v>
      </c>
      <c r="B99" s="4" t="s">
        <v>36</v>
      </c>
      <c r="C99" s="4" t="s">
        <v>36</v>
      </c>
    </row>
    <row r="100" spans="1:3">
      <c r="A100" s="4" t="s">
        <v>1135</v>
      </c>
    </row>
    <row r="101" spans="1:3">
      <c r="A101" s="4" t="s">
        <v>1116</v>
      </c>
      <c r="B101" s="5" t="n">
        <v>2947878</v>
      </c>
      <c r="C101" s="5" t="n">
        <v>3147279</v>
      </c>
    </row>
    <row r="102" spans="1:3">
      <c r="A102" s="4" t="s">
        <v>1110</v>
      </c>
      <c r="B102" s="4" t="s">
        <v>36</v>
      </c>
      <c r="C102" s="4" t="s">
        <v>36</v>
      </c>
    </row>
    <row r="103" spans="1:3">
      <c r="A103" s="4" t="s">
        <v>991</v>
      </c>
      <c r="B103" s="4" t="s">
        <v>36</v>
      </c>
      <c r="C103" s="4" t="s">
        <v>36</v>
      </c>
    </row>
    <row r="104" spans="1:3">
      <c r="A104" s="4" t="s">
        <v>119</v>
      </c>
    </row>
    <row r="105" spans="1:3">
      <c r="A105" s="4" t="s">
        <v>1111</v>
      </c>
      <c r="B105" s="4" t="s">
        <v>36</v>
      </c>
      <c r="C105" s="4" t="s">
        <v>36</v>
      </c>
    </row>
    <row r="106" spans="1:3">
      <c r="A106" s="4" t="s">
        <v>991</v>
      </c>
      <c r="B106" s="5" t="n">
        <v>12645718</v>
      </c>
      <c r="C106" s="5" t="n">
        <v>15533863</v>
      </c>
    </row>
    <row r="107" spans="1:3">
      <c r="A107" s="4" t="s">
        <v>1136</v>
      </c>
    </row>
    <row r="108" spans="1:3">
      <c r="A108" s="4" t="s">
        <v>1116</v>
      </c>
      <c r="B108" s="5" t="n">
        <v>2968002</v>
      </c>
      <c r="C108" s="5" t="n">
        <v>4072450</v>
      </c>
    </row>
    <row r="109" spans="1:3">
      <c r="A109" s="4" t="s">
        <v>1110</v>
      </c>
      <c r="B109" s="5" t="n">
        <v>-174622</v>
      </c>
      <c r="C109" s="5" t="n">
        <v>1222524</v>
      </c>
    </row>
    <row r="110" spans="1:3">
      <c r="A110" s="4" t="s">
        <v>991</v>
      </c>
      <c r="B110" s="5" t="n">
        <v>12645718</v>
      </c>
      <c r="C110" s="5" t="n">
        <v>15533863</v>
      </c>
    </row>
    <row r="111" spans="1:3">
      <c r="A111" s="4" t="s">
        <v>1137</v>
      </c>
    </row>
    <row r="112" spans="1:3">
      <c r="A112" s="4" t="s">
        <v>1116</v>
      </c>
      <c r="B112" s="5" t="n">
        <v>2968002</v>
      </c>
      <c r="C112" s="5" t="n">
        <v>4020731</v>
      </c>
    </row>
    <row r="113" spans="1:3">
      <c r="A113" s="4" t="s">
        <v>1110</v>
      </c>
      <c r="B113" s="5" t="n">
        <v>-480621</v>
      </c>
      <c r="C113" s="5" t="n">
        <v>1123666</v>
      </c>
    </row>
    <row r="114" spans="1:3">
      <c r="A114" s="4" t="s">
        <v>991</v>
      </c>
      <c r="B114" s="5" t="n">
        <v>12645718</v>
      </c>
      <c r="C114" s="5" t="n">
        <v>15533863</v>
      </c>
    </row>
    <row r="115" spans="1:3">
      <c r="A115" s="4" t="s">
        <v>1138</v>
      </c>
    </row>
    <row r="116" spans="1:3">
      <c r="A116" s="4" t="s">
        <v>1116</v>
      </c>
      <c r="B116" s="4" t="s">
        <v>36</v>
      </c>
      <c r="C116" s="5" t="n">
        <v>51719</v>
      </c>
    </row>
    <row r="117" spans="1:3">
      <c r="A117" s="4" t="s">
        <v>1110</v>
      </c>
      <c r="B117" s="5" t="n">
        <v>305999</v>
      </c>
      <c r="C117" s="5" t="n">
        <v>98858</v>
      </c>
    </row>
    <row r="118" spans="1:3">
      <c r="A118" s="4" t="s">
        <v>991</v>
      </c>
      <c r="B118" s="4" t="s">
        <v>36</v>
      </c>
      <c r="C118" s="4" t="s">
        <v>36</v>
      </c>
    </row>
    <row r="119" spans="1:3">
      <c r="A119" s="4" t="s">
        <v>1139</v>
      </c>
    </row>
    <row r="120" spans="1:3">
      <c r="A120" s="4" t="s">
        <v>1116</v>
      </c>
      <c r="B120" s="4" t="s">
        <v>36</v>
      </c>
      <c r="C120" s="4" t="s">
        <v>36</v>
      </c>
    </row>
    <row r="121" spans="1:3">
      <c r="A121" s="4" t="s">
        <v>1110</v>
      </c>
      <c r="B121" s="4" t="s">
        <v>36</v>
      </c>
      <c r="C121" s="4" t="s">
        <v>36</v>
      </c>
    </row>
    <row r="122" spans="1:3">
      <c r="A122" s="4" t="s">
        <v>991</v>
      </c>
      <c r="B122" s="4" t="s">
        <v>36</v>
      </c>
      <c r="C122" s="4" t="s">
        <v>36</v>
      </c>
    </row>
    <row r="123" spans="1:3">
      <c r="A123" s="4" t="s">
        <v>129</v>
      </c>
    </row>
    <row r="124" spans="1:3">
      <c r="A124" s="4" t="s">
        <v>1111</v>
      </c>
      <c r="B124" s="5" t="n">
        <v>7980142</v>
      </c>
      <c r="C124" s="5" t="n">
        <v>8391414</v>
      </c>
    </row>
    <row r="125" spans="1:3">
      <c r="A125" s="4" t="s">
        <v>991</v>
      </c>
      <c r="B125" s="5" t="n">
        <v>2764860</v>
      </c>
      <c r="C125" s="5" t="n">
        <v>3701890</v>
      </c>
    </row>
    <row r="126" spans="1:3">
      <c r="A126" s="4" t="s">
        <v>1140</v>
      </c>
    </row>
    <row r="127" spans="1:3">
      <c r="A127" s="4" t="s">
        <v>1116</v>
      </c>
      <c r="B127" s="5" t="n">
        <v>2411550</v>
      </c>
      <c r="C127" s="5" t="n">
        <v>2744640</v>
      </c>
    </row>
    <row r="128" spans="1:3">
      <c r="A128" s="4" t="s">
        <v>1111</v>
      </c>
      <c r="B128" s="5" t="n">
        <v>7980142</v>
      </c>
      <c r="C128" s="5" t="n">
        <v>8391414</v>
      </c>
    </row>
    <row r="129" spans="1:3">
      <c r="A129" s="4" t="s">
        <v>991</v>
      </c>
      <c r="B129" s="5" t="n">
        <v>2764860</v>
      </c>
      <c r="C129" s="5" t="n">
        <v>3701890</v>
      </c>
    </row>
    <row r="130" spans="1:3">
      <c r="A130" s="4" t="s">
        <v>1141</v>
      </c>
    </row>
    <row r="131" spans="1:3">
      <c r="A131" s="4" t="s">
        <v>1116</v>
      </c>
      <c r="B131" s="5" t="n">
        <v>2383611</v>
      </c>
      <c r="C131" s="5" t="n">
        <v>2735614</v>
      </c>
    </row>
    <row r="132" spans="1:3">
      <c r="A132" s="4" t="s">
        <v>1111</v>
      </c>
      <c r="B132" s="4" t="s">
        <v>36</v>
      </c>
      <c r="C132" s="4" t="s">
        <v>36</v>
      </c>
    </row>
    <row r="133" spans="1:3">
      <c r="A133" s="4" t="s">
        <v>991</v>
      </c>
      <c r="B133" s="5" t="n">
        <v>2764860</v>
      </c>
      <c r="C133" s="5" t="n">
        <v>3701890</v>
      </c>
    </row>
    <row r="134" spans="1:3">
      <c r="A134" s="4" t="s">
        <v>1142</v>
      </c>
    </row>
    <row r="135" spans="1:3">
      <c r="A135" s="4" t="s">
        <v>1116</v>
      </c>
      <c r="B135" s="5" t="n">
        <v>27939</v>
      </c>
      <c r="C135" s="5" t="n">
        <v>9026</v>
      </c>
    </row>
    <row r="136" spans="1:3">
      <c r="A136" s="4" t="s">
        <v>1111</v>
      </c>
      <c r="B136" s="4" t="s">
        <v>36</v>
      </c>
      <c r="C136" s="4" t="s">
        <v>36</v>
      </c>
    </row>
    <row r="137" spans="1:3">
      <c r="A137" s="4" t="s">
        <v>991</v>
      </c>
      <c r="B137" s="4" t="s">
        <v>36</v>
      </c>
      <c r="C137" s="4" t="s">
        <v>36</v>
      </c>
    </row>
    <row r="138" spans="1:3">
      <c r="A138" s="4" t="s">
        <v>1143</v>
      </c>
    </row>
    <row r="139" spans="1:3">
      <c r="A139" s="4" t="s">
        <v>1116</v>
      </c>
      <c r="B139" s="4" t="s">
        <v>36</v>
      </c>
      <c r="C139" s="4" t="s">
        <v>36</v>
      </c>
    </row>
    <row r="140" spans="1:3">
      <c r="A140" s="4" t="s">
        <v>1111</v>
      </c>
      <c r="B140" s="5" t="n">
        <v>7980142</v>
      </c>
      <c r="C140" s="5" t="n">
        <v>8391414</v>
      </c>
    </row>
    <row r="141" spans="1:3">
      <c r="A141" s="4" t="s">
        <v>991</v>
      </c>
      <c r="B141" s="4" t="s">
        <v>36</v>
      </c>
      <c r="C141" s="4" t="s">
        <v>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4</v>
      </c>
      <c r="B1" s="2" t="s">
        <v>1</v>
      </c>
      <c r="D1" s="2" t="s">
        <v>757</v>
      </c>
    </row>
    <row r="2" spans="1:4">
      <c r="B2" s="2" t="s">
        <v>24</v>
      </c>
      <c r="C2" s="2" t="s">
        <v>792</v>
      </c>
      <c r="D2" s="2" t="s">
        <v>25</v>
      </c>
    </row>
    <row r="3" spans="1:4">
      <c r="A3" s="3" t="s">
        <v>1145</v>
      </c>
    </row>
    <row r="4" spans="1:4">
      <c r="A4" s="4" t="s">
        <v>806</v>
      </c>
      <c r="B4" s="7" t="n">
        <v>-6161911</v>
      </c>
    </row>
    <row r="5" spans="1:4">
      <c r="A5" s="4" t="s">
        <v>46</v>
      </c>
      <c r="B5" s="4" t="s">
        <v>36</v>
      </c>
      <c r="C5" s="7" t="n">
        <v>9441555</v>
      </c>
    </row>
    <row r="6" spans="1:4">
      <c r="A6" s="4" t="s">
        <v>96</v>
      </c>
    </row>
    <row r="7" spans="1:4">
      <c r="A7" s="3" t="s">
        <v>1145</v>
      </c>
    </row>
    <row r="8" spans="1:4">
      <c r="A8" s="4" t="s">
        <v>806</v>
      </c>
      <c r="B8" s="5" t="n">
        <v>-3800826</v>
      </c>
      <c r="C8" s="5" t="n">
        <v>-4033474</v>
      </c>
    </row>
    <row r="9" spans="1:4">
      <c r="A9" s="4" t="s">
        <v>1146</v>
      </c>
    </row>
    <row r="10" spans="1:4">
      <c r="A10" s="3" t="s">
        <v>1145</v>
      </c>
    </row>
    <row r="11" spans="1:4">
      <c r="A11" s="4" t="s">
        <v>1147</v>
      </c>
      <c r="B11" s="5" t="n">
        <v>18939450</v>
      </c>
      <c r="C11" s="5" t="n">
        <v>19157520</v>
      </c>
      <c r="D11" s="7" t="n">
        <v>19157520</v>
      </c>
    </row>
    <row r="12" spans="1:4">
      <c r="A12" s="4" t="s">
        <v>1148</v>
      </c>
      <c r="B12" s="4" t="s">
        <v>36</v>
      </c>
      <c r="D12" s="4" t="s">
        <v>36</v>
      </c>
    </row>
    <row r="13" spans="1:4">
      <c r="A13" s="4" t="s">
        <v>1149</v>
      </c>
      <c r="B13" s="5" t="n">
        <v>-449564</v>
      </c>
      <c r="D13" s="5" t="n">
        <v>-218070</v>
      </c>
    </row>
    <row r="14" spans="1:4">
      <c r="A14" s="4" t="s">
        <v>1150</v>
      </c>
      <c r="B14" s="4" t="s">
        <v>36</v>
      </c>
      <c r="D14" s="4" t="s">
        <v>36</v>
      </c>
    </row>
    <row r="15" spans="1:4">
      <c r="A15" s="4" t="s">
        <v>1151</v>
      </c>
      <c r="B15" s="4" t="s">
        <v>36</v>
      </c>
      <c r="D15" s="4" t="s">
        <v>36</v>
      </c>
    </row>
    <row r="16" spans="1:4">
      <c r="A16" s="4" t="s">
        <v>1147</v>
      </c>
      <c r="B16" s="5" t="n">
        <v>18489886</v>
      </c>
      <c r="D16" s="5" t="n">
        <v>18939450</v>
      </c>
    </row>
    <row r="17" spans="1:4">
      <c r="A17" s="4" t="s">
        <v>81</v>
      </c>
    </row>
    <row r="18" spans="1:4">
      <c r="A18" s="3" t="s">
        <v>1145</v>
      </c>
    </row>
    <row r="19" spans="1:4">
      <c r="A19" s="4" t="s">
        <v>806</v>
      </c>
      <c r="B19" s="5" t="n">
        <v>-373045</v>
      </c>
      <c r="C19" s="5" t="n">
        <v>41329</v>
      </c>
    </row>
    <row r="20" spans="1:4">
      <c r="A20" s="4" t="s">
        <v>1152</v>
      </c>
    </row>
    <row r="21" spans="1:4">
      <c r="A21" s="3" t="s">
        <v>1145</v>
      </c>
    </row>
    <row r="22" spans="1:4">
      <c r="A22" s="4" t="s">
        <v>1147</v>
      </c>
      <c r="B22" s="5" t="n">
        <v>4220468</v>
      </c>
      <c r="C22" s="5" t="n">
        <v>4332428</v>
      </c>
      <c r="D22" s="5" t="n">
        <v>4332428</v>
      </c>
    </row>
    <row r="23" spans="1:4">
      <c r="A23" s="4" t="s">
        <v>1148</v>
      </c>
      <c r="B23" s="4" t="s">
        <v>36</v>
      </c>
      <c r="D23" s="4" t="s">
        <v>36</v>
      </c>
    </row>
    <row r="24" spans="1:4">
      <c r="A24" s="4" t="s">
        <v>1149</v>
      </c>
      <c r="B24" s="5" t="n">
        <v>61988</v>
      </c>
      <c r="D24" s="5" t="n">
        <v>-111960</v>
      </c>
    </row>
    <row r="25" spans="1:4">
      <c r="A25" s="4" t="s">
        <v>1150</v>
      </c>
      <c r="B25" s="4" t="s">
        <v>36</v>
      </c>
      <c r="D25" s="4" t="s">
        <v>36</v>
      </c>
    </row>
    <row r="26" spans="1:4">
      <c r="A26" s="4" t="s">
        <v>1151</v>
      </c>
      <c r="B26" s="4" t="s">
        <v>36</v>
      </c>
      <c r="D26" s="4" t="s">
        <v>36</v>
      </c>
    </row>
    <row r="27" spans="1:4">
      <c r="A27" s="4" t="s">
        <v>1147</v>
      </c>
      <c r="B27" s="5" t="n">
        <v>4282456</v>
      </c>
      <c r="D27" s="5" t="n">
        <v>4220468</v>
      </c>
    </row>
    <row r="28" spans="1:4">
      <c r="A28" s="4" t="s">
        <v>56</v>
      </c>
    </row>
    <row r="29" spans="1:4">
      <c r="A29" s="3" t="s">
        <v>1145</v>
      </c>
    </row>
    <row r="30" spans="1:4">
      <c r="A30" s="4" t="s">
        <v>806</v>
      </c>
      <c r="B30" s="5" t="n">
        <v>-2269562</v>
      </c>
      <c r="C30" s="5" t="n">
        <v>-2992776</v>
      </c>
    </row>
    <row r="31" spans="1:4">
      <c r="A31" s="4" t="s">
        <v>1153</v>
      </c>
    </row>
    <row r="32" spans="1:4">
      <c r="A32" s="3" t="s">
        <v>1145</v>
      </c>
    </row>
    <row r="33" spans="1:4">
      <c r="A33" s="4" t="s">
        <v>1147</v>
      </c>
      <c r="B33" s="5" t="n">
        <v>8637847</v>
      </c>
      <c r="C33" s="5" t="n">
        <v>8685849</v>
      </c>
      <c r="D33" s="5" t="n">
        <v>8685849</v>
      </c>
    </row>
    <row r="34" spans="1:4">
      <c r="A34" s="4" t="s">
        <v>1148</v>
      </c>
      <c r="B34" s="4" t="s">
        <v>36</v>
      </c>
      <c r="D34" s="4" t="s">
        <v>36</v>
      </c>
    </row>
    <row r="35" spans="1:4">
      <c r="A35" s="4" t="s">
        <v>1149</v>
      </c>
      <c r="B35" s="5" t="n">
        <v>-297851</v>
      </c>
      <c r="D35" s="5" t="n">
        <v>-48002</v>
      </c>
    </row>
    <row r="36" spans="1:4">
      <c r="A36" s="4" t="s">
        <v>1150</v>
      </c>
      <c r="B36" s="4" t="s">
        <v>36</v>
      </c>
      <c r="D36" s="4" t="s">
        <v>36</v>
      </c>
    </row>
    <row r="37" spans="1:4">
      <c r="A37" s="4" t="s">
        <v>1151</v>
      </c>
      <c r="B37" s="4" t="s">
        <v>36</v>
      </c>
      <c r="D37" s="4" t="s">
        <v>36</v>
      </c>
    </row>
    <row r="38" spans="1:4">
      <c r="A38" s="4" t="s">
        <v>1147</v>
      </c>
      <c r="B38" s="5" t="n">
        <v>8339996</v>
      </c>
      <c r="D38" s="5" t="n">
        <v>8637847</v>
      </c>
    </row>
    <row r="39" spans="1:4">
      <c r="A39" s="4" t="s">
        <v>129</v>
      </c>
    </row>
    <row r="40" spans="1:4">
      <c r="A40" s="3" t="s">
        <v>1145</v>
      </c>
    </row>
    <row r="41" spans="1:4">
      <c r="A41" s="4" t="s">
        <v>806</v>
      </c>
      <c r="B41" s="5" t="n">
        <v>-22047</v>
      </c>
      <c r="C41" s="5" t="n">
        <v>-109315</v>
      </c>
    </row>
    <row r="42" spans="1:4">
      <c r="A42" s="4" t="s">
        <v>1154</v>
      </c>
    </row>
    <row r="43" spans="1:4">
      <c r="A43" s="3" t="s">
        <v>1145</v>
      </c>
    </row>
    <row r="44" spans="1:4">
      <c r="A44" s="4" t="s">
        <v>1147</v>
      </c>
      <c r="B44" s="5" t="n">
        <v>8391414</v>
      </c>
      <c r="C44" s="5" t="n">
        <v>7960268</v>
      </c>
      <c r="D44" s="5" t="n">
        <v>7960268</v>
      </c>
    </row>
    <row r="45" spans="1:4">
      <c r="A45" s="4" t="s">
        <v>1148</v>
      </c>
      <c r="B45" s="4" t="s">
        <v>36</v>
      </c>
      <c r="D45" s="4" t="s">
        <v>36</v>
      </c>
    </row>
    <row r="46" spans="1:4">
      <c r="A46" s="4" t="s">
        <v>1149</v>
      </c>
      <c r="B46" s="5" t="n">
        <v>-411272</v>
      </c>
      <c r="D46" s="5" t="n">
        <v>431146</v>
      </c>
    </row>
    <row r="47" spans="1:4">
      <c r="A47" s="4" t="s">
        <v>1150</v>
      </c>
      <c r="B47" s="4" t="s">
        <v>36</v>
      </c>
      <c r="D47" s="4" t="s">
        <v>36</v>
      </c>
    </row>
    <row r="48" spans="1:4">
      <c r="A48" s="4" t="s">
        <v>1151</v>
      </c>
      <c r="B48" s="4" t="s">
        <v>36</v>
      </c>
      <c r="D48" s="4" t="s">
        <v>36</v>
      </c>
    </row>
    <row r="49" spans="1:4">
      <c r="A49" s="4" t="s">
        <v>1147</v>
      </c>
      <c r="B49" s="5" t="n">
        <v>7980142</v>
      </c>
      <c r="D49" s="5" t="n">
        <v>8391414</v>
      </c>
    </row>
    <row r="50" spans="1:4">
      <c r="A50" s="4" t="s">
        <v>110</v>
      </c>
    </row>
    <row r="51" spans="1:4">
      <c r="A51" s="3" t="s">
        <v>1145</v>
      </c>
    </row>
    <row r="52" spans="1:4">
      <c r="A52" s="4" t="s">
        <v>806</v>
      </c>
      <c r="B52" s="5" t="n">
        <v>247759</v>
      </c>
      <c r="C52" s="5" t="n">
        <v>-403455</v>
      </c>
    </row>
    <row r="53" spans="1:4">
      <c r="A53" s="4" t="s">
        <v>1155</v>
      </c>
    </row>
    <row r="54" spans="1:4">
      <c r="A54" s="3" t="s">
        <v>1145</v>
      </c>
    </row>
    <row r="55" spans="1:4">
      <c r="A55" s="4" t="s">
        <v>1147</v>
      </c>
      <c r="B55" s="5" t="n">
        <v>3147279</v>
      </c>
      <c r="C55" s="5" t="n">
        <v>3933919</v>
      </c>
      <c r="D55" s="5" t="n">
        <v>3933919</v>
      </c>
    </row>
    <row r="56" spans="1:4">
      <c r="A56" s="4" t="s">
        <v>806</v>
      </c>
      <c r="B56" s="5" t="n">
        <v>-199401</v>
      </c>
      <c r="D56" s="5" t="n">
        <v>368596</v>
      </c>
    </row>
    <row r="57" spans="1:4">
      <c r="A57" s="4" t="s">
        <v>46</v>
      </c>
      <c r="B57" s="4" t="s">
        <v>36</v>
      </c>
      <c r="D57" s="5" t="n">
        <v>-1155236</v>
      </c>
    </row>
    <row r="58" spans="1:4">
      <c r="A58" s="4" t="s">
        <v>1151</v>
      </c>
      <c r="B58" s="4" t="s">
        <v>36</v>
      </c>
      <c r="D58" s="4" t="s">
        <v>36</v>
      </c>
    </row>
    <row r="59" spans="1:4">
      <c r="A59" s="4" t="s">
        <v>1147</v>
      </c>
      <c r="B59" s="5" t="n">
        <v>2947878</v>
      </c>
      <c r="D59" s="5" t="n">
        <v>3147279</v>
      </c>
    </row>
    <row r="60" spans="1:4">
      <c r="A60" s="4" t="s">
        <v>1156</v>
      </c>
    </row>
    <row r="61" spans="1:4">
      <c r="A61" s="3" t="s">
        <v>1145</v>
      </c>
    </row>
    <row r="62" spans="1:4">
      <c r="A62" s="4" t="s">
        <v>1147</v>
      </c>
      <c r="B62" s="5" t="n">
        <v>40189178</v>
      </c>
      <c r="C62" s="7" t="n">
        <v>40136065</v>
      </c>
      <c r="D62" s="5" t="n">
        <v>40136065</v>
      </c>
    </row>
    <row r="63" spans="1:4">
      <c r="A63" s="4" t="s">
        <v>1148</v>
      </c>
      <c r="B63" s="4" t="s">
        <v>36</v>
      </c>
      <c r="D63" s="4" t="s">
        <v>36</v>
      </c>
    </row>
    <row r="64" spans="1:4">
      <c r="A64" s="4" t="s">
        <v>1149</v>
      </c>
      <c r="B64" s="5" t="n">
        <v>-1096699</v>
      </c>
      <c r="D64" s="5" t="n">
        <v>53113</v>
      </c>
    </row>
    <row r="65" spans="1:4">
      <c r="A65" s="4" t="s">
        <v>1157</v>
      </c>
      <c r="B65" s="4" t="s">
        <v>36</v>
      </c>
      <c r="D65" s="4" t="s">
        <v>36</v>
      </c>
    </row>
    <row r="66" spans="1:4">
      <c r="A66" s="4" t="s">
        <v>1158</v>
      </c>
      <c r="B66" s="4" t="s">
        <v>36</v>
      </c>
      <c r="D66" s="4" t="s">
        <v>36</v>
      </c>
    </row>
    <row r="67" spans="1:4">
      <c r="A67" s="4" t="s">
        <v>1151</v>
      </c>
      <c r="B67" s="4" t="s">
        <v>36</v>
      </c>
      <c r="D67" s="4" t="s">
        <v>36</v>
      </c>
    </row>
    <row r="68" spans="1:4">
      <c r="A68" s="4" t="s">
        <v>1147</v>
      </c>
      <c r="B68" s="7" t="n">
        <v>39092479</v>
      </c>
      <c r="D68" s="7" t="n">
        <v>401891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v>
      </c>
      <c r="C1" s="2" t="s">
        <v>24</v>
      </c>
      <c r="D1" s="2" t="s">
        <v>25</v>
      </c>
    </row>
    <row r="2" spans="1:4">
      <c r="A2" s="4" t="s">
        <v>141</v>
      </c>
    </row>
    <row r="3" spans="1:4">
      <c r="A3" s="4" t="s">
        <v>142</v>
      </c>
      <c r="C3" s="4" t="s">
        <v>143</v>
      </c>
      <c r="D3" s="4" t="s">
        <v>144</v>
      </c>
    </row>
    <row r="4" spans="1:4">
      <c r="A4" s="4" t="s">
        <v>145</v>
      </c>
    </row>
    <row r="5" spans="1:4">
      <c r="A5" s="4" t="s">
        <v>142</v>
      </c>
      <c r="C5" s="4" t="s">
        <v>146</v>
      </c>
      <c r="D5" s="4" t="s">
        <v>147</v>
      </c>
    </row>
    <row r="6" spans="1:4">
      <c r="A6" s="4" t="s">
        <v>148</v>
      </c>
    </row>
    <row r="7" spans="1:4">
      <c r="A7" s="4" t="s">
        <v>142</v>
      </c>
      <c r="C7" s="4" t="s">
        <v>149</v>
      </c>
      <c r="D7" s="4" t="s">
        <v>150</v>
      </c>
    </row>
    <row r="8" spans="1:4">
      <c r="A8" s="4" t="s">
        <v>151</v>
      </c>
    </row>
    <row r="9" spans="1:4">
      <c r="A9" s="4" t="s">
        <v>142</v>
      </c>
      <c r="C9" s="4" t="s">
        <v>152</v>
      </c>
      <c r="D9" s="4" t="s">
        <v>153</v>
      </c>
    </row>
    <row r="10" spans="1:4">
      <c r="A10" s="4" t="s">
        <v>154</v>
      </c>
    </row>
    <row r="11" spans="1:4">
      <c r="A11" s="4" t="s">
        <v>142</v>
      </c>
      <c r="C11" s="4" t="s">
        <v>155</v>
      </c>
      <c r="D11" s="4" t="s">
        <v>156</v>
      </c>
    </row>
    <row r="12" spans="1:4">
      <c r="A12" s="4" t="s">
        <v>157</v>
      </c>
    </row>
    <row r="13" spans="1:4">
      <c r="A13" s="4" t="s">
        <v>142</v>
      </c>
      <c r="C13" s="4" t="s">
        <v>158</v>
      </c>
      <c r="D13" s="4" t="s">
        <v>159</v>
      </c>
    </row>
    <row r="14" spans="1:4">
      <c r="A14" s="4" t="s">
        <v>160</v>
      </c>
    </row>
    <row r="15" spans="1:4">
      <c r="A15" s="4" t="s">
        <v>142</v>
      </c>
      <c r="C15" s="4" t="s">
        <v>161</v>
      </c>
      <c r="D15" s="4" t="s">
        <v>162</v>
      </c>
    </row>
    <row r="16" spans="1:4">
      <c r="A16" s="4" t="s">
        <v>163</v>
      </c>
    </row>
    <row r="17" spans="1:4">
      <c r="A17" s="4" t="s">
        <v>142</v>
      </c>
      <c r="C17" s="4" t="s">
        <v>164</v>
      </c>
      <c r="D17" s="4" t="s">
        <v>36</v>
      </c>
    </row>
    <row r="18" spans="1:4">
      <c r="A18" s="4" t="s">
        <v>165</v>
      </c>
    </row>
    <row r="19" spans="1:4">
      <c r="A19" s="4" t="s">
        <v>142</v>
      </c>
      <c r="C19" s="4" t="s">
        <v>166</v>
      </c>
      <c r="D19" s="4" t="s">
        <v>167</v>
      </c>
    </row>
    <row r="20" spans="1:4">
      <c r="A20" s="4" t="s">
        <v>168</v>
      </c>
    </row>
    <row r="21" spans="1:4">
      <c r="A21" s="4" t="s">
        <v>142</v>
      </c>
      <c r="C21" s="4" t="s">
        <v>169</v>
      </c>
      <c r="D21" s="4" t="s">
        <v>170</v>
      </c>
    </row>
    <row r="22" spans="1:4">
      <c r="A22" s="4" t="s">
        <v>171</v>
      </c>
    </row>
    <row r="23" spans="1:4">
      <c r="A23" s="4" t="s">
        <v>172</v>
      </c>
      <c r="B23" s="4" t="s">
        <v>173</v>
      </c>
      <c r="C23" s="7" t="n">
        <v>39092479</v>
      </c>
      <c r="D23" s="7" t="n">
        <v>40189178</v>
      </c>
    </row>
    <row r="24" spans="1:4">
      <c r="A24" s="4" t="s">
        <v>142</v>
      </c>
      <c r="B24" s="4" t="s">
        <v>173</v>
      </c>
      <c r="C24" s="4" t="s">
        <v>174</v>
      </c>
      <c r="D24" s="4" t="s">
        <v>175</v>
      </c>
    </row>
    <row r="25" spans="1:4">
      <c r="A25" s="4" t="s">
        <v>176</v>
      </c>
    </row>
    <row r="26" spans="1:4">
      <c r="A26" s="4" t="s">
        <v>172</v>
      </c>
      <c r="B26" s="4" t="s">
        <v>173</v>
      </c>
      <c r="C26" s="7" t="n">
        <v>8339996</v>
      </c>
      <c r="D26" s="7" t="n">
        <v>8637847</v>
      </c>
    </row>
    <row r="27" spans="1:4">
      <c r="A27" s="4" t="s">
        <v>142</v>
      </c>
      <c r="B27" s="4" t="s">
        <v>173</v>
      </c>
      <c r="C27" s="4" t="s">
        <v>177</v>
      </c>
      <c r="D27" s="4" t="s">
        <v>178</v>
      </c>
    </row>
    <row r="28" spans="1:4">
      <c r="A28" s="4" t="s">
        <v>179</v>
      </c>
    </row>
    <row r="29" spans="1:4">
      <c r="A29" s="4" t="s">
        <v>172</v>
      </c>
      <c r="B29" s="4" t="s">
        <v>173</v>
      </c>
      <c r="C29" s="7" t="n">
        <v>4282456</v>
      </c>
      <c r="D29" s="7" t="n">
        <v>4220467</v>
      </c>
    </row>
    <row r="30" spans="1:4">
      <c r="A30" s="4" t="s">
        <v>142</v>
      </c>
      <c r="B30" s="4" t="s">
        <v>173</v>
      </c>
      <c r="C30" s="4" t="s">
        <v>180</v>
      </c>
      <c r="D30" s="4" t="s">
        <v>181</v>
      </c>
    </row>
    <row r="31" spans="1:4">
      <c r="A31" s="4" t="s">
        <v>182</v>
      </c>
    </row>
    <row r="32" spans="1:4">
      <c r="A32" s="4" t="s">
        <v>172</v>
      </c>
      <c r="B32" s="4" t="s">
        <v>173</v>
      </c>
      <c r="C32" s="7" t="n">
        <v>18489886</v>
      </c>
      <c r="D32" s="7" t="n">
        <v>18939450</v>
      </c>
    </row>
    <row r="33" spans="1:4">
      <c r="A33" s="4" t="s">
        <v>142</v>
      </c>
      <c r="B33" s="4" t="s">
        <v>173</v>
      </c>
      <c r="C33" s="4" t="s">
        <v>156</v>
      </c>
      <c r="D33" s="4" t="s">
        <v>183</v>
      </c>
    </row>
    <row r="34" spans="1:4">
      <c r="A34" s="4" t="s">
        <v>184</v>
      </c>
    </row>
    <row r="35" spans="1:4">
      <c r="A35" s="4" t="s">
        <v>172</v>
      </c>
      <c r="B35" s="4" t="s">
        <v>173</v>
      </c>
      <c r="C35" s="7" t="n">
        <v>7980141</v>
      </c>
      <c r="D35" s="7" t="n">
        <v>8391414</v>
      </c>
    </row>
    <row r="36" spans="1:4">
      <c r="A36" s="4" t="s">
        <v>142</v>
      </c>
      <c r="B36" s="4" t="s">
        <v>173</v>
      </c>
      <c r="C36" s="4" t="s">
        <v>185</v>
      </c>
      <c r="D36" s="4" t="s">
        <v>186</v>
      </c>
    </row>
    <row r="37" spans="1:4">
      <c r="A37" s="4" t="s">
        <v>187</v>
      </c>
    </row>
    <row r="38" spans="1:4">
      <c r="A38" s="4" t="s">
        <v>172</v>
      </c>
      <c r="B38" s="4" t="s">
        <v>188</v>
      </c>
      <c r="C38" s="7" t="n">
        <v>103535357</v>
      </c>
      <c r="D38" s="7" t="n">
        <v>107717118</v>
      </c>
    </row>
    <row r="39" spans="1:4">
      <c r="A39" s="4" t="s">
        <v>142</v>
      </c>
      <c r="B39" s="4" t="s">
        <v>188</v>
      </c>
      <c r="C39" s="4" t="s">
        <v>189</v>
      </c>
      <c r="D39" s="4" t="s">
        <v>190</v>
      </c>
    </row>
    <row r="40" spans="1:4">
      <c r="A40" s="4" t="s">
        <v>191</v>
      </c>
    </row>
    <row r="41" spans="1:4">
      <c r="A41" s="4" t="s">
        <v>172</v>
      </c>
      <c r="B41" s="4" t="s">
        <v>188</v>
      </c>
      <c r="C41" s="7" t="n">
        <v>10591117</v>
      </c>
      <c r="D41" s="7" t="n">
        <v>11465608</v>
      </c>
    </row>
    <row r="42" spans="1:4">
      <c r="A42" s="4" t="s">
        <v>142</v>
      </c>
      <c r="B42" s="4" t="s">
        <v>188</v>
      </c>
      <c r="C42" s="4" t="s">
        <v>192</v>
      </c>
      <c r="D42" s="4" t="s">
        <v>193</v>
      </c>
    </row>
    <row r="43" spans="1:4">
      <c r="A43" s="4" t="s">
        <v>194</v>
      </c>
    </row>
    <row r="44" spans="1:4">
      <c r="A44" s="4" t="s">
        <v>172</v>
      </c>
      <c r="B44" s="4" t="s">
        <v>188</v>
      </c>
      <c r="C44" s="7" t="n">
        <v>9466278</v>
      </c>
      <c r="D44" s="7" t="n">
        <v>11559976</v>
      </c>
    </row>
    <row r="45" spans="1:4">
      <c r="A45" s="4" t="s">
        <v>142</v>
      </c>
      <c r="B45" s="4" t="s">
        <v>188</v>
      </c>
      <c r="C45" s="4" t="s">
        <v>143</v>
      </c>
      <c r="D45" s="4" t="s">
        <v>195</v>
      </c>
    </row>
    <row r="46" spans="1:4">
      <c r="A46" s="4" t="s">
        <v>196</v>
      </c>
    </row>
    <row r="47" spans="1:4">
      <c r="A47" s="4" t="s">
        <v>172</v>
      </c>
      <c r="B47" s="4" t="s">
        <v>188</v>
      </c>
      <c r="C47" s="7" t="n">
        <v>6249590</v>
      </c>
      <c r="D47" s="7" t="n">
        <v>6526957</v>
      </c>
    </row>
    <row r="48" spans="1:4">
      <c r="A48" s="4" t="s">
        <v>142</v>
      </c>
      <c r="B48" s="4" t="s">
        <v>188</v>
      </c>
      <c r="C48" s="4" t="s">
        <v>146</v>
      </c>
      <c r="D48" s="4" t="s">
        <v>197</v>
      </c>
    </row>
    <row r="49" spans="1:4">
      <c r="A49" s="4" t="s">
        <v>198</v>
      </c>
    </row>
    <row r="50" spans="1:4">
      <c r="A50" s="4" t="s">
        <v>172</v>
      </c>
      <c r="B50" s="4" t="s">
        <v>188</v>
      </c>
      <c r="C50" s="7" t="n">
        <v>12365073</v>
      </c>
      <c r="D50" s="7" t="n">
        <v>11174877</v>
      </c>
    </row>
    <row r="51" spans="1:4">
      <c r="A51" s="4" t="s">
        <v>142</v>
      </c>
      <c r="B51" s="4" t="s">
        <v>188</v>
      </c>
      <c r="C51" s="4" t="s">
        <v>149</v>
      </c>
      <c r="D51" s="4" t="s">
        <v>199</v>
      </c>
    </row>
    <row r="52" spans="1:4">
      <c r="A52" s="4" t="s">
        <v>200</v>
      </c>
    </row>
    <row r="53" spans="1:4">
      <c r="A53" s="4" t="s">
        <v>172</v>
      </c>
      <c r="B53" s="4" t="s">
        <v>188</v>
      </c>
      <c r="C53" s="7" t="n">
        <v>19907684</v>
      </c>
      <c r="D53" s="7" t="n">
        <v>20442933</v>
      </c>
    </row>
    <row r="54" spans="1:4">
      <c r="A54" s="4" t="s">
        <v>142</v>
      </c>
      <c r="B54" s="4" t="s">
        <v>188</v>
      </c>
      <c r="C54" s="4" t="s">
        <v>201</v>
      </c>
      <c r="D54" s="4" t="s">
        <v>202</v>
      </c>
    </row>
    <row r="55" spans="1:4">
      <c r="A55" s="4" t="s">
        <v>203</v>
      </c>
    </row>
    <row r="56" spans="1:4">
      <c r="A56" s="4" t="s">
        <v>172</v>
      </c>
      <c r="B56" s="4" t="s">
        <v>188</v>
      </c>
      <c r="C56" s="7" t="n">
        <v>12934637</v>
      </c>
      <c r="D56" s="7" t="n">
        <v>19226675</v>
      </c>
    </row>
    <row r="57" spans="1:4">
      <c r="A57" s="4" t="s">
        <v>142</v>
      </c>
      <c r="B57" s="4" t="s">
        <v>188</v>
      </c>
      <c r="C57" s="4" t="s">
        <v>204</v>
      </c>
      <c r="D57" s="4" t="s">
        <v>205</v>
      </c>
    </row>
    <row r="58" spans="1:4">
      <c r="A58" s="4" t="s">
        <v>206</v>
      </c>
    </row>
    <row r="59" spans="1:4">
      <c r="A59" s="4" t="s">
        <v>172</v>
      </c>
      <c r="B59" s="4" t="s">
        <v>188</v>
      </c>
      <c r="C59" s="7" t="n">
        <v>2411143</v>
      </c>
      <c r="D59" s="7" t="n">
        <v>3899040</v>
      </c>
    </row>
    <row r="60" spans="1:4">
      <c r="A60" s="4" t="s">
        <v>142</v>
      </c>
      <c r="B60" s="4" t="s">
        <v>188</v>
      </c>
      <c r="C60" s="4" t="s">
        <v>158</v>
      </c>
      <c r="D60" s="4" t="s">
        <v>207</v>
      </c>
    </row>
    <row r="61" spans="1:4">
      <c r="A61" s="4" t="s">
        <v>208</v>
      </c>
    </row>
    <row r="62" spans="1:4">
      <c r="A62" s="4" t="s">
        <v>172</v>
      </c>
      <c r="B62" s="4" t="s">
        <v>188</v>
      </c>
      <c r="C62" s="7" t="n">
        <v>4558872</v>
      </c>
      <c r="D62" s="7" t="n">
        <v>4643329</v>
      </c>
    </row>
    <row r="63" spans="1:4">
      <c r="A63" s="4" t="s">
        <v>142</v>
      </c>
      <c r="B63" s="4" t="s">
        <v>188</v>
      </c>
      <c r="C63" s="4" t="s">
        <v>209</v>
      </c>
      <c r="D63" s="4" t="s">
        <v>210</v>
      </c>
    </row>
    <row r="64" spans="1:4">
      <c r="A64" s="4" t="s">
        <v>211</v>
      </c>
    </row>
    <row r="65" spans="1:4">
      <c r="A65" s="4" t="s">
        <v>172</v>
      </c>
      <c r="B65" s="4" t="s">
        <v>188</v>
      </c>
      <c r="C65" s="7" t="n">
        <v>12549283</v>
      </c>
    </row>
    <row r="66" spans="1:4">
      <c r="A66" s="4" t="s">
        <v>142</v>
      </c>
      <c r="B66" s="4" t="s">
        <v>188</v>
      </c>
      <c r="C66" s="4" t="s">
        <v>164</v>
      </c>
    </row>
    <row r="67" spans="1:4">
      <c r="A67" s="4" t="s">
        <v>212</v>
      </c>
    </row>
    <row r="68" spans="1:4">
      <c r="A68" s="4" t="s">
        <v>172</v>
      </c>
      <c r="B68" s="4" t="s">
        <v>188</v>
      </c>
      <c r="C68" s="7" t="n">
        <v>4850645</v>
      </c>
      <c r="D68" s="7" t="n">
        <v>7580703</v>
      </c>
    </row>
    <row r="69" spans="1:4">
      <c r="A69" s="4" t="s">
        <v>142</v>
      </c>
      <c r="B69" s="4" t="s">
        <v>188</v>
      </c>
      <c r="C69" s="4" t="s">
        <v>166</v>
      </c>
      <c r="D69" s="4" t="s">
        <v>213</v>
      </c>
    </row>
    <row r="70" spans="1:4">
      <c r="A70" s="4" t="s">
        <v>214</v>
      </c>
    </row>
    <row r="71" spans="1:4">
      <c r="A71" s="4" t="s">
        <v>172</v>
      </c>
      <c r="B71" s="4" t="s">
        <v>188</v>
      </c>
      <c r="C71" s="7" t="n">
        <v>7651035</v>
      </c>
      <c r="D71" s="7" t="n">
        <v>11197020</v>
      </c>
    </row>
    <row r="72" spans="1:4">
      <c r="A72" s="4" t="s">
        <v>142</v>
      </c>
      <c r="B72" s="4" t="s">
        <v>188</v>
      </c>
      <c r="C72" s="4" t="s">
        <v>215</v>
      </c>
      <c r="D72" s="4" t="s">
        <v>216</v>
      </c>
    </row>
    <row r="73" spans="1:4">
      <c r="A73" s="4" t="s">
        <v>217</v>
      </c>
    </row>
    <row r="74" spans="1:4">
      <c r="A74" s="4" t="s">
        <v>172</v>
      </c>
      <c r="C74" s="7" t="n">
        <v>32598637</v>
      </c>
      <c r="D74" s="7" t="n">
        <v>42757604</v>
      </c>
    </row>
    <row r="75" spans="1:4">
      <c r="A75" s="4" t="s">
        <v>142</v>
      </c>
      <c r="C75" s="4" t="s">
        <v>218</v>
      </c>
      <c r="D75" s="4" t="s">
        <v>219</v>
      </c>
    </row>
    <row r="76" spans="1:4">
      <c r="A76" s="4" t="s">
        <v>220</v>
      </c>
    </row>
    <row r="77" spans="1:4">
      <c r="A77" s="4" t="s">
        <v>172</v>
      </c>
      <c r="C77" s="7" t="n">
        <v>10472413</v>
      </c>
      <c r="D77" s="7" t="n">
        <v>22193498</v>
      </c>
    </row>
    <row r="78" spans="1:4">
      <c r="A78" s="4" t="s">
        <v>142</v>
      </c>
      <c r="C78" s="4" t="s">
        <v>221</v>
      </c>
      <c r="D78" s="4" t="s">
        <v>222</v>
      </c>
    </row>
    <row r="79" spans="1:4">
      <c r="A79" s="4" t="s">
        <v>223</v>
      </c>
      <c r="C79" s="7" t="n">
        <v>8100000</v>
      </c>
      <c r="D79" s="7" t="n">
        <v>15900000</v>
      </c>
    </row>
    <row r="80" spans="1:4">
      <c r="A80" s="4" t="s">
        <v>224</v>
      </c>
    </row>
    <row r="81" spans="1:4">
      <c r="A81" s="4" t="s">
        <v>172</v>
      </c>
      <c r="C81" s="7" t="n">
        <v>22126224</v>
      </c>
      <c r="D81" s="7" t="n">
        <v>20564106</v>
      </c>
    </row>
    <row r="82" spans="1:4">
      <c r="A82" s="4" t="s">
        <v>142</v>
      </c>
      <c r="C82" s="4" t="s">
        <v>225</v>
      </c>
      <c r="D82" s="4" t="s">
        <v>226</v>
      </c>
    </row>
    <row r="83" spans="1:4">
      <c r="A83" s="4" t="s">
        <v>223</v>
      </c>
      <c r="C83" s="7" t="n">
        <v>16400000</v>
      </c>
      <c r="D83" s="7" t="n">
        <v>16400000</v>
      </c>
    </row>
    <row r="84" spans="1:4">
      <c r="A84" s="4" t="s">
        <v>227</v>
      </c>
    </row>
    <row r="85" spans="1:4">
      <c r="A85" s="4" t="s">
        <v>172</v>
      </c>
      <c r="B85" s="4" t="s">
        <v>228</v>
      </c>
      <c r="C85" s="7" t="n">
        <v>908902</v>
      </c>
      <c r="D85" s="7" t="n">
        <v>842388</v>
      </c>
    </row>
    <row r="86" spans="1:4">
      <c r="A86" s="4" t="s">
        <v>142</v>
      </c>
      <c r="B86" s="4" t="s">
        <v>228</v>
      </c>
      <c r="C86" s="4" t="s">
        <v>229</v>
      </c>
      <c r="D86" s="4" t="s">
        <v>230</v>
      </c>
    </row>
    <row r="87" spans="1:4">
      <c r="A87" s="4" t="s">
        <v>231</v>
      </c>
    </row>
    <row r="88" spans="1:4">
      <c r="A88" s="4" t="s">
        <v>172</v>
      </c>
      <c r="B88" s="4" t="s">
        <v>228</v>
      </c>
      <c r="C88" s="7" t="n">
        <v>53250</v>
      </c>
      <c r="D88" s="7" t="n">
        <v>-20244</v>
      </c>
    </row>
    <row r="89" spans="1:4">
      <c r="A89" s="4" t="s">
        <v>142</v>
      </c>
      <c r="B89" s="4" t="s">
        <v>228</v>
      </c>
      <c r="C89" s="4" t="s">
        <v>232</v>
      </c>
      <c r="D89" s="4" t="s">
        <v>233</v>
      </c>
    </row>
    <row r="90" spans="1:4">
      <c r="A90" s="4" t="s">
        <v>234</v>
      </c>
    </row>
    <row r="91" spans="1:4">
      <c r="A91" s="4" t="s">
        <v>172</v>
      </c>
      <c r="B91" s="4" t="s">
        <v>228</v>
      </c>
      <c r="C91" s="7" t="n">
        <v>27920</v>
      </c>
      <c r="D91" s="7" t="n">
        <v>-3860</v>
      </c>
    </row>
    <row r="92" spans="1:4">
      <c r="A92" s="4" t="s">
        <v>142</v>
      </c>
      <c r="B92" s="4" t="s">
        <v>228</v>
      </c>
      <c r="C92" s="4" t="s">
        <v>235</v>
      </c>
      <c r="D92" s="4" t="s">
        <v>236</v>
      </c>
    </row>
    <row r="93" spans="1:4">
      <c r="A93" s="4" t="s">
        <v>237</v>
      </c>
    </row>
    <row r="94" spans="1:4">
      <c r="A94" s="4" t="s">
        <v>172</v>
      </c>
      <c r="B94" s="4" t="s">
        <v>228</v>
      </c>
      <c r="C94" s="7" t="n">
        <v>691</v>
      </c>
      <c r="D94" s="7" t="n">
        <v>1950</v>
      </c>
    </row>
    <row r="95" spans="1:4">
      <c r="A95" s="4" t="s">
        <v>142</v>
      </c>
      <c r="B95" s="4" t="s">
        <v>228</v>
      </c>
      <c r="C95" s="4" t="s">
        <v>236</v>
      </c>
      <c r="D95" s="4" t="s">
        <v>236</v>
      </c>
    </row>
    <row r="96" spans="1:4">
      <c r="A96" s="4" t="s">
        <v>238</v>
      </c>
    </row>
    <row r="97" spans="1:4">
      <c r="A97" s="4" t="s">
        <v>172</v>
      </c>
      <c r="B97" s="4" t="s">
        <v>228</v>
      </c>
      <c r="C97" s="7" t="n">
        <v>62305</v>
      </c>
      <c r="D97" s="7" t="n">
        <v>-178253</v>
      </c>
    </row>
    <row r="98" spans="1:4">
      <c r="A98" s="4" t="s">
        <v>142</v>
      </c>
      <c r="B98" s="4" t="s">
        <v>228</v>
      </c>
      <c r="C98" s="4" t="s">
        <v>232</v>
      </c>
      <c r="D98" s="4" t="s">
        <v>239</v>
      </c>
    </row>
    <row r="99" spans="1:4">
      <c r="A99" s="4" t="s">
        <v>240</v>
      </c>
    </row>
    <row r="100" spans="1:4">
      <c r="A100" s="4" t="s">
        <v>172</v>
      </c>
      <c r="B100" s="4" t="s">
        <v>228</v>
      </c>
      <c r="C100" s="7" t="n">
        <v>-7779</v>
      </c>
      <c r="D100" s="7" t="n">
        <v>2808</v>
      </c>
    </row>
    <row r="101" spans="1:4">
      <c r="A101" s="4" t="s">
        <v>142</v>
      </c>
      <c r="B101" s="4" t="s">
        <v>228</v>
      </c>
      <c r="C101" s="4" t="s">
        <v>236</v>
      </c>
      <c r="D101" s="4" t="s">
        <v>236</v>
      </c>
    </row>
    <row r="102" spans="1:4">
      <c r="A102" s="4" t="s">
        <v>241</v>
      </c>
    </row>
    <row r="103" spans="1:4">
      <c r="A103" s="4" t="s">
        <v>172</v>
      </c>
      <c r="B103" s="4" t="s">
        <v>228</v>
      </c>
      <c r="C103" s="7" t="n">
        <v>478355</v>
      </c>
      <c r="D103" s="7" t="n">
        <v>302352</v>
      </c>
    </row>
    <row r="104" spans="1:4">
      <c r="A104" s="4" t="s">
        <v>142</v>
      </c>
      <c r="B104" s="4" t="s">
        <v>228</v>
      </c>
      <c r="C104" s="4" t="s">
        <v>242</v>
      </c>
      <c r="D104" s="4" t="s">
        <v>243</v>
      </c>
    </row>
    <row r="105" spans="1:4">
      <c r="A105" s="4" t="s">
        <v>244</v>
      </c>
    </row>
    <row r="106" spans="1:4">
      <c r="A106" s="4" t="s">
        <v>172</v>
      </c>
      <c r="B106" s="4" t="s">
        <v>228</v>
      </c>
      <c r="C106" s="7" t="n">
        <v>-303554</v>
      </c>
      <c r="D106" s="7" t="n">
        <v>362606</v>
      </c>
    </row>
    <row r="107" spans="1:4">
      <c r="A107" s="4" t="s">
        <v>142</v>
      </c>
      <c r="B107" s="4" t="s">
        <v>228</v>
      </c>
      <c r="C107" s="4" t="s">
        <v>245</v>
      </c>
      <c r="D107" s="4" t="s">
        <v>246</v>
      </c>
    </row>
    <row r="108" spans="1:4">
      <c r="A108" s="4" t="s">
        <v>247</v>
      </c>
    </row>
    <row r="109" spans="1:4">
      <c r="A109" s="4" t="s">
        <v>172</v>
      </c>
      <c r="B109" s="4" t="s">
        <v>228</v>
      </c>
      <c r="C109" s="7" t="n">
        <v>85376</v>
      </c>
      <c r="D109" s="7" t="n">
        <v>-284324</v>
      </c>
    </row>
    <row r="110" spans="1:4">
      <c r="A110" s="4" t="s">
        <v>142</v>
      </c>
      <c r="B110" s="4" t="s">
        <v>228</v>
      </c>
      <c r="C110" s="4" t="s">
        <v>248</v>
      </c>
      <c r="D110" s="4" t="s">
        <v>245</v>
      </c>
    </row>
    <row r="111" spans="1:4">
      <c r="A111" s="4" t="s">
        <v>249</v>
      </c>
    </row>
    <row r="112" spans="1:4">
      <c r="A112" s="4" t="s">
        <v>172</v>
      </c>
      <c r="B112" s="4" t="s">
        <v>228</v>
      </c>
      <c r="C112" s="7" t="n">
        <v>-4271</v>
      </c>
      <c r="D112" s="7" t="n">
        <v>4150</v>
      </c>
    </row>
    <row r="113" spans="1:4">
      <c r="A113" s="4" t="s">
        <v>142</v>
      </c>
      <c r="B113" s="4" t="s">
        <v>228</v>
      </c>
      <c r="C113" s="4" t="s">
        <v>236</v>
      </c>
      <c r="D113" s="4" t="s">
        <v>236</v>
      </c>
    </row>
    <row r="114" spans="1:4">
      <c r="A114" s="4" t="s">
        <v>250</v>
      </c>
    </row>
    <row r="115" spans="1:4">
      <c r="A115" s="4" t="s">
        <v>172</v>
      </c>
      <c r="B115" s="4" t="s">
        <v>228</v>
      </c>
      <c r="C115" s="7" t="n">
        <v>15249</v>
      </c>
      <c r="D115" s="7" t="n">
        <v>218762</v>
      </c>
    </row>
    <row r="116" spans="1:4">
      <c r="A116" s="4" t="s">
        <v>142</v>
      </c>
      <c r="B116" s="4" t="s">
        <v>228</v>
      </c>
      <c r="C116" s="4" t="s">
        <v>235</v>
      </c>
      <c r="D116" s="4" t="s">
        <v>251</v>
      </c>
    </row>
    <row r="117" spans="1:4">
      <c r="A117" s="4" t="s">
        <v>252</v>
      </c>
    </row>
    <row r="118" spans="1:4">
      <c r="A118" s="4" t="s">
        <v>172</v>
      </c>
      <c r="B118" s="4" t="s">
        <v>228</v>
      </c>
      <c r="C118" s="7" t="n">
        <v>57284</v>
      </c>
      <c r="D118" s="7" t="n">
        <v>255450</v>
      </c>
    </row>
    <row r="119" spans="1:4">
      <c r="A119" s="4" t="s">
        <v>142</v>
      </c>
      <c r="B119" s="4" t="s">
        <v>228</v>
      </c>
      <c r="C119" s="4" t="s">
        <v>232</v>
      </c>
      <c r="D119" s="4" t="s">
        <v>253</v>
      </c>
    </row>
    <row r="120" spans="1:4">
      <c r="A120" s="4" t="s">
        <v>254</v>
      </c>
    </row>
    <row r="121" spans="1:4">
      <c r="A121" s="4" t="s">
        <v>172</v>
      </c>
      <c r="B121" s="4" t="s">
        <v>228</v>
      </c>
      <c r="C121" s="7" t="n">
        <v>2217</v>
      </c>
      <c r="D121" s="7" t="n">
        <v>103</v>
      </c>
    </row>
    <row r="122" spans="1:4">
      <c r="A122" s="4" t="s">
        <v>142</v>
      </c>
      <c r="B122" s="4" t="s">
        <v>228</v>
      </c>
      <c r="C122" s="4" t="s">
        <v>236</v>
      </c>
      <c r="D122" s="4" t="s">
        <v>236</v>
      </c>
    </row>
    <row r="123" spans="1:4">
      <c r="A123" s="4" t="s">
        <v>255</v>
      </c>
    </row>
    <row r="124" spans="1:4">
      <c r="A124" s="4" t="s">
        <v>172</v>
      </c>
      <c r="B124" s="4" t="s">
        <v>228</v>
      </c>
      <c r="C124" s="7" t="n">
        <v>65927</v>
      </c>
      <c r="D124" s="7" t="n">
        <v>50242</v>
      </c>
    </row>
    <row r="125" spans="1:4">
      <c r="A125" s="4" t="s">
        <v>142</v>
      </c>
      <c r="B125" s="4" t="s">
        <v>228</v>
      </c>
      <c r="C125" s="4" t="s">
        <v>232</v>
      </c>
      <c r="D125" s="4" t="s">
        <v>256</v>
      </c>
    </row>
    <row r="126" spans="1:4">
      <c r="A126" s="4" t="s">
        <v>257</v>
      </c>
    </row>
    <row r="127" spans="1:4">
      <c r="A127" s="4" t="s">
        <v>172</v>
      </c>
      <c r="B127" s="4" t="s">
        <v>228</v>
      </c>
      <c r="C127" s="7" t="n">
        <v>-6325</v>
      </c>
      <c r="D127" s="7" t="n">
        <v>-503</v>
      </c>
    </row>
    <row r="128" spans="1:4">
      <c r="A128" s="4" t="s">
        <v>142</v>
      </c>
      <c r="B128" s="4" t="s">
        <v>228</v>
      </c>
      <c r="C128" s="4" t="s">
        <v>236</v>
      </c>
      <c r="D128" s="4" t="s">
        <v>236</v>
      </c>
    </row>
    <row r="129" spans="1:4">
      <c r="A129" s="4" t="s">
        <v>258</v>
      </c>
    </row>
    <row r="130" spans="1:4">
      <c r="A130" s="4" t="s">
        <v>172</v>
      </c>
      <c r="B130" s="4" t="s">
        <v>228</v>
      </c>
      <c r="C130" s="7" t="n">
        <v>-4082</v>
      </c>
    </row>
    <row r="131" spans="1:4">
      <c r="A131" s="4" t="s">
        <v>142</v>
      </c>
      <c r="B131" s="4" t="s">
        <v>228</v>
      </c>
      <c r="C131" s="4" t="s">
        <v>236</v>
      </c>
    </row>
    <row r="132" spans="1:4">
      <c r="A132" s="4" t="s">
        <v>259</v>
      </c>
    </row>
    <row r="133" spans="1:4">
      <c r="A133" s="4" t="s">
        <v>172</v>
      </c>
      <c r="B133" s="4" t="s">
        <v>228</v>
      </c>
      <c r="C133" s="7" t="n">
        <v>164366</v>
      </c>
      <c r="D133" s="7" t="n">
        <v>73909</v>
      </c>
    </row>
    <row r="134" spans="1:4">
      <c r="A134" s="4" t="s">
        <v>142</v>
      </c>
      <c r="B134" s="4" t="s">
        <v>228</v>
      </c>
      <c r="C134" s="4" t="s">
        <v>260</v>
      </c>
      <c r="D134" s="4" t="s">
        <v>248</v>
      </c>
    </row>
    <row r="135" spans="1:4">
      <c r="A135" s="4" t="s">
        <v>261</v>
      </c>
    </row>
    <row r="136" spans="1:4">
      <c r="A136" s="4" t="s">
        <v>172</v>
      </c>
      <c r="B136" s="4" t="s">
        <v>228</v>
      </c>
      <c r="C136" s="7" t="n">
        <v>48090</v>
      </c>
      <c r="D136" s="7" t="n">
        <v>1360</v>
      </c>
    </row>
    <row r="137" spans="1:4">
      <c r="A137" s="4" t="s">
        <v>142</v>
      </c>
      <c r="B137" s="4" t="s">
        <v>228</v>
      </c>
      <c r="C137" s="4" t="s">
        <v>256</v>
      </c>
      <c r="D137" s="4" t="s">
        <v>236</v>
      </c>
    </row>
    <row r="138" spans="1:4">
      <c r="A138" s="4" t="s">
        <v>262</v>
      </c>
    </row>
    <row r="139" spans="1:4">
      <c r="A139" s="4" t="s">
        <v>172</v>
      </c>
      <c r="B139" s="4" t="s">
        <v>228</v>
      </c>
      <c r="C139" s="7" t="n">
        <v>39804</v>
      </c>
      <c r="D139" s="7" t="n">
        <v>-41946</v>
      </c>
    </row>
    <row r="140" spans="1:4">
      <c r="A140" s="4" t="s">
        <v>142</v>
      </c>
      <c r="B140" s="4" t="s">
        <v>228</v>
      </c>
      <c r="C140" s="4" t="s">
        <v>256</v>
      </c>
      <c r="D140" s="4" t="s">
        <v>263</v>
      </c>
    </row>
    <row r="141" spans="1:4">
      <c r="A141" s="4" t="s">
        <v>264</v>
      </c>
    </row>
    <row r="142" spans="1:4">
      <c r="A142" s="4" t="s">
        <v>172</v>
      </c>
      <c r="B142" s="4" t="s">
        <v>228</v>
      </c>
      <c r="C142" s="7" t="n">
        <v>68106</v>
      </c>
      <c r="D142" s="7" t="n">
        <v>25285</v>
      </c>
    </row>
    <row r="143" spans="1:4">
      <c r="A143" s="4" t="s">
        <v>142</v>
      </c>
      <c r="B143" s="4" t="s">
        <v>228</v>
      </c>
      <c r="C143" s="4" t="s">
        <v>232</v>
      </c>
      <c r="D143" s="4" t="s">
        <v>235</v>
      </c>
    </row>
    <row r="144" spans="1:4">
      <c r="A144" s="4" t="s">
        <v>265</v>
      </c>
    </row>
    <row r="145" spans="1:4">
      <c r="A145" s="4" t="s">
        <v>172</v>
      </c>
      <c r="B145" s="4" t="s">
        <v>228</v>
      </c>
      <c r="C145" s="7" t="n">
        <v>-131</v>
      </c>
      <c r="D145" s="7" t="n">
        <v>925</v>
      </c>
    </row>
    <row r="146" spans="1:4">
      <c r="A146" s="4" t="s">
        <v>142</v>
      </c>
      <c r="B146" s="4" t="s">
        <v>228</v>
      </c>
      <c r="C146" s="4" t="s">
        <v>236</v>
      </c>
      <c r="D146" s="4" t="s">
        <v>236</v>
      </c>
    </row>
    <row r="147" spans="1:4">
      <c r="A147" s="4" t="s">
        <v>266</v>
      </c>
    </row>
    <row r="148" spans="1:4">
      <c r="A148" s="4" t="s">
        <v>172</v>
      </c>
      <c r="B148" s="4" t="s">
        <v>228</v>
      </c>
      <c r="C148" s="7" t="n">
        <v>66104</v>
      </c>
      <c r="D148" s="7" t="n">
        <v>61876</v>
      </c>
    </row>
    <row r="149" spans="1:4">
      <c r="A149" s="4" t="s">
        <v>142</v>
      </c>
      <c r="B149" s="4" t="s">
        <v>228</v>
      </c>
      <c r="C149" s="4" t="s">
        <v>232</v>
      </c>
      <c r="D149" s="4" t="s">
        <v>232</v>
      </c>
    </row>
    <row r="150" spans="1:4">
      <c r="A150" s="4" t="s">
        <v>267</v>
      </c>
    </row>
    <row r="151" spans="1:4">
      <c r="A151" s="4" t="s">
        <v>172</v>
      </c>
      <c r="B151" s="4" t="s">
        <v>228</v>
      </c>
      <c r="D151" s="7" t="n">
        <v>8788</v>
      </c>
    </row>
    <row r="152" spans="1:4">
      <c r="A152" s="4" t="s">
        <v>142</v>
      </c>
      <c r="B152" s="4" t="s">
        <v>228</v>
      </c>
      <c r="D152" s="4" t="s">
        <v>236</v>
      </c>
    </row>
    <row r="153" spans="1:4">
      <c r="A153" s="4" t="s">
        <v>268</v>
      </c>
    </row>
    <row r="154" spans="1:4">
      <c r="A154" s="4" t="s">
        <v>172</v>
      </c>
      <c r="B154" s="4" t="s">
        <v>228</v>
      </c>
      <c r="D154" s="7" t="n">
        <v>1956</v>
      </c>
    </row>
    <row r="155" spans="1:4">
      <c r="A155" s="4" t="s">
        <v>142</v>
      </c>
      <c r="B155" s="4" t="s">
        <v>228</v>
      </c>
      <c r="D155" s="4" t="s">
        <v>236</v>
      </c>
    </row>
    <row r="156" spans="1:4">
      <c r="A156" s="4" t="s">
        <v>269</v>
      </c>
    </row>
    <row r="157" spans="1:4">
      <c r="A157" s="4" t="s">
        <v>172</v>
      </c>
      <c r="B157" s="4" t="s">
        <v>228</v>
      </c>
      <c r="D157" s="7" t="n">
        <v>-1115</v>
      </c>
    </row>
    <row r="158" spans="1:4">
      <c r="A158" s="4" t="s">
        <v>142</v>
      </c>
      <c r="B158" s="4" t="s">
        <v>228</v>
      </c>
      <c r="D158" s="4" t="s">
        <v>236</v>
      </c>
    </row>
    <row r="159" spans="1:4">
      <c r="A159" s="4" t="s">
        <v>270</v>
      </c>
    </row>
    <row r="160" spans="1:4">
      <c r="A160" s="4" t="s">
        <v>172</v>
      </c>
      <c r="B160" s="4" t="s">
        <v>228</v>
      </c>
      <c r="D160" s="7" t="n">
        <v>111</v>
      </c>
    </row>
    <row r="161" spans="1:4">
      <c r="A161" s="4" t="s">
        <v>142</v>
      </c>
      <c r="B161" s="4" t="s">
        <v>228</v>
      </c>
      <c r="D161" s="4" t="s">
        <v>236</v>
      </c>
    </row>
    <row r="162" spans="1:4">
      <c r="A162" s="4" t="s">
        <v>271</v>
      </c>
    </row>
    <row r="163" spans="1:4">
      <c r="A163" s="4" t="s">
        <v>172</v>
      </c>
      <c r="B163" s="4" t="s">
        <v>228</v>
      </c>
      <c r="C163" s="7" t="n">
        <v>-893174</v>
      </c>
      <c r="D163" s="7" t="n">
        <v>1249235</v>
      </c>
    </row>
    <row r="164" spans="1:4">
      <c r="A164" s="4" t="s">
        <v>142</v>
      </c>
      <c r="B164" s="4" t="s">
        <v>228</v>
      </c>
      <c r="C164" s="4" t="s">
        <v>272</v>
      </c>
      <c r="D164" s="4" t="s">
        <v>273</v>
      </c>
    </row>
    <row r="165" spans="1:4">
      <c r="A165" s="4" t="s">
        <v>274</v>
      </c>
    </row>
    <row r="166" spans="1:4">
      <c r="A166" s="4" t="s">
        <v>172</v>
      </c>
      <c r="B166" s="4" t="s">
        <v>228</v>
      </c>
      <c r="C166" s="7" t="n">
        <v>-12075</v>
      </c>
      <c r="D166" s="7" t="n">
        <v>-200612</v>
      </c>
    </row>
    <row r="167" spans="1:4">
      <c r="A167" s="4" t="s">
        <v>142</v>
      </c>
      <c r="B167" s="4" t="s">
        <v>228</v>
      </c>
      <c r="C167" s="4" t="s">
        <v>233</v>
      </c>
      <c r="D167" s="4" t="s">
        <v>275</v>
      </c>
    </row>
    <row r="168" spans="1:4">
      <c r="A168" s="4" t="s">
        <v>276</v>
      </c>
    </row>
    <row r="169" spans="1:4">
      <c r="A169" s="4" t="s">
        <v>172</v>
      </c>
      <c r="B169" s="4" t="s">
        <v>228</v>
      </c>
      <c r="C169" s="7" t="n">
        <v>-25645</v>
      </c>
      <c r="D169" s="7" t="n">
        <v>208285</v>
      </c>
    </row>
    <row r="170" spans="1:4">
      <c r="A170" s="4" t="s">
        <v>142</v>
      </c>
      <c r="B170" s="4" t="s">
        <v>228</v>
      </c>
      <c r="C170" s="4" t="s">
        <v>233</v>
      </c>
      <c r="D170" s="4" t="s">
        <v>251</v>
      </c>
    </row>
    <row r="171" spans="1:4">
      <c r="A171" s="4" t="s">
        <v>277</v>
      </c>
    </row>
    <row r="172" spans="1:4">
      <c r="A172" s="4" t="s">
        <v>172</v>
      </c>
      <c r="B172" s="4" t="s">
        <v>228</v>
      </c>
      <c r="D172" s="7" t="n">
        <v>401926</v>
      </c>
    </row>
    <row r="173" spans="1:4">
      <c r="A173" s="4" t="s">
        <v>142</v>
      </c>
      <c r="B173" s="4" t="s">
        <v>228</v>
      </c>
      <c r="D173" s="4" t="s">
        <v>278</v>
      </c>
    </row>
    <row r="174" spans="1:4">
      <c r="A174" s="4" t="s">
        <v>279</v>
      </c>
    </row>
    <row r="175" spans="1:4">
      <c r="A175" s="4" t="s">
        <v>172</v>
      </c>
      <c r="B175" s="4" t="s">
        <v>228</v>
      </c>
      <c r="C175" s="7" t="n">
        <v>413792</v>
      </c>
      <c r="D175" s="7" t="n">
        <v>62055</v>
      </c>
    </row>
    <row r="176" spans="1:4">
      <c r="A176" s="4" t="s">
        <v>142</v>
      </c>
      <c r="B176" s="4" t="s">
        <v>228</v>
      </c>
      <c r="C176" s="4" t="s">
        <v>280</v>
      </c>
      <c r="D176" s="4" t="s">
        <v>232</v>
      </c>
    </row>
    <row r="177" spans="1:4">
      <c r="A177" s="4" t="s">
        <v>281</v>
      </c>
    </row>
    <row r="178" spans="1:4">
      <c r="A178" s="4" t="s">
        <v>172</v>
      </c>
      <c r="B178" s="4" t="s">
        <v>228</v>
      </c>
      <c r="C178" s="7" t="n">
        <v>64</v>
      </c>
      <c r="D178" s="7" t="n">
        <v>-2802</v>
      </c>
    </row>
    <row r="179" spans="1:4">
      <c r="A179" s="4" t="s">
        <v>142</v>
      </c>
      <c r="B179" s="4" t="s">
        <v>228</v>
      </c>
      <c r="C179" s="4" t="s">
        <v>236</v>
      </c>
      <c r="D179" s="4" t="s">
        <v>236</v>
      </c>
    </row>
    <row r="180" spans="1:4">
      <c r="A180" s="4" t="s">
        <v>282</v>
      </c>
    </row>
    <row r="181" spans="1:4">
      <c r="A181" s="4" t="s">
        <v>172</v>
      </c>
      <c r="B181" s="4" t="s">
        <v>228</v>
      </c>
      <c r="D181" s="7" t="n">
        <v>-2456</v>
      </c>
    </row>
    <row r="182" spans="1:4">
      <c r="A182" s="4" t="s">
        <v>142</v>
      </c>
      <c r="B182" s="4" t="s">
        <v>228</v>
      </c>
      <c r="D182" s="4" t="s">
        <v>236</v>
      </c>
    </row>
    <row r="183" spans="1:4">
      <c r="A183" s="4" t="s">
        <v>283</v>
      </c>
    </row>
    <row r="184" spans="1:4">
      <c r="A184" s="4" t="s">
        <v>172</v>
      </c>
      <c r="B184" s="4" t="s">
        <v>228</v>
      </c>
      <c r="C184" s="7" t="n">
        <v>-82287</v>
      </c>
      <c r="D184" s="7" t="n">
        <v>16027</v>
      </c>
    </row>
    <row r="185" spans="1:4">
      <c r="A185" s="4" t="s">
        <v>142</v>
      </c>
      <c r="B185" s="4" t="s">
        <v>228</v>
      </c>
      <c r="C185" s="4" t="s">
        <v>284</v>
      </c>
      <c r="D185" s="4" t="s">
        <v>235</v>
      </c>
    </row>
    <row r="186" spans="1:4">
      <c r="A186" s="4" t="s">
        <v>285</v>
      </c>
    </row>
    <row r="187" spans="1:4">
      <c r="A187" s="4" t="s">
        <v>172</v>
      </c>
      <c r="B187" s="4" t="s">
        <v>228</v>
      </c>
      <c r="C187" s="7" t="n">
        <v>26489</v>
      </c>
    </row>
    <row r="188" spans="1:4">
      <c r="A188" s="4" t="s">
        <v>142</v>
      </c>
      <c r="B188" s="4" t="s">
        <v>228</v>
      </c>
      <c r="C188" s="4" t="s">
        <v>235</v>
      </c>
    </row>
    <row r="189" spans="1:4">
      <c r="A189" s="4" t="s">
        <v>286</v>
      </c>
    </row>
    <row r="190" spans="1:4">
      <c r="A190" s="4" t="s">
        <v>172</v>
      </c>
      <c r="B190" s="4" t="s">
        <v>228</v>
      </c>
      <c r="C190" s="7" t="n">
        <v>-94772</v>
      </c>
      <c r="D190" s="7" t="n">
        <v>-82280</v>
      </c>
    </row>
    <row r="191" spans="1:4">
      <c r="A191" s="4" t="s">
        <v>142</v>
      </c>
      <c r="B191" s="4" t="s">
        <v>228</v>
      </c>
      <c r="C191" s="4" t="s">
        <v>287</v>
      </c>
      <c r="D191" s="4" t="s">
        <v>284</v>
      </c>
    </row>
    <row r="192" spans="1:4">
      <c r="A192" s="4" t="s">
        <v>288</v>
      </c>
    </row>
    <row r="193" spans="1:4">
      <c r="A193" s="4" t="s">
        <v>172</v>
      </c>
      <c r="B193" s="4" t="s">
        <v>228</v>
      </c>
      <c r="C193" s="7" t="n">
        <v>-108609</v>
      </c>
      <c r="D193" s="7" t="n">
        <v>-17617</v>
      </c>
    </row>
    <row r="194" spans="1:4">
      <c r="A194" s="4" t="s">
        <v>142</v>
      </c>
      <c r="B194" s="4" t="s">
        <v>228</v>
      </c>
      <c r="C194" s="4" t="s">
        <v>287</v>
      </c>
      <c r="D194" s="4" t="s">
        <v>233</v>
      </c>
    </row>
    <row r="195" spans="1:4">
      <c r="A195" s="4" t="s">
        <v>289</v>
      </c>
    </row>
    <row r="196" spans="1:4">
      <c r="A196" s="4" t="s">
        <v>172</v>
      </c>
      <c r="B196" s="4" t="s">
        <v>228</v>
      </c>
      <c r="C196" s="7" t="n">
        <v>-233484</v>
      </c>
      <c r="D196" s="7" t="n">
        <v>22526</v>
      </c>
    </row>
    <row r="197" spans="1:4">
      <c r="A197" s="4" t="s">
        <v>142</v>
      </c>
      <c r="B197" s="4" t="s">
        <v>228</v>
      </c>
      <c r="C197" s="4" t="s">
        <v>290</v>
      </c>
      <c r="D197" s="4" t="s">
        <v>235</v>
      </c>
    </row>
    <row r="198" spans="1:4">
      <c r="A198" s="4" t="s">
        <v>291</v>
      </c>
    </row>
    <row r="199" spans="1:4">
      <c r="A199" s="4" t="s">
        <v>172</v>
      </c>
      <c r="B199" s="4" t="s">
        <v>228</v>
      </c>
      <c r="C199" s="7" t="n">
        <v>-46017</v>
      </c>
      <c r="D199" s="7" t="n">
        <v>1130</v>
      </c>
    </row>
    <row r="200" spans="1:4">
      <c r="A200" s="4" t="s">
        <v>142</v>
      </c>
      <c r="B200" s="4" t="s">
        <v>228</v>
      </c>
      <c r="C200" s="4" t="s">
        <v>263</v>
      </c>
      <c r="D200" s="4" t="s">
        <v>236</v>
      </c>
    </row>
    <row r="201" spans="1:4">
      <c r="A201" s="4" t="s">
        <v>292</v>
      </c>
    </row>
    <row r="202" spans="1:4">
      <c r="A202" s="4" t="s">
        <v>172</v>
      </c>
      <c r="B202" s="4" t="s">
        <v>228</v>
      </c>
      <c r="C202" s="7" t="n">
        <v>-2728</v>
      </c>
      <c r="D202" s="7" t="n">
        <v>5396</v>
      </c>
    </row>
    <row r="203" spans="1:4">
      <c r="A203" s="4" t="s">
        <v>142</v>
      </c>
      <c r="B203" s="4" t="s">
        <v>228</v>
      </c>
      <c r="C203" s="4" t="s">
        <v>236</v>
      </c>
      <c r="D203" s="4" t="s">
        <v>236</v>
      </c>
    </row>
    <row r="204" spans="1:4">
      <c r="A204" s="4" t="s">
        <v>293</v>
      </c>
    </row>
    <row r="205" spans="1:4">
      <c r="A205" s="4" t="s">
        <v>172</v>
      </c>
      <c r="B205" s="4" t="s">
        <v>228</v>
      </c>
      <c r="D205" s="7" t="n">
        <v>-16393</v>
      </c>
    </row>
    <row r="206" spans="1:4">
      <c r="A206" s="4" t="s">
        <v>142</v>
      </c>
      <c r="B206" s="4" t="s">
        <v>228</v>
      </c>
      <c r="D206" s="4" t="s">
        <v>233</v>
      </c>
    </row>
    <row r="207" spans="1:4">
      <c r="A207" s="4" t="s">
        <v>294</v>
      </c>
    </row>
    <row r="208" spans="1:4">
      <c r="A208" s="4" t="s">
        <v>172</v>
      </c>
      <c r="B208" s="4" t="s">
        <v>228</v>
      </c>
      <c r="C208" s="7" t="n">
        <v>9929</v>
      </c>
      <c r="D208" s="7" t="n">
        <v>111769</v>
      </c>
    </row>
    <row r="209" spans="1:4">
      <c r="A209" s="4" t="s">
        <v>142</v>
      </c>
      <c r="B209" s="4" t="s">
        <v>228</v>
      </c>
      <c r="C209" s="4" t="s">
        <v>236</v>
      </c>
      <c r="D209" s="4" t="s">
        <v>295</v>
      </c>
    </row>
    <row r="210" spans="1:4">
      <c r="A210" s="4" t="s">
        <v>296</v>
      </c>
    </row>
    <row r="211" spans="1:4">
      <c r="A211" s="4" t="s">
        <v>172</v>
      </c>
      <c r="B211" s="4" t="s">
        <v>228</v>
      </c>
      <c r="C211" s="7" t="n">
        <v>-1607</v>
      </c>
      <c r="D211" s="7" t="n">
        <v>4459</v>
      </c>
    </row>
    <row r="212" spans="1:4">
      <c r="A212" s="4" t="s">
        <v>142</v>
      </c>
      <c r="B212" s="4" t="s">
        <v>228</v>
      </c>
      <c r="C212" s="4" t="s">
        <v>236</v>
      </c>
      <c r="D212" s="4" t="s">
        <v>236</v>
      </c>
    </row>
    <row r="213" spans="1:4">
      <c r="A213" s="4" t="s">
        <v>297</v>
      </c>
    </row>
    <row r="214" spans="1:4">
      <c r="A214" s="4" t="s">
        <v>172</v>
      </c>
      <c r="B214" s="4" t="s">
        <v>228</v>
      </c>
      <c r="C214" s="7" t="n">
        <v>-471503</v>
      </c>
      <c r="D214" s="7" t="n">
        <v>358276</v>
      </c>
    </row>
    <row r="215" spans="1:4">
      <c r="A215" s="4" t="s">
        <v>142</v>
      </c>
      <c r="B215" s="4" t="s">
        <v>228</v>
      </c>
      <c r="C215" s="4" t="s">
        <v>298</v>
      </c>
      <c r="D215" s="4" t="s">
        <v>246</v>
      </c>
    </row>
    <row r="216" spans="1:4">
      <c r="A216" s="4" t="s">
        <v>299</v>
      </c>
    </row>
    <row r="217" spans="1:4">
      <c r="A217" s="4" t="s">
        <v>172</v>
      </c>
      <c r="B217" s="4" t="s">
        <v>228</v>
      </c>
      <c r="C217" s="7" t="n">
        <v>-80131</v>
      </c>
      <c r="D217" s="7" t="n">
        <v>187929</v>
      </c>
    </row>
    <row r="218" spans="1:4">
      <c r="A218" s="4" t="s">
        <v>142</v>
      </c>
      <c r="B218" s="4" t="s">
        <v>228</v>
      </c>
      <c r="C218" s="4" t="s">
        <v>284</v>
      </c>
      <c r="D218" s="4" t="s">
        <v>300</v>
      </c>
    </row>
    <row r="219" spans="1:4">
      <c r="A219" s="4" t="s">
        <v>301</v>
      </c>
    </row>
    <row r="220" spans="1:4">
      <c r="A220" s="4" t="s">
        <v>172</v>
      </c>
      <c r="B220" s="4" t="s">
        <v>228</v>
      </c>
      <c r="D220" s="7" t="n">
        <v>7603</v>
      </c>
    </row>
    <row r="221" spans="1:4">
      <c r="A221" s="4" t="s">
        <v>142</v>
      </c>
      <c r="B221" s="4" t="s">
        <v>228</v>
      </c>
      <c r="D221" s="4" t="s">
        <v>236</v>
      </c>
    </row>
    <row r="222" spans="1:4">
      <c r="A222" s="4" t="s">
        <v>302</v>
      </c>
    </row>
    <row r="223" spans="1:4">
      <c r="A223" s="4" t="s">
        <v>172</v>
      </c>
      <c r="B223" s="4" t="s">
        <v>228</v>
      </c>
      <c r="C223" s="7" t="n">
        <v>-159190</v>
      </c>
      <c r="D223" s="7" t="n">
        <v>172279</v>
      </c>
    </row>
    <row r="224" spans="1:4">
      <c r="A224" s="4" t="s">
        <v>142</v>
      </c>
      <c r="B224" s="4" t="s">
        <v>228</v>
      </c>
      <c r="C224" s="4" t="s">
        <v>239</v>
      </c>
      <c r="D224" s="4" t="s">
        <v>260</v>
      </c>
    </row>
    <row r="225" spans="1:4">
      <c r="A225" s="4" t="s">
        <v>303</v>
      </c>
    </row>
    <row r="226" spans="1:4">
      <c r="A226" s="4" t="s">
        <v>172</v>
      </c>
      <c r="B226" s="4" t="s">
        <v>228</v>
      </c>
      <c r="D226" s="4" t="s">
        <v>36</v>
      </c>
    </row>
    <row r="227" spans="1:4">
      <c r="A227" s="4" t="s">
        <v>142</v>
      </c>
      <c r="B227" s="4" t="s">
        <v>228</v>
      </c>
      <c r="D227" s="4" t="s">
        <v>236</v>
      </c>
    </row>
    <row r="228" spans="1:4">
      <c r="A228" s="4" t="s">
        <v>304</v>
      </c>
    </row>
    <row r="229" spans="1:4">
      <c r="A229" s="4" t="s">
        <v>172</v>
      </c>
      <c r="B229" s="4" t="s">
        <v>228</v>
      </c>
      <c r="D229" s="4" t="s">
        <v>36</v>
      </c>
    </row>
    <row r="230" spans="1:4">
      <c r="A230" s="4" t="s">
        <v>142</v>
      </c>
      <c r="B230" s="4" t="s">
        <v>228</v>
      </c>
      <c r="D230" s="4" t="s">
        <v>236</v>
      </c>
    </row>
    <row r="231" spans="1:4">
      <c r="A231" s="4" t="s">
        <v>305</v>
      </c>
    </row>
    <row r="232" spans="1:4">
      <c r="A232" s="4" t="s">
        <v>172</v>
      </c>
      <c r="B232" s="4" t="s">
        <v>228</v>
      </c>
      <c r="C232" s="7" t="n">
        <v>-24571</v>
      </c>
      <c r="D232" s="7" t="n">
        <v>11735</v>
      </c>
    </row>
    <row r="233" spans="1:4">
      <c r="A233" s="4" t="s">
        <v>142</v>
      </c>
      <c r="B233" s="4" t="s">
        <v>228</v>
      </c>
      <c r="C233" s="4" t="s">
        <v>233</v>
      </c>
      <c r="D233" s="4" t="s">
        <v>235</v>
      </c>
    </row>
    <row r="234" spans="1:4">
      <c r="A234" s="4" t="s">
        <v>306</v>
      </c>
    </row>
    <row r="235" spans="1:4">
      <c r="A235" s="4" t="s">
        <v>172</v>
      </c>
      <c r="B235" s="4" t="s">
        <v>228</v>
      </c>
      <c r="C235" s="7" t="n">
        <v>-1207</v>
      </c>
    </row>
    <row r="236" spans="1:4">
      <c r="A236" s="4" t="s">
        <v>142</v>
      </c>
      <c r="B236" s="4" t="s">
        <v>228</v>
      </c>
      <c r="C236" s="4" t="s">
        <v>236</v>
      </c>
    </row>
    <row r="237" spans="1:4">
      <c r="A237" s="4" t="s">
        <v>307</v>
      </c>
    </row>
    <row r="238" spans="1:4">
      <c r="A238" s="4" t="s">
        <v>172</v>
      </c>
      <c r="B238" s="4" t="s">
        <v>228</v>
      </c>
      <c r="C238" s="7" t="n">
        <v>378</v>
      </c>
    </row>
    <row r="239" spans="1:4">
      <c r="A239" s="4" t="s">
        <v>142</v>
      </c>
      <c r="B239" s="4" t="s">
        <v>228</v>
      </c>
      <c r="C239" s="4" t="s">
        <v>236</v>
      </c>
    </row>
    <row r="240" spans="1:4">
      <c r="A240" s="4" t="s">
        <v>308</v>
      </c>
    </row>
    <row r="241" spans="1:4">
      <c r="A241" s="4" t="s">
        <v>172</v>
      </c>
      <c r="B241" s="4" t="s">
        <v>228</v>
      </c>
      <c r="C241" s="7" t="n">
        <v>392492</v>
      </c>
      <c r="D241" s="7" t="n">
        <v>54584</v>
      </c>
    </row>
    <row r="242" spans="1:4">
      <c r="A242" s="4" t="s">
        <v>142</v>
      </c>
      <c r="B242" s="4" t="s">
        <v>228</v>
      </c>
      <c r="C242" s="4" t="s">
        <v>278</v>
      </c>
      <c r="D242" s="4" t="s">
        <v>232</v>
      </c>
    </row>
    <row r="243" spans="1:4">
      <c r="A243" s="4" t="s">
        <v>309</v>
      </c>
    </row>
    <row r="244" spans="1:4">
      <c r="A244" s="4" t="s">
        <v>172</v>
      </c>
      <c r="B244" s="4" t="s">
        <v>228</v>
      </c>
      <c r="C244" s="7" t="n">
        <v>392492</v>
      </c>
      <c r="D244" s="7" t="n">
        <v>54584</v>
      </c>
    </row>
    <row r="245" spans="1:4">
      <c r="A245" s="4" t="s">
        <v>142</v>
      </c>
      <c r="B245" s="4" t="s">
        <v>228</v>
      </c>
      <c r="C245" s="4" t="s">
        <v>278</v>
      </c>
      <c r="D245" s="4" t="s">
        <v>232</v>
      </c>
    </row>
    <row r="246" spans="1:4">
      <c r="A246" s="4" t="s">
        <v>310</v>
      </c>
    </row>
    <row r="247" spans="1:4">
      <c r="A247" s="4" t="s">
        <v>172</v>
      </c>
      <c r="B247" s="4" t="s">
        <v>228</v>
      </c>
      <c r="C247" s="7" t="n">
        <v>408220</v>
      </c>
      <c r="D247" s="7" t="n">
        <v>2146207</v>
      </c>
    </row>
    <row r="248" spans="1:4">
      <c r="A248" s="4" t="s">
        <v>142</v>
      </c>
      <c r="B248" s="4" t="s">
        <v>228</v>
      </c>
      <c r="C248" s="4" t="s">
        <v>311</v>
      </c>
      <c r="D248" s="4" t="s">
        <v>312</v>
      </c>
    </row>
    <row r="249" spans="1:4">
      <c r="A249" s="4" t="s">
        <v>313</v>
      </c>
    </row>
    <row r="250" spans="1:4">
      <c r="A250" s="4" t="s">
        <v>142</v>
      </c>
      <c r="C250" s="4" t="s">
        <v>314</v>
      </c>
      <c r="D250" s="4" t="s">
        <v>315</v>
      </c>
    </row>
    <row r="251" spans="1:4">
      <c r="A251" s="4" t="s">
        <v>316</v>
      </c>
    </row>
    <row r="252" spans="1:4">
      <c r="A252" s="4" t="s">
        <v>142</v>
      </c>
      <c r="C252" s="4" t="s">
        <v>317</v>
      </c>
      <c r="D252" s="4" t="s">
        <v>318</v>
      </c>
    </row>
    <row r="253" spans="1:4">
      <c r="A253" s="4" t="s">
        <v>319</v>
      </c>
    </row>
    <row r="254" spans="1:4">
      <c r="A254" s="4" t="s">
        <v>142</v>
      </c>
      <c r="C254" s="4" t="s">
        <v>320</v>
      </c>
      <c r="D254" s="4" t="s">
        <v>321</v>
      </c>
    </row>
    <row r="255" spans="1:4">
      <c r="A255" s="4" t="s">
        <v>322</v>
      </c>
    </row>
    <row r="256" spans="1:4">
      <c r="A256" s="4" t="s">
        <v>142</v>
      </c>
      <c r="C256" s="4" t="s">
        <v>323</v>
      </c>
      <c r="D256" s="4" t="s">
        <v>324</v>
      </c>
    </row>
    <row r="257" spans="1:4">
      <c r="A257" s="4" t="s">
        <v>325</v>
      </c>
    </row>
    <row r="258" spans="1:4">
      <c r="A258" s="4" t="s">
        <v>142</v>
      </c>
      <c r="C258" s="4" t="s">
        <v>326</v>
      </c>
      <c r="D258" s="4" t="s">
        <v>327</v>
      </c>
    </row>
    <row r="259" spans="1:4">
      <c r="A259" s="4" t="s">
        <v>328</v>
      </c>
    </row>
    <row r="260" spans="1:4">
      <c r="A260" s="4" t="s">
        <v>142</v>
      </c>
      <c r="C260" s="4" t="s">
        <v>329</v>
      </c>
      <c r="D260" s="4" t="s">
        <v>199</v>
      </c>
    </row>
    <row r="261" spans="1:4">
      <c r="A261" s="4" t="s">
        <v>330</v>
      </c>
    </row>
    <row r="262" spans="1:4">
      <c r="A262" s="4" t="s">
        <v>142</v>
      </c>
      <c r="C262" s="4" t="s">
        <v>331</v>
      </c>
      <c r="D262" s="4" t="s">
        <v>332</v>
      </c>
    </row>
    <row r="263" spans="1:4">
      <c r="A263" s="4" t="s">
        <v>333</v>
      </c>
    </row>
    <row r="264" spans="1:4">
      <c r="A264" s="4" t="s">
        <v>142</v>
      </c>
      <c r="C264" s="4" t="s">
        <v>183</v>
      </c>
      <c r="D264" s="4" t="s">
        <v>36</v>
      </c>
    </row>
    <row r="265" spans="1:4">
      <c r="A265" s="4" t="s">
        <v>334</v>
      </c>
    </row>
    <row r="266" spans="1:4">
      <c r="A266" s="4" t="s">
        <v>142</v>
      </c>
      <c r="C266" s="4" t="s">
        <v>335</v>
      </c>
      <c r="D266" s="4" t="s">
        <v>336</v>
      </c>
    </row>
    <row r="267" spans="1:4">
      <c r="A267" s="4" t="s">
        <v>337</v>
      </c>
    </row>
    <row r="268" spans="1:4">
      <c r="A268" s="4" t="s">
        <v>172</v>
      </c>
      <c r="B268" s="4" t="s">
        <v>173</v>
      </c>
      <c r="C268" s="7" t="n">
        <v>8339996</v>
      </c>
      <c r="D268" s="7" t="n">
        <v>8637847</v>
      </c>
    </row>
    <row r="269" spans="1:4">
      <c r="A269" s="4" t="s">
        <v>142</v>
      </c>
      <c r="B269" s="4" t="s">
        <v>173</v>
      </c>
      <c r="C269" s="4" t="s">
        <v>338</v>
      </c>
      <c r="D269" s="4" t="s">
        <v>218</v>
      </c>
    </row>
    <row r="270" spans="1:4">
      <c r="A270" s="4" t="s">
        <v>339</v>
      </c>
    </row>
    <row r="271" spans="1:4">
      <c r="A271" s="4" t="s">
        <v>172</v>
      </c>
      <c r="B271" s="4" t="s">
        <v>173</v>
      </c>
      <c r="C271" s="7" t="n">
        <v>8339996</v>
      </c>
      <c r="D271" s="7" t="n">
        <v>8637847</v>
      </c>
    </row>
    <row r="272" spans="1:4">
      <c r="A272" s="4" t="s">
        <v>142</v>
      </c>
      <c r="B272" s="4" t="s">
        <v>173</v>
      </c>
      <c r="C272" s="4" t="s">
        <v>338</v>
      </c>
      <c r="D272" s="4" t="s">
        <v>218</v>
      </c>
    </row>
    <row r="273" spans="1:4">
      <c r="A273" s="4" t="s">
        <v>340</v>
      </c>
    </row>
    <row r="274" spans="1:4">
      <c r="A274" s="4" t="s">
        <v>172</v>
      </c>
      <c r="B274" s="4" t="s">
        <v>188</v>
      </c>
      <c r="C274" s="7" t="n">
        <v>37661060</v>
      </c>
      <c r="D274" s="7" t="n">
        <v>38845974</v>
      </c>
    </row>
    <row r="275" spans="1:4">
      <c r="A275" s="4" t="s">
        <v>142</v>
      </c>
      <c r="B275" s="4" t="s">
        <v>188</v>
      </c>
      <c r="C275" s="4" t="s">
        <v>341</v>
      </c>
      <c r="D275" s="4" t="s">
        <v>342</v>
      </c>
    </row>
    <row r="276" spans="1:4">
      <c r="A276" s="4" t="s">
        <v>343</v>
      </c>
    </row>
    <row r="277" spans="1:4">
      <c r="A277" s="4" t="s">
        <v>172</v>
      </c>
      <c r="B277" s="4" t="s">
        <v>188</v>
      </c>
      <c r="C277" s="7" t="n">
        <v>5373478</v>
      </c>
      <c r="D277" s="7" t="n">
        <v>6399628</v>
      </c>
    </row>
    <row r="278" spans="1:4">
      <c r="A278" s="4" t="s">
        <v>142</v>
      </c>
      <c r="B278" s="4" t="s">
        <v>188</v>
      </c>
      <c r="C278" s="4" t="s">
        <v>344</v>
      </c>
      <c r="D278" s="4" t="s">
        <v>345</v>
      </c>
    </row>
    <row r="279" spans="1:4">
      <c r="A279" s="4" t="s">
        <v>346</v>
      </c>
    </row>
    <row r="280" spans="1:4">
      <c r="A280" s="4" t="s">
        <v>172</v>
      </c>
      <c r="B280" s="4" t="s">
        <v>188</v>
      </c>
      <c r="C280" s="7" t="n">
        <v>3064808</v>
      </c>
      <c r="D280" s="7" t="n">
        <v>3558715</v>
      </c>
    </row>
    <row r="281" spans="1:4">
      <c r="A281" s="4" t="s">
        <v>142</v>
      </c>
      <c r="B281" s="4" t="s">
        <v>188</v>
      </c>
      <c r="C281" s="4" t="s">
        <v>314</v>
      </c>
      <c r="D281" s="4" t="s">
        <v>347</v>
      </c>
    </row>
    <row r="282" spans="1:4">
      <c r="A282" s="4" t="s">
        <v>348</v>
      </c>
    </row>
    <row r="283" spans="1:4">
      <c r="A283" s="4" t="s">
        <v>172</v>
      </c>
      <c r="B283" s="4" t="s">
        <v>188</v>
      </c>
      <c r="C283" s="7" t="n">
        <v>2428880</v>
      </c>
      <c r="D283" s="7" t="n">
        <v>2412065</v>
      </c>
    </row>
    <row r="284" spans="1:4">
      <c r="A284" s="4" t="s">
        <v>142</v>
      </c>
      <c r="B284" s="4" t="s">
        <v>188</v>
      </c>
      <c r="C284" s="4" t="s">
        <v>317</v>
      </c>
      <c r="D284" s="4" t="s">
        <v>349</v>
      </c>
    </row>
    <row r="285" spans="1:4">
      <c r="A285" s="4" t="s">
        <v>350</v>
      </c>
    </row>
    <row r="286" spans="1:4">
      <c r="A286" s="4" t="s">
        <v>172</v>
      </c>
      <c r="B286" s="4" t="s">
        <v>188</v>
      </c>
      <c r="C286" s="7" t="n">
        <v>4535498</v>
      </c>
      <c r="D286" s="7" t="n">
        <v>4103564</v>
      </c>
    </row>
    <row r="287" spans="1:4">
      <c r="A287" s="4" t="s">
        <v>142</v>
      </c>
      <c r="B287" s="4" t="s">
        <v>188</v>
      </c>
      <c r="C287" s="4" t="s">
        <v>320</v>
      </c>
      <c r="D287" s="4" t="s">
        <v>351</v>
      </c>
    </row>
    <row r="288" spans="1:4">
      <c r="A288" s="4" t="s">
        <v>352</v>
      </c>
    </row>
    <row r="289" spans="1:4">
      <c r="A289" s="4" t="s">
        <v>172</v>
      </c>
      <c r="B289" s="4" t="s">
        <v>188</v>
      </c>
      <c r="C289" s="7" t="n">
        <v>7184786</v>
      </c>
      <c r="D289" s="7" t="n">
        <v>7819114</v>
      </c>
    </row>
    <row r="290" spans="1:4">
      <c r="A290" s="4" t="s">
        <v>142</v>
      </c>
      <c r="B290" s="4" t="s">
        <v>188</v>
      </c>
      <c r="C290" s="4" t="s">
        <v>323</v>
      </c>
      <c r="D290" s="4" t="s">
        <v>353</v>
      </c>
    </row>
    <row r="291" spans="1:4">
      <c r="A291" s="4" t="s">
        <v>354</v>
      </c>
    </row>
    <row r="292" spans="1:4">
      <c r="A292" s="4" t="s">
        <v>172</v>
      </c>
      <c r="B292" s="4" t="s">
        <v>188</v>
      </c>
      <c r="C292" s="7" t="n">
        <v>5779205</v>
      </c>
      <c r="D292" s="7" t="n">
        <v>8600401</v>
      </c>
    </row>
    <row r="293" spans="1:4">
      <c r="A293" s="4" t="s">
        <v>142</v>
      </c>
      <c r="B293" s="4" t="s">
        <v>188</v>
      </c>
      <c r="C293" s="4" t="s">
        <v>326</v>
      </c>
      <c r="D293" s="4" t="s">
        <v>355</v>
      </c>
    </row>
    <row r="294" spans="1:4">
      <c r="A294" s="4" t="s">
        <v>356</v>
      </c>
    </row>
    <row r="295" spans="1:4">
      <c r="A295" s="4" t="s">
        <v>172</v>
      </c>
      <c r="B295" s="4" t="s">
        <v>188</v>
      </c>
      <c r="C295" s="7" t="n">
        <v>1926236</v>
      </c>
      <c r="D295" s="7" t="n">
        <v>2996494</v>
      </c>
    </row>
    <row r="296" spans="1:4">
      <c r="A296" s="4" t="s">
        <v>142</v>
      </c>
      <c r="B296" s="4" t="s">
        <v>188</v>
      </c>
      <c r="C296" s="4" t="s">
        <v>329</v>
      </c>
      <c r="D296" s="4" t="s">
        <v>357</v>
      </c>
    </row>
    <row r="297" spans="1:4">
      <c r="A297" s="4" t="s">
        <v>358</v>
      </c>
    </row>
    <row r="298" spans="1:4">
      <c r="A298" s="4" t="s">
        <v>172</v>
      </c>
      <c r="B298" s="4" t="s">
        <v>188</v>
      </c>
      <c r="C298" s="7" t="n">
        <v>1820330</v>
      </c>
      <c r="D298" s="7" t="n">
        <v>1856786</v>
      </c>
    </row>
    <row r="299" spans="1:4">
      <c r="A299" s="4" t="s">
        <v>142</v>
      </c>
      <c r="B299" s="4" t="s">
        <v>188</v>
      </c>
      <c r="C299" s="4" t="s">
        <v>331</v>
      </c>
      <c r="D299" s="4" t="s">
        <v>359</v>
      </c>
    </row>
    <row r="300" spans="1:4">
      <c r="A300" s="4" t="s">
        <v>360</v>
      </c>
    </row>
    <row r="301" spans="1:4">
      <c r="A301" s="4" t="s">
        <v>172</v>
      </c>
      <c r="B301" s="4" t="s">
        <v>188</v>
      </c>
      <c r="C301" s="7" t="n">
        <v>5019590</v>
      </c>
    </row>
    <row r="302" spans="1:4">
      <c r="A302" s="4" t="s">
        <v>142</v>
      </c>
      <c r="B302" s="4" t="s">
        <v>188</v>
      </c>
      <c r="C302" s="4" t="s">
        <v>183</v>
      </c>
    </row>
    <row r="303" spans="1:4">
      <c r="A303" s="4" t="s">
        <v>361</v>
      </c>
    </row>
    <row r="304" spans="1:4">
      <c r="A304" s="4" t="s">
        <v>172</v>
      </c>
      <c r="B304" s="4" t="s">
        <v>188</v>
      </c>
      <c r="C304" s="7" t="n">
        <v>528249</v>
      </c>
      <c r="D304" s="7" t="n">
        <v>1099207</v>
      </c>
    </row>
    <row r="305" spans="1:4">
      <c r="A305" s="4" t="s">
        <v>142</v>
      </c>
      <c r="B305" s="4" t="s">
        <v>188</v>
      </c>
      <c r="C305" s="4" t="s">
        <v>335</v>
      </c>
      <c r="D305" s="4" t="s">
        <v>362</v>
      </c>
    </row>
    <row r="306" spans="1:4">
      <c r="A306" s="4" t="s">
        <v>363</v>
      </c>
    </row>
    <row r="307" spans="1:4">
      <c r="A307" s="4" t="s">
        <v>172</v>
      </c>
      <c r="B307" s="4" t="s">
        <v>188</v>
      </c>
      <c r="C307" s="7" t="n">
        <v>4008893</v>
      </c>
      <c r="D307" s="7" t="n">
        <v>4201628</v>
      </c>
    </row>
    <row r="308" spans="1:4">
      <c r="A308" s="4" t="s">
        <v>142</v>
      </c>
      <c r="B308" s="4" t="s">
        <v>188</v>
      </c>
      <c r="C308" s="4" t="s">
        <v>364</v>
      </c>
      <c r="D308" s="4" t="s">
        <v>365</v>
      </c>
    </row>
    <row r="309" spans="1:4">
      <c r="A309" s="4" t="s">
        <v>366</v>
      </c>
    </row>
    <row r="310" spans="1:4">
      <c r="A310" s="4" t="s">
        <v>172</v>
      </c>
      <c r="B310" s="4" t="s">
        <v>188</v>
      </c>
      <c r="C310" s="7" t="n">
        <v>1424849</v>
      </c>
      <c r="D310" s="7" t="n">
        <v>1710707</v>
      </c>
    </row>
    <row r="311" spans="1:4">
      <c r="A311" s="4" t="s">
        <v>142</v>
      </c>
      <c r="B311" s="4" t="s">
        <v>188</v>
      </c>
      <c r="C311" s="4" t="s">
        <v>367</v>
      </c>
      <c r="D311" s="4" t="s">
        <v>368</v>
      </c>
    </row>
    <row r="312" spans="1:4">
      <c r="A312" s="4" t="s">
        <v>369</v>
      </c>
    </row>
    <row r="313" spans="1:4">
      <c r="A313" s="4" t="s">
        <v>172</v>
      </c>
      <c r="B313" s="4" t="s">
        <v>188</v>
      </c>
      <c r="C313" s="7" t="n">
        <v>2584044</v>
      </c>
      <c r="D313" s="7" t="n">
        <v>2490921</v>
      </c>
    </row>
    <row r="314" spans="1:4">
      <c r="A314" s="4" t="s">
        <v>142</v>
      </c>
      <c r="B314" s="4" t="s">
        <v>188</v>
      </c>
      <c r="C314" s="4" t="s">
        <v>370</v>
      </c>
      <c r="D314" s="4" t="s">
        <v>371</v>
      </c>
    </row>
    <row r="315" spans="1:4">
      <c r="A315" s="4" t="s">
        <v>372</v>
      </c>
    </row>
    <row r="316" spans="1:4">
      <c r="A316" s="4" t="s">
        <v>172</v>
      </c>
      <c r="B316" s="4" t="s">
        <v>373</v>
      </c>
      <c r="C316" s="7" t="n">
        <v>6070828</v>
      </c>
      <c r="D316" s="7" t="n">
        <v>6525280</v>
      </c>
    </row>
    <row r="317" spans="1:4">
      <c r="A317" s="4" t="s">
        <v>142</v>
      </c>
      <c r="B317" s="4" t="s">
        <v>373</v>
      </c>
      <c r="C317" s="4" t="s">
        <v>374</v>
      </c>
      <c r="D317" s="4" t="s">
        <v>375</v>
      </c>
    </row>
    <row r="318" spans="1:4">
      <c r="A318" s="4" t="s">
        <v>376</v>
      </c>
    </row>
    <row r="319" spans="1:4">
      <c r="A319" s="4" t="s">
        <v>223</v>
      </c>
      <c r="B319" s="4" t="s">
        <v>373</v>
      </c>
      <c r="C319" s="7" t="n">
        <v>4562623</v>
      </c>
      <c r="D319" s="7" t="n">
        <v>5056846</v>
      </c>
    </row>
    <row r="320" spans="1:4">
      <c r="A320" s="4" t="s">
        <v>377</v>
      </c>
      <c r="B320" s="4" t="s">
        <v>373</v>
      </c>
      <c r="C320" s="5" t="n">
        <v>6333229</v>
      </c>
      <c r="D320" s="5" t="n">
        <v>7098703</v>
      </c>
    </row>
    <row r="321" spans="1:4">
      <c r="A321" s="4" t="s">
        <v>378</v>
      </c>
    </row>
    <row r="322" spans="1:4">
      <c r="A322" s="4" t="s">
        <v>172</v>
      </c>
      <c r="B322" s="4" t="s">
        <v>373</v>
      </c>
      <c r="C322" s="7" t="n">
        <v>1950272</v>
      </c>
      <c r="D322" s="7" t="n">
        <v>3138309</v>
      </c>
    </row>
    <row r="323" spans="1:4">
      <c r="A323" s="4" t="s">
        <v>142</v>
      </c>
      <c r="B323" s="4" t="s">
        <v>373</v>
      </c>
      <c r="C323" s="4" t="s">
        <v>379</v>
      </c>
      <c r="D323" s="4" t="s">
        <v>380</v>
      </c>
    </row>
    <row r="324" spans="1:4">
      <c r="A324" s="4" t="s">
        <v>223</v>
      </c>
      <c r="B324" s="4" t="s">
        <v>373</v>
      </c>
      <c r="C324" s="7" t="n">
        <v>8100000</v>
      </c>
      <c r="D324" s="7" t="n">
        <v>15900000</v>
      </c>
    </row>
    <row r="325" spans="1:4">
      <c r="A325" s="4" t="s">
        <v>381</v>
      </c>
    </row>
    <row r="326" spans="1:4">
      <c r="A326" s="4" t="s">
        <v>223</v>
      </c>
      <c r="B326" s="4" t="s">
        <v>373</v>
      </c>
      <c r="C326" s="5" t="n">
        <v>1508459</v>
      </c>
      <c r="D326" s="5" t="n">
        <v>2489283</v>
      </c>
    </row>
    <row r="327" spans="1:4">
      <c r="A327" s="4" t="s">
        <v>377</v>
      </c>
      <c r="B327" s="4" t="s">
        <v>373</v>
      </c>
      <c r="C327" s="5" t="n">
        <v>2122455</v>
      </c>
      <c r="D327" s="5" t="n">
        <v>3502510</v>
      </c>
    </row>
    <row r="328" spans="1:4">
      <c r="A328" s="4" t="s">
        <v>382</v>
      </c>
    </row>
    <row r="329" spans="1:4">
      <c r="A329" s="4" t="s">
        <v>172</v>
      </c>
      <c r="B329" s="4" t="s">
        <v>373</v>
      </c>
      <c r="C329" s="7" t="n">
        <v>4120556</v>
      </c>
      <c r="D329" s="7" t="n">
        <v>3386971</v>
      </c>
    </row>
    <row r="330" spans="1:4">
      <c r="A330" s="4" t="s">
        <v>142</v>
      </c>
      <c r="B330" s="4" t="s">
        <v>373</v>
      </c>
      <c r="C330" s="4" t="s">
        <v>383</v>
      </c>
      <c r="D330" s="4" t="s">
        <v>384</v>
      </c>
    </row>
    <row r="331" spans="1:4">
      <c r="A331" s="4" t="s">
        <v>223</v>
      </c>
      <c r="B331" s="4" t="s">
        <v>373</v>
      </c>
      <c r="C331" s="7" t="n">
        <v>16400000</v>
      </c>
      <c r="D331" s="7" t="n">
        <v>16400000</v>
      </c>
    </row>
    <row r="332" spans="1:4">
      <c r="A332" s="4" t="s">
        <v>385</v>
      </c>
    </row>
    <row r="333" spans="1:4">
      <c r="A333" s="4" t="s">
        <v>223</v>
      </c>
      <c r="B333" s="4" t="s">
        <v>373</v>
      </c>
      <c r="C333" s="5" t="n">
        <v>3054164</v>
      </c>
      <c r="D333" s="5" t="n">
        <v>2567563</v>
      </c>
    </row>
    <row r="334" spans="1:4">
      <c r="A334" s="4" t="s">
        <v>377</v>
      </c>
      <c r="B334" s="4" t="s">
        <v>373</v>
      </c>
      <c r="C334" s="7" t="n">
        <v>4210774</v>
      </c>
      <c r="D334" s="7" t="n">
        <v>3596193</v>
      </c>
    </row>
    <row r="335" spans="1:4">
      <c r="A335" s="4" t="s">
        <v>386</v>
      </c>
    </row>
    <row r="336" spans="1:4">
      <c r="A336" s="4" t="s">
        <v>142</v>
      </c>
      <c r="C336" s="4" t="s">
        <v>387</v>
      </c>
      <c r="D336" s="4" t="s">
        <v>388</v>
      </c>
    </row>
    <row r="337" spans="1:4">
      <c r="A337" s="4" t="s">
        <v>389</v>
      </c>
    </row>
    <row r="338" spans="1:4">
      <c r="A338" s="4" t="s">
        <v>172</v>
      </c>
      <c r="B338" s="4" t="s">
        <v>188</v>
      </c>
      <c r="C338" s="7" t="n">
        <v>5461389</v>
      </c>
      <c r="D338" s="7" t="n">
        <v>5653708</v>
      </c>
    </row>
    <row r="339" spans="1:4">
      <c r="A339" s="4" t="s">
        <v>142</v>
      </c>
      <c r="B339" s="4" t="s">
        <v>188</v>
      </c>
      <c r="C339" s="4" t="s">
        <v>390</v>
      </c>
      <c r="D339" s="4" t="s">
        <v>391</v>
      </c>
    </row>
    <row r="340" spans="1:4">
      <c r="A340" s="4" t="s">
        <v>392</v>
      </c>
    </row>
    <row r="341" spans="1:4">
      <c r="A341" s="4" t="s">
        <v>172</v>
      </c>
      <c r="B341" s="4" t="s">
        <v>188</v>
      </c>
      <c r="C341" s="7" t="n">
        <v>3562871</v>
      </c>
      <c r="D341" s="7" t="n">
        <v>3455090</v>
      </c>
    </row>
    <row r="342" spans="1:4">
      <c r="A342" s="4" t="s">
        <v>142</v>
      </c>
      <c r="B342" s="4" t="s">
        <v>188</v>
      </c>
      <c r="C342" s="4" t="s">
        <v>393</v>
      </c>
      <c r="D342" s="4" t="s">
        <v>394</v>
      </c>
    </row>
    <row r="343" spans="1:4">
      <c r="A343" s="4" t="s">
        <v>395</v>
      </c>
    </row>
    <row r="344" spans="1:4">
      <c r="A344" s="4" t="s">
        <v>172</v>
      </c>
      <c r="B344" s="4" t="s">
        <v>188</v>
      </c>
      <c r="C344" s="7" t="n">
        <v>1898518</v>
      </c>
      <c r="D344" s="7" t="n">
        <v>2198618</v>
      </c>
    </row>
    <row r="345" spans="1:4">
      <c r="A345" s="4" t="s">
        <v>142</v>
      </c>
      <c r="B345" s="4" t="s">
        <v>188</v>
      </c>
      <c r="C345" s="4" t="s">
        <v>387</v>
      </c>
      <c r="D345" s="4" t="s">
        <v>396</v>
      </c>
    </row>
    <row r="346" spans="1:4">
      <c r="A346" s="4" t="s">
        <v>397</v>
      </c>
    </row>
    <row r="347" spans="1:4">
      <c r="A347" s="4" t="s">
        <v>172</v>
      </c>
      <c r="B347" s="4" t="s">
        <v>188</v>
      </c>
      <c r="C347" s="7" t="n">
        <v>5674783</v>
      </c>
      <c r="D347" s="7" t="n">
        <v>6678106</v>
      </c>
    </row>
    <row r="348" spans="1:4">
      <c r="A348" s="4" t="s">
        <v>142</v>
      </c>
      <c r="B348" s="4" t="s">
        <v>188</v>
      </c>
      <c r="C348" s="4" t="s">
        <v>398</v>
      </c>
      <c r="D348" s="4" t="s">
        <v>399</v>
      </c>
    </row>
    <row r="349" spans="1:4">
      <c r="A349" s="4" t="s">
        <v>400</v>
      </c>
    </row>
    <row r="350" spans="1:4">
      <c r="A350" s="4" t="s">
        <v>172</v>
      </c>
      <c r="B350" s="4" t="s">
        <v>188</v>
      </c>
      <c r="C350" s="7" t="n">
        <v>902599</v>
      </c>
      <c r="D350" s="7" t="n">
        <v>1130943</v>
      </c>
    </row>
    <row r="351" spans="1:4">
      <c r="A351" s="4" t="s">
        <v>142</v>
      </c>
      <c r="B351" s="4" t="s">
        <v>188</v>
      </c>
      <c r="C351" s="4" t="s">
        <v>195</v>
      </c>
      <c r="D351" s="4" t="s">
        <v>401</v>
      </c>
    </row>
    <row r="352" spans="1:4">
      <c r="A352" s="4" t="s">
        <v>402</v>
      </c>
    </row>
    <row r="353" spans="1:4">
      <c r="A353" s="4" t="s">
        <v>172</v>
      </c>
      <c r="B353" s="4" t="s">
        <v>188</v>
      </c>
      <c r="C353" s="7" t="n">
        <v>1448178</v>
      </c>
      <c r="D353" s="7" t="n">
        <v>1439347</v>
      </c>
    </row>
    <row r="354" spans="1:4">
      <c r="A354" s="4" t="s">
        <v>142</v>
      </c>
      <c r="B354" s="4" t="s">
        <v>188</v>
      </c>
      <c r="C354" s="4" t="s">
        <v>403</v>
      </c>
      <c r="D354" s="4" t="s">
        <v>404</v>
      </c>
    </row>
    <row r="355" spans="1:4">
      <c r="A355" s="4" t="s">
        <v>405</v>
      </c>
    </row>
    <row r="356" spans="1:4">
      <c r="A356" s="4" t="s">
        <v>172</v>
      </c>
      <c r="B356" s="4" t="s">
        <v>188</v>
      </c>
      <c r="C356" s="7" t="n">
        <v>3324006</v>
      </c>
      <c r="D356" s="7" t="n">
        <v>4107816</v>
      </c>
    </row>
    <row r="357" spans="1:4">
      <c r="A357" s="4" t="s">
        <v>142</v>
      </c>
      <c r="B357" s="4" t="s">
        <v>188</v>
      </c>
      <c r="C357" s="4" t="s">
        <v>406</v>
      </c>
      <c r="D357" s="4" t="s">
        <v>407</v>
      </c>
    </row>
    <row r="358" spans="1:4">
      <c r="A358" s="4" t="s">
        <v>408</v>
      </c>
    </row>
    <row r="359" spans="1:4">
      <c r="A359" s="4" t="s">
        <v>172</v>
      </c>
      <c r="B359" s="4" t="s">
        <v>373</v>
      </c>
      <c r="C359" s="7" t="n">
        <v>3845689</v>
      </c>
      <c r="D359" s="7" t="n">
        <v>4313843</v>
      </c>
    </row>
    <row r="360" spans="1:4">
      <c r="A360" s="4" t="s">
        <v>142</v>
      </c>
      <c r="B360" s="4" t="s">
        <v>373</v>
      </c>
      <c r="C360" s="4" t="s">
        <v>409</v>
      </c>
      <c r="D360" s="4" t="s">
        <v>410</v>
      </c>
    </row>
    <row r="361" spans="1:4">
      <c r="A361" s="4" t="s">
        <v>411</v>
      </c>
    </row>
    <row r="362" spans="1:4">
      <c r="A362" s="4" t="s">
        <v>223</v>
      </c>
      <c r="B362" s="4" t="s">
        <v>373</v>
      </c>
      <c r="C362" s="7" t="n">
        <v>2890286</v>
      </c>
      <c r="D362" s="7" t="n">
        <v>3343066</v>
      </c>
    </row>
    <row r="363" spans="1:4">
      <c r="A363" s="4" t="s">
        <v>377</v>
      </c>
      <c r="B363" s="4" t="s">
        <v>373</v>
      </c>
      <c r="C363" s="5" t="n">
        <v>4011913</v>
      </c>
      <c r="D363" s="5" t="n">
        <v>4692931</v>
      </c>
    </row>
    <row r="364" spans="1:4">
      <c r="A364" s="4" t="s">
        <v>412</v>
      </c>
    </row>
    <row r="365" spans="1:4">
      <c r="A365" s="4" t="s">
        <v>172</v>
      </c>
      <c r="B365" s="4" t="s">
        <v>373</v>
      </c>
      <c r="C365" s="7" t="n">
        <v>1235440</v>
      </c>
      <c r="D365" s="7" t="n">
        <v>2074726</v>
      </c>
    </row>
    <row r="366" spans="1:4">
      <c r="A366" s="4" t="s">
        <v>142</v>
      </c>
      <c r="B366" s="4" t="s">
        <v>373</v>
      </c>
      <c r="C366" s="4" t="s">
        <v>413</v>
      </c>
      <c r="D366" s="4" t="s">
        <v>414</v>
      </c>
    </row>
    <row r="367" spans="1:4">
      <c r="A367" s="4" t="s">
        <v>223</v>
      </c>
      <c r="B367" s="4" t="s">
        <v>373</v>
      </c>
      <c r="C367" s="7" t="n">
        <v>8100000</v>
      </c>
      <c r="D367" s="7" t="n">
        <v>15900000</v>
      </c>
    </row>
    <row r="368" spans="1:4">
      <c r="A368" s="4" t="s">
        <v>415</v>
      </c>
    </row>
    <row r="369" spans="1:4">
      <c r="A369" s="4" t="s">
        <v>223</v>
      </c>
      <c r="B369" s="4" t="s">
        <v>373</v>
      </c>
      <c r="C369" s="5" t="n">
        <v>955564</v>
      </c>
      <c r="D369" s="5" t="n">
        <v>1645658</v>
      </c>
    </row>
    <row r="370" spans="1:4">
      <c r="A370" s="4" t="s">
        <v>377</v>
      </c>
      <c r="B370" s="4" t="s">
        <v>373</v>
      </c>
      <c r="C370" s="5" t="n">
        <v>1344513</v>
      </c>
      <c r="D370" s="5" t="n">
        <v>2315499</v>
      </c>
    </row>
    <row r="371" spans="1:4">
      <c r="A371" s="4" t="s">
        <v>416</v>
      </c>
    </row>
    <row r="372" spans="1:4">
      <c r="A372" s="4" t="s">
        <v>172</v>
      </c>
      <c r="B372" s="4" t="s">
        <v>373</v>
      </c>
      <c r="C372" s="7" t="n">
        <v>2610249</v>
      </c>
      <c r="D372" s="7" t="n">
        <v>2239117</v>
      </c>
    </row>
    <row r="373" spans="1:4">
      <c r="A373" s="4" t="s">
        <v>142</v>
      </c>
      <c r="B373" s="4" t="s">
        <v>373</v>
      </c>
      <c r="C373" s="4" t="s">
        <v>417</v>
      </c>
      <c r="D373" s="4" t="s">
        <v>418</v>
      </c>
    </row>
    <row r="374" spans="1:4">
      <c r="A374" s="4" t="s">
        <v>223</v>
      </c>
      <c r="B374" s="4" t="s">
        <v>373</v>
      </c>
      <c r="C374" s="7" t="n">
        <v>16400000</v>
      </c>
      <c r="D374" s="7" t="n">
        <v>16400000</v>
      </c>
    </row>
    <row r="375" spans="1:4">
      <c r="A375" s="4" t="s">
        <v>419</v>
      </c>
    </row>
    <row r="376" spans="1:4">
      <c r="A376" s="4" t="s">
        <v>223</v>
      </c>
      <c r="B376" s="4" t="s">
        <v>373</v>
      </c>
      <c r="C376" s="5" t="n">
        <v>1934722</v>
      </c>
      <c r="D376" s="5" t="n">
        <v>1697408</v>
      </c>
    </row>
    <row r="377" spans="1:4">
      <c r="A377" s="4" t="s">
        <v>377</v>
      </c>
      <c r="B377" s="4" t="s">
        <v>373</v>
      </c>
      <c r="C377" s="7" t="n">
        <v>2667400</v>
      </c>
      <c r="D377" s="7" t="n">
        <v>2377432</v>
      </c>
    </row>
    <row r="378" spans="1:4">
      <c r="A378" s="4" t="s">
        <v>420</v>
      </c>
    </row>
    <row r="379" spans="1:4">
      <c r="A379" s="4" t="s">
        <v>142</v>
      </c>
      <c r="C379" s="4" t="s">
        <v>421</v>
      </c>
      <c r="D379" s="4" t="s">
        <v>422</v>
      </c>
    </row>
    <row r="380" spans="1:4">
      <c r="A380" s="4" t="s">
        <v>423</v>
      </c>
    </row>
    <row r="381" spans="1:4">
      <c r="A381" s="4" t="s">
        <v>142</v>
      </c>
      <c r="C381" s="4" t="s">
        <v>424</v>
      </c>
      <c r="D381" s="4" t="s">
        <v>425</v>
      </c>
    </row>
    <row r="382" spans="1:4">
      <c r="A382" s="4" t="s">
        <v>426</v>
      </c>
    </row>
    <row r="383" spans="1:4">
      <c r="A383" s="4" t="s">
        <v>172</v>
      </c>
      <c r="B383" s="4" t="s">
        <v>173</v>
      </c>
      <c r="C383" s="7" t="n">
        <v>4282456</v>
      </c>
      <c r="D383" s="7" t="n">
        <v>4220468</v>
      </c>
    </row>
    <row r="384" spans="1:4">
      <c r="A384" s="4" t="s">
        <v>142</v>
      </c>
      <c r="B384" s="4" t="s">
        <v>173</v>
      </c>
      <c r="C384" s="4" t="s">
        <v>427</v>
      </c>
      <c r="D384" s="4" t="s">
        <v>428</v>
      </c>
    </row>
    <row r="385" spans="1:4">
      <c r="A385" s="4" t="s">
        <v>429</v>
      </c>
    </row>
    <row r="386" spans="1:4">
      <c r="A386" s="4" t="s">
        <v>172</v>
      </c>
      <c r="B386" s="4" t="s">
        <v>173</v>
      </c>
      <c r="C386" s="7" t="n">
        <v>4282456</v>
      </c>
      <c r="D386" s="7" t="n">
        <v>4220468</v>
      </c>
    </row>
    <row r="387" spans="1:4">
      <c r="A387" s="4" t="s">
        <v>142</v>
      </c>
      <c r="B387" s="4" t="s">
        <v>173</v>
      </c>
      <c r="C387" s="4" t="s">
        <v>427</v>
      </c>
      <c r="D387" s="4" t="s">
        <v>428</v>
      </c>
    </row>
    <row r="388" spans="1:4">
      <c r="A388" s="4" t="s">
        <v>430</v>
      </c>
    </row>
    <row r="389" spans="1:4">
      <c r="A389" s="4" t="s">
        <v>172</v>
      </c>
      <c r="B389" s="4" t="s">
        <v>188</v>
      </c>
      <c r="C389" s="7" t="n">
        <v>5921675</v>
      </c>
      <c r="D389" s="7" t="n">
        <v>6715142</v>
      </c>
    </row>
    <row r="390" spans="1:4">
      <c r="A390" s="4" t="s">
        <v>142</v>
      </c>
      <c r="B390" s="4" t="s">
        <v>188</v>
      </c>
      <c r="C390" s="4" t="s">
        <v>431</v>
      </c>
      <c r="D390" s="4" t="s">
        <v>432</v>
      </c>
    </row>
    <row r="391" spans="1:4">
      <c r="A391" s="4" t="s">
        <v>433</v>
      </c>
    </row>
    <row r="392" spans="1:4">
      <c r="A392" s="4" t="s">
        <v>172</v>
      </c>
      <c r="B392" s="4" t="s">
        <v>188</v>
      </c>
      <c r="C392" s="7" t="n">
        <v>1654768</v>
      </c>
      <c r="D392" s="7" t="n">
        <v>1610890</v>
      </c>
    </row>
    <row r="393" spans="1:4">
      <c r="A393" s="4" t="s">
        <v>142</v>
      </c>
      <c r="B393" s="4" t="s">
        <v>188</v>
      </c>
      <c r="C393" s="4" t="s">
        <v>434</v>
      </c>
      <c r="D393" s="4" t="s">
        <v>435</v>
      </c>
    </row>
    <row r="394" spans="1:4">
      <c r="A394" s="4" t="s">
        <v>436</v>
      </c>
    </row>
    <row r="395" spans="1:4">
      <c r="A395" s="4" t="s">
        <v>172</v>
      </c>
      <c r="B395" s="4" t="s">
        <v>188</v>
      </c>
      <c r="C395" s="7" t="n">
        <v>1384279</v>
      </c>
      <c r="D395" s="7" t="n">
        <v>1611845</v>
      </c>
    </row>
    <row r="396" spans="1:4">
      <c r="A396" s="4" t="s">
        <v>142</v>
      </c>
      <c r="B396" s="4" t="s">
        <v>188</v>
      </c>
      <c r="C396" s="4" t="s">
        <v>437</v>
      </c>
      <c r="D396" s="4" t="s">
        <v>438</v>
      </c>
    </row>
    <row r="397" spans="1:4">
      <c r="A397" s="4" t="s">
        <v>439</v>
      </c>
    </row>
    <row r="398" spans="1:4">
      <c r="A398" s="4" t="s">
        <v>172</v>
      </c>
      <c r="B398" s="4" t="s">
        <v>188</v>
      </c>
      <c r="C398" s="7" t="n">
        <v>2882628</v>
      </c>
      <c r="D398" s="7" t="n">
        <v>3492407</v>
      </c>
    </row>
    <row r="399" spans="1:4">
      <c r="A399" s="4" t="s">
        <v>142</v>
      </c>
      <c r="B399" s="4" t="s">
        <v>188</v>
      </c>
      <c r="C399" s="4" t="s">
        <v>440</v>
      </c>
      <c r="D399" s="4" t="s">
        <v>441</v>
      </c>
    </row>
    <row r="400" spans="1:4">
      <c r="A400" s="4" t="s">
        <v>442</v>
      </c>
    </row>
    <row r="401" spans="1:4">
      <c r="A401" s="4" t="s">
        <v>142</v>
      </c>
      <c r="C401" s="4" t="s">
        <v>443</v>
      </c>
      <c r="D401" s="4" t="s">
        <v>444</v>
      </c>
    </row>
    <row r="402" spans="1:4">
      <c r="A402" s="4" t="s">
        <v>445</v>
      </c>
    </row>
    <row r="403" spans="1:4">
      <c r="A403" s="4" t="s">
        <v>142</v>
      </c>
      <c r="C403" s="4" t="s">
        <v>446</v>
      </c>
      <c r="D403" s="4" t="s">
        <v>447</v>
      </c>
    </row>
    <row r="404" spans="1:4">
      <c r="A404" s="4" t="s">
        <v>448</v>
      </c>
    </row>
    <row r="405" spans="1:4">
      <c r="A405" s="4" t="s">
        <v>142</v>
      </c>
      <c r="C405" s="4" t="s">
        <v>449</v>
      </c>
      <c r="D405" s="4" t="s">
        <v>450</v>
      </c>
    </row>
    <row r="406" spans="1:4">
      <c r="A406" s="4" t="s">
        <v>451</v>
      </c>
    </row>
    <row r="407" spans="1:4">
      <c r="A407" s="4" t="s">
        <v>142</v>
      </c>
      <c r="C407" s="4" t="s">
        <v>452</v>
      </c>
      <c r="D407" s="4" t="s">
        <v>453</v>
      </c>
    </row>
    <row r="408" spans="1:4">
      <c r="A408" s="4" t="s">
        <v>454</v>
      </c>
    </row>
    <row r="409" spans="1:4">
      <c r="A409" s="4" t="s">
        <v>142</v>
      </c>
      <c r="C409" s="4" t="s">
        <v>455</v>
      </c>
      <c r="D409" s="4" t="s">
        <v>456</v>
      </c>
    </row>
    <row r="410" spans="1:4">
      <c r="A410" s="4" t="s">
        <v>457</v>
      </c>
    </row>
    <row r="411" spans="1:4">
      <c r="A411" s="4" t="s">
        <v>142</v>
      </c>
      <c r="C411" s="4" t="s">
        <v>458</v>
      </c>
      <c r="D411" s="4" t="s">
        <v>459</v>
      </c>
    </row>
    <row r="412" spans="1:4">
      <c r="A412" s="4" t="s">
        <v>460</v>
      </c>
    </row>
    <row r="413" spans="1:4">
      <c r="A413" s="4" t="s">
        <v>142</v>
      </c>
      <c r="C413" s="4" t="s">
        <v>461</v>
      </c>
      <c r="D413" s="4" t="s">
        <v>462</v>
      </c>
    </row>
    <row r="414" spans="1:4">
      <c r="A414" s="4" t="s">
        <v>463</v>
      </c>
    </row>
    <row r="415" spans="1:4">
      <c r="A415" s="4" t="s">
        <v>142</v>
      </c>
      <c r="C415" s="4" t="s">
        <v>464</v>
      </c>
      <c r="D415" s="4" t="s">
        <v>36</v>
      </c>
    </row>
    <row r="416" spans="1:4">
      <c r="A416" s="4" t="s">
        <v>465</v>
      </c>
    </row>
    <row r="417" spans="1:4">
      <c r="A417" s="4" t="s">
        <v>142</v>
      </c>
      <c r="C417" s="4" t="s">
        <v>466</v>
      </c>
      <c r="D417" s="4" t="s">
        <v>169</v>
      </c>
    </row>
    <row r="418" spans="1:4">
      <c r="A418" s="4" t="s">
        <v>467</v>
      </c>
    </row>
    <row r="419" spans="1:4">
      <c r="A419" s="4" t="s">
        <v>172</v>
      </c>
      <c r="B419" s="4" t="s">
        <v>173</v>
      </c>
      <c r="C419" s="7" t="n">
        <v>18489886</v>
      </c>
      <c r="D419" s="7" t="n">
        <v>18939450</v>
      </c>
    </row>
    <row r="420" spans="1:4">
      <c r="A420" s="4" t="s">
        <v>142</v>
      </c>
      <c r="B420" s="4" t="s">
        <v>173</v>
      </c>
      <c r="C420" s="4" t="s">
        <v>468</v>
      </c>
      <c r="D420" s="4" t="s">
        <v>469</v>
      </c>
    </row>
    <row r="421" spans="1:4">
      <c r="A421" s="4" t="s">
        <v>470</v>
      </c>
    </row>
    <row r="422" spans="1:4">
      <c r="A422" s="4" t="s">
        <v>172</v>
      </c>
      <c r="B422" s="4" t="s">
        <v>173</v>
      </c>
      <c r="C422" s="7" t="n">
        <v>18489886</v>
      </c>
      <c r="D422" s="7" t="n">
        <v>18939450</v>
      </c>
    </row>
    <row r="423" spans="1:4">
      <c r="A423" s="4" t="s">
        <v>142</v>
      </c>
      <c r="B423" s="4" t="s">
        <v>173</v>
      </c>
      <c r="C423" s="4" t="s">
        <v>468</v>
      </c>
      <c r="D423" s="4" t="s">
        <v>469</v>
      </c>
    </row>
    <row r="424" spans="1:4">
      <c r="A424" s="4" t="s">
        <v>471</v>
      </c>
    </row>
    <row r="425" spans="1:4">
      <c r="A425" s="4" t="s">
        <v>172</v>
      </c>
      <c r="B425" s="4" t="s">
        <v>188</v>
      </c>
      <c r="C425" s="7" t="n">
        <v>46840198</v>
      </c>
      <c r="D425" s="7" t="n">
        <v>45305273</v>
      </c>
    </row>
    <row r="426" spans="1:4">
      <c r="A426" s="4" t="s">
        <v>142</v>
      </c>
      <c r="B426" s="4" t="s">
        <v>188</v>
      </c>
      <c r="C426" s="4" t="s">
        <v>472</v>
      </c>
      <c r="D426" s="4" t="s">
        <v>473</v>
      </c>
    </row>
    <row r="427" spans="1:4">
      <c r="A427" s="4" t="s">
        <v>474</v>
      </c>
    </row>
    <row r="428" spans="1:4">
      <c r="A428" s="4" t="s">
        <v>172</v>
      </c>
      <c r="B428" s="4" t="s">
        <v>188</v>
      </c>
      <c r="C428" s="7" t="n">
        <v>3118673</v>
      </c>
      <c r="D428" s="7" t="n">
        <v>4190798</v>
      </c>
    </row>
    <row r="429" spans="1:4">
      <c r="A429" s="4" t="s">
        <v>142</v>
      </c>
      <c r="B429" s="4" t="s">
        <v>188</v>
      </c>
      <c r="C429" s="4" t="s">
        <v>443</v>
      </c>
      <c r="D429" s="4" t="s">
        <v>475</v>
      </c>
    </row>
    <row r="430" spans="1:4">
      <c r="A430" s="4" t="s">
        <v>476</v>
      </c>
    </row>
    <row r="431" spans="1:4">
      <c r="A431" s="4" t="s">
        <v>172</v>
      </c>
      <c r="B431" s="4" t="s">
        <v>188</v>
      </c>
      <c r="C431" s="7" t="n">
        <v>3820710</v>
      </c>
      <c r="D431" s="7" t="n">
        <v>4114892</v>
      </c>
    </row>
    <row r="432" spans="1:4">
      <c r="A432" s="4" t="s">
        <v>142</v>
      </c>
      <c r="B432" s="4" t="s">
        <v>188</v>
      </c>
      <c r="C432" s="4" t="s">
        <v>446</v>
      </c>
      <c r="D432" s="4" t="s">
        <v>477</v>
      </c>
    </row>
    <row r="433" spans="1:4">
      <c r="A433" s="4" t="s">
        <v>478</v>
      </c>
    </row>
    <row r="434" spans="1:4">
      <c r="A434" s="4" t="s">
        <v>172</v>
      </c>
      <c r="B434" s="4" t="s">
        <v>188</v>
      </c>
      <c r="C434" s="7" t="n">
        <v>7829575</v>
      </c>
      <c r="D434" s="7" t="n">
        <v>7071313</v>
      </c>
    </row>
    <row r="435" spans="1:4">
      <c r="A435" s="4" t="s">
        <v>142</v>
      </c>
      <c r="B435" s="4" t="s">
        <v>188</v>
      </c>
      <c r="C435" s="4" t="s">
        <v>449</v>
      </c>
      <c r="D435" s="4" t="s">
        <v>479</v>
      </c>
    </row>
    <row r="436" spans="1:4">
      <c r="A436" s="4" t="s">
        <v>480</v>
      </c>
    </row>
    <row r="437" spans="1:4">
      <c r="A437" s="4" t="s">
        <v>172</v>
      </c>
      <c r="B437" s="4" t="s">
        <v>188</v>
      </c>
      <c r="C437" s="7" t="n">
        <v>12722898</v>
      </c>
      <c r="D437" s="7" t="n">
        <v>12623819</v>
      </c>
    </row>
    <row r="438" spans="1:4">
      <c r="A438" s="4" t="s">
        <v>142</v>
      </c>
      <c r="B438" s="4" t="s">
        <v>188</v>
      </c>
      <c r="C438" s="4" t="s">
        <v>452</v>
      </c>
      <c r="D438" s="4" t="s">
        <v>481</v>
      </c>
    </row>
    <row r="439" spans="1:4">
      <c r="A439" s="4" t="s">
        <v>482</v>
      </c>
    </row>
    <row r="440" spans="1:4">
      <c r="A440" s="4" t="s">
        <v>172</v>
      </c>
      <c r="B440" s="4" t="s">
        <v>188</v>
      </c>
      <c r="C440" s="7" t="n">
        <v>7155432</v>
      </c>
      <c r="D440" s="7" t="n">
        <v>10626274</v>
      </c>
    </row>
    <row r="441" spans="1:4">
      <c r="A441" s="4" t="s">
        <v>142</v>
      </c>
      <c r="B441" s="4" t="s">
        <v>188</v>
      </c>
      <c r="C441" s="4" t="s">
        <v>455</v>
      </c>
      <c r="D441" s="4" t="s">
        <v>483</v>
      </c>
    </row>
    <row r="442" spans="1:4">
      <c r="A442" s="4" t="s">
        <v>484</v>
      </c>
    </row>
    <row r="443" spans="1:4">
      <c r="A443" s="4" t="s">
        <v>172</v>
      </c>
      <c r="B443" s="4" t="s">
        <v>188</v>
      </c>
      <c r="C443" s="7" t="n">
        <v>484907</v>
      </c>
      <c r="D443" s="7" t="n">
        <v>902546</v>
      </c>
    </row>
    <row r="444" spans="1:4">
      <c r="A444" s="4" t="s">
        <v>142</v>
      </c>
      <c r="B444" s="4" t="s">
        <v>188</v>
      </c>
      <c r="C444" s="4" t="s">
        <v>458</v>
      </c>
      <c r="D444" s="4" t="s">
        <v>485</v>
      </c>
    </row>
    <row r="445" spans="1:4">
      <c r="A445" s="4" t="s">
        <v>486</v>
      </c>
    </row>
    <row r="446" spans="1:4">
      <c r="A446" s="4" t="s">
        <v>172</v>
      </c>
      <c r="B446" s="4" t="s">
        <v>188</v>
      </c>
      <c r="C446" s="7" t="n">
        <v>2738542</v>
      </c>
      <c r="D446" s="7" t="n">
        <v>2786543</v>
      </c>
    </row>
    <row r="447" spans="1:4">
      <c r="A447" s="4" t="s">
        <v>142</v>
      </c>
      <c r="B447" s="4" t="s">
        <v>188</v>
      </c>
      <c r="C447" s="4" t="s">
        <v>461</v>
      </c>
      <c r="D447" s="4" t="s">
        <v>487</v>
      </c>
    </row>
    <row r="448" spans="1:4">
      <c r="A448" s="4" t="s">
        <v>488</v>
      </c>
    </row>
    <row r="449" spans="1:4">
      <c r="A449" s="4" t="s">
        <v>172</v>
      </c>
      <c r="B449" s="4" t="s">
        <v>188</v>
      </c>
      <c r="C449" s="7" t="n">
        <v>7529693</v>
      </c>
    </row>
    <row r="450" spans="1:4">
      <c r="A450" s="4" t="s">
        <v>142</v>
      </c>
      <c r="B450" s="4" t="s">
        <v>188</v>
      </c>
      <c r="C450" s="4" t="s">
        <v>464</v>
      </c>
    </row>
    <row r="451" spans="1:4">
      <c r="A451" s="4" t="s">
        <v>489</v>
      </c>
    </row>
    <row r="452" spans="1:4">
      <c r="A452" s="4" t="s">
        <v>172</v>
      </c>
      <c r="B452" s="4" t="s">
        <v>188</v>
      </c>
      <c r="C452" s="7" t="n">
        <v>1439768</v>
      </c>
      <c r="D452" s="7" t="n">
        <v>2989088</v>
      </c>
    </row>
    <row r="453" spans="1:4">
      <c r="A453" s="4" t="s">
        <v>142</v>
      </c>
      <c r="B453" s="4" t="s">
        <v>188</v>
      </c>
      <c r="C453" s="4" t="s">
        <v>466</v>
      </c>
      <c r="D453" s="4" t="s">
        <v>490</v>
      </c>
    </row>
    <row r="454" spans="1:4">
      <c r="A454" s="4" t="s">
        <v>491</v>
      </c>
    </row>
    <row r="455" spans="1:4">
      <c r="A455" s="4" t="s">
        <v>172</v>
      </c>
      <c r="B455" s="4" t="s">
        <v>188</v>
      </c>
      <c r="C455" s="7" t="n">
        <v>4730360</v>
      </c>
      <c r="D455" s="7" t="n">
        <v>5965331</v>
      </c>
    </row>
    <row r="456" spans="1:4">
      <c r="A456" s="4" t="s">
        <v>142</v>
      </c>
      <c r="B456" s="4" t="s">
        <v>188</v>
      </c>
      <c r="C456" s="4" t="s">
        <v>492</v>
      </c>
      <c r="D456" s="4" t="s">
        <v>493</v>
      </c>
    </row>
    <row r="457" spans="1:4">
      <c r="A457" s="4" t="s">
        <v>494</v>
      </c>
    </row>
    <row r="458" spans="1:4">
      <c r="A458" s="4" t="s">
        <v>172</v>
      </c>
      <c r="B458" s="4" t="s">
        <v>188</v>
      </c>
      <c r="C458" s="7" t="n">
        <v>1178065</v>
      </c>
      <c r="D458" s="7" t="n">
        <v>2561392</v>
      </c>
    </row>
    <row r="459" spans="1:4">
      <c r="A459" s="4" t="s">
        <v>142</v>
      </c>
      <c r="B459" s="4" t="s">
        <v>188</v>
      </c>
      <c r="C459" s="4" t="s">
        <v>495</v>
      </c>
      <c r="D459" s="4" t="s">
        <v>496</v>
      </c>
    </row>
    <row r="460" spans="1:4">
      <c r="A460" s="4" t="s">
        <v>497</v>
      </c>
    </row>
    <row r="461" spans="1:4">
      <c r="A461" s="4" t="s">
        <v>172</v>
      </c>
      <c r="B461" s="4" t="s">
        <v>188</v>
      </c>
      <c r="C461" s="7" t="n">
        <v>3552295</v>
      </c>
      <c r="D461" s="7" t="n">
        <v>3403939</v>
      </c>
    </row>
    <row r="462" spans="1:4">
      <c r="A462" s="4" t="s">
        <v>142</v>
      </c>
      <c r="B462" s="4" t="s">
        <v>188</v>
      </c>
      <c r="C462" s="4" t="s">
        <v>498</v>
      </c>
      <c r="D462" s="4" t="s">
        <v>499</v>
      </c>
    </row>
    <row r="463" spans="1:4">
      <c r="A463" s="4" t="s">
        <v>500</v>
      </c>
    </row>
    <row r="464" spans="1:4">
      <c r="A464" s="4" t="s">
        <v>172</v>
      </c>
      <c r="B464" s="4" t="s">
        <v>373</v>
      </c>
      <c r="C464" s="7" t="n">
        <v>5019363</v>
      </c>
      <c r="D464" s="7" t="n">
        <v>9770117</v>
      </c>
    </row>
    <row r="465" spans="1:4">
      <c r="A465" s="4" t="s">
        <v>142</v>
      </c>
      <c r="B465" s="4" t="s">
        <v>373</v>
      </c>
      <c r="C465" s="4" t="s">
        <v>501</v>
      </c>
      <c r="D465" s="4" t="s">
        <v>502</v>
      </c>
    </row>
    <row r="466" spans="1:4">
      <c r="A466" s="4" t="s">
        <v>503</v>
      </c>
    </row>
    <row r="467" spans="1:4">
      <c r="A467" s="4" t="s">
        <v>223</v>
      </c>
      <c r="B467" s="4" t="s">
        <v>373</v>
      </c>
      <c r="C467" s="7" t="n">
        <v>3772378</v>
      </c>
      <c r="D467" s="7" t="n">
        <v>7571473</v>
      </c>
    </row>
    <row r="468" spans="1:4">
      <c r="A468" s="4" t="s">
        <v>377</v>
      </c>
      <c r="B468" s="4" t="s">
        <v>373</v>
      </c>
      <c r="C468" s="5" t="n">
        <v>5236316</v>
      </c>
      <c r="D468" s="5" t="n">
        <v>10628688</v>
      </c>
    </row>
    <row r="469" spans="1:4">
      <c r="A469" s="4" t="s">
        <v>504</v>
      </c>
    </row>
    <row r="470" spans="1:4">
      <c r="A470" s="4" t="s">
        <v>172</v>
      </c>
      <c r="B470" s="4" t="s">
        <v>373</v>
      </c>
      <c r="C470" s="7" t="n">
        <v>1612486</v>
      </c>
      <c r="D470" s="7" t="n">
        <v>4698901</v>
      </c>
    </row>
    <row r="471" spans="1:4">
      <c r="A471" s="4" t="s">
        <v>142</v>
      </c>
      <c r="B471" s="4" t="s">
        <v>373</v>
      </c>
      <c r="C471" s="4" t="s">
        <v>505</v>
      </c>
      <c r="D471" s="4" t="s">
        <v>506</v>
      </c>
    </row>
    <row r="472" spans="1:4">
      <c r="A472" s="4" t="s">
        <v>223</v>
      </c>
      <c r="B472" s="4" t="s">
        <v>373</v>
      </c>
      <c r="C472" s="7" t="n">
        <v>8100000</v>
      </c>
      <c r="D472" s="7" t="n">
        <v>15900000</v>
      </c>
    </row>
    <row r="473" spans="1:4">
      <c r="A473" s="4" t="s">
        <v>507</v>
      </c>
    </row>
    <row r="474" spans="1:4">
      <c r="A474" s="4" t="s">
        <v>223</v>
      </c>
      <c r="B474" s="4" t="s">
        <v>373</v>
      </c>
      <c r="C474" s="5" t="n">
        <v>1247194</v>
      </c>
      <c r="D474" s="5" t="n">
        <v>3727134</v>
      </c>
    </row>
    <row r="475" spans="1:4">
      <c r="A475" s="4" t="s">
        <v>377</v>
      </c>
      <c r="B475" s="4" t="s">
        <v>373</v>
      </c>
      <c r="C475" s="5" t="n">
        <v>1754847</v>
      </c>
      <c r="D475" s="5" t="n">
        <v>5244210</v>
      </c>
    </row>
    <row r="476" spans="1:4">
      <c r="A476" s="4" t="s">
        <v>508</v>
      </c>
    </row>
    <row r="477" spans="1:4">
      <c r="A477" s="4" t="s">
        <v>172</v>
      </c>
      <c r="B477" s="4" t="s">
        <v>373</v>
      </c>
      <c r="C477" s="7" t="n">
        <v>3406877</v>
      </c>
      <c r="D477" s="7" t="n">
        <v>5071216</v>
      </c>
    </row>
    <row r="478" spans="1:4">
      <c r="A478" s="4" t="s">
        <v>142</v>
      </c>
      <c r="B478" s="4" t="s">
        <v>373</v>
      </c>
      <c r="C478" s="4" t="s">
        <v>318</v>
      </c>
      <c r="D478" s="4" t="s">
        <v>509</v>
      </c>
    </row>
    <row r="479" spans="1:4">
      <c r="A479" s="4" t="s">
        <v>223</v>
      </c>
      <c r="B479" s="4" t="s">
        <v>373</v>
      </c>
      <c r="C479" s="7" t="n">
        <v>16400000</v>
      </c>
      <c r="D479" s="7" t="n">
        <v>16400000</v>
      </c>
    </row>
    <row r="480" spans="1:4">
      <c r="A480" s="4" t="s">
        <v>510</v>
      </c>
    </row>
    <row r="481" spans="1:4">
      <c r="A481" s="4" t="s">
        <v>223</v>
      </c>
      <c r="B481" s="4" t="s">
        <v>373</v>
      </c>
      <c r="C481" s="5" t="n">
        <v>2525184</v>
      </c>
      <c r="D481" s="5" t="n">
        <v>3844339</v>
      </c>
    </row>
    <row r="482" spans="1:4">
      <c r="A482" s="4" t="s">
        <v>377</v>
      </c>
      <c r="B482" s="4" t="s">
        <v>373</v>
      </c>
      <c r="C482" s="5" t="n">
        <v>3481469</v>
      </c>
      <c r="D482" s="5" t="n">
        <v>5384478</v>
      </c>
    </row>
    <row r="483" spans="1:4">
      <c r="A483" s="4" t="s">
        <v>511</v>
      </c>
    </row>
    <row r="484" spans="1:4">
      <c r="A484" s="4" t="s">
        <v>172</v>
      </c>
      <c r="B484" s="4" t="s">
        <v>228</v>
      </c>
      <c r="C484" s="7" t="n">
        <v>29921</v>
      </c>
      <c r="D484" s="7" t="n">
        <v>-13450</v>
      </c>
    </row>
    <row r="485" spans="1:4">
      <c r="A485" s="4" t="s">
        <v>142</v>
      </c>
      <c r="B485" s="4" t="s">
        <v>228</v>
      </c>
      <c r="C485" s="4" t="s">
        <v>232</v>
      </c>
      <c r="D485" s="4" t="s">
        <v>512</v>
      </c>
    </row>
    <row r="486" spans="1:4">
      <c r="A486" s="4" t="s">
        <v>513</v>
      </c>
    </row>
    <row r="487" spans="1:4">
      <c r="A487" s="4" t="s">
        <v>172</v>
      </c>
      <c r="B487" s="4" t="s">
        <v>228</v>
      </c>
      <c r="C487" s="7" t="n">
        <v>3581</v>
      </c>
      <c r="D487" s="7" t="n">
        <v>11675</v>
      </c>
    </row>
    <row r="488" spans="1:4">
      <c r="A488" s="4" t="s">
        <v>142</v>
      </c>
      <c r="B488" s="4" t="s">
        <v>228</v>
      </c>
      <c r="C488" s="4" t="s">
        <v>236</v>
      </c>
      <c r="D488" s="4" t="s">
        <v>235</v>
      </c>
    </row>
    <row r="489" spans="1:4">
      <c r="A489" s="4" t="s">
        <v>514</v>
      </c>
    </row>
    <row r="490" spans="1:4">
      <c r="A490" s="4" t="s">
        <v>172</v>
      </c>
      <c r="B490" s="4" t="s">
        <v>228</v>
      </c>
      <c r="C490" s="7" t="n">
        <v>7680</v>
      </c>
    </row>
    <row r="491" spans="1:4">
      <c r="A491" s="4" t="s">
        <v>142</v>
      </c>
      <c r="B491" s="4" t="s">
        <v>228</v>
      </c>
      <c r="C491" s="4" t="s">
        <v>235</v>
      </c>
    </row>
    <row r="492" spans="1:4">
      <c r="A492" s="4" t="s">
        <v>515</v>
      </c>
    </row>
    <row r="493" spans="1:4">
      <c r="A493" s="4" t="s">
        <v>172</v>
      </c>
      <c r="B493" s="4" t="s">
        <v>228</v>
      </c>
      <c r="C493" s="7" t="n">
        <v>-1794</v>
      </c>
    </row>
    <row r="494" spans="1:4">
      <c r="A494" s="4" t="s">
        <v>142</v>
      </c>
      <c r="B494" s="4" t="s">
        <v>228</v>
      </c>
      <c r="C494" s="4" t="s">
        <v>236</v>
      </c>
    </row>
    <row r="495" spans="1:4">
      <c r="A495" s="4" t="s">
        <v>516</v>
      </c>
    </row>
    <row r="496" spans="1:4">
      <c r="A496" s="4" t="s">
        <v>172</v>
      </c>
      <c r="B496" s="4" t="s">
        <v>228</v>
      </c>
      <c r="C496" s="7" t="n">
        <v>5108</v>
      </c>
      <c r="D496" s="7" t="n">
        <v>-54314</v>
      </c>
    </row>
    <row r="497" spans="1:4">
      <c r="A497" s="4" t="s">
        <v>142</v>
      </c>
      <c r="B497" s="4" t="s">
        <v>228</v>
      </c>
      <c r="C497" s="4" t="s">
        <v>235</v>
      </c>
      <c r="D497" s="4" t="s">
        <v>517</v>
      </c>
    </row>
    <row r="498" spans="1:4">
      <c r="A498" s="4" t="s">
        <v>518</v>
      </c>
    </row>
    <row r="499" spans="1:4">
      <c r="A499" s="4" t="s">
        <v>172</v>
      </c>
      <c r="B499" s="4" t="s">
        <v>228</v>
      </c>
      <c r="C499" s="7" t="n">
        <v>-7779</v>
      </c>
    </row>
    <row r="500" spans="1:4">
      <c r="A500" s="4" t="s">
        <v>142</v>
      </c>
      <c r="B500" s="4" t="s">
        <v>228</v>
      </c>
      <c r="C500" s="4" t="s">
        <v>233</v>
      </c>
    </row>
    <row r="501" spans="1:4">
      <c r="A501" s="4" t="s">
        <v>519</v>
      </c>
    </row>
    <row r="502" spans="1:4">
      <c r="A502" s="4" t="s">
        <v>172</v>
      </c>
      <c r="B502" s="4" t="s">
        <v>228</v>
      </c>
      <c r="C502" s="7" t="n">
        <v>-2123</v>
      </c>
    </row>
    <row r="503" spans="1:4">
      <c r="A503" s="4" t="s">
        <v>142</v>
      </c>
      <c r="B503" s="4" t="s">
        <v>228</v>
      </c>
      <c r="C503" s="4" t="s">
        <v>236</v>
      </c>
    </row>
    <row r="504" spans="1:4">
      <c r="A504" s="4" t="s">
        <v>520</v>
      </c>
    </row>
    <row r="505" spans="1:4">
      <c r="A505" s="4" t="s">
        <v>172</v>
      </c>
      <c r="B505" s="4" t="s">
        <v>228</v>
      </c>
      <c r="C505" s="7" t="n">
        <v>6770</v>
      </c>
      <c r="D505" s="7" t="n">
        <v>3375</v>
      </c>
    </row>
    <row r="506" spans="1:4">
      <c r="A506" s="4" t="s">
        <v>142</v>
      </c>
      <c r="B506" s="4" t="s">
        <v>228</v>
      </c>
      <c r="C506" s="4" t="s">
        <v>235</v>
      </c>
      <c r="D506" s="4" t="s">
        <v>236</v>
      </c>
    </row>
    <row r="507" spans="1:4">
      <c r="A507" s="4" t="s">
        <v>521</v>
      </c>
    </row>
    <row r="508" spans="1:4">
      <c r="A508" s="4" t="s">
        <v>172</v>
      </c>
      <c r="B508" s="4" t="s">
        <v>228</v>
      </c>
      <c r="C508" s="7" t="n">
        <v>-8917</v>
      </c>
      <c r="D508" s="7" t="n">
        <v>25750</v>
      </c>
    </row>
    <row r="509" spans="1:4">
      <c r="A509" s="4" t="s">
        <v>142</v>
      </c>
      <c r="B509" s="4" t="s">
        <v>228</v>
      </c>
      <c r="C509" s="4" t="s">
        <v>233</v>
      </c>
      <c r="D509" s="4" t="s">
        <v>232</v>
      </c>
    </row>
    <row r="510" spans="1:4">
      <c r="A510" s="4" t="s">
        <v>522</v>
      </c>
    </row>
    <row r="511" spans="1:4">
      <c r="A511" s="4" t="s">
        <v>172</v>
      </c>
      <c r="B511" s="4" t="s">
        <v>228</v>
      </c>
      <c r="C511" s="7" t="n">
        <v>27395</v>
      </c>
      <c r="D511" s="7" t="n">
        <v>-29115</v>
      </c>
    </row>
    <row r="512" spans="1:4">
      <c r="A512" s="4" t="s">
        <v>142</v>
      </c>
      <c r="B512" s="4" t="s">
        <v>228</v>
      </c>
      <c r="C512" s="4" t="s">
        <v>232</v>
      </c>
      <c r="D512" s="4" t="s">
        <v>284</v>
      </c>
    </row>
    <row r="513" spans="1:4">
      <c r="A513" s="4" t="s">
        <v>523</v>
      </c>
    </row>
    <row r="514" spans="1:4">
      <c r="A514" s="4" t="s">
        <v>172</v>
      </c>
      <c r="B514" s="4" t="s">
        <v>228</v>
      </c>
      <c r="D514" s="7" t="n">
        <v>-10780</v>
      </c>
    </row>
    <row r="515" spans="1:4">
      <c r="A515" s="4" t="s">
        <v>142</v>
      </c>
      <c r="B515" s="4" t="s">
        <v>228</v>
      </c>
      <c r="D515" s="4" t="s">
        <v>233</v>
      </c>
    </row>
    <row r="516" spans="1:4">
      <c r="A516" s="4" t="s">
        <v>524</v>
      </c>
    </row>
    <row r="517" spans="1:4">
      <c r="A517" s="4" t="s">
        <v>172</v>
      </c>
      <c r="B517" s="4" t="s">
        <v>228</v>
      </c>
      <c r="D517" s="7" t="n">
        <v>39959</v>
      </c>
    </row>
    <row r="518" spans="1:4">
      <c r="A518" s="4" t="s">
        <v>142</v>
      </c>
      <c r="B518" s="4" t="s">
        <v>228</v>
      </c>
      <c r="D518" s="4" t="s">
        <v>295</v>
      </c>
    </row>
    <row r="519" spans="1:4">
      <c r="A519" s="4" t="s">
        <v>525</v>
      </c>
    </row>
    <row r="520" spans="1:4">
      <c r="A520" s="4" t="s">
        <v>172</v>
      </c>
      <c r="B520" s="4" t="s">
        <v>228</v>
      </c>
      <c r="C520" s="7" t="n">
        <v>51094</v>
      </c>
      <c r="D520" s="7" t="n">
        <v>302097</v>
      </c>
    </row>
    <row r="521" spans="1:4">
      <c r="A521" s="4" t="s">
        <v>142</v>
      </c>
      <c r="B521" s="4" t="s">
        <v>228</v>
      </c>
      <c r="C521" s="4" t="s">
        <v>526</v>
      </c>
      <c r="D521" s="4" t="s">
        <v>230</v>
      </c>
    </row>
    <row r="522" spans="1:4">
      <c r="A522" s="4" t="s">
        <v>527</v>
      </c>
    </row>
    <row r="523" spans="1:4">
      <c r="A523" s="4" t="s">
        <v>172</v>
      </c>
      <c r="B523" s="4" t="s">
        <v>228</v>
      </c>
      <c r="C523" s="7" t="n">
        <v>-12075</v>
      </c>
      <c r="D523" s="7" t="n">
        <v>81563</v>
      </c>
    </row>
    <row r="524" spans="1:4">
      <c r="A524" s="4" t="s">
        <v>142</v>
      </c>
      <c r="B524" s="4" t="s">
        <v>228</v>
      </c>
      <c r="C524" s="4" t="s">
        <v>263</v>
      </c>
      <c r="D524" s="4" t="s">
        <v>251</v>
      </c>
    </row>
    <row r="525" spans="1:4">
      <c r="A525" s="4" t="s">
        <v>528</v>
      </c>
    </row>
    <row r="526" spans="1:4">
      <c r="A526" s="4" t="s">
        <v>172</v>
      </c>
      <c r="B526" s="4" t="s">
        <v>228</v>
      </c>
      <c r="D526" s="7" t="n">
        <v>4790</v>
      </c>
    </row>
    <row r="527" spans="1:4">
      <c r="A527" s="4" t="s">
        <v>142</v>
      </c>
      <c r="B527" s="4" t="s">
        <v>228</v>
      </c>
      <c r="D527" s="4" t="s">
        <v>235</v>
      </c>
    </row>
    <row r="528" spans="1:4">
      <c r="A528" s="4" t="s">
        <v>529</v>
      </c>
    </row>
    <row r="529" spans="1:4">
      <c r="A529" s="4" t="s">
        <v>172</v>
      </c>
      <c r="B529" s="4" t="s">
        <v>228</v>
      </c>
      <c r="D529" s="7" t="n">
        <v>110548</v>
      </c>
    </row>
    <row r="530" spans="1:4">
      <c r="A530" s="4" t="s">
        <v>142</v>
      </c>
      <c r="B530" s="4" t="s">
        <v>228</v>
      </c>
      <c r="D530" s="4" t="s">
        <v>243</v>
      </c>
    </row>
    <row r="531" spans="1:4">
      <c r="A531" s="4" t="s">
        <v>530</v>
      </c>
    </row>
    <row r="532" spans="1:4">
      <c r="A532" s="4" t="s">
        <v>172</v>
      </c>
      <c r="B532" s="4" t="s">
        <v>228</v>
      </c>
      <c r="C532" s="7" t="n">
        <v>28067</v>
      </c>
      <c r="D532" s="7" t="n">
        <v>15398</v>
      </c>
    </row>
    <row r="533" spans="1:4">
      <c r="A533" s="4" t="s">
        <v>142</v>
      </c>
      <c r="B533" s="4" t="s">
        <v>228</v>
      </c>
      <c r="C533" s="4" t="s">
        <v>248</v>
      </c>
      <c r="D533" s="4" t="s">
        <v>256</v>
      </c>
    </row>
    <row r="534" spans="1:4">
      <c r="A534" s="4" t="s">
        <v>531</v>
      </c>
    </row>
    <row r="535" spans="1:4">
      <c r="A535" s="4" t="s">
        <v>172</v>
      </c>
      <c r="B535" s="4" t="s">
        <v>228</v>
      </c>
      <c r="C535" s="7" t="n">
        <v>23181</v>
      </c>
    </row>
    <row r="536" spans="1:4">
      <c r="A536" s="4" t="s">
        <v>142</v>
      </c>
      <c r="B536" s="4" t="s">
        <v>228</v>
      </c>
      <c r="C536" s="4" t="s">
        <v>232</v>
      </c>
    </row>
    <row r="537" spans="1:4">
      <c r="A537" s="4" t="s">
        <v>532</v>
      </c>
    </row>
    <row r="538" spans="1:4">
      <c r="A538" s="4" t="s">
        <v>172</v>
      </c>
      <c r="B538" s="4" t="s">
        <v>228</v>
      </c>
      <c r="C538" s="7" t="n">
        <v>55187</v>
      </c>
    </row>
    <row r="539" spans="1:4">
      <c r="A539" s="4" t="s">
        <v>142</v>
      </c>
      <c r="B539" s="4" t="s">
        <v>228</v>
      </c>
      <c r="C539" s="4" t="s">
        <v>533</v>
      </c>
    </row>
    <row r="540" spans="1:4">
      <c r="A540" s="4" t="s">
        <v>534</v>
      </c>
    </row>
    <row r="541" spans="1:4">
      <c r="A541" s="4" t="s">
        <v>172</v>
      </c>
      <c r="B541" s="4" t="s">
        <v>228</v>
      </c>
      <c r="C541" s="7" t="n">
        <v>-19099</v>
      </c>
    </row>
    <row r="542" spans="1:4">
      <c r="A542" s="4" t="s">
        <v>142</v>
      </c>
      <c r="B542" s="4" t="s">
        <v>228</v>
      </c>
      <c r="C542" s="4" t="s">
        <v>263</v>
      </c>
    </row>
    <row r="543" spans="1:4">
      <c r="A543" s="4" t="s">
        <v>535</v>
      </c>
    </row>
    <row r="544" spans="1:4">
      <c r="A544" s="4" t="s">
        <v>172</v>
      </c>
      <c r="B544" s="4" t="s">
        <v>228</v>
      </c>
      <c r="C544" s="7" t="n">
        <v>-24167</v>
      </c>
      <c r="D544" s="7" t="n">
        <v>26568</v>
      </c>
    </row>
    <row r="545" spans="1:4">
      <c r="A545" s="4" t="s">
        <v>142</v>
      </c>
      <c r="B545" s="4" t="s">
        <v>228</v>
      </c>
      <c r="C545" s="4" t="s">
        <v>512</v>
      </c>
      <c r="D545" s="4" t="s">
        <v>232</v>
      </c>
    </row>
    <row r="546" spans="1:4">
      <c r="A546" s="4" t="s">
        <v>536</v>
      </c>
    </row>
    <row r="547" spans="1:4">
      <c r="A547" s="4" t="s">
        <v>172</v>
      </c>
      <c r="B547" s="4" t="s">
        <v>228</v>
      </c>
      <c r="D547" s="7" t="n">
        <v>6253</v>
      </c>
    </row>
    <row r="548" spans="1:4">
      <c r="A548" s="4" t="s">
        <v>142</v>
      </c>
      <c r="B548" s="4" t="s">
        <v>228</v>
      </c>
      <c r="D548" s="4" t="s">
        <v>235</v>
      </c>
    </row>
    <row r="549" spans="1:4">
      <c r="A549" s="4" t="s">
        <v>537</v>
      </c>
    </row>
    <row r="550" spans="1:4">
      <c r="A550" s="4" t="s">
        <v>172</v>
      </c>
      <c r="B550" s="4" t="s">
        <v>228</v>
      </c>
      <c r="D550" s="7" t="n">
        <v>686</v>
      </c>
    </row>
    <row r="551" spans="1:4">
      <c r="A551" s="4" t="s">
        <v>142</v>
      </c>
      <c r="B551" s="4" t="s">
        <v>228</v>
      </c>
      <c r="D551" s="4" t="s">
        <v>236</v>
      </c>
    </row>
    <row r="552" spans="1:4">
      <c r="A552" s="4" t="s">
        <v>538</v>
      </c>
    </row>
    <row r="553" spans="1:4">
      <c r="A553" s="4" t="s">
        <v>172</v>
      </c>
      <c r="B553" s="4" t="s">
        <v>228</v>
      </c>
      <c r="D553" s="7" t="n">
        <v>53851</v>
      </c>
    </row>
    <row r="554" spans="1:4">
      <c r="A554" s="4" t="s">
        <v>142</v>
      </c>
      <c r="B554" s="4" t="s">
        <v>228</v>
      </c>
      <c r="D554" s="4" t="s">
        <v>533</v>
      </c>
    </row>
    <row r="555" spans="1:4">
      <c r="A555" s="4" t="s">
        <v>539</v>
      </c>
    </row>
    <row r="556" spans="1:4">
      <c r="A556" s="4" t="s">
        <v>172</v>
      </c>
      <c r="B556" s="4" t="s">
        <v>228</v>
      </c>
      <c r="D556" s="7" t="n">
        <v>2440</v>
      </c>
    </row>
    <row r="557" spans="1:4">
      <c r="A557" s="4" t="s">
        <v>142</v>
      </c>
      <c r="B557" s="4" t="s">
        <v>228</v>
      </c>
      <c r="D557" s="4" t="s">
        <v>236</v>
      </c>
    </row>
    <row r="558" spans="1:4">
      <c r="A558" s="4" t="s">
        <v>540</v>
      </c>
    </row>
    <row r="559" spans="1:4">
      <c r="A559" s="4" t="s">
        <v>172</v>
      </c>
      <c r="B559" s="4" t="s">
        <v>228</v>
      </c>
      <c r="C559" s="7" t="n">
        <v>87543</v>
      </c>
      <c r="D559" s="7" t="n">
        <v>-50986</v>
      </c>
    </row>
    <row r="560" spans="1:4">
      <c r="A560" s="4" t="s">
        <v>142</v>
      </c>
      <c r="B560" s="4" t="s">
        <v>228</v>
      </c>
      <c r="C560" s="4" t="s">
        <v>541</v>
      </c>
      <c r="D560" s="4" t="s">
        <v>542</v>
      </c>
    </row>
    <row r="561" spans="1:4">
      <c r="A561" s="4" t="s">
        <v>543</v>
      </c>
    </row>
    <row r="562" spans="1:4">
      <c r="A562" s="4" t="s">
        <v>172</v>
      </c>
      <c r="B562" s="4" t="s">
        <v>228</v>
      </c>
      <c r="C562" s="7" t="n">
        <v>87543</v>
      </c>
      <c r="D562" s="7" t="n">
        <v>-50986</v>
      </c>
    </row>
    <row r="563" spans="1:4">
      <c r="A563" s="4" t="s">
        <v>142</v>
      </c>
      <c r="B563" s="4" t="s">
        <v>228</v>
      </c>
      <c r="C563" s="4" t="s">
        <v>541</v>
      </c>
      <c r="D563" s="4" t="s">
        <v>542</v>
      </c>
    </row>
    <row r="564" spans="1:4">
      <c r="A564" s="4" t="s">
        <v>544</v>
      </c>
    </row>
    <row r="565" spans="1:4">
      <c r="A565" s="4" t="s">
        <v>172</v>
      </c>
      <c r="B565" s="4" t="s">
        <v>228</v>
      </c>
      <c r="C565" s="7" t="n">
        <v>168558</v>
      </c>
      <c r="D565" s="7" t="n">
        <v>237661</v>
      </c>
    </row>
    <row r="566" spans="1:4">
      <c r="A566" s="4" t="s">
        <v>142</v>
      </c>
      <c r="B566" s="4" t="s">
        <v>228</v>
      </c>
      <c r="C566" s="4" t="s">
        <v>280</v>
      </c>
      <c r="D566" s="4" t="s">
        <v>545</v>
      </c>
    </row>
    <row r="567" spans="1:4">
      <c r="A567" s="4" t="s">
        <v>546</v>
      </c>
    </row>
    <row r="568" spans="1:4">
      <c r="A568" s="4" t="s">
        <v>172</v>
      </c>
      <c r="B568" s="4" t="s">
        <v>188</v>
      </c>
      <c r="C568" s="7" t="n">
        <v>3476474</v>
      </c>
      <c r="D568" s="7" t="n">
        <v>3910866</v>
      </c>
    </row>
    <row r="569" spans="1:4">
      <c r="A569" s="4" t="s">
        <v>142</v>
      </c>
      <c r="B569" s="4" t="s">
        <v>188</v>
      </c>
      <c r="C569" s="4" t="s">
        <v>547</v>
      </c>
      <c r="D569" s="4" t="s">
        <v>548</v>
      </c>
    </row>
    <row r="570" spans="1:4">
      <c r="A570" s="4" t="s">
        <v>549</v>
      </c>
    </row>
    <row r="571" spans="1:4">
      <c r="A571" s="4" t="s">
        <v>172</v>
      </c>
      <c r="B571" s="4" t="s">
        <v>188</v>
      </c>
      <c r="C571" s="7" t="n">
        <v>528596</v>
      </c>
      <c r="D571" s="7" t="n">
        <v>763587</v>
      </c>
    </row>
    <row r="572" spans="1:4">
      <c r="A572" s="4" t="s">
        <v>142</v>
      </c>
      <c r="B572" s="4" t="s">
        <v>188</v>
      </c>
      <c r="C572" s="4" t="s">
        <v>550</v>
      </c>
      <c r="D572" s="4" t="s">
        <v>551</v>
      </c>
    </row>
    <row r="573" spans="1:4">
      <c r="A573" s="4" t="s">
        <v>552</v>
      </c>
    </row>
    <row r="574" spans="1:4">
      <c r="A574" s="4" t="s">
        <v>172</v>
      </c>
      <c r="B574" s="4" t="s">
        <v>188</v>
      </c>
      <c r="C574" s="7" t="n">
        <v>2947878</v>
      </c>
      <c r="D574" s="7" t="n">
        <v>3147279</v>
      </c>
    </row>
    <row r="575" spans="1:4">
      <c r="A575" s="4" t="s">
        <v>142</v>
      </c>
      <c r="B575" s="4" t="s">
        <v>188</v>
      </c>
      <c r="C575" s="4" t="s">
        <v>553</v>
      </c>
      <c r="D575" s="4" t="s">
        <v>554</v>
      </c>
    </row>
    <row r="576" spans="1:4">
      <c r="A576" s="4" t="s">
        <v>555</v>
      </c>
    </row>
    <row r="577" spans="1:4">
      <c r="A577" s="4" t="s">
        <v>172</v>
      </c>
      <c r="B577" s="4" t="s">
        <v>373</v>
      </c>
      <c r="C577" s="7" t="n">
        <v>2252179</v>
      </c>
      <c r="D577" s="7" t="n">
        <v>2912611</v>
      </c>
    </row>
    <row r="578" spans="1:4">
      <c r="A578" s="4" t="s">
        <v>142</v>
      </c>
      <c r="B578" s="4" t="s">
        <v>373</v>
      </c>
      <c r="C578" s="4" t="s">
        <v>556</v>
      </c>
      <c r="D578" s="4" t="s">
        <v>557</v>
      </c>
    </row>
    <row r="579" spans="1:4">
      <c r="A579" s="4" t="s">
        <v>558</v>
      </c>
    </row>
    <row r="580" spans="1:4">
      <c r="A580" s="4" t="s">
        <v>223</v>
      </c>
      <c r="B580" s="4" t="s">
        <v>373</v>
      </c>
      <c r="C580" s="7" t="n">
        <v>1692660</v>
      </c>
      <c r="D580" s="7" t="n">
        <v>2257163</v>
      </c>
    </row>
    <row r="581" spans="1:4">
      <c r="A581" s="4" t="s">
        <v>377</v>
      </c>
      <c r="B581" s="4" t="s">
        <v>373</v>
      </c>
      <c r="C581" s="5" t="n">
        <v>2349526</v>
      </c>
      <c r="D581" s="5" t="n">
        <v>3168562</v>
      </c>
    </row>
    <row r="582" spans="1:4">
      <c r="A582" s="4" t="s">
        <v>559</v>
      </c>
    </row>
    <row r="583" spans="1:4">
      <c r="A583" s="4" t="s">
        <v>172</v>
      </c>
      <c r="B583" s="4" t="s">
        <v>373</v>
      </c>
      <c r="C583" s="7" t="n">
        <v>723520</v>
      </c>
      <c r="D583" s="7" t="n">
        <v>1400809</v>
      </c>
    </row>
    <row r="584" spans="1:4">
      <c r="A584" s="4" t="s">
        <v>142</v>
      </c>
      <c r="B584" s="4" t="s">
        <v>373</v>
      </c>
      <c r="C584" s="4" t="s">
        <v>560</v>
      </c>
      <c r="D584" s="4" t="s">
        <v>561</v>
      </c>
    </row>
    <row r="585" spans="1:4">
      <c r="A585" s="4" t="s">
        <v>223</v>
      </c>
      <c r="B585" s="4" t="s">
        <v>373</v>
      </c>
      <c r="C585" s="7" t="n">
        <v>8100000</v>
      </c>
      <c r="D585" s="7" t="n">
        <v>15900000</v>
      </c>
    </row>
    <row r="586" spans="1:4">
      <c r="A586" s="4" t="s">
        <v>562</v>
      </c>
    </row>
    <row r="587" spans="1:4">
      <c r="A587" s="4" t="s">
        <v>223</v>
      </c>
      <c r="B587" s="4" t="s">
        <v>373</v>
      </c>
      <c r="C587" s="5" t="n">
        <v>559614</v>
      </c>
      <c r="D587" s="5" t="n">
        <v>1111111</v>
      </c>
    </row>
    <row r="588" spans="1:4">
      <c r="A588" s="4" t="s">
        <v>377</v>
      </c>
      <c r="B588" s="4" t="s">
        <v>373</v>
      </c>
      <c r="C588" s="5" t="n">
        <v>787397</v>
      </c>
      <c r="D588" s="5" t="n">
        <v>1563373</v>
      </c>
    </row>
    <row r="589" spans="1:4">
      <c r="A589" s="4" t="s">
        <v>563</v>
      </c>
    </row>
    <row r="590" spans="1:4">
      <c r="A590" s="4" t="s">
        <v>172</v>
      </c>
      <c r="B590" s="4" t="s">
        <v>373</v>
      </c>
      <c r="C590" s="7" t="n">
        <v>1528659</v>
      </c>
      <c r="D590" s="7" t="n">
        <v>1511802</v>
      </c>
    </row>
    <row r="591" spans="1:4">
      <c r="A591" s="4" t="s">
        <v>142</v>
      </c>
      <c r="B591" s="4" t="s">
        <v>373</v>
      </c>
      <c r="C591" s="4" t="s">
        <v>564</v>
      </c>
      <c r="D591" s="4" t="s">
        <v>565</v>
      </c>
    </row>
    <row r="592" spans="1:4">
      <c r="A592" s="4" t="s">
        <v>223</v>
      </c>
      <c r="B592" s="4" t="s">
        <v>373</v>
      </c>
      <c r="C592" s="7" t="n">
        <v>16400000</v>
      </c>
      <c r="D592" s="7" t="n">
        <v>16400000</v>
      </c>
    </row>
    <row r="593" spans="1:4">
      <c r="A593" s="4" t="s">
        <v>566</v>
      </c>
    </row>
    <row r="594" spans="1:4">
      <c r="A594" s="4" t="s">
        <v>223</v>
      </c>
      <c r="B594" s="4" t="s">
        <v>373</v>
      </c>
      <c r="C594" s="5" t="n">
        <v>1133046</v>
      </c>
      <c r="D594" s="5" t="n">
        <v>1146052</v>
      </c>
    </row>
    <row r="595" spans="1:4">
      <c r="A595" s="4" t="s">
        <v>377</v>
      </c>
      <c r="B595" s="4" t="s">
        <v>373</v>
      </c>
      <c r="C595" s="5" t="n">
        <v>1562129</v>
      </c>
      <c r="D595" s="5" t="n">
        <v>1605189</v>
      </c>
    </row>
    <row r="596" spans="1:4">
      <c r="A596" s="4" t="s">
        <v>567</v>
      </c>
    </row>
    <row r="597" spans="1:4">
      <c r="A597" s="4" t="s">
        <v>172</v>
      </c>
      <c r="B597" s="4" t="s">
        <v>228</v>
      </c>
      <c r="C597" s="7" t="n">
        <v>620958</v>
      </c>
      <c r="D597" s="7" t="n">
        <v>471076</v>
      </c>
    </row>
    <row r="598" spans="1:4">
      <c r="A598" s="4" t="s">
        <v>142</v>
      </c>
      <c r="B598" s="4" t="s">
        <v>228</v>
      </c>
      <c r="C598" s="4" t="s">
        <v>143</v>
      </c>
      <c r="D598" s="4" t="s">
        <v>568</v>
      </c>
    </row>
    <row r="599" spans="1:4">
      <c r="A599" s="4" t="s">
        <v>569</v>
      </c>
    </row>
    <row r="600" spans="1:4">
      <c r="A600" s="4" t="s">
        <v>172</v>
      </c>
      <c r="B600" s="4" t="s">
        <v>228</v>
      </c>
      <c r="C600" s="7" t="n">
        <v>25740</v>
      </c>
      <c r="D600" s="7" t="n">
        <v>56169</v>
      </c>
    </row>
    <row r="601" spans="1:4">
      <c r="A601" s="4" t="s">
        <v>142</v>
      </c>
      <c r="B601" s="4" t="s">
        <v>228</v>
      </c>
      <c r="C601" s="4" t="s">
        <v>278</v>
      </c>
      <c r="D601" s="4" t="s">
        <v>570</v>
      </c>
    </row>
    <row r="602" spans="1:4">
      <c r="A602" s="4" t="s">
        <v>571</v>
      </c>
    </row>
    <row r="603" spans="1:4">
      <c r="A603" s="4" t="s">
        <v>172</v>
      </c>
      <c r="B603" s="4" t="s">
        <v>228</v>
      </c>
      <c r="C603" s="7" t="n">
        <v>18435</v>
      </c>
      <c r="D603" s="7" t="n">
        <v>1956</v>
      </c>
    </row>
    <row r="604" spans="1:4">
      <c r="A604" s="4" t="s">
        <v>142</v>
      </c>
      <c r="B604" s="4" t="s">
        <v>228</v>
      </c>
      <c r="C604" s="4" t="s">
        <v>572</v>
      </c>
      <c r="D604" s="4" t="s">
        <v>235</v>
      </c>
    </row>
    <row r="605" spans="1:4">
      <c r="A605" s="4" t="s">
        <v>573</v>
      </c>
    </row>
    <row r="606" spans="1:4">
      <c r="A606" s="4" t="s">
        <v>172</v>
      </c>
      <c r="B606" s="4" t="s">
        <v>228</v>
      </c>
      <c r="C606" s="7" t="n">
        <v>49450</v>
      </c>
      <c r="D606" s="7" t="n">
        <v>111</v>
      </c>
    </row>
    <row r="607" spans="1:4">
      <c r="A607" s="4" t="s">
        <v>142</v>
      </c>
      <c r="B607" s="4" t="s">
        <v>228</v>
      </c>
      <c r="C607" s="4" t="s">
        <v>574</v>
      </c>
      <c r="D607" s="4" t="s">
        <v>236</v>
      </c>
    </row>
    <row r="608" spans="1:4">
      <c r="A608" s="4" t="s">
        <v>575</v>
      </c>
    </row>
    <row r="609" spans="1:4">
      <c r="A609" s="4" t="s">
        <v>172</v>
      </c>
      <c r="B609" s="4" t="s">
        <v>228</v>
      </c>
      <c r="C609" s="7" t="n">
        <v>2485</v>
      </c>
      <c r="D609" s="7" t="n">
        <v>-39001</v>
      </c>
    </row>
    <row r="610" spans="1:4">
      <c r="A610" s="4" t="s">
        <v>142</v>
      </c>
      <c r="B610" s="4" t="s">
        <v>228</v>
      </c>
      <c r="C610" s="4" t="s">
        <v>256</v>
      </c>
      <c r="D610" s="4" t="s">
        <v>576</v>
      </c>
    </row>
    <row r="611" spans="1:4">
      <c r="A611" s="4" t="s">
        <v>577</v>
      </c>
    </row>
    <row r="612" spans="1:4">
      <c r="A612" s="4" t="s">
        <v>172</v>
      </c>
      <c r="B612" s="4" t="s">
        <v>228</v>
      </c>
      <c r="C612" s="7" t="n">
        <v>52197</v>
      </c>
      <c r="D612" s="7" t="n">
        <v>2808</v>
      </c>
    </row>
    <row r="613" spans="1:4">
      <c r="A613" s="4" t="s">
        <v>142</v>
      </c>
      <c r="B613" s="4" t="s">
        <v>228</v>
      </c>
      <c r="C613" s="4" t="s">
        <v>230</v>
      </c>
      <c r="D613" s="4" t="s">
        <v>256</v>
      </c>
    </row>
    <row r="614" spans="1:4">
      <c r="A614" s="4" t="s">
        <v>578</v>
      </c>
    </row>
    <row r="615" spans="1:4">
      <c r="A615" s="4" t="s">
        <v>172</v>
      </c>
      <c r="B615" s="4" t="s">
        <v>228</v>
      </c>
      <c r="C615" s="7" t="n">
        <v>2026</v>
      </c>
    </row>
    <row r="616" spans="1:4">
      <c r="A616" s="4" t="s">
        <v>142</v>
      </c>
      <c r="B616" s="4" t="s">
        <v>228</v>
      </c>
      <c r="C616" s="4" t="s">
        <v>235</v>
      </c>
    </row>
    <row r="617" spans="1:4">
      <c r="A617" s="4" t="s">
        <v>579</v>
      </c>
    </row>
    <row r="618" spans="1:4">
      <c r="A618" s="4" t="s">
        <v>172</v>
      </c>
      <c r="B618" s="4" t="s">
        <v>228</v>
      </c>
      <c r="C618" s="7" t="n">
        <v>119287</v>
      </c>
      <c r="D618" s="7" t="n">
        <v>56849</v>
      </c>
    </row>
    <row r="619" spans="1:4">
      <c r="A619" s="4" t="s">
        <v>142</v>
      </c>
      <c r="B619" s="4" t="s">
        <v>228</v>
      </c>
      <c r="C619" s="4" t="s">
        <v>580</v>
      </c>
      <c r="D619" s="4" t="s">
        <v>570</v>
      </c>
    </row>
    <row r="620" spans="1:4">
      <c r="A620" s="4" t="s">
        <v>581</v>
      </c>
    </row>
    <row r="621" spans="1:4">
      <c r="A621" s="4" t="s">
        <v>172</v>
      </c>
      <c r="B621" s="4" t="s">
        <v>228</v>
      </c>
      <c r="C621" s="7" t="n">
        <v>-38314</v>
      </c>
      <c r="D621" s="7" t="n">
        <v>31540</v>
      </c>
    </row>
    <row r="622" spans="1:4">
      <c r="A622" s="4" t="s">
        <v>142</v>
      </c>
      <c r="B622" s="4" t="s">
        <v>228</v>
      </c>
      <c r="C622" s="4" t="s">
        <v>576</v>
      </c>
      <c r="D622" s="4" t="s">
        <v>242</v>
      </c>
    </row>
    <row r="623" spans="1:4">
      <c r="A623" s="4" t="s">
        <v>582</v>
      </c>
    </row>
    <row r="624" spans="1:4">
      <c r="A624" s="4" t="s">
        <v>172</v>
      </c>
      <c r="B624" s="4" t="s">
        <v>228</v>
      </c>
      <c r="C624" s="7" t="n">
        <v>54532</v>
      </c>
      <c r="D624" s="7" t="n">
        <v>-53378</v>
      </c>
    </row>
    <row r="625" spans="1:4">
      <c r="A625" s="4" t="s">
        <v>142</v>
      </c>
      <c r="B625" s="4" t="s">
        <v>228</v>
      </c>
      <c r="C625" s="4" t="s">
        <v>583</v>
      </c>
      <c r="D625" s="4" t="s">
        <v>584</v>
      </c>
    </row>
    <row r="626" spans="1:4">
      <c r="A626" s="4" t="s">
        <v>585</v>
      </c>
    </row>
    <row r="627" spans="1:4">
      <c r="A627" s="4" t="s">
        <v>172</v>
      </c>
      <c r="B627" s="4" t="s">
        <v>228</v>
      </c>
      <c r="C627" s="7" t="n">
        <v>3473</v>
      </c>
      <c r="D627" s="7" t="n">
        <v>4150</v>
      </c>
    </row>
    <row r="628" spans="1:4">
      <c r="A628" s="4" t="s">
        <v>142</v>
      </c>
      <c r="B628" s="4" t="s">
        <v>228</v>
      </c>
      <c r="C628" s="4" t="s">
        <v>232</v>
      </c>
      <c r="D628" s="4" t="s">
        <v>232</v>
      </c>
    </row>
    <row r="629" spans="1:4">
      <c r="A629" s="4" t="s">
        <v>586</v>
      </c>
    </row>
    <row r="630" spans="1:4">
      <c r="A630" s="4" t="s">
        <v>172</v>
      </c>
      <c r="B630" s="4" t="s">
        <v>228</v>
      </c>
      <c r="D630" s="7" t="n">
        <v>163930</v>
      </c>
    </row>
    <row r="631" spans="1:4">
      <c r="A631" s="4" t="s">
        <v>142</v>
      </c>
      <c r="B631" s="4" t="s">
        <v>228</v>
      </c>
      <c r="D631" s="4" t="s">
        <v>587</v>
      </c>
    </row>
    <row r="632" spans="1:4">
      <c r="A632" s="4" t="s">
        <v>588</v>
      </c>
    </row>
    <row r="633" spans="1:4">
      <c r="A633" s="4" t="s">
        <v>172</v>
      </c>
      <c r="B633" s="4" t="s">
        <v>228</v>
      </c>
      <c r="C633" s="7" t="n">
        <v>-6325</v>
      </c>
      <c r="D633" s="7" t="n">
        <v>166812</v>
      </c>
    </row>
    <row r="634" spans="1:4">
      <c r="A634" s="4" t="s">
        <v>142</v>
      </c>
      <c r="B634" s="4" t="s">
        <v>228</v>
      </c>
      <c r="C634" s="4" t="s">
        <v>287</v>
      </c>
      <c r="D634" s="4" t="s">
        <v>589</v>
      </c>
    </row>
    <row r="635" spans="1:4">
      <c r="A635" s="4" t="s">
        <v>590</v>
      </c>
    </row>
    <row r="636" spans="1:4">
      <c r="A636" s="4" t="s">
        <v>172</v>
      </c>
      <c r="B636" s="4" t="s">
        <v>228</v>
      </c>
      <c r="C636" s="7" t="n">
        <v>-2826</v>
      </c>
      <c r="D636" s="7" t="n">
        <v>18191</v>
      </c>
    </row>
    <row r="637" spans="1:4">
      <c r="A637" s="4" t="s">
        <v>142</v>
      </c>
      <c r="B637" s="4" t="s">
        <v>228</v>
      </c>
      <c r="C637" s="4" t="s">
        <v>263</v>
      </c>
      <c r="D637" s="4" t="s">
        <v>572</v>
      </c>
    </row>
    <row r="638" spans="1:4">
      <c r="A638" s="4" t="s">
        <v>591</v>
      </c>
    </row>
    <row r="639" spans="1:4">
      <c r="A639" s="4" t="s">
        <v>172</v>
      </c>
      <c r="B639" s="4" t="s">
        <v>228</v>
      </c>
      <c r="C639" s="7" t="n">
        <v>36797</v>
      </c>
      <c r="D639" s="7" t="n">
        <v>10283</v>
      </c>
    </row>
    <row r="640" spans="1:4">
      <c r="A640" s="4" t="s">
        <v>142</v>
      </c>
      <c r="B640" s="4" t="s">
        <v>228</v>
      </c>
      <c r="C640" s="4" t="s">
        <v>592</v>
      </c>
      <c r="D640" s="4" t="s">
        <v>533</v>
      </c>
    </row>
    <row r="641" spans="1:4">
      <c r="A641" s="4" t="s">
        <v>593</v>
      </c>
    </row>
    <row r="642" spans="1:4">
      <c r="A642" s="4" t="s">
        <v>172</v>
      </c>
      <c r="B642" s="4" t="s">
        <v>228</v>
      </c>
      <c r="C642" s="7" t="n">
        <v>-4271</v>
      </c>
      <c r="D642" s="7" t="n">
        <v>-503</v>
      </c>
    </row>
    <row r="643" spans="1:4">
      <c r="A643" s="4" t="s">
        <v>142</v>
      </c>
      <c r="B643" s="4" t="s">
        <v>228</v>
      </c>
      <c r="C643" s="4" t="s">
        <v>512</v>
      </c>
      <c r="D643" s="4" t="s">
        <v>236</v>
      </c>
    </row>
    <row r="644" spans="1:4">
      <c r="A644" s="4" t="s">
        <v>594</v>
      </c>
    </row>
    <row r="645" spans="1:4">
      <c r="A645" s="4" t="s">
        <v>172</v>
      </c>
      <c r="B645" s="4" t="s">
        <v>228</v>
      </c>
      <c r="C645" s="7" t="n">
        <v>60713</v>
      </c>
      <c r="D645" s="7" t="n">
        <v>444</v>
      </c>
    </row>
    <row r="646" spans="1:4">
      <c r="A646" s="4" t="s">
        <v>142</v>
      </c>
      <c r="B646" s="4" t="s">
        <v>228</v>
      </c>
      <c r="C646" s="4" t="s">
        <v>595</v>
      </c>
      <c r="D646" s="4" t="s">
        <v>236</v>
      </c>
    </row>
    <row r="647" spans="1:4">
      <c r="A647" s="4" t="s">
        <v>596</v>
      </c>
    </row>
    <row r="648" spans="1:4">
      <c r="A648" s="4" t="s">
        <v>172</v>
      </c>
      <c r="B648" s="4" t="s">
        <v>228</v>
      </c>
      <c r="C648" s="7" t="n">
        <v>164366</v>
      </c>
      <c r="D648" s="7" t="n">
        <v>73909</v>
      </c>
    </row>
    <row r="649" spans="1:4">
      <c r="A649" s="4" t="s">
        <v>142</v>
      </c>
      <c r="B649" s="4" t="s">
        <v>228</v>
      </c>
      <c r="C649" s="4" t="s">
        <v>587</v>
      </c>
      <c r="D649" s="4" t="s">
        <v>597</v>
      </c>
    </row>
    <row r="650" spans="1:4">
      <c r="A650" s="4" t="s">
        <v>598</v>
      </c>
    </row>
    <row r="651" spans="1:4">
      <c r="A651" s="4" t="s">
        <v>172</v>
      </c>
      <c r="B651" s="4" t="s">
        <v>228</v>
      </c>
      <c r="C651" s="7" t="n">
        <v>48090</v>
      </c>
      <c r="D651" s="7" t="n">
        <v>1360</v>
      </c>
    </row>
    <row r="652" spans="1:4">
      <c r="A652" s="4" t="s">
        <v>142</v>
      </c>
      <c r="B652" s="4" t="s">
        <v>228</v>
      </c>
      <c r="C652" s="4" t="s">
        <v>599</v>
      </c>
      <c r="D652" s="4" t="s">
        <v>235</v>
      </c>
    </row>
    <row r="653" spans="1:4">
      <c r="A653" s="4" t="s">
        <v>600</v>
      </c>
    </row>
    <row r="654" spans="1:4">
      <c r="A654" s="4" t="s">
        <v>172</v>
      </c>
      <c r="B654" s="4" t="s">
        <v>228</v>
      </c>
      <c r="C654" s="7" t="n">
        <v>18889</v>
      </c>
      <c r="D654" s="7" t="n">
        <v>-41946</v>
      </c>
    </row>
    <row r="655" spans="1:4">
      <c r="A655" s="4" t="s">
        <v>142</v>
      </c>
      <c r="B655" s="4" t="s">
        <v>228</v>
      </c>
      <c r="C655" s="4" t="s">
        <v>243</v>
      </c>
      <c r="D655" s="4" t="s">
        <v>601</v>
      </c>
    </row>
    <row r="656" spans="1:4">
      <c r="A656" s="4" t="s">
        <v>602</v>
      </c>
    </row>
    <row r="657" spans="1:4">
      <c r="A657" s="4" t="s">
        <v>172</v>
      </c>
      <c r="B657" s="4" t="s">
        <v>228</v>
      </c>
      <c r="C657" s="7" t="n">
        <v>2161</v>
      </c>
      <c r="D657" s="7" t="n">
        <v>1950</v>
      </c>
    </row>
    <row r="658" spans="1:4">
      <c r="A658" s="4" t="s">
        <v>142</v>
      </c>
      <c r="B658" s="4" t="s">
        <v>228</v>
      </c>
      <c r="C658" s="4" t="s">
        <v>256</v>
      </c>
      <c r="D658" s="4" t="s">
        <v>235</v>
      </c>
    </row>
    <row r="659" spans="1:4">
      <c r="A659" s="4" t="s">
        <v>603</v>
      </c>
    </row>
    <row r="660" spans="1:4">
      <c r="A660" s="4" t="s">
        <v>172</v>
      </c>
      <c r="B660" s="4" t="s">
        <v>228</v>
      </c>
      <c r="C660" s="7" t="n">
        <v>565</v>
      </c>
      <c r="D660" s="7" t="n">
        <v>1894</v>
      </c>
    </row>
    <row r="661" spans="1:4">
      <c r="A661" s="4" t="s">
        <v>142</v>
      </c>
      <c r="B661" s="4" t="s">
        <v>228</v>
      </c>
      <c r="C661" s="4" t="s">
        <v>236</v>
      </c>
      <c r="D661" s="4" t="s">
        <v>235</v>
      </c>
    </row>
    <row r="662" spans="1:4">
      <c r="A662" s="4" t="s">
        <v>604</v>
      </c>
    </row>
    <row r="663" spans="1:4">
      <c r="A663" s="4" t="s">
        <v>172</v>
      </c>
      <c r="B663" s="4" t="s">
        <v>228</v>
      </c>
      <c r="C663" s="7" t="n">
        <v>13488</v>
      </c>
      <c r="D663" s="7" t="n">
        <v>4760</v>
      </c>
    </row>
    <row r="664" spans="1:4">
      <c r="A664" s="4" t="s">
        <v>142</v>
      </c>
      <c r="B664" s="4" t="s">
        <v>228</v>
      </c>
      <c r="C664" s="4" t="s">
        <v>251</v>
      </c>
      <c r="D664" s="4" t="s">
        <v>232</v>
      </c>
    </row>
    <row r="665" spans="1:4">
      <c r="A665" s="4" t="s">
        <v>605</v>
      </c>
    </row>
    <row r="666" spans="1:4">
      <c r="A666" s="4" t="s">
        <v>172</v>
      </c>
      <c r="B666" s="4" t="s">
        <v>228</v>
      </c>
      <c r="D666" s="7" t="n">
        <v>8788</v>
      </c>
    </row>
    <row r="667" spans="1:4">
      <c r="A667" s="4" t="s">
        <v>142</v>
      </c>
      <c r="B667" s="4" t="s">
        <v>228</v>
      </c>
      <c r="D667" s="4" t="s">
        <v>526</v>
      </c>
    </row>
    <row r="668" spans="1:4">
      <c r="A668" s="4" t="s">
        <v>606</v>
      </c>
    </row>
    <row r="669" spans="1:4">
      <c r="A669" s="4" t="s">
        <v>172</v>
      </c>
      <c r="B669" s="4" t="s">
        <v>228</v>
      </c>
      <c r="C669" s="7" t="n">
        <v>-205624</v>
      </c>
      <c r="D669" s="7" t="n">
        <v>208234</v>
      </c>
    </row>
    <row r="670" spans="1:4">
      <c r="A670" s="4" t="s">
        <v>142</v>
      </c>
      <c r="B670" s="4" t="s">
        <v>228</v>
      </c>
      <c r="C670" s="4" t="s">
        <v>607</v>
      </c>
      <c r="D670" s="4" t="s">
        <v>608</v>
      </c>
    </row>
    <row r="671" spans="1:4">
      <c r="A671" s="4" t="s">
        <v>609</v>
      </c>
    </row>
    <row r="672" spans="1:4">
      <c r="A672" s="4" t="s">
        <v>172</v>
      </c>
      <c r="B672" s="4" t="s">
        <v>228</v>
      </c>
      <c r="C672" s="7" t="n">
        <v>-15621</v>
      </c>
      <c r="D672" s="7" t="n">
        <v>-29896</v>
      </c>
    </row>
    <row r="673" spans="1:4">
      <c r="A673" s="4" t="s">
        <v>142</v>
      </c>
      <c r="B673" s="4" t="s">
        <v>228</v>
      </c>
      <c r="C673" s="4" t="s">
        <v>290</v>
      </c>
      <c r="D673" s="4" t="s">
        <v>298</v>
      </c>
    </row>
    <row r="674" spans="1:4">
      <c r="A674" s="4" t="s">
        <v>610</v>
      </c>
    </row>
    <row r="675" spans="1:4">
      <c r="A675" s="4" t="s">
        <v>172</v>
      </c>
      <c r="B675" s="4" t="s">
        <v>228</v>
      </c>
      <c r="C675" s="7" t="n">
        <v>1470</v>
      </c>
      <c r="D675" s="7" t="n">
        <v>29150</v>
      </c>
    </row>
    <row r="676" spans="1:4">
      <c r="A676" s="4" t="s">
        <v>142</v>
      </c>
      <c r="B676" s="4" t="s">
        <v>228</v>
      </c>
      <c r="C676" s="4" t="s">
        <v>235</v>
      </c>
      <c r="D676" s="4" t="s">
        <v>311</v>
      </c>
    </row>
    <row r="677" spans="1:4">
      <c r="A677" s="4" t="s">
        <v>611</v>
      </c>
    </row>
    <row r="678" spans="1:4">
      <c r="A678" s="4" t="s">
        <v>172</v>
      </c>
      <c r="B678" s="4" t="s">
        <v>228</v>
      </c>
      <c r="C678" s="7" t="n">
        <v>1380</v>
      </c>
    </row>
    <row r="679" spans="1:4">
      <c r="A679" s="4" t="s">
        <v>142</v>
      </c>
      <c r="B679" s="4" t="s">
        <v>228</v>
      </c>
      <c r="C679" s="4" t="s">
        <v>235</v>
      </c>
    </row>
    <row r="680" spans="1:4">
      <c r="A680" s="4" t="s">
        <v>612</v>
      </c>
    </row>
    <row r="681" spans="1:4">
      <c r="A681" s="4" t="s">
        <v>172</v>
      </c>
      <c r="B681" s="4" t="s">
        <v>228</v>
      </c>
      <c r="C681" s="7" t="n">
        <v>178787</v>
      </c>
      <c r="D681" s="7" t="n">
        <v>46657</v>
      </c>
    </row>
    <row r="682" spans="1:4">
      <c r="A682" s="4" t="s">
        <v>142</v>
      </c>
      <c r="B682" s="4" t="s">
        <v>228</v>
      </c>
      <c r="C682" s="4" t="s">
        <v>613</v>
      </c>
      <c r="D682" s="4" t="s">
        <v>614</v>
      </c>
    </row>
    <row r="683" spans="1:4">
      <c r="A683" s="4" t="s">
        <v>615</v>
      </c>
    </row>
    <row r="684" spans="1:4">
      <c r="A684" s="4" t="s">
        <v>172</v>
      </c>
      <c r="B684" s="4" t="s">
        <v>228</v>
      </c>
      <c r="C684" s="7" t="n">
        <v>64</v>
      </c>
      <c r="D684" s="7" t="n">
        <v>-2802</v>
      </c>
    </row>
    <row r="685" spans="1:4">
      <c r="A685" s="4" t="s">
        <v>142</v>
      </c>
      <c r="B685" s="4" t="s">
        <v>228</v>
      </c>
      <c r="C685" s="4" t="s">
        <v>236</v>
      </c>
      <c r="D685" s="4" t="s">
        <v>263</v>
      </c>
    </row>
    <row r="686" spans="1:4">
      <c r="A686" s="4" t="s">
        <v>616</v>
      </c>
    </row>
    <row r="687" spans="1:4">
      <c r="A687" s="4" t="s">
        <v>172</v>
      </c>
      <c r="B687" s="4" t="s">
        <v>228</v>
      </c>
      <c r="D687" s="7" t="n">
        <v>-2456</v>
      </c>
    </row>
    <row r="688" spans="1:4">
      <c r="A688" s="4" t="s">
        <v>142</v>
      </c>
      <c r="B688" s="4" t="s">
        <v>228</v>
      </c>
      <c r="D688" s="4" t="s">
        <v>263</v>
      </c>
    </row>
    <row r="689" spans="1:4">
      <c r="A689" s="4" t="s">
        <v>617</v>
      </c>
    </row>
    <row r="690" spans="1:4">
      <c r="A690" s="4" t="s">
        <v>172</v>
      </c>
      <c r="B690" s="4" t="s">
        <v>228</v>
      </c>
      <c r="C690" s="7" t="n">
        <v>17253</v>
      </c>
      <c r="D690" s="7" t="n">
        <v>23255</v>
      </c>
    </row>
    <row r="691" spans="1:4">
      <c r="A691" s="4" t="s">
        <v>142</v>
      </c>
      <c r="B691" s="4" t="s">
        <v>228</v>
      </c>
      <c r="C691" s="4" t="s">
        <v>572</v>
      </c>
      <c r="D691" s="4" t="s">
        <v>246</v>
      </c>
    </row>
    <row r="692" spans="1:4">
      <c r="A692" s="4" t="s">
        <v>618</v>
      </c>
    </row>
    <row r="693" spans="1:4">
      <c r="A693" s="4" t="s">
        <v>172</v>
      </c>
      <c r="B693" s="4" t="s">
        <v>228</v>
      </c>
      <c r="C693" s="7" t="n">
        <v>3308</v>
      </c>
    </row>
    <row r="694" spans="1:4">
      <c r="A694" s="4" t="s">
        <v>142</v>
      </c>
      <c r="B694" s="4" t="s">
        <v>228</v>
      </c>
      <c r="C694" s="4" t="s">
        <v>256</v>
      </c>
    </row>
    <row r="695" spans="1:4">
      <c r="A695" s="4" t="s">
        <v>619</v>
      </c>
    </row>
    <row r="696" spans="1:4">
      <c r="A696" s="4" t="s">
        <v>172</v>
      </c>
      <c r="B696" s="4" t="s">
        <v>228</v>
      </c>
      <c r="C696" s="7" t="n">
        <v>-83369</v>
      </c>
    </row>
    <row r="697" spans="1:4">
      <c r="A697" s="4" t="s">
        <v>142</v>
      </c>
      <c r="B697" s="4" t="s">
        <v>228</v>
      </c>
      <c r="C697" s="4" t="s">
        <v>620</v>
      </c>
    </row>
    <row r="698" spans="1:4">
      <c r="A698" s="4" t="s">
        <v>621</v>
      </c>
    </row>
    <row r="699" spans="1:4">
      <c r="A699" s="4" t="s">
        <v>172</v>
      </c>
      <c r="B699" s="4" t="s">
        <v>228</v>
      </c>
      <c r="C699" s="7" t="n">
        <v>-31867</v>
      </c>
      <c r="D699" s="7" t="n">
        <v>-8823</v>
      </c>
    </row>
    <row r="700" spans="1:4">
      <c r="A700" s="4" t="s">
        <v>142</v>
      </c>
      <c r="B700" s="4" t="s">
        <v>228</v>
      </c>
      <c r="C700" s="4" t="s">
        <v>622</v>
      </c>
      <c r="D700" s="4" t="s">
        <v>542</v>
      </c>
    </row>
    <row r="701" spans="1:4">
      <c r="A701" s="4" t="s">
        <v>623</v>
      </c>
    </row>
    <row r="702" spans="1:4">
      <c r="A702" s="4" t="s">
        <v>172</v>
      </c>
      <c r="B702" s="4" t="s">
        <v>228</v>
      </c>
      <c r="C702" s="7" t="n">
        <v>-112596</v>
      </c>
      <c r="D702" s="7" t="n">
        <v>-1211</v>
      </c>
    </row>
    <row r="703" spans="1:4">
      <c r="A703" s="4" t="s">
        <v>142</v>
      </c>
      <c r="B703" s="4" t="s">
        <v>228</v>
      </c>
      <c r="C703" s="4" t="s">
        <v>624</v>
      </c>
      <c r="D703" s="4" t="s">
        <v>233</v>
      </c>
    </row>
    <row r="704" spans="1:4">
      <c r="A704" s="4" t="s">
        <v>625</v>
      </c>
    </row>
    <row r="705" spans="1:4">
      <c r="A705" s="4" t="s">
        <v>172</v>
      </c>
      <c r="B705" s="4" t="s">
        <v>228</v>
      </c>
      <c r="D705" s="7" t="n">
        <v>-8460</v>
      </c>
    </row>
    <row r="706" spans="1:4">
      <c r="A706" s="4" t="s">
        <v>142</v>
      </c>
      <c r="B706" s="4" t="s">
        <v>228</v>
      </c>
      <c r="D706" s="4" t="s">
        <v>542</v>
      </c>
    </row>
    <row r="707" spans="1:4">
      <c r="A707" s="4" t="s">
        <v>626</v>
      </c>
    </row>
    <row r="708" spans="1:4">
      <c r="A708" s="4" t="s">
        <v>172</v>
      </c>
      <c r="B708" s="4" t="s">
        <v>228</v>
      </c>
      <c r="D708" s="7" t="n">
        <v>155</v>
      </c>
    </row>
    <row r="709" spans="1:4">
      <c r="A709" s="4" t="s">
        <v>142</v>
      </c>
      <c r="B709" s="4" t="s">
        <v>228</v>
      </c>
      <c r="D709" s="4" t="s">
        <v>236</v>
      </c>
    </row>
    <row r="710" spans="1:4">
      <c r="A710" s="4" t="s">
        <v>627</v>
      </c>
    </row>
    <row r="711" spans="1:4">
      <c r="A711" s="4" t="s">
        <v>172</v>
      </c>
      <c r="B711" s="4" t="s">
        <v>228</v>
      </c>
      <c r="D711" s="7" t="n">
        <v>-6019</v>
      </c>
    </row>
    <row r="712" spans="1:4">
      <c r="A712" s="4" t="s">
        <v>142</v>
      </c>
      <c r="B712" s="4" t="s">
        <v>228</v>
      </c>
      <c r="D712" s="4" t="s">
        <v>284</v>
      </c>
    </row>
    <row r="713" spans="1:4">
      <c r="A713" s="4" t="s">
        <v>628</v>
      </c>
    </row>
    <row r="714" spans="1:4">
      <c r="A714" s="4" t="s">
        <v>172</v>
      </c>
      <c r="B714" s="4" t="s">
        <v>228</v>
      </c>
      <c r="C714" s="7" t="n">
        <v>8600</v>
      </c>
      <c r="D714" s="7" t="n">
        <v>14154</v>
      </c>
    </row>
    <row r="715" spans="1:4">
      <c r="A715" s="4" t="s">
        <v>142</v>
      </c>
      <c r="B715" s="4" t="s">
        <v>228</v>
      </c>
      <c r="C715" s="4" t="s">
        <v>526</v>
      </c>
      <c r="D715" s="4" t="s">
        <v>251</v>
      </c>
    </row>
    <row r="716" spans="1:4">
      <c r="A716" s="4" t="s">
        <v>629</v>
      </c>
    </row>
    <row r="717" spans="1:4">
      <c r="A717" s="4" t="s">
        <v>172</v>
      </c>
      <c r="B717" s="4" t="s">
        <v>228</v>
      </c>
      <c r="C717" s="7" t="n">
        <v>-203</v>
      </c>
    </row>
    <row r="718" spans="1:4">
      <c r="A718" s="4" t="s">
        <v>142</v>
      </c>
      <c r="B718" s="4" t="s">
        <v>228</v>
      </c>
      <c r="C718" s="4" t="s">
        <v>236</v>
      </c>
    </row>
    <row r="719" spans="1:4">
      <c r="A719" s="4" t="s">
        <v>630</v>
      </c>
    </row>
    <row r="720" spans="1:4">
      <c r="A720" s="4" t="s">
        <v>172</v>
      </c>
      <c r="B720" s="4" t="s">
        <v>228</v>
      </c>
      <c r="C720" s="7" t="n">
        <v>-46017</v>
      </c>
      <c r="D720" s="7" t="n">
        <v>85470</v>
      </c>
    </row>
    <row r="721" spans="1:4">
      <c r="A721" s="4" t="s">
        <v>142</v>
      </c>
      <c r="B721" s="4" t="s">
        <v>228</v>
      </c>
      <c r="C721" s="4" t="s">
        <v>631</v>
      </c>
      <c r="D721" s="4" t="s">
        <v>632</v>
      </c>
    </row>
    <row r="722" spans="1:4">
      <c r="A722" s="4" t="s">
        <v>633</v>
      </c>
    </row>
    <row r="723" spans="1:4">
      <c r="A723" s="4" t="s">
        <v>172</v>
      </c>
      <c r="B723" s="4" t="s">
        <v>228</v>
      </c>
      <c r="D723" s="7" t="n">
        <v>19041</v>
      </c>
    </row>
    <row r="724" spans="1:4">
      <c r="A724" s="4" t="s">
        <v>142</v>
      </c>
      <c r="B724" s="4" t="s">
        <v>228</v>
      </c>
      <c r="D724" s="4" t="s">
        <v>243</v>
      </c>
    </row>
    <row r="725" spans="1:4">
      <c r="A725" s="4" t="s">
        <v>634</v>
      </c>
    </row>
    <row r="726" spans="1:4">
      <c r="A726" s="4" t="s">
        <v>172</v>
      </c>
      <c r="B726" s="4" t="s">
        <v>228</v>
      </c>
      <c r="D726" s="7" t="n">
        <v>4623</v>
      </c>
    </row>
    <row r="727" spans="1:4">
      <c r="A727" s="4" t="s">
        <v>142</v>
      </c>
      <c r="B727" s="4" t="s">
        <v>228</v>
      </c>
      <c r="D727" s="4" t="s">
        <v>232</v>
      </c>
    </row>
    <row r="728" spans="1:4">
      <c r="A728" s="4" t="s">
        <v>635</v>
      </c>
    </row>
    <row r="729" spans="1:4">
      <c r="A729" s="4" t="s">
        <v>172</v>
      </c>
      <c r="B729" s="4" t="s">
        <v>228</v>
      </c>
      <c r="C729" s="7" t="n">
        <v>-18874</v>
      </c>
      <c r="D729" s="7" t="n">
        <v>45201</v>
      </c>
    </row>
    <row r="730" spans="1:4">
      <c r="A730" s="4" t="s">
        <v>142</v>
      </c>
      <c r="B730" s="4" t="s">
        <v>228</v>
      </c>
      <c r="C730" s="4" t="s">
        <v>245</v>
      </c>
      <c r="D730" s="4" t="s">
        <v>636</v>
      </c>
    </row>
    <row r="731" spans="1:4">
      <c r="A731" s="4" t="s">
        <v>637</v>
      </c>
    </row>
    <row r="732" spans="1:4">
      <c r="A732" s="4" t="s">
        <v>172</v>
      </c>
      <c r="B732" s="4" t="s">
        <v>228</v>
      </c>
      <c r="C732" s="7" t="n">
        <v>-106732</v>
      </c>
      <c r="D732" s="7" t="n">
        <v>195</v>
      </c>
    </row>
    <row r="733" spans="1:4">
      <c r="A733" s="4" t="s">
        <v>142</v>
      </c>
      <c r="B733" s="4" t="s">
        <v>228</v>
      </c>
      <c r="C733" s="4" t="s">
        <v>638</v>
      </c>
      <c r="D733" s="4" t="s">
        <v>236</v>
      </c>
    </row>
    <row r="734" spans="1:4">
      <c r="A734" s="4" t="s">
        <v>639</v>
      </c>
    </row>
    <row r="735" spans="1:4">
      <c r="A735" s="4" t="s">
        <v>172</v>
      </c>
      <c r="B735" s="4" t="s">
        <v>228</v>
      </c>
      <c r="C735" s="7" t="n">
        <v>-1207</v>
      </c>
    </row>
    <row r="736" spans="1:4">
      <c r="A736" s="4" t="s">
        <v>142</v>
      </c>
      <c r="B736" s="4" t="s">
        <v>228</v>
      </c>
      <c r="C736" s="4" t="s">
        <v>233</v>
      </c>
    </row>
    <row r="737" spans="1:4">
      <c r="A737" s="4" t="s">
        <v>640</v>
      </c>
    </row>
    <row r="738" spans="1:4">
      <c r="A738" s="4" t="s">
        <v>172</v>
      </c>
      <c r="B738" s="4" t="s">
        <v>228</v>
      </c>
      <c r="C738" s="7" t="n">
        <v>-1050</v>
      </c>
      <c r="D738" s="7" t="n">
        <v>6712</v>
      </c>
    </row>
    <row r="739" spans="1:4">
      <c r="A739" s="4" t="s">
        <v>142</v>
      </c>
      <c r="B739" s="4" t="s">
        <v>228</v>
      </c>
      <c r="C739" s="4" t="s">
        <v>233</v>
      </c>
      <c r="D739" s="4" t="s">
        <v>295</v>
      </c>
    </row>
    <row r="740" spans="1:4">
      <c r="A740" s="4" t="s">
        <v>641</v>
      </c>
    </row>
    <row r="741" spans="1:4">
      <c r="A741" s="4" t="s">
        <v>172</v>
      </c>
      <c r="B741" s="4" t="s">
        <v>228</v>
      </c>
      <c r="C741" s="7" t="n">
        <v>-1050</v>
      </c>
      <c r="D741" s="7" t="n">
        <v>6712</v>
      </c>
    </row>
    <row r="742" spans="1:4">
      <c r="A742" s="4" t="s">
        <v>142</v>
      </c>
      <c r="B742" s="4" t="s">
        <v>228</v>
      </c>
      <c r="C742" s="4" t="s">
        <v>233</v>
      </c>
      <c r="D742" s="4" t="s">
        <v>295</v>
      </c>
    </row>
    <row r="743" spans="1:4">
      <c r="A743" s="4" t="s">
        <v>642</v>
      </c>
    </row>
    <row r="744" spans="1:4">
      <c r="A744" s="4" t="s">
        <v>172</v>
      </c>
      <c r="B744" s="4" t="s">
        <v>228</v>
      </c>
      <c r="C744" s="7" t="n">
        <v>414284</v>
      </c>
      <c r="D744" s="7" t="n">
        <v>686022</v>
      </c>
    </row>
    <row r="745" spans="1:4">
      <c r="A745" s="4" t="s">
        <v>142</v>
      </c>
      <c r="B745" s="4" t="s">
        <v>228</v>
      </c>
      <c r="C745" s="4" t="s">
        <v>643</v>
      </c>
      <c r="D745" s="4" t="s">
        <v>644</v>
      </c>
    </row>
    <row r="746" spans="1:4">
      <c r="A746" s="4" t="s">
        <v>645</v>
      </c>
    </row>
    <row r="747" spans="1:4">
      <c r="A747" s="4" t="s">
        <v>172</v>
      </c>
      <c r="B747" s="4" t="s">
        <v>188</v>
      </c>
      <c r="C747" s="7" t="n">
        <v>2968002</v>
      </c>
      <c r="D747" s="7" t="n">
        <v>4072450</v>
      </c>
    </row>
    <row r="748" spans="1:4">
      <c r="A748" s="4" t="s">
        <v>142</v>
      </c>
      <c r="B748" s="4" t="s">
        <v>188</v>
      </c>
      <c r="C748" s="4" t="s">
        <v>383</v>
      </c>
      <c r="D748" s="4" t="s">
        <v>646</v>
      </c>
    </row>
    <row r="749" spans="1:4">
      <c r="A749" s="4" t="s">
        <v>647</v>
      </c>
    </row>
    <row r="750" spans="1:4">
      <c r="A750" s="4" t="s">
        <v>172</v>
      </c>
      <c r="B750" s="4" t="s">
        <v>188</v>
      </c>
      <c r="C750" s="7" t="n">
        <v>2968002</v>
      </c>
      <c r="D750" s="7" t="n">
        <v>4072450</v>
      </c>
    </row>
    <row r="751" spans="1:4">
      <c r="A751" s="4" t="s">
        <v>142</v>
      </c>
      <c r="B751" s="4" t="s">
        <v>188</v>
      </c>
      <c r="C751" s="4" t="s">
        <v>383</v>
      </c>
      <c r="D751" s="4" t="s">
        <v>646</v>
      </c>
    </row>
    <row r="752" spans="1:4">
      <c r="A752" s="4" t="s">
        <v>648</v>
      </c>
    </row>
    <row r="753" spans="1:4">
      <c r="A753" s="4" t="s">
        <v>172</v>
      </c>
      <c r="B753" s="4" t="s">
        <v>373</v>
      </c>
      <c r="C753" s="7" t="n">
        <v>12645718</v>
      </c>
      <c r="D753" s="7" t="n">
        <v>15533863</v>
      </c>
    </row>
    <row r="754" spans="1:4">
      <c r="A754" s="4" t="s">
        <v>142</v>
      </c>
      <c r="B754" s="4" t="s">
        <v>373</v>
      </c>
      <c r="C754" s="4" t="s">
        <v>649</v>
      </c>
      <c r="D754" s="4" t="s">
        <v>650</v>
      </c>
    </row>
    <row r="755" spans="1:4">
      <c r="A755" s="4" t="s">
        <v>651</v>
      </c>
    </row>
    <row r="756" spans="1:4">
      <c r="A756" s="4" t="s">
        <v>223</v>
      </c>
      <c r="B756" s="4" t="s">
        <v>373</v>
      </c>
      <c r="C756" s="7" t="n">
        <v>9504081</v>
      </c>
      <c r="D756" s="7" t="n">
        <v>12038159</v>
      </c>
    </row>
    <row r="757" spans="1:4">
      <c r="A757" s="4" t="s">
        <v>377</v>
      </c>
      <c r="B757" s="4" t="s">
        <v>373</v>
      </c>
      <c r="C757" s="5" t="n">
        <v>13192308</v>
      </c>
      <c r="D757" s="5" t="n">
        <v>16898936</v>
      </c>
    </row>
    <row r="758" spans="1:4">
      <c r="A758" s="4" t="s">
        <v>652</v>
      </c>
    </row>
    <row r="759" spans="1:4">
      <c r="A759" s="4" t="s">
        <v>172</v>
      </c>
      <c r="B759" s="4" t="s">
        <v>373</v>
      </c>
      <c r="C759" s="7" t="n">
        <v>4062476</v>
      </c>
      <c r="D759" s="7" t="n">
        <v>7470952</v>
      </c>
    </row>
    <row r="760" spans="1:4">
      <c r="A760" s="4" t="s">
        <v>142</v>
      </c>
      <c r="B760" s="4" t="s">
        <v>373</v>
      </c>
      <c r="C760" s="4" t="s">
        <v>653</v>
      </c>
      <c r="D760" s="4" t="s">
        <v>654</v>
      </c>
    </row>
    <row r="761" spans="1:4">
      <c r="A761" s="4" t="s">
        <v>223</v>
      </c>
      <c r="B761" s="4" t="s">
        <v>373</v>
      </c>
      <c r="C761" s="7" t="n">
        <v>8100000</v>
      </c>
      <c r="D761" s="7" t="n">
        <v>15900000</v>
      </c>
    </row>
    <row r="762" spans="1:4">
      <c r="A762" s="4" t="s">
        <v>655</v>
      </c>
    </row>
    <row r="763" spans="1:4">
      <c r="A763" s="4" t="s">
        <v>223</v>
      </c>
      <c r="B763" s="4" t="s">
        <v>373</v>
      </c>
      <c r="C763" s="5" t="n">
        <v>3142166</v>
      </c>
      <c r="D763" s="5" t="n">
        <v>5925905</v>
      </c>
    </row>
    <row r="764" spans="1:4">
      <c r="A764" s="4" t="s">
        <v>377</v>
      </c>
      <c r="B764" s="4" t="s">
        <v>373</v>
      </c>
      <c r="C764" s="5" t="n">
        <v>4421139</v>
      </c>
      <c r="D764" s="5" t="n">
        <v>8337960</v>
      </c>
    </row>
    <row r="765" spans="1:4">
      <c r="A765" s="4" t="s">
        <v>656</v>
      </c>
    </row>
    <row r="766" spans="1:4">
      <c r="A766" s="4" t="s">
        <v>172</v>
      </c>
      <c r="B766" s="4" t="s">
        <v>373</v>
      </c>
      <c r="C766" s="7" t="n">
        <v>8583242</v>
      </c>
      <c r="D766" s="7" t="n">
        <v>8062911</v>
      </c>
    </row>
    <row r="767" spans="1:4">
      <c r="A767" s="4" t="s">
        <v>142</v>
      </c>
      <c r="B767" s="4" t="s">
        <v>373</v>
      </c>
      <c r="C767" s="4" t="s">
        <v>553</v>
      </c>
      <c r="D767" s="4" t="s">
        <v>657</v>
      </c>
    </row>
    <row r="768" spans="1:4">
      <c r="A768" s="4" t="s">
        <v>223</v>
      </c>
      <c r="B768" s="4" t="s">
        <v>373</v>
      </c>
      <c r="C768" s="7" t="n">
        <v>16400000</v>
      </c>
      <c r="D768" s="7" t="n">
        <v>16400000</v>
      </c>
    </row>
    <row r="769" spans="1:4">
      <c r="A769" s="4" t="s">
        <v>658</v>
      </c>
    </row>
    <row r="770" spans="1:4">
      <c r="A770" s="4" t="s">
        <v>223</v>
      </c>
      <c r="B770" s="4" t="s">
        <v>373</v>
      </c>
      <c r="C770" s="5" t="n">
        <v>6361915</v>
      </c>
      <c r="D770" s="5" t="n">
        <v>6112254</v>
      </c>
    </row>
    <row r="771" spans="1:4">
      <c r="A771" s="4" t="s">
        <v>377</v>
      </c>
      <c r="B771" s="4" t="s">
        <v>373</v>
      </c>
      <c r="C771" s="5" t="n">
        <v>8771169</v>
      </c>
      <c r="D771" s="5" t="n">
        <v>8560976</v>
      </c>
    </row>
    <row r="772" spans="1:4">
      <c r="A772" s="4" t="s">
        <v>659</v>
      </c>
    </row>
    <row r="773" spans="1:4">
      <c r="A773" s="4" t="s">
        <v>172</v>
      </c>
      <c r="B773" s="4" t="s">
        <v>228</v>
      </c>
      <c r="C773" s="7" t="n">
        <v>258023</v>
      </c>
      <c r="D773" s="7" t="n">
        <v>383746</v>
      </c>
    </row>
    <row r="774" spans="1:4">
      <c r="A774" s="4" t="s">
        <v>142</v>
      </c>
      <c r="B774" s="4" t="s">
        <v>228</v>
      </c>
      <c r="C774" s="4" t="s">
        <v>660</v>
      </c>
      <c r="D774" s="4" t="s">
        <v>335</v>
      </c>
    </row>
    <row r="775" spans="1:4">
      <c r="A775" s="4" t="s">
        <v>661</v>
      </c>
    </row>
    <row r="776" spans="1:4">
      <c r="A776" s="4" t="s">
        <v>172</v>
      </c>
      <c r="B776" s="4" t="s">
        <v>228</v>
      </c>
      <c r="C776" s="7" t="n">
        <v>23929</v>
      </c>
      <c r="D776" s="7" t="n">
        <v>-88088</v>
      </c>
    </row>
    <row r="777" spans="1:4">
      <c r="A777" s="4" t="s">
        <v>142</v>
      </c>
      <c r="B777" s="4" t="s">
        <v>228</v>
      </c>
      <c r="C777" s="4" t="s">
        <v>526</v>
      </c>
      <c r="D777" s="4" t="s">
        <v>298</v>
      </c>
    </row>
    <row r="778" spans="1:4">
      <c r="A778" s="4" t="s">
        <v>662</v>
      </c>
    </row>
    <row r="779" spans="1:4">
      <c r="A779" s="4" t="s">
        <v>172</v>
      </c>
      <c r="B779" s="4" t="s">
        <v>228</v>
      </c>
      <c r="C779" s="7" t="n">
        <v>1805</v>
      </c>
      <c r="D779" s="7" t="n">
        <v>-3860</v>
      </c>
    </row>
    <row r="780" spans="1:4">
      <c r="A780" s="4" t="s">
        <v>142</v>
      </c>
      <c r="B780" s="4" t="s">
        <v>228</v>
      </c>
      <c r="C780" s="4" t="s">
        <v>236</v>
      </c>
      <c r="D780" s="4" t="s">
        <v>233</v>
      </c>
    </row>
    <row r="781" spans="1:4">
      <c r="A781" s="4" t="s">
        <v>663</v>
      </c>
    </row>
    <row r="782" spans="1:4">
      <c r="A782" s="4" t="s">
        <v>172</v>
      </c>
      <c r="B782" s="4" t="s">
        <v>228</v>
      </c>
      <c r="C782" s="7" t="n">
        <v>5097</v>
      </c>
      <c r="D782" s="7" t="n">
        <v>-84938</v>
      </c>
    </row>
    <row r="783" spans="1:4">
      <c r="A783" s="4" t="s">
        <v>142</v>
      </c>
      <c r="B783" s="4" t="s">
        <v>228</v>
      </c>
      <c r="C783" s="4" t="s">
        <v>235</v>
      </c>
      <c r="D783" s="4" t="s">
        <v>664</v>
      </c>
    </row>
    <row r="784" spans="1:4">
      <c r="A784" s="4" t="s">
        <v>665</v>
      </c>
    </row>
    <row r="785" spans="1:4">
      <c r="A785" s="4" t="s">
        <v>172</v>
      </c>
      <c r="B785" s="4" t="s">
        <v>228</v>
      </c>
      <c r="C785" s="7" t="n">
        <v>352298</v>
      </c>
      <c r="D785" s="7" t="n">
        <v>242128</v>
      </c>
    </row>
    <row r="786" spans="1:4">
      <c r="A786" s="4" t="s">
        <v>142</v>
      </c>
      <c r="B786" s="4" t="s">
        <v>228</v>
      </c>
      <c r="C786" s="4" t="s">
        <v>666</v>
      </c>
      <c r="D786" s="4" t="s">
        <v>667</v>
      </c>
    </row>
    <row r="787" spans="1:4">
      <c r="A787" s="4" t="s">
        <v>668</v>
      </c>
    </row>
    <row r="788" spans="1:4">
      <c r="A788" s="4" t="s">
        <v>172</v>
      </c>
      <c r="B788" s="4" t="s">
        <v>228</v>
      </c>
      <c r="C788" s="7" t="n">
        <v>-256323</v>
      </c>
      <c r="D788" s="7" t="n">
        <v>305316</v>
      </c>
    </row>
    <row r="789" spans="1:4">
      <c r="A789" s="4" t="s">
        <v>142</v>
      </c>
      <c r="B789" s="4" t="s">
        <v>228</v>
      </c>
      <c r="C789" s="4" t="s">
        <v>669</v>
      </c>
      <c r="D789" s="4" t="s">
        <v>670</v>
      </c>
    </row>
    <row r="790" spans="1:4">
      <c r="A790" s="4" t="s">
        <v>671</v>
      </c>
    </row>
    <row r="791" spans="1:4">
      <c r="A791" s="4" t="s">
        <v>172</v>
      </c>
      <c r="B791" s="4" t="s">
        <v>228</v>
      </c>
      <c r="C791" s="7" t="n">
        <v>3449</v>
      </c>
      <c r="D791" s="7" t="n">
        <v>-201831</v>
      </c>
    </row>
    <row r="792" spans="1:4">
      <c r="A792" s="4" t="s">
        <v>142</v>
      </c>
      <c r="B792" s="4" t="s">
        <v>228</v>
      </c>
      <c r="C792" s="4" t="s">
        <v>235</v>
      </c>
      <c r="D792" s="4" t="s">
        <v>672</v>
      </c>
    </row>
    <row r="793" spans="1:4">
      <c r="A793" s="4" t="s">
        <v>673</v>
      </c>
    </row>
    <row r="794" spans="1:4">
      <c r="A794" s="4" t="s">
        <v>172</v>
      </c>
      <c r="B794" s="4" t="s">
        <v>228</v>
      </c>
      <c r="C794" s="7" t="n">
        <v>11776</v>
      </c>
      <c r="D794" s="7" t="n">
        <v>65612</v>
      </c>
    </row>
    <row r="795" spans="1:4">
      <c r="A795" s="4" t="s">
        <v>142</v>
      </c>
      <c r="B795" s="4" t="s">
        <v>228</v>
      </c>
      <c r="C795" s="4" t="s">
        <v>232</v>
      </c>
      <c r="D795" s="4" t="s">
        <v>674</v>
      </c>
    </row>
    <row r="796" spans="1:4">
      <c r="A796" s="4" t="s">
        <v>675</v>
      </c>
    </row>
    <row r="797" spans="1:4">
      <c r="A797" s="4" t="s">
        <v>172</v>
      </c>
      <c r="B797" s="4" t="s">
        <v>228</v>
      </c>
      <c r="C797" s="7" t="n">
        <v>-3429</v>
      </c>
      <c r="D797" s="7" t="n">
        <v>88638</v>
      </c>
    </row>
    <row r="798" spans="1:4">
      <c r="A798" s="4" t="s">
        <v>142</v>
      </c>
      <c r="B798" s="4" t="s">
        <v>228</v>
      </c>
      <c r="C798" s="4" t="s">
        <v>233</v>
      </c>
      <c r="D798" s="4" t="s">
        <v>676</v>
      </c>
    </row>
    <row r="799" spans="1:4">
      <c r="A799" s="4" t="s">
        <v>677</v>
      </c>
    </row>
    <row r="800" spans="1:4">
      <c r="A800" s="4" t="s">
        <v>172</v>
      </c>
      <c r="B800" s="4" t="s">
        <v>228</v>
      </c>
      <c r="C800" s="7" t="n">
        <v>56</v>
      </c>
      <c r="D800" s="7" t="n">
        <v>-341</v>
      </c>
    </row>
    <row r="801" spans="1:4">
      <c r="A801" s="4" t="s">
        <v>142</v>
      </c>
      <c r="B801" s="4" t="s">
        <v>228</v>
      </c>
      <c r="C801" s="4" t="s">
        <v>236</v>
      </c>
      <c r="D801" s="4" t="s">
        <v>236</v>
      </c>
    </row>
    <row r="802" spans="1:4">
      <c r="A802" s="4" t="s">
        <v>678</v>
      </c>
    </row>
    <row r="803" spans="1:4">
      <c r="A803" s="4" t="s">
        <v>172</v>
      </c>
      <c r="B803" s="4" t="s">
        <v>228</v>
      </c>
      <c r="C803" s="7" t="n">
        <v>20915</v>
      </c>
    </row>
    <row r="804" spans="1:4">
      <c r="A804" s="4" t="s">
        <v>142</v>
      </c>
      <c r="B804" s="4" t="s">
        <v>228</v>
      </c>
      <c r="C804" s="4" t="s">
        <v>295</v>
      </c>
    </row>
    <row r="805" spans="1:4">
      <c r="A805" s="4" t="s">
        <v>679</v>
      </c>
    </row>
    <row r="806" spans="1:4">
      <c r="A806" s="4" t="s">
        <v>172</v>
      </c>
      <c r="B806" s="4" t="s">
        <v>228</v>
      </c>
      <c r="C806" s="7" t="n">
        <v>-1256</v>
      </c>
    </row>
    <row r="807" spans="1:4">
      <c r="A807" s="4" t="s">
        <v>142</v>
      </c>
      <c r="B807" s="4" t="s">
        <v>228</v>
      </c>
      <c r="C807" s="4" t="s">
        <v>236</v>
      </c>
    </row>
    <row r="808" spans="1:4">
      <c r="A808" s="4" t="s">
        <v>680</v>
      </c>
    </row>
    <row r="809" spans="1:4">
      <c r="A809" s="4" t="s">
        <v>172</v>
      </c>
      <c r="B809" s="4" t="s">
        <v>228</v>
      </c>
      <c r="C809" s="7" t="n">
        <v>29130</v>
      </c>
    </row>
    <row r="810" spans="1:4">
      <c r="A810" s="4" t="s">
        <v>142</v>
      </c>
      <c r="B810" s="4" t="s">
        <v>228</v>
      </c>
      <c r="C810" s="4" t="s">
        <v>533</v>
      </c>
    </row>
    <row r="811" spans="1:4">
      <c r="A811" s="4" t="s">
        <v>681</v>
      </c>
    </row>
    <row r="812" spans="1:4">
      <c r="A812" s="4" t="s">
        <v>172</v>
      </c>
      <c r="B812" s="4" t="s">
        <v>228</v>
      </c>
      <c r="C812" s="7" t="n">
        <v>18656</v>
      </c>
      <c r="D812" s="7" t="n">
        <v>7094</v>
      </c>
    </row>
    <row r="813" spans="1:4">
      <c r="A813" s="4" t="s">
        <v>142</v>
      </c>
      <c r="B813" s="4" t="s">
        <v>228</v>
      </c>
      <c r="C813" s="4" t="s">
        <v>295</v>
      </c>
      <c r="D813" s="4" t="s">
        <v>256</v>
      </c>
    </row>
    <row r="814" spans="1:4">
      <c r="A814" s="4" t="s">
        <v>682</v>
      </c>
    </row>
    <row r="815" spans="1:4">
      <c r="A815" s="4" t="s">
        <v>172</v>
      </c>
      <c r="B815" s="4" t="s">
        <v>228</v>
      </c>
      <c r="C815" s="7" t="n">
        <v>-696</v>
      </c>
      <c r="D815" s="7" t="n">
        <v>-969</v>
      </c>
    </row>
    <row r="816" spans="1:4">
      <c r="A816" s="4" t="s">
        <v>142</v>
      </c>
      <c r="B816" s="4" t="s">
        <v>228</v>
      </c>
      <c r="C816" s="4" t="s">
        <v>236</v>
      </c>
      <c r="D816" s="4" t="s">
        <v>236</v>
      </c>
    </row>
    <row r="817" spans="1:4">
      <c r="A817" s="4" t="s">
        <v>683</v>
      </c>
    </row>
    <row r="818" spans="1:4">
      <c r="A818" s="4" t="s">
        <v>172</v>
      </c>
      <c r="B818" s="4" t="s">
        <v>228</v>
      </c>
      <c r="C818" s="7" t="n">
        <v>52616</v>
      </c>
      <c r="D818" s="7" t="n">
        <v>57116</v>
      </c>
    </row>
    <row r="819" spans="1:4">
      <c r="A819" s="4" t="s">
        <v>142</v>
      </c>
      <c r="B819" s="4" t="s">
        <v>228</v>
      </c>
      <c r="C819" s="4" t="s">
        <v>572</v>
      </c>
      <c r="D819" s="4" t="s">
        <v>243</v>
      </c>
    </row>
    <row r="820" spans="1:4">
      <c r="A820" s="4" t="s">
        <v>684</v>
      </c>
    </row>
    <row r="821" spans="1:4">
      <c r="A821" s="4" t="s">
        <v>172</v>
      </c>
      <c r="B821" s="4" t="s">
        <v>228</v>
      </c>
      <c r="D821" s="7" t="n">
        <v>-2131</v>
      </c>
    </row>
    <row r="822" spans="1:4">
      <c r="A822" s="4" t="s">
        <v>142</v>
      </c>
      <c r="B822" s="4" t="s">
        <v>228</v>
      </c>
      <c r="D822" s="4" t="s">
        <v>233</v>
      </c>
    </row>
    <row r="823" spans="1:4">
      <c r="A823" s="4" t="s">
        <v>685</v>
      </c>
    </row>
    <row r="824" spans="1:4">
      <c r="A824" s="4" t="s">
        <v>172</v>
      </c>
      <c r="B824" s="4" t="s">
        <v>228</v>
      </c>
      <c r="C824" s="7" t="n">
        <v>-738644</v>
      </c>
      <c r="D824" s="7" t="n">
        <v>739920</v>
      </c>
    </row>
    <row r="825" spans="1:4">
      <c r="A825" s="4" t="s">
        <v>142</v>
      </c>
      <c r="B825" s="4" t="s">
        <v>228</v>
      </c>
      <c r="C825" s="4" t="s">
        <v>686</v>
      </c>
      <c r="D825" s="4" t="s">
        <v>687</v>
      </c>
    </row>
    <row r="826" spans="1:4">
      <c r="A826" s="4" t="s">
        <v>688</v>
      </c>
    </row>
    <row r="827" spans="1:4">
      <c r="A827" s="4" t="s">
        <v>172</v>
      </c>
      <c r="B827" s="4" t="s">
        <v>228</v>
      </c>
      <c r="D827" s="7" t="n">
        <v>-252279</v>
      </c>
    </row>
    <row r="828" spans="1:4">
      <c r="A828" s="4" t="s">
        <v>142</v>
      </c>
      <c r="B828" s="4" t="s">
        <v>228</v>
      </c>
      <c r="D828" s="4" t="s">
        <v>689</v>
      </c>
    </row>
    <row r="829" spans="1:4">
      <c r="A829" s="4" t="s">
        <v>690</v>
      </c>
    </row>
    <row r="830" spans="1:4">
      <c r="A830" s="4" t="s">
        <v>172</v>
      </c>
      <c r="B830" s="4" t="s">
        <v>228</v>
      </c>
      <c r="C830" s="7" t="n">
        <v>-27115</v>
      </c>
      <c r="D830" s="7" t="n">
        <v>174345</v>
      </c>
    </row>
    <row r="831" spans="1:4">
      <c r="A831" s="4" t="s">
        <v>142</v>
      </c>
      <c r="B831" s="4" t="s">
        <v>228</v>
      </c>
      <c r="C831" s="4" t="s">
        <v>517</v>
      </c>
      <c r="D831" s="4" t="s">
        <v>691</v>
      </c>
    </row>
    <row r="832" spans="1:4">
      <c r="A832" s="4" t="s">
        <v>692</v>
      </c>
    </row>
    <row r="833" spans="1:4">
      <c r="A833" s="4" t="s">
        <v>172</v>
      </c>
      <c r="B833" s="4" t="s">
        <v>228</v>
      </c>
      <c r="C833" s="7" t="n">
        <v>81374</v>
      </c>
      <c r="D833" s="7" t="n">
        <v>291378</v>
      </c>
    </row>
    <row r="834" spans="1:4">
      <c r="A834" s="4" t="s">
        <v>142</v>
      </c>
      <c r="B834" s="4" t="s">
        <v>228</v>
      </c>
      <c r="C834" s="4" t="s">
        <v>280</v>
      </c>
      <c r="D834" s="4" t="s">
        <v>693</v>
      </c>
    </row>
    <row r="835" spans="1:4">
      <c r="A835" s="4" t="s">
        <v>694</v>
      </c>
    </row>
    <row r="836" spans="1:4">
      <c r="A836" s="4" t="s">
        <v>172</v>
      </c>
      <c r="B836" s="4" t="s">
        <v>228</v>
      </c>
      <c r="C836" s="7" t="n">
        <v>124184</v>
      </c>
    </row>
    <row r="837" spans="1:4">
      <c r="A837" s="4" t="s">
        <v>142</v>
      </c>
      <c r="B837" s="4" t="s">
        <v>228</v>
      </c>
      <c r="C837" s="4" t="s">
        <v>695</v>
      </c>
    </row>
    <row r="838" spans="1:4">
      <c r="A838" s="4" t="s">
        <v>696</v>
      </c>
    </row>
    <row r="839" spans="1:4">
      <c r="A839" s="4" t="s">
        <v>172</v>
      </c>
      <c r="B839" s="4" t="s">
        <v>228</v>
      </c>
      <c r="C839" s="7" t="n">
        <v>-99540</v>
      </c>
      <c r="D839" s="7" t="n">
        <v>-7228</v>
      </c>
    </row>
    <row r="840" spans="1:4">
      <c r="A840" s="4" t="s">
        <v>142</v>
      </c>
      <c r="B840" s="4" t="s">
        <v>228</v>
      </c>
      <c r="C840" s="4" t="s">
        <v>697</v>
      </c>
      <c r="D840" s="4" t="s">
        <v>263</v>
      </c>
    </row>
    <row r="841" spans="1:4">
      <c r="A841" s="4" t="s">
        <v>698</v>
      </c>
    </row>
    <row r="842" spans="1:4">
      <c r="A842" s="4" t="s">
        <v>172</v>
      </c>
      <c r="B842" s="4" t="s">
        <v>228</v>
      </c>
      <c r="C842" s="7" t="n">
        <v>-66590</v>
      </c>
      <c r="D842" s="7" t="n">
        <v>-82280</v>
      </c>
    </row>
    <row r="843" spans="1:4">
      <c r="A843" s="4" t="s">
        <v>142</v>
      </c>
      <c r="B843" s="4" t="s">
        <v>228</v>
      </c>
      <c r="C843" s="4" t="s">
        <v>699</v>
      </c>
      <c r="D843" s="4" t="s">
        <v>700</v>
      </c>
    </row>
    <row r="844" spans="1:4">
      <c r="A844" s="4" t="s">
        <v>701</v>
      </c>
    </row>
    <row r="845" spans="1:4">
      <c r="A845" s="4" t="s">
        <v>172</v>
      </c>
      <c r="B845" s="4" t="s">
        <v>228</v>
      </c>
      <c r="C845" s="7" t="n">
        <v>-57643</v>
      </c>
      <c r="D845" s="7" t="n">
        <v>-8794</v>
      </c>
    </row>
    <row r="846" spans="1:4">
      <c r="A846" s="4" t="s">
        <v>142</v>
      </c>
      <c r="B846" s="4" t="s">
        <v>228</v>
      </c>
      <c r="C846" s="4" t="s">
        <v>245</v>
      </c>
      <c r="D846" s="4" t="s">
        <v>263</v>
      </c>
    </row>
    <row r="847" spans="1:4">
      <c r="A847" s="4" t="s">
        <v>702</v>
      </c>
    </row>
    <row r="848" spans="1:4">
      <c r="A848" s="4" t="s">
        <v>172</v>
      </c>
      <c r="B848" s="4" t="s">
        <v>228</v>
      </c>
      <c r="C848" s="7" t="n">
        <v>-96721</v>
      </c>
      <c r="D848" s="7" t="n">
        <v>-2831</v>
      </c>
    </row>
    <row r="849" spans="1:4">
      <c r="A849" s="4" t="s">
        <v>142</v>
      </c>
      <c r="B849" s="4" t="s">
        <v>228</v>
      </c>
      <c r="C849" s="4" t="s">
        <v>703</v>
      </c>
      <c r="D849" s="4" t="s">
        <v>233</v>
      </c>
    </row>
    <row r="850" spans="1:4">
      <c r="A850" s="4" t="s">
        <v>704</v>
      </c>
    </row>
    <row r="851" spans="1:4">
      <c r="A851" s="4" t="s">
        <v>172</v>
      </c>
      <c r="B851" s="4" t="s">
        <v>228</v>
      </c>
      <c r="D851" s="7" t="n">
        <v>9590</v>
      </c>
    </row>
    <row r="852" spans="1:4">
      <c r="A852" s="4" t="s">
        <v>142</v>
      </c>
      <c r="B852" s="4" t="s">
        <v>228</v>
      </c>
      <c r="D852" s="4" t="s">
        <v>256</v>
      </c>
    </row>
    <row r="853" spans="1:4">
      <c r="A853" s="4" t="s">
        <v>705</v>
      </c>
    </row>
    <row r="854" spans="1:4">
      <c r="A854" s="4" t="s">
        <v>172</v>
      </c>
      <c r="B854" s="4" t="s">
        <v>228</v>
      </c>
      <c r="C854" s="7" t="n">
        <v>-2728</v>
      </c>
      <c r="D854" s="7" t="n">
        <v>-1012</v>
      </c>
    </row>
    <row r="855" spans="1:4">
      <c r="A855" s="4" t="s">
        <v>142</v>
      </c>
      <c r="B855" s="4" t="s">
        <v>228</v>
      </c>
      <c r="C855" s="4" t="s">
        <v>233</v>
      </c>
      <c r="D855" s="4" t="s">
        <v>236</v>
      </c>
    </row>
    <row r="856" spans="1:4">
      <c r="A856" s="4" t="s">
        <v>706</v>
      </c>
    </row>
    <row r="857" spans="1:4">
      <c r="A857" s="4" t="s">
        <v>172</v>
      </c>
      <c r="B857" s="4" t="s">
        <v>228</v>
      </c>
      <c r="D857" s="7" t="n">
        <v>-11060</v>
      </c>
    </row>
    <row r="858" spans="1:4">
      <c r="A858" s="4" t="s">
        <v>142</v>
      </c>
      <c r="B858" s="4" t="s">
        <v>228</v>
      </c>
      <c r="D858" s="4" t="s">
        <v>512</v>
      </c>
    </row>
    <row r="859" spans="1:4">
      <c r="A859" s="4" t="s">
        <v>707</v>
      </c>
    </row>
    <row r="860" spans="1:4">
      <c r="A860" s="4" t="s">
        <v>172</v>
      </c>
      <c r="B860" s="4" t="s">
        <v>228</v>
      </c>
      <c r="C860" s="7" t="n">
        <v>441</v>
      </c>
    </row>
    <row r="861" spans="1:4">
      <c r="A861" s="4" t="s">
        <v>142</v>
      </c>
      <c r="B861" s="4" t="s">
        <v>228</v>
      </c>
      <c r="C861" s="4" t="s">
        <v>236</v>
      </c>
    </row>
    <row r="862" spans="1:4">
      <c r="A862" s="4" t="s">
        <v>708</v>
      </c>
    </row>
    <row r="863" spans="1:4">
      <c r="A863" s="4" t="s">
        <v>172</v>
      </c>
      <c r="B863" s="4" t="s">
        <v>228</v>
      </c>
      <c r="C863" s="7" t="n">
        <v>-1404</v>
      </c>
      <c r="D863" s="7" t="n">
        <v>2019</v>
      </c>
    </row>
    <row r="864" spans="1:4">
      <c r="A864" s="4" t="s">
        <v>142</v>
      </c>
      <c r="B864" s="4" t="s">
        <v>228</v>
      </c>
      <c r="C864" s="4" t="s">
        <v>236</v>
      </c>
      <c r="D864" s="4" t="s">
        <v>235</v>
      </c>
    </row>
    <row r="865" spans="1:4">
      <c r="A865" s="4" t="s">
        <v>709</v>
      </c>
    </row>
    <row r="866" spans="1:4">
      <c r="A866" s="4" t="s">
        <v>172</v>
      </c>
      <c r="B866" s="4" t="s">
        <v>228</v>
      </c>
      <c r="C866" s="7" t="n">
        <v>-364771</v>
      </c>
      <c r="D866" s="7" t="n">
        <v>272806</v>
      </c>
    </row>
    <row r="867" spans="1:4">
      <c r="A867" s="4" t="s">
        <v>142</v>
      </c>
      <c r="B867" s="4" t="s">
        <v>228</v>
      </c>
      <c r="C867" s="4" t="s">
        <v>710</v>
      </c>
      <c r="D867" s="4" t="s">
        <v>711</v>
      </c>
    </row>
    <row r="868" spans="1:4">
      <c r="A868" s="4" t="s">
        <v>712</v>
      </c>
    </row>
    <row r="869" spans="1:4">
      <c r="A869" s="4" t="s">
        <v>172</v>
      </c>
      <c r="B869" s="4" t="s">
        <v>228</v>
      </c>
      <c r="C869" s="7" t="n">
        <v>-80131</v>
      </c>
      <c r="D869" s="7" t="n">
        <v>168888</v>
      </c>
    </row>
    <row r="870" spans="1:4">
      <c r="A870" s="4" t="s">
        <v>142</v>
      </c>
      <c r="B870" s="4" t="s">
        <v>228</v>
      </c>
      <c r="C870" s="4" t="s">
        <v>700</v>
      </c>
      <c r="D870" s="4" t="s">
        <v>713</v>
      </c>
    </row>
    <row r="871" spans="1:4">
      <c r="A871" s="4" t="s">
        <v>714</v>
      </c>
    </row>
    <row r="872" spans="1:4">
      <c r="A872" s="4" t="s">
        <v>172</v>
      </c>
      <c r="B872" s="4" t="s">
        <v>228</v>
      </c>
      <c r="D872" s="7" t="n">
        <v>2980</v>
      </c>
    </row>
    <row r="873" spans="1:4">
      <c r="A873" s="4" t="s">
        <v>142</v>
      </c>
      <c r="B873" s="4" t="s">
        <v>228</v>
      </c>
      <c r="D873" s="4" t="s">
        <v>235</v>
      </c>
    </row>
    <row r="874" spans="1:4">
      <c r="A874" s="4" t="s">
        <v>715</v>
      </c>
    </row>
    <row r="875" spans="1:4">
      <c r="A875" s="4" t="s">
        <v>172</v>
      </c>
      <c r="B875" s="4" t="s">
        <v>228</v>
      </c>
      <c r="C875" s="7" t="n">
        <v>-140316</v>
      </c>
      <c r="D875" s="7" t="n">
        <v>127078</v>
      </c>
    </row>
    <row r="876" spans="1:4">
      <c r="A876" s="4" t="s">
        <v>142</v>
      </c>
      <c r="B876" s="4" t="s">
        <v>228</v>
      </c>
      <c r="C876" s="4" t="s">
        <v>716</v>
      </c>
      <c r="D876" s="4" t="s">
        <v>717</v>
      </c>
    </row>
    <row r="877" spans="1:4">
      <c r="A877" s="4" t="s">
        <v>718</v>
      </c>
    </row>
    <row r="878" spans="1:4">
      <c r="A878" s="4" t="s">
        <v>172</v>
      </c>
      <c r="B878" s="4" t="s">
        <v>228</v>
      </c>
      <c r="C878" s="7" t="n">
        <v>-8950</v>
      </c>
      <c r="D878" s="7" t="n">
        <v>11540</v>
      </c>
    </row>
    <row r="879" spans="1:4">
      <c r="A879" s="4" t="s">
        <v>142</v>
      </c>
      <c r="B879" s="4" t="s">
        <v>228</v>
      </c>
      <c r="C879" s="4" t="s">
        <v>263</v>
      </c>
      <c r="D879" s="4" t="s">
        <v>232</v>
      </c>
    </row>
    <row r="880" spans="1:4">
      <c r="A880" s="4" t="s">
        <v>719</v>
      </c>
    </row>
    <row r="881" spans="1:4">
      <c r="A881" s="4" t="s">
        <v>172</v>
      </c>
      <c r="B881" s="4" t="s">
        <v>228</v>
      </c>
      <c r="C881" s="7" t="n">
        <v>888</v>
      </c>
      <c r="D881" s="7" t="n">
        <v>44780</v>
      </c>
    </row>
    <row r="882" spans="1:4">
      <c r="A882" s="4" t="s">
        <v>142</v>
      </c>
      <c r="B882" s="4" t="s">
        <v>228</v>
      </c>
      <c r="C882" s="4" t="s">
        <v>236</v>
      </c>
      <c r="D882" s="4" t="s">
        <v>541</v>
      </c>
    </row>
    <row r="883" spans="1:4">
      <c r="A883" s="4" t="s">
        <v>720</v>
      </c>
    </row>
    <row r="884" spans="1:4">
      <c r="A884" s="4" t="s">
        <v>172</v>
      </c>
      <c r="B884" s="4" t="s">
        <v>228</v>
      </c>
      <c r="C884" s="7" t="n">
        <v>378</v>
      </c>
    </row>
    <row r="885" spans="1:4">
      <c r="A885" s="4" t="s">
        <v>142</v>
      </c>
      <c r="B885" s="4" t="s">
        <v>228</v>
      </c>
      <c r="C885" s="4" t="s">
        <v>236</v>
      </c>
    </row>
    <row r="886" spans="1:4">
      <c r="A886" s="4" t="s">
        <v>721</v>
      </c>
    </row>
    <row r="887" spans="1:4">
      <c r="A887" s="4" t="s">
        <v>172</v>
      </c>
      <c r="B887" s="4" t="s">
        <v>228</v>
      </c>
      <c r="C887" s="7" t="n">
        <v>305999</v>
      </c>
      <c r="D887" s="7" t="n">
        <v>98858</v>
      </c>
    </row>
    <row r="888" spans="1:4">
      <c r="A888" s="4" t="s">
        <v>142</v>
      </c>
      <c r="B888" s="4" t="s">
        <v>228</v>
      </c>
      <c r="C888" s="4" t="s">
        <v>670</v>
      </c>
      <c r="D888" s="4" t="s">
        <v>722</v>
      </c>
    </row>
    <row r="889" spans="1:4">
      <c r="A889" s="4" t="s">
        <v>723</v>
      </c>
    </row>
    <row r="890" spans="1:4">
      <c r="A890" s="4" t="s">
        <v>172</v>
      </c>
      <c r="B890" s="4" t="s">
        <v>228</v>
      </c>
      <c r="C890" s="7" t="n">
        <v>305999</v>
      </c>
      <c r="D890" s="7" t="n">
        <v>98858</v>
      </c>
    </row>
    <row r="891" spans="1:4">
      <c r="A891" s="4" t="s">
        <v>142</v>
      </c>
      <c r="B891" s="4" t="s">
        <v>228</v>
      </c>
      <c r="C891" s="4" t="s">
        <v>670</v>
      </c>
      <c r="D891" s="4" t="s">
        <v>722</v>
      </c>
    </row>
    <row r="892" spans="1:4">
      <c r="A892" s="4" t="s">
        <v>724</v>
      </c>
    </row>
    <row r="893" spans="1:4">
      <c r="A893" s="4" t="s">
        <v>172</v>
      </c>
      <c r="B893" s="4" t="s">
        <v>228</v>
      </c>
      <c r="C893" s="7" t="n">
        <v>-174622</v>
      </c>
      <c r="D893" s="7" t="n">
        <v>1222524</v>
      </c>
    </row>
    <row r="894" spans="1:4">
      <c r="A894" s="4" t="s">
        <v>142</v>
      </c>
      <c r="B894" s="4" t="s">
        <v>228</v>
      </c>
      <c r="C894" s="4" t="s">
        <v>725</v>
      </c>
      <c r="D894" s="4" t="s">
        <v>726</v>
      </c>
    </row>
    <row r="895" spans="1:4">
      <c r="A895" s="4" t="s">
        <v>727</v>
      </c>
    </row>
    <row r="896" spans="1:4">
      <c r="A896" s="4" t="s">
        <v>172</v>
      </c>
      <c r="B896" s="4" t="s">
        <v>173</v>
      </c>
      <c r="C896" s="7" t="n">
        <v>7980142</v>
      </c>
      <c r="D896" s="7" t="n">
        <v>8391414</v>
      </c>
    </row>
    <row r="897" spans="1:4">
      <c r="A897" s="4" t="s">
        <v>142</v>
      </c>
      <c r="B897" s="4" t="s">
        <v>173</v>
      </c>
      <c r="C897" s="4" t="s">
        <v>728</v>
      </c>
      <c r="D897" s="4" t="s">
        <v>729</v>
      </c>
    </row>
    <row r="898" spans="1:4">
      <c r="A898" s="4" t="s">
        <v>730</v>
      </c>
    </row>
    <row r="899" spans="1:4">
      <c r="A899" s="4" t="s">
        <v>172</v>
      </c>
      <c r="B899" s="4" t="s">
        <v>173</v>
      </c>
      <c r="C899" s="7" t="n">
        <v>7980142</v>
      </c>
      <c r="D899" s="7" t="n">
        <v>8391414</v>
      </c>
    </row>
    <row r="900" spans="1:4">
      <c r="A900" s="4" t="s">
        <v>142</v>
      </c>
      <c r="B900" s="4" t="s">
        <v>173</v>
      </c>
      <c r="C900" s="4" t="s">
        <v>728</v>
      </c>
      <c r="D900" s="4" t="s">
        <v>729</v>
      </c>
    </row>
    <row r="901" spans="1:4">
      <c r="A901" s="4" t="s">
        <v>731</v>
      </c>
    </row>
    <row r="902" spans="1:4">
      <c r="A902" s="4" t="s">
        <v>172</v>
      </c>
      <c r="B902" s="4" t="s">
        <v>188</v>
      </c>
      <c r="C902" s="7" t="n">
        <v>2411550</v>
      </c>
      <c r="D902" s="7" t="n">
        <v>2744640</v>
      </c>
    </row>
    <row r="903" spans="1:4">
      <c r="A903" s="4" t="s">
        <v>142</v>
      </c>
      <c r="B903" s="4" t="s">
        <v>188</v>
      </c>
      <c r="C903" s="4" t="s">
        <v>732</v>
      </c>
      <c r="D903" s="4" t="s">
        <v>733</v>
      </c>
    </row>
    <row r="904" spans="1:4">
      <c r="A904" s="4" t="s">
        <v>734</v>
      </c>
    </row>
    <row r="905" spans="1:4">
      <c r="A905" s="4" t="s">
        <v>172</v>
      </c>
      <c r="B905" s="4" t="s">
        <v>188</v>
      </c>
      <c r="C905" s="7" t="n">
        <v>648923</v>
      </c>
      <c r="D905" s="7" t="n">
        <v>970510</v>
      </c>
    </row>
    <row r="906" spans="1:4">
      <c r="A906" s="4" t="s">
        <v>142</v>
      </c>
      <c r="B906" s="4" t="s">
        <v>188</v>
      </c>
      <c r="C906" s="4" t="s">
        <v>735</v>
      </c>
      <c r="D906" s="4" t="s">
        <v>736</v>
      </c>
    </row>
    <row r="907" spans="1:4">
      <c r="A907" s="4" t="s">
        <v>737</v>
      </c>
    </row>
    <row r="908" spans="1:4">
      <c r="A908" s="4" t="s">
        <v>172</v>
      </c>
      <c r="B908" s="4" t="s">
        <v>188</v>
      </c>
      <c r="C908" s="7" t="n">
        <v>1762627</v>
      </c>
      <c r="D908" s="7" t="n">
        <v>1774130</v>
      </c>
    </row>
    <row r="909" spans="1:4">
      <c r="A909" s="4" t="s">
        <v>142</v>
      </c>
      <c r="B909" s="4" t="s">
        <v>188</v>
      </c>
      <c r="C909" s="4" t="s">
        <v>738</v>
      </c>
      <c r="D909" s="4" t="s">
        <v>739</v>
      </c>
    </row>
    <row r="910" spans="1:4">
      <c r="A910" s="4" t="s">
        <v>740</v>
      </c>
    </row>
    <row r="911" spans="1:4">
      <c r="A911" s="4" t="s">
        <v>172</v>
      </c>
      <c r="B911" s="4" t="s">
        <v>373</v>
      </c>
      <c r="C911" s="7" t="n">
        <v>2764860</v>
      </c>
      <c r="D911" s="7" t="n">
        <v>3701890</v>
      </c>
    </row>
    <row r="912" spans="1:4">
      <c r="A912" s="4" t="s">
        <v>142</v>
      </c>
      <c r="B912" s="4" t="s">
        <v>373</v>
      </c>
      <c r="C912" s="4" t="s">
        <v>741</v>
      </c>
      <c r="D912" s="4" t="s">
        <v>742</v>
      </c>
    </row>
    <row r="913" spans="1:4">
      <c r="A913" s="4" t="s">
        <v>743</v>
      </c>
    </row>
    <row r="914" spans="1:4">
      <c r="A914" s="4" t="s">
        <v>223</v>
      </c>
      <c r="B914" s="4" t="s">
        <v>373</v>
      </c>
      <c r="C914" s="7" t="n">
        <v>2077972</v>
      </c>
      <c r="D914" s="7" t="n">
        <v>2868825</v>
      </c>
    </row>
    <row r="915" spans="1:4">
      <c r="A915" s="4" t="s">
        <v>377</v>
      </c>
      <c r="B915" s="4" t="s">
        <v>373</v>
      </c>
      <c r="C915" s="5" t="n">
        <v>2884367</v>
      </c>
      <c r="D915" s="5" t="n">
        <v>4027201</v>
      </c>
    </row>
    <row r="916" spans="1:4">
      <c r="A916" s="4" t="s">
        <v>744</v>
      </c>
    </row>
    <row r="917" spans="1:4">
      <c r="A917" s="4" t="s">
        <v>172</v>
      </c>
      <c r="B917" s="4" t="s">
        <v>373</v>
      </c>
      <c r="C917" s="7" t="n">
        <v>888220</v>
      </c>
      <c r="D917" s="7" t="n">
        <v>1780410</v>
      </c>
    </row>
    <row r="918" spans="1:4">
      <c r="A918" s="4" t="s">
        <v>142</v>
      </c>
      <c r="B918" s="4" t="s">
        <v>373</v>
      </c>
      <c r="C918" s="4" t="s">
        <v>745</v>
      </c>
      <c r="D918" s="4" t="s">
        <v>746</v>
      </c>
    </row>
    <row r="919" spans="1:4">
      <c r="A919" s="4" t="s">
        <v>223</v>
      </c>
      <c r="B919" s="4" t="s">
        <v>373</v>
      </c>
      <c r="C919" s="7" t="n">
        <v>8100000</v>
      </c>
      <c r="D919" s="7" t="n">
        <v>15900000</v>
      </c>
    </row>
    <row r="920" spans="1:4">
      <c r="A920" s="4" t="s">
        <v>747</v>
      </c>
    </row>
    <row r="921" spans="1:4">
      <c r="A921" s="4" t="s">
        <v>223</v>
      </c>
      <c r="B921" s="4" t="s">
        <v>373</v>
      </c>
      <c r="C921" s="5" t="n">
        <v>687003</v>
      </c>
      <c r="D921" s="5" t="n">
        <v>1412208</v>
      </c>
    </row>
    <row r="922" spans="1:4">
      <c r="A922" s="4" t="s">
        <v>377</v>
      </c>
      <c r="B922" s="4" t="s">
        <v>373</v>
      </c>
      <c r="C922" s="5" t="n">
        <v>966638</v>
      </c>
      <c r="D922" s="5" t="n">
        <v>1987027</v>
      </c>
    </row>
    <row r="923" spans="1:4">
      <c r="A923" s="4" t="s">
        <v>748</v>
      </c>
    </row>
    <row r="924" spans="1:4">
      <c r="A924" s="4" t="s">
        <v>172</v>
      </c>
      <c r="B924" s="4" t="s">
        <v>373</v>
      </c>
      <c r="C924" s="7" t="n">
        <v>1876640</v>
      </c>
      <c r="D924" s="7" t="n">
        <v>1921480</v>
      </c>
    </row>
    <row r="925" spans="1:4">
      <c r="A925" s="4" t="s">
        <v>142</v>
      </c>
      <c r="B925" s="4" t="s">
        <v>373</v>
      </c>
      <c r="C925" s="4" t="s">
        <v>749</v>
      </c>
      <c r="D925" s="4" t="s">
        <v>750</v>
      </c>
    </row>
    <row r="926" spans="1:4">
      <c r="A926" s="4" t="s">
        <v>223</v>
      </c>
      <c r="B926" s="4" t="s">
        <v>373</v>
      </c>
      <c r="C926" s="7" t="n">
        <v>16400000</v>
      </c>
      <c r="D926" s="7" t="n">
        <v>16400000</v>
      </c>
    </row>
    <row r="927" spans="1:4">
      <c r="A927" s="4" t="s">
        <v>751</v>
      </c>
    </row>
    <row r="928" spans="1:4">
      <c r="A928" s="4" t="s">
        <v>223</v>
      </c>
      <c r="B928" s="4" t="s">
        <v>373</v>
      </c>
      <c r="C928" s="5" t="n">
        <v>1390969</v>
      </c>
      <c r="D928" s="5" t="n">
        <v>1456617</v>
      </c>
    </row>
    <row r="929" spans="1:4">
      <c r="A929" s="4" t="s">
        <v>377</v>
      </c>
      <c r="B929" s="4" t="s">
        <v>373</v>
      </c>
      <c r="C929" s="7" t="n">
        <v>1917729</v>
      </c>
      <c r="D929" s="7" t="n">
        <v>2040174</v>
      </c>
    </row>
    <row r="930" spans="1:4"/>
    <row r="931" spans="1:4">
      <c r="A931" s="4" t="s">
        <v>173</v>
      </c>
      <c r="B931" s="4" t="s">
        <v>752</v>
      </c>
    </row>
    <row r="932" spans="1:4">
      <c r="A932" s="4" t="s">
        <v>188</v>
      </c>
      <c r="B932" s="4" t="s">
        <v>753</v>
      </c>
    </row>
    <row r="933" spans="1:4">
      <c r="A933" s="4" t="s">
        <v>228</v>
      </c>
      <c r="B933" s="4" t="s">
        <v>754</v>
      </c>
    </row>
    <row r="934" spans="1:4">
      <c r="A934" s="4" t="s">
        <v>373</v>
      </c>
      <c r="B934" s="4" t="s">
        <v>755</v>
      </c>
    </row>
  </sheetData>
  <mergeCells count="6">
    <mergeCell ref="A1:B1"/>
    <mergeCell ref="A930:C930"/>
    <mergeCell ref="B931:C931"/>
    <mergeCell ref="B932:C932"/>
    <mergeCell ref="B933:C933"/>
    <mergeCell ref="B934:C9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9</v>
      </c>
      <c r="B1" s="2" t="s">
        <v>1</v>
      </c>
      <c r="C1" s="2" t="s">
        <v>757</v>
      </c>
    </row>
    <row r="2" spans="1:3">
      <c r="B2" s="2" t="s">
        <v>24</v>
      </c>
      <c r="C2" s="2" t="s">
        <v>25</v>
      </c>
    </row>
    <row r="3" spans="1:3">
      <c r="A3" s="4" t="s">
        <v>817</v>
      </c>
    </row>
    <row r="4" spans="1:3">
      <c r="A4" s="3" t="s">
        <v>1145</v>
      </c>
    </row>
    <row r="5" spans="1:3">
      <c r="A5" s="4" t="s">
        <v>1160</v>
      </c>
      <c r="B5" s="7" t="n">
        <v>-297851</v>
      </c>
      <c r="C5" s="7" t="n">
        <v>-48002</v>
      </c>
    </row>
    <row r="6" spans="1:3">
      <c r="A6" s="4" t="s">
        <v>823</v>
      </c>
    </row>
    <row r="7" spans="1:3">
      <c r="A7" s="3" t="s">
        <v>1145</v>
      </c>
    </row>
    <row r="8" spans="1:3">
      <c r="A8" s="4" t="s">
        <v>1160</v>
      </c>
      <c r="B8" s="5" t="n">
        <v>61988</v>
      </c>
      <c r="C8" s="5" t="n">
        <v>-111960</v>
      </c>
    </row>
    <row r="9" spans="1:3">
      <c r="A9" s="4" t="s">
        <v>825</v>
      </c>
    </row>
    <row r="10" spans="1:3">
      <c r="A10" s="3" t="s">
        <v>1145</v>
      </c>
    </row>
    <row r="11" spans="1:3">
      <c r="A11" s="4" t="s">
        <v>1160</v>
      </c>
      <c r="B11" s="5" t="n">
        <v>-449564</v>
      </c>
      <c r="C11" s="5" t="n">
        <v>-218070</v>
      </c>
    </row>
    <row r="12" spans="1:3">
      <c r="A12" s="4" t="s">
        <v>835</v>
      </c>
    </row>
    <row r="13" spans="1:3">
      <c r="A13" s="3" t="s">
        <v>1145</v>
      </c>
    </row>
    <row r="14" spans="1:3">
      <c r="A14" s="4" t="s">
        <v>1160</v>
      </c>
      <c r="B14" s="5" t="n">
        <v>-411272</v>
      </c>
      <c r="C14" s="5" t="n">
        <v>431146</v>
      </c>
    </row>
    <row r="15" spans="1:3">
      <c r="A15" s="4" t="s">
        <v>1161</v>
      </c>
    </row>
    <row r="16" spans="1:3">
      <c r="A16" s="3" t="s">
        <v>1145</v>
      </c>
    </row>
    <row r="17" spans="1:3">
      <c r="A17" s="4" t="s">
        <v>1160</v>
      </c>
      <c r="B17" s="5" t="n">
        <v>-199401</v>
      </c>
      <c r="C17" s="5" t="n">
        <v>368596</v>
      </c>
    </row>
    <row r="18" spans="1:3">
      <c r="A18" s="4" t="s">
        <v>1162</v>
      </c>
    </row>
    <row r="19" spans="1:3">
      <c r="A19" s="3" t="s">
        <v>1145</v>
      </c>
    </row>
    <row r="20" spans="1:3">
      <c r="A20" s="4" t="s">
        <v>1160</v>
      </c>
      <c r="B20" s="7" t="n">
        <v>-1096699</v>
      </c>
      <c r="C20" s="7" t="n">
        <v>531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163</v>
      </c>
      <c r="B1" s="2" t="s">
        <v>1</v>
      </c>
      <c r="D1" s="2" t="s">
        <v>757</v>
      </c>
    </row>
    <row r="2" spans="1:4">
      <c r="B2" s="2" t="s">
        <v>24</v>
      </c>
      <c r="C2" s="2" t="s">
        <v>792</v>
      </c>
      <c r="D2" s="2" t="s">
        <v>25</v>
      </c>
    </row>
    <row r="3" spans="1:4">
      <c r="A3" s="3" t="s">
        <v>1164</v>
      </c>
    </row>
    <row r="4" spans="1:4">
      <c r="A4" s="4" t="s">
        <v>1165</v>
      </c>
      <c r="B4" s="7" t="n">
        <v>9441555</v>
      </c>
      <c r="D4" s="7" t="n">
        <v>9441555</v>
      </c>
    </row>
    <row r="5" spans="1:4">
      <c r="A5" s="4" t="s">
        <v>96</v>
      </c>
    </row>
    <row r="6" spans="1:4">
      <c r="A6" s="3" t="s">
        <v>1164</v>
      </c>
    </row>
    <row r="7" spans="1:4">
      <c r="A7" s="4" t="s">
        <v>1165</v>
      </c>
      <c r="B7" s="5" t="n">
        <v>4926555</v>
      </c>
      <c r="D7" s="5" t="n">
        <v>4926555</v>
      </c>
    </row>
    <row r="8" spans="1:4">
      <c r="A8" s="4" t="s">
        <v>56</v>
      </c>
    </row>
    <row r="9" spans="1:4">
      <c r="A9" s="3" t="s">
        <v>1164</v>
      </c>
    </row>
    <row r="10" spans="1:4">
      <c r="A10" s="4" t="s">
        <v>1165</v>
      </c>
      <c r="B10" s="5" t="n">
        <v>2500000</v>
      </c>
      <c r="D10" s="5" t="n">
        <v>2500000</v>
      </c>
    </row>
    <row r="11" spans="1:4">
      <c r="A11" s="4" t="s">
        <v>81</v>
      </c>
    </row>
    <row r="12" spans="1:4">
      <c r="A12" s="3" t="s">
        <v>1164</v>
      </c>
    </row>
    <row r="13" spans="1:4">
      <c r="A13" s="4" t="s">
        <v>1165</v>
      </c>
      <c r="B13" s="5" t="n">
        <v>115000</v>
      </c>
      <c r="D13" s="5" t="n">
        <v>115000</v>
      </c>
    </row>
    <row r="14" spans="1:4">
      <c r="A14" s="4" t="s">
        <v>129</v>
      </c>
    </row>
    <row r="15" spans="1:4">
      <c r="A15" s="3" t="s">
        <v>1164</v>
      </c>
    </row>
    <row r="16" spans="1:4">
      <c r="A16" s="4" t="s">
        <v>1165</v>
      </c>
      <c r="B16" s="5" t="n">
        <v>1900000</v>
      </c>
      <c r="D16" s="5" t="n">
        <v>1900000</v>
      </c>
    </row>
    <row r="17" spans="1:4">
      <c r="A17" s="4" t="s">
        <v>812</v>
      </c>
    </row>
    <row r="18" spans="1:4">
      <c r="A18" s="3" t="s">
        <v>1164</v>
      </c>
    </row>
    <row r="19" spans="1:4">
      <c r="A19" s="4" t="s">
        <v>1166</v>
      </c>
      <c r="B19" s="5" t="n">
        <v>1096699</v>
      </c>
      <c r="C19" s="7" t="n">
        <v>-53113</v>
      </c>
    </row>
    <row r="20" spans="1:4">
      <c r="A20" s="4" t="s">
        <v>1167</v>
      </c>
    </row>
    <row r="21" spans="1:4">
      <c r="A21" s="3" t="s">
        <v>1164</v>
      </c>
    </row>
    <row r="22" spans="1:4">
      <c r="A22" s="4" t="s">
        <v>1166</v>
      </c>
      <c r="B22" s="5" t="n">
        <v>449564</v>
      </c>
      <c r="C22" s="5" t="n">
        <v>2201706</v>
      </c>
    </row>
    <row r="23" spans="1:4">
      <c r="A23" s="4" t="s">
        <v>1168</v>
      </c>
    </row>
    <row r="24" spans="1:4">
      <c r="A24" s="3" t="s">
        <v>1164</v>
      </c>
    </row>
    <row r="25" spans="1:4">
      <c r="A25" s="4" t="s">
        <v>1169</v>
      </c>
      <c r="B25" s="7" t="n">
        <v>22580043</v>
      </c>
      <c r="D25" s="7" t="n">
        <v>22580043</v>
      </c>
    </row>
    <row r="26" spans="1:4">
      <c r="A26" s="4" t="s">
        <v>1170</v>
      </c>
      <c r="B26" s="4" t="s">
        <v>1171</v>
      </c>
      <c r="D26" s="4" t="s">
        <v>1171</v>
      </c>
    </row>
    <row r="27" spans="1:4">
      <c r="A27" s="4" t="s">
        <v>1172</v>
      </c>
      <c r="B27" s="7" t="n">
        <v>9600000</v>
      </c>
      <c r="D27" s="7" t="n">
        <v>9600000</v>
      </c>
    </row>
    <row r="28" spans="1:4">
      <c r="A28" s="4" t="s">
        <v>1173</v>
      </c>
      <c r="B28" s="7" t="n">
        <v>8889886</v>
      </c>
      <c r="D28" s="7" t="n">
        <v>9339450</v>
      </c>
    </row>
    <row r="29" spans="1:4">
      <c r="A29" s="4" t="s">
        <v>1174</v>
      </c>
      <c r="B29" s="4" t="s">
        <v>1175</v>
      </c>
      <c r="D29" s="4" t="s">
        <v>1175</v>
      </c>
    </row>
    <row r="30" spans="1:4">
      <c r="A30" s="4" t="s">
        <v>1176</v>
      </c>
      <c r="B30" s="7" t="n">
        <v>0</v>
      </c>
      <c r="D30" s="7" t="n">
        <v>0</v>
      </c>
    </row>
    <row r="31" spans="1:4">
      <c r="A31" s="4" t="s">
        <v>1166</v>
      </c>
      <c r="B31" s="5" t="n">
        <v>-449564</v>
      </c>
      <c r="D31" s="5" t="n">
        <v>-218070</v>
      </c>
    </row>
    <row r="32" spans="1:4">
      <c r="A32" s="4" t="s">
        <v>1177</v>
      </c>
      <c r="B32" s="5" t="n">
        <v>18489886</v>
      </c>
      <c r="D32" s="5" t="n">
        <v>18939450</v>
      </c>
    </row>
    <row r="33" spans="1:4">
      <c r="A33" s="4" t="s">
        <v>1165</v>
      </c>
      <c r="B33" s="5" t="n">
        <v>-4926555</v>
      </c>
      <c r="D33" s="5" t="n">
        <v>-4926555</v>
      </c>
    </row>
    <row r="34" spans="1:4">
      <c r="A34" s="4" t="s">
        <v>1178</v>
      </c>
    </row>
    <row r="35" spans="1:4">
      <c r="A35" s="3" t="s">
        <v>1164</v>
      </c>
    </row>
    <row r="36" spans="1:4">
      <c r="A36" s="4" t="s">
        <v>1166</v>
      </c>
      <c r="B36" s="5" t="n">
        <v>297851</v>
      </c>
      <c r="C36" s="5" t="n">
        <v>1240231</v>
      </c>
    </row>
    <row r="37" spans="1:4">
      <c r="A37" s="4" t="s">
        <v>1179</v>
      </c>
    </row>
    <row r="38" spans="1:4">
      <c r="A38" s="3" t="s">
        <v>1164</v>
      </c>
    </row>
    <row r="39" spans="1:4">
      <c r="A39" s="4" t="s">
        <v>1169</v>
      </c>
      <c r="B39" s="7" t="n">
        <v>13851707</v>
      </c>
      <c r="D39" s="7" t="n">
        <v>13851707</v>
      </c>
    </row>
    <row r="40" spans="1:4">
      <c r="A40" s="4" t="s">
        <v>1170</v>
      </c>
      <c r="B40" s="4" t="s">
        <v>1171</v>
      </c>
      <c r="D40" s="4" t="s">
        <v>1171</v>
      </c>
    </row>
    <row r="41" spans="1:4">
      <c r="A41" s="4" t="s">
        <v>1172</v>
      </c>
      <c r="B41" s="7" t="n">
        <v>3400000</v>
      </c>
      <c r="D41" s="7" t="n">
        <v>3400000</v>
      </c>
    </row>
    <row r="42" spans="1:4">
      <c r="A42" s="4" t="s">
        <v>1173</v>
      </c>
      <c r="B42" s="7" t="n">
        <v>4939996</v>
      </c>
      <c r="D42" s="7" t="n">
        <v>5237847</v>
      </c>
    </row>
    <row r="43" spans="1:4">
      <c r="A43" s="4" t="s">
        <v>1174</v>
      </c>
      <c r="B43" s="4" t="s">
        <v>1175</v>
      </c>
      <c r="D43" s="4" t="s">
        <v>1175</v>
      </c>
    </row>
    <row r="44" spans="1:4">
      <c r="A44" s="4" t="s">
        <v>1176</v>
      </c>
      <c r="B44" s="7" t="n">
        <v>0</v>
      </c>
      <c r="D44" s="7" t="n">
        <v>0</v>
      </c>
    </row>
    <row r="45" spans="1:4">
      <c r="A45" s="4" t="s">
        <v>1166</v>
      </c>
      <c r="B45" s="5" t="n">
        <v>-297851</v>
      </c>
      <c r="D45" s="5" t="n">
        <v>-48002</v>
      </c>
    </row>
    <row r="46" spans="1:4">
      <c r="A46" s="4" t="s">
        <v>1177</v>
      </c>
      <c r="B46" s="5" t="n">
        <v>8339996</v>
      </c>
      <c r="D46" s="5" t="n">
        <v>8637847</v>
      </c>
    </row>
    <row r="47" spans="1:4">
      <c r="A47" s="4" t="s">
        <v>1165</v>
      </c>
      <c r="B47" s="5" t="n">
        <v>-2500000</v>
      </c>
      <c r="D47" s="5" t="n">
        <v>-2500000</v>
      </c>
    </row>
    <row r="48" spans="1:4">
      <c r="A48" s="4" t="s">
        <v>1180</v>
      </c>
    </row>
    <row r="49" spans="1:4">
      <c r="A49" s="3" t="s">
        <v>1164</v>
      </c>
    </row>
    <row r="50" spans="1:4">
      <c r="A50" s="4" t="s">
        <v>1166</v>
      </c>
      <c r="B50" s="5" t="n">
        <v>-61988</v>
      </c>
      <c r="C50" s="5" t="n">
        <v>75579</v>
      </c>
    </row>
    <row r="51" spans="1:4">
      <c r="A51" s="4" t="s">
        <v>1181</v>
      </c>
    </row>
    <row r="52" spans="1:4">
      <c r="A52" s="3" t="s">
        <v>1164</v>
      </c>
    </row>
    <row r="53" spans="1:4">
      <c r="A53" s="4" t="s">
        <v>1169</v>
      </c>
      <c r="B53" s="7" t="n">
        <v>1877692</v>
      </c>
      <c r="D53" s="7" t="n">
        <v>1877692</v>
      </c>
    </row>
    <row r="54" spans="1:4">
      <c r="A54" s="4" t="s">
        <v>1170</v>
      </c>
      <c r="B54" s="4" t="s">
        <v>1182</v>
      </c>
      <c r="D54" s="4" t="s">
        <v>1182</v>
      </c>
    </row>
    <row r="55" spans="1:4">
      <c r="A55" s="4" t="s">
        <v>1172</v>
      </c>
      <c r="B55" s="7" t="n">
        <v>3880000</v>
      </c>
      <c r="D55" s="7" t="n">
        <v>3880000</v>
      </c>
    </row>
    <row r="56" spans="1:4">
      <c r="A56" s="4" t="s">
        <v>1173</v>
      </c>
      <c r="B56" s="7" t="n">
        <v>402456</v>
      </c>
      <c r="D56" s="7" t="n">
        <v>340468</v>
      </c>
    </row>
    <row r="57" spans="1:4">
      <c r="A57" s="4" t="s">
        <v>1174</v>
      </c>
      <c r="B57" s="4" t="s">
        <v>1175</v>
      </c>
      <c r="D57" s="4" t="s">
        <v>1175</v>
      </c>
    </row>
    <row r="58" spans="1:4">
      <c r="A58" s="4" t="s">
        <v>1176</v>
      </c>
      <c r="B58" s="7" t="n">
        <v>0</v>
      </c>
      <c r="D58" s="7" t="n">
        <v>0</v>
      </c>
    </row>
    <row r="59" spans="1:4">
      <c r="A59" s="4" t="s">
        <v>1166</v>
      </c>
      <c r="B59" s="5" t="n">
        <v>61988</v>
      </c>
      <c r="D59" s="5" t="n">
        <v>-111960</v>
      </c>
    </row>
    <row r="60" spans="1:4">
      <c r="A60" s="4" t="s">
        <v>1177</v>
      </c>
      <c r="B60" s="5" t="n">
        <v>4282456</v>
      </c>
      <c r="D60" s="5" t="n">
        <v>4220468</v>
      </c>
    </row>
    <row r="61" spans="1:4">
      <c r="A61" s="4" t="s">
        <v>1165</v>
      </c>
      <c r="B61" s="5" t="n">
        <v>-115000</v>
      </c>
      <c r="D61" s="5" t="n">
        <v>-115000</v>
      </c>
    </row>
    <row r="62" spans="1:4">
      <c r="A62" s="4" t="s">
        <v>1183</v>
      </c>
    </row>
    <row r="63" spans="1:4">
      <c r="A63" s="3" t="s">
        <v>1164</v>
      </c>
    </row>
    <row r="64" spans="1:4">
      <c r="A64" s="4" t="s">
        <v>1166</v>
      </c>
      <c r="B64" s="5" t="n">
        <v>411272</v>
      </c>
      <c r="C64" s="7" t="n">
        <v>-897095</v>
      </c>
    </row>
    <row r="65" spans="1:4">
      <c r="A65" s="4" t="s">
        <v>1184</v>
      </c>
    </row>
    <row r="66" spans="1:4">
      <c r="A66" s="3" t="s">
        <v>1164</v>
      </c>
    </row>
    <row r="67" spans="1:4">
      <c r="A67" s="4" t="s">
        <v>1169</v>
      </c>
      <c r="B67" s="7" t="n">
        <v>11413283</v>
      </c>
      <c r="D67" s="7" t="n">
        <v>11413283</v>
      </c>
    </row>
    <row r="68" spans="1:4">
      <c r="A68" s="4" t="s">
        <v>1170</v>
      </c>
      <c r="B68" s="4" t="s">
        <v>1185</v>
      </c>
      <c r="D68" s="4" t="s">
        <v>1185</v>
      </c>
    </row>
    <row r="69" spans="1:4">
      <c r="A69" s="4" t="s">
        <v>1172</v>
      </c>
      <c r="B69" s="7" t="n">
        <v>5986000</v>
      </c>
      <c r="D69" s="7" t="n">
        <v>5986000</v>
      </c>
    </row>
    <row r="70" spans="1:4">
      <c r="A70" s="4" t="s">
        <v>1173</v>
      </c>
      <c r="B70" s="7" t="n">
        <v>1994142</v>
      </c>
      <c r="D70" s="7" t="n">
        <v>2405414</v>
      </c>
    </row>
    <row r="71" spans="1:4">
      <c r="A71" s="4" t="s">
        <v>1174</v>
      </c>
      <c r="B71" s="4" t="s">
        <v>1175</v>
      </c>
      <c r="D71" s="4" t="s">
        <v>1175</v>
      </c>
    </row>
    <row r="72" spans="1:4">
      <c r="A72" s="4" t="s">
        <v>1176</v>
      </c>
      <c r="B72" s="7" t="n">
        <v>0</v>
      </c>
      <c r="D72" s="7" t="n">
        <v>0</v>
      </c>
    </row>
    <row r="73" spans="1:4">
      <c r="A73" s="4" t="s">
        <v>1166</v>
      </c>
      <c r="B73" s="5" t="n">
        <v>-411272</v>
      </c>
      <c r="D73" s="5" t="n">
        <v>431146</v>
      </c>
    </row>
    <row r="74" spans="1:4">
      <c r="A74" s="4" t="s">
        <v>1177</v>
      </c>
      <c r="B74" s="5" t="n">
        <v>7980142</v>
      </c>
      <c r="D74" s="5" t="n">
        <v>8391414</v>
      </c>
    </row>
    <row r="75" spans="1:4">
      <c r="A75" s="4" t="s">
        <v>1165</v>
      </c>
      <c r="B75" s="5" t="n">
        <v>-1900000</v>
      </c>
      <c r="D75" s="5" t="n">
        <v>-1900000</v>
      </c>
    </row>
    <row r="76" spans="1:4">
      <c r="A76" s="4" t="s">
        <v>1186</v>
      </c>
    </row>
    <row r="77" spans="1:4">
      <c r="A77" s="3" t="s">
        <v>1164</v>
      </c>
    </row>
    <row r="78" spans="1:4">
      <c r="A78" s="4" t="s">
        <v>1169</v>
      </c>
      <c r="B78" s="7" t="n">
        <v>11413283</v>
      </c>
      <c r="D78" s="7" t="n">
        <v>11413283</v>
      </c>
    </row>
    <row r="79" spans="1:4">
      <c r="A79" s="4" t="s">
        <v>1170</v>
      </c>
      <c r="B79" s="4" t="s">
        <v>1185</v>
      </c>
      <c r="D79" s="4" t="s">
        <v>1185</v>
      </c>
    </row>
    <row r="80" spans="1:4">
      <c r="A80" s="4" t="s">
        <v>1172</v>
      </c>
      <c r="B80" s="7" t="n">
        <v>5986000</v>
      </c>
      <c r="D80" s="7" t="n">
        <v>5986000</v>
      </c>
    </row>
    <row r="81" spans="1:4">
      <c r="A81" s="4" t="s">
        <v>1173</v>
      </c>
      <c r="B81" s="7" t="n">
        <v>1994142</v>
      </c>
      <c r="D81" s="7" t="n">
        <v>2405414</v>
      </c>
    </row>
    <row r="82" spans="1:4">
      <c r="A82" s="4" t="s">
        <v>1174</v>
      </c>
      <c r="B82" s="4" t="s">
        <v>1175</v>
      </c>
      <c r="D82" s="4" t="s">
        <v>1175</v>
      </c>
    </row>
    <row r="83" spans="1:4">
      <c r="A83" s="4" t="s">
        <v>1176</v>
      </c>
      <c r="B83" s="7" t="n">
        <v>0</v>
      </c>
      <c r="D83" s="7" t="n">
        <v>0</v>
      </c>
    </row>
    <row r="84" spans="1:4">
      <c r="A84" s="4" t="s">
        <v>1166</v>
      </c>
      <c r="B84" s="5" t="n">
        <v>-411272</v>
      </c>
      <c r="D84" s="5" t="n">
        <v>431146</v>
      </c>
    </row>
    <row r="85" spans="1:4">
      <c r="A85" s="4" t="s">
        <v>1177</v>
      </c>
      <c r="B85" s="5" t="n">
        <v>7980142</v>
      </c>
      <c r="D85" s="5" t="n">
        <v>8391414</v>
      </c>
    </row>
    <row r="86" spans="1:4">
      <c r="A86" s="4" t="s">
        <v>1165</v>
      </c>
      <c r="B86" s="5" t="n">
        <v>-1900000</v>
      </c>
      <c r="D86" s="5" t="n">
        <v>-1900000</v>
      </c>
    </row>
    <row r="87" spans="1:4">
      <c r="A87" s="4" t="s">
        <v>1187</v>
      </c>
    </row>
    <row r="88" spans="1:4">
      <c r="A88" s="3" t="s">
        <v>1164</v>
      </c>
    </row>
    <row r="89" spans="1:4">
      <c r="A89" s="4" t="s">
        <v>1169</v>
      </c>
      <c r="B89" s="7" t="n">
        <v>22580043</v>
      </c>
      <c r="D89" s="7" t="n">
        <v>22580043</v>
      </c>
    </row>
    <row r="90" spans="1:4">
      <c r="A90" s="4" t="s">
        <v>1170</v>
      </c>
      <c r="B90" s="4" t="s">
        <v>1171</v>
      </c>
      <c r="D90" s="4" t="s">
        <v>1171</v>
      </c>
    </row>
    <row r="91" spans="1:4">
      <c r="A91" s="4" t="s">
        <v>1172</v>
      </c>
      <c r="B91" s="7" t="n">
        <v>9600000</v>
      </c>
      <c r="D91" s="7" t="n">
        <v>9600000</v>
      </c>
    </row>
    <row r="92" spans="1:4">
      <c r="A92" s="4" t="s">
        <v>1173</v>
      </c>
      <c r="B92" s="7" t="n">
        <v>8889886</v>
      </c>
      <c r="D92" s="7" t="n">
        <v>9339450</v>
      </c>
    </row>
    <row r="93" spans="1:4">
      <c r="A93" s="4" t="s">
        <v>1174</v>
      </c>
      <c r="B93" s="4" t="s">
        <v>1175</v>
      </c>
      <c r="D93" s="4" t="s">
        <v>1175</v>
      </c>
    </row>
    <row r="94" spans="1:4">
      <c r="A94" s="4" t="s">
        <v>1176</v>
      </c>
      <c r="B94" s="7" t="n">
        <v>0</v>
      </c>
      <c r="D94" s="7" t="n">
        <v>0</v>
      </c>
    </row>
    <row r="95" spans="1:4">
      <c r="A95" s="4" t="s">
        <v>1166</v>
      </c>
      <c r="B95" s="5" t="n">
        <v>-449564</v>
      </c>
      <c r="D95" s="5" t="n">
        <v>-218070</v>
      </c>
    </row>
    <row r="96" spans="1:4">
      <c r="A96" s="4" t="s">
        <v>1177</v>
      </c>
      <c r="B96" s="5" t="n">
        <v>18489886</v>
      </c>
      <c r="D96" s="5" t="n">
        <v>18939450</v>
      </c>
    </row>
    <row r="97" spans="1:4">
      <c r="A97" s="4" t="s">
        <v>1165</v>
      </c>
      <c r="B97" s="5" t="n">
        <v>-4926555</v>
      </c>
      <c r="D97" s="5" t="n">
        <v>-4926555</v>
      </c>
    </row>
    <row r="98" spans="1:4">
      <c r="A98" s="4" t="s">
        <v>1188</v>
      </c>
    </row>
    <row r="99" spans="1:4">
      <c r="A99" s="3" t="s">
        <v>1164</v>
      </c>
    </row>
    <row r="100" spans="1:4">
      <c r="A100" s="4" t="s">
        <v>1169</v>
      </c>
      <c r="B100" s="7" t="n">
        <v>13851707</v>
      </c>
      <c r="D100" s="7" t="n">
        <v>13851707</v>
      </c>
    </row>
    <row r="101" spans="1:4">
      <c r="A101" s="4" t="s">
        <v>1170</v>
      </c>
      <c r="B101" s="4" t="s">
        <v>1171</v>
      </c>
      <c r="D101" s="4" t="s">
        <v>1171</v>
      </c>
    </row>
    <row r="102" spans="1:4">
      <c r="A102" s="4" t="s">
        <v>1172</v>
      </c>
      <c r="B102" s="7" t="n">
        <v>3400000</v>
      </c>
      <c r="D102" s="7" t="n">
        <v>3400000</v>
      </c>
    </row>
    <row r="103" spans="1:4">
      <c r="A103" s="4" t="s">
        <v>1173</v>
      </c>
      <c r="B103" s="7" t="n">
        <v>4939996</v>
      </c>
      <c r="D103" s="7" t="n">
        <v>5237847</v>
      </c>
    </row>
    <row r="104" spans="1:4">
      <c r="A104" s="4" t="s">
        <v>1174</v>
      </c>
      <c r="B104" s="4" t="s">
        <v>1175</v>
      </c>
      <c r="D104" s="4" t="s">
        <v>1175</v>
      </c>
    </row>
    <row r="105" spans="1:4">
      <c r="A105" s="4" t="s">
        <v>1176</v>
      </c>
      <c r="B105" s="7" t="n">
        <v>0</v>
      </c>
      <c r="D105" s="7" t="n">
        <v>0</v>
      </c>
    </row>
    <row r="106" spans="1:4">
      <c r="A106" s="4" t="s">
        <v>1166</v>
      </c>
      <c r="B106" s="5" t="n">
        <v>-297851</v>
      </c>
      <c r="D106" s="5" t="n">
        <v>-48002</v>
      </c>
    </row>
    <row r="107" spans="1:4">
      <c r="A107" s="4" t="s">
        <v>1177</v>
      </c>
      <c r="B107" s="5" t="n">
        <v>8339996</v>
      </c>
      <c r="D107" s="5" t="n">
        <v>8637847</v>
      </c>
    </row>
    <row r="108" spans="1:4">
      <c r="A108" s="4" t="s">
        <v>1165</v>
      </c>
      <c r="B108" s="5" t="n">
        <v>-2500000</v>
      </c>
      <c r="D108" s="5" t="n">
        <v>-2500000</v>
      </c>
    </row>
    <row r="109" spans="1:4">
      <c r="A109" s="4" t="s">
        <v>1189</v>
      </c>
    </row>
    <row r="110" spans="1:4">
      <c r="A110" s="3" t="s">
        <v>1164</v>
      </c>
    </row>
    <row r="111" spans="1:4">
      <c r="A111" s="4" t="s">
        <v>1169</v>
      </c>
      <c r="B111" s="7" t="n">
        <v>1877692</v>
      </c>
      <c r="D111" s="7" t="n">
        <v>1877692</v>
      </c>
    </row>
    <row r="112" spans="1:4">
      <c r="A112" s="4" t="s">
        <v>1170</v>
      </c>
      <c r="B112" s="4" t="s">
        <v>1182</v>
      </c>
      <c r="D112" s="4" t="s">
        <v>1182</v>
      </c>
    </row>
    <row r="113" spans="1:4">
      <c r="A113" s="4" t="s">
        <v>1172</v>
      </c>
      <c r="B113" s="7" t="n">
        <v>3880000</v>
      </c>
      <c r="D113" s="7" t="n">
        <v>3880000</v>
      </c>
    </row>
    <row r="114" spans="1:4">
      <c r="A114" s="4" t="s">
        <v>1173</v>
      </c>
      <c r="B114" s="7" t="n">
        <v>402456</v>
      </c>
      <c r="D114" s="7" t="n">
        <v>340468</v>
      </c>
    </row>
    <row r="115" spans="1:4">
      <c r="A115" s="4" t="s">
        <v>1174</v>
      </c>
      <c r="B115" s="4" t="s">
        <v>1175</v>
      </c>
      <c r="D115" s="4" t="s">
        <v>1175</v>
      </c>
    </row>
    <row r="116" spans="1:4">
      <c r="A116" s="4" t="s">
        <v>1176</v>
      </c>
      <c r="B116" s="7" t="n">
        <v>0</v>
      </c>
      <c r="D116" s="7" t="n">
        <v>0</v>
      </c>
    </row>
    <row r="117" spans="1:4">
      <c r="A117" s="4" t="s">
        <v>1166</v>
      </c>
      <c r="B117" s="5" t="n">
        <v>61988</v>
      </c>
      <c r="D117" s="5" t="n">
        <v>-111960</v>
      </c>
    </row>
    <row r="118" spans="1:4">
      <c r="A118" s="4" t="s">
        <v>1177</v>
      </c>
      <c r="B118" s="5" t="n">
        <v>4282456</v>
      </c>
      <c r="D118" s="5" t="n">
        <v>4220468</v>
      </c>
    </row>
    <row r="119" spans="1:4">
      <c r="A119" s="4" t="s">
        <v>1165</v>
      </c>
      <c r="B119" s="7" t="n">
        <v>-115000</v>
      </c>
      <c r="D119" s="7" t="n">
        <v>-11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190</v>
      </c>
      <c r="B1" s="2" t="s">
        <v>24</v>
      </c>
      <c r="C1" s="2" t="s">
        <v>25</v>
      </c>
    </row>
    <row r="2" spans="1:3">
      <c r="A2" s="4" t="s">
        <v>950</v>
      </c>
    </row>
    <row r="3" spans="1:3">
      <c r="A3" s="3" t="s">
        <v>1164</v>
      </c>
    </row>
    <row r="4" spans="1:3">
      <c r="A4" s="4" t="s">
        <v>1191</v>
      </c>
      <c r="B4" s="4" t="s">
        <v>1192</v>
      </c>
      <c r="C4" s="4" t="s">
        <v>1193</v>
      </c>
    </row>
    <row r="5" spans="1:3">
      <c r="A5" s="4" t="s">
        <v>948</v>
      </c>
    </row>
    <row r="6" spans="1:3">
      <c r="A6" s="3" t="s">
        <v>1164</v>
      </c>
    </row>
    <row r="7" spans="1:3">
      <c r="A7" s="4" t="s">
        <v>1191</v>
      </c>
      <c r="B7" s="4" t="s">
        <v>1192</v>
      </c>
      <c r="C7" s="4" t="s">
        <v>11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4</v>
      </c>
      <c r="C1" s="2" t="s">
        <v>25</v>
      </c>
    </row>
    <row r="2" spans="1:3">
      <c r="A2" s="4" t="s">
        <v>160</v>
      </c>
    </row>
    <row r="3" spans="1:3">
      <c r="A3" s="3" t="s">
        <v>1195</v>
      </c>
    </row>
    <row r="4" spans="1:3">
      <c r="A4" s="4" t="s">
        <v>1196</v>
      </c>
      <c r="B4" s="4" t="s">
        <v>161</v>
      </c>
      <c r="C4" s="4" t="s">
        <v>162</v>
      </c>
    </row>
    <row r="5" spans="1:3">
      <c r="A5" s="4" t="s">
        <v>57</v>
      </c>
      <c r="B5" s="7" t="n">
        <v>4558872</v>
      </c>
      <c r="C5" s="7" t="n">
        <v>4643329</v>
      </c>
    </row>
    <row r="6" spans="1:3">
      <c r="A6" s="4" t="s">
        <v>1197</v>
      </c>
    </row>
    <row r="7" spans="1:3">
      <c r="A7" s="3" t="s">
        <v>1195</v>
      </c>
    </row>
    <row r="8" spans="1:3">
      <c r="A8" s="4" t="s">
        <v>1196</v>
      </c>
      <c r="B8" s="4" t="s">
        <v>192</v>
      </c>
      <c r="C8" s="4" t="s">
        <v>1198</v>
      </c>
    </row>
    <row r="9" spans="1:3">
      <c r="A9" s="4" t="s">
        <v>57</v>
      </c>
      <c r="B9" s="7" t="n">
        <v>10591117</v>
      </c>
      <c r="C9" s="7" t="n">
        <v>11465608</v>
      </c>
    </row>
    <row r="10" spans="1:3">
      <c r="A10" s="4" t="s">
        <v>145</v>
      </c>
    </row>
    <row r="11" spans="1:3">
      <c r="A11" s="3" t="s">
        <v>1195</v>
      </c>
    </row>
    <row r="12" spans="1:3">
      <c r="A12" s="4" t="s">
        <v>1196</v>
      </c>
      <c r="B12" s="4" t="s">
        <v>146</v>
      </c>
      <c r="C12" s="4" t="s">
        <v>147</v>
      </c>
    </row>
    <row r="13" spans="1:3">
      <c r="A13" s="4" t="s">
        <v>57</v>
      </c>
      <c r="B13" s="7" t="n">
        <v>6249590</v>
      </c>
      <c r="C13" s="7" t="n">
        <v>6526957</v>
      </c>
    </row>
    <row r="14" spans="1:3">
      <c r="A14" s="4" t="s">
        <v>141</v>
      </c>
    </row>
    <row r="15" spans="1:3">
      <c r="A15" s="3" t="s">
        <v>1195</v>
      </c>
    </row>
    <row r="16" spans="1:3">
      <c r="A16" s="4" t="s">
        <v>1196</v>
      </c>
      <c r="B16" s="4" t="s">
        <v>143</v>
      </c>
      <c r="C16" s="4" t="s">
        <v>144</v>
      </c>
    </row>
    <row r="17" spans="1:3">
      <c r="A17" s="4" t="s">
        <v>57</v>
      </c>
      <c r="B17" s="7" t="n">
        <v>9466278</v>
      </c>
      <c r="C17" s="7" t="n">
        <v>11559976</v>
      </c>
    </row>
    <row r="18" spans="1:3">
      <c r="A18" s="4" t="s">
        <v>148</v>
      </c>
    </row>
    <row r="19" spans="1:3">
      <c r="A19" s="3" t="s">
        <v>1195</v>
      </c>
    </row>
    <row r="20" spans="1:3">
      <c r="A20" s="4" t="s">
        <v>1196</v>
      </c>
      <c r="B20" s="4" t="s">
        <v>149</v>
      </c>
      <c r="C20" s="4" t="s">
        <v>150</v>
      </c>
    </row>
    <row r="21" spans="1:3">
      <c r="A21" s="4" t="s">
        <v>57</v>
      </c>
      <c r="B21" s="7" t="n">
        <v>12365073</v>
      </c>
      <c r="C21" s="7" t="n">
        <v>11174877</v>
      </c>
    </row>
    <row r="22" spans="1:3">
      <c r="A22" s="4" t="s">
        <v>165</v>
      </c>
    </row>
    <row r="23" spans="1:3">
      <c r="A23" s="3" t="s">
        <v>1195</v>
      </c>
    </row>
    <row r="24" spans="1:3">
      <c r="A24" s="4" t="s">
        <v>1196</v>
      </c>
      <c r="B24" s="4" t="s">
        <v>166</v>
      </c>
      <c r="C24" s="4" t="s">
        <v>167</v>
      </c>
    </row>
    <row r="25" spans="1:3">
      <c r="A25" s="4" t="s">
        <v>57</v>
      </c>
      <c r="B25" s="7" t="n">
        <v>4850645</v>
      </c>
      <c r="C25" s="7" t="n">
        <v>7580702</v>
      </c>
    </row>
    <row r="26" spans="1:3">
      <c r="A26" s="4" t="s">
        <v>151</v>
      </c>
    </row>
    <row r="27" spans="1:3">
      <c r="A27" s="3" t="s">
        <v>1195</v>
      </c>
    </row>
    <row r="28" spans="1:3">
      <c r="A28" s="4" t="s">
        <v>1196</v>
      </c>
      <c r="B28" s="4" t="s">
        <v>152</v>
      </c>
      <c r="C28" s="4" t="s">
        <v>153</v>
      </c>
    </row>
    <row r="29" spans="1:3">
      <c r="A29" s="4" t="s">
        <v>57</v>
      </c>
      <c r="B29" s="7" t="n">
        <v>19907684</v>
      </c>
      <c r="C29" s="7" t="n">
        <v>20442933</v>
      </c>
    </row>
    <row r="30" spans="1:3">
      <c r="A30" s="4" t="s">
        <v>154</v>
      </c>
    </row>
    <row r="31" spans="1:3">
      <c r="A31" s="3" t="s">
        <v>1195</v>
      </c>
    </row>
    <row r="32" spans="1:3">
      <c r="A32" s="4" t="s">
        <v>1196</v>
      </c>
      <c r="B32" s="4" t="s">
        <v>155</v>
      </c>
      <c r="C32" s="4" t="s">
        <v>156</v>
      </c>
    </row>
    <row r="33" spans="1:3">
      <c r="A33" s="4" t="s">
        <v>57</v>
      </c>
      <c r="B33" s="7" t="n">
        <v>12934637</v>
      </c>
      <c r="C33" s="7" t="n">
        <v>19226675</v>
      </c>
    </row>
    <row r="34" spans="1:3">
      <c r="A34" s="4" t="s">
        <v>157</v>
      </c>
    </row>
    <row r="35" spans="1:3">
      <c r="A35" s="3" t="s">
        <v>1195</v>
      </c>
    </row>
    <row r="36" spans="1:3">
      <c r="A36" s="4" t="s">
        <v>1196</v>
      </c>
      <c r="B36" s="4" t="s">
        <v>158</v>
      </c>
      <c r="C36" s="4" t="s">
        <v>159</v>
      </c>
    </row>
    <row r="37" spans="1:3">
      <c r="A37" s="4" t="s">
        <v>57</v>
      </c>
      <c r="B37" s="7" t="n">
        <v>2411143</v>
      </c>
      <c r="C37" s="7" t="n">
        <v>3899040</v>
      </c>
    </row>
    <row r="38" spans="1:3">
      <c r="A38" s="4" t="s">
        <v>163</v>
      </c>
    </row>
    <row r="39" spans="1:3">
      <c r="A39" s="3" t="s">
        <v>1195</v>
      </c>
    </row>
    <row r="40" spans="1:3">
      <c r="A40" s="4" t="s">
        <v>1196</v>
      </c>
      <c r="B40" s="4" t="s">
        <v>164</v>
      </c>
      <c r="C40" s="4" t="s">
        <v>36</v>
      </c>
    </row>
    <row r="41" spans="1:3">
      <c r="A41" s="4" t="s">
        <v>57</v>
      </c>
      <c r="B41" s="7" t="n">
        <v>12549283</v>
      </c>
      <c r="C41" s="4" t="s">
        <v>36</v>
      </c>
    </row>
    <row r="42" spans="1:3">
      <c r="A42" s="4" t="s">
        <v>168</v>
      </c>
    </row>
    <row r="43" spans="1:3">
      <c r="A43" s="3" t="s">
        <v>1195</v>
      </c>
    </row>
    <row r="44" spans="1:3">
      <c r="A44" s="4" t="s">
        <v>1196</v>
      </c>
      <c r="B44" s="4" t="s">
        <v>169</v>
      </c>
      <c r="C44" s="4" t="s">
        <v>170</v>
      </c>
    </row>
    <row r="45" spans="1:3">
      <c r="A45" s="4" t="s">
        <v>57</v>
      </c>
      <c r="B45" s="7" t="n">
        <v>7651035</v>
      </c>
      <c r="C45" s="7" t="n">
        <v>11197020</v>
      </c>
    </row>
    <row r="46" spans="1:3">
      <c r="A46" s="4" t="s">
        <v>56</v>
      </c>
    </row>
    <row r="47" spans="1:3">
      <c r="A47" s="3" t="s">
        <v>1195</v>
      </c>
    </row>
    <row r="48" spans="1:3">
      <c r="A48" s="4" t="s">
        <v>57</v>
      </c>
      <c r="B48" s="7" t="n">
        <v>4008893</v>
      </c>
      <c r="C48" s="7" t="n">
        <v>4201628</v>
      </c>
    </row>
    <row r="49" spans="1:3">
      <c r="A49" s="4" t="s">
        <v>1199</v>
      </c>
    </row>
    <row r="50" spans="1:3">
      <c r="A50" s="3" t="s">
        <v>1195</v>
      </c>
    </row>
    <row r="51" spans="1:3">
      <c r="A51" s="4" t="s">
        <v>1196</v>
      </c>
      <c r="B51" s="4" t="s">
        <v>364</v>
      </c>
      <c r="C51" s="4" t="s">
        <v>1200</v>
      </c>
    </row>
    <row r="52" spans="1:3">
      <c r="A52" s="4" t="s">
        <v>57</v>
      </c>
      <c r="B52" s="7" t="n">
        <v>4008893</v>
      </c>
      <c r="C52" s="7" t="n">
        <v>4201628</v>
      </c>
    </row>
    <row r="53" spans="1:3">
      <c r="A53" s="4" t="s">
        <v>330</v>
      </c>
    </row>
    <row r="54" spans="1:3">
      <c r="A54" s="3" t="s">
        <v>1195</v>
      </c>
    </row>
    <row r="55" spans="1:3">
      <c r="A55" s="4" t="s">
        <v>1196</v>
      </c>
      <c r="B55" s="4" t="s">
        <v>331</v>
      </c>
      <c r="C55" s="4" t="s">
        <v>332</v>
      </c>
    </row>
    <row r="56" spans="1:3">
      <c r="A56" s="4" t="s">
        <v>57</v>
      </c>
      <c r="B56" s="7" t="n">
        <v>1820330</v>
      </c>
      <c r="C56" s="7" t="n">
        <v>1856786</v>
      </c>
    </row>
    <row r="57" spans="1:3">
      <c r="A57" s="4" t="s">
        <v>1201</v>
      </c>
    </row>
    <row r="58" spans="1:3">
      <c r="A58" s="3" t="s">
        <v>1195</v>
      </c>
    </row>
    <row r="59" spans="1:3">
      <c r="A59" s="4" t="s">
        <v>1196</v>
      </c>
      <c r="B59" s="4" t="s">
        <v>344</v>
      </c>
      <c r="C59" s="4" t="s">
        <v>1202</v>
      </c>
    </row>
    <row r="60" spans="1:3">
      <c r="A60" s="4" t="s">
        <v>57</v>
      </c>
      <c r="B60" s="7" t="n">
        <v>5373478</v>
      </c>
      <c r="C60" s="7" t="n">
        <v>6399628</v>
      </c>
    </row>
    <row r="61" spans="1:3">
      <c r="A61" s="4" t="s">
        <v>316</v>
      </c>
    </row>
    <row r="62" spans="1:3">
      <c r="A62" s="3" t="s">
        <v>1195</v>
      </c>
    </row>
    <row r="63" spans="1:3">
      <c r="A63" s="4" t="s">
        <v>1196</v>
      </c>
      <c r="B63" s="4" t="s">
        <v>317</v>
      </c>
      <c r="C63" s="4" t="s">
        <v>318</v>
      </c>
    </row>
    <row r="64" spans="1:3">
      <c r="A64" s="4" t="s">
        <v>57</v>
      </c>
      <c r="B64" s="7" t="n">
        <v>2428880</v>
      </c>
      <c r="C64" s="7" t="n">
        <v>2412065</v>
      </c>
    </row>
    <row r="65" spans="1:3">
      <c r="A65" s="4" t="s">
        <v>313</v>
      </c>
    </row>
    <row r="66" spans="1:3">
      <c r="A66" s="3" t="s">
        <v>1195</v>
      </c>
    </row>
    <row r="67" spans="1:3">
      <c r="A67" s="4" t="s">
        <v>1196</v>
      </c>
      <c r="B67" s="4" t="s">
        <v>314</v>
      </c>
      <c r="C67" s="4" t="s">
        <v>315</v>
      </c>
    </row>
    <row r="68" spans="1:3">
      <c r="A68" s="4" t="s">
        <v>57</v>
      </c>
      <c r="B68" s="7" t="n">
        <v>3064808</v>
      </c>
      <c r="C68" s="7" t="n">
        <v>3558715</v>
      </c>
    </row>
    <row r="69" spans="1:3">
      <c r="A69" s="4" t="s">
        <v>319</v>
      </c>
    </row>
    <row r="70" spans="1:3">
      <c r="A70" s="3" t="s">
        <v>1195</v>
      </c>
    </row>
    <row r="71" spans="1:3">
      <c r="A71" s="4" t="s">
        <v>1196</v>
      </c>
      <c r="B71" s="4" t="s">
        <v>320</v>
      </c>
      <c r="C71" s="4" t="s">
        <v>321</v>
      </c>
    </row>
    <row r="72" spans="1:3">
      <c r="A72" s="4" t="s">
        <v>57</v>
      </c>
      <c r="B72" s="7" t="n">
        <v>4535498</v>
      </c>
      <c r="C72" s="7" t="n">
        <v>4103564</v>
      </c>
    </row>
    <row r="73" spans="1:3">
      <c r="A73" s="4" t="s">
        <v>334</v>
      </c>
    </row>
    <row r="74" spans="1:3">
      <c r="A74" s="3" t="s">
        <v>1195</v>
      </c>
    </row>
    <row r="75" spans="1:3">
      <c r="A75" s="4" t="s">
        <v>1196</v>
      </c>
      <c r="B75" s="4" t="s">
        <v>335</v>
      </c>
      <c r="C75" s="4" t="s">
        <v>336</v>
      </c>
    </row>
    <row r="76" spans="1:3">
      <c r="A76" s="4" t="s">
        <v>57</v>
      </c>
      <c r="B76" s="7" t="n">
        <v>528249</v>
      </c>
      <c r="C76" s="7" t="n">
        <v>1099207</v>
      </c>
    </row>
    <row r="77" spans="1:3">
      <c r="A77" s="4" t="s">
        <v>322</v>
      </c>
    </row>
    <row r="78" spans="1:3">
      <c r="A78" s="3" t="s">
        <v>1195</v>
      </c>
    </row>
    <row r="79" spans="1:3">
      <c r="A79" s="4" t="s">
        <v>1196</v>
      </c>
      <c r="B79" s="4" t="s">
        <v>323</v>
      </c>
      <c r="C79" s="4" t="s">
        <v>324</v>
      </c>
    </row>
    <row r="80" spans="1:3">
      <c r="A80" s="4" t="s">
        <v>57</v>
      </c>
      <c r="B80" s="7" t="n">
        <v>7184786</v>
      </c>
      <c r="C80" s="7" t="n">
        <v>7819114</v>
      </c>
    </row>
    <row r="81" spans="1:3">
      <c r="A81" s="4" t="s">
        <v>325</v>
      </c>
    </row>
    <row r="82" spans="1:3">
      <c r="A82" s="3" t="s">
        <v>1195</v>
      </c>
    </row>
    <row r="83" spans="1:3">
      <c r="A83" s="4" t="s">
        <v>1196</v>
      </c>
      <c r="B83" s="4" t="s">
        <v>326</v>
      </c>
      <c r="C83" s="4" t="s">
        <v>327</v>
      </c>
    </row>
    <row r="84" spans="1:3">
      <c r="A84" s="4" t="s">
        <v>57</v>
      </c>
      <c r="B84" s="7" t="n">
        <v>5779205</v>
      </c>
      <c r="C84" s="7" t="n">
        <v>8600401</v>
      </c>
    </row>
    <row r="85" spans="1:3">
      <c r="A85" s="4" t="s">
        <v>328</v>
      </c>
    </row>
    <row r="86" spans="1:3">
      <c r="A86" s="3" t="s">
        <v>1195</v>
      </c>
    </row>
    <row r="87" spans="1:3">
      <c r="A87" s="4" t="s">
        <v>1196</v>
      </c>
      <c r="B87" s="4" t="s">
        <v>329</v>
      </c>
      <c r="C87" s="4" t="s">
        <v>199</v>
      </c>
    </row>
    <row r="88" spans="1:3">
      <c r="A88" s="4" t="s">
        <v>57</v>
      </c>
      <c r="B88" s="7" t="n">
        <v>1926236</v>
      </c>
      <c r="C88" s="7" t="n">
        <v>2996494</v>
      </c>
    </row>
    <row r="89" spans="1:3">
      <c r="A89" s="4" t="s">
        <v>333</v>
      </c>
    </row>
    <row r="90" spans="1:3">
      <c r="A90" s="3" t="s">
        <v>1195</v>
      </c>
    </row>
    <row r="91" spans="1:3">
      <c r="A91" s="4" t="s">
        <v>1196</v>
      </c>
      <c r="B91" s="4" t="s">
        <v>183</v>
      </c>
      <c r="C91" s="4" t="s">
        <v>36</v>
      </c>
    </row>
    <row r="92" spans="1:3">
      <c r="A92" s="4" t="s">
        <v>57</v>
      </c>
      <c r="B92" s="7" t="n">
        <v>5019590</v>
      </c>
      <c r="C92" s="4" t="s">
        <v>36</v>
      </c>
    </row>
    <row r="93" spans="1:3">
      <c r="A93" s="4" t="s">
        <v>71</v>
      </c>
    </row>
    <row r="94" spans="1:3">
      <c r="A94" s="3" t="s">
        <v>1195</v>
      </c>
    </row>
    <row r="95" spans="1:3">
      <c r="A95" s="4" t="s">
        <v>57</v>
      </c>
      <c r="B95" s="7" t="n">
        <v>5674783</v>
      </c>
      <c r="C95" s="7" t="n">
        <v>6678106</v>
      </c>
    </row>
    <row r="96" spans="1:3">
      <c r="A96" s="4" t="s">
        <v>1203</v>
      </c>
    </row>
    <row r="97" spans="1:3">
      <c r="A97" s="3" t="s">
        <v>1195</v>
      </c>
    </row>
    <row r="98" spans="1:3">
      <c r="A98" s="4" t="s">
        <v>1196</v>
      </c>
      <c r="B98" s="4" t="s">
        <v>393</v>
      </c>
      <c r="C98" s="4" t="s">
        <v>1204</v>
      </c>
    </row>
    <row r="99" spans="1:3">
      <c r="A99" s="4" t="s">
        <v>57</v>
      </c>
      <c r="B99" s="7" t="n">
        <v>3562871</v>
      </c>
      <c r="C99" s="7" t="n">
        <v>3455090</v>
      </c>
    </row>
    <row r="100" spans="1:3">
      <c r="A100" s="4" t="s">
        <v>386</v>
      </c>
    </row>
    <row r="101" spans="1:3">
      <c r="A101" s="3" t="s">
        <v>1195</v>
      </c>
    </row>
    <row r="102" spans="1:3">
      <c r="A102" s="4" t="s">
        <v>1196</v>
      </c>
      <c r="B102" s="4" t="s">
        <v>387</v>
      </c>
      <c r="C102" s="4" t="s">
        <v>388</v>
      </c>
    </row>
    <row r="103" spans="1:3">
      <c r="A103" s="4" t="s">
        <v>57</v>
      </c>
      <c r="B103" s="7" t="n">
        <v>1898518</v>
      </c>
      <c r="C103" s="7" t="n">
        <v>2198618</v>
      </c>
    </row>
    <row r="104" spans="1:3">
      <c r="A104" s="4" t="s">
        <v>1205</v>
      </c>
    </row>
    <row r="105" spans="1:3">
      <c r="A105" s="3" t="s">
        <v>1195</v>
      </c>
    </row>
    <row r="106" spans="1:3">
      <c r="A106" s="4" t="s">
        <v>1196</v>
      </c>
      <c r="B106" s="4" t="s">
        <v>398</v>
      </c>
      <c r="C106" s="4" t="s">
        <v>1206</v>
      </c>
    </row>
    <row r="107" spans="1:3">
      <c r="A107" s="4" t="s">
        <v>57</v>
      </c>
      <c r="B107" s="7" t="n">
        <v>5674783</v>
      </c>
      <c r="C107" s="7" t="n">
        <v>6678106</v>
      </c>
    </row>
    <row r="108" spans="1:3">
      <c r="A108" s="4" t="s">
        <v>81</v>
      </c>
    </row>
    <row r="109" spans="1:3">
      <c r="A109" s="3" t="s">
        <v>1195</v>
      </c>
    </row>
    <row r="110" spans="1:3">
      <c r="A110" s="4" t="s">
        <v>57</v>
      </c>
      <c r="B110" s="4" t="s">
        <v>36</v>
      </c>
      <c r="C110" s="4" t="s">
        <v>36</v>
      </c>
    </row>
    <row r="111" spans="1:3">
      <c r="A111" s="4" t="s">
        <v>1207</v>
      </c>
    </row>
    <row r="112" spans="1:3">
      <c r="A112" s="3" t="s">
        <v>1195</v>
      </c>
    </row>
    <row r="113" spans="1:3">
      <c r="A113" s="4" t="s">
        <v>1196</v>
      </c>
      <c r="B113" s="4" t="s">
        <v>1208</v>
      </c>
      <c r="C113" s="4" t="s">
        <v>1209</v>
      </c>
    </row>
    <row r="114" spans="1:3">
      <c r="A114" s="4" t="s">
        <v>57</v>
      </c>
      <c r="B114" s="7" t="n">
        <v>1654768</v>
      </c>
      <c r="C114" s="7" t="n">
        <v>1610890</v>
      </c>
    </row>
    <row r="115" spans="1:3">
      <c r="A115" s="4" t="s">
        <v>1210</v>
      </c>
    </row>
    <row r="116" spans="1:3">
      <c r="A116" s="3" t="s">
        <v>1195</v>
      </c>
    </row>
    <row r="117" spans="1:3">
      <c r="A117" s="4" t="s">
        <v>1196</v>
      </c>
      <c r="B117" s="4" t="s">
        <v>421</v>
      </c>
      <c r="C117" s="4" t="s">
        <v>422</v>
      </c>
    </row>
    <row r="118" spans="1:3">
      <c r="A118" s="4" t="s">
        <v>57</v>
      </c>
      <c r="B118" s="7" t="n">
        <v>1384279</v>
      </c>
      <c r="C118" s="7" t="n">
        <v>1611845</v>
      </c>
    </row>
    <row r="119" spans="1:3">
      <c r="A119" s="4" t="s">
        <v>1211</v>
      </c>
    </row>
    <row r="120" spans="1:3">
      <c r="A120" s="3" t="s">
        <v>1195</v>
      </c>
    </row>
    <row r="121" spans="1:3">
      <c r="A121" s="4" t="s">
        <v>1196</v>
      </c>
      <c r="B121" s="4" t="s">
        <v>424</v>
      </c>
      <c r="C121" s="4" t="s">
        <v>425</v>
      </c>
    </row>
    <row r="122" spans="1:3">
      <c r="A122" s="4" t="s">
        <v>57</v>
      </c>
      <c r="B122" s="7" t="n">
        <v>2882628</v>
      </c>
      <c r="C122" s="7" t="n">
        <v>3492407</v>
      </c>
    </row>
    <row r="123" spans="1:3">
      <c r="A123" s="4" t="s">
        <v>96</v>
      </c>
    </row>
    <row r="124" spans="1:3">
      <c r="A124" s="3" t="s">
        <v>1195</v>
      </c>
    </row>
    <row r="125" spans="1:3">
      <c r="A125" s="4" t="s">
        <v>57</v>
      </c>
      <c r="B125" s="7" t="n">
        <v>4730360</v>
      </c>
      <c r="C125" s="7" t="n">
        <v>5965331</v>
      </c>
    </row>
    <row r="126" spans="1:3">
      <c r="A126" s="4" t="s">
        <v>1212</v>
      </c>
    </row>
    <row r="127" spans="1:3">
      <c r="A127" s="3" t="s">
        <v>1195</v>
      </c>
    </row>
    <row r="128" spans="1:3">
      <c r="A128" s="4" t="s">
        <v>1196</v>
      </c>
      <c r="B128" s="4" t="s">
        <v>492</v>
      </c>
      <c r="C128" s="4" t="s">
        <v>1213</v>
      </c>
    </row>
    <row r="129" spans="1:3">
      <c r="A129" s="4" t="s">
        <v>57</v>
      </c>
      <c r="B129" s="7" t="n">
        <v>4730360</v>
      </c>
      <c r="C129" s="7" t="n">
        <v>5965331</v>
      </c>
    </row>
    <row r="130" spans="1:3">
      <c r="A130" s="4" t="s">
        <v>460</v>
      </c>
    </row>
    <row r="131" spans="1:3">
      <c r="A131" s="3" t="s">
        <v>1195</v>
      </c>
    </row>
    <row r="132" spans="1:3">
      <c r="A132" s="4" t="s">
        <v>1196</v>
      </c>
      <c r="B132" s="4" t="s">
        <v>461</v>
      </c>
      <c r="C132" s="4" t="s">
        <v>462</v>
      </c>
    </row>
    <row r="133" spans="1:3">
      <c r="A133" s="4" t="s">
        <v>57</v>
      </c>
      <c r="B133" s="7" t="n">
        <v>2738542</v>
      </c>
      <c r="C133" s="7" t="n">
        <v>2786543</v>
      </c>
    </row>
    <row r="134" spans="1:3">
      <c r="A134" s="4" t="s">
        <v>445</v>
      </c>
    </row>
    <row r="135" spans="1:3">
      <c r="A135" s="3" t="s">
        <v>1195</v>
      </c>
    </row>
    <row r="136" spans="1:3">
      <c r="A136" s="4" t="s">
        <v>1196</v>
      </c>
      <c r="B136" s="4" t="s">
        <v>446</v>
      </c>
      <c r="C136" s="4" t="s">
        <v>447</v>
      </c>
    </row>
    <row r="137" spans="1:3">
      <c r="A137" s="4" t="s">
        <v>57</v>
      </c>
      <c r="B137" s="7" t="n">
        <v>3820710</v>
      </c>
      <c r="C137" s="7" t="n">
        <v>4114892</v>
      </c>
    </row>
    <row r="138" spans="1:3">
      <c r="A138" s="4" t="s">
        <v>442</v>
      </c>
    </row>
    <row r="139" spans="1:3">
      <c r="A139" s="3" t="s">
        <v>1195</v>
      </c>
    </row>
    <row r="140" spans="1:3">
      <c r="A140" s="4" t="s">
        <v>1196</v>
      </c>
      <c r="B140" s="4" t="s">
        <v>443</v>
      </c>
      <c r="C140" s="4" t="s">
        <v>444</v>
      </c>
    </row>
    <row r="141" spans="1:3">
      <c r="A141" s="4" t="s">
        <v>57</v>
      </c>
      <c r="B141" s="7" t="n">
        <v>3118673</v>
      </c>
      <c r="C141" s="7" t="n">
        <v>4190798</v>
      </c>
    </row>
    <row r="142" spans="1:3">
      <c r="A142" s="4" t="s">
        <v>448</v>
      </c>
    </row>
    <row r="143" spans="1:3">
      <c r="A143" s="3" t="s">
        <v>1195</v>
      </c>
    </row>
    <row r="144" spans="1:3">
      <c r="A144" s="4" t="s">
        <v>1196</v>
      </c>
      <c r="B144" s="4" t="s">
        <v>449</v>
      </c>
      <c r="C144" s="4" t="s">
        <v>450</v>
      </c>
    </row>
    <row r="145" spans="1:3">
      <c r="A145" s="4" t="s">
        <v>57</v>
      </c>
      <c r="B145" s="7" t="n">
        <v>7829575</v>
      </c>
      <c r="C145" s="7" t="n">
        <v>7071313</v>
      </c>
    </row>
    <row r="146" spans="1:3">
      <c r="A146" s="4" t="s">
        <v>465</v>
      </c>
    </row>
    <row r="147" spans="1:3">
      <c r="A147" s="3" t="s">
        <v>1195</v>
      </c>
    </row>
    <row r="148" spans="1:3">
      <c r="A148" s="4" t="s">
        <v>1196</v>
      </c>
      <c r="B148" s="4" t="s">
        <v>466</v>
      </c>
      <c r="C148" s="4" t="s">
        <v>169</v>
      </c>
    </row>
    <row r="149" spans="1:3">
      <c r="A149" s="4" t="s">
        <v>57</v>
      </c>
      <c r="B149" s="7" t="n">
        <v>1439768</v>
      </c>
      <c r="C149" s="7" t="n">
        <v>2989088</v>
      </c>
    </row>
    <row r="150" spans="1:3">
      <c r="A150" s="4" t="s">
        <v>451</v>
      </c>
    </row>
    <row r="151" spans="1:3">
      <c r="A151" s="3" t="s">
        <v>1195</v>
      </c>
    </row>
    <row r="152" spans="1:3">
      <c r="A152" s="4" t="s">
        <v>1196</v>
      </c>
      <c r="B152" s="4" t="s">
        <v>452</v>
      </c>
      <c r="C152" s="4" t="s">
        <v>453</v>
      </c>
    </row>
    <row r="153" spans="1:3">
      <c r="A153" s="4" t="s">
        <v>57</v>
      </c>
      <c r="B153" s="7" t="n">
        <v>12722898</v>
      </c>
      <c r="C153" s="7" t="n">
        <v>12623819</v>
      </c>
    </row>
    <row r="154" spans="1:3">
      <c r="A154" s="4" t="s">
        <v>454</v>
      </c>
    </row>
    <row r="155" spans="1:3">
      <c r="A155" s="3" t="s">
        <v>1195</v>
      </c>
    </row>
    <row r="156" spans="1:3">
      <c r="A156" s="4" t="s">
        <v>1196</v>
      </c>
      <c r="B156" s="4" t="s">
        <v>455</v>
      </c>
      <c r="C156" s="4" t="s">
        <v>456</v>
      </c>
    </row>
    <row r="157" spans="1:3">
      <c r="A157" s="4" t="s">
        <v>57</v>
      </c>
      <c r="B157" s="7" t="n">
        <v>7155432</v>
      </c>
      <c r="C157" s="7" t="n">
        <v>10626274</v>
      </c>
    </row>
    <row r="158" spans="1:3">
      <c r="A158" s="4" t="s">
        <v>457</v>
      </c>
    </row>
    <row r="159" spans="1:3">
      <c r="A159" s="3" t="s">
        <v>1195</v>
      </c>
    </row>
    <row r="160" spans="1:3">
      <c r="A160" s="4" t="s">
        <v>1196</v>
      </c>
      <c r="B160" s="4" t="s">
        <v>458</v>
      </c>
      <c r="C160" s="4" t="s">
        <v>459</v>
      </c>
    </row>
    <row r="161" spans="1:3">
      <c r="A161" s="4" t="s">
        <v>57</v>
      </c>
      <c r="B161" s="7" t="n">
        <v>484907</v>
      </c>
      <c r="C161" s="7" t="n">
        <v>902546</v>
      </c>
    </row>
    <row r="162" spans="1:3">
      <c r="A162" s="4" t="s">
        <v>463</v>
      </c>
    </row>
    <row r="163" spans="1:3">
      <c r="A163" s="3" t="s">
        <v>1195</v>
      </c>
    </row>
    <row r="164" spans="1:3">
      <c r="A164" s="4" t="s">
        <v>1196</v>
      </c>
      <c r="B164" s="4" t="s">
        <v>464</v>
      </c>
      <c r="C164" s="4" t="s">
        <v>36</v>
      </c>
    </row>
    <row r="165" spans="1:3">
      <c r="A165" s="4" t="s">
        <v>57</v>
      </c>
      <c r="B165" s="7" t="n">
        <v>7529693</v>
      </c>
      <c r="C165" s="4" t="s">
        <v>36</v>
      </c>
    </row>
    <row r="166" spans="1:3">
      <c r="A166" s="4" t="s">
        <v>110</v>
      </c>
    </row>
    <row r="167" spans="1:3">
      <c r="A167" s="3" t="s">
        <v>1195</v>
      </c>
    </row>
    <row r="168" spans="1:3">
      <c r="A168" s="4" t="s">
        <v>57</v>
      </c>
      <c r="B168" s="7" t="n">
        <v>3476474</v>
      </c>
      <c r="C168" s="7" t="n">
        <v>3910866</v>
      </c>
    </row>
    <row r="169" spans="1:3">
      <c r="A169" s="4" t="s">
        <v>1214</v>
      </c>
    </row>
    <row r="170" spans="1:3">
      <c r="A170" s="3" t="s">
        <v>1195</v>
      </c>
    </row>
    <row r="171" spans="1:3">
      <c r="A171" s="4" t="s">
        <v>1196</v>
      </c>
      <c r="B171" s="4" t="s">
        <v>547</v>
      </c>
      <c r="C171" s="4" t="s">
        <v>1215</v>
      </c>
    </row>
    <row r="172" spans="1:3">
      <c r="A172" s="4" t="s">
        <v>57</v>
      </c>
      <c r="B172" s="7" t="n">
        <v>3476474</v>
      </c>
      <c r="C172" s="7" t="n">
        <v>3910866</v>
      </c>
    </row>
    <row r="173" spans="1:3">
      <c r="A173" s="4" t="s">
        <v>1216</v>
      </c>
    </row>
    <row r="174" spans="1:3">
      <c r="A174" s="3" t="s">
        <v>1195</v>
      </c>
    </row>
    <row r="175" spans="1:3">
      <c r="A175" s="4" t="s">
        <v>1196</v>
      </c>
      <c r="B175" s="4" t="s">
        <v>383</v>
      </c>
      <c r="C175" s="4" t="s">
        <v>1217</v>
      </c>
    </row>
    <row r="176" spans="1:3">
      <c r="A176" s="4" t="s">
        <v>57</v>
      </c>
      <c r="B176" s="7" t="n">
        <v>2968002</v>
      </c>
      <c r="C176" s="7" t="n">
        <v>4072450</v>
      </c>
    </row>
    <row r="177" spans="1:3">
      <c r="A177" s="4" t="s">
        <v>1218</v>
      </c>
    </row>
    <row r="178" spans="1:3">
      <c r="A178" s="3" t="s">
        <v>1195</v>
      </c>
    </row>
    <row r="179" spans="1:3">
      <c r="A179" s="4" t="s">
        <v>1196</v>
      </c>
      <c r="B179" s="4" t="s">
        <v>732</v>
      </c>
      <c r="C179" s="4" t="s">
        <v>1219</v>
      </c>
    </row>
    <row r="180" spans="1:3">
      <c r="A180" s="4" t="s">
        <v>57</v>
      </c>
      <c r="B180" s="7" t="n">
        <v>2411550</v>
      </c>
      <c r="C180" s="7" t="n">
        <v>27446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0</v>
      </c>
      <c r="B1" s="2" t="s">
        <v>1</v>
      </c>
    </row>
    <row r="2" spans="1:3">
      <c r="B2" s="2" t="s">
        <v>24</v>
      </c>
      <c r="C2" s="2" t="s">
        <v>792</v>
      </c>
    </row>
    <row r="3" spans="1:3">
      <c r="A3" s="4" t="s">
        <v>1221</v>
      </c>
      <c r="B3" s="7" t="n">
        <v>-2892176</v>
      </c>
    </row>
    <row r="4" spans="1:3">
      <c r="A4" s="4" t="s">
        <v>1176</v>
      </c>
      <c r="B4" s="5" t="n">
        <v>8699030</v>
      </c>
    </row>
    <row r="5" spans="1:3">
      <c r="A5" s="4" t="s">
        <v>1166</v>
      </c>
      <c r="B5" s="5" t="n">
        <v>355057</v>
      </c>
    </row>
    <row r="6" spans="1:3">
      <c r="A6" s="4" t="s">
        <v>1222</v>
      </c>
      <c r="B6" s="5" t="n">
        <v>6161911</v>
      </c>
    </row>
    <row r="7" spans="1:3">
      <c r="A7" s="4" t="s">
        <v>160</v>
      </c>
    </row>
    <row r="8" spans="1:3">
      <c r="A8" s="4" t="s">
        <v>1221</v>
      </c>
      <c r="B8" s="5" t="n">
        <v>-40195</v>
      </c>
    </row>
    <row r="9" spans="1:3">
      <c r="A9" s="4" t="s">
        <v>1176</v>
      </c>
      <c r="B9" s="5" t="n">
        <v>-276580</v>
      </c>
    </row>
    <row r="10" spans="1:3">
      <c r="A10" s="4" t="s">
        <v>1166</v>
      </c>
      <c r="B10" s="5" t="n">
        <v>232246</v>
      </c>
    </row>
    <row r="11" spans="1:3">
      <c r="A11" s="4" t="s">
        <v>1222</v>
      </c>
      <c r="B11" s="5" t="n">
        <v>-84529</v>
      </c>
    </row>
    <row r="12" spans="1:3">
      <c r="A12" s="4" t="s">
        <v>145</v>
      </c>
    </row>
    <row r="13" spans="1:3">
      <c r="A13" s="4" t="s">
        <v>1221</v>
      </c>
      <c r="B13" s="5" t="n">
        <v>-52101</v>
      </c>
    </row>
    <row r="14" spans="1:3">
      <c r="A14" s="4" t="s">
        <v>1176</v>
      </c>
      <c r="B14" s="5" t="n">
        <v>104752</v>
      </c>
    </row>
    <row r="15" spans="1:3">
      <c r="A15" s="4" t="s">
        <v>1166</v>
      </c>
      <c r="B15" s="5" t="n">
        <v>-4815</v>
      </c>
    </row>
    <row r="16" spans="1:3">
      <c r="A16" s="4" t="s">
        <v>1222</v>
      </c>
      <c r="B16" s="5" t="n">
        <v>47836</v>
      </c>
    </row>
    <row r="17" spans="1:3">
      <c r="A17" s="4" t="s">
        <v>141</v>
      </c>
    </row>
    <row r="18" spans="1:3">
      <c r="A18" s="4" t="s">
        <v>1221</v>
      </c>
      <c r="B18" s="5" t="n">
        <v>-748160</v>
      </c>
    </row>
    <row r="19" spans="1:3">
      <c r="A19" s="4" t="s">
        <v>1176</v>
      </c>
      <c r="B19" s="5" t="n">
        <v>872537</v>
      </c>
    </row>
    <row r="20" spans="1:3">
      <c r="A20" s="4" t="s">
        <v>1166</v>
      </c>
      <c r="B20" s="5" t="n">
        <v>1581310</v>
      </c>
    </row>
    <row r="21" spans="1:3">
      <c r="A21" s="4" t="s">
        <v>1222</v>
      </c>
      <c r="B21" s="5" t="n">
        <v>1705687</v>
      </c>
    </row>
    <row r="22" spans="1:3">
      <c r="A22" s="4" t="s">
        <v>148</v>
      </c>
    </row>
    <row r="23" spans="1:3">
      <c r="A23" s="4" t="s">
        <v>1221</v>
      </c>
      <c r="B23" s="5" t="n">
        <v>-88403</v>
      </c>
    </row>
    <row r="24" spans="1:3">
      <c r="A24" s="4" t="s">
        <v>1176</v>
      </c>
      <c r="B24" s="5" t="n">
        <v>767272</v>
      </c>
    </row>
    <row r="25" spans="1:3">
      <c r="A25" s="4" t="s">
        <v>1166</v>
      </c>
      <c r="B25" s="5" t="n">
        <v>511936</v>
      </c>
    </row>
    <row r="26" spans="1:3">
      <c r="A26" s="4" t="s">
        <v>1222</v>
      </c>
      <c r="B26" s="5" t="n">
        <v>1190805</v>
      </c>
    </row>
    <row r="27" spans="1:3">
      <c r="A27" s="4" t="s">
        <v>165</v>
      </c>
    </row>
    <row r="28" spans="1:3">
      <c r="A28" s="4" t="s">
        <v>1221</v>
      </c>
      <c r="B28" s="4" t="s">
        <v>36</v>
      </c>
    </row>
    <row r="29" spans="1:3">
      <c r="A29" s="4" t="s">
        <v>1176</v>
      </c>
      <c r="B29" s="4" t="s">
        <v>36</v>
      </c>
    </row>
    <row r="30" spans="1:3">
      <c r="A30" s="4" t="s">
        <v>1166</v>
      </c>
      <c r="B30" s="5" t="n">
        <v>-512105</v>
      </c>
    </row>
    <row r="31" spans="1:3">
      <c r="A31" s="4" t="s">
        <v>1222</v>
      </c>
      <c r="B31" s="5" t="n">
        <v>-512105</v>
      </c>
    </row>
    <row r="32" spans="1:3">
      <c r="A32" s="4" t="s">
        <v>151</v>
      </c>
    </row>
    <row r="33" spans="1:3">
      <c r="A33" s="4" t="s">
        <v>1221</v>
      </c>
      <c r="B33" s="5" t="n">
        <v>-1574207</v>
      </c>
    </row>
    <row r="34" spans="1:3">
      <c r="A34" s="4" t="s">
        <v>1176</v>
      </c>
      <c r="B34" s="5" t="n">
        <v>6506608</v>
      </c>
    </row>
    <row r="35" spans="1:3">
      <c r="A35" s="4" t="s">
        <v>1166</v>
      </c>
      <c r="B35" s="5" t="n">
        <v>-913835</v>
      </c>
    </row>
    <row r="36" spans="1:3">
      <c r="A36" s="4" t="s">
        <v>1222</v>
      </c>
      <c r="B36" s="5" t="n">
        <v>4018566</v>
      </c>
    </row>
    <row r="37" spans="1:3">
      <c r="A37" s="4" t="s">
        <v>154</v>
      </c>
    </row>
    <row r="38" spans="1:3">
      <c r="A38" s="4" t="s">
        <v>1221</v>
      </c>
      <c r="B38" s="5" t="n">
        <v>-168161</v>
      </c>
    </row>
    <row r="39" spans="1:3">
      <c r="A39" s="4" t="s">
        <v>1176</v>
      </c>
      <c r="B39" s="5" t="n">
        <v>684868</v>
      </c>
    </row>
    <row r="40" spans="1:3">
      <c r="A40" s="4" t="s">
        <v>1166</v>
      </c>
      <c r="B40" s="5" t="n">
        <v>352067</v>
      </c>
    </row>
    <row r="41" spans="1:3">
      <c r="A41" s="4" t="s">
        <v>1222</v>
      </c>
      <c r="B41" s="5" t="n">
        <v>868774</v>
      </c>
    </row>
    <row r="42" spans="1:3">
      <c r="A42" s="4" t="s">
        <v>157</v>
      </c>
    </row>
    <row r="43" spans="1:3">
      <c r="A43" s="4" t="s">
        <v>1221</v>
      </c>
      <c r="B43" s="5" t="n">
        <v>-41009</v>
      </c>
    </row>
    <row r="44" spans="1:3">
      <c r="A44" s="4" t="s">
        <v>1176</v>
      </c>
      <c r="B44" s="5" t="n">
        <v>566048</v>
      </c>
    </row>
    <row r="45" spans="1:3">
      <c r="A45" s="4" t="s">
        <v>1166</v>
      </c>
      <c r="B45" s="5" t="n">
        <v>-1262752</v>
      </c>
    </row>
    <row r="46" spans="1:3">
      <c r="A46" s="4" t="s">
        <v>1222</v>
      </c>
      <c r="B46" s="5" t="n">
        <v>-737713</v>
      </c>
    </row>
    <row r="47" spans="1:3">
      <c r="A47" s="4" t="s">
        <v>163</v>
      </c>
    </row>
    <row r="48" spans="1:3">
      <c r="A48" s="4" t="s">
        <v>1221</v>
      </c>
      <c r="B48" s="5" t="n">
        <v>-31721</v>
      </c>
    </row>
    <row r="49" spans="1:3">
      <c r="A49" s="4" t="s">
        <v>1176</v>
      </c>
      <c r="B49" s="5" t="n">
        <v>45781</v>
      </c>
    </row>
    <row r="50" spans="1:3">
      <c r="A50" s="4" t="s">
        <v>1166</v>
      </c>
      <c r="B50" s="5" t="n">
        <v>35356</v>
      </c>
    </row>
    <row r="51" spans="1:3">
      <c r="A51" s="4" t="s">
        <v>1222</v>
      </c>
      <c r="B51" s="5" t="n">
        <v>49416</v>
      </c>
    </row>
    <row r="52" spans="1:3">
      <c r="A52" s="4" t="s">
        <v>1197</v>
      </c>
    </row>
    <row r="53" spans="1:3">
      <c r="A53" s="4" t="s">
        <v>1221</v>
      </c>
      <c r="B53" s="5" t="n">
        <v>-88375</v>
      </c>
    </row>
    <row r="54" spans="1:3">
      <c r="A54" s="4" t="s">
        <v>1176</v>
      </c>
      <c r="B54" s="5" t="n">
        <v>-272874</v>
      </c>
    </row>
    <row r="55" spans="1:3">
      <c r="A55" s="4" t="s">
        <v>1166</v>
      </c>
      <c r="B55" s="5" t="n">
        <v>687276</v>
      </c>
    </row>
    <row r="56" spans="1:3">
      <c r="A56" s="4" t="s">
        <v>1222</v>
      </c>
      <c r="B56" s="5" t="n">
        <v>326027</v>
      </c>
    </row>
    <row r="57" spans="1:3">
      <c r="A57" s="4" t="s">
        <v>168</v>
      </c>
    </row>
    <row r="58" spans="1:3">
      <c r="A58" s="4" t="s">
        <v>1221</v>
      </c>
      <c r="B58" s="5" t="n">
        <v>-59844</v>
      </c>
    </row>
    <row r="59" spans="1:3">
      <c r="A59" s="4" t="s">
        <v>1176</v>
      </c>
      <c r="B59" s="5" t="n">
        <v>-299382</v>
      </c>
    </row>
    <row r="60" spans="1:3">
      <c r="A60" s="4" t="s">
        <v>1166</v>
      </c>
      <c r="B60" s="5" t="n">
        <v>-351627</v>
      </c>
    </row>
    <row r="61" spans="1:3">
      <c r="A61" s="4" t="s">
        <v>1222</v>
      </c>
      <c r="B61" s="5" t="n">
        <v>-710853</v>
      </c>
    </row>
    <row r="62" spans="1:3">
      <c r="A62" s="4" t="s">
        <v>96</v>
      </c>
    </row>
    <row r="63" spans="1:3">
      <c r="A63" s="4" t="s">
        <v>1221</v>
      </c>
      <c r="B63" s="5" t="n">
        <v>-1454224</v>
      </c>
      <c r="C63" s="7" t="n">
        <v>-213120</v>
      </c>
    </row>
    <row r="64" spans="1:3">
      <c r="A64" s="4" t="s">
        <v>1176</v>
      </c>
      <c r="B64" s="5" t="n">
        <v>5683986</v>
      </c>
      <c r="C64" s="5" t="n">
        <v>2693865</v>
      </c>
    </row>
    <row r="65" spans="1:3">
      <c r="A65" s="4" t="s">
        <v>1166</v>
      </c>
      <c r="B65" s="5" t="n">
        <v>-428936</v>
      </c>
      <c r="C65" s="5" t="n">
        <v>1552729</v>
      </c>
    </row>
    <row r="66" spans="1:3">
      <c r="A66" s="4" t="s">
        <v>1222</v>
      </c>
      <c r="B66" s="5" t="n">
        <v>3800826</v>
      </c>
      <c r="C66" s="5" t="n">
        <v>4033474</v>
      </c>
    </row>
    <row r="67" spans="1:3">
      <c r="A67" s="4" t="s">
        <v>1223</v>
      </c>
    </row>
    <row r="68" spans="1:3">
      <c r="A68" s="4" t="s">
        <v>1221</v>
      </c>
      <c r="B68" s="4" t="s">
        <v>36</v>
      </c>
      <c r="C68" s="5" t="n">
        <v>-157072</v>
      </c>
    </row>
    <row r="69" spans="1:3">
      <c r="A69" s="4" t="s">
        <v>1176</v>
      </c>
      <c r="B69" s="4" t="s">
        <v>36</v>
      </c>
      <c r="C69" s="5" t="n">
        <v>3776064</v>
      </c>
    </row>
    <row r="70" spans="1:3">
      <c r="A70" s="4" t="s">
        <v>1166</v>
      </c>
      <c r="B70" s="4" t="s">
        <v>36</v>
      </c>
      <c r="C70" s="5" t="n">
        <v>-839943</v>
      </c>
    </row>
    <row r="71" spans="1:3">
      <c r="A71" s="4" t="s">
        <v>1222</v>
      </c>
      <c r="B71" s="4" t="s">
        <v>36</v>
      </c>
      <c r="C71" s="5" t="n">
        <v>2779049</v>
      </c>
    </row>
    <row r="72" spans="1:3">
      <c r="A72" s="4" t="s">
        <v>1224</v>
      </c>
    </row>
    <row r="73" spans="1:3">
      <c r="A73" s="4" t="s">
        <v>1221</v>
      </c>
      <c r="B73" s="5" t="n">
        <v>-3013</v>
      </c>
      <c r="C73" s="5" t="n">
        <v>-3834</v>
      </c>
    </row>
    <row r="74" spans="1:3">
      <c r="A74" s="4" t="s">
        <v>1176</v>
      </c>
      <c r="B74" s="5" t="n">
        <v>393079</v>
      </c>
      <c r="C74" s="5" t="n">
        <v>437433</v>
      </c>
    </row>
    <row r="75" spans="1:3">
      <c r="A75" s="4" t="s">
        <v>1166</v>
      </c>
      <c r="B75" s="5" t="n">
        <v>-229677</v>
      </c>
      <c r="C75" s="5" t="n">
        <v>4959</v>
      </c>
    </row>
    <row r="76" spans="1:3">
      <c r="A76" s="4" t="s">
        <v>1222</v>
      </c>
      <c r="B76" s="5" t="n">
        <v>160389</v>
      </c>
      <c r="C76" s="5" t="n">
        <v>438558</v>
      </c>
    </row>
    <row r="77" spans="1:3">
      <c r="A77" s="4" t="s">
        <v>1225</v>
      </c>
    </row>
    <row r="78" spans="1:3">
      <c r="A78" s="4" t="s">
        <v>1221</v>
      </c>
      <c r="B78" s="4" t="s">
        <v>36</v>
      </c>
      <c r="C78" s="5" t="n">
        <v>-42259</v>
      </c>
    </row>
    <row r="79" spans="1:3">
      <c r="A79" s="4" t="s">
        <v>1176</v>
      </c>
      <c r="B79" s="4" t="s">
        <v>36</v>
      </c>
      <c r="C79" s="5" t="n">
        <v>-709503</v>
      </c>
    </row>
    <row r="80" spans="1:3">
      <c r="A80" s="4" t="s">
        <v>1166</v>
      </c>
      <c r="B80" s="4" t="s">
        <v>36</v>
      </c>
      <c r="C80" s="5" t="n">
        <v>2546996</v>
      </c>
    </row>
    <row r="81" spans="1:3">
      <c r="A81" s="4" t="s">
        <v>1222</v>
      </c>
      <c r="B81" s="4" t="s">
        <v>36</v>
      </c>
      <c r="C81" s="5" t="n">
        <v>1795234</v>
      </c>
    </row>
    <row r="82" spans="1:3">
      <c r="A82" s="4" t="s">
        <v>1226</v>
      </c>
    </row>
    <row r="83" spans="1:3">
      <c r="A83" s="4" t="s">
        <v>1221</v>
      </c>
      <c r="B83" s="4" t="s">
        <v>36</v>
      </c>
      <c r="C83" s="5" t="n">
        <v>-9945</v>
      </c>
    </row>
    <row r="84" spans="1:3">
      <c r="A84" s="4" t="s">
        <v>1176</v>
      </c>
      <c r="B84" s="4" t="s">
        <v>36</v>
      </c>
      <c r="C84" s="5" t="n">
        <v>-817203</v>
      </c>
    </row>
    <row r="85" spans="1:3">
      <c r="A85" s="4" t="s">
        <v>1166</v>
      </c>
      <c r="B85" s="5" t="n">
        <v>-145745</v>
      </c>
      <c r="C85" s="5" t="n">
        <v>-159283</v>
      </c>
    </row>
    <row r="86" spans="1:3">
      <c r="A86" s="4" t="s">
        <v>1222</v>
      </c>
      <c r="B86" s="5" t="n">
        <v>-145745</v>
      </c>
      <c r="C86" s="5" t="n">
        <v>-986431</v>
      </c>
    </row>
    <row r="87" spans="1:3">
      <c r="A87" s="4" t="s">
        <v>1227</v>
      </c>
    </row>
    <row r="88" spans="1:3">
      <c r="A88" s="4" t="s">
        <v>1221</v>
      </c>
      <c r="B88" s="4" t="s">
        <v>36</v>
      </c>
      <c r="C88" s="5" t="n">
        <v>-10</v>
      </c>
    </row>
    <row r="89" spans="1:3">
      <c r="A89" s="4" t="s">
        <v>1176</v>
      </c>
      <c r="B89" s="4" t="s">
        <v>36</v>
      </c>
      <c r="C89" s="5" t="n">
        <v>7074</v>
      </c>
    </row>
    <row r="90" spans="1:3">
      <c r="A90" s="4" t="s">
        <v>1166</v>
      </c>
      <c r="B90" s="4" t="s">
        <v>36</v>
      </c>
      <c r="C90" s="4" t="s">
        <v>36</v>
      </c>
    </row>
    <row r="91" spans="1:3">
      <c r="A91" s="4" t="s">
        <v>1222</v>
      </c>
      <c r="B91" s="4" t="s">
        <v>36</v>
      </c>
      <c r="C91" s="5" t="n">
        <v>7064</v>
      </c>
    </row>
    <row r="92" spans="1:3">
      <c r="A92" s="4" t="s">
        <v>460</v>
      </c>
    </row>
    <row r="93" spans="1:3">
      <c r="A93" s="4" t="s">
        <v>1221</v>
      </c>
      <c r="B93" s="5" t="n">
        <v>-21400</v>
      </c>
      <c r="C93" s="4" t="s">
        <v>36</v>
      </c>
    </row>
    <row r="94" spans="1:3">
      <c r="A94" s="4" t="s">
        <v>1176</v>
      </c>
      <c r="B94" s="5" t="n">
        <v>-165958</v>
      </c>
      <c r="C94" s="4" t="s">
        <v>36</v>
      </c>
    </row>
    <row r="95" spans="1:3">
      <c r="A95" s="4" t="s">
        <v>1166</v>
      </c>
      <c r="B95" s="5" t="n">
        <v>139284</v>
      </c>
      <c r="C95" s="4" t="s">
        <v>36</v>
      </c>
    </row>
    <row r="96" spans="1:3">
      <c r="A96" s="4" t="s">
        <v>1222</v>
      </c>
      <c r="B96" s="5" t="n">
        <v>-48074</v>
      </c>
      <c r="C96" s="4" t="s">
        <v>36</v>
      </c>
    </row>
    <row r="97" spans="1:3">
      <c r="A97" s="4" t="s">
        <v>445</v>
      </c>
    </row>
    <row r="98" spans="1:3">
      <c r="A98" s="4" t="s">
        <v>1221</v>
      </c>
      <c r="B98" s="5" t="n">
        <v>-30836</v>
      </c>
      <c r="C98" s="4" t="s">
        <v>36</v>
      </c>
    </row>
    <row r="99" spans="1:3">
      <c r="A99" s="4" t="s">
        <v>1176</v>
      </c>
      <c r="B99" s="5" t="n">
        <v>65015</v>
      </c>
      <c r="C99" s="4" t="s">
        <v>36</v>
      </c>
    </row>
    <row r="100" spans="1:3">
      <c r="A100" s="4" t="s">
        <v>1166</v>
      </c>
      <c r="B100" s="5" t="n">
        <v>-3247</v>
      </c>
      <c r="C100" s="4" t="s">
        <v>36</v>
      </c>
    </row>
    <row r="101" spans="1:3">
      <c r="A101" s="4" t="s">
        <v>1222</v>
      </c>
      <c r="B101" s="5" t="n">
        <v>30932</v>
      </c>
      <c r="C101" s="4" t="s">
        <v>36</v>
      </c>
    </row>
    <row r="102" spans="1:3">
      <c r="A102" s="4" t="s">
        <v>442</v>
      </c>
    </row>
    <row r="103" spans="1:3">
      <c r="A103" s="4" t="s">
        <v>1221</v>
      </c>
      <c r="B103" s="5" t="n">
        <v>-266736</v>
      </c>
      <c r="C103" s="4" t="s">
        <v>36</v>
      </c>
    </row>
    <row r="104" spans="1:3">
      <c r="A104" s="4" t="s">
        <v>1176</v>
      </c>
      <c r="B104" s="5" t="n">
        <v>305378</v>
      </c>
      <c r="C104" s="4" t="s">
        <v>36</v>
      </c>
    </row>
    <row r="105" spans="1:3">
      <c r="A105" s="4" t="s">
        <v>1166</v>
      </c>
      <c r="B105" s="5" t="n">
        <v>586966</v>
      </c>
      <c r="C105" s="4" t="s">
        <v>36</v>
      </c>
    </row>
    <row r="106" spans="1:3">
      <c r="A106" s="4" t="s">
        <v>1222</v>
      </c>
      <c r="B106" s="5" t="n">
        <v>625608</v>
      </c>
      <c r="C106" s="4" t="s">
        <v>36</v>
      </c>
    </row>
    <row r="107" spans="1:3">
      <c r="A107" s="4" t="s">
        <v>448</v>
      </c>
    </row>
    <row r="108" spans="1:3">
      <c r="A108" s="4" t="s">
        <v>1221</v>
      </c>
      <c r="B108" s="5" t="n">
        <v>-51011</v>
      </c>
      <c r="C108" s="4" t="s">
        <v>36</v>
      </c>
    </row>
    <row r="109" spans="1:3">
      <c r="A109" s="4" t="s">
        <v>1176</v>
      </c>
      <c r="B109" s="5" t="n">
        <v>485719</v>
      </c>
      <c r="C109" s="4" t="s">
        <v>36</v>
      </c>
    </row>
    <row r="110" spans="1:3">
      <c r="A110" s="4" t="s">
        <v>1166</v>
      </c>
      <c r="B110" s="5" t="n">
        <v>323893</v>
      </c>
      <c r="C110" s="4" t="s">
        <v>36</v>
      </c>
    </row>
    <row r="111" spans="1:3">
      <c r="A111" s="4" t="s">
        <v>1222</v>
      </c>
      <c r="B111" s="5" t="n">
        <v>758601</v>
      </c>
      <c r="C111" s="4" t="s">
        <v>36</v>
      </c>
    </row>
    <row r="112" spans="1:3">
      <c r="A112" s="4" t="s">
        <v>465</v>
      </c>
    </row>
    <row r="113" spans="1:3">
      <c r="A113" s="4" t="s">
        <v>1221</v>
      </c>
      <c r="B113" s="4" t="s">
        <v>36</v>
      </c>
      <c r="C113" s="4" t="s">
        <v>36</v>
      </c>
    </row>
    <row r="114" spans="1:3">
      <c r="A114" s="4" t="s">
        <v>1176</v>
      </c>
      <c r="B114" s="4" t="s">
        <v>36</v>
      </c>
      <c r="C114" s="4" t="s">
        <v>36</v>
      </c>
    </row>
    <row r="115" spans="1:3">
      <c r="A115" s="4" t="s">
        <v>1166</v>
      </c>
      <c r="B115" s="5" t="n">
        <v>-445146</v>
      </c>
      <c r="C115" s="4" t="s">
        <v>36</v>
      </c>
    </row>
    <row r="116" spans="1:3">
      <c r="A116" s="4" t="s">
        <v>1222</v>
      </c>
      <c r="B116" s="5" t="n">
        <v>-445146</v>
      </c>
      <c r="C116" s="4" t="s">
        <v>36</v>
      </c>
    </row>
    <row r="117" spans="1:3">
      <c r="A117" s="4" t="s">
        <v>451</v>
      </c>
    </row>
    <row r="118" spans="1:3">
      <c r="A118" s="4" t="s">
        <v>1221</v>
      </c>
      <c r="B118" s="5" t="n">
        <v>-968914</v>
      </c>
      <c r="C118" s="4" t="s">
        <v>36</v>
      </c>
    </row>
    <row r="119" spans="1:3">
      <c r="A119" s="4" t="s">
        <v>1176</v>
      </c>
      <c r="B119" s="5" t="n">
        <v>4086647</v>
      </c>
      <c r="C119" s="4" t="s">
        <v>36</v>
      </c>
    </row>
    <row r="120" spans="1:3">
      <c r="A120" s="4" t="s">
        <v>1166</v>
      </c>
      <c r="B120" s="5" t="n">
        <v>-603298</v>
      </c>
      <c r="C120" s="4" t="s">
        <v>36</v>
      </c>
    </row>
    <row r="121" spans="1:3">
      <c r="A121" s="4" t="s">
        <v>1222</v>
      </c>
      <c r="B121" s="5" t="n">
        <v>2514435</v>
      </c>
      <c r="C121" s="4" t="s">
        <v>36</v>
      </c>
    </row>
    <row r="122" spans="1:3">
      <c r="A122" s="4" t="s">
        <v>454</v>
      </c>
    </row>
    <row r="123" spans="1:3">
      <c r="A123" s="4" t="s">
        <v>1221</v>
      </c>
      <c r="B123" s="5" t="n">
        <v>-85477</v>
      </c>
      <c r="C123" s="4" t="s">
        <v>36</v>
      </c>
    </row>
    <row r="124" spans="1:3">
      <c r="A124" s="4" t="s">
        <v>1176</v>
      </c>
      <c r="B124" s="5" t="n">
        <v>378608</v>
      </c>
      <c r="C124" s="4" t="s">
        <v>36</v>
      </c>
    </row>
    <row r="125" spans="1:3">
      <c r="A125" s="4" t="s">
        <v>1166</v>
      </c>
      <c r="B125" s="5" t="n">
        <v>194533</v>
      </c>
      <c r="C125" s="4" t="s">
        <v>36</v>
      </c>
    </row>
    <row r="126" spans="1:3">
      <c r="A126" s="4" t="s">
        <v>1222</v>
      </c>
      <c r="B126" s="5" t="n">
        <v>487664</v>
      </c>
      <c r="C126" s="4" t="s">
        <v>36</v>
      </c>
    </row>
    <row r="127" spans="1:3">
      <c r="A127" s="4" t="s">
        <v>457</v>
      </c>
    </row>
    <row r="128" spans="1:3">
      <c r="A128" s="4" t="s">
        <v>1221</v>
      </c>
      <c r="B128" s="5" t="n">
        <v>-7926</v>
      </c>
      <c r="C128" s="4" t="s">
        <v>36</v>
      </c>
    </row>
    <row r="129" spans="1:3">
      <c r="A129" s="4" t="s">
        <v>1176</v>
      </c>
      <c r="B129" s="5" t="n">
        <v>108029</v>
      </c>
      <c r="C129" s="4" t="s">
        <v>36</v>
      </c>
    </row>
    <row r="130" spans="1:3">
      <c r="A130" s="4" t="s">
        <v>1166</v>
      </c>
      <c r="B130" s="5" t="n">
        <v>-267713</v>
      </c>
      <c r="C130" s="4" t="s">
        <v>36</v>
      </c>
    </row>
    <row r="131" spans="1:3">
      <c r="A131" s="4" t="s">
        <v>1222</v>
      </c>
      <c r="B131" s="5" t="n">
        <v>-167610</v>
      </c>
      <c r="C131" s="4" t="s">
        <v>36</v>
      </c>
    </row>
    <row r="132" spans="1:3">
      <c r="A132" s="4" t="s">
        <v>463</v>
      </c>
    </row>
    <row r="133" spans="1:3">
      <c r="A133" s="4" t="s">
        <v>1221</v>
      </c>
      <c r="B133" s="5" t="n">
        <v>-18911</v>
      </c>
      <c r="C133" s="4" t="s">
        <v>36</v>
      </c>
    </row>
    <row r="134" spans="1:3">
      <c r="A134" s="4" t="s">
        <v>1176</v>
      </c>
      <c r="B134" s="5" t="n">
        <v>27469</v>
      </c>
      <c r="C134" s="4" t="s">
        <v>36</v>
      </c>
    </row>
    <row r="135" spans="1:3">
      <c r="A135" s="4" t="s">
        <v>1166</v>
      </c>
      <c r="B135" s="5" t="n">
        <v>21214</v>
      </c>
      <c r="C135" s="4" t="s">
        <v>36</v>
      </c>
    </row>
    <row r="136" spans="1:3">
      <c r="A136" s="4" t="s">
        <v>1222</v>
      </c>
      <c r="B136" s="5" t="n">
        <v>29772</v>
      </c>
      <c r="C136" s="4" t="s">
        <v>36</v>
      </c>
    </row>
    <row r="137" spans="1:3">
      <c r="A137" s="4" t="s">
        <v>119</v>
      </c>
    </row>
    <row r="138" spans="1:3">
      <c r="A138" s="4" t="s">
        <v>1221</v>
      </c>
      <c r="B138" s="4" t="s">
        <v>36</v>
      </c>
      <c r="C138" s="5" t="n">
        <v>-5685</v>
      </c>
    </row>
    <row r="139" spans="1:3">
      <c r="A139" s="4" t="s">
        <v>1176</v>
      </c>
      <c r="B139" s="4" t="s">
        <v>36</v>
      </c>
      <c r="C139" s="5" t="n">
        <v>-517940</v>
      </c>
    </row>
    <row r="140" spans="1:3">
      <c r="A140" s="4" t="s">
        <v>1166</v>
      </c>
      <c r="B140" s="5" t="n">
        <v>-281256</v>
      </c>
      <c r="C140" s="5" t="n">
        <v>-84013</v>
      </c>
    </row>
    <row r="141" spans="1:3">
      <c r="A141" s="4" t="s">
        <v>1222</v>
      </c>
      <c r="B141" s="5" t="n">
        <v>-281256</v>
      </c>
      <c r="C141" s="5" t="n">
        <v>-607638</v>
      </c>
    </row>
    <row r="142" spans="1:3">
      <c r="A142" s="4" t="s">
        <v>1228</v>
      </c>
    </row>
    <row r="143" spans="1:3">
      <c r="A143" s="4" t="s">
        <v>1221</v>
      </c>
      <c r="B143" s="4" t="s">
        <v>36</v>
      </c>
      <c r="C143" s="5" t="n">
        <v>-5685</v>
      </c>
    </row>
    <row r="144" spans="1:3">
      <c r="A144" s="4" t="s">
        <v>1176</v>
      </c>
      <c r="B144" s="4" t="s">
        <v>36</v>
      </c>
      <c r="C144" s="5" t="n">
        <v>-517940</v>
      </c>
    </row>
    <row r="145" spans="1:3">
      <c r="A145" s="4" t="s">
        <v>1166</v>
      </c>
      <c r="B145" s="5" t="n">
        <v>-281256</v>
      </c>
      <c r="C145" s="5" t="n">
        <v>-84013</v>
      </c>
    </row>
    <row r="146" spans="1:3">
      <c r="A146" s="4" t="s">
        <v>1222</v>
      </c>
      <c r="B146" s="5" t="n">
        <v>-281256</v>
      </c>
      <c r="C146" s="5" t="n">
        <v>-607638</v>
      </c>
    </row>
    <row r="147" spans="1:3">
      <c r="A147" s="4" t="s">
        <v>110</v>
      </c>
    </row>
    <row r="148" spans="1:3">
      <c r="A148" s="4" t="s">
        <v>1221</v>
      </c>
      <c r="B148" s="4" t="s">
        <v>36</v>
      </c>
      <c r="C148" s="5" t="n">
        <v>-2039</v>
      </c>
    </row>
    <row r="149" spans="1:3">
      <c r="A149" s="4" t="s">
        <v>1176</v>
      </c>
      <c r="B149" s="4" t="s">
        <v>36</v>
      </c>
      <c r="C149" s="5" t="n">
        <v>-35482</v>
      </c>
    </row>
    <row r="150" spans="1:3">
      <c r="A150" s="4" t="s">
        <v>1166</v>
      </c>
      <c r="B150" s="5" t="n">
        <v>-247759</v>
      </c>
      <c r="C150" s="5" t="n">
        <v>440976</v>
      </c>
    </row>
    <row r="151" spans="1:3">
      <c r="A151" s="4" t="s">
        <v>1222</v>
      </c>
      <c r="B151" s="5" t="n">
        <v>-247759</v>
      </c>
      <c r="C151" s="5" t="n">
        <v>403455</v>
      </c>
    </row>
    <row r="152" spans="1:3">
      <c r="A152" s="4" t="s">
        <v>1229</v>
      </c>
    </row>
    <row r="153" spans="1:3">
      <c r="A153" s="4" t="s">
        <v>1221</v>
      </c>
      <c r="B153" s="4" t="s">
        <v>36</v>
      </c>
      <c r="C153" s="5" t="n">
        <v>-342</v>
      </c>
    </row>
    <row r="154" spans="1:3">
      <c r="A154" s="4" t="s">
        <v>1176</v>
      </c>
      <c r="B154" s="4" t="s">
        <v>36</v>
      </c>
      <c r="C154" s="5" t="n">
        <v>-35482</v>
      </c>
    </row>
    <row r="155" spans="1:3">
      <c r="A155" s="4" t="s">
        <v>1166</v>
      </c>
      <c r="B155" s="5" t="n">
        <v>-48358</v>
      </c>
      <c r="C155" s="5" t="n">
        <v>-3723</v>
      </c>
    </row>
    <row r="156" spans="1:3">
      <c r="A156" s="4" t="s">
        <v>1222</v>
      </c>
      <c r="B156" s="5" t="n">
        <v>-48358</v>
      </c>
      <c r="C156" s="5" t="n">
        <v>-39547</v>
      </c>
    </row>
    <row r="157" spans="1:3">
      <c r="A157" s="4" t="s">
        <v>1230</v>
      </c>
    </row>
    <row r="158" spans="1:3">
      <c r="A158" s="4" t="s">
        <v>1221</v>
      </c>
      <c r="B158" s="4" t="s">
        <v>36</v>
      </c>
      <c r="C158" s="5" t="n">
        <v>-1697</v>
      </c>
    </row>
    <row r="159" spans="1:3">
      <c r="A159" s="4" t="s">
        <v>1176</v>
      </c>
      <c r="B159" s="4" t="s">
        <v>36</v>
      </c>
      <c r="C159" s="4" t="s">
        <v>36</v>
      </c>
    </row>
    <row r="160" spans="1:3">
      <c r="A160" s="4" t="s">
        <v>1166</v>
      </c>
      <c r="B160" s="5" t="n">
        <v>-199401</v>
      </c>
      <c r="C160" s="5" t="n">
        <v>444699</v>
      </c>
    </row>
    <row r="161" spans="1:3">
      <c r="A161" s="4" t="s">
        <v>1222</v>
      </c>
      <c r="B161" s="5" t="n">
        <v>-199401</v>
      </c>
      <c r="C161" s="5" t="n">
        <v>443002</v>
      </c>
    </row>
    <row r="162" spans="1:3">
      <c r="A162" s="4" t="s">
        <v>129</v>
      </c>
    </row>
    <row r="163" spans="1:3">
      <c r="A163" s="4" t="s">
        <v>1221</v>
      </c>
      <c r="B163" s="5" t="n">
        <v>-1582</v>
      </c>
      <c r="C163" s="5" t="n">
        <v>-3286</v>
      </c>
    </row>
    <row r="164" spans="1:3">
      <c r="A164" s="4" t="s">
        <v>1176</v>
      </c>
      <c r="B164" s="5" t="n">
        <v>205958</v>
      </c>
      <c r="C164" s="5" t="n">
        <v>123101</v>
      </c>
    </row>
    <row r="165" spans="1:3">
      <c r="A165" s="4" t="s">
        <v>1166</v>
      </c>
      <c r="B165" s="5" t="n">
        <v>-182329</v>
      </c>
      <c r="C165" s="5" t="n">
        <v>-10500</v>
      </c>
    </row>
    <row r="166" spans="1:3">
      <c r="A166" s="4" t="s">
        <v>1222</v>
      </c>
      <c r="B166" s="5" t="n">
        <v>22047</v>
      </c>
      <c r="C166" s="5" t="n">
        <v>109315</v>
      </c>
    </row>
    <row r="167" spans="1:3">
      <c r="A167" s="4" t="s">
        <v>1231</v>
      </c>
    </row>
    <row r="168" spans="1:3">
      <c r="A168" s="4" t="s">
        <v>1221</v>
      </c>
      <c r="B168" s="5" t="n">
        <v>-1582</v>
      </c>
      <c r="C168" s="5" t="n">
        <v>-2066</v>
      </c>
    </row>
    <row r="169" spans="1:3">
      <c r="A169" s="4" t="s">
        <v>1176</v>
      </c>
      <c r="B169" s="5" t="n">
        <v>205958</v>
      </c>
      <c r="C169" s="5" t="n">
        <v>236237</v>
      </c>
    </row>
    <row r="170" spans="1:3">
      <c r="A170" s="4" t="s">
        <v>1166</v>
      </c>
      <c r="B170" s="5" t="n">
        <v>-119773</v>
      </c>
      <c r="C170" s="5" t="n">
        <v>7296</v>
      </c>
    </row>
    <row r="171" spans="1:3">
      <c r="A171" s="4" t="s">
        <v>1222</v>
      </c>
      <c r="B171" s="5" t="n">
        <v>84603</v>
      </c>
      <c r="C171" s="5" t="n">
        <v>241467</v>
      </c>
    </row>
    <row r="172" spans="1:3">
      <c r="A172" s="4" t="s">
        <v>1232</v>
      </c>
    </row>
    <row r="173" spans="1:3">
      <c r="A173" s="4" t="s">
        <v>1221</v>
      </c>
      <c r="B173" s="4" t="s">
        <v>36</v>
      </c>
      <c r="C173" s="5" t="n">
        <v>-1220</v>
      </c>
    </row>
    <row r="174" spans="1:3">
      <c r="A174" s="4" t="s">
        <v>1176</v>
      </c>
      <c r="B174" s="4" t="s">
        <v>36</v>
      </c>
      <c r="C174" s="5" t="n">
        <v>-113136</v>
      </c>
    </row>
    <row r="175" spans="1:3">
      <c r="A175" s="4" t="s">
        <v>1166</v>
      </c>
      <c r="B175" s="5" t="n">
        <v>-62556</v>
      </c>
      <c r="C175" s="5" t="n">
        <v>-17796</v>
      </c>
    </row>
    <row r="176" spans="1:3">
      <c r="A176" s="4" t="s">
        <v>1222</v>
      </c>
      <c r="B176" s="5" t="n">
        <v>-62556</v>
      </c>
      <c r="C176" s="5" t="n">
        <v>-132152</v>
      </c>
    </row>
    <row r="177" spans="1:3">
      <c r="A177" s="4" t="s">
        <v>81</v>
      </c>
    </row>
    <row r="178" spans="1:3">
      <c r="A178" s="4" t="s">
        <v>1221</v>
      </c>
      <c r="B178" s="5" t="n">
        <v>-134374</v>
      </c>
      <c r="C178" s="5" t="n">
        <v>-25387</v>
      </c>
    </row>
    <row r="179" spans="1:3">
      <c r="A179" s="4" t="s">
        <v>1176</v>
      </c>
      <c r="B179" s="5" t="n">
        <v>103498</v>
      </c>
      <c r="C179" s="5" t="n">
        <v>-386650</v>
      </c>
    </row>
    <row r="180" spans="1:3">
      <c r="A180" s="4" t="s">
        <v>1166</v>
      </c>
      <c r="B180" s="5" t="n">
        <v>403921</v>
      </c>
      <c r="C180" s="5" t="n">
        <v>370708</v>
      </c>
    </row>
    <row r="181" spans="1:3">
      <c r="A181" s="4" t="s">
        <v>1222</v>
      </c>
      <c r="B181" s="5" t="n">
        <v>373045</v>
      </c>
      <c r="C181" s="5" t="n">
        <v>-41329</v>
      </c>
    </row>
    <row r="182" spans="1:3">
      <c r="A182" s="4" t="s">
        <v>1233</v>
      </c>
    </row>
    <row r="183" spans="1:3">
      <c r="A183" s="4" t="s">
        <v>1221</v>
      </c>
      <c r="B183" s="4" t="s">
        <v>36</v>
      </c>
      <c r="C183" s="5" t="n">
        <v>-2398</v>
      </c>
    </row>
    <row r="184" spans="1:3">
      <c r="A184" s="4" t="s">
        <v>1176</v>
      </c>
      <c r="B184" s="4" t="s">
        <v>36</v>
      </c>
      <c r="C184" s="5" t="n">
        <v>-16177</v>
      </c>
    </row>
    <row r="185" spans="1:3">
      <c r="A185" s="4" t="s">
        <v>1166</v>
      </c>
      <c r="B185" s="4" t="s">
        <v>36</v>
      </c>
      <c r="C185" s="5" t="n">
        <v>-157698</v>
      </c>
    </row>
    <row r="186" spans="1:3">
      <c r="A186" s="4" t="s">
        <v>1222</v>
      </c>
      <c r="B186" s="4" t="s">
        <v>36</v>
      </c>
      <c r="C186" s="5" t="n">
        <v>-176273</v>
      </c>
    </row>
    <row r="187" spans="1:3">
      <c r="A187" s="4" t="s">
        <v>1234</v>
      </c>
    </row>
    <row r="188" spans="1:3">
      <c r="A188" s="4" t="s">
        <v>1221</v>
      </c>
      <c r="B188" s="4" t="s">
        <v>36</v>
      </c>
      <c r="C188" s="5" t="n">
        <v>-21945</v>
      </c>
    </row>
    <row r="189" spans="1:3">
      <c r="A189" s="4" t="s">
        <v>1176</v>
      </c>
      <c r="B189" s="4" t="s">
        <v>36</v>
      </c>
      <c r="C189" s="5" t="n">
        <v>-275777</v>
      </c>
    </row>
    <row r="190" spans="1:3">
      <c r="A190" s="4" t="s">
        <v>1166</v>
      </c>
      <c r="B190" s="4" t="s">
        <v>36</v>
      </c>
      <c r="C190" s="5" t="n">
        <v>543257</v>
      </c>
    </row>
    <row r="191" spans="1:3">
      <c r="A191" s="4" t="s">
        <v>1222</v>
      </c>
      <c r="B191" s="4" t="s">
        <v>36</v>
      </c>
      <c r="C191" s="5" t="n">
        <v>245535</v>
      </c>
    </row>
    <row r="192" spans="1:3">
      <c r="A192" s="4" t="s">
        <v>1235</v>
      </c>
    </row>
    <row r="193" spans="1:3">
      <c r="A193" s="4" t="s">
        <v>1221</v>
      </c>
      <c r="B193" s="4" t="s">
        <v>36</v>
      </c>
      <c r="C193" s="5" t="n">
        <v>-1044</v>
      </c>
    </row>
    <row r="194" spans="1:3">
      <c r="A194" s="4" t="s">
        <v>1176</v>
      </c>
      <c r="B194" s="4" t="s">
        <v>36</v>
      </c>
      <c r="C194" s="5" t="n">
        <v>-94696</v>
      </c>
    </row>
    <row r="195" spans="1:3">
      <c r="A195" s="4" t="s">
        <v>1166</v>
      </c>
      <c r="B195" s="4" t="s">
        <v>36</v>
      </c>
      <c r="C195" s="5" t="n">
        <v>-14851</v>
      </c>
    </row>
    <row r="196" spans="1:3">
      <c r="A196" s="4" t="s">
        <v>1222</v>
      </c>
      <c r="B196" s="4" t="s">
        <v>36</v>
      </c>
      <c r="C196" s="5" t="n">
        <v>-110591</v>
      </c>
    </row>
    <row r="197" spans="1:3">
      <c r="A197" s="4" t="s">
        <v>1210</v>
      </c>
    </row>
    <row r="198" spans="1:3">
      <c r="A198" s="4" t="s">
        <v>1221</v>
      </c>
      <c r="B198" s="5" t="n">
        <v>-110395</v>
      </c>
      <c r="C198" s="4" t="s">
        <v>36</v>
      </c>
    </row>
    <row r="199" spans="1:3">
      <c r="A199" s="4" t="s">
        <v>1176</v>
      </c>
      <c r="B199" s="5" t="n">
        <v>123650</v>
      </c>
      <c r="C199" s="4" t="s">
        <v>36</v>
      </c>
    </row>
    <row r="200" spans="1:3">
      <c r="A200" s="4" t="s">
        <v>1166</v>
      </c>
      <c r="B200" s="5" t="n">
        <v>217765</v>
      </c>
      <c r="C200" s="4" t="s">
        <v>36</v>
      </c>
    </row>
    <row r="201" spans="1:3">
      <c r="A201" s="4" t="s">
        <v>1222</v>
      </c>
      <c r="B201" s="5" t="n">
        <v>231020</v>
      </c>
      <c r="C201" s="4" t="s">
        <v>36</v>
      </c>
    </row>
    <row r="202" spans="1:3">
      <c r="A202" s="4" t="s">
        <v>1211</v>
      </c>
    </row>
    <row r="203" spans="1:3">
      <c r="A203" s="4" t="s">
        <v>1221</v>
      </c>
      <c r="B203" s="4" t="s">
        <v>36</v>
      </c>
      <c r="C203" s="4" t="s">
        <v>36</v>
      </c>
    </row>
    <row r="204" spans="1:3">
      <c r="A204" s="4" t="s">
        <v>1176</v>
      </c>
      <c r="B204" s="4" t="s">
        <v>36</v>
      </c>
      <c r="C204" s="4" t="s">
        <v>36</v>
      </c>
    </row>
    <row r="205" spans="1:3">
      <c r="A205" s="4" t="s">
        <v>1166</v>
      </c>
      <c r="B205" s="5" t="n">
        <v>98146</v>
      </c>
      <c r="C205" s="4" t="s">
        <v>36</v>
      </c>
    </row>
    <row r="206" spans="1:3">
      <c r="A206" s="4" t="s">
        <v>1222</v>
      </c>
      <c r="B206" s="5" t="n">
        <v>98146</v>
      </c>
      <c r="C206" s="4" t="s">
        <v>36</v>
      </c>
    </row>
    <row r="207" spans="1:3">
      <c r="A207" s="4" t="s">
        <v>1207</v>
      </c>
    </row>
    <row r="208" spans="1:3">
      <c r="A208" s="4" t="s">
        <v>1221</v>
      </c>
      <c r="B208" s="5" t="n">
        <v>-23979</v>
      </c>
      <c r="C208" s="4" t="s">
        <v>36</v>
      </c>
    </row>
    <row r="209" spans="1:3">
      <c r="A209" s="4" t="s">
        <v>1176</v>
      </c>
      <c r="B209" s="5" t="n">
        <v>-20152</v>
      </c>
      <c r="C209" s="4" t="s">
        <v>36</v>
      </c>
    </row>
    <row r="210" spans="1:3">
      <c r="A210" s="4" t="s">
        <v>1166</v>
      </c>
      <c r="B210" s="5" t="n">
        <v>88010</v>
      </c>
      <c r="C210" s="4" t="s">
        <v>36</v>
      </c>
    </row>
    <row r="211" spans="1:3">
      <c r="A211" s="4" t="s">
        <v>1222</v>
      </c>
      <c r="B211" s="5" t="n">
        <v>43879</v>
      </c>
      <c r="C211" s="4" t="s">
        <v>36</v>
      </c>
    </row>
    <row r="212" spans="1:3">
      <c r="A212" s="4" t="s">
        <v>56</v>
      </c>
    </row>
    <row r="213" spans="1:3">
      <c r="A213" s="4" t="s">
        <v>1221</v>
      </c>
      <c r="B213" s="5" t="n">
        <v>-1072221</v>
      </c>
      <c r="C213" s="5" t="n">
        <v>-199985</v>
      </c>
    </row>
    <row r="214" spans="1:3">
      <c r="A214" s="4" t="s">
        <v>1176</v>
      </c>
      <c r="B214" s="5" t="n">
        <v>3765715</v>
      </c>
      <c r="C214" s="5" t="n">
        <v>1725410</v>
      </c>
    </row>
    <row r="215" spans="1:3">
      <c r="A215" s="4" t="s">
        <v>1166</v>
      </c>
      <c r="B215" s="5" t="n">
        <v>-423932</v>
      </c>
      <c r="C215" s="5" t="n">
        <v>1467351</v>
      </c>
    </row>
    <row r="216" spans="1:3">
      <c r="A216" s="4" t="s">
        <v>1222</v>
      </c>
      <c r="B216" s="5" t="n">
        <v>2269562</v>
      </c>
      <c r="C216" s="5" t="n">
        <v>2992776</v>
      </c>
    </row>
    <row r="217" spans="1:3">
      <c r="A217" s="4" t="s">
        <v>1236</v>
      </c>
    </row>
    <row r="218" spans="1:3">
      <c r="A218" s="4" t="s">
        <v>1221</v>
      </c>
      <c r="B218" s="4" t="s">
        <v>36</v>
      </c>
      <c r="C218" s="5" t="n">
        <v>-137214</v>
      </c>
    </row>
    <row r="219" spans="1:3">
      <c r="A219" s="4" t="s">
        <v>1176</v>
      </c>
      <c r="B219" s="4" t="s">
        <v>36</v>
      </c>
      <c r="C219" s="5" t="n">
        <v>2545837</v>
      </c>
    </row>
    <row r="220" spans="1:3">
      <c r="A220" s="4" t="s">
        <v>1166</v>
      </c>
      <c r="B220" s="4" t="s">
        <v>36</v>
      </c>
      <c r="C220" s="5" t="n">
        <v>-725957</v>
      </c>
    </row>
    <row r="221" spans="1:3">
      <c r="A221" s="4" t="s">
        <v>1222</v>
      </c>
      <c r="B221" s="4" t="s">
        <v>36</v>
      </c>
      <c r="C221" s="5" t="n">
        <v>1682666</v>
      </c>
    </row>
    <row r="222" spans="1:3">
      <c r="A222" s="4" t="s">
        <v>1237</v>
      </c>
    </row>
    <row r="223" spans="1:3">
      <c r="A223" s="4" t="s">
        <v>1221</v>
      </c>
      <c r="B223" s="5" t="n">
        <v>-2207</v>
      </c>
      <c r="C223" s="5" t="n">
        <v>-2862</v>
      </c>
    </row>
    <row r="224" spans="1:3">
      <c r="A224" s="4" t="s">
        <v>1176</v>
      </c>
      <c r="B224" s="5" t="n">
        <v>287834</v>
      </c>
      <c r="C224" s="5" t="n">
        <v>327231</v>
      </c>
    </row>
    <row r="225" spans="1:3">
      <c r="A225" s="4" t="s">
        <v>1166</v>
      </c>
      <c r="B225" s="5" t="n">
        <v>-168084</v>
      </c>
      <c r="C225" s="5" t="n">
        <v>21313</v>
      </c>
    </row>
    <row r="226" spans="1:3">
      <c r="A226" s="4" t="s">
        <v>1222</v>
      </c>
      <c r="B226" s="5" t="n">
        <v>117543</v>
      </c>
      <c r="C226" s="5" t="n">
        <v>345682</v>
      </c>
    </row>
    <row r="227" spans="1:3">
      <c r="A227" s="4" t="s">
        <v>1238</v>
      </c>
    </row>
    <row r="228" spans="1:3">
      <c r="A228" s="4" t="s">
        <v>1221</v>
      </c>
      <c r="B228" s="4" t="s">
        <v>36</v>
      </c>
      <c r="C228" s="5" t="n">
        <v>-35220</v>
      </c>
    </row>
    <row r="229" spans="1:3">
      <c r="A229" s="4" t="s">
        <v>1176</v>
      </c>
      <c r="B229" s="4" t="s">
        <v>36</v>
      </c>
      <c r="C229" s="5" t="n">
        <v>-648724</v>
      </c>
    </row>
    <row r="230" spans="1:3">
      <c r="A230" s="4" t="s">
        <v>1166</v>
      </c>
      <c r="B230" s="4" t="s">
        <v>36</v>
      </c>
      <c r="C230" s="5" t="n">
        <v>2235332</v>
      </c>
    </row>
    <row r="231" spans="1:3">
      <c r="A231" s="4" t="s">
        <v>1222</v>
      </c>
      <c r="B231" s="4" t="s">
        <v>36</v>
      </c>
      <c r="C231" s="5" t="n">
        <v>1551388</v>
      </c>
    </row>
    <row r="232" spans="1:3">
      <c r="A232" s="4" t="s">
        <v>1239</v>
      </c>
    </row>
    <row r="233" spans="1:3">
      <c r="A233" s="4" t="s">
        <v>1221</v>
      </c>
      <c r="B233" s="4" t="s">
        <v>36</v>
      </c>
      <c r="C233" s="5" t="n">
        <v>-7062</v>
      </c>
    </row>
    <row r="234" spans="1:3">
      <c r="A234" s="4" t="s">
        <v>1176</v>
      </c>
      <c r="B234" s="4" t="s">
        <v>36</v>
      </c>
      <c r="C234" s="5" t="n">
        <v>-566912</v>
      </c>
    </row>
    <row r="235" spans="1:3">
      <c r="A235" s="4" t="s">
        <v>1166</v>
      </c>
      <c r="B235" s="5" t="n">
        <v>-127834</v>
      </c>
      <c r="C235" s="5" t="n">
        <v>-121341</v>
      </c>
    </row>
    <row r="236" spans="1:3">
      <c r="A236" s="4" t="s">
        <v>1222</v>
      </c>
      <c r="B236" s="5" t="n">
        <v>-127834</v>
      </c>
      <c r="C236" s="5" t="n">
        <v>-695315</v>
      </c>
    </row>
    <row r="237" spans="1:3">
      <c r="A237" s="4" t="s">
        <v>330</v>
      </c>
    </row>
    <row r="238" spans="1:3">
      <c r="A238" s="4" t="s">
        <v>1221</v>
      </c>
      <c r="B238" s="5" t="n">
        <v>-18795</v>
      </c>
      <c r="C238" s="4" t="s">
        <v>36</v>
      </c>
    </row>
    <row r="239" spans="1:3">
      <c r="A239" s="4" t="s">
        <v>1176</v>
      </c>
      <c r="B239" s="5" t="n">
        <v>-110622</v>
      </c>
      <c r="C239" s="4" t="s">
        <v>36</v>
      </c>
    </row>
    <row r="240" spans="1:3">
      <c r="A240" s="4" t="s">
        <v>1166</v>
      </c>
      <c r="B240" s="5" t="n">
        <v>92962</v>
      </c>
      <c r="C240" s="4" t="s">
        <v>36</v>
      </c>
    </row>
    <row r="241" spans="1:3">
      <c r="A241" s="4" t="s">
        <v>1222</v>
      </c>
      <c r="B241" s="5" t="n">
        <v>-36455</v>
      </c>
      <c r="C241" s="4" t="s">
        <v>36</v>
      </c>
    </row>
    <row r="242" spans="1:3">
      <c r="A242" s="4" t="s">
        <v>316</v>
      </c>
    </row>
    <row r="243" spans="1:3">
      <c r="A243" s="4" t="s">
        <v>1221</v>
      </c>
      <c r="B243" s="5" t="n">
        <v>-21265</v>
      </c>
      <c r="C243" s="4" t="s">
        <v>36</v>
      </c>
    </row>
    <row r="244" spans="1:3">
      <c r="A244" s="4" t="s">
        <v>1176</v>
      </c>
      <c r="B244" s="5" t="n">
        <v>39737</v>
      </c>
      <c r="C244" s="4" t="s">
        <v>36</v>
      </c>
    </row>
    <row r="245" spans="1:3">
      <c r="A245" s="4" t="s">
        <v>1166</v>
      </c>
      <c r="B245" s="5" t="n">
        <v>-1568</v>
      </c>
    </row>
    <row r="246" spans="1:3">
      <c r="A246" s="4" t="s">
        <v>1222</v>
      </c>
      <c r="B246" s="5" t="n">
        <v>16904</v>
      </c>
      <c r="C246" s="4" t="s">
        <v>36</v>
      </c>
    </row>
    <row r="247" spans="1:3">
      <c r="A247" s="4" t="s">
        <v>313</v>
      </c>
    </row>
    <row r="248" spans="1:3">
      <c r="A248" s="4" t="s">
        <v>1221</v>
      </c>
      <c r="B248" s="5" t="n">
        <v>-231611</v>
      </c>
      <c r="C248" s="4" t="s">
        <v>36</v>
      </c>
    </row>
    <row r="249" spans="1:3">
      <c r="A249" s="4" t="s">
        <v>1176</v>
      </c>
      <c r="B249" s="5" t="n">
        <v>274493</v>
      </c>
      <c r="C249" s="4" t="s">
        <v>36</v>
      </c>
    </row>
    <row r="250" spans="1:3">
      <c r="A250" s="4" t="s">
        <v>1166</v>
      </c>
      <c r="B250" s="5" t="n">
        <v>479780</v>
      </c>
      <c r="C250" s="4" t="s">
        <v>36</v>
      </c>
    </row>
    <row r="251" spans="1:3">
      <c r="A251" s="4" t="s">
        <v>1222</v>
      </c>
      <c r="B251" s="5" t="n">
        <v>522662</v>
      </c>
      <c r="C251" s="4" t="s">
        <v>36</v>
      </c>
    </row>
    <row r="252" spans="1:3">
      <c r="A252" s="4" t="s">
        <v>319</v>
      </c>
    </row>
    <row r="253" spans="1:3">
      <c r="A253" s="4" t="s">
        <v>1221</v>
      </c>
      <c r="B253" s="5" t="n">
        <v>-37392</v>
      </c>
      <c r="C253" s="4" t="s">
        <v>36</v>
      </c>
    </row>
    <row r="254" spans="1:3">
      <c r="A254" s="4" t="s">
        <v>1176</v>
      </c>
      <c r="B254" s="5" t="n">
        <v>281553</v>
      </c>
      <c r="C254" s="4" t="s">
        <v>36</v>
      </c>
    </row>
    <row r="255" spans="1:3">
      <c r="A255" s="4" t="s">
        <v>1166</v>
      </c>
      <c r="B255" s="5" t="n">
        <v>188043</v>
      </c>
      <c r="C255" s="4" t="s">
        <v>36</v>
      </c>
    </row>
    <row r="256" spans="1:3">
      <c r="A256" s="4" t="s">
        <v>1222</v>
      </c>
      <c r="B256" s="5" t="n">
        <v>432204</v>
      </c>
      <c r="C256" s="4" t="s">
        <v>36</v>
      </c>
    </row>
    <row r="257" spans="1:3">
      <c r="A257" s="4" t="s">
        <v>334</v>
      </c>
    </row>
    <row r="258" spans="1:3">
      <c r="A258" s="4" t="s">
        <v>1221</v>
      </c>
      <c r="B258" s="4" t="s">
        <v>36</v>
      </c>
      <c r="C258" s="4" t="s">
        <v>36</v>
      </c>
    </row>
    <row r="259" spans="1:3">
      <c r="A259" s="4" t="s">
        <v>1176</v>
      </c>
      <c r="B259" s="4" t="s">
        <v>36</v>
      </c>
      <c r="C259" s="4" t="s">
        <v>36</v>
      </c>
    </row>
    <row r="260" spans="1:3">
      <c r="A260" s="4" t="s">
        <v>1166</v>
      </c>
      <c r="B260" s="5" t="n">
        <v>-165105</v>
      </c>
      <c r="C260" s="4" t="s">
        <v>36</v>
      </c>
    </row>
    <row r="261" spans="1:3">
      <c r="A261" s="4" t="s">
        <v>1222</v>
      </c>
      <c r="B261" s="5" t="n">
        <v>-165105</v>
      </c>
      <c r="C261" s="4" t="s">
        <v>36</v>
      </c>
    </row>
    <row r="262" spans="1:3">
      <c r="A262" s="4" t="s">
        <v>322</v>
      </c>
    </row>
    <row r="263" spans="1:3">
      <c r="A263" s="4" t="s">
        <v>1221</v>
      </c>
      <c r="B263" s="5" t="n">
        <v>-605293</v>
      </c>
      <c r="C263" s="4" t="s">
        <v>36</v>
      </c>
    </row>
    <row r="264" spans="1:3">
      <c r="A264" s="4" t="s">
        <v>1176</v>
      </c>
      <c r="B264" s="5" t="n">
        <v>2419961</v>
      </c>
      <c r="C264" s="4" t="s">
        <v>36</v>
      </c>
    </row>
    <row r="265" spans="1:3">
      <c r="A265" s="4" t="s">
        <v>1166</v>
      </c>
      <c r="B265" s="5" t="n">
        <v>-310537</v>
      </c>
      <c r="C265" s="4" t="s">
        <v>36</v>
      </c>
    </row>
    <row r="266" spans="1:3">
      <c r="A266" s="4" t="s">
        <v>1222</v>
      </c>
      <c r="B266" s="5" t="n">
        <v>1504131</v>
      </c>
      <c r="C266" s="4" t="s">
        <v>36</v>
      </c>
    </row>
    <row r="267" spans="1:3">
      <c r="A267" s="4" t="s">
        <v>325</v>
      </c>
    </row>
    <row r="268" spans="1:3">
      <c r="A268" s="4" t="s">
        <v>1221</v>
      </c>
      <c r="B268" s="5" t="n">
        <v>-82684</v>
      </c>
      <c r="C268" s="4" t="s">
        <v>36</v>
      </c>
    </row>
    <row r="269" spans="1:3">
      <c r="A269" s="4" t="s">
        <v>1176</v>
      </c>
      <c r="B269" s="5" t="n">
        <v>306260</v>
      </c>
      <c r="C269" s="4" t="s">
        <v>36</v>
      </c>
    </row>
    <row r="270" spans="1:3">
      <c r="A270" s="4" t="s">
        <v>1166</v>
      </c>
      <c r="B270" s="5" t="n">
        <v>157534</v>
      </c>
      <c r="C270" s="4" t="s">
        <v>36</v>
      </c>
    </row>
    <row r="271" spans="1:3">
      <c r="A271" s="4" t="s">
        <v>1222</v>
      </c>
      <c r="B271" s="5" t="n">
        <v>381110</v>
      </c>
      <c r="C271" s="4" t="s">
        <v>36</v>
      </c>
    </row>
    <row r="272" spans="1:3">
      <c r="A272" s="4" t="s">
        <v>328</v>
      </c>
    </row>
    <row r="273" spans="1:3">
      <c r="A273" s="4" t="s">
        <v>1221</v>
      </c>
      <c r="B273" s="5" t="n">
        <v>-33083</v>
      </c>
      <c r="C273" s="4" t="s">
        <v>36</v>
      </c>
    </row>
    <row r="274" spans="1:3">
      <c r="A274" s="4" t="s">
        <v>1176</v>
      </c>
      <c r="B274" s="5" t="n">
        <v>458019</v>
      </c>
      <c r="C274" s="4" t="s">
        <v>36</v>
      </c>
    </row>
    <row r="275" spans="1:3">
      <c r="A275" s="4" t="s">
        <v>1166</v>
      </c>
      <c r="B275" s="5" t="n">
        <v>-995039</v>
      </c>
      <c r="C275" s="4" t="s">
        <v>36</v>
      </c>
    </row>
    <row r="276" spans="1:3">
      <c r="A276" s="4" t="s">
        <v>1222</v>
      </c>
      <c r="B276" s="5" t="n">
        <v>-570103</v>
      </c>
      <c r="C276" s="4" t="s">
        <v>36</v>
      </c>
    </row>
    <row r="277" spans="1:3">
      <c r="A277" s="4" t="s">
        <v>333</v>
      </c>
    </row>
    <row r="278" spans="1:3">
      <c r="A278" s="4" t="s">
        <v>1221</v>
      </c>
      <c r="B278" s="5" t="n">
        <v>-12810</v>
      </c>
      <c r="C278" s="4" t="s">
        <v>36</v>
      </c>
    </row>
    <row r="279" spans="1:3">
      <c r="A279" s="4" t="s">
        <v>1176</v>
      </c>
      <c r="B279" s="5" t="n">
        <v>18312</v>
      </c>
      <c r="C279" s="4" t="s">
        <v>36</v>
      </c>
    </row>
    <row r="280" spans="1:3">
      <c r="A280" s="4" t="s">
        <v>1166</v>
      </c>
      <c r="B280" s="5" t="n">
        <v>14142</v>
      </c>
      <c r="C280" s="4" t="s">
        <v>36</v>
      </c>
    </row>
    <row r="281" spans="1:3">
      <c r="A281" s="4" t="s">
        <v>1222</v>
      </c>
      <c r="B281" s="5" t="n">
        <v>19644</v>
      </c>
      <c r="C281" s="4" t="s">
        <v>36</v>
      </c>
    </row>
    <row r="282" spans="1:3">
      <c r="A282" s="4" t="s">
        <v>1201</v>
      </c>
    </row>
    <row r="283" spans="1:3">
      <c r="A283" s="4" t="s">
        <v>1221</v>
      </c>
      <c r="B283" s="5" t="n">
        <v>-27081</v>
      </c>
      <c r="C283" s="4" t="s">
        <v>36</v>
      </c>
    </row>
    <row r="284" spans="1:3">
      <c r="A284" s="4" t="s">
        <v>1176</v>
      </c>
      <c r="B284" s="5" t="n">
        <v>-209832</v>
      </c>
      <c r="C284" s="4" t="s">
        <v>36</v>
      </c>
    </row>
    <row r="285" spans="1:3">
      <c r="A285" s="4" t="s">
        <v>1166</v>
      </c>
      <c r="B285" s="5" t="n">
        <v>411774</v>
      </c>
      <c r="C285" s="4" t="s">
        <v>36</v>
      </c>
    </row>
    <row r="286" spans="1:3">
      <c r="A286" s="4" t="s">
        <v>1222</v>
      </c>
      <c r="B286" s="5" t="n">
        <v>174861</v>
      </c>
      <c r="C286" s="4" t="s">
        <v>36</v>
      </c>
    </row>
    <row r="287" spans="1:3">
      <c r="A287" s="4" t="s">
        <v>1240</v>
      </c>
    </row>
    <row r="288" spans="1:3">
      <c r="A288" s="4" t="s">
        <v>1221</v>
      </c>
      <c r="B288" s="4" t="s">
        <v>36</v>
      </c>
      <c r="C288" s="5" t="n">
        <v>-17627</v>
      </c>
    </row>
    <row r="289" spans="1:3">
      <c r="A289" s="4" t="s">
        <v>1176</v>
      </c>
      <c r="B289" s="4" t="s">
        <v>36</v>
      </c>
      <c r="C289" s="5" t="n">
        <v>67978</v>
      </c>
    </row>
    <row r="290" spans="1:3">
      <c r="A290" s="4" t="s">
        <v>1166</v>
      </c>
      <c r="B290" s="4" t="s">
        <v>36</v>
      </c>
      <c r="C290" s="5" t="n">
        <v>58004</v>
      </c>
    </row>
    <row r="291" spans="1:3">
      <c r="A291" s="4" t="s">
        <v>1222</v>
      </c>
      <c r="B291" s="4" t="s">
        <v>36</v>
      </c>
      <c r="C291" s="5" t="n">
        <v>108355</v>
      </c>
    </row>
    <row r="292" spans="1:3">
      <c r="A292" s="4" t="s">
        <v>71</v>
      </c>
    </row>
    <row r="293" spans="1:3">
      <c r="A293" s="4" t="s">
        <v>1221</v>
      </c>
      <c r="B293" s="5" t="n">
        <v>-195044</v>
      </c>
      <c r="C293" s="5" t="n">
        <v>-43506</v>
      </c>
    </row>
    <row r="294" spans="1:3">
      <c r="A294" s="4" t="s">
        <v>1176</v>
      </c>
      <c r="B294" s="5" t="n">
        <v>371111</v>
      </c>
      <c r="C294" s="5" t="n">
        <v>489113</v>
      </c>
    </row>
    <row r="295" spans="1:3">
      <c r="A295" s="4" t="s">
        <v>1166</v>
      </c>
      <c r="B295" s="5" t="n">
        <v>195226</v>
      </c>
      <c r="C295" s="5" t="n">
        <v>920638</v>
      </c>
    </row>
    <row r="296" spans="1:3">
      <c r="A296" s="4" t="s">
        <v>1222</v>
      </c>
      <c r="B296" s="5" t="n">
        <v>371293</v>
      </c>
      <c r="C296" s="5" t="n">
        <v>1366245</v>
      </c>
    </row>
    <row r="297" spans="1:3">
      <c r="A297" s="4" t="s">
        <v>1241</v>
      </c>
    </row>
    <row r="298" spans="1:3">
      <c r="A298" s="4" t="s">
        <v>1221</v>
      </c>
      <c r="B298" s="4" t="s">
        <v>36</v>
      </c>
      <c r="C298" s="5" t="n">
        <v>-5098</v>
      </c>
    </row>
    <row r="299" spans="1:3">
      <c r="A299" s="4" t="s">
        <v>1176</v>
      </c>
      <c r="B299" s="4" t="s">
        <v>36</v>
      </c>
      <c r="C299" s="5" t="n">
        <v>-36859</v>
      </c>
    </row>
    <row r="300" spans="1:3">
      <c r="A300" s="4" t="s">
        <v>1166</v>
      </c>
      <c r="B300" s="4" t="s">
        <v>36</v>
      </c>
      <c r="C300" s="5" t="n">
        <v>-351921</v>
      </c>
    </row>
    <row r="301" spans="1:3">
      <c r="A301" s="4" t="s">
        <v>1222</v>
      </c>
      <c r="B301" s="4" t="s">
        <v>36</v>
      </c>
      <c r="C301" s="5" t="n">
        <v>-393878</v>
      </c>
    </row>
    <row r="302" spans="1:3">
      <c r="A302" s="4" t="s">
        <v>1242</v>
      </c>
    </row>
    <row r="303" spans="1:3">
      <c r="A303" s="4" t="s">
        <v>1221</v>
      </c>
      <c r="B303" s="5" t="n">
        <v>45189</v>
      </c>
      <c r="C303" s="5" t="n">
        <v>-1709</v>
      </c>
    </row>
    <row r="304" spans="1:3">
      <c r="A304" s="4" t="s">
        <v>1176</v>
      </c>
      <c r="B304" s="5" t="n">
        <v>166870</v>
      </c>
      <c r="C304" s="5" t="n">
        <v>196149</v>
      </c>
    </row>
    <row r="305" spans="1:3">
      <c r="A305" s="4" t="s">
        <v>1166</v>
      </c>
      <c r="B305" s="5" t="n">
        <v>-97159</v>
      </c>
      <c r="C305" s="5" t="n">
        <v>23001</v>
      </c>
    </row>
    <row r="306" spans="1:3">
      <c r="A306" s="4" t="s">
        <v>1222</v>
      </c>
      <c r="B306" s="5" t="n">
        <v>114900</v>
      </c>
      <c r="C306" s="5" t="n">
        <v>217441</v>
      </c>
    </row>
    <row r="307" spans="1:3">
      <c r="A307" s="4" t="s">
        <v>1243</v>
      </c>
    </row>
    <row r="308" spans="1:3">
      <c r="A308" s="4" t="s">
        <v>1221</v>
      </c>
      <c r="B308" s="4" t="s">
        <v>36</v>
      </c>
      <c r="C308" s="5" t="n">
        <v>-20788</v>
      </c>
    </row>
    <row r="309" spans="1:3">
      <c r="A309" s="4" t="s">
        <v>1176</v>
      </c>
      <c r="B309" s="4" t="s">
        <v>36</v>
      </c>
      <c r="C309" s="5" t="n">
        <v>-362846</v>
      </c>
    </row>
    <row r="310" spans="1:3">
      <c r="A310" s="4" t="s">
        <v>1166</v>
      </c>
      <c r="B310" s="4" t="s">
        <v>36</v>
      </c>
      <c r="C310" s="5" t="n">
        <v>1291104</v>
      </c>
    </row>
    <row r="311" spans="1:3">
      <c r="A311" s="4" t="s">
        <v>1222</v>
      </c>
      <c r="B311" s="4" t="s">
        <v>36</v>
      </c>
      <c r="C311" s="5" t="n">
        <v>907470</v>
      </c>
    </row>
    <row r="312" spans="1:3">
      <c r="A312" s="4" t="s">
        <v>1244</v>
      </c>
    </row>
    <row r="313" spans="1:3">
      <c r="A313" s="4" t="s">
        <v>1221</v>
      </c>
      <c r="B313" s="4" t="s">
        <v>36</v>
      </c>
      <c r="C313" s="5" t="n">
        <v>-2512</v>
      </c>
    </row>
    <row r="314" spans="1:3">
      <c r="A314" s="4" t="s">
        <v>1176</v>
      </c>
      <c r="B314" s="4" t="s">
        <v>36</v>
      </c>
      <c r="C314" s="5" t="n">
        <v>-241160</v>
      </c>
    </row>
    <row r="315" spans="1:3">
      <c r="A315" s="4" t="s">
        <v>1166</v>
      </c>
      <c r="B315" s="5" t="n">
        <v>-76512</v>
      </c>
      <c r="C315" s="5" t="n">
        <v>-40059</v>
      </c>
    </row>
    <row r="316" spans="1:3">
      <c r="A316" s="4" t="s">
        <v>1222</v>
      </c>
      <c r="B316" s="5" t="n">
        <v>-76512</v>
      </c>
      <c r="C316" s="5" t="n">
        <v>-283731</v>
      </c>
    </row>
    <row r="317" spans="1:3">
      <c r="A317" s="4" t="s">
        <v>386</v>
      </c>
    </row>
    <row r="318" spans="1:3">
      <c r="A318" s="4" t="s">
        <v>1221</v>
      </c>
      <c r="B318" s="5" t="n">
        <v>-139418</v>
      </c>
      <c r="C318" s="4" t="s">
        <v>36</v>
      </c>
    </row>
    <row r="319" spans="1:3">
      <c r="A319" s="4" t="s">
        <v>1176</v>
      </c>
      <c r="B319" s="5" t="n">
        <v>169016</v>
      </c>
      <c r="C319" s="4" t="s">
        <v>36</v>
      </c>
    </row>
    <row r="320" spans="1:3">
      <c r="A320" s="4" t="s">
        <v>1166</v>
      </c>
      <c r="B320" s="5" t="n">
        <v>296799</v>
      </c>
    </row>
    <row r="321" spans="1:3">
      <c r="A321" s="4" t="s">
        <v>1222</v>
      </c>
      <c r="B321" s="5" t="n">
        <v>326397</v>
      </c>
      <c r="C321" s="4" t="s">
        <v>36</v>
      </c>
    </row>
    <row r="322" spans="1:3">
      <c r="A322" s="4" t="s">
        <v>1203</v>
      </c>
    </row>
    <row r="323" spans="1:3">
      <c r="A323" s="4" t="s">
        <v>1221</v>
      </c>
      <c r="B323" s="5" t="n">
        <v>-37315</v>
      </c>
      <c r="C323" s="4" t="s">
        <v>36</v>
      </c>
    </row>
    <row r="324" spans="1:3">
      <c r="A324" s="4" t="s">
        <v>1176</v>
      </c>
      <c r="B324" s="5" t="n">
        <v>-42890</v>
      </c>
      <c r="C324" s="4" t="s">
        <v>36</v>
      </c>
    </row>
    <row r="325" spans="1:3">
      <c r="A325" s="4" t="s">
        <v>1166</v>
      </c>
      <c r="B325" s="5" t="n">
        <v>187492</v>
      </c>
      <c r="C325" s="4" t="s">
        <v>36</v>
      </c>
    </row>
    <row r="326" spans="1:3">
      <c r="A326" s="4" t="s">
        <v>1222</v>
      </c>
      <c r="B326" s="5" t="n">
        <v>107287</v>
      </c>
      <c r="C326" s="4" t="s">
        <v>36</v>
      </c>
    </row>
    <row r="327" spans="1:3">
      <c r="A327" s="4" t="s">
        <v>1245</v>
      </c>
    </row>
    <row r="328" spans="1:3">
      <c r="A328" s="4" t="s">
        <v>1221</v>
      </c>
      <c r="B328" s="5" t="n">
        <v>-63500</v>
      </c>
      <c r="C328" s="5" t="n">
        <v>-13399</v>
      </c>
    </row>
    <row r="329" spans="1:3">
      <c r="A329" s="4" t="s">
        <v>1176</v>
      </c>
      <c r="B329" s="5" t="n">
        <v>78115</v>
      </c>
      <c r="C329" s="5" t="n">
        <v>933829</v>
      </c>
    </row>
    <row r="330" spans="1:3">
      <c r="A330" s="4" t="s">
        <v>1166</v>
      </c>
      <c r="B330" s="5" t="n">
        <v>-115394</v>
      </c>
      <c r="C330" s="5" t="n">
        <v>-1487</v>
      </c>
    </row>
    <row r="331" spans="1:3">
      <c r="A331" s="4" t="s">
        <v>1222</v>
      </c>
      <c r="B331" s="7" t="n">
        <v>-100779</v>
      </c>
      <c r="C331" s="7" t="n">
        <v>9189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6</v>
      </c>
      <c r="B1" s="2" t="s">
        <v>1</v>
      </c>
    </row>
    <row r="2" spans="1:3">
      <c r="B2" s="2" t="s">
        <v>24</v>
      </c>
      <c r="C2" s="2" t="s">
        <v>792</v>
      </c>
    </row>
    <row r="3" spans="1:3">
      <c r="A3" s="4" t="s">
        <v>1247</v>
      </c>
      <c r="B3" s="7" t="n">
        <v>-117901</v>
      </c>
      <c r="C3" s="7" t="n">
        <v>2349607</v>
      </c>
    </row>
    <row r="4" spans="1:3">
      <c r="A4" s="4" t="s">
        <v>1248</v>
      </c>
      <c r="B4" s="5" t="n">
        <v>528788</v>
      </c>
      <c r="C4" s="5" t="n">
        <v>1182715</v>
      </c>
    </row>
    <row r="5" spans="1:3">
      <c r="A5" s="4" t="s">
        <v>1249</v>
      </c>
      <c r="B5" s="5" t="n">
        <v>1531403</v>
      </c>
      <c r="C5" s="5" t="n">
        <v>834678</v>
      </c>
    </row>
    <row r="6" spans="1:3">
      <c r="A6" s="4" t="s">
        <v>56</v>
      </c>
    </row>
    <row r="7" spans="1:3">
      <c r="A7" s="4" t="s">
        <v>1247</v>
      </c>
      <c r="B7" s="5" t="n">
        <v>-63508</v>
      </c>
      <c r="C7" s="5" t="n">
        <v>921036</v>
      </c>
    </row>
    <row r="8" spans="1:3">
      <c r="A8" s="4" t="s">
        <v>1248</v>
      </c>
      <c r="B8" s="5" t="n">
        <v>27958</v>
      </c>
      <c r="C8" s="5" t="n">
        <v>238847</v>
      </c>
    </row>
    <row r="9" spans="1:3">
      <c r="A9" s="4" t="s">
        <v>1249</v>
      </c>
      <c r="B9" s="5" t="n">
        <v>466674</v>
      </c>
      <c r="C9" s="5" t="n">
        <v>356708</v>
      </c>
    </row>
    <row r="10" spans="1:3">
      <c r="A10" s="4" t="s">
        <v>65</v>
      </c>
    </row>
    <row r="11" spans="1:3">
      <c r="A11" s="4" t="s">
        <v>1247</v>
      </c>
      <c r="B11" s="5" t="n">
        <v>-63508</v>
      </c>
      <c r="C11" s="5" t="n">
        <v>921036</v>
      </c>
    </row>
    <row r="12" spans="1:3">
      <c r="A12" s="4" t="s">
        <v>1248</v>
      </c>
      <c r="B12" s="4" t="s">
        <v>36</v>
      </c>
      <c r="C12" s="5" t="n">
        <v>238847</v>
      </c>
    </row>
    <row r="13" spans="1:3">
      <c r="A13" s="4" t="s">
        <v>1250</v>
      </c>
      <c r="B13" s="5" t="n">
        <v>44833</v>
      </c>
      <c r="C13" s="5" t="n">
        <v>76178</v>
      </c>
    </row>
    <row r="14" spans="1:3">
      <c r="A14" s="4" t="s">
        <v>1249</v>
      </c>
      <c r="B14" s="5" t="n">
        <v>466674</v>
      </c>
      <c r="C14" s="5" t="n">
        <v>356708</v>
      </c>
    </row>
    <row r="15" spans="1:3">
      <c r="A15" s="4" t="s">
        <v>71</v>
      </c>
    </row>
    <row r="16" spans="1:3">
      <c r="A16" s="4" t="s">
        <v>1247</v>
      </c>
      <c r="B16" s="4" t="s">
        <v>36</v>
      </c>
      <c r="C16" s="5" t="n">
        <v>226228</v>
      </c>
    </row>
    <row r="17" spans="1:3">
      <c r="A17" s="4" t="s">
        <v>1248</v>
      </c>
      <c r="B17" s="5" t="n">
        <v>85229</v>
      </c>
      <c r="C17" s="5" t="n">
        <v>161635</v>
      </c>
    </row>
    <row r="18" spans="1:3">
      <c r="A18" s="4" t="s">
        <v>1249</v>
      </c>
      <c r="B18" s="5" t="n">
        <v>190175</v>
      </c>
      <c r="C18" s="5" t="n">
        <v>138344</v>
      </c>
    </row>
    <row r="19" spans="1:3">
      <c r="A19" s="4" t="s">
        <v>75</v>
      </c>
    </row>
    <row r="20" spans="1:3">
      <c r="A20" s="4" t="s">
        <v>1247</v>
      </c>
      <c r="B20" s="4" t="s">
        <v>36</v>
      </c>
      <c r="C20" s="5" t="n">
        <v>226228</v>
      </c>
    </row>
    <row r="21" spans="1:3">
      <c r="A21" s="4" t="s">
        <v>1248</v>
      </c>
      <c r="B21" s="4" t="s">
        <v>36</v>
      </c>
      <c r="C21" s="5" t="n">
        <v>161635</v>
      </c>
    </row>
    <row r="22" spans="1:3">
      <c r="A22" s="4" t="s">
        <v>1250</v>
      </c>
      <c r="B22" s="5" t="n">
        <v>28774</v>
      </c>
      <c r="C22" s="5" t="n">
        <v>47135</v>
      </c>
    </row>
    <row r="23" spans="1:3">
      <c r="A23" s="4" t="s">
        <v>1249</v>
      </c>
      <c r="B23" s="5" t="n">
        <v>190175</v>
      </c>
      <c r="C23" s="5" t="n">
        <v>138344</v>
      </c>
    </row>
    <row r="24" spans="1:3">
      <c r="A24" s="4" t="s">
        <v>81</v>
      </c>
    </row>
    <row r="25" spans="1:3">
      <c r="A25" s="4" t="s">
        <v>1247</v>
      </c>
      <c r="B25" s="4" t="s">
        <v>36</v>
      </c>
      <c r="C25" s="5" t="n">
        <v>134601</v>
      </c>
    </row>
    <row r="26" spans="1:3">
      <c r="A26" s="4" t="s">
        <v>1248</v>
      </c>
      <c r="B26" s="4" t="s">
        <v>36</v>
      </c>
      <c r="C26" s="5" t="n">
        <v>138546</v>
      </c>
    </row>
    <row r="27" spans="1:3">
      <c r="A27" s="4" t="s">
        <v>1249</v>
      </c>
      <c r="B27" s="5" t="n">
        <v>76785</v>
      </c>
      <c r="C27" s="5" t="n">
        <v>49619</v>
      </c>
    </row>
    <row r="28" spans="1:3">
      <c r="A28" s="4" t="s">
        <v>87</v>
      </c>
    </row>
    <row r="29" spans="1:3">
      <c r="A29" s="4" t="s">
        <v>1247</v>
      </c>
      <c r="B29" s="5" t="n">
        <v>-87670</v>
      </c>
      <c r="C29" s="5" t="n">
        <v>134601</v>
      </c>
    </row>
    <row r="30" spans="1:3">
      <c r="A30" s="4" t="s">
        <v>1248</v>
      </c>
      <c r="B30" s="4" t="s">
        <v>36</v>
      </c>
      <c r="C30" s="5" t="n">
        <v>138546</v>
      </c>
    </row>
    <row r="31" spans="1:3">
      <c r="A31" s="4" t="s">
        <v>1250</v>
      </c>
      <c r="B31" s="5" t="n">
        <v>7461</v>
      </c>
      <c r="C31" s="5" t="n">
        <v>21031</v>
      </c>
    </row>
    <row r="32" spans="1:3">
      <c r="A32" s="4" t="s">
        <v>1249</v>
      </c>
      <c r="B32" s="5" t="n">
        <v>76785</v>
      </c>
      <c r="C32" s="5" t="n">
        <v>49619</v>
      </c>
    </row>
    <row r="33" spans="1:3">
      <c r="A33" s="4" t="s">
        <v>96</v>
      </c>
    </row>
    <row r="34" spans="1:3">
      <c r="A34" s="4" t="s">
        <v>1247</v>
      </c>
      <c r="B34" s="4" t="s">
        <v>36</v>
      </c>
      <c r="C34" s="5" t="n">
        <v>935617</v>
      </c>
    </row>
    <row r="35" spans="1:3">
      <c r="A35" s="4" t="s">
        <v>1248</v>
      </c>
      <c r="B35" s="5" t="n">
        <v>38479</v>
      </c>
      <c r="C35" s="5" t="n">
        <v>234025</v>
      </c>
    </row>
    <row r="36" spans="1:3">
      <c r="A36" s="4" t="s">
        <v>1249</v>
      </c>
      <c r="B36" s="5" t="n">
        <v>539715</v>
      </c>
      <c r="C36" s="5" t="n">
        <v>172789</v>
      </c>
    </row>
    <row r="37" spans="1:3">
      <c r="A37" s="4" t="s">
        <v>102</v>
      </c>
    </row>
    <row r="38" spans="1:3">
      <c r="A38" s="4" t="s">
        <v>1247</v>
      </c>
      <c r="B38" s="4" t="s">
        <v>36</v>
      </c>
      <c r="C38" s="5" t="n">
        <v>935617</v>
      </c>
    </row>
    <row r="39" spans="1:3">
      <c r="A39" s="4" t="s">
        <v>1248</v>
      </c>
      <c r="B39" s="5" t="n">
        <v>10906</v>
      </c>
      <c r="C39" s="5" t="n">
        <v>234025</v>
      </c>
    </row>
    <row r="40" spans="1:3">
      <c r="A40" s="4" t="s">
        <v>1250</v>
      </c>
      <c r="B40" s="5" t="n">
        <v>398860</v>
      </c>
      <c r="C40" s="5" t="n">
        <v>484072</v>
      </c>
    </row>
    <row r="41" spans="1:3">
      <c r="A41" s="4" t="s">
        <v>1249</v>
      </c>
      <c r="B41" s="5" t="n">
        <v>539715</v>
      </c>
      <c r="C41" s="5" t="n">
        <v>172789</v>
      </c>
    </row>
    <row r="42" spans="1:3">
      <c r="A42" s="4" t="s">
        <v>110</v>
      </c>
    </row>
    <row r="43" spans="1:3">
      <c r="A43" s="4" t="s">
        <v>1247</v>
      </c>
      <c r="B43" s="4" t="s">
        <v>36</v>
      </c>
      <c r="C43" s="5" t="n">
        <v>23986</v>
      </c>
    </row>
    <row r="44" spans="1:3">
      <c r="A44" s="4" t="s">
        <v>1248</v>
      </c>
      <c r="B44" s="5" t="n">
        <v>56175</v>
      </c>
      <c r="C44" s="5" t="n">
        <v>70821</v>
      </c>
    </row>
    <row r="45" spans="1:3">
      <c r="A45" s="4" t="s">
        <v>1249</v>
      </c>
      <c r="B45" s="5" t="n">
        <v>49044</v>
      </c>
      <c r="C45" s="5" t="n">
        <v>26180</v>
      </c>
    </row>
    <row r="46" spans="1:3">
      <c r="A46" s="4" t="s">
        <v>114</v>
      </c>
    </row>
    <row r="47" spans="1:3">
      <c r="A47" s="4" t="s">
        <v>1247</v>
      </c>
      <c r="B47" s="4" t="s">
        <v>36</v>
      </c>
      <c r="C47" s="5" t="n">
        <v>23986</v>
      </c>
    </row>
    <row r="48" spans="1:3">
      <c r="A48" s="4" t="s">
        <v>1248</v>
      </c>
      <c r="B48" s="5" t="n">
        <v>102644</v>
      </c>
      <c r="C48" s="5" t="n">
        <v>70821</v>
      </c>
    </row>
    <row r="49" spans="1:3">
      <c r="A49" s="4" t="s">
        <v>1250</v>
      </c>
      <c r="B49" s="5" t="n">
        <v>69331</v>
      </c>
      <c r="C49" s="5" t="n">
        <v>93444</v>
      </c>
    </row>
    <row r="50" spans="1:3">
      <c r="A50" s="4" t="s">
        <v>1249</v>
      </c>
      <c r="B50" s="5" t="n">
        <v>49044</v>
      </c>
      <c r="C50" s="5" t="n">
        <v>26180</v>
      </c>
    </row>
    <row r="51" spans="1:3">
      <c r="A51" s="4" t="s">
        <v>119</v>
      </c>
    </row>
    <row r="52" spans="1:3">
      <c r="A52" s="4" t="s">
        <v>1247</v>
      </c>
      <c r="B52" s="5" t="n">
        <v>-49790</v>
      </c>
      <c r="C52" s="5" t="n">
        <v>99067</v>
      </c>
    </row>
    <row r="53" spans="1:3">
      <c r="A53" s="4" t="s">
        <v>1248</v>
      </c>
      <c r="B53" s="5" t="n">
        <v>261955</v>
      </c>
      <c r="C53" s="5" t="n">
        <v>275820</v>
      </c>
    </row>
    <row r="54" spans="1:3">
      <c r="A54" s="4" t="s">
        <v>1249</v>
      </c>
      <c r="B54" s="5" t="n">
        <v>149338</v>
      </c>
      <c r="C54" s="5" t="n">
        <v>68324</v>
      </c>
    </row>
    <row r="55" spans="1:3">
      <c r="A55" s="4" t="s">
        <v>124</v>
      </c>
    </row>
    <row r="56" spans="1:3">
      <c r="A56" s="4" t="s">
        <v>1247</v>
      </c>
      <c r="B56" s="5" t="n">
        <v>-49790</v>
      </c>
      <c r="C56" s="5" t="n">
        <v>99067</v>
      </c>
    </row>
    <row r="57" spans="1:3">
      <c r="A57" s="4" t="s">
        <v>1248</v>
      </c>
      <c r="B57" s="5" t="n">
        <v>379811</v>
      </c>
      <c r="C57" s="5" t="n">
        <v>275820</v>
      </c>
    </row>
    <row r="58" spans="1:3">
      <c r="A58" s="4" t="s">
        <v>1250</v>
      </c>
      <c r="B58" s="5" t="n">
        <v>142629</v>
      </c>
      <c r="C58" s="5" t="n">
        <v>179855</v>
      </c>
    </row>
    <row r="59" spans="1:3">
      <c r="A59" s="4" t="s">
        <v>1249</v>
      </c>
      <c r="B59" s="5" t="n">
        <v>149338</v>
      </c>
      <c r="C59" s="5" t="n">
        <v>68324</v>
      </c>
    </row>
    <row r="60" spans="1:3">
      <c r="A60" s="4" t="s">
        <v>129</v>
      </c>
    </row>
    <row r="61" spans="1:3">
      <c r="A61" s="4" t="s">
        <v>1247</v>
      </c>
      <c r="B61" s="5" t="n">
        <v>-4603</v>
      </c>
      <c r="C61" s="5" t="n">
        <v>9072</v>
      </c>
    </row>
    <row r="62" spans="1:3">
      <c r="A62" s="4" t="s">
        <v>1248</v>
      </c>
      <c r="B62" s="5" t="n">
        <v>58992</v>
      </c>
      <c r="C62" s="5" t="n">
        <v>63021</v>
      </c>
    </row>
    <row r="63" spans="1:3">
      <c r="A63" s="4" t="s">
        <v>1249</v>
      </c>
      <c r="B63" s="5" t="n">
        <v>59674</v>
      </c>
      <c r="C63" s="5" t="n">
        <v>22714</v>
      </c>
    </row>
    <row r="64" spans="1:3">
      <c r="A64" s="4" t="s">
        <v>133</v>
      </c>
    </row>
    <row r="65" spans="1:3">
      <c r="A65" s="4" t="s">
        <v>1247</v>
      </c>
      <c r="B65" s="5" t="n">
        <v>-4603</v>
      </c>
      <c r="C65" s="5" t="n">
        <v>9072</v>
      </c>
    </row>
    <row r="66" spans="1:3">
      <c r="A66" s="4" t="s">
        <v>1248</v>
      </c>
      <c r="B66" s="4" t="s">
        <v>36</v>
      </c>
      <c r="C66" s="5" t="n">
        <v>63021</v>
      </c>
    </row>
    <row r="67" spans="1:3">
      <c r="A67" s="4" t="s">
        <v>1250</v>
      </c>
      <c r="B67" s="5" t="n">
        <v>52095</v>
      </c>
      <c r="C67" s="5" t="n">
        <v>67669</v>
      </c>
    </row>
    <row r="68" spans="1:3">
      <c r="A68" s="4" t="s">
        <v>1249</v>
      </c>
      <c r="B68" s="7" t="n">
        <v>59672</v>
      </c>
      <c r="C68" s="7" t="n">
        <v>227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51</v>
      </c>
      <c r="B1" s="2" t="s">
        <v>24</v>
      </c>
      <c r="C1" s="2" t="s">
        <v>25</v>
      </c>
    </row>
    <row r="2" spans="1:3">
      <c r="A2" s="4" t="s">
        <v>798</v>
      </c>
      <c r="B2" s="7" t="n">
        <v>329600</v>
      </c>
      <c r="C2" s="7" t="n">
        <v>433430</v>
      </c>
    </row>
    <row r="3" spans="1:3">
      <c r="A3" s="4" t="s">
        <v>800</v>
      </c>
      <c r="B3" s="5" t="n">
        <v>1030195</v>
      </c>
      <c r="C3" s="5" t="n">
        <v>523099</v>
      </c>
    </row>
    <row r="4" spans="1:3">
      <c r="A4" s="4" t="s">
        <v>56</v>
      </c>
    </row>
    <row r="5" spans="1:3">
      <c r="A5" s="4" t="s">
        <v>798</v>
      </c>
      <c r="B5" s="4" t="s">
        <v>36</v>
      </c>
      <c r="C5" s="5" t="n">
        <v>23496</v>
      </c>
    </row>
    <row r="6" spans="1:3">
      <c r="A6" s="4" t="s">
        <v>800</v>
      </c>
      <c r="B6" s="5" t="n">
        <v>322850</v>
      </c>
      <c r="C6" s="5" t="n">
        <v>147183</v>
      </c>
    </row>
    <row r="7" spans="1:3">
      <c r="A7" s="4" t="s">
        <v>65</v>
      </c>
    </row>
    <row r="8" spans="1:3">
      <c r="A8" s="4" t="s">
        <v>1252</v>
      </c>
      <c r="B8" s="4" t="s">
        <v>36</v>
      </c>
      <c r="C8" s="4" t="s">
        <v>36</v>
      </c>
    </row>
    <row r="9" spans="1:3">
      <c r="A9" s="4" t="s">
        <v>798</v>
      </c>
      <c r="B9" s="4" t="s">
        <v>36</v>
      </c>
      <c r="C9" s="5" t="n">
        <v>23496</v>
      </c>
    </row>
    <row r="10" spans="1:3">
      <c r="A10" s="4" t="s">
        <v>1253</v>
      </c>
      <c r="B10" s="4" t="s">
        <v>36</v>
      </c>
      <c r="C10" s="4" t="s">
        <v>36</v>
      </c>
    </row>
    <row r="11" spans="1:3">
      <c r="A11" s="4" t="s">
        <v>815</v>
      </c>
      <c r="B11" s="5" t="n">
        <v>34775</v>
      </c>
      <c r="C11" s="5" t="n">
        <v>15193</v>
      </c>
    </row>
    <row r="12" spans="1:3">
      <c r="A12" s="4" t="s">
        <v>800</v>
      </c>
      <c r="B12" s="5" t="n">
        <v>322850</v>
      </c>
      <c r="C12" s="5" t="n">
        <v>147183</v>
      </c>
    </row>
    <row r="13" spans="1:3">
      <c r="A13" s="4" t="s">
        <v>71</v>
      </c>
    </row>
    <row r="14" spans="1:3">
      <c r="A14" s="4" t="s">
        <v>798</v>
      </c>
      <c r="B14" s="4" t="s">
        <v>36</v>
      </c>
      <c r="C14" s="5" t="n">
        <v>50174</v>
      </c>
    </row>
    <row r="15" spans="1:3">
      <c r="A15" s="4" t="s">
        <v>800</v>
      </c>
      <c r="B15" s="5" t="n">
        <v>132121</v>
      </c>
      <c r="C15" s="5" t="n">
        <v>57890</v>
      </c>
    </row>
    <row r="16" spans="1:3">
      <c r="A16" s="4" t="s">
        <v>75</v>
      </c>
    </row>
    <row r="17" spans="1:3">
      <c r="A17" s="4" t="s">
        <v>1252</v>
      </c>
      <c r="B17" s="4" t="s">
        <v>36</v>
      </c>
      <c r="C17" s="4" t="s">
        <v>36</v>
      </c>
    </row>
    <row r="18" spans="1:3">
      <c r="A18" s="4" t="s">
        <v>798</v>
      </c>
      <c r="B18" s="4" t="s">
        <v>36</v>
      </c>
      <c r="C18" s="5" t="n">
        <v>50174</v>
      </c>
    </row>
    <row r="19" spans="1:3">
      <c r="A19" s="4" t="s">
        <v>1253</v>
      </c>
      <c r="B19" s="4" t="s">
        <v>36</v>
      </c>
      <c r="C19" s="4" t="s">
        <v>36</v>
      </c>
    </row>
    <row r="20" spans="1:3">
      <c r="A20" s="4" t="s">
        <v>815</v>
      </c>
      <c r="B20" s="5" t="n">
        <v>9274</v>
      </c>
      <c r="C20" s="5" t="n">
        <v>9037</v>
      </c>
    </row>
    <row r="21" spans="1:3">
      <c r="A21" s="4" t="s">
        <v>800</v>
      </c>
      <c r="B21" s="5" t="n">
        <v>132121</v>
      </c>
      <c r="C21" s="5" t="n">
        <v>57890</v>
      </c>
    </row>
    <row r="22" spans="1:3">
      <c r="A22" s="4" t="s">
        <v>81</v>
      </c>
    </row>
    <row r="23" spans="1:3">
      <c r="A23" s="4" t="s">
        <v>798</v>
      </c>
      <c r="B23" s="4" t="s">
        <v>36</v>
      </c>
      <c r="C23" s="4" t="s">
        <v>36</v>
      </c>
    </row>
    <row r="24" spans="1:3">
      <c r="A24" s="4" t="s">
        <v>800</v>
      </c>
      <c r="B24" s="5" t="n">
        <v>55159</v>
      </c>
      <c r="C24" s="5" t="n">
        <v>23478</v>
      </c>
    </row>
    <row r="25" spans="1:3">
      <c r="A25" s="4" t="s">
        <v>87</v>
      </c>
    </row>
    <row r="26" spans="1:3">
      <c r="A26" s="4" t="s">
        <v>1252</v>
      </c>
      <c r="B26" s="4" t="s">
        <v>36</v>
      </c>
      <c r="C26" s="4" t="s">
        <v>36</v>
      </c>
    </row>
    <row r="27" spans="1:3">
      <c r="A27" s="4" t="s">
        <v>798</v>
      </c>
      <c r="B27" s="4" t="s">
        <v>36</v>
      </c>
      <c r="C27" s="4" t="s">
        <v>36</v>
      </c>
    </row>
    <row r="28" spans="1:3">
      <c r="A28" s="4" t="s">
        <v>1253</v>
      </c>
      <c r="B28" s="4" t="s">
        <v>36</v>
      </c>
      <c r="C28" s="4" t="s">
        <v>36</v>
      </c>
    </row>
    <row r="29" spans="1:3">
      <c r="A29" s="4" t="s">
        <v>815</v>
      </c>
      <c r="B29" s="5" t="n">
        <v>2356</v>
      </c>
      <c r="C29" s="5" t="n">
        <v>3542</v>
      </c>
    </row>
    <row r="30" spans="1:3">
      <c r="A30" s="4" t="s">
        <v>800</v>
      </c>
      <c r="B30" s="5" t="n">
        <v>55159</v>
      </c>
      <c r="C30" s="5" t="n">
        <v>23478</v>
      </c>
    </row>
    <row r="31" spans="1:3">
      <c r="A31" s="4" t="s">
        <v>96</v>
      </c>
    </row>
    <row r="32" spans="1:3">
      <c r="A32" s="4" t="s">
        <v>798</v>
      </c>
      <c r="B32" s="5" t="n">
        <v>10906</v>
      </c>
      <c r="C32" s="5" t="n">
        <v>25217</v>
      </c>
    </row>
    <row r="33" spans="1:3">
      <c r="A33" s="4" t="s">
        <v>800</v>
      </c>
      <c r="B33" s="5" t="n">
        <v>350488</v>
      </c>
      <c r="C33" s="5" t="n">
        <v>203324</v>
      </c>
    </row>
    <row r="34" spans="1:3">
      <c r="A34" s="4" t="s">
        <v>102</v>
      </c>
    </row>
    <row r="35" spans="1:3">
      <c r="A35" s="4" t="s">
        <v>1252</v>
      </c>
      <c r="B35" s="4" t="s">
        <v>36</v>
      </c>
      <c r="C35" s="4" t="s">
        <v>36</v>
      </c>
    </row>
    <row r="36" spans="1:3">
      <c r="A36" s="4" t="s">
        <v>798</v>
      </c>
      <c r="B36" s="5" t="n">
        <v>10906</v>
      </c>
      <c r="C36" s="5" t="n">
        <v>25217</v>
      </c>
    </row>
    <row r="37" spans="1:3">
      <c r="A37" s="4" t="s">
        <v>1253</v>
      </c>
      <c r="B37" s="5" t="n">
        <v>34269</v>
      </c>
      <c r="C37" s="5" t="n">
        <v>21606</v>
      </c>
    </row>
    <row r="38" spans="1:3">
      <c r="A38" s="4" t="s">
        <v>815</v>
      </c>
      <c r="B38" s="5" t="n">
        <v>86141</v>
      </c>
      <c r="C38" s="5" t="n">
        <v>129956</v>
      </c>
    </row>
    <row r="39" spans="1:3">
      <c r="A39" s="4" t="s">
        <v>800</v>
      </c>
      <c r="B39" s="5" t="n">
        <v>350488</v>
      </c>
      <c r="C39" s="5" t="n">
        <v>203324</v>
      </c>
    </row>
    <row r="40" spans="1:3">
      <c r="A40" s="4" t="s">
        <v>110</v>
      </c>
    </row>
    <row r="41" spans="1:3">
      <c r="A41" s="4" t="s">
        <v>798</v>
      </c>
      <c r="B41" s="5" t="n">
        <v>68019</v>
      </c>
      <c r="C41" s="5" t="n">
        <v>21219</v>
      </c>
    </row>
    <row r="42" spans="1:3">
      <c r="A42" s="4" t="s">
        <v>800</v>
      </c>
      <c r="B42" s="5" t="n">
        <v>32922</v>
      </c>
      <c r="C42" s="5" t="n">
        <v>18129</v>
      </c>
    </row>
    <row r="43" spans="1:3">
      <c r="A43" s="4" t="s">
        <v>114</v>
      </c>
    </row>
    <row r="44" spans="1:3">
      <c r="A44" s="4" t="s">
        <v>1252</v>
      </c>
      <c r="B44" s="4" t="s">
        <v>36</v>
      </c>
      <c r="C44" s="4" t="s">
        <v>36</v>
      </c>
    </row>
    <row r="45" spans="1:3">
      <c r="A45" s="4" t="s">
        <v>798</v>
      </c>
      <c r="B45" s="5" t="n">
        <v>68019</v>
      </c>
      <c r="C45" s="5" t="n">
        <v>21219</v>
      </c>
    </row>
    <row r="46" spans="1:3">
      <c r="A46" s="4" t="s">
        <v>1253</v>
      </c>
      <c r="B46" s="5" t="n">
        <v>9918</v>
      </c>
      <c r="C46" s="5" t="n">
        <v>3518</v>
      </c>
    </row>
    <row r="47" spans="1:3">
      <c r="A47" s="4" t="s">
        <v>815</v>
      </c>
      <c r="B47" s="5" t="n">
        <v>19348</v>
      </c>
      <c r="C47" s="5" t="n">
        <v>25966</v>
      </c>
    </row>
    <row r="48" spans="1:3">
      <c r="A48" s="4" t="s">
        <v>800</v>
      </c>
      <c r="B48" s="5" t="n">
        <v>32922</v>
      </c>
      <c r="C48" s="5" t="n">
        <v>1829</v>
      </c>
    </row>
    <row r="49" spans="1:3">
      <c r="A49" s="4" t="s">
        <v>119</v>
      </c>
    </row>
    <row r="50" spans="1:3">
      <c r="A50" s="4" t="s">
        <v>798</v>
      </c>
      <c r="B50" s="5" t="n">
        <v>250675</v>
      </c>
      <c r="C50" s="5" t="n">
        <v>256824</v>
      </c>
    </row>
    <row r="51" spans="1:3">
      <c r="A51" s="4" t="s">
        <v>800</v>
      </c>
      <c r="B51" s="5" t="n">
        <v>99772</v>
      </c>
      <c r="C51" s="5" t="n">
        <v>55142</v>
      </c>
    </row>
    <row r="52" spans="1:3">
      <c r="A52" s="4" t="s">
        <v>124</v>
      </c>
    </row>
    <row r="53" spans="1:3">
      <c r="A53" s="4" t="s">
        <v>1252</v>
      </c>
      <c r="B53" s="4" t="s">
        <v>36</v>
      </c>
      <c r="C53" s="4" t="s">
        <v>36</v>
      </c>
    </row>
    <row r="54" spans="1:3">
      <c r="A54" s="4" t="s">
        <v>798</v>
      </c>
      <c r="B54" s="5" t="n">
        <v>250675</v>
      </c>
      <c r="C54" s="5" t="n">
        <v>256824</v>
      </c>
    </row>
    <row r="55" spans="1:3">
      <c r="A55" s="4" t="s">
        <v>1253</v>
      </c>
      <c r="B55" s="5" t="n">
        <v>52239</v>
      </c>
      <c r="C55" s="5" t="n">
        <v>30730</v>
      </c>
    </row>
    <row r="56" spans="1:3">
      <c r="A56" s="4" t="s">
        <v>815</v>
      </c>
      <c r="B56" s="5" t="n">
        <v>17378</v>
      </c>
      <c r="C56" s="5" t="n">
        <v>39370</v>
      </c>
    </row>
    <row r="57" spans="1:3">
      <c r="A57" s="4" t="s">
        <v>800</v>
      </c>
      <c r="B57" s="5" t="n">
        <v>99772</v>
      </c>
      <c r="C57" s="5" t="n">
        <v>55142</v>
      </c>
    </row>
    <row r="58" spans="1:3">
      <c r="A58" s="4" t="s">
        <v>129</v>
      </c>
    </row>
    <row r="59" spans="1:3">
      <c r="A59" s="4" t="s">
        <v>798</v>
      </c>
      <c r="B59" s="4" t="s">
        <v>36</v>
      </c>
      <c r="C59" s="5" t="n">
        <v>56501</v>
      </c>
    </row>
    <row r="60" spans="1:3">
      <c r="A60" s="4" t="s">
        <v>800</v>
      </c>
      <c r="B60" s="5" t="n">
        <v>36883</v>
      </c>
      <c r="C60" s="5" t="n">
        <v>17953</v>
      </c>
    </row>
    <row r="61" spans="1:3">
      <c r="A61" s="4" t="s">
        <v>133</v>
      </c>
    </row>
    <row r="62" spans="1:3">
      <c r="A62" s="4" t="s">
        <v>1252</v>
      </c>
      <c r="B62" s="4" t="s">
        <v>36</v>
      </c>
      <c r="C62" s="4" t="s">
        <v>36</v>
      </c>
    </row>
    <row r="63" spans="1:3">
      <c r="A63" s="4" t="s">
        <v>798</v>
      </c>
      <c r="B63" s="4" t="s">
        <v>36</v>
      </c>
      <c r="C63" s="5" t="n">
        <v>56501</v>
      </c>
    </row>
    <row r="64" spans="1:3">
      <c r="A64" s="4" t="s">
        <v>1253</v>
      </c>
      <c r="B64" s="5" t="n">
        <v>11817</v>
      </c>
      <c r="C64" s="5" t="n">
        <v>7420</v>
      </c>
    </row>
    <row r="65" spans="1:3">
      <c r="A65" s="4" t="s">
        <v>815</v>
      </c>
      <c r="B65" s="5" t="n">
        <v>3934</v>
      </c>
      <c r="C65" s="5" t="n">
        <v>16457</v>
      </c>
    </row>
    <row r="66" spans="1:3">
      <c r="A66" s="4" t="s">
        <v>800</v>
      </c>
      <c r="B66" s="7" t="n">
        <v>36883</v>
      </c>
      <c r="C66" s="7" t="n">
        <v>179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4</v>
      </c>
      <c r="B1" s="2" t="s">
        <v>1</v>
      </c>
    </row>
    <row r="2" spans="1:3">
      <c r="B2" s="2" t="s">
        <v>24</v>
      </c>
      <c r="C2" s="2" t="s">
        <v>792</v>
      </c>
    </row>
    <row r="3" spans="1:3">
      <c r="A3" s="4" t="s">
        <v>1255</v>
      </c>
      <c r="B3" s="7" t="n">
        <v>119704</v>
      </c>
      <c r="C3" s="7" t="n">
        <v>526282</v>
      </c>
    </row>
    <row r="4" spans="1:3">
      <c r="A4" s="4" t="s">
        <v>818</v>
      </c>
    </row>
    <row r="5" spans="1:3">
      <c r="A5" s="4" t="s">
        <v>1255</v>
      </c>
      <c r="B5" s="7" t="n">
        <v>-3860</v>
      </c>
      <c r="C5" s="7" t="n">
        <v>6619</v>
      </c>
    </row>
    <row r="6" spans="1:3">
      <c r="A6" s="4" t="s">
        <v>1256</v>
      </c>
      <c r="B6" s="4" t="s">
        <v>1257</v>
      </c>
      <c r="C6" s="4" t="s">
        <v>533</v>
      </c>
    </row>
    <row r="7" spans="1:3">
      <c r="A7" s="4" t="s">
        <v>59</v>
      </c>
    </row>
    <row r="8" spans="1:3">
      <c r="A8" s="4" t="s">
        <v>1255</v>
      </c>
      <c r="B8" s="7" t="n">
        <v>-19555</v>
      </c>
      <c r="C8" s="7" t="n">
        <v>24507</v>
      </c>
    </row>
    <row r="9" spans="1:3">
      <c r="A9" s="4" t="s">
        <v>1256</v>
      </c>
      <c r="B9" s="4" t="s">
        <v>287</v>
      </c>
      <c r="C9" s="4" t="s">
        <v>260</v>
      </c>
    </row>
    <row r="10" spans="1:3">
      <c r="A10" s="4" t="s">
        <v>860</v>
      </c>
    </row>
    <row r="11" spans="1:3">
      <c r="A11" s="4" t="s">
        <v>1255</v>
      </c>
      <c r="B11" s="7" t="n">
        <v>-7071</v>
      </c>
      <c r="C11" s="7" t="n">
        <v>7171</v>
      </c>
    </row>
    <row r="12" spans="1:3">
      <c r="A12" s="4" t="s">
        <v>1256</v>
      </c>
      <c r="B12" s="4" t="s">
        <v>287</v>
      </c>
      <c r="C12" s="4" t="s">
        <v>572</v>
      </c>
    </row>
    <row r="13" spans="1:3">
      <c r="A13" s="4" t="s">
        <v>820</v>
      </c>
    </row>
    <row r="14" spans="1:3">
      <c r="A14" s="4" t="s">
        <v>1255</v>
      </c>
      <c r="B14" s="7" t="n">
        <v>-4674</v>
      </c>
      <c r="C14" s="7" t="n">
        <v>5171</v>
      </c>
    </row>
    <row r="15" spans="1:3">
      <c r="A15" s="4" t="s">
        <v>1256</v>
      </c>
      <c r="B15" s="4" t="s">
        <v>1257</v>
      </c>
      <c r="C15" s="4" t="s">
        <v>533</v>
      </c>
    </row>
    <row r="16" spans="1:3">
      <c r="A16" s="4" t="s">
        <v>865</v>
      </c>
    </row>
    <row r="17" spans="1:3">
      <c r="A17" s="4" t="s">
        <v>1255</v>
      </c>
      <c r="B17" s="7" t="n">
        <v>-4780</v>
      </c>
      <c r="C17" s="7" t="n">
        <v>4978</v>
      </c>
    </row>
    <row r="18" spans="1:3">
      <c r="A18" s="4" t="s">
        <v>1256</v>
      </c>
      <c r="B18" s="4" t="s">
        <v>239</v>
      </c>
      <c r="C18" s="4" t="s">
        <v>260</v>
      </c>
    </row>
    <row r="19" spans="1:3">
      <c r="A19" s="4" t="s">
        <v>868</v>
      </c>
    </row>
    <row r="20" spans="1:3">
      <c r="A20" s="4" t="s">
        <v>1255</v>
      </c>
      <c r="B20" s="7" t="n">
        <v>-5338</v>
      </c>
      <c r="C20" s="7" t="n">
        <v>4194</v>
      </c>
    </row>
    <row r="21" spans="1:3">
      <c r="A21" s="4" t="s">
        <v>1256</v>
      </c>
      <c r="B21" s="4" t="s">
        <v>239</v>
      </c>
      <c r="C21" s="4" t="s">
        <v>541</v>
      </c>
    </row>
    <row r="22" spans="1:3">
      <c r="A22" s="4" t="s">
        <v>872</v>
      </c>
    </row>
    <row r="23" spans="1:3">
      <c r="A23" s="4" t="s">
        <v>1255</v>
      </c>
      <c r="B23" s="7" t="n">
        <v>-96</v>
      </c>
      <c r="C23" s="7" t="n">
        <v>444</v>
      </c>
    </row>
    <row r="24" spans="1:3">
      <c r="A24" s="4" t="s">
        <v>1256</v>
      </c>
      <c r="B24" s="4" t="s">
        <v>233</v>
      </c>
      <c r="C24" s="4" t="s">
        <v>533</v>
      </c>
    </row>
    <row r="25" spans="1:3">
      <c r="A25" s="4" t="s">
        <v>874</v>
      </c>
    </row>
    <row r="26" spans="1:3">
      <c r="A26" s="4" t="s">
        <v>1255</v>
      </c>
      <c r="B26" s="7" t="n">
        <v>-565</v>
      </c>
      <c r="C26" s="7" t="n">
        <v>2568</v>
      </c>
    </row>
    <row r="27" spans="1:3">
      <c r="A27" s="4" t="s">
        <v>1256</v>
      </c>
      <c r="B27" s="4" t="s">
        <v>233</v>
      </c>
      <c r="C27" s="4" t="s">
        <v>533</v>
      </c>
    </row>
    <row r="28" spans="1:3">
      <c r="A28" s="4" t="s">
        <v>876</v>
      </c>
    </row>
    <row r="29" spans="1:3">
      <c r="A29" s="4" t="s">
        <v>1255</v>
      </c>
      <c r="B29" s="7" t="n">
        <v>533</v>
      </c>
      <c r="C29" s="7" t="n">
        <v>1778</v>
      </c>
    </row>
    <row r="30" spans="1:3">
      <c r="A30" s="4" t="s">
        <v>1256</v>
      </c>
      <c r="B30" s="4" t="s">
        <v>248</v>
      </c>
      <c r="C30" s="4" t="s">
        <v>533</v>
      </c>
    </row>
    <row r="31" spans="1:3">
      <c r="A31" s="4" t="s">
        <v>879</v>
      </c>
    </row>
    <row r="32" spans="1:3">
      <c r="A32" s="4" t="s">
        <v>1255</v>
      </c>
      <c r="B32" s="7" t="n">
        <v>233</v>
      </c>
      <c r="C32" s="7" t="n">
        <v>575</v>
      </c>
    </row>
    <row r="33" spans="1:3">
      <c r="A33" s="4" t="s">
        <v>1256</v>
      </c>
      <c r="B33" s="4" t="s">
        <v>256</v>
      </c>
      <c r="C33" s="4" t="s">
        <v>533</v>
      </c>
    </row>
    <row r="34" spans="1:3">
      <c r="A34" s="4" t="s">
        <v>882</v>
      </c>
    </row>
    <row r="35" spans="1:3">
      <c r="A35" s="4" t="s">
        <v>1255</v>
      </c>
      <c r="B35" s="7" t="n">
        <v>189</v>
      </c>
      <c r="C35" s="7" t="n">
        <v>377</v>
      </c>
    </row>
    <row r="36" spans="1:3">
      <c r="A36" s="4" t="s">
        <v>1256</v>
      </c>
      <c r="B36" s="4" t="s">
        <v>235</v>
      </c>
      <c r="C36" s="4" t="s">
        <v>300</v>
      </c>
    </row>
    <row r="37" spans="1:3">
      <c r="A37" s="4" t="s">
        <v>827</v>
      </c>
    </row>
    <row r="38" spans="1:3">
      <c r="A38" s="4" t="s">
        <v>1255</v>
      </c>
      <c r="B38" s="7" t="n">
        <v>34592</v>
      </c>
      <c r="C38" s="7" t="n">
        <v>189608</v>
      </c>
    </row>
    <row r="39" spans="1:3">
      <c r="A39" s="4" t="s">
        <v>1256</v>
      </c>
      <c r="B39" s="4" t="s">
        <v>526</v>
      </c>
      <c r="C39" s="4" t="s">
        <v>636</v>
      </c>
    </row>
    <row r="40" spans="1:3">
      <c r="A40" s="4" t="s">
        <v>889</v>
      </c>
    </row>
    <row r="41" spans="1:3">
      <c r="A41" s="4" t="s">
        <v>1255</v>
      </c>
      <c r="B41" s="7" t="n">
        <v>14069</v>
      </c>
      <c r="C41" s="7" t="n">
        <v>69764</v>
      </c>
    </row>
    <row r="42" spans="1:3">
      <c r="A42" s="4" t="s">
        <v>1256</v>
      </c>
      <c r="B42" s="4" t="s">
        <v>526</v>
      </c>
      <c r="C42" s="4" t="s">
        <v>614</v>
      </c>
    </row>
    <row r="43" spans="1:3">
      <c r="A43" s="4" t="s">
        <v>892</v>
      </c>
    </row>
    <row r="44" spans="1:3">
      <c r="A44" s="4" t="s">
        <v>1255</v>
      </c>
      <c r="B44" s="7" t="n">
        <v>78</v>
      </c>
      <c r="C44" s="7" t="n">
        <v>337</v>
      </c>
    </row>
    <row r="45" spans="1:3">
      <c r="A45" s="4" t="s">
        <v>1256</v>
      </c>
      <c r="B45" s="4" t="s">
        <v>235</v>
      </c>
      <c r="C45" s="4" t="s">
        <v>526</v>
      </c>
    </row>
    <row r="46" spans="1:3">
      <c r="A46" s="4" t="s">
        <v>894</v>
      </c>
    </row>
    <row r="47" spans="1:3">
      <c r="A47" s="4" t="s">
        <v>1255</v>
      </c>
      <c r="B47" s="7" t="n">
        <v>248</v>
      </c>
      <c r="C47" s="7" t="n">
        <v>1497</v>
      </c>
    </row>
    <row r="48" spans="1:3">
      <c r="A48" s="4" t="s">
        <v>1256</v>
      </c>
      <c r="B48" s="4" t="s">
        <v>235</v>
      </c>
      <c r="C48" s="4" t="s">
        <v>533</v>
      </c>
    </row>
    <row r="49" spans="1:3">
      <c r="A49" s="4" t="s">
        <v>896</v>
      </c>
    </row>
    <row r="50" spans="1:3">
      <c r="A50" s="4" t="s">
        <v>1255</v>
      </c>
      <c r="B50" s="7" t="n">
        <v>411</v>
      </c>
      <c r="C50" s="7" t="n">
        <v>2196</v>
      </c>
    </row>
    <row r="51" spans="1:3">
      <c r="A51" s="4" t="s">
        <v>1256</v>
      </c>
      <c r="B51" s="4" t="s">
        <v>526</v>
      </c>
      <c r="C51" s="4" t="s">
        <v>235</v>
      </c>
    </row>
    <row r="52" spans="1:3">
      <c r="A52" s="4" t="s">
        <v>830</v>
      </c>
    </row>
    <row r="53" spans="1:3">
      <c r="A53" s="4" t="s">
        <v>1255</v>
      </c>
      <c r="B53" s="7" t="n">
        <v>13085</v>
      </c>
      <c r="C53" s="7" t="n">
        <v>9889</v>
      </c>
    </row>
    <row r="54" spans="1:3">
      <c r="A54" s="4" t="s">
        <v>1256</v>
      </c>
      <c r="B54" s="4" t="s">
        <v>243</v>
      </c>
      <c r="C54" s="4" t="s">
        <v>278</v>
      </c>
    </row>
    <row r="55" spans="1:3">
      <c r="A55" s="4" t="s">
        <v>901</v>
      </c>
    </row>
    <row r="56" spans="1:3">
      <c r="A56" s="4" t="s">
        <v>1255</v>
      </c>
      <c r="B56" s="7" t="n">
        <v>1919</v>
      </c>
      <c r="C56" s="7" t="n">
        <v>1151</v>
      </c>
    </row>
    <row r="57" spans="1:3">
      <c r="A57" s="4" t="s">
        <v>1256</v>
      </c>
      <c r="B57" s="4" t="s">
        <v>243</v>
      </c>
      <c r="C57" s="4" t="s">
        <v>280</v>
      </c>
    </row>
    <row r="58" spans="1:3">
      <c r="A58" s="4" t="s">
        <v>903</v>
      </c>
    </row>
    <row r="59" spans="1:3">
      <c r="A59" s="4" t="s">
        <v>1255</v>
      </c>
      <c r="B59" s="7" t="n">
        <v>36</v>
      </c>
      <c r="C59" s="7" t="n">
        <v>41</v>
      </c>
    </row>
    <row r="60" spans="1:3">
      <c r="A60" s="4" t="s">
        <v>1256</v>
      </c>
      <c r="B60" s="4" t="s">
        <v>243</v>
      </c>
      <c r="C60" s="4" t="s">
        <v>236</v>
      </c>
    </row>
    <row r="61" spans="1:3">
      <c r="A61" s="4" t="s">
        <v>832</v>
      </c>
    </row>
    <row r="62" spans="1:3">
      <c r="A62" s="4" t="s">
        <v>1255</v>
      </c>
      <c r="B62" s="7" t="n">
        <v>51077</v>
      </c>
      <c r="C62" s="7" t="n">
        <v>104787</v>
      </c>
    </row>
    <row r="63" spans="1:3">
      <c r="A63" s="4" t="s">
        <v>1256</v>
      </c>
      <c r="B63" s="4" t="s">
        <v>1258</v>
      </c>
      <c r="C63" s="4" t="s">
        <v>1259</v>
      </c>
    </row>
    <row r="64" spans="1:3">
      <c r="A64" s="4" t="s">
        <v>908</v>
      </c>
    </row>
    <row r="65" spans="1:3">
      <c r="A65" s="4" t="s">
        <v>1255</v>
      </c>
      <c r="B65" s="7" t="n">
        <v>29644</v>
      </c>
      <c r="C65" s="7" t="n">
        <v>54267</v>
      </c>
    </row>
    <row r="66" spans="1:3">
      <c r="A66" s="4" t="s">
        <v>1256</v>
      </c>
      <c r="B66" s="4" t="s">
        <v>1258</v>
      </c>
      <c r="C66" s="4" t="s">
        <v>1260</v>
      </c>
    </row>
    <row r="67" spans="1:3">
      <c r="A67" s="4" t="s">
        <v>911</v>
      </c>
    </row>
    <row r="68" spans="1:3">
      <c r="A68" s="4" t="s">
        <v>1255</v>
      </c>
      <c r="B68" s="7" t="n">
        <v>92</v>
      </c>
      <c r="C68" s="7" t="n">
        <v>168</v>
      </c>
    </row>
    <row r="69" spans="1:3">
      <c r="A69" s="4" t="s">
        <v>1256</v>
      </c>
      <c r="B69" s="4" t="s">
        <v>1258</v>
      </c>
      <c r="C69" s="4" t="s">
        <v>235</v>
      </c>
    </row>
    <row r="70" spans="1:3">
      <c r="A70" s="4" t="s">
        <v>836</v>
      </c>
    </row>
    <row r="71" spans="1:3">
      <c r="A71" s="4" t="s">
        <v>1255</v>
      </c>
      <c r="B71" s="7" t="n">
        <v>14182</v>
      </c>
      <c r="C71" s="7" t="n">
        <v>25473</v>
      </c>
    </row>
    <row r="72" spans="1:3">
      <c r="A72" s="4" t="s">
        <v>1256</v>
      </c>
      <c r="B72" s="4" t="s">
        <v>280</v>
      </c>
      <c r="C72" s="4" t="s">
        <v>1261</v>
      </c>
    </row>
    <row r="73" spans="1:3">
      <c r="A73" s="4" t="s">
        <v>914</v>
      </c>
    </row>
    <row r="74" spans="1:3">
      <c r="A74" s="4" t="s">
        <v>1255</v>
      </c>
      <c r="B74" s="7" t="n">
        <v>5244</v>
      </c>
      <c r="C74" s="7" t="n">
        <v>8547</v>
      </c>
    </row>
    <row r="75" spans="1:3">
      <c r="A75" s="4" t="s">
        <v>1256</v>
      </c>
      <c r="B75" s="4" t="s">
        <v>280</v>
      </c>
      <c r="C75" s="4" t="s">
        <v>230</v>
      </c>
    </row>
    <row r="76" spans="1:3">
      <c r="A76" s="4" t="s">
        <v>918</v>
      </c>
    </row>
    <row r="77" spans="1:3">
      <c r="A77" s="4" t="s">
        <v>1255</v>
      </c>
      <c r="B77" s="7" t="n">
        <v>11</v>
      </c>
      <c r="C77" s="7" t="n">
        <v>175</v>
      </c>
    </row>
    <row r="78" spans="1:3">
      <c r="A78" s="4" t="s">
        <v>1256</v>
      </c>
      <c r="B78" s="4" t="s">
        <v>278</v>
      </c>
      <c r="C78" s="4" t="s">
        <v>2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s>
  <sheetData>
    <row r="1" spans="1:5">
      <c r="A1" s="1" t="s">
        <v>1262</v>
      </c>
      <c r="C1" s="2" t="s">
        <v>1</v>
      </c>
    </row>
    <row r="2" spans="1:5">
      <c r="C2" s="2" t="s">
        <v>24</v>
      </c>
      <c r="E2" s="2" t="s">
        <v>792</v>
      </c>
    </row>
    <row r="3" spans="1:5">
      <c r="A3" s="4" t="s">
        <v>1263</v>
      </c>
      <c r="B3" s="4" t="s">
        <v>173</v>
      </c>
      <c r="C3" s="4" t="s">
        <v>1264</v>
      </c>
      <c r="E3" s="4" t="s">
        <v>1265</v>
      </c>
    </row>
    <row r="4" spans="1:5">
      <c r="A4" s="4" t="s">
        <v>1266</v>
      </c>
      <c r="B4" s="4" t="s">
        <v>1267</v>
      </c>
      <c r="C4" s="4" t="s">
        <v>1268</v>
      </c>
      <c r="E4" s="4" t="s">
        <v>1269</v>
      </c>
    </row>
    <row r="5" spans="1:5">
      <c r="A5" s="4" t="s">
        <v>1270</v>
      </c>
      <c r="B5" s="4" t="s">
        <v>1267</v>
      </c>
      <c r="C5" s="4" t="s">
        <v>1271</v>
      </c>
      <c r="E5" s="4" t="s">
        <v>1272</v>
      </c>
    </row>
    <row r="6" spans="1:5">
      <c r="A6" s="4" t="s">
        <v>1273</v>
      </c>
      <c r="B6" s="4" t="s">
        <v>1274</v>
      </c>
      <c r="C6" s="4" t="s">
        <v>1275</v>
      </c>
      <c r="E6" s="4" t="s">
        <v>1276</v>
      </c>
    </row>
    <row r="7" spans="1:5">
      <c r="A7" s="4" t="s">
        <v>1277</v>
      </c>
      <c r="B7" s="4" t="s">
        <v>1274</v>
      </c>
      <c r="C7" s="4" t="s">
        <v>1278</v>
      </c>
      <c r="E7" s="4" t="s">
        <v>1279</v>
      </c>
    </row>
    <row r="8" spans="1:5">
      <c r="A8" s="4" t="s">
        <v>818</v>
      </c>
    </row>
    <row r="9" spans="1:5">
      <c r="A9" s="4" t="s">
        <v>1280</v>
      </c>
      <c r="C9" s="8" t="n">
        <v>116.43</v>
      </c>
      <c r="D9" s="4" t="s">
        <v>1281</v>
      </c>
      <c r="E9" s="8" t="n">
        <v>115.52</v>
      </c>
    </row>
    <row r="10" spans="1:5">
      <c r="A10" s="4" t="s">
        <v>1282</v>
      </c>
      <c r="B10" s="4" t="s">
        <v>1281</v>
      </c>
      <c r="C10" s="11" t="n">
        <v>0.15</v>
      </c>
      <c r="E10" s="11" t="n">
        <v>0.31</v>
      </c>
    </row>
    <row r="11" spans="1:5">
      <c r="A11" s="4" t="s">
        <v>1283</v>
      </c>
      <c r="B11" s="4" t="s">
        <v>1281</v>
      </c>
      <c r="C11" s="11" t="n">
        <v>-2.09</v>
      </c>
      <c r="E11" s="11" t="n">
        <v>-3.92</v>
      </c>
    </row>
    <row r="12" spans="1:5">
      <c r="A12" s="4" t="s">
        <v>1284</v>
      </c>
      <c r="B12" s="4" t="s">
        <v>1281</v>
      </c>
      <c r="C12" s="11" t="n">
        <v>4.82</v>
      </c>
      <c r="E12" s="11" t="n">
        <v>6.51</v>
      </c>
    </row>
    <row r="13" spans="1:5">
      <c r="A13" s="4" t="s">
        <v>1285</v>
      </c>
      <c r="B13" s="4" t="s">
        <v>1281</v>
      </c>
      <c r="C13" s="11" t="n">
        <v>2.88</v>
      </c>
      <c r="E13" s="11" t="n">
        <v>2.91</v>
      </c>
    </row>
    <row r="14" spans="1:5">
      <c r="A14" s="4" t="s">
        <v>1286</v>
      </c>
      <c r="B14" s="4" t="s">
        <v>1281</v>
      </c>
      <c r="C14" s="8" t="n">
        <v>119.31</v>
      </c>
      <c r="E14" s="8" t="n">
        <v>118.43</v>
      </c>
    </row>
    <row r="15" spans="1:5">
      <c r="A15" s="4" t="s">
        <v>1263</v>
      </c>
      <c r="B15" s="4" t="s">
        <v>173</v>
      </c>
      <c r="C15" s="4" t="s">
        <v>1287</v>
      </c>
      <c r="E15" s="4" t="s">
        <v>1288</v>
      </c>
    </row>
    <row r="16" spans="1:5">
      <c r="A16" s="4" t="s">
        <v>1266</v>
      </c>
      <c r="B16" s="4" t="s">
        <v>1289</v>
      </c>
      <c r="C16" s="4" t="s">
        <v>1290</v>
      </c>
      <c r="E16" s="4" t="s">
        <v>401</v>
      </c>
    </row>
    <row r="17" spans="1:5">
      <c r="A17" s="4" t="s">
        <v>1270</v>
      </c>
      <c r="B17" s="4" t="s">
        <v>1289</v>
      </c>
      <c r="C17" s="4" t="s">
        <v>413</v>
      </c>
      <c r="E17" s="4" t="s">
        <v>1291</v>
      </c>
    </row>
    <row r="18" spans="1:5">
      <c r="A18" s="4" t="s">
        <v>1273</v>
      </c>
      <c r="B18" s="4" t="s">
        <v>1292</v>
      </c>
      <c r="C18" s="4" t="s">
        <v>1293</v>
      </c>
      <c r="E18" s="4" t="s">
        <v>1294</v>
      </c>
    </row>
    <row r="19" spans="1:5">
      <c r="A19" s="4" t="s">
        <v>1277</v>
      </c>
      <c r="B19" s="4" t="s">
        <v>1292</v>
      </c>
      <c r="C19" s="4" t="s">
        <v>1295</v>
      </c>
      <c r="E19" s="4" t="s">
        <v>1296</v>
      </c>
    </row>
    <row r="20" spans="1:5">
      <c r="A20" s="4" t="s">
        <v>59</v>
      </c>
    </row>
    <row r="21" spans="1:5">
      <c r="A21" s="4" t="s">
        <v>1280</v>
      </c>
      <c r="C21" s="8" t="n">
        <v>132.94</v>
      </c>
      <c r="D21" s="4" t="s">
        <v>1281</v>
      </c>
      <c r="E21" s="8" t="n">
        <v>129.6</v>
      </c>
    </row>
    <row r="22" spans="1:5">
      <c r="A22" s="4" t="s">
        <v>1282</v>
      </c>
      <c r="B22" s="4" t="s">
        <v>1281</v>
      </c>
      <c r="C22" s="11" t="n">
        <v>0.18</v>
      </c>
      <c r="E22" s="11" t="n">
        <v>0.35</v>
      </c>
    </row>
    <row r="23" spans="1:5">
      <c r="A23" s="4" t="s">
        <v>1283</v>
      </c>
      <c r="B23" s="4" t="s">
        <v>1281</v>
      </c>
      <c r="C23" s="11" t="n">
        <v>-1.03</v>
      </c>
      <c r="E23" s="11" t="n">
        <v>-3.42</v>
      </c>
    </row>
    <row r="24" spans="1:5">
      <c r="A24" s="4" t="s">
        <v>1284</v>
      </c>
      <c r="B24" s="4" t="s">
        <v>1281</v>
      </c>
      <c r="C24" s="11" t="n">
        <v>4.66</v>
      </c>
      <c r="E24" s="11" t="n">
        <v>6.91</v>
      </c>
    </row>
    <row r="25" spans="1:5">
      <c r="A25" s="4" t="s">
        <v>1285</v>
      </c>
      <c r="B25" s="4" t="s">
        <v>1281</v>
      </c>
      <c r="C25" s="11" t="n">
        <v>3.8</v>
      </c>
      <c r="E25" s="11" t="n">
        <v>3.84</v>
      </c>
    </row>
    <row r="26" spans="1:5">
      <c r="A26" s="4" t="s">
        <v>1286</v>
      </c>
      <c r="B26" s="4" t="s">
        <v>1281</v>
      </c>
      <c r="C26" s="8" t="n">
        <v>136.74</v>
      </c>
      <c r="E26" s="8" t="n">
        <v>133.44</v>
      </c>
    </row>
    <row r="27" spans="1:5">
      <c r="A27" s="4" t="s">
        <v>1263</v>
      </c>
      <c r="B27" s="4" t="s">
        <v>173</v>
      </c>
      <c r="C27" s="4" t="s">
        <v>1297</v>
      </c>
      <c r="E27" s="4" t="s">
        <v>1298</v>
      </c>
    </row>
    <row r="28" spans="1:5">
      <c r="A28" s="4" t="s">
        <v>1266</v>
      </c>
      <c r="B28" s="4" t="s">
        <v>1289</v>
      </c>
      <c r="C28" s="4" t="s">
        <v>1299</v>
      </c>
      <c r="E28" s="4" t="s">
        <v>1300</v>
      </c>
    </row>
    <row r="29" spans="1:5">
      <c r="A29" s="4" t="s">
        <v>1270</v>
      </c>
      <c r="B29" s="4" t="s">
        <v>1289</v>
      </c>
      <c r="C29" s="4" t="s">
        <v>461</v>
      </c>
      <c r="E29" s="4" t="s">
        <v>1301</v>
      </c>
    </row>
    <row r="30" spans="1:5">
      <c r="A30" s="4" t="s">
        <v>1273</v>
      </c>
      <c r="B30" s="4" t="s">
        <v>1292</v>
      </c>
      <c r="C30" s="4" t="s">
        <v>1302</v>
      </c>
      <c r="E30" s="4" t="s">
        <v>1303</v>
      </c>
    </row>
    <row r="31" spans="1:5">
      <c r="A31" s="4" t="s">
        <v>1277</v>
      </c>
      <c r="B31" s="4" t="s">
        <v>1292</v>
      </c>
      <c r="C31" s="4" t="s">
        <v>1304</v>
      </c>
      <c r="E31" s="4" t="s">
        <v>1305</v>
      </c>
    </row>
    <row r="32" spans="1:5">
      <c r="A32" s="4" t="s">
        <v>860</v>
      </c>
    </row>
    <row r="33" spans="1:5">
      <c r="A33" s="4" t="s">
        <v>1280</v>
      </c>
      <c r="C33" s="8" t="n">
        <v>123.27</v>
      </c>
      <c r="D33" s="4" t="s">
        <v>1281</v>
      </c>
      <c r="E33" s="8" t="n">
        <v>119.87</v>
      </c>
    </row>
    <row r="34" spans="1:5">
      <c r="A34" s="4" t="s">
        <v>1282</v>
      </c>
      <c r="B34" s="4" t="s">
        <v>1281</v>
      </c>
      <c r="C34" s="11" t="n">
        <v>0.16</v>
      </c>
      <c r="E34" s="11" t="n">
        <v>0.32</v>
      </c>
    </row>
    <row r="35" spans="1:5">
      <c r="A35" s="4" t="s">
        <v>1283</v>
      </c>
      <c r="B35" s="4" t="s">
        <v>1281</v>
      </c>
      <c r="C35" s="11" t="n">
        <v>-0.96</v>
      </c>
      <c r="E35" s="11" t="n">
        <v>-3.17</v>
      </c>
    </row>
    <row r="36" spans="1:5">
      <c r="A36" s="4" t="s">
        <v>1284</v>
      </c>
      <c r="B36" s="4" t="s">
        <v>1281</v>
      </c>
      <c r="C36" s="11" t="n">
        <v>4.4</v>
      </c>
      <c r="E36" s="11" t="n">
        <v>6.48</v>
      </c>
    </row>
    <row r="37" spans="1:5">
      <c r="A37" s="4" t="s">
        <v>1285</v>
      </c>
      <c r="B37" s="4" t="s">
        <v>1281</v>
      </c>
      <c r="C37" s="11" t="n">
        <v>3.61</v>
      </c>
      <c r="E37" s="11" t="n">
        <v>3.63</v>
      </c>
    </row>
    <row r="38" spans="1:5">
      <c r="A38" s="4" t="s">
        <v>1286</v>
      </c>
      <c r="B38" s="4" t="s">
        <v>1281</v>
      </c>
      <c r="C38" s="8" t="n">
        <v>126.88</v>
      </c>
      <c r="E38" s="8" t="n">
        <v>123.5</v>
      </c>
    </row>
    <row r="39" spans="1:5">
      <c r="A39" s="4" t="s">
        <v>1263</v>
      </c>
      <c r="B39" s="4" t="s">
        <v>173</v>
      </c>
      <c r="C39" s="4" t="s">
        <v>1297</v>
      </c>
      <c r="E39" s="4" t="s">
        <v>1298</v>
      </c>
    </row>
    <row r="40" spans="1:5">
      <c r="A40" s="4" t="s">
        <v>1266</v>
      </c>
      <c r="B40" s="4" t="s">
        <v>1289</v>
      </c>
      <c r="C40" s="4" t="s">
        <v>1299</v>
      </c>
      <c r="E40" s="4" t="s">
        <v>1300</v>
      </c>
    </row>
    <row r="41" spans="1:5">
      <c r="A41" s="4" t="s">
        <v>1270</v>
      </c>
      <c r="B41" s="4" t="s">
        <v>1289</v>
      </c>
      <c r="C41" s="4" t="s">
        <v>461</v>
      </c>
      <c r="E41" s="4" t="s">
        <v>1301</v>
      </c>
    </row>
    <row r="42" spans="1:5">
      <c r="A42" s="4" t="s">
        <v>1273</v>
      </c>
      <c r="B42" s="4" t="s">
        <v>1292</v>
      </c>
      <c r="C42" s="4" t="s">
        <v>1306</v>
      </c>
      <c r="E42" s="4" t="s">
        <v>1307</v>
      </c>
    </row>
    <row r="43" spans="1:5">
      <c r="A43" s="4" t="s">
        <v>1277</v>
      </c>
      <c r="B43" s="4" t="s">
        <v>1292</v>
      </c>
      <c r="C43" s="4" t="s">
        <v>1308</v>
      </c>
      <c r="E43" s="4" t="s">
        <v>726</v>
      </c>
    </row>
    <row r="44" spans="1:5">
      <c r="A44" s="4" t="s">
        <v>820</v>
      </c>
    </row>
    <row r="45" spans="1:5">
      <c r="A45" s="4" t="s">
        <v>1280</v>
      </c>
      <c r="B45" s="4" t="s">
        <v>1281</v>
      </c>
      <c r="C45" s="8" t="n">
        <v>112.8</v>
      </c>
      <c r="E45" s="8" t="n">
        <v>112.87</v>
      </c>
    </row>
    <row r="46" spans="1:5">
      <c r="A46" s="4" t="s">
        <v>1282</v>
      </c>
      <c r="B46" s="4" t="s">
        <v>1281</v>
      </c>
      <c r="C46" s="11" t="n">
        <v>0.27</v>
      </c>
      <c r="E46" s="11" t="n">
        <v>0.29</v>
      </c>
    </row>
    <row r="47" spans="1:5">
      <c r="A47" s="4" t="s">
        <v>1283</v>
      </c>
      <c r="B47" s="4" t="s">
        <v>1281</v>
      </c>
      <c r="C47" s="11" t="n">
        <v>-2.47</v>
      </c>
      <c r="E47" s="11" t="n">
        <v>-3.36</v>
      </c>
    </row>
    <row r="48" spans="1:5">
      <c r="A48" s="4" t="s">
        <v>1284</v>
      </c>
      <c r="B48" s="4" t="s">
        <v>1281</v>
      </c>
      <c r="C48" s="11" t="n">
        <v>2.5</v>
      </c>
      <c r="E48" s="11" t="n">
        <v>9.210000000000001</v>
      </c>
    </row>
    <row r="49" spans="1:5">
      <c r="A49" s="4" t="s">
        <v>1285</v>
      </c>
      <c r="B49" s="4" t="s">
        <v>1281</v>
      </c>
      <c r="C49" s="11" t="n">
        <v>0.3</v>
      </c>
      <c r="E49" s="11" t="n">
        <v>6.14</v>
      </c>
    </row>
    <row r="50" spans="1:5">
      <c r="A50" s="4" t="s">
        <v>1286</v>
      </c>
      <c r="B50" s="4" t="s">
        <v>1281</v>
      </c>
      <c r="C50" s="8" t="n">
        <v>113.1</v>
      </c>
      <c r="E50" s="8" t="n">
        <v>119.01</v>
      </c>
    </row>
    <row r="51" spans="1:5">
      <c r="A51" s="4" t="s">
        <v>1263</v>
      </c>
      <c r="B51" s="4" t="s">
        <v>173</v>
      </c>
      <c r="C51" s="4" t="s">
        <v>1309</v>
      </c>
      <c r="E51" s="4" t="s">
        <v>1310</v>
      </c>
    </row>
    <row r="52" spans="1:5">
      <c r="A52" s="4" t="s">
        <v>1266</v>
      </c>
      <c r="B52" s="4" t="s">
        <v>1289</v>
      </c>
      <c r="C52" s="4" t="s">
        <v>1311</v>
      </c>
      <c r="E52" s="4" t="s">
        <v>383</v>
      </c>
    </row>
    <row r="53" spans="1:5">
      <c r="A53" s="4" t="s">
        <v>1270</v>
      </c>
      <c r="B53" s="4" t="s">
        <v>1289</v>
      </c>
      <c r="C53" s="4" t="s">
        <v>1311</v>
      </c>
      <c r="E53" s="4" t="s">
        <v>1312</v>
      </c>
    </row>
    <row r="54" spans="1:5">
      <c r="A54" s="4" t="s">
        <v>1273</v>
      </c>
      <c r="B54" s="4" t="s">
        <v>1292</v>
      </c>
      <c r="C54" s="4" t="s">
        <v>592</v>
      </c>
      <c r="E54" s="4" t="s">
        <v>1313</v>
      </c>
    </row>
    <row r="55" spans="1:5">
      <c r="A55" s="4" t="s">
        <v>1277</v>
      </c>
      <c r="B55" s="4" t="s">
        <v>1292</v>
      </c>
      <c r="C55" s="4" t="s">
        <v>592</v>
      </c>
      <c r="E55" s="4" t="s">
        <v>1314</v>
      </c>
    </row>
    <row r="56" spans="1:5">
      <c r="A56" s="4" t="s">
        <v>865</v>
      </c>
    </row>
    <row r="57" spans="1:5">
      <c r="A57" s="4" t="s">
        <v>1280</v>
      </c>
      <c r="B57" s="4" t="s">
        <v>1281</v>
      </c>
      <c r="C57" s="8" t="n">
        <v>128.78</v>
      </c>
      <c r="E57" s="8" t="n">
        <v>126.6</v>
      </c>
    </row>
    <row r="58" spans="1:5">
      <c r="A58" s="4" t="s">
        <v>1282</v>
      </c>
      <c r="B58" s="4" t="s">
        <v>1281</v>
      </c>
      <c r="C58" s="11" t="n">
        <v>0.31</v>
      </c>
      <c r="E58" s="11" t="n">
        <v>0.33</v>
      </c>
    </row>
    <row r="59" spans="1:5">
      <c r="A59" s="4" t="s">
        <v>1283</v>
      </c>
      <c r="B59" s="4" t="s">
        <v>1281</v>
      </c>
      <c r="C59" s="11" t="n">
        <v>-2.1</v>
      </c>
      <c r="E59" s="11" t="n">
        <v>-3.03</v>
      </c>
    </row>
    <row r="60" spans="1:5">
      <c r="A60" s="4" t="s">
        <v>1284</v>
      </c>
      <c r="B60" s="4" t="s">
        <v>1281</v>
      </c>
      <c r="C60" s="11" t="n">
        <v>2.67</v>
      </c>
      <c r="E60" s="11" t="n">
        <v>10.17</v>
      </c>
    </row>
    <row r="61" spans="1:5">
      <c r="A61" s="4" t="s">
        <v>1285</v>
      </c>
      <c r="B61" s="4" t="s">
        <v>1281</v>
      </c>
      <c r="C61" s="11" t="n">
        <v>0.87</v>
      </c>
      <c r="E61" s="11" t="n">
        <v>7.47</v>
      </c>
    </row>
    <row r="62" spans="1:5">
      <c r="A62" s="4" t="s">
        <v>1286</v>
      </c>
      <c r="B62" s="4" t="s">
        <v>1281</v>
      </c>
      <c r="C62" s="8" t="n">
        <v>129.65</v>
      </c>
      <c r="E62" s="8" t="n">
        <v>134.07</v>
      </c>
    </row>
    <row r="63" spans="1:5">
      <c r="A63" s="4" t="s">
        <v>1263</v>
      </c>
      <c r="B63" s="4" t="s">
        <v>173</v>
      </c>
      <c r="C63" s="4" t="s">
        <v>1315</v>
      </c>
      <c r="E63" s="4" t="s">
        <v>1316</v>
      </c>
    </row>
    <row r="64" spans="1:5">
      <c r="A64" s="4" t="s">
        <v>1266</v>
      </c>
      <c r="B64" s="4" t="s">
        <v>1289</v>
      </c>
      <c r="C64" s="4" t="s">
        <v>1317</v>
      </c>
      <c r="E64" s="4" t="s">
        <v>1318</v>
      </c>
    </row>
    <row r="65" spans="1:5">
      <c r="A65" s="4" t="s">
        <v>1270</v>
      </c>
      <c r="B65" s="4" t="s">
        <v>1289</v>
      </c>
      <c r="C65" s="4" t="s">
        <v>1317</v>
      </c>
      <c r="E65" s="4" t="s">
        <v>1319</v>
      </c>
    </row>
    <row r="66" spans="1:5">
      <c r="A66" s="4" t="s">
        <v>1273</v>
      </c>
      <c r="B66" s="4" t="s">
        <v>1292</v>
      </c>
      <c r="C66" s="4" t="s">
        <v>711</v>
      </c>
      <c r="E66" s="4" t="s">
        <v>1320</v>
      </c>
    </row>
    <row r="67" spans="1:5">
      <c r="A67" s="4" t="s">
        <v>1277</v>
      </c>
      <c r="B67" s="4" t="s">
        <v>1292</v>
      </c>
      <c r="C67" s="4" t="s">
        <v>711</v>
      </c>
      <c r="E67" s="4" t="s">
        <v>1272</v>
      </c>
    </row>
    <row r="68" spans="1:5">
      <c r="A68" s="4" t="s">
        <v>868</v>
      </c>
    </row>
    <row r="69" spans="1:5">
      <c r="A69" s="4" t="s">
        <v>1280</v>
      </c>
      <c r="B69" s="4" t="s">
        <v>1281</v>
      </c>
      <c r="C69" s="8" t="n">
        <v>119.89</v>
      </c>
      <c r="E69" s="8" t="n">
        <v>117.57</v>
      </c>
    </row>
    <row r="70" spans="1:5">
      <c r="A70" s="4" t="s">
        <v>1282</v>
      </c>
      <c r="B70" s="4" t="s">
        <v>1281</v>
      </c>
      <c r="C70" s="11" t="n">
        <v>0.29</v>
      </c>
      <c r="E70" s="11" t="n">
        <v>0.31</v>
      </c>
    </row>
    <row r="71" spans="1:5">
      <c r="A71" s="4" t="s">
        <v>1283</v>
      </c>
      <c r="B71" s="4" t="s">
        <v>1281</v>
      </c>
      <c r="C71" s="11" t="n">
        <v>-1.96</v>
      </c>
      <c r="E71" s="11" t="n">
        <v>-2.81</v>
      </c>
    </row>
    <row r="72" spans="1:5">
      <c r="A72" s="4" t="s">
        <v>1284</v>
      </c>
      <c r="B72" s="4" t="s">
        <v>1281</v>
      </c>
      <c r="C72" s="11" t="n">
        <v>2.56</v>
      </c>
      <c r="E72" s="11" t="n">
        <v>9.539999999999999</v>
      </c>
    </row>
    <row r="73" spans="1:5">
      <c r="A73" s="4" t="s">
        <v>1285</v>
      </c>
      <c r="B73" s="4" t="s">
        <v>1281</v>
      </c>
      <c r="C73" s="11" t="n">
        <v>0.89</v>
      </c>
      <c r="E73" s="11" t="n">
        <v>7.02</v>
      </c>
    </row>
    <row r="74" spans="1:5">
      <c r="A74" s="4" t="s">
        <v>1286</v>
      </c>
      <c r="B74" s="4" t="s">
        <v>1281</v>
      </c>
      <c r="C74" s="8" t="n">
        <v>120.78</v>
      </c>
      <c r="E74" s="8" t="n">
        <v>124.59</v>
      </c>
    </row>
    <row r="75" spans="1:5">
      <c r="A75" s="4" t="s">
        <v>1263</v>
      </c>
      <c r="B75" s="4" t="s">
        <v>173</v>
      </c>
      <c r="C75" s="4" t="s">
        <v>1315</v>
      </c>
      <c r="E75" s="4" t="s">
        <v>1316</v>
      </c>
    </row>
    <row r="76" spans="1:5">
      <c r="A76" s="4" t="s">
        <v>1266</v>
      </c>
      <c r="B76" s="4" t="s">
        <v>1289</v>
      </c>
      <c r="C76" s="4" t="s">
        <v>1317</v>
      </c>
      <c r="E76" s="4" t="s">
        <v>1318</v>
      </c>
    </row>
    <row r="77" spans="1:5">
      <c r="A77" s="4" t="s">
        <v>1270</v>
      </c>
      <c r="B77" s="4" t="s">
        <v>1289</v>
      </c>
      <c r="C77" s="4" t="s">
        <v>1317</v>
      </c>
      <c r="E77" s="4" t="s">
        <v>1319</v>
      </c>
    </row>
    <row r="78" spans="1:5">
      <c r="A78" s="4" t="s">
        <v>1273</v>
      </c>
      <c r="B78" s="4" t="s">
        <v>1292</v>
      </c>
      <c r="C78" s="4" t="s">
        <v>1321</v>
      </c>
      <c r="E78" s="4" t="s">
        <v>1322</v>
      </c>
    </row>
    <row r="79" spans="1:5">
      <c r="A79" s="4" t="s">
        <v>1277</v>
      </c>
      <c r="B79" s="4" t="s">
        <v>1292</v>
      </c>
      <c r="C79" s="4" t="s">
        <v>1321</v>
      </c>
      <c r="E79" s="4" t="s">
        <v>1323</v>
      </c>
    </row>
    <row r="80" spans="1:5">
      <c r="A80" s="4" t="s">
        <v>872</v>
      </c>
    </row>
    <row r="81" spans="1:5">
      <c r="A81" s="4" t="s">
        <v>1280</v>
      </c>
      <c r="B81" s="4" t="s">
        <v>1281</v>
      </c>
      <c r="C81" s="8" t="n">
        <v>129.56</v>
      </c>
      <c r="E81" s="8" t="n">
        <v>132.1</v>
      </c>
    </row>
    <row r="82" spans="1:5">
      <c r="A82" s="4" t="s">
        <v>1282</v>
      </c>
      <c r="B82" s="4" t="s">
        <v>1281</v>
      </c>
      <c r="C82" s="5" t="n">
        <v>0</v>
      </c>
      <c r="E82" s="11" t="n">
        <v>0.24</v>
      </c>
    </row>
    <row r="83" spans="1:5">
      <c r="A83" s="4" t="s">
        <v>1283</v>
      </c>
      <c r="B83" s="4" t="s">
        <v>1281</v>
      </c>
      <c r="C83" s="11" t="n">
        <v>-1.16</v>
      </c>
      <c r="E83" s="11" t="n">
        <v>-3.34</v>
      </c>
    </row>
    <row r="84" spans="1:5">
      <c r="A84" s="4" t="s">
        <v>1284</v>
      </c>
      <c r="B84" s="4" t="s">
        <v>1281</v>
      </c>
      <c r="C84" s="11" t="n">
        <v>4.77</v>
      </c>
      <c r="E84" s="11" t="n">
        <v>0.5</v>
      </c>
    </row>
    <row r="85" spans="1:5">
      <c r="A85" s="4" t="s">
        <v>1285</v>
      </c>
      <c r="B85" s="4" t="s">
        <v>1281</v>
      </c>
      <c r="C85" s="11" t="n">
        <v>3.61</v>
      </c>
      <c r="E85" s="11" t="n">
        <v>-2.6</v>
      </c>
    </row>
    <row r="86" spans="1:5">
      <c r="A86" s="4" t="s">
        <v>1286</v>
      </c>
      <c r="B86" s="4" t="s">
        <v>1281</v>
      </c>
      <c r="C86" s="8" t="n">
        <v>133.17</v>
      </c>
      <c r="E86" s="8" t="n">
        <v>129.5</v>
      </c>
    </row>
    <row r="87" spans="1:5">
      <c r="A87" s="4" t="s">
        <v>1263</v>
      </c>
      <c r="B87" s="4" t="s">
        <v>173</v>
      </c>
      <c r="C87" s="4" t="s">
        <v>1324</v>
      </c>
      <c r="E87" s="4" t="s">
        <v>1325</v>
      </c>
    </row>
    <row r="88" spans="1:5">
      <c r="A88" s="4" t="s">
        <v>1266</v>
      </c>
      <c r="B88" s="4" t="s">
        <v>1289</v>
      </c>
      <c r="C88" s="4" t="s">
        <v>379</v>
      </c>
      <c r="E88" s="4" t="s">
        <v>1326</v>
      </c>
    </row>
    <row r="89" spans="1:5">
      <c r="A89" s="4" t="s">
        <v>1270</v>
      </c>
      <c r="B89" s="4" t="s">
        <v>1289</v>
      </c>
      <c r="C89" s="4" t="s">
        <v>379</v>
      </c>
      <c r="E89" s="4" t="s">
        <v>1327</v>
      </c>
    </row>
    <row r="90" spans="1:5">
      <c r="A90" s="4" t="s">
        <v>1273</v>
      </c>
      <c r="B90" s="4" t="s">
        <v>1292</v>
      </c>
      <c r="C90" s="4" t="s">
        <v>1328</v>
      </c>
      <c r="E90" s="4" t="s">
        <v>1329</v>
      </c>
    </row>
    <row r="91" spans="1:5">
      <c r="A91" s="4" t="s">
        <v>1277</v>
      </c>
      <c r="B91" s="4" t="s">
        <v>1292</v>
      </c>
      <c r="C91" s="4" t="s">
        <v>1328</v>
      </c>
      <c r="E91" s="4" t="s">
        <v>1330</v>
      </c>
    </row>
    <row r="92" spans="1:5">
      <c r="A92" s="4" t="s">
        <v>874</v>
      </c>
    </row>
    <row r="93" spans="1:5">
      <c r="A93" s="4" t="s">
        <v>1280</v>
      </c>
      <c r="B93" s="4" t="s">
        <v>1281</v>
      </c>
      <c r="C93" s="8" t="n">
        <v>130.8</v>
      </c>
      <c r="E93" s="8" t="n">
        <v>132.14</v>
      </c>
    </row>
    <row r="94" spans="1:5">
      <c r="A94" s="4" t="s">
        <v>1282</v>
      </c>
      <c r="B94" s="4" t="s">
        <v>1281</v>
      </c>
      <c r="C94" s="5" t="n">
        <v>0</v>
      </c>
      <c r="E94" s="11" t="n">
        <v>0.24</v>
      </c>
    </row>
    <row r="95" spans="1:5">
      <c r="A95" s="4" t="s">
        <v>1283</v>
      </c>
      <c r="B95" s="4" t="s">
        <v>1281</v>
      </c>
      <c r="C95" s="11" t="n">
        <v>-1.17</v>
      </c>
      <c r="E95" s="11" t="n">
        <v>-3.34</v>
      </c>
    </row>
    <row r="96" spans="1:5">
      <c r="A96" s="4" t="s">
        <v>1284</v>
      </c>
      <c r="B96" s="4" t="s">
        <v>1281</v>
      </c>
      <c r="C96" s="11" t="n">
        <v>5.24</v>
      </c>
      <c r="E96" s="11" t="n">
        <v>0.5</v>
      </c>
    </row>
    <row r="97" spans="1:5">
      <c r="A97" s="4" t="s">
        <v>1285</v>
      </c>
      <c r="B97" s="4" t="s">
        <v>1281</v>
      </c>
      <c r="C97" s="11" t="n">
        <v>4.07</v>
      </c>
      <c r="E97" s="11" t="n">
        <v>-2.61</v>
      </c>
    </row>
    <row r="98" spans="1:5">
      <c r="A98" s="4" t="s">
        <v>1286</v>
      </c>
      <c r="B98" s="4" t="s">
        <v>1281</v>
      </c>
      <c r="C98" s="8" t="n">
        <v>134.87</v>
      </c>
      <c r="E98" s="8" t="n">
        <v>129.53</v>
      </c>
    </row>
    <row r="99" spans="1:5">
      <c r="A99" s="4" t="s">
        <v>1263</v>
      </c>
      <c r="B99" s="4" t="s">
        <v>173</v>
      </c>
      <c r="C99" s="4" t="s">
        <v>1324</v>
      </c>
      <c r="E99" s="4" t="s">
        <v>1325</v>
      </c>
    </row>
    <row r="100" spans="1:5">
      <c r="A100" s="4" t="s">
        <v>1266</v>
      </c>
      <c r="B100" s="4" t="s">
        <v>1289</v>
      </c>
      <c r="C100" s="4" t="s">
        <v>379</v>
      </c>
      <c r="E100" s="4" t="s">
        <v>1326</v>
      </c>
    </row>
    <row r="101" spans="1:5">
      <c r="A101" s="4" t="s">
        <v>1270</v>
      </c>
      <c r="B101" s="4" t="s">
        <v>1289</v>
      </c>
      <c r="C101" s="4" t="s">
        <v>379</v>
      </c>
      <c r="E101" s="4" t="s">
        <v>1327</v>
      </c>
    </row>
    <row r="102" spans="1:5">
      <c r="A102" s="4" t="s">
        <v>1273</v>
      </c>
      <c r="B102" s="4" t="s">
        <v>1292</v>
      </c>
      <c r="C102" s="4" t="s">
        <v>1331</v>
      </c>
      <c r="E102" s="4" t="s">
        <v>1332</v>
      </c>
    </row>
    <row r="103" spans="1:5">
      <c r="A103" s="4" t="s">
        <v>1277</v>
      </c>
      <c r="B103" s="4" t="s">
        <v>1292</v>
      </c>
      <c r="C103" s="4" t="s">
        <v>1331</v>
      </c>
      <c r="E103" s="4" t="s">
        <v>1333</v>
      </c>
    </row>
    <row r="104" spans="1:5">
      <c r="A104" s="4" t="s">
        <v>876</v>
      </c>
    </row>
    <row r="105" spans="1:5">
      <c r="A105" s="4" t="s">
        <v>1280</v>
      </c>
      <c r="B105" s="4" t="s">
        <v>1281</v>
      </c>
      <c r="C105" s="8" t="n">
        <v>92.78</v>
      </c>
      <c r="E105" s="8" t="n">
        <v>94.76000000000001</v>
      </c>
    </row>
    <row r="106" spans="1:5">
      <c r="A106" s="4" t="s">
        <v>1282</v>
      </c>
      <c r="B106" s="4" t="s">
        <v>1281</v>
      </c>
      <c r="C106" s="11" t="n">
        <v>0.01</v>
      </c>
      <c r="E106" s="11" t="n">
        <v>0.17</v>
      </c>
    </row>
    <row r="107" spans="1:5">
      <c r="A107" s="4" t="s">
        <v>1283</v>
      </c>
      <c r="B107" s="4" t="s">
        <v>1281</v>
      </c>
      <c r="C107" s="11" t="n">
        <v>-1.34</v>
      </c>
      <c r="E107" s="11" t="n">
        <v>-2.89</v>
      </c>
    </row>
    <row r="108" spans="1:5">
      <c r="A108" s="4" t="s">
        <v>1284</v>
      </c>
      <c r="B108" s="4" t="s">
        <v>1281</v>
      </c>
      <c r="C108" s="11" t="n">
        <v>3.55</v>
      </c>
      <c r="E108" s="11" t="n">
        <v>0.52</v>
      </c>
    </row>
    <row r="109" spans="1:5">
      <c r="A109" s="4" t="s">
        <v>1285</v>
      </c>
      <c r="B109" s="4" t="s">
        <v>1281</v>
      </c>
      <c r="C109" s="11" t="n">
        <v>2.22</v>
      </c>
      <c r="E109" s="11" t="n">
        <v>-2.21</v>
      </c>
    </row>
    <row r="110" spans="1:5">
      <c r="A110" s="4" t="s">
        <v>1286</v>
      </c>
      <c r="B110" s="4" t="s">
        <v>1281</v>
      </c>
      <c r="C110" s="7" t="n">
        <v>95</v>
      </c>
      <c r="E110" s="8" t="n">
        <v>92.55</v>
      </c>
    </row>
    <row r="111" spans="1:5">
      <c r="A111" s="4" t="s">
        <v>1263</v>
      </c>
      <c r="B111" s="4" t="s">
        <v>173</v>
      </c>
      <c r="C111" s="4" t="s">
        <v>1334</v>
      </c>
      <c r="E111" s="4" t="s">
        <v>1335</v>
      </c>
    </row>
    <row r="112" spans="1:5">
      <c r="A112" s="4" t="s">
        <v>1266</v>
      </c>
      <c r="B112" s="4" t="s">
        <v>1289</v>
      </c>
      <c r="C112" s="4" t="s">
        <v>1336</v>
      </c>
      <c r="E112" s="4" t="s">
        <v>1337</v>
      </c>
    </row>
    <row r="113" spans="1:5">
      <c r="A113" s="4" t="s">
        <v>1270</v>
      </c>
      <c r="B113" s="4" t="s">
        <v>1289</v>
      </c>
      <c r="C113" s="4" t="s">
        <v>1336</v>
      </c>
      <c r="E113" s="4" t="s">
        <v>1338</v>
      </c>
    </row>
    <row r="114" spans="1:5">
      <c r="A114" s="4" t="s">
        <v>1273</v>
      </c>
      <c r="B114" s="4" t="s">
        <v>1292</v>
      </c>
      <c r="C114" s="4" t="s">
        <v>1339</v>
      </c>
      <c r="E114" s="4" t="s">
        <v>1340</v>
      </c>
    </row>
    <row r="115" spans="1:5">
      <c r="A115" s="4" t="s">
        <v>1277</v>
      </c>
      <c r="B115" s="4" t="s">
        <v>1292</v>
      </c>
      <c r="C115" s="4" t="s">
        <v>1339</v>
      </c>
      <c r="E115" s="4" t="s">
        <v>1341</v>
      </c>
    </row>
    <row r="116" spans="1:5">
      <c r="A116" s="4" t="s">
        <v>879</v>
      </c>
    </row>
    <row r="117" spans="1:5">
      <c r="A117" s="4" t="s">
        <v>1280</v>
      </c>
      <c r="B117" s="4" t="s">
        <v>1281</v>
      </c>
      <c r="C117" s="8" t="n">
        <v>105.67</v>
      </c>
      <c r="E117" s="8" t="n">
        <v>106.19</v>
      </c>
    </row>
    <row r="118" spans="1:5">
      <c r="A118" s="4" t="s">
        <v>1282</v>
      </c>
      <c r="B118" s="4" t="s">
        <v>1281</v>
      </c>
      <c r="C118" s="5" t="n">
        <v>0</v>
      </c>
      <c r="E118" s="11" t="n">
        <v>0.19</v>
      </c>
    </row>
    <row r="119" spans="1:5">
      <c r="A119" s="4" t="s">
        <v>1283</v>
      </c>
      <c r="B119" s="4" t="s">
        <v>1281</v>
      </c>
      <c r="C119" s="11" t="n">
        <v>-0.96</v>
      </c>
      <c r="E119" s="11" t="n">
        <v>-2.68</v>
      </c>
    </row>
    <row r="120" spans="1:5">
      <c r="A120" s="4" t="s">
        <v>1284</v>
      </c>
      <c r="B120" s="4" t="s">
        <v>1281</v>
      </c>
      <c r="C120" s="11" t="n">
        <v>4.77</v>
      </c>
      <c r="E120" s="11" t="n">
        <v>0.45</v>
      </c>
    </row>
    <row r="121" spans="1:5">
      <c r="A121" s="4" t="s">
        <v>1285</v>
      </c>
      <c r="B121" s="4" t="s">
        <v>1281</v>
      </c>
      <c r="C121" s="11" t="n">
        <v>3.81</v>
      </c>
      <c r="E121" s="11" t="n">
        <v>-2.03</v>
      </c>
    </row>
    <row r="122" spans="1:5">
      <c r="A122" s="4" t="s">
        <v>1286</v>
      </c>
      <c r="B122" s="4" t="s">
        <v>1281</v>
      </c>
      <c r="C122" s="8" t="n">
        <v>109.48</v>
      </c>
      <c r="E122" s="8" t="n">
        <v>104.16</v>
      </c>
    </row>
    <row r="123" spans="1:5">
      <c r="A123" s="4" t="s">
        <v>1263</v>
      </c>
      <c r="B123" s="4" t="s">
        <v>173</v>
      </c>
      <c r="C123" s="4" t="s">
        <v>1324</v>
      </c>
      <c r="E123" s="4" t="s">
        <v>1325</v>
      </c>
    </row>
    <row r="124" spans="1:5">
      <c r="A124" s="4" t="s">
        <v>1266</v>
      </c>
      <c r="B124" s="4" t="s">
        <v>1289</v>
      </c>
      <c r="C124" s="4" t="s">
        <v>379</v>
      </c>
      <c r="E124" s="4" t="s">
        <v>1326</v>
      </c>
    </row>
    <row r="125" spans="1:5">
      <c r="A125" s="4" t="s">
        <v>1270</v>
      </c>
      <c r="B125" s="4" t="s">
        <v>1289</v>
      </c>
      <c r="C125" s="4" t="s">
        <v>379</v>
      </c>
      <c r="E125" s="4" t="s">
        <v>1327</v>
      </c>
    </row>
    <row r="126" spans="1:5">
      <c r="A126" s="4" t="s">
        <v>1273</v>
      </c>
      <c r="B126" s="4" t="s">
        <v>1292</v>
      </c>
      <c r="C126" s="4" t="s">
        <v>1342</v>
      </c>
      <c r="E126" s="4" t="s">
        <v>1343</v>
      </c>
    </row>
    <row r="127" spans="1:5">
      <c r="A127" s="4" t="s">
        <v>1277</v>
      </c>
      <c r="B127" s="4" t="s">
        <v>1292</v>
      </c>
      <c r="C127" s="4" t="s">
        <v>1342</v>
      </c>
      <c r="E127" s="4" t="s">
        <v>1344</v>
      </c>
    </row>
    <row r="128" spans="1:5">
      <c r="A128" s="4" t="s">
        <v>882</v>
      </c>
    </row>
    <row r="129" spans="1:5">
      <c r="A129" s="4" t="s">
        <v>1280</v>
      </c>
      <c r="B129" s="4" t="s">
        <v>1281</v>
      </c>
      <c r="C129" s="8" t="n">
        <v>107.5</v>
      </c>
      <c r="E129" s="8" t="n">
        <v>106.86</v>
      </c>
    </row>
    <row r="130" spans="1:5">
      <c r="A130" s="4" t="s">
        <v>1282</v>
      </c>
      <c r="B130" s="4" t="s">
        <v>1281</v>
      </c>
      <c r="C130" s="5" t="n">
        <v>0</v>
      </c>
      <c r="E130" s="11" t="n">
        <v>0.19</v>
      </c>
    </row>
    <row r="131" spans="1:5">
      <c r="A131" s="4" t="s">
        <v>1283</v>
      </c>
      <c r="B131" s="4" t="s">
        <v>1281</v>
      </c>
      <c r="C131" s="11" t="n">
        <v>-0.97</v>
      </c>
      <c r="E131" s="11" t="n">
        <v>-2.7</v>
      </c>
    </row>
    <row r="132" spans="1:5">
      <c r="A132" s="4" t="s">
        <v>1284</v>
      </c>
      <c r="B132" s="4" t="s">
        <v>1281</v>
      </c>
      <c r="C132" s="11" t="n">
        <v>5.45</v>
      </c>
      <c r="E132" s="11" t="n">
        <v>0.53</v>
      </c>
    </row>
    <row r="133" spans="1:5">
      <c r="A133" s="4" t="s">
        <v>1285</v>
      </c>
      <c r="B133" s="4" t="s">
        <v>1281</v>
      </c>
      <c r="C133" s="11" t="n">
        <v>4.48</v>
      </c>
      <c r="E133" s="11" t="n">
        <v>-1.97</v>
      </c>
    </row>
    <row r="134" spans="1:5">
      <c r="A134" s="4" t="s">
        <v>1286</v>
      </c>
      <c r="B134" s="4" t="s">
        <v>1281</v>
      </c>
      <c r="C134" s="8" t="n">
        <v>111.98</v>
      </c>
      <c r="E134" s="8" t="n">
        <v>104.89</v>
      </c>
    </row>
    <row r="135" spans="1:5">
      <c r="A135" s="4" t="s">
        <v>1263</v>
      </c>
      <c r="B135" s="4" t="s">
        <v>173</v>
      </c>
      <c r="C135" s="4" t="s">
        <v>1324</v>
      </c>
      <c r="E135" s="4" t="s">
        <v>1345</v>
      </c>
    </row>
    <row r="136" spans="1:5">
      <c r="A136" s="4" t="s">
        <v>1266</v>
      </c>
      <c r="B136" s="4" t="s">
        <v>1289</v>
      </c>
      <c r="C136" s="4" t="s">
        <v>379</v>
      </c>
      <c r="E136" s="4" t="s">
        <v>1346</v>
      </c>
    </row>
    <row r="137" spans="1:5">
      <c r="A137" s="4" t="s">
        <v>1270</v>
      </c>
      <c r="B137" s="4" t="s">
        <v>1289</v>
      </c>
      <c r="C137" s="4" t="s">
        <v>379</v>
      </c>
      <c r="E137" s="4" t="s">
        <v>1347</v>
      </c>
    </row>
    <row r="138" spans="1:5">
      <c r="A138" s="4" t="s">
        <v>1273</v>
      </c>
      <c r="B138" s="4" t="s">
        <v>1292</v>
      </c>
      <c r="C138" s="4" t="s">
        <v>1348</v>
      </c>
      <c r="E138" s="4" t="s">
        <v>1349</v>
      </c>
    </row>
    <row r="139" spans="1:5">
      <c r="A139" s="4" t="s">
        <v>1277</v>
      </c>
      <c r="B139" s="4" t="s">
        <v>1292</v>
      </c>
      <c r="C139" s="4" t="s">
        <v>1348</v>
      </c>
      <c r="E139" s="4" t="s">
        <v>1350</v>
      </c>
    </row>
    <row r="140" spans="1:5">
      <c r="A140" s="4" t="s">
        <v>827</v>
      </c>
    </row>
    <row r="141" spans="1:5">
      <c r="A141" s="4" t="s">
        <v>1280</v>
      </c>
      <c r="B141" s="4" t="s">
        <v>1281</v>
      </c>
      <c r="C141" s="8" t="n">
        <v>134.8</v>
      </c>
      <c r="E141" s="8" t="n">
        <v>128.03</v>
      </c>
    </row>
    <row r="142" spans="1:5">
      <c r="A142" s="4" t="s">
        <v>1282</v>
      </c>
      <c r="B142" s="4" t="s">
        <v>1281</v>
      </c>
      <c r="C142" s="5" t="n">
        <v>0</v>
      </c>
      <c r="E142" s="11" t="n">
        <v>0.01</v>
      </c>
    </row>
    <row r="143" spans="1:5">
      <c r="A143" s="4" t="s">
        <v>1283</v>
      </c>
      <c r="B143" s="4" t="s">
        <v>1281</v>
      </c>
      <c r="C143" s="11" t="n">
        <v>-1.96</v>
      </c>
      <c r="E143" s="11" t="n">
        <v>-2.94</v>
      </c>
    </row>
    <row r="144" spans="1:5">
      <c r="A144" s="4" t="s">
        <v>1284</v>
      </c>
      <c r="B144" s="4" t="s">
        <v>1281</v>
      </c>
      <c r="C144" s="11" t="n">
        <v>4.97</v>
      </c>
      <c r="E144" s="11" t="n">
        <v>7.08</v>
      </c>
    </row>
    <row r="145" spans="1:5">
      <c r="A145" s="4" t="s">
        <v>1285</v>
      </c>
      <c r="B145" s="4" t="s">
        <v>1281</v>
      </c>
      <c r="C145" s="11" t="n">
        <v>3.01</v>
      </c>
      <c r="E145" s="11" t="n">
        <v>4.15</v>
      </c>
    </row>
    <row r="146" spans="1:5">
      <c r="A146" s="4" t="s">
        <v>1286</v>
      </c>
      <c r="B146" s="4" t="s">
        <v>1281</v>
      </c>
      <c r="C146" s="8" t="n">
        <v>137.81</v>
      </c>
      <c r="E146" s="8" t="n">
        <v>132.18</v>
      </c>
    </row>
    <row r="147" spans="1:5">
      <c r="A147" s="4" t="s">
        <v>1263</v>
      </c>
      <c r="B147" s="4" t="s">
        <v>173</v>
      </c>
      <c r="C147" s="4" t="s">
        <v>1351</v>
      </c>
      <c r="E147" s="4" t="s">
        <v>1352</v>
      </c>
    </row>
    <row r="148" spans="1:5">
      <c r="A148" s="4" t="s">
        <v>1266</v>
      </c>
      <c r="B148" s="4" t="s">
        <v>1289</v>
      </c>
      <c r="C148" s="4" t="s">
        <v>149</v>
      </c>
      <c r="E148" s="4" t="s">
        <v>1353</v>
      </c>
    </row>
    <row r="149" spans="1:5">
      <c r="A149" s="4" t="s">
        <v>1270</v>
      </c>
      <c r="B149" s="4" t="s">
        <v>1289</v>
      </c>
      <c r="C149" s="4" t="s">
        <v>149</v>
      </c>
      <c r="E149" s="4" t="s">
        <v>1326</v>
      </c>
    </row>
    <row r="150" spans="1:5">
      <c r="A150" s="4" t="s">
        <v>1273</v>
      </c>
      <c r="B150" s="4" t="s">
        <v>1292</v>
      </c>
      <c r="C150" s="4" t="s">
        <v>1354</v>
      </c>
      <c r="E150" s="4" t="s">
        <v>1355</v>
      </c>
    </row>
    <row r="151" spans="1:5">
      <c r="A151" s="4" t="s">
        <v>1277</v>
      </c>
      <c r="B151" s="4" t="s">
        <v>1292</v>
      </c>
      <c r="C151" s="4" t="s">
        <v>1354</v>
      </c>
      <c r="E151" s="4" t="s">
        <v>1356</v>
      </c>
    </row>
    <row r="152" spans="1:5">
      <c r="A152" s="4" t="s">
        <v>889</v>
      </c>
    </row>
    <row r="153" spans="1:5">
      <c r="A153" s="4" t="s">
        <v>1280</v>
      </c>
      <c r="B153" s="4" t="s">
        <v>1281</v>
      </c>
      <c r="C153" s="8" t="n">
        <v>194.99</v>
      </c>
      <c r="E153" s="8" t="n">
        <v>179.69</v>
      </c>
    </row>
    <row r="154" spans="1:5">
      <c r="A154" s="4" t="s">
        <v>1282</v>
      </c>
      <c r="B154" s="4" t="s">
        <v>1281</v>
      </c>
      <c r="C154" s="5" t="n">
        <v>0</v>
      </c>
      <c r="E154" s="11" t="n">
        <v>0.01</v>
      </c>
    </row>
    <row r="155" spans="1:5">
      <c r="A155" s="4" t="s">
        <v>1283</v>
      </c>
      <c r="B155" s="4" t="s">
        <v>1281</v>
      </c>
      <c r="C155" s="11" t="n">
        <v>-1.43</v>
      </c>
      <c r="E155" s="11" t="n">
        <v>-2.74</v>
      </c>
    </row>
    <row r="156" spans="1:5">
      <c r="A156" s="4" t="s">
        <v>1284</v>
      </c>
      <c r="B156" s="4" t="s">
        <v>1281</v>
      </c>
      <c r="C156" s="11" t="n">
        <v>7.24</v>
      </c>
      <c r="E156" s="11" t="n">
        <v>9.960000000000001</v>
      </c>
    </row>
    <row r="157" spans="1:5">
      <c r="A157" s="4" t="s">
        <v>1285</v>
      </c>
      <c r="B157" s="4" t="s">
        <v>1281</v>
      </c>
      <c r="C157" s="11" t="n">
        <v>5.82</v>
      </c>
      <c r="E157" s="11" t="n">
        <v>7.23</v>
      </c>
    </row>
    <row r="158" spans="1:5">
      <c r="A158" s="4" t="s">
        <v>1286</v>
      </c>
      <c r="B158" s="4" t="s">
        <v>1281</v>
      </c>
      <c r="C158" s="8" t="n">
        <v>200.81</v>
      </c>
      <c r="E158" s="8" t="n">
        <v>186.92</v>
      </c>
    </row>
    <row r="159" spans="1:5">
      <c r="A159" s="4" t="s">
        <v>1263</v>
      </c>
      <c r="B159" s="4" t="s">
        <v>173</v>
      </c>
      <c r="C159" s="4" t="s">
        <v>1357</v>
      </c>
      <c r="E159" s="4" t="s">
        <v>1358</v>
      </c>
    </row>
    <row r="160" spans="1:5">
      <c r="A160" s="4" t="s">
        <v>1266</v>
      </c>
      <c r="B160" s="4" t="s">
        <v>1289</v>
      </c>
      <c r="C160" s="4" t="s">
        <v>1308</v>
      </c>
      <c r="E160" s="4" t="s">
        <v>1359</v>
      </c>
    </row>
    <row r="161" spans="1:5">
      <c r="A161" s="4" t="s">
        <v>1270</v>
      </c>
      <c r="B161" s="4" t="s">
        <v>1289</v>
      </c>
      <c r="C161" s="4" t="s">
        <v>1308</v>
      </c>
      <c r="E161" s="4" t="s">
        <v>1360</v>
      </c>
    </row>
    <row r="162" spans="1:5">
      <c r="A162" s="4" t="s">
        <v>1273</v>
      </c>
      <c r="B162" s="4" t="s">
        <v>1292</v>
      </c>
      <c r="C162" s="4" t="s">
        <v>147</v>
      </c>
      <c r="E162" s="4" t="s">
        <v>192</v>
      </c>
    </row>
    <row r="163" spans="1:5">
      <c r="A163" s="4" t="s">
        <v>1277</v>
      </c>
      <c r="B163" s="4" t="s">
        <v>1292</v>
      </c>
      <c r="C163" s="4" t="s">
        <v>147</v>
      </c>
      <c r="E163" s="4" t="s">
        <v>1361</v>
      </c>
    </row>
    <row r="164" spans="1:5">
      <c r="A164" s="4" t="s">
        <v>892</v>
      </c>
    </row>
    <row r="165" spans="1:5">
      <c r="A165" s="4" t="s">
        <v>1280</v>
      </c>
      <c r="B165" s="4" t="s">
        <v>1281</v>
      </c>
      <c r="C165" s="8" t="n">
        <v>169.05</v>
      </c>
      <c r="E165" s="8" t="n">
        <v>154.88</v>
      </c>
    </row>
    <row r="166" spans="1:5">
      <c r="A166" s="4" t="s">
        <v>1282</v>
      </c>
      <c r="B166" s="4" t="s">
        <v>1281</v>
      </c>
      <c r="C166" s="5" t="n">
        <v>0</v>
      </c>
      <c r="E166" s="11" t="n">
        <v>0.01</v>
      </c>
    </row>
    <row r="167" spans="1:5">
      <c r="A167" s="4" t="s">
        <v>1283</v>
      </c>
      <c r="B167" s="4" t="s">
        <v>1281</v>
      </c>
      <c r="C167" s="11" t="n">
        <v>-1.24</v>
      </c>
      <c r="E167" s="11" t="n">
        <v>-2.36</v>
      </c>
    </row>
    <row r="168" spans="1:5">
      <c r="A168" s="4" t="s">
        <v>1284</v>
      </c>
      <c r="B168" s="4" t="s">
        <v>1281</v>
      </c>
      <c r="C168" s="11" t="n">
        <v>6.35</v>
      </c>
      <c r="E168" s="11" t="n">
        <v>8.960000000000001</v>
      </c>
    </row>
    <row r="169" spans="1:5">
      <c r="A169" s="4" t="s">
        <v>1285</v>
      </c>
      <c r="B169" s="4" t="s">
        <v>1281</v>
      </c>
      <c r="C169" s="11" t="n">
        <v>5.12</v>
      </c>
      <c r="E169" s="11" t="n">
        <v>6.61</v>
      </c>
    </row>
    <row r="170" spans="1:5">
      <c r="A170" s="4" t="s">
        <v>1286</v>
      </c>
      <c r="B170" s="4" t="s">
        <v>1281</v>
      </c>
      <c r="C170" s="8" t="n">
        <v>174.17</v>
      </c>
      <c r="E170" s="8" t="n">
        <v>161.49</v>
      </c>
    </row>
    <row r="171" spans="1:5">
      <c r="A171" s="4" t="s">
        <v>1263</v>
      </c>
      <c r="B171" s="4" t="s">
        <v>173</v>
      </c>
      <c r="C171" s="4" t="s">
        <v>1357</v>
      </c>
      <c r="E171" s="4" t="s">
        <v>1358</v>
      </c>
    </row>
    <row r="172" spans="1:5">
      <c r="A172" s="4" t="s">
        <v>1266</v>
      </c>
      <c r="B172" s="4" t="s">
        <v>1289</v>
      </c>
      <c r="C172" s="4" t="s">
        <v>1308</v>
      </c>
      <c r="E172" s="4" t="s">
        <v>1359</v>
      </c>
    </row>
    <row r="173" spans="1:5">
      <c r="A173" s="4" t="s">
        <v>1270</v>
      </c>
      <c r="B173" s="4" t="s">
        <v>1289</v>
      </c>
      <c r="C173" s="4" t="s">
        <v>1308</v>
      </c>
      <c r="E173" s="4" t="s">
        <v>1360</v>
      </c>
    </row>
    <row r="174" spans="1:5">
      <c r="A174" s="4" t="s">
        <v>1273</v>
      </c>
      <c r="B174" s="4" t="s">
        <v>1292</v>
      </c>
      <c r="C174" s="4" t="s">
        <v>726</v>
      </c>
      <c r="E174" s="4" t="s">
        <v>144</v>
      </c>
    </row>
    <row r="175" spans="1:5">
      <c r="A175" s="4" t="s">
        <v>1277</v>
      </c>
      <c r="B175" s="4" t="s">
        <v>1292</v>
      </c>
      <c r="C175" s="4" t="s">
        <v>726</v>
      </c>
      <c r="E175" s="4" t="s">
        <v>318</v>
      </c>
    </row>
    <row r="176" spans="1:5">
      <c r="A176" s="4" t="s">
        <v>894</v>
      </c>
    </row>
    <row r="177" spans="1:5">
      <c r="A177" s="4" t="s">
        <v>1280</v>
      </c>
      <c r="B177" s="4" t="s">
        <v>1281</v>
      </c>
      <c r="C177" s="8" t="n">
        <v>168.49</v>
      </c>
      <c r="E177" s="8" t="n">
        <v>154.37</v>
      </c>
    </row>
    <row r="178" spans="1:5">
      <c r="A178" s="4" t="s">
        <v>1282</v>
      </c>
      <c r="B178" s="4" t="s">
        <v>1281</v>
      </c>
      <c r="C178" s="5" t="n">
        <v>0</v>
      </c>
      <c r="E178" s="11" t="n">
        <v>0.01</v>
      </c>
    </row>
    <row r="179" spans="1:5">
      <c r="A179" s="4" t="s">
        <v>1283</v>
      </c>
      <c r="B179" s="4" t="s">
        <v>1281</v>
      </c>
      <c r="C179" s="11" t="n">
        <v>-1.23</v>
      </c>
      <c r="E179" s="11" t="n">
        <v>-2.35</v>
      </c>
    </row>
    <row r="180" spans="1:5">
      <c r="A180" s="4" t="s">
        <v>1284</v>
      </c>
      <c r="B180" s="4" t="s">
        <v>1281</v>
      </c>
      <c r="C180" s="11" t="n">
        <v>6.33</v>
      </c>
      <c r="E180" s="11" t="n">
        <v>8.93</v>
      </c>
    </row>
    <row r="181" spans="1:5">
      <c r="A181" s="4" t="s">
        <v>1285</v>
      </c>
      <c r="B181" s="4" t="s">
        <v>1281</v>
      </c>
      <c r="C181" s="11" t="n">
        <v>5.1</v>
      </c>
      <c r="E181" s="11" t="n">
        <v>6.59</v>
      </c>
    </row>
    <row r="182" spans="1:5">
      <c r="A182" s="4" t="s">
        <v>1286</v>
      </c>
      <c r="B182" s="4" t="s">
        <v>1281</v>
      </c>
      <c r="C182" s="8" t="n">
        <v>173.59</v>
      </c>
      <c r="E182" s="8" t="n">
        <v>160.96</v>
      </c>
    </row>
    <row r="183" spans="1:5">
      <c r="A183" s="4" t="s">
        <v>1263</v>
      </c>
      <c r="B183" s="4" t="s">
        <v>173</v>
      </c>
      <c r="C183" s="4" t="s">
        <v>1357</v>
      </c>
      <c r="E183" s="4" t="s">
        <v>1358</v>
      </c>
    </row>
    <row r="184" spans="1:5">
      <c r="A184" s="4" t="s">
        <v>1266</v>
      </c>
      <c r="B184" s="4" t="s">
        <v>1289</v>
      </c>
      <c r="C184" s="4" t="s">
        <v>1308</v>
      </c>
      <c r="E184" s="4" t="s">
        <v>1359</v>
      </c>
    </row>
    <row r="185" spans="1:5">
      <c r="A185" s="4" t="s">
        <v>1270</v>
      </c>
      <c r="B185" s="4" t="s">
        <v>1289</v>
      </c>
      <c r="C185" s="4" t="s">
        <v>1308</v>
      </c>
      <c r="E185" s="4" t="s">
        <v>1360</v>
      </c>
    </row>
    <row r="186" spans="1:5">
      <c r="A186" s="4" t="s">
        <v>1273</v>
      </c>
      <c r="B186" s="4" t="s">
        <v>1292</v>
      </c>
      <c r="C186" s="4" t="s">
        <v>726</v>
      </c>
      <c r="E186" s="4" t="s">
        <v>144</v>
      </c>
    </row>
    <row r="187" spans="1:5">
      <c r="A187" s="4" t="s">
        <v>1277</v>
      </c>
      <c r="B187" s="4" t="s">
        <v>1292</v>
      </c>
      <c r="C187" s="4" t="s">
        <v>726</v>
      </c>
      <c r="E187" s="4" t="s">
        <v>318</v>
      </c>
    </row>
    <row r="188" spans="1:5">
      <c r="A188" s="4" t="s">
        <v>896</v>
      </c>
    </row>
    <row r="189" spans="1:5">
      <c r="A189" s="4" t="s">
        <v>1280</v>
      </c>
      <c r="B189" s="4" t="s">
        <v>1281</v>
      </c>
      <c r="C189" s="8" t="n">
        <v>144.97</v>
      </c>
      <c r="E189" s="8" t="n">
        <v>133.59</v>
      </c>
    </row>
    <row r="190" spans="1:5">
      <c r="A190" s="4" t="s">
        <v>1282</v>
      </c>
      <c r="B190" s="4" t="s">
        <v>1281</v>
      </c>
      <c r="C190" s="5" t="n">
        <v>0</v>
      </c>
      <c r="E190" s="11" t="n">
        <v>0.01</v>
      </c>
    </row>
    <row r="191" spans="1:5">
      <c r="A191" s="4" t="s">
        <v>1283</v>
      </c>
      <c r="B191" s="4" t="s">
        <v>1281</v>
      </c>
      <c r="C191" s="11" t="n">
        <v>-1.06</v>
      </c>
      <c r="E191" s="11" t="n">
        <v>-2.03</v>
      </c>
    </row>
    <row r="192" spans="1:5">
      <c r="A192" s="4" t="s">
        <v>1284</v>
      </c>
      <c r="B192" s="4" t="s">
        <v>1281</v>
      </c>
      <c r="C192" s="11" t="n">
        <v>5.38</v>
      </c>
      <c r="E192" s="11" t="n">
        <v>7.4</v>
      </c>
    </row>
    <row r="193" spans="1:5">
      <c r="A193" s="4" t="s">
        <v>1285</v>
      </c>
      <c r="B193" s="4" t="s">
        <v>1281</v>
      </c>
      <c r="C193" s="11" t="n">
        <v>4.32</v>
      </c>
      <c r="E193" s="11" t="n">
        <v>5.38</v>
      </c>
    </row>
    <row r="194" spans="1:5">
      <c r="A194" s="4" t="s">
        <v>1286</v>
      </c>
      <c r="B194" s="4" t="s">
        <v>1281</v>
      </c>
      <c r="C194" s="8" t="n">
        <v>149.29</v>
      </c>
      <c r="E194" s="8" t="n">
        <v>138.97</v>
      </c>
    </row>
    <row r="195" spans="1:5">
      <c r="A195" s="4" t="s">
        <v>1263</v>
      </c>
      <c r="B195" s="4" t="s">
        <v>173</v>
      </c>
      <c r="C195" s="4" t="s">
        <v>1357</v>
      </c>
      <c r="E195" s="4" t="s">
        <v>1358</v>
      </c>
    </row>
    <row r="196" spans="1:5">
      <c r="A196" s="4" t="s">
        <v>1266</v>
      </c>
      <c r="B196" s="4" t="s">
        <v>1289</v>
      </c>
      <c r="C196" s="4" t="s">
        <v>1308</v>
      </c>
      <c r="E196" s="4" t="s">
        <v>1359</v>
      </c>
    </row>
    <row r="197" spans="1:5">
      <c r="A197" s="4" t="s">
        <v>1270</v>
      </c>
      <c r="B197" s="4" t="s">
        <v>1289</v>
      </c>
      <c r="C197" s="4" t="s">
        <v>1308</v>
      </c>
      <c r="E197" s="4" t="s">
        <v>1360</v>
      </c>
    </row>
    <row r="198" spans="1:5">
      <c r="A198" s="4" t="s">
        <v>1273</v>
      </c>
      <c r="B198" s="4" t="s">
        <v>1292</v>
      </c>
      <c r="C198" s="4" t="s">
        <v>147</v>
      </c>
      <c r="E198" s="4" t="s">
        <v>1362</v>
      </c>
    </row>
    <row r="199" spans="1:5">
      <c r="A199" s="4" t="s">
        <v>1277</v>
      </c>
      <c r="B199" s="4" t="s">
        <v>1292</v>
      </c>
      <c r="C199" s="4" t="s">
        <v>147</v>
      </c>
      <c r="E199" s="4" t="s">
        <v>1363</v>
      </c>
    </row>
    <row r="200" spans="1:5">
      <c r="A200" s="4" t="s">
        <v>830</v>
      </c>
    </row>
    <row r="201" spans="1:5">
      <c r="A201" s="4" t="s">
        <v>1280</v>
      </c>
      <c r="B201" s="4" t="s">
        <v>1281</v>
      </c>
      <c r="C201" s="8" t="n">
        <v>94.06</v>
      </c>
      <c r="E201" s="8" t="n">
        <v>90.34999999999999</v>
      </c>
    </row>
    <row r="202" spans="1:5">
      <c r="A202" s="4" t="s">
        <v>1282</v>
      </c>
      <c r="B202" s="4" t="s">
        <v>1281</v>
      </c>
      <c r="C202" s="5" t="n">
        <v>0</v>
      </c>
      <c r="E202" s="5" t="n">
        <v>0</v>
      </c>
    </row>
    <row r="203" spans="1:5">
      <c r="A203" s="4" t="s">
        <v>1283</v>
      </c>
      <c r="B203" s="4" t="s">
        <v>1281</v>
      </c>
      <c r="C203" s="11" t="n">
        <v>-1.61</v>
      </c>
      <c r="E203" s="11" t="n">
        <v>-1.58</v>
      </c>
    </row>
    <row r="204" spans="1:5">
      <c r="A204" s="4" t="s">
        <v>1284</v>
      </c>
      <c r="B204" s="4" t="s">
        <v>1281</v>
      </c>
      <c r="C204" s="11" t="n">
        <v>-2.57</v>
      </c>
      <c r="E204" s="11" t="n">
        <v>10.63</v>
      </c>
    </row>
    <row r="205" spans="1:5">
      <c r="A205" s="4" t="s">
        <v>1285</v>
      </c>
      <c r="B205" s="4" t="s">
        <v>1281</v>
      </c>
      <c r="C205" s="11" t="n">
        <v>-4.18</v>
      </c>
      <c r="E205" s="11" t="n">
        <v>9.050000000000001</v>
      </c>
    </row>
    <row r="206" spans="1:5">
      <c r="A206" s="4" t="s">
        <v>1286</v>
      </c>
      <c r="B206" s="4" t="s">
        <v>1281</v>
      </c>
      <c r="C206" s="8" t="n">
        <v>89.88</v>
      </c>
      <c r="E206" s="8" t="n">
        <v>99.40000000000001</v>
      </c>
    </row>
    <row r="207" spans="1:5">
      <c r="A207" s="4" t="s">
        <v>1263</v>
      </c>
      <c r="B207" s="4" t="s">
        <v>173</v>
      </c>
      <c r="C207" s="4" t="s">
        <v>1364</v>
      </c>
      <c r="E207" s="4" t="s">
        <v>1365</v>
      </c>
    </row>
    <row r="208" spans="1:5">
      <c r="A208" s="4" t="s">
        <v>1266</v>
      </c>
      <c r="B208" s="4" t="s">
        <v>1289</v>
      </c>
      <c r="C208" s="4" t="s">
        <v>1366</v>
      </c>
      <c r="E208" s="4" t="s">
        <v>1367</v>
      </c>
    </row>
    <row r="209" spans="1:5">
      <c r="A209" s="4" t="s">
        <v>1270</v>
      </c>
      <c r="B209" s="4" t="s">
        <v>1289</v>
      </c>
      <c r="C209" s="4" t="s">
        <v>1366</v>
      </c>
      <c r="E209" s="4" t="s">
        <v>1368</v>
      </c>
    </row>
    <row r="210" spans="1:5">
      <c r="A210" s="4" t="s">
        <v>1273</v>
      </c>
      <c r="B210" s="4" t="s">
        <v>1292</v>
      </c>
      <c r="C210" s="4" t="s">
        <v>1369</v>
      </c>
      <c r="E210" s="4" t="s">
        <v>1370</v>
      </c>
    </row>
    <row r="211" spans="1:5">
      <c r="A211" s="4" t="s">
        <v>1277</v>
      </c>
      <c r="B211" s="4" t="s">
        <v>1292</v>
      </c>
      <c r="C211" s="4" t="s">
        <v>1369</v>
      </c>
      <c r="E211" s="4" t="s">
        <v>1371</v>
      </c>
    </row>
    <row r="212" spans="1:5">
      <c r="A212" s="4" t="s">
        <v>901</v>
      </c>
    </row>
    <row r="213" spans="1:5">
      <c r="A213" s="4" t="s">
        <v>1280</v>
      </c>
      <c r="B213" s="4" t="s">
        <v>1281</v>
      </c>
      <c r="C213" s="8" t="n">
        <v>134.25</v>
      </c>
      <c r="E213" s="8" t="n">
        <v>125.11</v>
      </c>
    </row>
    <row r="214" spans="1:5">
      <c r="A214" s="4" t="s">
        <v>1282</v>
      </c>
      <c r="B214" s="4" t="s">
        <v>1281</v>
      </c>
      <c r="C214" s="5" t="n">
        <v>0</v>
      </c>
      <c r="E214" s="5" t="n">
        <v>0</v>
      </c>
    </row>
    <row r="215" spans="1:5">
      <c r="A215" s="4" t="s">
        <v>1283</v>
      </c>
      <c r="B215" s="4" t="s">
        <v>1281</v>
      </c>
      <c r="C215" s="11" t="n">
        <v>-1.35</v>
      </c>
      <c r="E215" s="11" t="n">
        <v>-1.18</v>
      </c>
    </row>
    <row r="216" spans="1:5">
      <c r="A216" s="4" t="s">
        <v>1284</v>
      </c>
      <c r="B216" s="4" t="s">
        <v>1281</v>
      </c>
      <c r="C216" s="11" t="n">
        <v>-3.7</v>
      </c>
      <c r="E216" s="11" t="n">
        <v>14.75</v>
      </c>
    </row>
    <row r="217" spans="1:5">
      <c r="A217" s="4" t="s">
        <v>1285</v>
      </c>
      <c r="B217" s="4" t="s">
        <v>1281</v>
      </c>
      <c r="C217" s="11" t="n">
        <v>-5.05</v>
      </c>
      <c r="E217" s="11" t="n">
        <v>13.57</v>
      </c>
    </row>
    <row r="218" spans="1:5">
      <c r="A218" s="4" t="s">
        <v>1286</v>
      </c>
      <c r="B218" s="4" t="s">
        <v>1281</v>
      </c>
      <c r="C218" s="8" t="n">
        <v>129.2</v>
      </c>
      <c r="E218" s="8" t="n">
        <v>138.68</v>
      </c>
    </row>
    <row r="219" spans="1:5">
      <c r="A219" s="4" t="s">
        <v>1263</v>
      </c>
      <c r="B219" s="4" t="s">
        <v>173</v>
      </c>
      <c r="C219" s="4" t="s">
        <v>1372</v>
      </c>
      <c r="E219" s="4" t="s">
        <v>1373</v>
      </c>
    </row>
    <row r="220" spans="1:5">
      <c r="A220" s="4" t="s">
        <v>1266</v>
      </c>
      <c r="B220" s="4" t="s">
        <v>1289</v>
      </c>
      <c r="C220" s="4" t="s">
        <v>1374</v>
      </c>
      <c r="E220" s="4" t="s">
        <v>1360</v>
      </c>
    </row>
    <row r="221" spans="1:5">
      <c r="A221" s="4" t="s">
        <v>1270</v>
      </c>
      <c r="B221" s="4" t="s">
        <v>1289</v>
      </c>
      <c r="C221" s="4" t="s">
        <v>1374</v>
      </c>
      <c r="E221" s="4" t="s">
        <v>1375</v>
      </c>
    </row>
    <row r="222" spans="1:5">
      <c r="A222" s="4" t="s">
        <v>1273</v>
      </c>
      <c r="B222" s="4" t="s">
        <v>1292</v>
      </c>
      <c r="C222" s="4" t="s">
        <v>1376</v>
      </c>
      <c r="E222" s="4" t="s">
        <v>1377</v>
      </c>
    </row>
    <row r="223" spans="1:5">
      <c r="A223" s="4" t="s">
        <v>1277</v>
      </c>
      <c r="B223" s="4" t="s">
        <v>1292</v>
      </c>
      <c r="C223" s="4" t="s">
        <v>1376</v>
      </c>
      <c r="E223" s="4" t="s">
        <v>1378</v>
      </c>
    </row>
    <row r="224" spans="1:5">
      <c r="A224" s="4" t="s">
        <v>903</v>
      </c>
    </row>
    <row r="225" spans="1:5">
      <c r="A225" s="4" t="s">
        <v>1280</v>
      </c>
      <c r="B225" s="4" t="s">
        <v>1281</v>
      </c>
      <c r="C225" s="8" t="n">
        <v>101.16</v>
      </c>
      <c r="E225" s="8" t="n">
        <v>94.28</v>
      </c>
    </row>
    <row r="226" spans="1:5">
      <c r="A226" s="4" t="s">
        <v>1282</v>
      </c>
      <c r="B226" s="4" t="s">
        <v>1281</v>
      </c>
      <c r="C226" s="5" t="n">
        <v>0</v>
      </c>
      <c r="E226" s="5" t="n">
        <v>0</v>
      </c>
    </row>
    <row r="227" spans="1:5">
      <c r="A227" s="4" t="s">
        <v>1283</v>
      </c>
      <c r="B227" s="4" t="s">
        <v>1281</v>
      </c>
      <c r="C227" s="11" t="n">
        <v>-1.01</v>
      </c>
      <c r="E227" s="11" t="n">
        <v>-0.89</v>
      </c>
    </row>
    <row r="228" spans="1:5">
      <c r="A228" s="4" t="s">
        <v>1284</v>
      </c>
      <c r="B228" s="4" t="s">
        <v>1281</v>
      </c>
      <c r="C228" s="11" t="n">
        <v>-2.88</v>
      </c>
      <c r="E228" s="11" t="n">
        <v>11.11</v>
      </c>
    </row>
    <row r="229" spans="1:5">
      <c r="A229" s="4" t="s">
        <v>1285</v>
      </c>
      <c r="B229" s="4" t="s">
        <v>1281</v>
      </c>
      <c r="C229" s="11" t="n">
        <v>-3.89</v>
      </c>
      <c r="E229" s="11" t="n">
        <v>10.22</v>
      </c>
    </row>
    <row r="230" spans="1:5">
      <c r="A230" s="4" t="s">
        <v>1286</v>
      </c>
      <c r="B230" s="4" t="s">
        <v>1281</v>
      </c>
      <c r="C230" s="8" t="n">
        <v>97.27</v>
      </c>
      <c r="E230" s="8" t="n">
        <v>104.5</v>
      </c>
    </row>
    <row r="231" spans="1:5">
      <c r="A231" s="4" t="s">
        <v>1263</v>
      </c>
      <c r="B231" s="4" t="s">
        <v>173</v>
      </c>
      <c r="C231" s="4" t="s">
        <v>1372</v>
      </c>
      <c r="E231" s="4" t="s">
        <v>1373</v>
      </c>
    </row>
    <row r="232" spans="1:5">
      <c r="A232" s="4" t="s">
        <v>1266</v>
      </c>
      <c r="B232" s="4" t="s">
        <v>1289</v>
      </c>
      <c r="C232" s="4" t="s">
        <v>1374</v>
      </c>
      <c r="E232" s="4" t="s">
        <v>1360</v>
      </c>
    </row>
    <row r="233" spans="1:5">
      <c r="A233" s="4" t="s">
        <v>1270</v>
      </c>
      <c r="B233" s="4" t="s">
        <v>1289</v>
      </c>
      <c r="C233" s="4" t="s">
        <v>1374</v>
      </c>
      <c r="E233" s="4" t="s">
        <v>1375</v>
      </c>
    </row>
    <row r="234" spans="1:5">
      <c r="A234" s="4" t="s">
        <v>1273</v>
      </c>
      <c r="B234" s="4" t="s">
        <v>1292</v>
      </c>
      <c r="C234" s="4" t="s">
        <v>1379</v>
      </c>
      <c r="E234" s="4" t="s">
        <v>1380</v>
      </c>
    </row>
    <row r="235" spans="1:5">
      <c r="A235" s="4" t="s">
        <v>1277</v>
      </c>
      <c r="B235" s="4" t="s">
        <v>1292</v>
      </c>
      <c r="C235" s="4" t="s">
        <v>1379</v>
      </c>
      <c r="E235" s="4" t="s">
        <v>1381</v>
      </c>
    </row>
    <row r="236" spans="1:5">
      <c r="A236" s="4" t="s">
        <v>832</v>
      </c>
    </row>
    <row r="237" spans="1:5">
      <c r="A237" s="4" t="s">
        <v>1280</v>
      </c>
      <c r="B237" s="4" t="s">
        <v>1281</v>
      </c>
      <c r="C237" s="8" t="n">
        <v>154.51</v>
      </c>
      <c r="E237" s="8" t="n">
        <v>164.17</v>
      </c>
    </row>
    <row r="238" spans="1:5">
      <c r="A238" s="4" t="s">
        <v>1282</v>
      </c>
      <c r="B238" s="4" t="s">
        <v>1281</v>
      </c>
      <c r="C238" s="5" t="n">
        <v>0</v>
      </c>
      <c r="E238" s="5" t="n">
        <v>0</v>
      </c>
    </row>
    <row r="239" spans="1:5">
      <c r="A239" s="4" t="s">
        <v>1283</v>
      </c>
      <c r="B239" s="4" t="s">
        <v>1281</v>
      </c>
      <c r="C239" s="11" t="n">
        <v>-3.06</v>
      </c>
      <c r="E239" s="11" t="n">
        <v>-3.37</v>
      </c>
    </row>
    <row r="240" spans="1:5">
      <c r="A240" s="4" t="s">
        <v>1284</v>
      </c>
      <c r="B240" s="4" t="s">
        <v>1281</v>
      </c>
      <c r="C240" s="11" t="n">
        <v>1.48</v>
      </c>
      <c r="E240" s="11" t="n">
        <v>8.380000000000001</v>
      </c>
    </row>
    <row r="241" spans="1:5">
      <c r="A241" s="4" t="s">
        <v>1285</v>
      </c>
      <c r="B241" s="4" t="s">
        <v>1281</v>
      </c>
      <c r="C241" s="11" t="n">
        <v>-1.58</v>
      </c>
      <c r="E241" s="11" t="n">
        <v>5.01</v>
      </c>
    </row>
    <row r="242" spans="1:5">
      <c r="A242" s="4" t="s">
        <v>1286</v>
      </c>
      <c r="B242" s="4" t="s">
        <v>1281</v>
      </c>
      <c r="C242" s="8" t="n">
        <v>152.93</v>
      </c>
      <c r="E242" s="8" t="n">
        <v>169.18</v>
      </c>
    </row>
    <row r="243" spans="1:5">
      <c r="A243" s="4" t="s">
        <v>1263</v>
      </c>
      <c r="B243" s="4" t="s">
        <v>173</v>
      </c>
      <c r="C243" s="4" t="s">
        <v>1382</v>
      </c>
      <c r="E243" s="4" t="s">
        <v>1383</v>
      </c>
    </row>
    <row r="244" spans="1:5">
      <c r="A244" s="4" t="s">
        <v>1266</v>
      </c>
      <c r="B244" s="4" t="s">
        <v>1289</v>
      </c>
      <c r="C244" s="4" t="s">
        <v>1384</v>
      </c>
      <c r="E244" s="4" t="s">
        <v>1385</v>
      </c>
    </row>
    <row r="245" spans="1:5">
      <c r="A245" s="4" t="s">
        <v>1270</v>
      </c>
      <c r="B245" s="4" t="s">
        <v>1289</v>
      </c>
      <c r="C245" s="4" t="s">
        <v>1386</v>
      </c>
      <c r="E245" s="4" t="s">
        <v>1387</v>
      </c>
    </row>
    <row r="246" spans="1:5">
      <c r="A246" s="4" t="s">
        <v>1273</v>
      </c>
      <c r="B246" s="4" t="s">
        <v>1292</v>
      </c>
      <c r="C246" s="4" t="s">
        <v>1388</v>
      </c>
      <c r="E246" s="4" t="s">
        <v>1389</v>
      </c>
    </row>
    <row r="247" spans="1:5">
      <c r="A247" s="4" t="s">
        <v>1277</v>
      </c>
      <c r="B247" s="4" t="s">
        <v>1292</v>
      </c>
      <c r="C247" s="4" t="s">
        <v>1390</v>
      </c>
      <c r="E247" s="4" t="s">
        <v>1391</v>
      </c>
    </row>
    <row r="248" spans="1:5">
      <c r="A248" s="4" t="s">
        <v>908</v>
      </c>
    </row>
    <row r="249" spans="1:5">
      <c r="A249" s="4" t="s">
        <v>1280</v>
      </c>
      <c r="B249" s="4" t="s">
        <v>1281</v>
      </c>
      <c r="C249" s="8" t="n">
        <v>210.98</v>
      </c>
      <c r="E249" s="8" t="n">
        <v>217.51</v>
      </c>
    </row>
    <row r="250" spans="1:5">
      <c r="A250" s="4" t="s">
        <v>1282</v>
      </c>
      <c r="B250" s="4" t="s">
        <v>1281</v>
      </c>
      <c r="C250" s="5" t="n">
        <v>0</v>
      </c>
      <c r="E250" s="5" t="n">
        <v>0</v>
      </c>
    </row>
    <row r="251" spans="1:5">
      <c r="A251" s="4" t="s">
        <v>1283</v>
      </c>
      <c r="B251" s="4" t="s">
        <v>1281</v>
      </c>
      <c r="C251" s="11" t="n">
        <v>-2.68</v>
      </c>
      <c r="E251" s="11" t="n">
        <v>-2.77</v>
      </c>
    </row>
    <row r="252" spans="1:5">
      <c r="A252" s="4" t="s">
        <v>1284</v>
      </c>
      <c r="B252" s="4" t="s">
        <v>1281</v>
      </c>
      <c r="C252" s="5" t="n">
        <v>2</v>
      </c>
      <c r="E252" s="11" t="n">
        <v>11.08</v>
      </c>
    </row>
    <row r="253" spans="1:5">
      <c r="A253" s="4" t="s">
        <v>1285</v>
      </c>
      <c r="B253" s="4" t="s">
        <v>1281</v>
      </c>
      <c r="C253" s="11" t="n">
        <v>-0.68</v>
      </c>
      <c r="E253" s="11" t="n">
        <v>8.31</v>
      </c>
    </row>
    <row r="254" spans="1:5">
      <c r="A254" s="4" t="s">
        <v>1286</v>
      </c>
      <c r="B254" s="4" t="s">
        <v>1281</v>
      </c>
      <c r="C254" s="8" t="n">
        <v>210.3</v>
      </c>
      <c r="E254" s="8" t="n">
        <v>225.82</v>
      </c>
    </row>
    <row r="255" spans="1:5">
      <c r="A255" s="4" t="s">
        <v>1263</v>
      </c>
      <c r="B255" s="4" t="s">
        <v>173</v>
      </c>
      <c r="C255" s="4" t="s">
        <v>1334</v>
      </c>
      <c r="E255" s="4" t="s">
        <v>1392</v>
      </c>
    </row>
    <row r="256" spans="1:5">
      <c r="A256" s="4" t="s">
        <v>1266</v>
      </c>
      <c r="B256" s="4" t="s">
        <v>1289</v>
      </c>
      <c r="C256" s="4" t="s">
        <v>1393</v>
      </c>
      <c r="E256" s="4" t="s">
        <v>1394</v>
      </c>
    </row>
    <row r="257" spans="1:5">
      <c r="A257" s="4" t="s">
        <v>1270</v>
      </c>
      <c r="B257" s="4" t="s">
        <v>1289</v>
      </c>
      <c r="C257" s="4" t="s">
        <v>1336</v>
      </c>
      <c r="E257" s="4" t="s">
        <v>1395</v>
      </c>
    </row>
    <row r="258" spans="1:5">
      <c r="A258" s="4" t="s">
        <v>1273</v>
      </c>
      <c r="B258" s="4" t="s">
        <v>1292</v>
      </c>
      <c r="C258" s="4" t="s">
        <v>1396</v>
      </c>
      <c r="E258" s="4" t="s">
        <v>1397</v>
      </c>
    </row>
    <row r="259" spans="1:5">
      <c r="A259" s="4" t="s">
        <v>1277</v>
      </c>
      <c r="B259" s="4" t="s">
        <v>1292</v>
      </c>
      <c r="C259" s="4" t="s">
        <v>1398</v>
      </c>
      <c r="E259" s="4" t="s">
        <v>1399</v>
      </c>
    </row>
    <row r="260" spans="1:5">
      <c r="A260" s="4" t="s">
        <v>911</v>
      </c>
    </row>
    <row r="261" spans="1:5">
      <c r="A261" s="4" t="s">
        <v>1280</v>
      </c>
      <c r="B261" s="4" t="s">
        <v>1281</v>
      </c>
      <c r="C261" s="8" t="n">
        <v>166.17</v>
      </c>
      <c r="E261" s="8" t="n">
        <v>171.31</v>
      </c>
    </row>
    <row r="262" spans="1:5">
      <c r="A262" s="4" t="s">
        <v>1282</v>
      </c>
      <c r="B262" s="4" t="s">
        <v>1281</v>
      </c>
      <c r="C262" s="5" t="n">
        <v>0</v>
      </c>
      <c r="E262" s="5" t="n">
        <v>0</v>
      </c>
    </row>
    <row r="263" spans="1:5">
      <c r="A263" s="4" t="s">
        <v>1283</v>
      </c>
      <c r="B263" s="4" t="s">
        <v>1281</v>
      </c>
      <c r="C263" s="11" t="n">
        <v>-2.11</v>
      </c>
      <c r="E263" s="11" t="n">
        <v>-2.18</v>
      </c>
    </row>
    <row r="264" spans="1:5">
      <c r="A264" s="4" t="s">
        <v>1284</v>
      </c>
      <c r="B264" s="4" t="s">
        <v>1281</v>
      </c>
      <c r="C264" s="11" t="n">
        <v>1.2</v>
      </c>
      <c r="E264" s="11" t="n">
        <v>8.73</v>
      </c>
    </row>
    <row r="265" spans="1:5">
      <c r="A265" s="4" t="s">
        <v>1285</v>
      </c>
      <c r="B265" s="4" t="s">
        <v>1281</v>
      </c>
      <c r="C265" s="11" t="n">
        <v>-0.91</v>
      </c>
      <c r="E265" s="11" t="n">
        <v>6.55</v>
      </c>
    </row>
    <row r="266" spans="1:5">
      <c r="A266" s="4" t="s">
        <v>1286</v>
      </c>
      <c r="B266" s="4" t="s">
        <v>1281</v>
      </c>
      <c r="C266" s="8" t="n">
        <v>165.26</v>
      </c>
      <c r="E266" s="8" t="n">
        <v>177.86</v>
      </c>
    </row>
    <row r="267" spans="1:5">
      <c r="A267" s="4" t="s">
        <v>1263</v>
      </c>
      <c r="B267" s="4" t="s">
        <v>173</v>
      </c>
      <c r="C267" s="4" t="s">
        <v>1334</v>
      </c>
      <c r="E267" s="4" t="s">
        <v>1392</v>
      </c>
    </row>
    <row r="268" spans="1:5">
      <c r="A268" s="4" t="s">
        <v>1266</v>
      </c>
      <c r="B268" s="4" t="s">
        <v>1289</v>
      </c>
      <c r="C268" s="4" t="s">
        <v>1393</v>
      </c>
      <c r="E268" s="4" t="s">
        <v>1394</v>
      </c>
    </row>
    <row r="269" spans="1:5">
      <c r="A269" s="4" t="s">
        <v>1270</v>
      </c>
      <c r="B269" s="4" t="s">
        <v>1289</v>
      </c>
      <c r="C269" s="4" t="s">
        <v>1336</v>
      </c>
      <c r="E269" s="4" t="s">
        <v>1395</v>
      </c>
    </row>
    <row r="270" spans="1:5">
      <c r="A270" s="4" t="s">
        <v>1273</v>
      </c>
      <c r="B270" s="4" t="s">
        <v>1292</v>
      </c>
      <c r="C270" s="4" t="s">
        <v>1400</v>
      </c>
      <c r="E270" s="4" t="s">
        <v>1397</v>
      </c>
    </row>
    <row r="271" spans="1:5">
      <c r="A271" s="4" t="s">
        <v>1277</v>
      </c>
      <c r="B271" s="4" t="s">
        <v>1292</v>
      </c>
      <c r="C271" s="4" t="s">
        <v>1401</v>
      </c>
      <c r="E271" s="4" t="s">
        <v>1399</v>
      </c>
    </row>
    <row r="272" spans="1:5">
      <c r="A272" s="4" t="s">
        <v>836</v>
      </c>
    </row>
    <row r="273" spans="1:5">
      <c r="A273" s="4" t="s">
        <v>1280</v>
      </c>
      <c r="B273" s="4" t="s">
        <v>1281</v>
      </c>
      <c r="C273" s="8" t="n">
        <v>119.58</v>
      </c>
      <c r="E273" s="8" t="n">
        <v>124.27</v>
      </c>
    </row>
    <row r="274" spans="1:5">
      <c r="A274" s="4" t="s">
        <v>1282</v>
      </c>
      <c r="B274" s="4" t="s">
        <v>1281</v>
      </c>
      <c r="C274" s="5" t="n">
        <v>0</v>
      </c>
      <c r="E274" s="5" t="n">
        <v>0</v>
      </c>
    </row>
    <row r="275" spans="1:5">
      <c r="A275" s="4" t="s">
        <v>1283</v>
      </c>
      <c r="B275" s="4" t="s">
        <v>1281</v>
      </c>
      <c r="C275" s="11" t="n">
        <v>-2.22</v>
      </c>
      <c r="E275" s="11" t="n">
        <v>-2.01</v>
      </c>
    </row>
    <row r="276" spans="1:5">
      <c r="A276" s="4" t="s">
        <v>1284</v>
      </c>
      <c r="B276" s="4" t="s">
        <v>1281</v>
      </c>
      <c r="C276" s="11" t="n">
        <v>-2.14</v>
      </c>
      <c r="E276" s="11" t="n">
        <v>8.5</v>
      </c>
    </row>
    <row r="277" spans="1:5">
      <c r="A277" s="4" t="s">
        <v>1285</v>
      </c>
      <c r="B277" s="4" t="s">
        <v>1281</v>
      </c>
      <c r="C277" s="11" t="n">
        <v>-4.36</v>
      </c>
      <c r="E277" s="11" t="n">
        <v>6.49</v>
      </c>
    </row>
    <row r="278" spans="1:5">
      <c r="A278" s="4" t="s">
        <v>1286</v>
      </c>
      <c r="B278" s="4" t="s">
        <v>1281</v>
      </c>
      <c r="C278" s="8" t="n">
        <v>115.22</v>
      </c>
      <c r="E278" s="8" t="n">
        <v>130.76</v>
      </c>
    </row>
    <row r="279" spans="1:5">
      <c r="A279" s="4" t="s">
        <v>1263</v>
      </c>
      <c r="B279" s="4" t="s">
        <v>173</v>
      </c>
      <c r="C279" s="4" t="s">
        <v>1402</v>
      </c>
      <c r="E279" s="4" t="s">
        <v>1403</v>
      </c>
    </row>
    <row r="280" spans="1:5">
      <c r="A280" s="4" t="s">
        <v>1266</v>
      </c>
      <c r="B280" s="4" t="s">
        <v>1289</v>
      </c>
      <c r="C280" s="4" t="s">
        <v>1404</v>
      </c>
      <c r="E280" s="4" t="s">
        <v>1405</v>
      </c>
    </row>
    <row r="281" spans="1:5">
      <c r="A281" s="4" t="s">
        <v>1270</v>
      </c>
      <c r="B281" s="4" t="s">
        <v>1289</v>
      </c>
      <c r="C281" s="4" t="s">
        <v>1406</v>
      </c>
      <c r="E281" s="4" t="s">
        <v>1272</v>
      </c>
    </row>
    <row r="282" spans="1:5">
      <c r="A282" s="4" t="s">
        <v>1273</v>
      </c>
      <c r="B282" s="4" t="s">
        <v>1292</v>
      </c>
      <c r="C282" s="4" t="s">
        <v>1407</v>
      </c>
      <c r="E282" s="4" t="s">
        <v>1408</v>
      </c>
    </row>
    <row r="283" spans="1:5">
      <c r="A283" s="4" t="s">
        <v>1277</v>
      </c>
      <c r="B283" s="4" t="s">
        <v>1292</v>
      </c>
      <c r="C283" s="4" t="s">
        <v>1409</v>
      </c>
      <c r="E283" s="4" t="s">
        <v>1410</v>
      </c>
    </row>
    <row r="284" spans="1:5">
      <c r="A284" s="4" t="s">
        <v>914</v>
      </c>
    </row>
    <row r="285" spans="1:5">
      <c r="A285" s="4" t="s">
        <v>1280</v>
      </c>
      <c r="B285" s="4" t="s">
        <v>1281</v>
      </c>
      <c r="C285" s="8" t="n">
        <v>172.1</v>
      </c>
      <c r="E285" s="8" t="n">
        <v>173.54</v>
      </c>
    </row>
    <row r="286" spans="1:5">
      <c r="A286" s="4" t="s">
        <v>1282</v>
      </c>
      <c r="B286" s="4" t="s">
        <v>1281</v>
      </c>
      <c r="C286" s="5" t="n">
        <v>0</v>
      </c>
      <c r="E286" s="5" t="n">
        <v>0</v>
      </c>
    </row>
    <row r="287" spans="1:5">
      <c r="A287" s="4" t="s">
        <v>1283</v>
      </c>
      <c r="B287" s="4" t="s">
        <v>1281</v>
      </c>
      <c r="C287" s="11" t="n">
        <v>-1.97</v>
      </c>
      <c r="E287" s="11" t="n">
        <v>-1.44</v>
      </c>
    </row>
    <row r="288" spans="1:5">
      <c r="A288" s="4" t="s">
        <v>1284</v>
      </c>
      <c r="B288" s="4" t="s">
        <v>1281</v>
      </c>
      <c r="C288" s="11" t="n">
        <v>-3.11</v>
      </c>
      <c r="E288" s="11" t="n">
        <v>11.87</v>
      </c>
    </row>
    <row r="289" spans="1:5">
      <c r="A289" s="4" t="s">
        <v>1285</v>
      </c>
      <c r="B289" s="4" t="s">
        <v>1281</v>
      </c>
      <c r="C289" s="11" t="n">
        <v>-5.08</v>
      </c>
      <c r="E289" s="11" t="n">
        <v>10.43</v>
      </c>
    </row>
    <row r="290" spans="1:5">
      <c r="A290" s="4" t="s">
        <v>1286</v>
      </c>
      <c r="B290" s="4" t="s">
        <v>1281</v>
      </c>
      <c r="C290" s="8" t="n">
        <v>167.02</v>
      </c>
      <c r="E290" s="8" t="n">
        <v>183.97</v>
      </c>
    </row>
    <row r="291" spans="1:5">
      <c r="A291" s="4" t="s">
        <v>1263</v>
      </c>
      <c r="B291" s="4" t="s">
        <v>173</v>
      </c>
      <c r="C291" s="4" t="s">
        <v>1411</v>
      </c>
      <c r="E291" s="4" t="s">
        <v>1412</v>
      </c>
    </row>
    <row r="292" spans="1:5">
      <c r="A292" s="4" t="s">
        <v>1266</v>
      </c>
      <c r="B292" s="4" t="s">
        <v>1289</v>
      </c>
      <c r="C292" s="4" t="s">
        <v>1413</v>
      </c>
      <c r="E292" s="4" t="s">
        <v>1414</v>
      </c>
    </row>
    <row r="293" spans="1:5">
      <c r="A293" s="4" t="s">
        <v>1270</v>
      </c>
      <c r="B293" s="4" t="s">
        <v>1289</v>
      </c>
      <c r="C293" s="4" t="s">
        <v>1415</v>
      </c>
      <c r="E293" s="4" t="s">
        <v>1416</v>
      </c>
    </row>
    <row r="294" spans="1:5">
      <c r="A294" s="4" t="s">
        <v>1273</v>
      </c>
      <c r="B294" s="4" t="s">
        <v>1292</v>
      </c>
      <c r="C294" s="4" t="s">
        <v>1417</v>
      </c>
      <c r="E294" s="4" t="s">
        <v>1418</v>
      </c>
    </row>
    <row r="295" spans="1:5">
      <c r="A295" s="4" t="s">
        <v>1277</v>
      </c>
      <c r="B295" s="4" t="s">
        <v>1292</v>
      </c>
      <c r="C295" s="4" t="s">
        <v>1373</v>
      </c>
      <c r="E295" s="4" t="s">
        <v>1419</v>
      </c>
    </row>
    <row r="296" spans="1:5">
      <c r="A296" s="4" t="s">
        <v>918</v>
      </c>
    </row>
    <row r="297" spans="1:5">
      <c r="A297" s="4" t="s">
        <v>1280</v>
      </c>
      <c r="B297" s="4" t="s">
        <v>1281</v>
      </c>
      <c r="C297" s="8" t="n">
        <v>128.6</v>
      </c>
      <c r="E297" s="8" t="n">
        <v>129.67</v>
      </c>
    </row>
    <row r="298" spans="1:5">
      <c r="A298" s="4" t="s">
        <v>1282</v>
      </c>
      <c r="B298" s="4" t="s">
        <v>1281</v>
      </c>
      <c r="C298" s="5" t="n">
        <v>0</v>
      </c>
      <c r="E298" s="5" t="n">
        <v>0</v>
      </c>
    </row>
    <row r="299" spans="1:5">
      <c r="A299" s="4" t="s">
        <v>1283</v>
      </c>
      <c r="B299" s="4" t="s">
        <v>1281</v>
      </c>
      <c r="C299" s="11" t="n">
        <v>-1.48</v>
      </c>
      <c r="E299" s="11" t="n">
        <v>-1.07</v>
      </c>
    </row>
    <row r="300" spans="1:5">
      <c r="A300" s="4" t="s">
        <v>1284</v>
      </c>
      <c r="B300" s="4" t="s">
        <v>1281</v>
      </c>
      <c r="C300" s="11" t="n">
        <v>-1.48</v>
      </c>
      <c r="E300" s="11" t="n">
        <v>8.869999999999999</v>
      </c>
    </row>
    <row r="301" spans="1:5">
      <c r="A301" s="4" t="s">
        <v>1285</v>
      </c>
      <c r="B301" s="4" t="s">
        <v>1281</v>
      </c>
      <c r="C301" s="11" t="n">
        <v>-2.96</v>
      </c>
      <c r="E301" s="11" t="n">
        <v>7.8</v>
      </c>
    </row>
    <row r="302" spans="1:5">
      <c r="A302" s="4" t="s">
        <v>1286</v>
      </c>
      <c r="B302" s="4" t="s">
        <v>1281</v>
      </c>
      <c r="C302" s="8" t="n">
        <v>125.64</v>
      </c>
      <c r="E302" s="8" t="n">
        <v>137.47</v>
      </c>
    </row>
    <row r="303" spans="1:5">
      <c r="A303" s="4" t="s">
        <v>1263</v>
      </c>
      <c r="B303" s="4" t="s">
        <v>173</v>
      </c>
      <c r="C303" s="4" t="s">
        <v>1411</v>
      </c>
      <c r="E303" s="4" t="s">
        <v>1412</v>
      </c>
    </row>
    <row r="304" spans="1:5">
      <c r="A304" s="4" t="s">
        <v>1266</v>
      </c>
      <c r="B304" s="4" t="s">
        <v>1289</v>
      </c>
      <c r="C304" s="4" t="s">
        <v>1413</v>
      </c>
      <c r="E304" s="4" t="s">
        <v>1414</v>
      </c>
    </row>
    <row r="305" spans="1:5">
      <c r="A305" s="4" t="s">
        <v>1270</v>
      </c>
      <c r="B305" s="4" t="s">
        <v>1289</v>
      </c>
      <c r="C305" s="4" t="s">
        <v>1415</v>
      </c>
      <c r="E305" s="4" t="s">
        <v>1416</v>
      </c>
    </row>
    <row r="306" spans="1:5">
      <c r="A306" s="4" t="s">
        <v>1273</v>
      </c>
      <c r="B306" s="4" t="s">
        <v>1292</v>
      </c>
      <c r="C306" s="4" t="s">
        <v>1420</v>
      </c>
      <c r="E306" s="4" t="s">
        <v>1421</v>
      </c>
    </row>
    <row r="307" spans="1:5">
      <c r="A307" s="4" t="s">
        <v>1277</v>
      </c>
      <c r="B307" s="4" t="s">
        <v>1292</v>
      </c>
      <c r="C307" s="4" t="s">
        <v>1422</v>
      </c>
      <c r="E307" s="4" t="s">
        <v>1423</v>
      </c>
    </row>
    <row r="308" spans="1:5"/>
    <row r="309" spans="1:5">
      <c r="A309" s="4" t="s">
        <v>173</v>
      </c>
      <c r="B309" s="4" t="s">
        <v>1424</v>
      </c>
    </row>
    <row r="310" spans="1:5">
      <c r="A310" s="4" t="s">
        <v>188</v>
      </c>
      <c r="B310" s="4" t="s">
        <v>1425</v>
      </c>
    </row>
    <row r="311" spans="1:5">
      <c r="A311" s="4" t="s">
        <v>228</v>
      </c>
      <c r="B311" s="4" t="s">
        <v>1426</v>
      </c>
    </row>
    <row r="312" spans="1:5">
      <c r="A312" s="4" t="s">
        <v>373</v>
      </c>
      <c r="B312" s="4" t="s">
        <v>1427</v>
      </c>
    </row>
    <row r="313" spans="1:5">
      <c r="A313" s="4" t="s">
        <v>1281</v>
      </c>
      <c r="B313" s="4" t="s">
        <v>920</v>
      </c>
    </row>
    <row r="314" spans="1:5">
      <c r="A314" s="4" t="s">
        <v>1428</v>
      </c>
      <c r="B314" s="4" t="s">
        <v>1429</v>
      </c>
    </row>
    <row r="315" spans="1:5">
      <c r="A315" s="4" t="s">
        <v>1430</v>
      </c>
      <c r="B315" s="4" t="s">
        <v>1431</v>
      </c>
    </row>
  </sheetData>
  <mergeCells count="11">
    <mergeCell ref="A1:B2"/>
    <mergeCell ref="C1:E1"/>
    <mergeCell ref="C2:D2"/>
    <mergeCell ref="A308:D308"/>
    <mergeCell ref="B309:D309"/>
    <mergeCell ref="B310:D310"/>
    <mergeCell ref="B311:D311"/>
    <mergeCell ref="B312:D312"/>
    <mergeCell ref="B313:D313"/>
    <mergeCell ref="B314:D314"/>
    <mergeCell ref="B315:D31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432</v>
      </c>
      <c r="B1" s="2" t="s">
        <v>1</v>
      </c>
    </row>
    <row r="2" spans="1:3">
      <c r="B2" s="2" t="s">
        <v>24</v>
      </c>
      <c r="C2" s="2" t="s">
        <v>792</v>
      </c>
    </row>
    <row r="3" spans="1:3">
      <c r="A3" s="4" t="s">
        <v>1433</v>
      </c>
      <c r="B3" s="5" t="n">
        <v>10232</v>
      </c>
      <c r="C3" s="5" t="n">
        <v>10232</v>
      </c>
    </row>
    <row r="4" spans="1:3">
      <c r="A4" s="4" t="s">
        <v>1434</v>
      </c>
      <c r="B4" s="5" t="n">
        <v>10304</v>
      </c>
      <c r="C4" s="5" t="n">
        <v>10304</v>
      </c>
    </row>
    <row r="5" spans="1:3">
      <c r="A5" s="4" t="s">
        <v>96</v>
      </c>
    </row>
    <row r="6" spans="1:3">
      <c r="A6" s="4" t="s">
        <v>1433</v>
      </c>
      <c r="B6" s="5" t="n">
        <v>1465</v>
      </c>
      <c r="C6" s="5" t="n">
        <v>1094</v>
      </c>
    </row>
    <row r="7" spans="1:3">
      <c r="A7" s="4" t="s">
        <v>1434</v>
      </c>
      <c r="B7" s="5" t="n">
        <v>1410</v>
      </c>
      <c r="C7" s="5" t="n">
        <v>1089</v>
      </c>
    </row>
    <row r="8" spans="1:3">
      <c r="A8" s="4" t="s">
        <v>110</v>
      </c>
    </row>
    <row r="9" spans="1:3">
      <c r="A9" s="4" t="s">
        <v>1433</v>
      </c>
      <c r="B9" s="5" t="n">
        <v>4859</v>
      </c>
      <c r="C9" s="5" t="n">
        <v>572</v>
      </c>
    </row>
    <row r="10" spans="1:3">
      <c r="A10" s="4" t="s">
        <v>1434</v>
      </c>
      <c r="B10" s="5" t="n">
        <v>4745</v>
      </c>
      <c r="C10" s="5" t="n">
        <v>509</v>
      </c>
    </row>
    <row r="11" spans="1:3">
      <c r="A11" s="4" t="s">
        <v>119</v>
      </c>
    </row>
    <row r="12" spans="1:3">
      <c r="A12" s="4" t="s">
        <v>1433</v>
      </c>
      <c r="B12" s="5" t="n">
        <v>2195</v>
      </c>
      <c r="C12" s="5" t="n">
        <v>782</v>
      </c>
    </row>
    <row r="13" spans="1:3">
      <c r="A13" s="4" t="s">
        <v>1434</v>
      </c>
      <c r="B13" s="5" t="n">
        <v>2156</v>
      </c>
      <c r="C13" s="5" t="n">
        <v>7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s>
  <sheetData>
    <row r="1" spans="1:5">
      <c r="A1" s="1" t="s">
        <v>756</v>
      </c>
      <c r="C1" s="2" t="s">
        <v>1</v>
      </c>
      <c r="E1" s="2" t="s">
        <v>757</v>
      </c>
    </row>
    <row r="2" spans="1:5">
      <c r="C2" s="2" t="s">
        <v>24</v>
      </c>
      <c r="E2" s="2" t="s">
        <v>25</v>
      </c>
    </row>
    <row r="3" spans="1:5">
      <c r="A3" s="4" t="s">
        <v>758</v>
      </c>
    </row>
    <row r="4" spans="1:5">
      <c r="A4" s="4" t="s">
        <v>759</v>
      </c>
      <c r="C4" s="4" t="s">
        <v>760</v>
      </c>
      <c r="E4" s="4" t="s">
        <v>760</v>
      </c>
    </row>
    <row r="5" spans="1:5">
      <c r="A5" s="4" t="s">
        <v>761</v>
      </c>
      <c r="C5" s="4" t="s">
        <v>762</v>
      </c>
      <c r="D5" s="4" t="s">
        <v>173</v>
      </c>
      <c r="E5" s="4" t="s">
        <v>762</v>
      </c>
    </row>
    <row r="6" spans="1:5">
      <c r="A6" s="4" t="s">
        <v>763</v>
      </c>
      <c r="C6" s="7" t="n">
        <v>11396989</v>
      </c>
      <c r="E6" s="7" t="n">
        <v>23564442</v>
      </c>
    </row>
    <row r="7" spans="1:5">
      <c r="A7" s="4" t="s">
        <v>764</v>
      </c>
    </row>
    <row r="8" spans="1:5">
      <c r="A8" s="4" t="s">
        <v>759</v>
      </c>
      <c r="C8" s="4" t="s">
        <v>765</v>
      </c>
      <c r="E8" s="4" t="s">
        <v>765</v>
      </c>
    </row>
    <row r="9" spans="1:5">
      <c r="A9" s="4" t="s">
        <v>761</v>
      </c>
      <c r="C9" s="4" t="s">
        <v>766</v>
      </c>
      <c r="D9" s="4" t="s">
        <v>173</v>
      </c>
      <c r="E9" s="4" t="s">
        <v>766</v>
      </c>
    </row>
    <row r="10" spans="1:5">
      <c r="A10" s="4" t="s">
        <v>763</v>
      </c>
      <c r="C10" s="7" t="n">
        <v>22610670</v>
      </c>
      <c r="E10" s="7" t="n">
        <v>22950579</v>
      </c>
    </row>
    <row r="11" spans="1:5">
      <c r="A11" s="4" t="s">
        <v>767</v>
      </c>
    </row>
    <row r="12" spans="1:5">
      <c r="A12" s="4" t="s">
        <v>759</v>
      </c>
      <c r="B12" s="4" t="s">
        <v>173</v>
      </c>
      <c r="C12" s="4" t="s">
        <v>760</v>
      </c>
      <c r="E12" s="4" t="s">
        <v>760</v>
      </c>
    </row>
    <row r="13" spans="1:5">
      <c r="A13" s="4" t="s">
        <v>761</v>
      </c>
      <c r="B13" s="4" t="s">
        <v>173</v>
      </c>
      <c r="C13" s="4" t="s">
        <v>762</v>
      </c>
      <c r="E13" s="4" t="s">
        <v>762</v>
      </c>
    </row>
    <row r="14" spans="1:5">
      <c r="A14" s="4" t="s">
        <v>763</v>
      </c>
      <c r="B14" s="4" t="s">
        <v>173</v>
      </c>
      <c r="C14" s="7" t="n">
        <v>11396990</v>
      </c>
      <c r="E14" s="7" t="n">
        <v>23564442</v>
      </c>
    </row>
    <row r="15" spans="1:5">
      <c r="A15" s="4" t="s">
        <v>768</v>
      </c>
    </row>
    <row r="16" spans="1:5">
      <c r="A16" s="4" t="s">
        <v>759</v>
      </c>
      <c r="B16" s="4" t="s">
        <v>173</v>
      </c>
      <c r="C16" s="4" t="s">
        <v>760</v>
      </c>
      <c r="E16" s="4" t="s">
        <v>760</v>
      </c>
    </row>
    <row r="17" spans="1:5">
      <c r="A17" s="4" t="s">
        <v>761</v>
      </c>
      <c r="B17" s="4" t="s">
        <v>173</v>
      </c>
      <c r="C17" s="4" t="s">
        <v>762</v>
      </c>
      <c r="E17" s="4" t="s">
        <v>762</v>
      </c>
    </row>
    <row r="18" spans="1:5">
      <c r="A18" s="4" t="s">
        <v>769</v>
      </c>
    </row>
    <row r="19" spans="1:5">
      <c r="A19" s="4" t="s">
        <v>759</v>
      </c>
      <c r="B19" s="4" t="s">
        <v>173</v>
      </c>
      <c r="C19" s="4" t="s">
        <v>765</v>
      </c>
      <c r="E19" s="4" t="s">
        <v>765</v>
      </c>
    </row>
    <row r="20" spans="1:5">
      <c r="A20" s="4" t="s">
        <v>761</v>
      </c>
      <c r="B20" s="4" t="s">
        <v>173</v>
      </c>
      <c r="C20" s="4" t="s">
        <v>766</v>
      </c>
      <c r="E20" s="4" t="s">
        <v>766</v>
      </c>
    </row>
    <row r="21" spans="1:5">
      <c r="A21" s="4" t="s">
        <v>763</v>
      </c>
      <c r="B21" s="4" t="s">
        <v>173</v>
      </c>
      <c r="C21" s="7" t="n">
        <v>22610670</v>
      </c>
      <c r="E21" s="7" t="n">
        <v>22950579</v>
      </c>
    </row>
    <row r="22" spans="1:5">
      <c r="A22" s="4" t="s">
        <v>770</v>
      </c>
    </row>
    <row r="23" spans="1:5">
      <c r="A23" s="4" t="s">
        <v>759</v>
      </c>
      <c r="B23" s="4" t="s">
        <v>173</v>
      </c>
      <c r="C23" s="4" t="s">
        <v>765</v>
      </c>
      <c r="E23" s="4" t="s">
        <v>765</v>
      </c>
    </row>
    <row r="24" spans="1:5">
      <c r="A24" s="4" t="s">
        <v>761</v>
      </c>
      <c r="B24" s="4" t="s">
        <v>173</v>
      </c>
      <c r="C24" s="4" t="s">
        <v>766</v>
      </c>
      <c r="E24" s="4" t="s">
        <v>766</v>
      </c>
    </row>
    <row r="25" spans="1:5">
      <c r="A25" s="4" t="s">
        <v>771</v>
      </c>
    </row>
    <row r="26" spans="1:5">
      <c r="A26" s="4" t="s">
        <v>759</v>
      </c>
      <c r="B26" s="4" t="s">
        <v>173</v>
      </c>
      <c r="C26" s="4" t="s">
        <v>760</v>
      </c>
      <c r="E26" s="4" t="s">
        <v>760</v>
      </c>
    </row>
    <row r="27" spans="1:5">
      <c r="A27" s="4" t="s">
        <v>761</v>
      </c>
      <c r="B27" s="4" t="s">
        <v>173</v>
      </c>
      <c r="C27" s="4" t="s">
        <v>762</v>
      </c>
      <c r="E27" s="4" t="s">
        <v>762</v>
      </c>
    </row>
    <row r="28" spans="1:5">
      <c r="A28" s="4" t="s">
        <v>763</v>
      </c>
      <c r="B28" s="4" t="s">
        <v>173</v>
      </c>
      <c r="C28" s="7" t="n">
        <v>11396990</v>
      </c>
      <c r="E28" s="7" t="n">
        <v>23564442</v>
      </c>
    </row>
    <row r="29" spans="1:5">
      <c r="A29" s="4" t="s">
        <v>772</v>
      </c>
    </row>
    <row r="30" spans="1:5">
      <c r="A30" s="4" t="s">
        <v>759</v>
      </c>
      <c r="B30" s="4" t="s">
        <v>173</v>
      </c>
      <c r="C30" s="4" t="s">
        <v>760</v>
      </c>
      <c r="E30" s="4" t="s">
        <v>760</v>
      </c>
    </row>
    <row r="31" spans="1:5">
      <c r="A31" s="4" t="s">
        <v>761</v>
      </c>
      <c r="B31" s="4" t="s">
        <v>173</v>
      </c>
      <c r="C31" s="4" t="s">
        <v>762</v>
      </c>
      <c r="E31" s="4" t="s">
        <v>762</v>
      </c>
    </row>
    <row r="32" spans="1:5">
      <c r="A32" s="4" t="s">
        <v>773</v>
      </c>
    </row>
    <row r="33" spans="1:5">
      <c r="A33" s="4" t="s">
        <v>759</v>
      </c>
      <c r="B33" s="4" t="s">
        <v>173</v>
      </c>
      <c r="C33" s="4" t="s">
        <v>765</v>
      </c>
      <c r="E33" s="4" t="s">
        <v>765</v>
      </c>
    </row>
    <row r="34" spans="1:5">
      <c r="A34" s="4" t="s">
        <v>761</v>
      </c>
      <c r="B34" s="4" t="s">
        <v>173</v>
      </c>
      <c r="C34" s="4" t="s">
        <v>766</v>
      </c>
      <c r="E34" s="4" t="s">
        <v>766</v>
      </c>
    </row>
    <row r="35" spans="1:5">
      <c r="A35" s="4" t="s">
        <v>763</v>
      </c>
      <c r="B35" s="4" t="s">
        <v>173</v>
      </c>
      <c r="C35" s="7" t="n">
        <v>22610670</v>
      </c>
      <c r="E35" s="7" t="n">
        <v>22950579</v>
      </c>
    </row>
    <row r="36" spans="1:5">
      <c r="A36" s="4" t="s">
        <v>774</v>
      </c>
    </row>
    <row r="37" spans="1:5">
      <c r="A37" s="4" t="s">
        <v>759</v>
      </c>
      <c r="B37" s="4" t="s">
        <v>173</v>
      </c>
      <c r="C37" s="4" t="s">
        <v>765</v>
      </c>
      <c r="E37" s="4" t="s">
        <v>765</v>
      </c>
    </row>
    <row r="38" spans="1:5">
      <c r="A38" s="4" t="s">
        <v>761</v>
      </c>
      <c r="B38" s="4" t="s">
        <v>173</v>
      </c>
      <c r="C38" s="4" t="s">
        <v>766</v>
      </c>
      <c r="E38" s="4" t="s">
        <v>766</v>
      </c>
    </row>
    <row r="39" spans="1:5">
      <c r="A39" s="4" t="s">
        <v>775</v>
      </c>
    </row>
    <row r="40" spans="1:5">
      <c r="A40" s="4" t="s">
        <v>759</v>
      </c>
      <c r="B40" s="4" t="s">
        <v>173</v>
      </c>
      <c r="C40" s="4" t="s">
        <v>760</v>
      </c>
      <c r="E40" s="4" t="s">
        <v>760</v>
      </c>
    </row>
    <row r="41" spans="1:5">
      <c r="A41" s="4" t="s">
        <v>761</v>
      </c>
      <c r="B41" s="4" t="s">
        <v>173</v>
      </c>
      <c r="C41" s="4" t="s">
        <v>762</v>
      </c>
      <c r="E41" s="4" t="s">
        <v>762</v>
      </c>
    </row>
    <row r="42" spans="1:5">
      <c r="A42" s="4" t="s">
        <v>763</v>
      </c>
      <c r="B42" s="4" t="s">
        <v>173</v>
      </c>
      <c r="C42" s="7" t="n">
        <v>11396990</v>
      </c>
      <c r="E42" s="7" t="n">
        <v>23564442</v>
      </c>
    </row>
    <row r="43" spans="1:5">
      <c r="A43" s="4" t="s">
        <v>776</v>
      </c>
    </row>
    <row r="44" spans="1:5">
      <c r="A44" s="4" t="s">
        <v>759</v>
      </c>
      <c r="B44" s="4" t="s">
        <v>173</v>
      </c>
      <c r="C44" s="4" t="s">
        <v>760</v>
      </c>
      <c r="E44" s="4" t="s">
        <v>760</v>
      </c>
    </row>
    <row r="45" spans="1:5">
      <c r="A45" s="4" t="s">
        <v>761</v>
      </c>
      <c r="B45" s="4" t="s">
        <v>173</v>
      </c>
      <c r="C45" s="4" t="s">
        <v>762</v>
      </c>
      <c r="E45" s="4" t="s">
        <v>762</v>
      </c>
    </row>
    <row r="46" spans="1:5">
      <c r="A46" s="4" t="s">
        <v>777</v>
      </c>
    </row>
    <row r="47" spans="1:5">
      <c r="A47" s="4" t="s">
        <v>759</v>
      </c>
      <c r="B47" s="4" t="s">
        <v>173</v>
      </c>
      <c r="C47" s="4" t="s">
        <v>765</v>
      </c>
      <c r="E47" s="4" t="s">
        <v>765</v>
      </c>
    </row>
    <row r="48" spans="1:5">
      <c r="A48" s="4" t="s">
        <v>761</v>
      </c>
      <c r="B48" s="4" t="s">
        <v>173</v>
      </c>
      <c r="C48" s="4" t="s">
        <v>766</v>
      </c>
      <c r="E48" s="4" t="s">
        <v>766</v>
      </c>
    </row>
    <row r="49" spans="1:5">
      <c r="A49" s="4" t="s">
        <v>763</v>
      </c>
      <c r="B49" s="4" t="s">
        <v>173</v>
      </c>
      <c r="C49" s="7" t="n">
        <v>22610670</v>
      </c>
      <c r="E49" s="7" t="n">
        <v>22950579</v>
      </c>
    </row>
    <row r="50" spans="1:5">
      <c r="A50" s="4" t="s">
        <v>778</v>
      </c>
    </row>
    <row r="51" spans="1:5">
      <c r="A51" s="4" t="s">
        <v>759</v>
      </c>
      <c r="B51" s="4" t="s">
        <v>173</v>
      </c>
      <c r="C51" s="4" t="s">
        <v>765</v>
      </c>
      <c r="E51" s="4" t="s">
        <v>765</v>
      </c>
    </row>
    <row r="52" spans="1:5">
      <c r="A52" s="4" t="s">
        <v>761</v>
      </c>
      <c r="B52" s="4" t="s">
        <v>173</v>
      </c>
      <c r="C52" s="4" t="s">
        <v>766</v>
      </c>
      <c r="E52" s="4" t="s">
        <v>766</v>
      </c>
    </row>
    <row r="53" spans="1:5">
      <c r="A53" s="4" t="s">
        <v>779</v>
      </c>
    </row>
    <row r="54" spans="1:5">
      <c r="A54" s="4" t="s">
        <v>759</v>
      </c>
      <c r="B54" s="4" t="s">
        <v>173</v>
      </c>
      <c r="C54" s="4" t="s">
        <v>760</v>
      </c>
      <c r="E54" s="4" t="s">
        <v>760</v>
      </c>
    </row>
    <row r="55" spans="1:5">
      <c r="A55" s="4" t="s">
        <v>761</v>
      </c>
      <c r="B55" s="4" t="s">
        <v>173</v>
      </c>
      <c r="C55" s="4" t="s">
        <v>762</v>
      </c>
      <c r="E55" s="4" t="s">
        <v>762</v>
      </c>
    </row>
    <row r="56" spans="1:5">
      <c r="A56" s="4" t="s">
        <v>763</v>
      </c>
      <c r="B56" s="4" t="s">
        <v>173</v>
      </c>
      <c r="C56" s="7" t="n">
        <v>11396990</v>
      </c>
      <c r="E56" s="7" t="n">
        <v>23564442</v>
      </c>
    </row>
    <row r="57" spans="1:5">
      <c r="A57" s="4" t="s">
        <v>780</v>
      </c>
    </row>
    <row r="58" spans="1:5">
      <c r="A58" s="4" t="s">
        <v>759</v>
      </c>
      <c r="B58" s="4" t="s">
        <v>173</v>
      </c>
      <c r="C58" s="4" t="s">
        <v>760</v>
      </c>
      <c r="E58" s="4" t="s">
        <v>760</v>
      </c>
    </row>
    <row r="59" spans="1:5">
      <c r="A59" s="4" t="s">
        <v>761</v>
      </c>
      <c r="B59" s="4" t="s">
        <v>173</v>
      </c>
      <c r="C59" s="4" t="s">
        <v>762</v>
      </c>
      <c r="E59" s="4" t="s">
        <v>762</v>
      </c>
    </row>
    <row r="60" spans="1:5">
      <c r="A60" s="4" t="s">
        <v>781</v>
      </c>
    </row>
    <row r="61" spans="1:5">
      <c r="A61" s="4" t="s">
        <v>759</v>
      </c>
      <c r="B61" s="4" t="s">
        <v>173</v>
      </c>
      <c r="C61" s="4" t="s">
        <v>765</v>
      </c>
      <c r="E61" s="4" t="s">
        <v>765</v>
      </c>
    </row>
    <row r="62" spans="1:5">
      <c r="A62" s="4" t="s">
        <v>761</v>
      </c>
      <c r="B62" s="4" t="s">
        <v>173</v>
      </c>
      <c r="C62" s="4" t="s">
        <v>766</v>
      </c>
      <c r="E62" s="4" t="s">
        <v>766</v>
      </c>
    </row>
    <row r="63" spans="1:5">
      <c r="A63" s="4" t="s">
        <v>763</v>
      </c>
      <c r="B63" s="4" t="s">
        <v>173</v>
      </c>
      <c r="C63" s="7" t="n">
        <v>22610670</v>
      </c>
      <c r="E63" s="7" t="n">
        <v>22950579</v>
      </c>
    </row>
    <row r="64" spans="1:5">
      <c r="A64" s="4" t="s">
        <v>782</v>
      </c>
    </row>
    <row r="65" spans="1:5">
      <c r="A65" s="4" t="s">
        <v>759</v>
      </c>
      <c r="B65" s="4" t="s">
        <v>173</v>
      </c>
      <c r="C65" s="4" t="s">
        <v>765</v>
      </c>
      <c r="E65" s="4" t="s">
        <v>765</v>
      </c>
    </row>
    <row r="66" spans="1:5">
      <c r="A66" s="4" t="s">
        <v>761</v>
      </c>
      <c r="B66" s="4" t="s">
        <v>173</v>
      </c>
      <c r="C66" s="4" t="s">
        <v>766</v>
      </c>
      <c r="E66" s="4" t="s">
        <v>766</v>
      </c>
    </row>
    <row r="67" spans="1:5">
      <c r="A67" s="4" t="s">
        <v>783</v>
      </c>
    </row>
    <row r="68" spans="1:5">
      <c r="A68" s="4" t="s">
        <v>759</v>
      </c>
      <c r="B68" s="4" t="s">
        <v>173</v>
      </c>
      <c r="C68" s="4" t="s">
        <v>760</v>
      </c>
      <c r="E68" s="4" t="s">
        <v>760</v>
      </c>
    </row>
    <row r="69" spans="1:5">
      <c r="A69" s="4" t="s">
        <v>761</v>
      </c>
      <c r="B69" s="4" t="s">
        <v>173</v>
      </c>
      <c r="C69" s="4" t="s">
        <v>762</v>
      </c>
      <c r="E69" s="4" t="s">
        <v>762</v>
      </c>
    </row>
    <row r="70" spans="1:5">
      <c r="A70" s="4" t="s">
        <v>763</v>
      </c>
      <c r="B70" s="4" t="s">
        <v>173</v>
      </c>
      <c r="C70" s="7" t="n">
        <v>11396990</v>
      </c>
      <c r="E70" s="7" t="n">
        <v>23564442</v>
      </c>
    </row>
    <row r="71" spans="1:5">
      <c r="A71" s="4" t="s">
        <v>784</v>
      </c>
    </row>
    <row r="72" spans="1:5">
      <c r="A72" s="4" t="s">
        <v>759</v>
      </c>
      <c r="B72" s="4" t="s">
        <v>173</v>
      </c>
      <c r="C72" s="4" t="s">
        <v>760</v>
      </c>
      <c r="E72" s="4" t="s">
        <v>760</v>
      </c>
    </row>
    <row r="73" spans="1:5">
      <c r="A73" s="4" t="s">
        <v>761</v>
      </c>
      <c r="B73" s="4" t="s">
        <v>173</v>
      </c>
      <c r="C73" s="4" t="s">
        <v>762</v>
      </c>
      <c r="E73" s="4" t="s">
        <v>762</v>
      </c>
    </row>
    <row r="74" spans="1:5">
      <c r="A74" s="4" t="s">
        <v>785</v>
      </c>
    </row>
    <row r="75" spans="1:5">
      <c r="A75" s="4" t="s">
        <v>759</v>
      </c>
      <c r="B75" s="4" t="s">
        <v>173</v>
      </c>
      <c r="C75" s="4" t="s">
        <v>765</v>
      </c>
      <c r="E75" s="4" t="s">
        <v>765</v>
      </c>
    </row>
    <row r="76" spans="1:5">
      <c r="A76" s="4" t="s">
        <v>761</v>
      </c>
      <c r="B76" s="4" t="s">
        <v>173</v>
      </c>
      <c r="C76" s="4" t="s">
        <v>766</v>
      </c>
      <c r="E76" s="4" t="s">
        <v>766</v>
      </c>
    </row>
    <row r="77" spans="1:5">
      <c r="A77" s="4" t="s">
        <v>763</v>
      </c>
      <c r="B77" s="4" t="s">
        <v>173</v>
      </c>
      <c r="C77" s="7" t="n">
        <v>22610670</v>
      </c>
      <c r="E77" s="7" t="n">
        <v>22950579</v>
      </c>
    </row>
    <row r="78" spans="1:5">
      <c r="A78" s="4" t="s">
        <v>786</v>
      </c>
    </row>
    <row r="79" spans="1:5">
      <c r="A79" s="4" t="s">
        <v>759</v>
      </c>
      <c r="B79" s="4" t="s">
        <v>173</v>
      </c>
      <c r="C79" s="4" t="s">
        <v>765</v>
      </c>
      <c r="E79" s="4" t="s">
        <v>765</v>
      </c>
    </row>
    <row r="80" spans="1:5">
      <c r="A80" s="4" t="s">
        <v>761</v>
      </c>
      <c r="B80" s="4" t="s">
        <v>173</v>
      </c>
      <c r="C80" s="4" t="s">
        <v>766</v>
      </c>
      <c r="E80" s="4" t="s">
        <v>766</v>
      </c>
    </row>
    <row r="81" spans="1:5">
      <c r="A81" s="4" t="s">
        <v>787</v>
      </c>
    </row>
    <row r="82" spans="1:5">
      <c r="A82" s="4" t="s">
        <v>759</v>
      </c>
      <c r="B82" s="4" t="s">
        <v>173</v>
      </c>
      <c r="C82" s="4" t="s">
        <v>760</v>
      </c>
      <c r="E82" s="4" t="s">
        <v>760</v>
      </c>
    </row>
    <row r="83" spans="1:5">
      <c r="A83" s="4" t="s">
        <v>761</v>
      </c>
      <c r="B83" s="4" t="s">
        <v>173</v>
      </c>
      <c r="C83" s="4" t="s">
        <v>762</v>
      </c>
      <c r="E83" s="4" t="s">
        <v>762</v>
      </c>
    </row>
    <row r="84" spans="1:5">
      <c r="A84" s="4" t="s">
        <v>763</v>
      </c>
      <c r="B84" s="4" t="s">
        <v>173</v>
      </c>
      <c r="C84" s="7" t="n">
        <v>11396990</v>
      </c>
      <c r="E84" s="7" t="n">
        <v>23564442</v>
      </c>
    </row>
    <row r="85" spans="1:5">
      <c r="A85" s="4" t="s">
        <v>788</v>
      </c>
    </row>
    <row r="86" spans="1:5">
      <c r="A86" s="4" t="s">
        <v>759</v>
      </c>
      <c r="B86" s="4" t="s">
        <v>173</v>
      </c>
      <c r="C86" s="4" t="s">
        <v>760</v>
      </c>
      <c r="E86" s="4" t="s">
        <v>760</v>
      </c>
    </row>
    <row r="87" spans="1:5">
      <c r="A87" s="4" t="s">
        <v>761</v>
      </c>
      <c r="B87" s="4" t="s">
        <v>173</v>
      </c>
      <c r="C87" s="4" t="s">
        <v>762</v>
      </c>
      <c r="E87" s="4" t="s">
        <v>762</v>
      </c>
    </row>
    <row r="88" spans="1:5">
      <c r="A88" s="4" t="s">
        <v>789</v>
      </c>
    </row>
    <row r="89" spans="1:5">
      <c r="A89" s="4" t="s">
        <v>759</v>
      </c>
      <c r="B89" s="4" t="s">
        <v>173</v>
      </c>
      <c r="C89" s="4" t="s">
        <v>765</v>
      </c>
      <c r="E89" s="4" t="s">
        <v>765</v>
      </c>
    </row>
    <row r="90" spans="1:5">
      <c r="A90" s="4" t="s">
        <v>761</v>
      </c>
      <c r="B90" s="4" t="s">
        <v>173</v>
      </c>
      <c r="C90" s="4" t="s">
        <v>766</v>
      </c>
      <c r="E90" s="4" t="s">
        <v>766</v>
      </c>
    </row>
    <row r="91" spans="1:5">
      <c r="A91" s="4" t="s">
        <v>763</v>
      </c>
      <c r="B91" s="4" t="s">
        <v>173</v>
      </c>
      <c r="C91" s="7" t="n">
        <v>22610670</v>
      </c>
      <c r="E91" s="7" t="n">
        <v>22950579</v>
      </c>
    </row>
    <row r="92" spans="1:5">
      <c r="A92" s="4" t="s">
        <v>790</v>
      </c>
    </row>
    <row r="93" spans="1:5">
      <c r="A93" s="4" t="s">
        <v>759</v>
      </c>
      <c r="B93" s="4" t="s">
        <v>173</v>
      </c>
      <c r="C93" s="4" t="s">
        <v>765</v>
      </c>
      <c r="E93" s="4" t="s">
        <v>765</v>
      </c>
    </row>
    <row r="94" spans="1:5">
      <c r="A94" s="4" t="s">
        <v>761</v>
      </c>
      <c r="B94" s="4" t="s">
        <v>173</v>
      </c>
      <c r="C94" s="4" t="s">
        <v>766</v>
      </c>
      <c r="E94" s="4" t="s">
        <v>766</v>
      </c>
    </row>
    <row r="95" spans="1:5"/>
    <row r="96" spans="1:5">
      <c r="A96" s="4" t="s">
        <v>173</v>
      </c>
      <c r="B96" s="4" t="s">
        <v>755</v>
      </c>
    </row>
  </sheetData>
  <mergeCells count="5">
    <mergeCell ref="A1:B2"/>
    <mergeCell ref="C1:D1"/>
    <mergeCell ref="C2:D2"/>
    <mergeCell ref="A95:D95"/>
    <mergeCell ref="B96:D9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435</v>
      </c>
      <c r="C1" s="2" t="s">
        <v>1</v>
      </c>
    </row>
    <row r="2" spans="1:6">
      <c r="C2" s="2" t="s">
        <v>24</v>
      </c>
      <c r="E2" s="2" t="s">
        <v>792</v>
      </c>
    </row>
    <row r="3" spans="1:6">
      <c r="A3" s="4" t="s">
        <v>1058</v>
      </c>
      <c r="C3" s="7" t="n">
        <v>8699030</v>
      </c>
    </row>
    <row r="4" spans="1:6">
      <c r="A4" s="4" t="s">
        <v>96</v>
      </c>
    </row>
    <row r="5" spans="1:6">
      <c r="A5" s="4" t="s">
        <v>1058</v>
      </c>
      <c r="C5" s="5" t="n">
        <v>5683986</v>
      </c>
      <c r="E5" s="7" t="n">
        <v>2693865</v>
      </c>
    </row>
    <row r="6" spans="1:6">
      <c r="A6" s="4" t="s">
        <v>110</v>
      </c>
    </row>
    <row r="7" spans="1:6">
      <c r="A7" s="4" t="s">
        <v>1058</v>
      </c>
      <c r="C7" s="4" t="s">
        <v>36</v>
      </c>
      <c r="E7" s="5" t="n">
        <v>-35482</v>
      </c>
    </row>
    <row r="8" spans="1:6">
      <c r="A8" s="4" t="s">
        <v>119</v>
      </c>
    </row>
    <row r="9" spans="1:6">
      <c r="A9" s="4" t="s">
        <v>1058</v>
      </c>
      <c r="C9" s="4" t="s">
        <v>36</v>
      </c>
      <c r="E9" s="5" t="n">
        <v>-517940</v>
      </c>
    </row>
    <row r="10" spans="1:6">
      <c r="A10" s="4" t="s">
        <v>1436</v>
      </c>
    </row>
    <row r="11" spans="1:6">
      <c r="A11" s="4" t="s">
        <v>1058</v>
      </c>
      <c r="C11" s="5" t="n">
        <v>2104185</v>
      </c>
      <c r="D11" s="4" t="s">
        <v>173</v>
      </c>
      <c r="E11" s="5" t="n">
        <v>-1737987</v>
      </c>
      <c r="F11" s="4" t="s">
        <v>188</v>
      </c>
    </row>
    <row r="12" spans="1:6">
      <c r="A12" s="4" t="s">
        <v>1437</v>
      </c>
    </row>
    <row r="13" spans="1:6">
      <c r="A13" s="4" t="s">
        <v>1058</v>
      </c>
      <c r="C13" s="5" t="n">
        <v>-714130</v>
      </c>
      <c r="E13" s="5" t="n">
        <v>6346</v>
      </c>
    </row>
    <row r="14" spans="1:6">
      <c r="A14" s="4" t="s">
        <v>1438</v>
      </c>
    </row>
    <row r="15" spans="1:6">
      <c r="A15" s="4" t="s">
        <v>1058</v>
      </c>
      <c r="C15" s="5" t="n">
        <v>64078</v>
      </c>
      <c r="E15" s="5" t="n">
        <v>-503572</v>
      </c>
    </row>
    <row r="16" spans="1:6">
      <c r="A16" s="4" t="s">
        <v>1439</v>
      </c>
    </row>
    <row r="17" spans="1:6">
      <c r="A17" s="4" t="s">
        <v>1058</v>
      </c>
      <c r="C17" s="5" t="n">
        <v>-816579</v>
      </c>
      <c r="E17" s="5" t="n">
        <v>-296350</v>
      </c>
    </row>
    <row r="18" spans="1:6">
      <c r="A18" s="4" t="s">
        <v>1440</v>
      </c>
    </row>
    <row r="19" spans="1:6">
      <c r="A19" s="4" t="s">
        <v>1058</v>
      </c>
      <c r="C19" s="5" t="n">
        <v>-602573</v>
      </c>
      <c r="E19" s="5" t="n">
        <v>231741</v>
      </c>
    </row>
    <row r="20" spans="1:6">
      <c r="A20" s="4" t="s">
        <v>1441</v>
      </c>
    </row>
    <row r="21" spans="1:6">
      <c r="A21" s="4" t="s">
        <v>1058</v>
      </c>
      <c r="C21" s="5" t="n">
        <v>-827486</v>
      </c>
      <c r="E21" s="5" t="n">
        <v>-791598</v>
      </c>
    </row>
    <row r="22" spans="1:6">
      <c r="A22" s="4" t="s">
        <v>1442</v>
      </c>
    </row>
    <row r="23" spans="1:6">
      <c r="A23" s="4" t="s">
        <v>1058</v>
      </c>
      <c r="C23" s="5" t="n">
        <v>5000875</v>
      </c>
      <c r="E23" s="5" t="n">
        <v>-384554</v>
      </c>
    </row>
    <row r="24" spans="1:6">
      <c r="A24" s="4" t="s">
        <v>1443</v>
      </c>
    </row>
    <row r="25" spans="1:6">
      <c r="A25" s="4" t="s">
        <v>1058</v>
      </c>
      <c r="B25" s="4" t="s">
        <v>188</v>
      </c>
      <c r="C25" s="5" t="n">
        <v>-376111</v>
      </c>
      <c r="E25" s="5" t="n">
        <v>1617558</v>
      </c>
    </row>
    <row r="26" spans="1:6">
      <c r="A26" s="4" t="s">
        <v>1444</v>
      </c>
    </row>
    <row r="27" spans="1:6">
      <c r="A27" s="4" t="s">
        <v>1058</v>
      </c>
      <c r="C27" s="5" t="n">
        <v>-14488</v>
      </c>
      <c r="E27" s="5" t="n">
        <v>30120</v>
      </c>
    </row>
    <row r="28" spans="1:6">
      <c r="A28" s="4" t="s">
        <v>1445</v>
      </c>
    </row>
    <row r="29" spans="1:6">
      <c r="A29" s="4" t="s">
        <v>1058</v>
      </c>
      <c r="C29" s="5" t="n">
        <v>-175009</v>
      </c>
      <c r="E29" s="5" t="n">
        <v>-355492</v>
      </c>
    </row>
    <row r="30" spans="1:6">
      <c r="A30" s="4" t="s">
        <v>1446</v>
      </c>
    </row>
    <row r="31" spans="1:6">
      <c r="A31" s="4" t="s">
        <v>1058</v>
      </c>
      <c r="C31" s="5" t="n">
        <v>-25993</v>
      </c>
      <c r="E31" s="5" t="n">
        <v>299529</v>
      </c>
    </row>
    <row r="32" spans="1:6">
      <c r="A32" s="4" t="s">
        <v>1447</v>
      </c>
    </row>
    <row r="33" spans="1:6">
      <c r="A33" s="4" t="s">
        <v>1058</v>
      </c>
      <c r="C33" s="5" t="n">
        <v>-189510</v>
      </c>
      <c r="E33" s="5" t="n">
        <v>-44749</v>
      </c>
    </row>
    <row r="34" spans="1:6">
      <c r="A34" s="4" t="s">
        <v>1448</v>
      </c>
    </row>
    <row r="35" spans="1:6">
      <c r="A35" s="4" t="s">
        <v>1058</v>
      </c>
      <c r="C35" s="5" t="n">
        <v>-187068</v>
      </c>
      <c r="E35" s="5" t="n">
        <v>3630729</v>
      </c>
    </row>
    <row r="36" spans="1:6">
      <c r="A36" s="4" t="s">
        <v>1449</v>
      </c>
    </row>
    <row r="37" spans="1:6">
      <c r="A37" s="4" t="s">
        <v>1058</v>
      </c>
      <c r="C37" s="5" t="n">
        <v>215957</v>
      </c>
      <c r="E37" s="5" t="n">
        <v>-1942579</v>
      </c>
    </row>
    <row r="38" spans="1:6">
      <c r="A38" s="4" t="s">
        <v>1450</v>
      </c>
    </row>
    <row r="39" spans="1:6">
      <c r="A39" s="4" t="s">
        <v>1058</v>
      </c>
      <c r="B39" s="4" t="s">
        <v>188</v>
      </c>
      <c r="C39" s="5" t="n">
        <v>172961</v>
      </c>
      <c r="E39" s="5" t="n">
        <v>2016474</v>
      </c>
    </row>
    <row r="40" spans="1:6">
      <c r="A40" s="4" t="s">
        <v>1451</v>
      </c>
    </row>
    <row r="41" spans="1:6">
      <c r="A41" s="4" t="s">
        <v>1058</v>
      </c>
      <c r="C41" s="5" t="n">
        <v>2832</v>
      </c>
      <c r="E41" s="5" t="n">
        <v>-108809</v>
      </c>
    </row>
    <row r="42" spans="1:6">
      <c r="A42" s="4" t="s">
        <v>1452</v>
      </c>
    </row>
    <row r="43" spans="1:6">
      <c r="A43" s="4" t="s">
        <v>1058</v>
      </c>
      <c r="C43" s="5" t="n">
        <v>247514</v>
      </c>
      <c r="E43" s="5" t="n">
        <v>28131</v>
      </c>
    </row>
    <row r="44" spans="1:6">
      <c r="A44" s="4" t="s">
        <v>1453</v>
      </c>
    </row>
    <row r="45" spans="1:6">
      <c r="A45" s="4" t="s">
        <v>1058</v>
      </c>
      <c r="C45" s="5" t="n">
        <v>-192655</v>
      </c>
      <c r="E45" s="5" t="n">
        <v>1057284</v>
      </c>
    </row>
    <row r="46" spans="1:6">
      <c r="A46" s="4" t="s">
        <v>1454</v>
      </c>
    </row>
    <row r="47" spans="1:6">
      <c r="A47" s="4" t="s">
        <v>1058</v>
      </c>
      <c r="C47" s="5" t="n">
        <v>-315584</v>
      </c>
      <c r="E47" s="5" t="n">
        <v>-139494</v>
      </c>
    </row>
    <row r="48" spans="1:6">
      <c r="A48" s="4" t="s">
        <v>1455</v>
      </c>
    </row>
    <row r="49" spans="1:6">
      <c r="A49" s="4" t="s">
        <v>1058</v>
      </c>
      <c r="C49" s="5" t="n">
        <v>-520324</v>
      </c>
      <c r="E49" s="5" t="n">
        <v>1351605</v>
      </c>
    </row>
    <row r="50" spans="1:6">
      <c r="A50" s="4" t="s">
        <v>1456</v>
      </c>
    </row>
    <row r="51" spans="1:6">
      <c r="A51" s="4" t="s">
        <v>1058</v>
      </c>
      <c r="C51" s="5" t="n">
        <v>951177</v>
      </c>
      <c r="E51" s="5" t="n">
        <v>-172243</v>
      </c>
    </row>
    <row r="52" spans="1:6">
      <c r="A52" s="4" t="s">
        <v>1457</v>
      </c>
    </row>
    <row r="53" spans="1:6">
      <c r="A53" s="4" t="s">
        <v>1058</v>
      </c>
      <c r="B53" s="4" t="s">
        <v>188</v>
      </c>
      <c r="C53" s="5" t="n">
        <v>2307335</v>
      </c>
      <c r="E53" s="5" t="n">
        <v>2528723</v>
      </c>
    </row>
    <row r="54" spans="1:6">
      <c r="A54" s="4" t="s">
        <v>1458</v>
      </c>
    </row>
    <row r="55" spans="1:6">
      <c r="A55" s="4" t="s">
        <v>1058</v>
      </c>
      <c r="C55" s="5" t="n">
        <v>-702474</v>
      </c>
      <c r="E55" s="5" t="n">
        <v>-1316623</v>
      </c>
    </row>
    <row r="56" spans="1:6">
      <c r="A56" s="4" t="s">
        <v>1459</v>
      </c>
    </row>
    <row r="57" spans="1:6">
      <c r="A57" s="4" t="s">
        <v>1058</v>
      </c>
      <c r="C57" s="5" t="n">
        <v>-8427</v>
      </c>
      <c r="E57" s="5" t="n">
        <v>-89124</v>
      </c>
    </row>
    <row r="58" spans="1:6">
      <c r="A58" s="4" t="s">
        <v>1460</v>
      </c>
    </row>
    <row r="59" spans="1:6">
      <c r="A59" s="4" t="s">
        <v>1058</v>
      </c>
      <c r="C59" s="5" t="n">
        <v>-597930</v>
      </c>
      <c r="E59" s="5" t="n">
        <v>894793</v>
      </c>
    </row>
    <row r="60" spans="1:6">
      <c r="A60" s="4" t="s">
        <v>1461</v>
      </c>
    </row>
    <row r="61" spans="1:6">
      <c r="A61" s="4" t="s">
        <v>1058</v>
      </c>
      <c r="C61" s="5" t="n">
        <v>-97479</v>
      </c>
      <c r="E61" s="5" t="n">
        <v>239120</v>
      </c>
    </row>
    <row r="62" spans="1:6">
      <c r="A62" s="4" t="s">
        <v>1462</v>
      </c>
    </row>
    <row r="63" spans="1:6">
      <c r="A63" s="4" t="s">
        <v>1058</v>
      </c>
      <c r="C63" s="5" t="n">
        <v>-120095</v>
      </c>
      <c r="E63" s="5" t="n">
        <v>3472864</v>
      </c>
    </row>
    <row r="64" spans="1:6">
      <c r="A64" s="4" t="s">
        <v>1463</v>
      </c>
    </row>
    <row r="65" spans="1:6">
      <c r="A65" s="4" t="s">
        <v>1058</v>
      </c>
      <c r="C65" s="7" t="n">
        <v>3833741</v>
      </c>
      <c r="E65" s="7" t="n">
        <v>-672307</v>
      </c>
    </row>
    <row r="66" spans="1:6"/>
    <row r="67" spans="1:6">
      <c r="A67" s="4" t="s">
        <v>173</v>
      </c>
      <c r="B67" s="4" t="s">
        <v>1464</v>
      </c>
    </row>
    <row r="68" spans="1:6">
      <c r="A68" s="4" t="s">
        <v>188</v>
      </c>
      <c r="B68" s="4" t="s">
        <v>1465</v>
      </c>
    </row>
  </sheetData>
  <mergeCells count="7">
    <mergeCell ref="A1:B2"/>
    <mergeCell ref="C1:F1"/>
    <mergeCell ref="C2:D2"/>
    <mergeCell ref="E2:F2"/>
    <mergeCell ref="A66:E66"/>
    <mergeCell ref="B67:E67"/>
    <mergeCell ref="B68:E6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466</v>
      </c>
      <c r="C1" s="2" t="s">
        <v>1</v>
      </c>
    </row>
    <row r="2" spans="1:6">
      <c r="C2" s="2" t="s">
        <v>24</v>
      </c>
      <c r="E2" s="2" t="s">
        <v>792</v>
      </c>
    </row>
    <row r="3" spans="1:6">
      <c r="A3" s="4" t="s">
        <v>1467</v>
      </c>
      <c r="C3" s="7" t="n">
        <v>355057</v>
      </c>
    </row>
    <row r="4" spans="1:6">
      <c r="A4" s="4" t="s">
        <v>96</v>
      </c>
    </row>
    <row r="5" spans="1:6">
      <c r="A5" s="4" t="s">
        <v>1467</v>
      </c>
      <c r="C5" s="5" t="n">
        <v>-428936</v>
      </c>
      <c r="E5" s="7" t="n">
        <v>1552729</v>
      </c>
    </row>
    <row r="6" spans="1:6">
      <c r="A6" s="4" t="s">
        <v>110</v>
      </c>
    </row>
    <row r="7" spans="1:6">
      <c r="A7" s="4" t="s">
        <v>1467</v>
      </c>
      <c r="C7" s="5" t="n">
        <v>-247759</v>
      </c>
      <c r="E7" s="5" t="n">
        <v>440976</v>
      </c>
    </row>
    <row r="8" spans="1:6">
      <c r="A8" s="4" t="s">
        <v>119</v>
      </c>
    </row>
    <row r="9" spans="1:6">
      <c r="A9" s="4" t="s">
        <v>1467</v>
      </c>
      <c r="C9" s="5" t="n">
        <v>-281256</v>
      </c>
      <c r="E9" s="5" t="n">
        <v>-84013</v>
      </c>
    </row>
    <row r="10" spans="1:6">
      <c r="A10" s="4" t="s">
        <v>1468</v>
      </c>
    </row>
    <row r="11" spans="1:6">
      <c r="A11" s="4" t="s">
        <v>1467</v>
      </c>
      <c r="C11" s="5" t="n">
        <v>8055316</v>
      </c>
      <c r="D11" s="4" t="s">
        <v>173</v>
      </c>
      <c r="E11" s="5" t="n">
        <v>4154281</v>
      </c>
      <c r="F11" s="4" t="s">
        <v>188</v>
      </c>
    </row>
    <row r="12" spans="1:6">
      <c r="A12" s="4" t="s">
        <v>1469</v>
      </c>
    </row>
    <row r="13" spans="1:6">
      <c r="A13" s="4" t="s">
        <v>1467</v>
      </c>
      <c r="C13" s="5" t="n">
        <v>-5431149</v>
      </c>
      <c r="E13" s="5" t="n">
        <v>2474844</v>
      </c>
    </row>
    <row r="14" spans="1:6">
      <c r="A14" s="4" t="s">
        <v>1470</v>
      </c>
    </row>
    <row r="15" spans="1:6">
      <c r="A15" s="4" t="s">
        <v>1467</v>
      </c>
      <c r="C15" s="5" t="n">
        <v>-1496926</v>
      </c>
      <c r="E15" s="5" t="n">
        <v>-2141826</v>
      </c>
    </row>
    <row r="16" spans="1:6">
      <c r="A16" s="4" t="s">
        <v>1471</v>
      </c>
    </row>
    <row r="17" spans="1:6">
      <c r="A17" s="4" t="s">
        <v>1467</v>
      </c>
      <c r="C17" s="5" t="n">
        <v>4565694</v>
      </c>
      <c r="E17" s="5" t="n">
        <v>2011847</v>
      </c>
    </row>
    <row r="18" spans="1:6">
      <c r="A18" s="4" t="s">
        <v>1472</v>
      </c>
    </row>
    <row r="19" spans="1:6">
      <c r="A19" s="4" t="s">
        <v>1467</v>
      </c>
      <c r="C19" s="5" t="n">
        <v>-984627</v>
      </c>
      <c r="E19" s="5" t="n">
        <v>564823</v>
      </c>
    </row>
    <row r="20" spans="1:6">
      <c r="A20" s="4" t="s">
        <v>1473</v>
      </c>
    </row>
    <row r="21" spans="1:6">
      <c r="A21" s="4" t="s">
        <v>1467</v>
      </c>
      <c r="C21" s="5" t="n">
        <v>12614651</v>
      </c>
      <c r="E21" s="5" t="n">
        <v>1745123</v>
      </c>
    </row>
    <row r="22" spans="1:6">
      <c r="A22" s="4" t="s">
        <v>1474</v>
      </c>
    </row>
    <row r="23" spans="1:6">
      <c r="A23" s="4" t="s">
        <v>1467</v>
      </c>
      <c r="C23" s="5" t="n">
        <v>-1212327</v>
      </c>
      <c r="E23" s="5" t="n">
        <v>-500530</v>
      </c>
    </row>
    <row r="24" spans="1:6">
      <c r="A24" s="4" t="s">
        <v>1475</v>
      </c>
    </row>
    <row r="25" spans="1:6">
      <c r="A25" s="4" t="s">
        <v>1467</v>
      </c>
      <c r="B25" s="4" t="s">
        <v>188</v>
      </c>
      <c r="C25" s="5" t="n">
        <v>-69103</v>
      </c>
      <c r="E25" s="5" t="n">
        <v>-17640</v>
      </c>
    </row>
    <row r="26" spans="1:6">
      <c r="A26" s="4" t="s">
        <v>1476</v>
      </c>
    </row>
    <row r="27" spans="1:6">
      <c r="A27" s="4" t="s">
        <v>1467</v>
      </c>
      <c r="C27" s="5" t="n">
        <v>-98841</v>
      </c>
      <c r="E27" s="5" t="n">
        <v>281778</v>
      </c>
    </row>
    <row r="28" spans="1:6">
      <c r="A28" s="4" t="s">
        <v>1477</v>
      </c>
    </row>
    <row r="29" spans="1:6">
      <c r="A29" s="4" t="s">
        <v>1467</v>
      </c>
      <c r="C29" s="5" t="n">
        <v>92540</v>
      </c>
      <c r="E29" s="5" t="n">
        <v>-32743</v>
      </c>
    </row>
    <row r="30" spans="1:6">
      <c r="A30" s="4" t="s">
        <v>1478</v>
      </c>
    </row>
    <row r="31" spans="1:6">
      <c r="A31" s="4" t="s">
        <v>1467</v>
      </c>
      <c r="C31" s="5" t="n">
        <v>-7393</v>
      </c>
      <c r="E31" s="5" t="n">
        <v>-565832</v>
      </c>
    </row>
    <row r="32" spans="1:6">
      <c r="A32" s="4" t="s">
        <v>1479</v>
      </c>
    </row>
    <row r="33" spans="1:6">
      <c r="A33" s="4" t="s">
        <v>1467</v>
      </c>
      <c r="C33" s="5" t="n">
        <v>-2972</v>
      </c>
      <c r="E33" s="5" t="n">
        <v>247539</v>
      </c>
    </row>
    <row r="34" spans="1:6">
      <c r="A34" s="4" t="s">
        <v>1480</v>
      </c>
    </row>
    <row r="35" spans="1:6">
      <c r="A35" s="4" t="s">
        <v>1467</v>
      </c>
      <c r="C35" s="5" t="n">
        <v>-78567</v>
      </c>
      <c r="E35" s="5" t="n">
        <v>37881</v>
      </c>
    </row>
    <row r="36" spans="1:6">
      <c r="A36" s="4" t="s">
        <v>1481</v>
      </c>
    </row>
    <row r="37" spans="1:6">
      <c r="A37" s="4" t="s">
        <v>1467</v>
      </c>
      <c r="C37" s="5" t="n">
        <v>26130</v>
      </c>
      <c r="E37" s="5" t="n">
        <v>13737</v>
      </c>
    </row>
    <row r="38" spans="1:6">
      <c r="A38" s="4" t="s">
        <v>1482</v>
      </c>
    </row>
    <row r="39" spans="1:6">
      <c r="A39" s="4" t="s">
        <v>1467</v>
      </c>
      <c r="B39" s="4" t="s">
        <v>188</v>
      </c>
      <c r="C39" s="5" t="n">
        <v>-271738</v>
      </c>
      <c r="E39" s="5" t="n">
        <v>-4350</v>
      </c>
    </row>
    <row r="40" spans="1:6">
      <c r="A40" s="4" t="s">
        <v>1483</v>
      </c>
    </row>
    <row r="41" spans="1:6">
      <c r="A41" s="4" t="s">
        <v>1467</v>
      </c>
      <c r="C41" s="5" t="n">
        <v>-46788</v>
      </c>
      <c r="E41" s="5" t="n">
        <v>-198411</v>
      </c>
    </row>
    <row r="42" spans="1:6">
      <c r="A42" s="4" t="s">
        <v>1484</v>
      </c>
    </row>
    <row r="43" spans="1:6">
      <c r="A43" s="4" t="s">
        <v>1467</v>
      </c>
      <c r="C43" s="5" t="n">
        <v>-59529</v>
      </c>
      <c r="E43" s="5" t="n">
        <v>146018</v>
      </c>
    </row>
    <row r="44" spans="1:6">
      <c r="A44" s="4" t="s">
        <v>1485</v>
      </c>
    </row>
    <row r="45" spans="1:6">
      <c r="A45" s="4" t="s">
        <v>1467</v>
      </c>
      <c r="C45" s="5" t="n">
        <v>-250811</v>
      </c>
      <c r="E45" s="5" t="n">
        <v>-639356</v>
      </c>
    </row>
    <row r="46" spans="1:6">
      <c r="A46" s="4" t="s">
        <v>1486</v>
      </c>
    </row>
    <row r="47" spans="1:6">
      <c r="A47" s="4" t="s">
        <v>1467</v>
      </c>
      <c r="C47" s="5" t="n">
        <v>254914</v>
      </c>
      <c r="E47" s="5" t="n">
        <v>10560</v>
      </c>
    </row>
    <row r="48" spans="1:6">
      <c r="A48" s="4" t="s">
        <v>1487</v>
      </c>
    </row>
    <row r="49" spans="1:6">
      <c r="A49" s="4" t="s">
        <v>1467</v>
      </c>
      <c r="C49" s="5" t="n">
        <v>-230878</v>
      </c>
      <c r="E49" s="5" t="n">
        <v>475301</v>
      </c>
    </row>
    <row r="50" spans="1:6">
      <c r="A50" s="4" t="s">
        <v>1488</v>
      </c>
    </row>
    <row r="51" spans="1:6">
      <c r="A51" s="4" t="s">
        <v>1467</v>
      </c>
      <c r="C51" s="5" t="n">
        <v>61354</v>
      </c>
      <c r="E51" s="5" t="n">
        <v>201538</v>
      </c>
    </row>
    <row r="52" spans="1:6">
      <c r="A52" s="4" t="s">
        <v>1489</v>
      </c>
    </row>
    <row r="53" spans="1:6">
      <c r="A53" s="4" t="s">
        <v>1467</v>
      </c>
      <c r="C53" s="5" t="n">
        <v>-1397146</v>
      </c>
      <c r="D53" s="4" t="s">
        <v>188</v>
      </c>
      <c r="E53" s="5" t="n">
        <v>76154</v>
      </c>
      <c r="F53" s="4" t="s">
        <v>228</v>
      </c>
    </row>
    <row r="54" spans="1:6">
      <c r="A54" s="4" t="s">
        <v>1490</v>
      </c>
    </row>
    <row r="55" spans="1:6">
      <c r="A55" s="4" t="s">
        <v>1467</v>
      </c>
      <c r="C55" s="5" t="n">
        <v>151975</v>
      </c>
      <c r="E55" s="5" t="n">
        <v>-490237</v>
      </c>
    </row>
    <row r="56" spans="1:6">
      <c r="A56" s="4" t="s">
        <v>1491</v>
      </c>
    </row>
    <row r="57" spans="1:6">
      <c r="A57" s="4" t="s">
        <v>1467</v>
      </c>
      <c r="C57" s="5" t="n">
        <v>-536584</v>
      </c>
      <c r="E57" s="5" t="n">
        <v>-162275</v>
      </c>
    </row>
    <row r="58" spans="1:6">
      <c r="A58" s="4" t="s">
        <v>1492</v>
      </c>
    </row>
    <row r="59" spans="1:6">
      <c r="A59" s="4" t="s">
        <v>1467</v>
      </c>
      <c r="C59" s="5" t="n">
        <v>-38145</v>
      </c>
      <c r="E59" s="5" t="n">
        <v>-125218</v>
      </c>
    </row>
    <row r="60" spans="1:6">
      <c r="A60" s="4" t="s">
        <v>1493</v>
      </c>
    </row>
    <row r="61" spans="1:6">
      <c r="A61" s="4" t="s">
        <v>1467</v>
      </c>
      <c r="C61" s="5" t="n">
        <v>-20202</v>
      </c>
      <c r="E61" s="5" t="n">
        <v>-188079</v>
      </c>
    </row>
    <row r="62" spans="1:6">
      <c r="A62" s="4" t="s">
        <v>1494</v>
      </c>
    </row>
    <row r="63" spans="1:6">
      <c r="A63" s="4" t="s">
        <v>1467</v>
      </c>
      <c r="C63" s="5" t="n">
        <v>-482152</v>
      </c>
      <c r="E63" s="5" t="n">
        <v>1226766</v>
      </c>
    </row>
    <row r="64" spans="1:6">
      <c r="A64" s="4" t="s">
        <v>1495</v>
      </c>
    </row>
    <row r="65" spans="1:6">
      <c r="A65" s="4" t="s">
        <v>1467</v>
      </c>
      <c r="C65" s="7" t="n">
        <v>-472038</v>
      </c>
      <c r="E65" s="7" t="n">
        <v>-184803</v>
      </c>
    </row>
    <row r="66" spans="1:6"/>
    <row r="67" spans="1:6">
      <c r="A67" s="4" t="s">
        <v>173</v>
      </c>
      <c r="B67" s="4" t="s">
        <v>1496</v>
      </c>
    </row>
    <row r="68" spans="1:6">
      <c r="A68" s="4" t="s">
        <v>188</v>
      </c>
      <c r="B68" s="4" t="s">
        <v>1497</v>
      </c>
    </row>
    <row r="69" spans="1:6">
      <c r="A69" s="4" t="s">
        <v>228</v>
      </c>
      <c r="B69" s="4" t="s">
        <v>1465</v>
      </c>
    </row>
  </sheetData>
  <mergeCells count="8">
    <mergeCell ref="A1:B2"/>
    <mergeCell ref="C1:F1"/>
    <mergeCell ref="C2:D2"/>
    <mergeCell ref="E2:F2"/>
    <mergeCell ref="A66:E66"/>
    <mergeCell ref="B67:E67"/>
    <mergeCell ref="B68:E68"/>
    <mergeCell ref="B69:E6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98</v>
      </c>
      <c r="B1" s="2" t="s">
        <v>24</v>
      </c>
      <c r="C1" s="2" t="s">
        <v>25</v>
      </c>
    </row>
    <row r="2" spans="1:3">
      <c r="A2" s="4" t="s">
        <v>1499</v>
      </c>
    </row>
    <row r="3" spans="1:3">
      <c r="A3" s="3" t="s">
        <v>1164</v>
      </c>
    </row>
    <row r="4" spans="1:3">
      <c r="A4" s="4" t="s">
        <v>1500</v>
      </c>
      <c r="B4" s="7" t="n">
        <v>2773322</v>
      </c>
      <c r="C4" s="7" t="n">
        <v>2998612</v>
      </c>
    </row>
    <row r="5" spans="1:3">
      <c r="A5" s="4" t="s">
        <v>1501</v>
      </c>
      <c r="B5" s="5" t="n">
        <v>-2365102</v>
      </c>
      <c r="C5" s="5" t="n">
        <v>-852405</v>
      </c>
    </row>
    <row r="6" spans="1:3">
      <c r="A6" s="4" t="s">
        <v>1502</v>
      </c>
      <c r="B6" s="5" t="n">
        <v>408220</v>
      </c>
      <c r="C6" s="5" t="n">
        <v>2146207</v>
      </c>
    </row>
    <row r="7" spans="1:3">
      <c r="A7" s="4" t="s">
        <v>812</v>
      </c>
    </row>
    <row r="8" spans="1:3">
      <c r="A8" s="3" t="s">
        <v>1164</v>
      </c>
    </row>
    <row r="9" spans="1:3">
      <c r="A9" s="4" t="s">
        <v>1500</v>
      </c>
      <c r="B9" s="5" t="n">
        <v>39092479</v>
      </c>
      <c r="C9" s="5" t="n">
        <v>40189178</v>
      </c>
    </row>
    <row r="10" spans="1:3">
      <c r="A10" s="4" t="s">
        <v>1501</v>
      </c>
      <c r="B10" s="4" t="s">
        <v>36</v>
      </c>
      <c r="C10" s="4" t="s">
        <v>36</v>
      </c>
    </row>
    <row r="11" spans="1:3">
      <c r="A11" s="4" t="s">
        <v>1502</v>
      </c>
      <c r="B11" s="5" t="n">
        <v>39092479</v>
      </c>
      <c r="C11" s="5" t="n">
        <v>40189178</v>
      </c>
    </row>
    <row r="12" spans="1:3">
      <c r="A12" s="4" t="s">
        <v>1503</v>
      </c>
    </row>
    <row r="13" spans="1:3">
      <c r="A13" s="3" t="s">
        <v>1164</v>
      </c>
    </row>
    <row r="14" spans="1:3">
      <c r="A14" s="4" t="s">
        <v>1500</v>
      </c>
      <c r="B14" s="5" t="n">
        <v>281278</v>
      </c>
      <c r="C14" s="5" t="n">
        <v>515659</v>
      </c>
    </row>
    <row r="15" spans="1:3">
      <c r="A15" s="4" t="s">
        <v>1501</v>
      </c>
      <c r="B15" s="5" t="n">
        <v>-112720</v>
      </c>
      <c r="C15" s="5" t="n">
        <v>-277998</v>
      </c>
    </row>
    <row r="16" spans="1:3">
      <c r="A16" s="4" t="s">
        <v>1502</v>
      </c>
      <c r="B16" s="5" t="n">
        <v>168558</v>
      </c>
      <c r="C16" s="5" t="n">
        <v>237661</v>
      </c>
    </row>
    <row r="17" spans="1:3">
      <c r="A17" s="4" t="s">
        <v>825</v>
      </c>
    </row>
    <row r="18" spans="1:3">
      <c r="A18" s="3" t="s">
        <v>1164</v>
      </c>
    </row>
    <row r="19" spans="1:3">
      <c r="A19" s="4" t="s">
        <v>1500</v>
      </c>
      <c r="B19" s="5" t="n">
        <v>18489886</v>
      </c>
      <c r="C19" s="5" t="n">
        <v>18939450</v>
      </c>
    </row>
    <row r="20" spans="1:3">
      <c r="A20" s="4" t="s">
        <v>1501</v>
      </c>
      <c r="B20" s="4" t="s">
        <v>36</v>
      </c>
    </row>
    <row r="21" spans="1:3">
      <c r="A21" s="4" t="s">
        <v>1502</v>
      </c>
      <c r="B21" s="5" t="n">
        <v>18489886</v>
      </c>
      <c r="C21" s="5" t="n">
        <v>18939450</v>
      </c>
    </row>
    <row r="22" spans="1:3">
      <c r="A22" s="4" t="s">
        <v>817</v>
      </c>
    </row>
    <row r="23" spans="1:3">
      <c r="A23" s="3" t="s">
        <v>1164</v>
      </c>
    </row>
    <row r="24" spans="1:3">
      <c r="A24" s="4" t="s">
        <v>1500</v>
      </c>
      <c r="B24" s="5" t="n">
        <v>8339996</v>
      </c>
      <c r="C24" s="5" t="n">
        <v>8637847</v>
      </c>
    </row>
    <row r="25" spans="1:3">
      <c r="A25" s="4" t="s">
        <v>1501</v>
      </c>
      <c r="B25" s="4" t="s">
        <v>36</v>
      </c>
    </row>
    <row r="26" spans="1:3">
      <c r="A26" s="4" t="s">
        <v>1502</v>
      </c>
      <c r="B26" s="5" t="n">
        <v>8339996</v>
      </c>
      <c r="C26" s="5" t="n">
        <v>8637847</v>
      </c>
    </row>
    <row r="27" spans="1:3">
      <c r="A27" s="4" t="s">
        <v>823</v>
      </c>
    </row>
    <row r="28" spans="1:3">
      <c r="A28" s="3" t="s">
        <v>1164</v>
      </c>
    </row>
    <row r="29" spans="1:3">
      <c r="A29" s="4" t="s">
        <v>1500</v>
      </c>
      <c r="B29" s="5" t="n">
        <v>4282456</v>
      </c>
      <c r="C29" s="5" t="n">
        <v>4220468</v>
      </c>
    </row>
    <row r="30" spans="1:3">
      <c r="A30" s="4" t="s">
        <v>1501</v>
      </c>
      <c r="B30" s="4" t="s">
        <v>36</v>
      </c>
    </row>
    <row r="31" spans="1:3">
      <c r="A31" s="4" t="s">
        <v>1502</v>
      </c>
      <c r="B31" s="5" t="n">
        <v>4282456</v>
      </c>
      <c r="C31" s="5" t="n">
        <v>4220468</v>
      </c>
    </row>
    <row r="32" spans="1:3">
      <c r="A32" s="4" t="s">
        <v>835</v>
      </c>
    </row>
    <row r="33" spans="1:3">
      <c r="A33" s="3" t="s">
        <v>1164</v>
      </c>
    </row>
    <row r="34" spans="1:3">
      <c r="A34" s="4" t="s">
        <v>1500</v>
      </c>
      <c r="B34" s="5" t="n">
        <v>7980142</v>
      </c>
      <c r="C34" s="5" t="n">
        <v>8391414</v>
      </c>
    </row>
    <row r="35" spans="1:3">
      <c r="A35" s="4" t="s">
        <v>1501</v>
      </c>
      <c r="B35" s="4" t="s">
        <v>36</v>
      </c>
    </row>
    <row r="36" spans="1:3">
      <c r="A36" s="4" t="s">
        <v>1502</v>
      </c>
      <c r="B36" s="5" t="n">
        <v>7980142</v>
      </c>
      <c r="C36" s="5" t="n">
        <v>8391414</v>
      </c>
    </row>
    <row r="37" spans="1:3">
      <c r="A37" s="4" t="s">
        <v>1504</v>
      </c>
    </row>
    <row r="38" spans="1:3">
      <c r="A38" s="3" t="s">
        <v>1164</v>
      </c>
    </row>
    <row r="39" spans="1:3">
      <c r="A39" s="4" t="s">
        <v>1500</v>
      </c>
      <c r="B39" s="5" t="n">
        <v>1133735</v>
      </c>
      <c r="C39" s="5" t="n">
        <v>1136504</v>
      </c>
    </row>
    <row r="40" spans="1:3">
      <c r="A40" s="4" t="s">
        <v>1501</v>
      </c>
      <c r="B40" s="5" t="n">
        <v>-719451</v>
      </c>
      <c r="C40" s="5" t="n">
        <v>-450482</v>
      </c>
    </row>
    <row r="41" spans="1:3">
      <c r="A41" s="4" t="s">
        <v>1502</v>
      </c>
      <c r="B41" s="5" t="n">
        <v>414284</v>
      </c>
      <c r="C41" s="5" t="n">
        <v>686022</v>
      </c>
    </row>
    <row r="42" spans="1:3">
      <c r="A42" s="4" t="s">
        <v>1505</v>
      </c>
    </row>
    <row r="43" spans="1:3">
      <c r="A43" s="3" t="s">
        <v>1164</v>
      </c>
    </row>
    <row r="44" spans="1:3">
      <c r="A44" s="4" t="s">
        <v>1500</v>
      </c>
      <c r="B44" s="5" t="n">
        <v>1358309</v>
      </c>
      <c r="C44" s="5" t="n">
        <v>2393850</v>
      </c>
    </row>
    <row r="45" spans="1:3">
      <c r="A45" s="4" t="s">
        <v>1501</v>
      </c>
      <c r="B45" s="5" t="n">
        <v>-1532931</v>
      </c>
      <c r="C45" s="5" t="n">
        <v>-1171326</v>
      </c>
    </row>
    <row r="46" spans="1:3">
      <c r="A46" s="4" t="s">
        <v>1502</v>
      </c>
      <c r="B46" s="7" t="n">
        <v>-174622</v>
      </c>
      <c r="C46" s="7" t="n">
        <v>12225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5"/>
  </cols>
  <sheetData>
    <row r="1" spans="1:2">
      <c r="A1" s="1" t="s">
        <v>1506</v>
      </c>
      <c r="B1" s="2" t="s">
        <v>1</v>
      </c>
    </row>
    <row r="2" spans="1:2">
      <c r="B2" s="2" t="s">
        <v>24</v>
      </c>
    </row>
    <row r="3" spans="1:2">
      <c r="A3" s="4" t="s">
        <v>950</v>
      </c>
    </row>
    <row r="4" spans="1:2">
      <c r="A4" s="3" t="s">
        <v>1507</v>
      </c>
    </row>
    <row r="5" spans="1:2">
      <c r="A5" s="4" t="s">
        <v>1508</v>
      </c>
      <c r="B5" s="4" t="s">
        <v>1509</v>
      </c>
    </row>
    <row r="6" spans="1:2">
      <c r="A6" s="4" t="s">
        <v>1510</v>
      </c>
      <c r="B6" s="4" t="s">
        <v>1511</v>
      </c>
    </row>
    <row r="7" spans="1:2">
      <c r="A7" s="4" t="s">
        <v>948</v>
      </c>
    </row>
    <row r="8" spans="1:2">
      <c r="A8" s="3" t="s">
        <v>1507</v>
      </c>
    </row>
    <row r="9" spans="1:2">
      <c r="A9" s="4" t="s">
        <v>1508</v>
      </c>
      <c r="B9" s="4" t="s">
        <v>1509</v>
      </c>
    </row>
    <row r="10" spans="1:2">
      <c r="A10" s="4" t="s">
        <v>1510</v>
      </c>
      <c r="B10" s="4" t="s">
        <v>1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4</v>
      </c>
      <c r="C2" s="2" t="s">
        <v>792</v>
      </c>
    </row>
    <row r="3" spans="1:3">
      <c r="A3" s="3" t="s">
        <v>793</v>
      </c>
    </row>
    <row r="4" spans="1:3">
      <c r="A4" s="4" t="s">
        <v>794</v>
      </c>
      <c r="B4" s="7" t="n">
        <v>114519</v>
      </c>
      <c r="C4" s="7" t="n">
        <v>241847</v>
      </c>
    </row>
    <row r="5" spans="1:3">
      <c r="A5" s="4" t="s">
        <v>795</v>
      </c>
      <c r="B5" s="5" t="n">
        <v>114519</v>
      </c>
      <c r="C5" s="5" t="n">
        <v>241847</v>
      </c>
    </row>
    <row r="6" spans="1:3">
      <c r="A6" s="3" t="s">
        <v>796</v>
      </c>
    </row>
    <row r="7" spans="1:3">
      <c r="A7" s="4" t="s">
        <v>797</v>
      </c>
      <c r="B7" s="5" t="n">
        <v>-117901</v>
      </c>
      <c r="C7" s="5" t="n">
        <v>2349607</v>
      </c>
    </row>
    <row r="8" spans="1:3">
      <c r="A8" s="4" t="s">
        <v>798</v>
      </c>
      <c r="B8" s="5" t="n">
        <v>528788</v>
      </c>
      <c r="C8" s="5" t="n">
        <v>1182715</v>
      </c>
    </row>
    <row r="9" spans="1:3">
      <c r="A9" s="4" t="s">
        <v>799</v>
      </c>
      <c r="B9" s="5" t="n">
        <v>31008</v>
      </c>
      <c r="C9" s="5" t="n">
        <v>15673</v>
      </c>
    </row>
    <row r="10" spans="1:3">
      <c r="A10" s="4" t="s">
        <v>800</v>
      </c>
      <c r="B10" s="5" t="n">
        <v>1531403</v>
      </c>
      <c r="C10" s="5" t="n">
        <v>834678</v>
      </c>
    </row>
    <row r="11" spans="1:3">
      <c r="A11" s="4" t="s">
        <v>801</v>
      </c>
      <c r="B11" s="5" t="n">
        <v>2732954</v>
      </c>
      <c r="C11" s="5" t="n">
        <v>5336384</v>
      </c>
    </row>
    <row r="12" spans="1:3">
      <c r="A12" s="4" t="s">
        <v>802</v>
      </c>
      <c r="B12" s="5" t="n">
        <v>-2618435</v>
      </c>
      <c r="C12" s="5" t="n">
        <v>-5094537</v>
      </c>
    </row>
    <row r="13" spans="1:3">
      <c r="A13" s="3" t="s">
        <v>803</v>
      </c>
    </row>
    <row r="14" spans="1:3">
      <c r="A14" s="4" t="s">
        <v>804</v>
      </c>
      <c r="B14" s="5" t="n">
        <v>-1737987</v>
      </c>
      <c r="C14" s="5" t="n">
        <v>4154281</v>
      </c>
    </row>
    <row r="15" spans="1:3">
      <c r="A15" s="4" t="s">
        <v>805</v>
      </c>
      <c r="B15" s="5" t="n">
        <v>-70015</v>
      </c>
      <c r="C15" s="5" t="n">
        <v>-579377</v>
      </c>
    </row>
    <row r="16" spans="1:3">
      <c r="A16" s="4" t="s">
        <v>806</v>
      </c>
      <c r="B16" s="5" t="n">
        <v>6161911</v>
      </c>
    </row>
    <row r="17" spans="1:3">
      <c r="A17" s="4" t="s">
        <v>807</v>
      </c>
      <c r="B17" s="5" t="n">
        <v>5563401</v>
      </c>
      <c r="C17" s="5" t="n">
        <v>13984424</v>
      </c>
    </row>
    <row r="18" spans="1:3">
      <c r="A18" s="4" t="s">
        <v>808</v>
      </c>
      <c r="B18" s="5" t="n">
        <v>2944966</v>
      </c>
      <c r="C18" s="5" t="n">
        <v>8889887</v>
      </c>
    </row>
    <row r="19" spans="1:3">
      <c r="A19" s="4" t="s">
        <v>809</v>
      </c>
      <c r="B19" s="5" t="n">
        <v>2944966</v>
      </c>
    </row>
    <row r="20" spans="1:3">
      <c r="A20" s="4" t="s">
        <v>217</v>
      </c>
    </row>
    <row r="21" spans="1:3">
      <c r="A21" s="3" t="s">
        <v>803</v>
      </c>
    </row>
    <row r="22" spans="1:3">
      <c r="A22" s="4" t="s">
        <v>810</v>
      </c>
      <c r="B22" s="5" t="n">
        <v>-934648</v>
      </c>
      <c r="C22" s="5" t="n">
        <v>7709486</v>
      </c>
    </row>
    <row r="23" spans="1:3">
      <c r="A23" s="4" t="s">
        <v>811</v>
      </c>
      <c r="B23" s="5" t="n">
        <v>1136654</v>
      </c>
      <c r="C23" s="5" t="n">
        <v>-5181917</v>
      </c>
    </row>
    <row r="24" spans="1:3">
      <c r="A24" s="4" t="s">
        <v>187</v>
      </c>
    </row>
    <row r="25" spans="1:3">
      <c r="A25" s="3" t="s">
        <v>803</v>
      </c>
    </row>
    <row r="26" spans="1:3">
      <c r="A26" s="4" t="s">
        <v>810</v>
      </c>
      <c r="B26" s="5" t="n">
        <v>2423427</v>
      </c>
      <c r="C26" s="5" t="n">
        <v>776630</v>
      </c>
    </row>
    <row r="27" spans="1:3">
      <c r="A27" s="4" t="s">
        <v>811</v>
      </c>
      <c r="B27" s="5" t="n">
        <v>3738486</v>
      </c>
      <c r="C27" s="5" t="n">
        <v>4405026</v>
      </c>
    </row>
    <row r="28" spans="1:3">
      <c r="A28" s="4" t="s">
        <v>812</v>
      </c>
    </row>
    <row r="29" spans="1:3">
      <c r="A29" s="3" t="s">
        <v>803</v>
      </c>
    </row>
    <row r="30" spans="1:3">
      <c r="A30" s="4" t="s">
        <v>811</v>
      </c>
      <c r="B30" s="5" t="n">
        <v>-1096699</v>
      </c>
      <c r="C30" s="5" t="n">
        <v>53113</v>
      </c>
    </row>
    <row r="31" spans="1:3">
      <c r="A31" s="4" t="s">
        <v>813</v>
      </c>
    </row>
    <row r="32" spans="1:3">
      <c r="A32" s="3" t="s">
        <v>803</v>
      </c>
    </row>
    <row r="33" spans="1:3">
      <c r="A33" s="4" t="s">
        <v>810</v>
      </c>
      <c r="B33" s="5" t="n">
        <v>2104185</v>
      </c>
      <c r="C33" s="5" t="n">
        <v>8055316</v>
      </c>
    </row>
    <row r="34" spans="1:3">
      <c r="A34" s="4" t="s">
        <v>814</v>
      </c>
    </row>
    <row r="35" spans="1:3">
      <c r="A35" s="3" t="s">
        <v>796</v>
      </c>
    </row>
    <row r="36" spans="1:3">
      <c r="A36" s="4" t="s">
        <v>815</v>
      </c>
      <c r="B36" s="5" t="n">
        <v>743983</v>
      </c>
      <c r="C36" s="5" t="n">
        <v>969384</v>
      </c>
    </row>
    <row r="37" spans="1:3">
      <c r="A37" s="4" t="s">
        <v>56</v>
      </c>
    </row>
    <row r="38" spans="1:3">
      <c r="A38" s="3" t="s">
        <v>793</v>
      </c>
    </row>
    <row r="39" spans="1:3">
      <c r="A39" s="4" t="s">
        <v>794</v>
      </c>
      <c r="B39" s="5" t="n">
        <v>73263</v>
      </c>
      <c r="C39" s="5" t="n">
        <v>153985</v>
      </c>
    </row>
    <row r="40" spans="1:3">
      <c r="A40" s="4" t="s">
        <v>795</v>
      </c>
      <c r="B40" s="5" t="n">
        <v>73263</v>
      </c>
      <c r="C40" s="5" t="n">
        <v>153985</v>
      </c>
    </row>
    <row r="41" spans="1:3">
      <c r="A41" s="3" t="s">
        <v>796</v>
      </c>
    </row>
    <row r="42" spans="1:3">
      <c r="A42" s="4" t="s">
        <v>797</v>
      </c>
      <c r="B42" s="5" t="n">
        <v>-63508</v>
      </c>
      <c r="C42" s="5" t="n">
        <v>921036</v>
      </c>
    </row>
    <row r="43" spans="1:3">
      <c r="A43" s="4" t="s">
        <v>798</v>
      </c>
      <c r="B43" s="5" t="n">
        <v>27958</v>
      </c>
      <c r="C43" s="5" t="n">
        <v>238847</v>
      </c>
    </row>
    <row r="44" spans="1:3">
      <c r="A44" s="4" t="s">
        <v>800</v>
      </c>
      <c r="B44" s="5" t="n">
        <v>466674</v>
      </c>
      <c r="C44" s="5" t="n">
        <v>356708</v>
      </c>
    </row>
    <row r="45" spans="1:3">
      <c r="A45" s="4" t="s">
        <v>801</v>
      </c>
      <c r="B45" s="5" t="n">
        <v>475957</v>
      </c>
      <c r="C45" s="5" t="n">
        <v>1592769</v>
      </c>
    </row>
    <row r="46" spans="1:3">
      <c r="A46" s="4" t="s">
        <v>802</v>
      </c>
      <c r="B46" s="5" t="n">
        <v>-402694</v>
      </c>
      <c r="C46" s="5" t="n">
        <v>-1438784</v>
      </c>
    </row>
    <row r="47" spans="1:3">
      <c r="A47" s="3" t="s">
        <v>803</v>
      </c>
    </row>
    <row r="48" spans="1:3">
      <c r="A48" s="4" t="s">
        <v>805</v>
      </c>
      <c r="B48" s="4" t="s">
        <v>36</v>
      </c>
      <c r="C48" s="4" t="s">
        <v>36</v>
      </c>
    </row>
    <row r="49" spans="1:3">
      <c r="A49" s="4" t="s">
        <v>806</v>
      </c>
      <c r="B49" s="5" t="n">
        <v>2269562</v>
      </c>
      <c r="C49" s="5" t="n">
        <v>2992776</v>
      </c>
    </row>
    <row r="50" spans="1:3">
      <c r="A50" s="4" t="s">
        <v>807</v>
      </c>
      <c r="B50" s="5" t="n">
        <v>2007523</v>
      </c>
      <c r="C50" s="5" t="n">
        <v>2972555</v>
      </c>
    </row>
    <row r="51" spans="1:3">
      <c r="A51" s="4" t="s">
        <v>808</v>
      </c>
      <c r="B51" s="5" t="n">
        <v>1604829</v>
      </c>
      <c r="C51" s="5" t="n">
        <v>1533771</v>
      </c>
    </row>
    <row r="52" spans="1:3">
      <c r="A52" s="4" t="s">
        <v>816</v>
      </c>
      <c r="B52" s="4" t="s">
        <v>36</v>
      </c>
      <c r="C52" s="4" t="s">
        <v>36</v>
      </c>
    </row>
    <row r="53" spans="1:3">
      <c r="A53" s="4" t="s">
        <v>809</v>
      </c>
      <c r="B53" s="5" t="n">
        <v>1604829</v>
      </c>
      <c r="C53" s="5" t="n">
        <v>1533771</v>
      </c>
    </row>
    <row r="54" spans="1:3">
      <c r="A54" s="4" t="s">
        <v>372</v>
      </c>
    </row>
    <row r="55" spans="1:3">
      <c r="A55" s="3" t="s">
        <v>803</v>
      </c>
    </row>
    <row r="56" spans="1:3">
      <c r="A56" s="4" t="s">
        <v>810</v>
      </c>
      <c r="B56" s="5" t="n">
        <v>-175480</v>
      </c>
      <c r="C56" s="5" t="n">
        <v>18406</v>
      </c>
    </row>
    <row r="57" spans="1:3">
      <c r="A57" s="4" t="s">
        <v>811</v>
      </c>
      <c r="B57" s="5" t="n">
        <v>211292</v>
      </c>
      <c r="C57" s="5" t="n">
        <v>1201604</v>
      </c>
    </row>
    <row r="58" spans="1:3">
      <c r="A58" s="4" t="s">
        <v>340</v>
      </c>
    </row>
    <row r="59" spans="1:3">
      <c r="A59" s="3" t="s">
        <v>803</v>
      </c>
    </row>
    <row r="60" spans="1:3">
      <c r="A60" s="4" t="s">
        <v>810</v>
      </c>
      <c r="B60" s="5" t="n">
        <v>479093</v>
      </c>
    </row>
    <row r="61" spans="1:3">
      <c r="A61" s="4" t="s">
        <v>811</v>
      </c>
      <c r="B61" s="5" t="n">
        <v>1800760</v>
      </c>
    </row>
    <row r="62" spans="1:3">
      <c r="A62" s="4" t="s">
        <v>817</v>
      </c>
    </row>
    <row r="63" spans="1:3">
      <c r="A63" s="3" t="s">
        <v>803</v>
      </c>
    </row>
    <row r="64" spans="1:3">
      <c r="A64" s="4" t="s">
        <v>811</v>
      </c>
      <c r="B64" s="5" t="n">
        <v>-297851</v>
      </c>
      <c r="C64" s="5" t="n">
        <v>-1240231</v>
      </c>
    </row>
    <row r="65" spans="1:3">
      <c r="A65" s="4" t="s">
        <v>818</v>
      </c>
    </row>
    <row r="66" spans="1:3">
      <c r="A66" s="3" t="s">
        <v>796</v>
      </c>
    </row>
    <row r="67" spans="1:3">
      <c r="A67" s="4" t="s">
        <v>815</v>
      </c>
      <c r="B67" s="7" t="n">
        <v>44833</v>
      </c>
      <c r="C67" s="7" t="n">
        <v>76178</v>
      </c>
    </row>
    <row r="68" spans="1:3">
      <c r="A68" s="4" t="s">
        <v>62</v>
      </c>
    </row>
    <row r="69" spans="1:3">
      <c r="A69" s="3" t="s">
        <v>819</v>
      </c>
    </row>
    <row r="70" spans="1:3">
      <c r="A70" s="4" t="s">
        <v>819</v>
      </c>
      <c r="B70" s="8" t="n">
        <v>2.88</v>
      </c>
      <c r="C70" s="8" t="n">
        <v>2.91</v>
      </c>
    </row>
    <row r="71" spans="1:3">
      <c r="A71" s="4" t="s">
        <v>63</v>
      </c>
    </row>
    <row r="72" spans="1:3">
      <c r="A72" s="3" t="s">
        <v>819</v>
      </c>
    </row>
    <row r="73" spans="1:3">
      <c r="A73" s="4" t="s">
        <v>819</v>
      </c>
      <c r="B73" s="10" t="n">
        <v>3.8</v>
      </c>
      <c r="C73" s="11" t="n">
        <v>3.84</v>
      </c>
    </row>
    <row r="74" spans="1:3">
      <c r="A74" s="4" t="s">
        <v>64</v>
      </c>
    </row>
    <row r="75" spans="1:3">
      <c r="A75" s="3" t="s">
        <v>819</v>
      </c>
    </row>
    <row r="76" spans="1:3">
      <c r="A76" s="4" t="s">
        <v>819</v>
      </c>
      <c r="B76" s="8" t="n">
        <v>3.61</v>
      </c>
      <c r="C76" s="8" t="n">
        <v>3.63</v>
      </c>
    </row>
    <row r="77" spans="1:3">
      <c r="A77" s="4" t="s">
        <v>71</v>
      </c>
    </row>
    <row r="78" spans="1:3">
      <c r="A78" s="3" t="s">
        <v>793</v>
      </c>
    </row>
    <row r="79" spans="1:3">
      <c r="A79" s="4" t="s">
        <v>794</v>
      </c>
      <c r="B79" s="7" t="n">
        <v>40095</v>
      </c>
      <c r="C79" s="7" t="n">
        <v>57379</v>
      </c>
    </row>
    <row r="80" spans="1:3">
      <c r="A80" s="4" t="s">
        <v>795</v>
      </c>
      <c r="B80" s="5" t="n">
        <v>40095</v>
      </c>
      <c r="C80" s="5" t="n">
        <v>57379</v>
      </c>
    </row>
    <row r="81" spans="1:3">
      <c r="A81" s="3" t="s">
        <v>796</v>
      </c>
    </row>
    <row r="82" spans="1:3">
      <c r="A82" s="4" t="s">
        <v>797</v>
      </c>
      <c r="B82" s="4" t="s">
        <v>36</v>
      </c>
      <c r="C82" s="5" t="n">
        <v>226228</v>
      </c>
    </row>
    <row r="83" spans="1:3">
      <c r="A83" s="4" t="s">
        <v>798</v>
      </c>
      <c r="B83" s="5" t="n">
        <v>85229</v>
      </c>
      <c r="C83" s="5" t="n">
        <v>161635</v>
      </c>
    </row>
    <row r="84" spans="1:3">
      <c r="A84" s="4" t="s">
        <v>800</v>
      </c>
      <c r="B84" s="5" t="n">
        <v>190175</v>
      </c>
      <c r="C84" s="5" t="n">
        <v>138344</v>
      </c>
    </row>
    <row r="85" spans="1:3">
      <c r="A85" s="4" t="s">
        <v>801</v>
      </c>
      <c r="B85" s="5" t="n">
        <v>304178</v>
      </c>
      <c r="C85" s="5" t="n">
        <v>573342</v>
      </c>
    </row>
    <row r="86" spans="1:3">
      <c r="A86" s="4" t="s">
        <v>802</v>
      </c>
      <c r="B86" s="5" t="n">
        <v>-264083</v>
      </c>
      <c r="C86" s="5" t="n">
        <v>-515963</v>
      </c>
    </row>
    <row r="87" spans="1:3">
      <c r="A87" s="3" t="s">
        <v>803</v>
      </c>
    </row>
    <row r="88" spans="1:3">
      <c r="A88" s="4" t="s">
        <v>805</v>
      </c>
      <c r="B88" s="4" t="s">
        <v>36</v>
      </c>
      <c r="C88" s="4" t="s">
        <v>36</v>
      </c>
    </row>
    <row r="89" spans="1:3">
      <c r="A89" s="4" t="s">
        <v>806</v>
      </c>
      <c r="B89" s="5" t="n">
        <v>371293</v>
      </c>
      <c r="C89" s="5" t="n">
        <v>1366245</v>
      </c>
    </row>
    <row r="90" spans="1:3">
      <c r="A90" s="4" t="s">
        <v>807</v>
      </c>
      <c r="B90" s="5" t="n">
        <v>388839</v>
      </c>
      <c r="C90" s="5" t="n">
        <v>1866339</v>
      </c>
    </row>
    <row r="91" spans="1:3">
      <c r="A91" s="4" t="s">
        <v>808</v>
      </c>
      <c r="B91" s="5" t="n">
        <v>124756</v>
      </c>
      <c r="C91" s="5" t="n">
        <v>1350376</v>
      </c>
    </row>
    <row r="92" spans="1:3">
      <c r="A92" s="4" t="s">
        <v>816</v>
      </c>
      <c r="B92" s="4" t="s">
        <v>36</v>
      </c>
      <c r="C92" s="4" t="s">
        <v>36</v>
      </c>
    </row>
    <row r="93" spans="1:3">
      <c r="A93" s="4" t="s">
        <v>809</v>
      </c>
      <c r="B93" s="5" t="n">
        <v>124756</v>
      </c>
      <c r="C93" s="5" t="n">
        <v>1350376</v>
      </c>
    </row>
    <row r="94" spans="1:3">
      <c r="A94" s="4" t="s">
        <v>408</v>
      </c>
    </row>
    <row r="95" spans="1:3">
      <c r="A95" s="3" t="s">
        <v>803</v>
      </c>
    </row>
    <row r="96" spans="1:3">
      <c r="A96" s="4" t="s">
        <v>810</v>
      </c>
      <c r="B96" s="5" t="n">
        <v>-109189</v>
      </c>
      <c r="C96" s="5" t="n">
        <v>6077</v>
      </c>
    </row>
    <row r="97" spans="1:3">
      <c r="A97" s="4" t="s">
        <v>811</v>
      </c>
      <c r="B97" s="5" t="n">
        <v>126735</v>
      </c>
      <c r="C97" s="5" t="n">
        <v>494017</v>
      </c>
    </row>
    <row r="98" spans="1:3">
      <c r="A98" s="4" t="s">
        <v>389</v>
      </c>
    </row>
    <row r="99" spans="1:3">
      <c r="A99" s="3" t="s">
        <v>803</v>
      </c>
    </row>
    <row r="100" spans="1:3">
      <c r="A100" s="4" t="s">
        <v>810</v>
      </c>
      <c r="B100" s="5" t="n">
        <v>130706</v>
      </c>
    </row>
    <row r="101" spans="1:3">
      <c r="A101" s="4" t="s">
        <v>811</v>
      </c>
      <c r="B101" s="5" t="n">
        <v>302978</v>
      </c>
    </row>
    <row r="102" spans="1:3">
      <c r="A102" s="4" t="s">
        <v>820</v>
      </c>
    </row>
    <row r="103" spans="1:3">
      <c r="A103" s="3" t="s">
        <v>796</v>
      </c>
    </row>
    <row r="104" spans="1:3">
      <c r="A104" s="4" t="s">
        <v>815</v>
      </c>
      <c r="B104" s="7" t="n">
        <v>28774</v>
      </c>
      <c r="C104" s="7" t="n">
        <v>47135</v>
      </c>
    </row>
    <row r="105" spans="1:3">
      <c r="A105" s="4" t="s">
        <v>72</v>
      </c>
    </row>
    <row r="106" spans="1:3">
      <c r="A106" s="3" t="s">
        <v>819</v>
      </c>
    </row>
    <row r="107" spans="1:3">
      <c r="A107" s="4" t="s">
        <v>819</v>
      </c>
      <c r="B107" s="9" t="n">
        <v>0.3</v>
      </c>
      <c r="C107" s="8" t="n">
        <v>6.14</v>
      </c>
    </row>
    <row r="108" spans="1:3">
      <c r="A108" s="4" t="s">
        <v>73</v>
      </c>
    </row>
    <row r="109" spans="1:3">
      <c r="A109" s="3" t="s">
        <v>819</v>
      </c>
    </row>
    <row r="110" spans="1:3">
      <c r="A110" s="4" t="s">
        <v>819</v>
      </c>
      <c r="B110" s="11" t="n">
        <v>0.87</v>
      </c>
      <c r="C110" s="11" t="n">
        <v>7.47</v>
      </c>
    </row>
    <row r="111" spans="1:3">
      <c r="A111" s="4" t="s">
        <v>74</v>
      </c>
    </row>
    <row r="112" spans="1:3">
      <c r="A112" s="3" t="s">
        <v>819</v>
      </c>
    </row>
    <row r="113" spans="1:3">
      <c r="A113" s="4" t="s">
        <v>819</v>
      </c>
      <c r="B113" s="8" t="n">
        <v>0.89</v>
      </c>
      <c r="C113" s="8" t="n">
        <v>7.02</v>
      </c>
    </row>
    <row r="114" spans="1:3">
      <c r="A114" s="4" t="s">
        <v>81</v>
      </c>
    </row>
    <row r="115" spans="1:3">
      <c r="A115" s="3" t="s">
        <v>793</v>
      </c>
    </row>
    <row r="116" spans="1:3">
      <c r="A116" s="4" t="s">
        <v>794</v>
      </c>
      <c r="B116" s="4" t="s">
        <v>36</v>
      </c>
      <c r="C116" s="7" t="n">
        <v>22970</v>
      </c>
    </row>
    <row r="117" spans="1:3">
      <c r="A117" s="4" t="s">
        <v>795</v>
      </c>
      <c r="B117" s="4" t="s">
        <v>36</v>
      </c>
      <c r="C117" s="5" t="n">
        <v>22970</v>
      </c>
    </row>
    <row r="118" spans="1:3">
      <c r="A118" s="3" t="s">
        <v>796</v>
      </c>
    </row>
    <row r="119" spans="1:3">
      <c r="A119" s="4" t="s">
        <v>797</v>
      </c>
      <c r="B119" s="4" t="s">
        <v>36</v>
      </c>
      <c r="C119" s="5" t="n">
        <v>134601</v>
      </c>
    </row>
    <row r="120" spans="1:3">
      <c r="A120" s="4" t="s">
        <v>798</v>
      </c>
      <c r="B120" s="4" t="s">
        <v>36</v>
      </c>
      <c r="C120" s="5" t="n">
        <v>138546</v>
      </c>
    </row>
    <row r="121" spans="1:3">
      <c r="A121" s="4" t="s">
        <v>800</v>
      </c>
      <c r="B121" s="5" t="n">
        <v>76785</v>
      </c>
      <c r="C121" s="5" t="n">
        <v>49619</v>
      </c>
    </row>
    <row r="122" spans="1:3">
      <c r="A122" s="4" t="s">
        <v>801</v>
      </c>
      <c r="B122" s="5" t="n">
        <v>84246</v>
      </c>
      <c r="C122" s="5" t="n">
        <v>343797</v>
      </c>
    </row>
    <row r="123" spans="1:3">
      <c r="A123" s="4" t="s">
        <v>802</v>
      </c>
      <c r="B123" s="5" t="n">
        <v>-84246</v>
      </c>
      <c r="C123" s="5" t="n">
        <v>-320827</v>
      </c>
    </row>
    <row r="124" spans="1:3">
      <c r="A124" s="3" t="s">
        <v>803</v>
      </c>
    </row>
    <row r="125" spans="1:3">
      <c r="A125" s="4" t="s">
        <v>805</v>
      </c>
      <c r="B125" s="4" t="s">
        <v>36</v>
      </c>
      <c r="C125" s="4" t="s">
        <v>36</v>
      </c>
    </row>
    <row r="126" spans="1:3">
      <c r="A126" s="4" t="s">
        <v>806</v>
      </c>
      <c r="B126" s="5" t="n">
        <v>373045</v>
      </c>
      <c r="C126" s="5" t="n">
        <v>-41329</v>
      </c>
    </row>
    <row r="127" spans="1:3">
      <c r="A127" s="4" t="s">
        <v>807</v>
      </c>
      <c r="B127" s="5" t="n">
        <v>435033</v>
      </c>
      <c r="C127" s="5" t="n">
        <v>80555</v>
      </c>
    </row>
    <row r="128" spans="1:3">
      <c r="A128" s="4" t="s">
        <v>808</v>
      </c>
      <c r="B128" s="5" t="n">
        <v>350787</v>
      </c>
      <c r="C128" s="5" t="n">
        <v>-240272</v>
      </c>
    </row>
    <row r="129" spans="1:3">
      <c r="A129" s="4" t="s">
        <v>816</v>
      </c>
      <c r="B129" s="4" t="s">
        <v>36</v>
      </c>
      <c r="C129" s="4" t="s">
        <v>36</v>
      </c>
    </row>
    <row r="130" spans="1:3">
      <c r="A130" s="4" t="s">
        <v>809</v>
      </c>
      <c r="B130" s="5" t="n">
        <v>350787</v>
      </c>
      <c r="C130" s="5" t="n">
        <v>-240272</v>
      </c>
    </row>
    <row r="131" spans="1:3">
      <c r="A131" s="4" t="s">
        <v>821</v>
      </c>
    </row>
    <row r="132" spans="1:3">
      <c r="A132" s="3" t="s">
        <v>803</v>
      </c>
    </row>
    <row r="133" spans="1:3">
      <c r="A133" s="4" t="s">
        <v>810</v>
      </c>
      <c r="B133" s="5" t="n">
        <v>38832</v>
      </c>
      <c r="C133" s="5" t="n">
        <v>2649</v>
      </c>
    </row>
    <row r="134" spans="1:3">
      <c r="A134" s="4" t="s">
        <v>811</v>
      </c>
      <c r="B134" s="5" t="n">
        <v>-49442</v>
      </c>
      <c r="C134" s="5" t="n">
        <v>194814</v>
      </c>
    </row>
    <row r="135" spans="1:3">
      <c r="A135" s="4" t="s">
        <v>822</v>
      </c>
    </row>
    <row r="136" spans="1:3">
      <c r="A136" s="3" t="s">
        <v>803</v>
      </c>
    </row>
    <row r="137" spans="1:3">
      <c r="A137" s="4" t="s">
        <v>810</v>
      </c>
      <c r="B137" s="5" t="n">
        <v>161511</v>
      </c>
    </row>
    <row r="138" spans="1:3">
      <c r="A138" s="4" t="s">
        <v>811</v>
      </c>
      <c r="B138" s="5" t="n">
        <v>211534</v>
      </c>
    </row>
    <row r="139" spans="1:3">
      <c r="A139" s="4" t="s">
        <v>823</v>
      </c>
    </row>
    <row r="140" spans="1:3">
      <c r="A140" s="3" t="s">
        <v>803</v>
      </c>
    </row>
    <row r="141" spans="1:3">
      <c r="A141" s="4" t="s">
        <v>811</v>
      </c>
      <c r="B141" s="5" t="n">
        <v>61988</v>
      </c>
      <c r="C141" s="5" t="n">
        <v>-75579</v>
      </c>
    </row>
    <row r="142" spans="1:3">
      <c r="A142" s="4" t="s">
        <v>824</v>
      </c>
    </row>
    <row r="143" spans="1:3">
      <c r="A143" s="3" t="s">
        <v>796</v>
      </c>
    </row>
    <row r="144" spans="1:3">
      <c r="A144" s="4" t="s">
        <v>815</v>
      </c>
      <c r="B144" s="7" t="n">
        <v>7461</v>
      </c>
      <c r="C144" s="7" t="n">
        <v>21031</v>
      </c>
    </row>
    <row r="145" spans="1:3">
      <c r="A145" s="4" t="s">
        <v>82</v>
      </c>
    </row>
    <row r="146" spans="1:3">
      <c r="A146" s="3" t="s">
        <v>819</v>
      </c>
    </row>
    <row r="147" spans="1:3">
      <c r="A147" s="4" t="s">
        <v>819</v>
      </c>
      <c r="B147" s="8" t="n">
        <v>3.81</v>
      </c>
      <c r="C147" s="9" t="n">
        <v>-2.6</v>
      </c>
    </row>
    <row r="148" spans="1:3">
      <c r="A148" s="4" t="s">
        <v>83</v>
      </c>
    </row>
    <row r="149" spans="1:3">
      <c r="A149" s="3" t="s">
        <v>819</v>
      </c>
    </row>
    <row r="150" spans="1:3">
      <c r="A150" s="4" t="s">
        <v>819</v>
      </c>
      <c r="B150" s="11" t="n">
        <v>4.48</v>
      </c>
      <c r="C150" s="11" t="n">
        <v>-2.61</v>
      </c>
    </row>
    <row r="151" spans="1:3">
      <c r="A151" s="4" t="s">
        <v>84</v>
      </c>
    </row>
    <row r="152" spans="1:3">
      <c r="A152" s="3" t="s">
        <v>819</v>
      </c>
    </row>
    <row r="153" spans="1:3">
      <c r="A153" s="4" t="s">
        <v>819</v>
      </c>
      <c r="B153" s="11" t="n">
        <v>2.22</v>
      </c>
      <c r="C153" s="11" t="n">
        <v>-2.21</v>
      </c>
    </row>
    <row r="154" spans="1:3">
      <c r="A154" s="4" t="s">
        <v>85</v>
      </c>
    </row>
    <row r="155" spans="1:3">
      <c r="A155" s="3" t="s">
        <v>819</v>
      </c>
    </row>
    <row r="156" spans="1:3">
      <c r="A156" s="4" t="s">
        <v>819</v>
      </c>
      <c r="B156" s="11" t="n">
        <v>4.07</v>
      </c>
      <c r="C156" s="11" t="n">
        <v>-2.03</v>
      </c>
    </row>
    <row r="157" spans="1:3">
      <c r="A157" s="4" t="s">
        <v>86</v>
      </c>
    </row>
    <row r="158" spans="1:3">
      <c r="A158" s="3" t="s">
        <v>819</v>
      </c>
    </row>
    <row r="159" spans="1:3">
      <c r="A159" s="4" t="s">
        <v>819</v>
      </c>
      <c r="B159" s="8" t="n">
        <v>4.47</v>
      </c>
      <c r="C159" s="8" t="n">
        <v>-1.97</v>
      </c>
    </row>
    <row r="160" spans="1:3">
      <c r="A160" s="4" t="s">
        <v>96</v>
      </c>
    </row>
    <row r="161" spans="1:3">
      <c r="A161" s="3" t="s">
        <v>793</v>
      </c>
    </row>
    <row r="162" spans="1:3">
      <c r="A162" s="4" t="s">
        <v>794</v>
      </c>
      <c r="B162" s="7" t="n">
        <v>1161</v>
      </c>
      <c r="C162" s="7" t="n">
        <v>7337</v>
      </c>
    </row>
    <row r="163" spans="1:3">
      <c r="A163" s="4" t="s">
        <v>795</v>
      </c>
      <c r="B163" s="5" t="n">
        <v>1161</v>
      </c>
      <c r="C163" s="5" t="n">
        <v>7337</v>
      </c>
    </row>
    <row r="164" spans="1:3">
      <c r="A164" s="3" t="s">
        <v>796</v>
      </c>
    </row>
    <row r="165" spans="1:3">
      <c r="A165" s="4" t="s">
        <v>797</v>
      </c>
      <c r="B165" s="4" t="s">
        <v>36</v>
      </c>
      <c r="C165" s="5" t="n">
        <v>935617</v>
      </c>
    </row>
    <row r="166" spans="1:3">
      <c r="A166" s="4" t="s">
        <v>798</v>
      </c>
      <c r="B166" s="5" t="n">
        <v>38479</v>
      </c>
      <c r="C166" s="5" t="n">
        <v>234025</v>
      </c>
    </row>
    <row r="167" spans="1:3">
      <c r="A167" s="4" t="s">
        <v>799</v>
      </c>
      <c r="B167" s="5" t="n">
        <v>3269</v>
      </c>
      <c r="C167" s="4" t="s">
        <v>36</v>
      </c>
    </row>
    <row r="168" spans="1:3">
      <c r="A168" s="4" t="s">
        <v>800</v>
      </c>
      <c r="B168" s="5" t="n">
        <v>539715</v>
      </c>
      <c r="C168" s="5" t="n">
        <v>172789</v>
      </c>
    </row>
    <row r="169" spans="1:3">
      <c r="A169" s="4" t="s">
        <v>801</v>
      </c>
      <c r="B169" s="5" t="n">
        <v>981478</v>
      </c>
      <c r="C169" s="5" t="n">
        <v>1826503</v>
      </c>
    </row>
    <row r="170" spans="1:3">
      <c r="A170" s="4" t="s">
        <v>802</v>
      </c>
      <c r="B170" s="5" t="n">
        <v>-980317</v>
      </c>
      <c r="C170" s="5" t="n">
        <v>-1819166</v>
      </c>
    </row>
    <row r="171" spans="1:3">
      <c r="A171" s="3" t="s">
        <v>803</v>
      </c>
    </row>
    <row r="172" spans="1:3">
      <c r="A172" s="4" t="s">
        <v>804</v>
      </c>
      <c r="B172" s="5" t="n">
        <v>-69103</v>
      </c>
      <c r="C172" s="5" t="n">
        <v>-17640</v>
      </c>
    </row>
    <row r="173" spans="1:3">
      <c r="A173" s="4" t="s">
        <v>805</v>
      </c>
      <c r="B173" s="5" t="n">
        <v>-23765</v>
      </c>
      <c r="C173" s="5" t="n">
        <v>-78483</v>
      </c>
    </row>
    <row r="174" spans="1:3">
      <c r="A174" s="4" t="s">
        <v>806</v>
      </c>
      <c r="B174" s="5" t="n">
        <v>3800826</v>
      </c>
      <c r="C174" s="5" t="n">
        <v>4033474</v>
      </c>
    </row>
    <row r="175" spans="1:3">
      <c r="A175" s="4" t="s">
        <v>807</v>
      </c>
      <c r="B175" s="5" t="n">
        <v>2926792</v>
      </c>
      <c r="C175" s="5" t="n">
        <v>5049993</v>
      </c>
    </row>
    <row r="176" spans="1:3">
      <c r="A176" s="4" t="s">
        <v>808</v>
      </c>
      <c r="B176" s="5" t="n">
        <v>1946475</v>
      </c>
      <c r="C176" s="5" t="n">
        <v>3230827</v>
      </c>
    </row>
    <row r="177" spans="1:3">
      <c r="A177" s="4" t="s">
        <v>816</v>
      </c>
      <c r="B177" s="4" t="s">
        <v>36</v>
      </c>
      <c r="C177" s="5" t="n">
        <v>108355</v>
      </c>
    </row>
    <row r="178" spans="1:3">
      <c r="A178" s="4" t="s">
        <v>809</v>
      </c>
      <c r="B178" s="5" t="n">
        <v>1946475</v>
      </c>
      <c r="C178" s="5" t="n">
        <v>3122472</v>
      </c>
    </row>
    <row r="179" spans="1:3">
      <c r="A179" s="4" t="s">
        <v>500</v>
      </c>
    </row>
    <row r="180" spans="1:3">
      <c r="A180" s="3" t="s">
        <v>803</v>
      </c>
    </row>
    <row r="181" spans="1:3">
      <c r="A181" s="4" t="s">
        <v>810</v>
      </c>
      <c r="B181" s="5" t="n">
        <v>-147316</v>
      </c>
      <c r="C181" s="5" t="n">
        <v>25792</v>
      </c>
    </row>
    <row r="182" spans="1:3">
      <c r="A182" s="4" t="s">
        <v>811</v>
      </c>
      <c r="B182" s="5" t="n">
        <v>191825</v>
      </c>
      <c r="C182" s="5" t="n">
        <v>1670998</v>
      </c>
    </row>
    <row r="183" spans="1:3">
      <c r="A183" s="4" t="s">
        <v>471</v>
      </c>
    </row>
    <row r="184" spans="1:3">
      <c r="A184" s="3" t="s">
        <v>803</v>
      </c>
    </row>
    <row r="185" spans="1:3">
      <c r="A185" s="4" t="s">
        <v>810</v>
      </c>
      <c r="B185" s="5" t="n">
        <v>1120852</v>
      </c>
    </row>
    <row r="186" spans="1:3">
      <c r="A186" s="4" t="s">
        <v>811</v>
      </c>
      <c r="B186" s="5" t="n">
        <v>2665330</v>
      </c>
    </row>
    <row r="187" spans="1:3">
      <c r="A187" s="4" t="s">
        <v>825</v>
      </c>
    </row>
    <row r="188" spans="1:3">
      <c r="A188" s="3" t="s">
        <v>803</v>
      </c>
    </row>
    <row r="189" spans="1:3">
      <c r="A189" s="4" t="s">
        <v>811</v>
      </c>
      <c r="B189" s="5" t="n">
        <v>-449564</v>
      </c>
      <c r="C189" s="5" t="n">
        <v>-2201706</v>
      </c>
    </row>
    <row r="190" spans="1:3">
      <c r="A190" s="4" t="s">
        <v>826</v>
      </c>
    </row>
    <row r="191" spans="1:3">
      <c r="A191" s="3" t="s">
        <v>803</v>
      </c>
    </row>
    <row r="192" spans="1:3">
      <c r="A192" s="4" t="s">
        <v>810</v>
      </c>
      <c r="B192" s="5" t="n">
        <v>-376111</v>
      </c>
      <c r="C192" s="5" t="n">
        <v>1617558</v>
      </c>
    </row>
    <row r="193" spans="1:3">
      <c r="A193" s="4" t="s">
        <v>827</v>
      </c>
    </row>
    <row r="194" spans="1:3">
      <c r="A194" s="3" t="s">
        <v>796</v>
      </c>
    </row>
    <row r="195" spans="1:3">
      <c r="A195" s="4" t="s">
        <v>815</v>
      </c>
      <c r="B195" s="7" t="n">
        <v>398860</v>
      </c>
      <c r="C195" s="7" t="n">
        <v>484072</v>
      </c>
    </row>
    <row r="196" spans="1:3">
      <c r="A196" s="4" t="s">
        <v>97</v>
      </c>
    </row>
    <row r="197" spans="1:3">
      <c r="A197" s="3" t="s">
        <v>819</v>
      </c>
    </row>
    <row r="198" spans="1:3">
      <c r="A198" s="4" t="s">
        <v>819</v>
      </c>
      <c r="B198" s="8" t="n">
        <v>3.01</v>
      </c>
      <c r="C198" s="8" t="n">
        <v>4.15</v>
      </c>
    </row>
    <row r="199" spans="1:3">
      <c r="A199" s="4" t="s">
        <v>98</v>
      </c>
    </row>
    <row r="200" spans="1:3">
      <c r="A200" s="3" t="s">
        <v>819</v>
      </c>
    </row>
    <row r="201" spans="1:3">
      <c r="A201" s="4" t="s">
        <v>819</v>
      </c>
      <c r="B201" s="11" t="n">
        <v>5.82</v>
      </c>
      <c r="C201" s="11" t="n">
        <v>7.23</v>
      </c>
    </row>
    <row r="202" spans="1:3">
      <c r="A202" s="4" t="s">
        <v>828</v>
      </c>
    </row>
    <row r="203" spans="1:3">
      <c r="A203" s="3" t="s">
        <v>819</v>
      </c>
    </row>
    <row r="204" spans="1:3">
      <c r="A204" s="4" t="s">
        <v>819</v>
      </c>
      <c r="B204" s="11" t="n">
        <v>4.32</v>
      </c>
      <c r="C204" s="11" t="n">
        <v>5.38</v>
      </c>
    </row>
    <row r="205" spans="1:3">
      <c r="A205" s="4" t="s">
        <v>99</v>
      </c>
    </row>
    <row r="206" spans="1:3">
      <c r="A206" s="3" t="s">
        <v>819</v>
      </c>
    </row>
    <row r="207" spans="1:3">
      <c r="A207" s="4" t="s">
        <v>819</v>
      </c>
      <c r="B207" s="11" t="n">
        <v>5.12</v>
      </c>
      <c r="C207" s="11" t="n">
        <v>6.61</v>
      </c>
    </row>
    <row r="208" spans="1:3">
      <c r="A208" s="4" t="s">
        <v>100</v>
      </c>
    </row>
    <row r="209" spans="1:3">
      <c r="A209" s="3" t="s">
        <v>819</v>
      </c>
    </row>
    <row r="210" spans="1:3">
      <c r="A210" s="4" t="s">
        <v>819</v>
      </c>
      <c r="B210" s="9" t="n">
        <v>5.1</v>
      </c>
      <c r="C210" s="8" t="n">
        <v>6.59</v>
      </c>
    </row>
    <row r="211" spans="1:3">
      <c r="A211" s="4" t="s">
        <v>110</v>
      </c>
    </row>
    <row r="212" spans="1:3">
      <c r="A212" s="3" t="s">
        <v>793</v>
      </c>
    </row>
    <row r="213" spans="1:3">
      <c r="A213" s="4" t="s">
        <v>794</v>
      </c>
      <c r="B213" s="4" t="s">
        <v>36</v>
      </c>
      <c r="C213" s="4" t="s">
        <v>36</v>
      </c>
    </row>
    <row r="214" spans="1:3">
      <c r="A214" s="4" t="s">
        <v>795</v>
      </c>
      <c r="B214" s="4" t="s">
        <v>36</v>
      </c>
      <c r="C214" s="4" t="s">
        <v>36</v>
      </c>
    </row>
    <row r="215" spans="1:3">
      <c r="A215" s="3" t="s">
        <v>796</v>
      </c>
    </row>
    <row r="216" spans="1:3">
      <c r="A216" s="4" t="s">
        <v>797</v>
      </c>
      <c r="B216" s="4" t="s">
        <v>36</v>
      </c>
      <c r="C216" s="5" t="n">
        <v>23986</v>
      </c>
    </row>
    <row r="217" spans="1:3">
      <c r="A217" s="4" t="s">
        <v>798</v>
      </c>
      <c r="B217" s="5" t="n">
        <v>56175</v>
      </c>
      <c r="C217" s="5" t="n">
        <v>70821</v>
      </c>
    </row>
    <row r="218" spans="1:3">
      <c r="A218" s="4" t="s">
        <v>799</v>
      </c>
      <c r="B218" s="5" t="n">
        <v>4526</v>
      </c>
      <c r="C218" s="4" t="s">
        <v>36</v>
      </c>
    </row>
    <row r="219" spans="1:3">
      <c r="A219" s="4" t="s">
        <v>800</v>
      </c>
      <c r="B219" s="5" t="n">
        <v>49044</v>
      </c>
      <c r="C219" s="5" t="n">
        <v>26180</v>
      </c>
    </row>
    <row r="220" spans="1:3">
      <c r="A220" s="4" t="s">
        <v>801</v>
      </c>
      <c r="B220" s="5" t="n">
        <v>181379</v>
      </c>
      <c r="C220" s="5" t="n">
        <v>214431</v>
      </c>
    </row>
    <row r="221" spans="1:3">
      <c r="A221" s="4" t="s">
        <v>802</v>
      </c>
      <c r="B221" s="5" t="n">
        <v>-181379</v>
      </c>
      <c r="C221" s="5" t="n">
        <v>-214431</v>
      </c>
    </row>
    <row r="222" spans="1:3">
      <c r="A222" s="3" t="s">
        <v>803</v>
      </c>
    </row>
    <row r="223" spans="1:3">
      <c r="A223" s="4" t="s">
        <v>804</v>
      </c>
      <c r="B223" s="5" t="n">
        <v>-271738</v>
      </c>
      <c r="C223" s="5" t="n">
        <v>-4350</v>
      </c>
    </row>
    <row r="224" spans="1:3">
      <c r="A224" s="4" t="s">
        <v>805</v>
      </c>
      <c r="B224" s="5" t="n">
        <v>-33530</v>
      </c>
      <c r="C224" s="5" t="n">
        <v>-28929</v>
      </c>
    </row>
    <row r="225" spans="1:3">
      <c r="A225" s="4" t="s">
        <v>806</v>
      </c>
      <c r="B225" s="5" t="n">
        <v>-247759</v>
      </c>
      <c r="C225" s="5" t="n">
        <v>403455</v>
      </c>
    </row>
    <row r="226" spans="1:3">
      <c r="A226" s="4" t="s">
        <v>807</v>
      </c>
      <c r="B226" s="5" t="n">
        <v>-366365</v>
      </c>
      <c r="C226" s="5" t="n">
        <v>2458845</v>
      </c>
    </row>
    <row r="227" spans="1:3">
      <c r="A227" s="4" t="s">
        <v>808</v>
      </c>
      <c r="B227" s="5" t="n">
        <v>-547744</v>
      </c>
      <c r="C227" s="5" t="n">
        <v>2244414</v>
      </c>
    </row>
    <row r="228" spans="1:3">
      <c r="A228" s="4" t="s">
        <v>816</v>
      </c>
      <c r="B228" s="5" t="n">
        <v>-54310</v>
      </c>
      <c r="C228" s="5" t="n">
        <v>918943</v>
      </c>
    </row>
    <row r="229" spans="1:3">
      <c r="A229" s="4" t="s">
        <v>809</v>
      </c>
      <c r="B229" s="5" t="n">
        <v>-493434</v>
      </c>
      <c r="C229" s="5" t="n">
        <v>1325471</v>
      </c>
    </row>
    <row r="230" spans="1:3">
      <c r="A230" s="4" t="s">
        <v>555</v>
      </c>
    </row>
    <row r="231" spans="1:3">
      <c r="A231" s="3" t="s">
        <v>803</v>
      </c>
    </row>
    <row r="232" spans="1:3">
      <c r="A232" s="4" t="s">
        <v>810</v>
      </c>
      <c r="B232" s="5" t="n">
        <v>-64076</v>
      </c>
      <c r="C232" s="5" t="n">
        <v>748</v>
      </c>
    </row>
    <row r="233" spans="1:3">
      <c r="A233" s="4" t="s">
        <v>811</v>
      </c>
      <c r="B233" s="5" t="n">
        <v>77777</v>
      </c>
      <c r="C233" s="5" t="n">
        <v>71447</v>
      </c>
    </row>
    <row r="234" spans="1:3">
      <c r="A234" s="4" t="s">
        <v>829</v>
      </c>
    </row>
    <row r="235" spans="1:3">
      <c r="A235" s="3" t="s">
        <v>803</v>
      </c>
    </row>
    <row r="236" spans="1:3">
      <c r="A236" s="4" t="s">
        <v>810</v>
      </c>
      <c r="B236" s="5" t="n">
        <v>172961</v>
      </c>
      <c r="C236" s="5" t="n">
        <v>2016474</v>
      </c>
    </row>
    <row r="237" spans="1:3">
      <c r="A237" s="4" t="s">
        <v>830</v>
      </c>
    </row>
    <row r="238" spans="1:3">
      <c r="A238" s="3" t="s">
        <v>796</v>
      </c>
    </row>
    <row r="239" spans="1:3">
      <c r="A239" s="4" t="s">
        <v>815</v>
      </c>
      <c r="B239" s="7" t="n">
        <v>69331</v>
      </c>
      <c r="C239" s="7" t="n">
        <v>93444</v>
      </c>
    </row>
    <row r="240" spans="1:3">
      <c r="A240" s="4" t="s">
        <v>111</v>
      </c>
    </row>
    <row r="241" spans="1:3">
      <c r="A241" s="3" t="s">
        <v>819</v>
      </c>
    </row>
    <row r="242" spans="1:3">
      <c r="A242" s="4" t="s">
        <v>819</v>
      </c>
      <c r="B242" s="8" t="n">
        <v>-4.18</v>
      </c>
      <c r="C242" s="8" t="n">
        <v>9.050000000000001</v>
      </c>
    </row>
    <row r="243" spans="1:3">
      <c r="A243" s="4" t="s">
        <v>112</v>
      </c>
    </row>
    <row r="244" spans="1:3">
      <c r="A244" s="3" t="s">
        <v>819</v>
      </c>
    </row>
    <row r="245" spans="1:3">
      <c r="A245" s="4" t="s">
        <v>819</v>
      </c>
      <c r="B245" s="11" t="n">
        <v>-5.05</v>
      </c>
      <c r="C245" s="11" t="n">
        <v>13.57</v>
      </c>
    </row>
    <row r="246" spans="1:3">
      <c r="A246" s="4" t="s">
        <v>113</v>
      </c>
    </row>
    <row r="247" spans="1:3">
      <c r="A247" s="3" t="s">
        <v>819</v>
      </c>
    </row>
    <row r="248" spans="1:3">
      <c r="A248" s="4" t="s">
        <v>819</v>
      </c>
      <c r="B248" s="8" t="n">
        <v>-3.89</v>
      </c>
      <c r="C248" s="8" t="n">
        <v>10.22</v>
      </c>
    </row>
    <row r="249" spans="1:3">
      <c r="A249" s="4" t="s">
        <v>119</v>
      </c>
    </row>
    <row r="250" spans="1:3">
      <c r="A250" s="3" t="s">
        <v>793</v>
      </c>
    </row>
    <row r="251" spans="1:3">
      <c r="A251" s="4" t="s">
        <v>794</v>
      </c>
      <c r="B251" s="4" t="s">
        <v>36</v>
      </c>
      <c r="C251" s="7" t="n">
        <v>176</v>
      </c>
    </row>
    <row r="252" spans="1:3">
      <c r="A252" s="4" t="s">
        <v>795</v>
      </c>
      <c r="B252" s="4" t="s">
        <v>36</v>
      </c>
      <c r="C252" s="5" t="n">
        <v>176</v>
      </c>
    </row>
    <row r="253" spans="1:3">
      <c r="A253" s="3" t="s">
        <v>796</v>
      </c>
    </row>
    <row r="254" spans="1:3">
      <c r="A254" s="4" t="s">
        <v>797</v>
      </c>
      <c r="B254" s="5" t="n">
        <v>-49790</v>
      </c>
      <c r="C254" s="5" t="n">
        <v>99067</v>
      </c>
    </row>
    <row r="255" spans="1:3">
      <c r="A255" s="4" t="s">
        <v>798</v>
      </c>
      <c r="B255" s="5" t="n">
        <v>261955</v>
      </c>
      <c r="C255" s="5" t="n">
        <v>275820</v>
      </c>
    </row>
    <row r="256" spans="1:3">
      <c r="A256" s="4" t="s">
        <v>799</v>
      </c>
      <c r="B256" s="5" t="n">
        <v>23213</v>
      </c>
      <c r="C256" s="4" t="s">
        <v>36</v>
      </c>
    </row>
    <row r="257" spans="1:3">
      <c r="A257" s="4" t="s">
        <v>800</v>
      </c>
      <c r="B257" s="5" t="n">
        <v>149338</v>
      </c>
      <c r="C257" s="5" t="n">
        <v>68324</v>
      </c>
    </row>
    <row r="258" spans="1:3">
      <c r="A258" s="4" t="s">
        <v>801</v>
      </c>
      <c r="B258" s="5" t="n">
        <v>539560</v>
      </c>
      <c r="C258" s="5" t="n">
        <v>623066</v>
      </c>
    </row>
    <row r="259" spans="1:3">
      <c r="A259" s="4" t="s">
        <v>802</v>
      </c>
      <c r="B259" s="5" t="n">
        <v>-539560</v>
      </c>
      <c r="C259" s="5" t="n">
        <v>-622890</v>
      </c>
    </row>
    <row r="260" spans="1:3">
      <c r="A260" s="3" t="s">
        <v>803</v>
      </c>
    </row>
    <row r="261" spans="1:3">
      <c r="A261" s="4" t="s">
        <v>804</v>
      </c>
      <c r="B261" s="5" t="n">
        <v>-1397146</v>
      </c>
      <c r="C261" s="5" t="n">
        <v>76154</v>
      </c>
    </row>
    <row r="262" spans="1:3">
      <c r="A262" s="4" t="s">
        <v>805</v>
      </c>
      <c r="B262" s="5" t="n">
        <v>-16737</v>
      </c>
      <c r="C262" s="5" t="n">
        <v>-22138</v>
      </c>
    </row>
    <row r="263" spans="1:3">
      <c r="A263" s="4" t="s">
        <v>806</v>
      </c>
      <c r="B263" s="5" t="n">
        <v>-281256</v>
      </c>
      <c r="C263" s="5" t="n">
        <v>-607638</v>
      </c>
    </row>
    <row r="264" spans="1:3">
      <c r="A264" s="4" t="s">
        <v>807</v>
      </c>
      <c r="B264" s="5" t="n">
        <v>686811</v>
      </c>
      <c r="C264" s="5" t="n">
        <v>3032321</v>
      </c>
    </row>
    <row r="265" spans="1:3">
      <c r="A265" s="4" t="s">
        <v>808</v>
      </c>
      <c r="B265" s="5" t="n">
        <v>147251</v>
      </c>
      <c r="C265" s="5" t="n">
        <v>2409431</v>
      </c>
    </row>
    <row r="266" spans="1:3">
      <c r="A266" s="4" t="s">
        <v>816</v>
      </c>
      <c r="B266" s="5" t="n">
        <v>395538</v>
      </c>
      <c r="C266" s="5" t="n">
        <v>1243146</v>
      </c>
    </row>
    <row r="267" spans="1:3">
      <c r="A267" s="4" t="s">
        <v>809</v>
      </c>
      <c r="B267" s="5" t="n">
        <v>-248287</v>
      </c>
      <c r="C267" s="5" t="n">
        <v>1166285</v>
      </c>
    </row>
    <row r="268" spans="1:3">
      <c r="A268" s="4" t="s">
        <v>648</v>
      </c>
    </row>
    <row r="269" spans="1:3">
      <c r="A269" s="3" t="s">
        <v>803</v>
      </c>
    </row>
    <row r="270" spans="1:3">
      <c r="A270" s="4" t="s">
        <v>810</v>
      </c>
      <c r="B270" s="5" t="n">
        <v>-359934</v>
      </c>
      <c r="C270" s="5" t="n">
        <v>14357</v>
      </c>
    </row>
    <row r="271" spans="1:3">
      <c r="A271" s="4" t="s">
        <v>811</v>
      </c>
      <c r="B271" s="5" t="n">
        <v>434549</v>
      </c>
      <c r="C271" s="5" t="n">
        <v>1042863</v>
      </c>
    </row>
    <row r="272" spans="1:3">
      <c r="A272" s="4" t="s">
        <v>831</v>
      </c>
    </row>
    <row r="273" spans="1:3">
      <c r="A273" s="3" t="s">
        <v>803</v>
      </c>
    </row>
    <row r="274" spans="1:3">
      <c r="A274" s="4" t="s">
        <v>810</v>
      </c>
      <c r="B274" s="5" t="n">
        <v>2307335</v>
      </c>
      <c r="C274" s="5" t="n">
        <v>2528723</v>
      </c>
    </row>
    <row r="275" spans="1:3">
      <c r="A275" s="4" t="s">
        <v>832</v>
      </c>
    </row>
    <row r="276" spans="1:3">
      <c r="A276" s="3" t="s">
        <v>796</v>
      </c>
    </row>
    <row r="277" spans="1:3">
      <c r="A277" s="4" t="s">
        <v>815</v>
      </c>
      <c r="B277" s="7" t="n">
        <v>142629</v>
      </c>
      <c r="C277" s="7" t="n">
        <v>179855</v>
      </c>
    </row>
    <row r="278" spans="1:3">
      <c r="A278" s="4" t="s">
        <v>121</v>
      </c>
    </row>
    <row r="279" spans="1:3">
      <c r="A279" s="3" t="s">
        <v>819</v>
      </c>
    </row>
    <row r="280" spans="1:3">
      <c r="A280" s="4" t="s">
        <v>819</v>
      </c>
      <c r="B280" s="8" t="n">
        <v>-1.58</v>
      </c>
      <c r="C280" s="8" t="n">
        <v>5.01</v>
      </c>
    </row>
    <row r="281" spans="1:3">
      <c r="A281" s="4" t="s">
        <v>122</v>
      </c>
    </row>
    <row r="282" spans="1:3">
      <c r="A282" s="3" t="s">
        <v>819</v>
      </c>
    </row>
    <row r="283" spans="1:3">
      <c r="A283" s="4" t="s">
        <v>819</v>
      </c>
      <c r="B283" s="4" t="s">
        <v>833</v>
      </c>
      <c r="C283" s="11" t="n">
        <v>8.31</v>
      </c>
    </row>
    <row r="284" spans="1:3">
      <c r="A284" s="4" t="s">
        <v>123</v>
      </c>
    </row>
    <row r="285" spans="1:3">
      <c r="A285" s="3" t="s">
        <v>819</v>
      </c>
    </row>
    <row r="286" spans="1:3">
      <c r="A286" s="4" t="s">
        <v>819</v>
      </c>
      <c r="B286" s="4" t="s">
        <v>834</v>
      </c>
      <c r="C286" s="8" t="n">
        <v>6.55</v>
      </c>
    </row>
    <row r="287" spans="1:3">
      <c r="A287" s="4" t="s">
        <v>129</v>
      </c>
    </row>
    <row r="288" spans="1:3">
      <c r="A288" s="3" t="s">
        <v>793</v>
      </c>
    </row>
    <row r="289" spans="1:3">
      <c r="A289" s="4" t="s">
        <v>794</v>
      </c>
      <c r="B289" s="4" t="s">
        <v>36</v>
      </c>
      <c r="C289" s="4" t="s">
        <v>36</v>
      </c>
    </row>
    <row r="290" spans="1:3">
      <c r="A290" s="4" t="s">
        <v>795</v>
      </c>
      <c r="B290" s="4" t="s">
        <v>36</v>
      </c>
      <c r="C290" s="4" t="s">
        <v>36</v>
      </c>
    </row>
    <row r="291" spans="1:3">
      <c r="A291" s="3" t="s">
        <v>796</v>
      </c>
    </row>
    <row r="292" spans="1:3">
      <c r="A292" s="4" t="s">
        <v>797</v>
      </c>
      <c r="B292" s="5" t="n">
        <v>-4603</v>
      </c>
      <c r="C292" s="5" t="n">
        <v>9072</v>
      </c>
    </row>
    <row r="293" spans="1:3">
      <c r="A293" s="4" t="s">
        <v>798</v>
      </c>
      <c r="B293" s="5" t="n">
        <v>58992</v>
      </c>
      <c r="C293" s="5" t="n">
        <v>63021</v>
      </c>
    </row>
    <row r="294" spans="1:3">
      <c r="A294" s="4" t="s">
        <v>799</v>
      </c>
      <c r="B294" s="4" t="s">
        <v>36</v>
      </c>
      <c r="C294" s="4" t="s">
        <v>36</v>
      </c>
    </row>
    <row r="295" spans="1:3">
      <c r="A295" s="4" t="s">
        <v>800</v>
      </c>
      <c r="B295" s="5" t="n">
        <v>59674</v>
      </c>
      <c r="C295" s="5" t="n">
        <v>22714</v>
      </c>
    </row>
    <row r="296" spans="1:3">
      <c r="A296" s="4" t="s">
        <v>801</v>
      </c>
      <c r="B296" s="5" t="n">
        <v>166158</v>
      </c>
      <c r="C296" s="5" t="n">
        <v>162476</v>
      </c>
    </row>
    <row r="297" spans="1:3">
      <c r="A297" s="4" t="s">
        <v>802</v>
      </c>
      <c r="B297" s="5" t="n">
        <v>-166158</v>
      </c>
      <c r="C297" s="5" t="n">
        <v>-162476</v>
      </c>
    </row>
    <row r="298" spans="1:3">
      <c r="A298" s="3" t="s">
        <v>803</v>
      </c>
    </row>
    <row r="299" spans="1:3">
      <c r="A299" s="4" t="s">
        <v>804</v>
      </c>
      <c r="B299" s="4" t="s">
        <v>36</v>
      </c>
      <c r="C299" s="4" t="s">
        <v>36</v>
      </c>
    </row>
    <row r="300" spans="1:3">
      <c r="A300" s="4" t="s">
        <v>805</v>
      </c>
      <c r="B300" s="4" t="s">
        <v>36</v>
      </c>
      <c r="C300" s="4" t="s">
        <v>36</v>
      </c>
    </row>
    <row r="301" spans="1:3">
      <c r="A301" s="4" t="s">
        <v>806</v>
      </c>
      <c r="B301" s="5" t="n">
        <v>22047</v>
      </c>
      <c r="C301" s="5" t="n">
        <v>109315</v>
      </c>
    </row>
    <row r="302" spans="1:3">
      <c r="A302" s="4" t="s">
        <v>807</v>
      </c>
      <c r="B302" s="5" t="n">
        <v>-373402</v>
      </c>
      <c r="C302" s="5" t="n">
        <v>1237263</v>
      </c>
    </row>
    <row r="303" spans="1:3">
      <c r="A303" s="4" t="s">
        <v>808</v>
      </c>
      <c r="B303" s="5" t="n">
        <v>-539560</v>
      </c>
      <c r="C303" s="5" t="n">
        <v>1074787</v>
      </c>
    </row>
    <row r="304" spans="1:3">
      <c r="A304" s="4" t="s">
        <v>816</v>
      </c>
      <c r="B304" s="5" t="n">
        <v>-199400</v>
      </c>
      <c r="C304" s="5" t="n">
        <v>443002</v>
      </c>
    </row>
    <row r="305" spans="1:3">
      <c r="A305" s="4" t="s">
        <v>809</v>
      </c>
      <c r="B305" s="5" t="n">
        <v>-340160</v>
      </c>
      <c r="C305" s="5" t="n">
        <v>631785</v>
      </c>
    </row>
    <row r="306" spans="1:3">
      <c r="A306" s="4" t="s">
        <v>740</v>
      </c>
    </row>
    <row r="307" spans="1:3">
      <c r="A307" s="3" t="s">
        <v>803</v>
      </c>
    </row>
    <row r="308" spans="1:3">
      <c r="A308" s="4" t="s">
        <v>810</v>
      </c>
      <c r="B308" s="5" t="n">
        <v>-78653</v>
      </c>
      <c r="C308" s="5" t="n">
        <v>3064</v>
      </c>
    </row>
    <row r="309" spans="1:3">
      <c r="A309" s="4" t="s">
        <v>811</v>
      </c>
      <c r="B309" s="5" t="n">
        <v>94476</v>
      </c>
      <c r="C309" s="5" t="n">
        <v>227789</v>
      </c>
    </row>
    <row r="310" spans="1:3">
      <c r="A310" s="4" t="s">
        <v>835</v>
      </c>
    </row>
    <row r="311" spans="1:3">
      <c r="A311" s="3" t="s">
        <v>803</v>
      </c>
    </row>
    <row r="312" spans="1:3">
      <c r="A312" s="4" t="s">
        <v>811</v>
      </c>
      <c r="B312" s="5" t="n">
        <v>-411272</v>
      </c>
      <c r="C312" s="5" t="n">
        <v>897095</v>
      </c>
    </row>
    <row r="313" spans="1:3">
      <c r="A313" s="4" t="s">
        <v>836</v>
      </c>
    </row>
    <row r="314" spans="1:3">
      <c r="A314" s="3" t="s">
        <v>796</v>
      </c>
    </row>
    <row r="315" spans="1:3">
      <c r="A315" s="4" t="s">
        <v>815</v>
      </c>
      <c r="B315" s="7" t="n">
        <v>52095</v>
      </c>
      <c r="C315" s="7" t="n">
        <v>67669</v>
      </c>
    </row>
    <row r="316" spans="1:3">
      <c r="A316" s="4" t="s">
        <v>130</v>
      </c>
    </row>
    <row r="317" spans="1:3">
      <c r="A317" s="3" t="s">
        <v>819</v>
      </c>
    </row>
    <row r="318" spans="1:3">
      <c r="A318" s="4" t="s">
        <v>819</v>
      </c>
      <c r="B318" s="8" t="n">
        <v>-4.36</v>
      </c>
      <c r="C318" s="8" t="n">
        <v>6.49</v>
      </c>
    </row>
    <row r="319" spans="1:3">
      <c r="A319" s="4" t="s">
        <v>131</v>
      </c>
    </row>
    <row r="320" spans="1:3">
      <c r="A320" s="3" t="s">
        <v>819</v>
      </c>
    </row>
    <row r="321" spans="1:3">
      <c r="A321" s="4" t="s">
        <v>819</v>
      </c>
      <c r="B321" s="11" t="n">
        <v>-5.08</v>
      </c>
      <c r="C321" s="11" t="n">
        <v>10.43</v>
      </c>
    </row>
    <row r="322" spans="1:3">
      <c r="A322" s="4" t="s">
        <v>132</v>
      </c>
    </row>
    <row r="323" spans="1:3">
      <c r="A323" s="3" t="s">
        <v>819</v>
      </c>
    </row>
    <row r="324" spans="1:3">
      <c r="A324" s="4" t="s">
        <v>819</v>
      </c>
      <c r="B324" s="8" t="n">
        <v>-2.96</v>
      </c>
      <c r="C324" s="9" t="n">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7</v>
      </c>
      <c r="B1" s="2" t="s">
        <v>1</v>
      </c>
    </row>
    <row r="2" spans="1:3">
      <c r="B2" s="2" t="s">
        <v>838</v>
      </c>
    </row>
    <row r="3" spans="1:3">
      <c r="A3" s="4" t="s">
        <v>839</v>
      </c>
    </row>
    <row r="4" spans="1:3">
      <c r="A4" s="4" t="s">
        <v>840</v>
      </c>
      <c r="B4" s="7" t="n">
        <v>5189420</v>
      </c>
    </row>
    <row r="5" spans="1:3">
      <c r="A5" s="4" t="s">
        <v>841</v>
      </c>
      <c r="B5" s="5" t="n">
        <v>3063</v>
      </c>
    </row>
    <row r="6" spans="1:3">
      <c r="A6" s="4" t="s">
        <v>842</v>
      </c>
      <c r="B6" s="5" t="n">
        <v>-1213227</v>
      </c>
    </row>
    <row r="7" spans="1:3">
      <c r="A7" s="4" t="s">
        <v>843</v>
      </c>
      <c r="B7" s="4" t="s">
        <v>36</v>
      </c>
    </row>
    <row r="8" spans="1:3">
      <c r="A8" s="4" t="s">
        <v>844</v>
      </c>
      <c r="B8" s="4" t="s">
        <v>36</v>
      </c>
    </row>
    <row r="9" spans="1:3">
      <c r="A9" s="4" t="s">
        <v>845</v>
      </c>
      <c r="B9" s="4" t="s">
        <v>36</v>
      </c>
    </row>
    <row r="10" spans="1:3">
      <c r="A10" s="4" t="s">
        <v>846</v>
      </c>
      <c r="B10" s="4" t="s">
        <v>36</v>
      </c>
    </row>
    <row r="11" spans="1:3">
      <c r="A11" s="4" t="s">
        <v>847</v>
      </c>
      <c r="B11" s="5" t="n">
        <v>108999</v>
      </c>
    </row>
    <row r="12" spans="1:3">
      <c r="A12" s="4" t="s">
        <v>848</v>
      </c>
      <c r="B12" s="7" t="n">
        <v>4088255</v>
      </c>
    </row>
    <row r="13" spans="1:3">
      <c r="A13" s="4" t="s">
        <v>849</v>
      </c>
      <c r="B13" s="5" t="n">
        <v>44569</v>
      </c>
    </row>
    <row r="14" spans="1:3">
      <c r="A14" s="4" t="s">
        <v>850</v>
      </c>
      <c r="B14" s="5" t="n">
        <v>26</v>
      </c>
    </row>
    <row r="15" spans="1:3">
      <c r="A15" s="4" t="s">
        <v>851</v>
      </c>
      <c r="B15" s="5" t="n">
        <v>-10328</v>
      </c>
    </row>
    <row r="16" spans="1:3">
      <c r="A16" s="4" t="s">
        <v>852</v>
      </c>
      <c r="B16" s="5" t="n">
        <v>34267</v>
      </c>
    </row>
    <row r="17" spans="1:3">
      <c r="A17" s="4" t="s">
        <v>853</v>
      </c>
      <c r="B17" s="8" t="n">
        <v>116.43</v>
      </c>
    </row>
    <row r="18" spans="1:3">
      <c r="A18" s="4" t="s">
        <v>854</v>
      </c>
      <c r="B18" s="11" t="n">
        <v>2.88</v>
      </c>
    </row>
    <row r="19" spans="1:3">
      <c r="A19" s="4" t="s">
        <v>855</v>
      </c>
      <c r="B19" s="11" t="n">
        <v>119.31</v>
      </c>
    </row>
    <row r="20" spans="1:3">
      <c r="A20" s="4" t="s">
        <v>818</v>
      </c>
    </row>
    <row r="21" spans="1:3">
      <c r="A21" s="4" t="s">
        <v>853</v>
      </c>
      <c r="B21" s="11" t="n">
        <v>116.43</v>
      </c>
      <c r="C21" s="4" t="s">
        <v>173</v>
      </c>
    </row>
    <row r="22" spans="1:3">
      <c r="A22" s="4" t="s">
        <v>855</v>
      </c>
      <c r="B22" s="8" t="n">
        <v>119.31</v>
      </c>
      <c r="C22" s="4" t="s">
        <v>173</v>
      </c>
    </row>
    <row r="23" spans="1:3">
      <c r="A23" s="4" t="s">
        <v>856</v>
      </c>
    </row>
    <row r="24" spans="1:3">
      <c r="A24" s="4" t="s">
        <v>840</v>
      </c>
      <c r="B24" s="7" t="n">
        <v>37771385</v>
      </c>
    </row>
    <row r="25" spans="1:3">
      <c r="A25" s="4" t="s">
        <v>841</v>
      </c>
      <c r="B25" s="5" t="n">
        <v>599571</v>
      </c>
    </row>
    <row r="26" spans="1:3">
      <c r="A26" s="4" t="s">
        <v>842</v>
      </c>
      <c r="B26" s="5" t="n">
        <v>-1241942</v>
      </c>
    </row>
    <row r="27" spans="1:3">
      <c r="A27" s="4" t="s">
        <v>843</v>
      </c>
      <c r="B27" s="4" t="s">
        <v>36</v>
      </c>
    </row>
    <row r="28" spans="1:3">
      <c r="A28" s="4" t="s">
        <v>844</v>
      </c>
      <c r="B28" s="4" t="s">
        <v>36</v>
      </c>
    </row>
    <row r="29" spans="1:3">
      <c r="A29" s="4" t="s">
        <v>845</v>
      </c>
      <c r="B29" s="4" t="s">
        <v>36</v>
      </c>
    </row>
    <row r="30" spans="1:3">
      <c r="A30" s="4" t="s">
        <v>846</v>
      </c>
      <c r="B30" s="4" t="s">
        <v>36</v>
      </c>
    </row>
    <row r="31" spans="1:3">
      <c r="A31" s="4" t="s">
        <v>847</v>
      </c>
      <c r="B31" s="5" t="n">
        <v>1098804</v>
      </c>
    </row>
    <row r="32" spans="1:3">
      <c r="A32" s="4" t="s">
        <v>848</v>
      </c>
      <c r="B32" s="7" t="n">
        <v>38227818</v>
      </c>
    </row>
    <row r="33" spans="1:3">
      <c r="A33" s="4" t="s">
        <v>849</v>
      </c>
      <c r="B33" s="5" t="n">
        <v>284124</v>
      </c>
    </row>
    <row r="34" spans="1:3">
      <c r="A34" s="4" t="s">
        <v>850</v>
      </c>
      <c r="B34" s="5" t="n">
        <v>4572</v>
      </c>
    </row>
    <row r="35" spans="1:3">
      <c r="A35" s="4" t="s">
        <v>851</v>
      </c>
      <c r="B35" s="5" t="n">
        <v>-9140</v>
      </c>
    </row>
    <row r="36" spans="1:3">
      <c r="A36" s="4" t="s">
        <v>852</v>
      </c>
      <c r="B36" s="5" t="n">
        <v>279556</v>
      </c>
    </row>
    <row r="37" spans="1:3">
      <c r="A37" s="4" t="s">
        <v>853</v>
      </c>
      <c r="B37" s="8" t="n">
        <v>132.94</v>
      </c>
      <c r="C37" s="4" t="s">
        <v>188</v>
      </c>
    </row>
    <row r="38" spans="1:3">
      <c r="A38" s="4" t="s">
        <v>854</v>
      </c>
      <c r="B38" s="10" t="n">
        <v>3.8</v>
      </c>
      <c r="C38" s="4" t="s">
        <v>188</v>
      </c>
    </row>
    <row r="39" spans="1:3">
      <c r="A39" s="4" t="s">
        <v>855</v>
      </c>
      <c r="B39" s="8" t="n">
        <v>136.74</v>
      </c>
      <c r="C39" s="4" t="s">
        <v>188</v>
      </c>
    </row>
    <row r="40" spans="1:3">
      <c r="A40" s="4" t="s">
        <v>857</v>
      </c>
    </row>
    <row r="41" spans="1:3">
      <c r="A41" s="4" t="s">
        <v>840</v>
      </c>
      <c r="B41" s="7" t="n">
        <v>460196</v>
      </c>
    </row>
    <row r="42" spans="1:3">
      <c r="A42" s="4" t="s">
        <v>841</v>
      </c>
      <c r="B42" s="4" t="s">
        <v>36</v>
      </c>
    </row>
    <row r="43" spans="1:3">
      <c r="A43" s="4" t="s">
        <v>842</v>
      </c>
      <c r="B43" s="5" t="n">
        <v>-146669</v>
      </c>
    </row>
    <row r="44" spans="1:3">
      <c r="A44" s="4" t="s">
        <v>843</v>
      </c>
      <c r="B44" s="4" t="s">
        <v>36</v>
      </c>
    </row>
    <row r="45" spans="1:3">
      <c r="A45" s="4" t="s">
        <v>844</v>
      </c>
      <c r="B45" s="4" t="s">
        <v>36</v>
      </c>
    </row>
    <row r="46" spans="1:3">
      <c r="A46" s="4" t="s">
        <v>845</v>
      </c>
      <c r="B46" s="4" t="s">
        <v>36</v>
      </c>
    </row>
    <row r="47" spans="1:3">
      <c r="A47" s="4" t="s">
        <v>846</v>
      </c>
      <c r="B47" s="4" t="s">
        <v>36</v>
      </c>
    </row>
    <row r="48" spans="1:3">
      <c r="A48" s="4" t="s">
        <v>847</v>
      </c>
      <c r="B48" s="5" t="n">
        <v>12638</v>
      </c>
    </row>
    <row r="49" spans="1:3">
      <c r="A49" s="4" t="s">
        <v>848</v>
      </c>
      <c r="B49" s="7" t="n">
        <v>326165</v>
      </c>
    </row>
    <row r="50" spans="1:3">
      <c r="A50" s="4" t="s">
        <v>849</v>
      </c>
      <c r="B50" s="5" t="n">
        <v>3462</v>
      </c>
    </row>
    <row r="51" spans="1:3">
      <c r="A51" s="4" t="s">
        <v>850</v>
      </c>
      <c r="B51" s="4" t="s">
        <v>36</v>
      </c>
    </row>
    <row r="52" spans="1:3">
      <c r="A52" s="4" t="s">
        <v>851</v>
      </c>
      <c r="B52" s="5" t="n">
        <v>-1076</v>
      </c>
    </row>
    <row r="53" spans="1:3">
      <c r="A53" s="4" t="s">
        <v>852</v>
      </c>
      <c r="B53" s="5" t="n">
        <v>2386</v>
      </c>
    </row>
    <row r="54" spans="1:3">
      <c r="A54" s="4" t="s">
        <v>853</v>
      </c>
      <c r="B54" s="8" t="n">
        <v>132.94</v>
      </c>
      <c r="C54" s="4" t="s">
        <v>188</v>
      </c>
    </row>
    <row r="55" spans="1:3">
      <c r="A55" s="4" t="s">
        <v>854</v>
      </c>
      <c r="B55" s="10" t="n">
        <v>3.8</v>
      </c>
      <c r="C55" s="4" t="s">
        <v>188</v>
      </c>
    </row>
    <row r="56" spans="1:3">
      <c r="A56" s="4" t="s">
        <v>855</v>
      </c>
      <c r="B56" s="8" t="n">
        <v>136.74</v>
      </c>
      <c r="C56" s="4" t="s">
        <v>188</v>
      </c>
    </row>
    <row r="57" spans="1:3">
      <c r="A57" s="4" t="s">
        <v>59</v>
      </c>
    </row>
    <row r="58" spans="1:3">
      <c r="A58" s="4" t="s">
        <v>849</v>
      </c>
      <c r="B58" s="5" t="n">
        <v>287586</v>
      </c>
    </row>
    <row r="59" spans="1:3">
      <c r="A59" s="4" t="s">
        <v>853</v>
      </c>
      <c r="B59" s="8" t="n">
        <v>132.94</v>
      </c>
      <c r="C59" s="4" t="s">
        <v>173</v>
      </c>
    </row>
    <row r="60" spans="1:3">
      <c r="A60" s="4" t="s">
        <v>855</v>
      </c>
      <c r="B60" s="8" t="n">
        <v>136.74</v>
      </c>
      <c r="C60" s="4" t="s">
        <v>173</v>
      </c>
    </row>
    <row r="61" spans="1:3">
      <c r="A61" s="4" t="s">
        <v>858</v>
      </c>
    </row>
    <row r="62" spans="1:3">
      <c r="A62" s="4" t="s">
        <v>840</v>
      </c>
      <c r="B62" s="7" t="n">
        <v>13016491</v>
      </c>
    </row>
    <row r="63" spans="1:3">
      <c r="A63" s="4" t="s">
        <v>841</v>
      </c>
      <c r="B63" s="5" t="n">
        <v>751752</v>
      </c>
    </row>
    <row r="64" spans="1:3">
      <c r="A64" s="4" t="s">
        <v>842</v>
      </c>
      <c r="B64" s="5" t="n">
        <v>-1247303</v>
      </c>
    </row>
    <row r="65" spans="1:3">
      <c r="A65" s="4" t="s">
        <v>843</v>
      </c>
      <c r="B65" s="4" t="s">
        <v>36</v>
      </c>
    </row>
    <row r="66" spans="1:3">
      <c r="A66" s="4" t="s">
        <v>844</v>
      </c>
      <c r="B66" s="4" t="s">
        <v>36</v>
      </c>
    </row>
    <row r="67" spans="1:3">
      <c r="A67" s="4" t="s">
        <v>845</v>
      </c>
      <c r="B67" s="4" t="s">
        <v>36</v>
      </c>
    </row>
    <row r="68" spans="1:3">
      <c r="A68" s="4" t="s">
        <v>846</v>
      </c>
      <c r="B68" s="4" t="s">
        <v>36</v>
      </c>
    </row>
    <row r="69" spans="1:3">
      <c r="A69" s="4" t="s">
        <v>847</v>
      </c>
      <c r="B69" s="5" t="n">
        <v>385469</v>
      </c>
    </row>
    <row r="70" spans="1:3">
      <c r="A70" s="4" t="s">
        <v>848</v>
      </c>
      <c r="B70" s="7" t="n">
        <v>12906409</v>
      </c>
    </row>
    <row r="71" spans="1:3">
      <c r="A71" s="4" t="s">
        <v>849</v>
      </c>
      <c r="B71" s="5" t="n">
        <v>105594</v>
      </c>
    </row>
    <row r="72" spans="1:3">
      <c r="A72" s="4" t="s">
        <v>850</v>
      </c>
      <c r="B72" s="5" t="n">
        <v>6083</v>
      </c>
    </row>
    <row r="73" spans="1:3">
      <c r="A73" s="4" t="s">
        <v>851</v>
      </c>
      <c r="B73" s="5" t="n">
        <v>-9952</v>
      </c>
    </row>
    <row r="74" spans="1:3">
      <c r="A74" s="4" t="s">
        <v>852</v>
      </c>
      <c r="B74" s="5" t="n">
        <v>101725</v>
      </c>
    </row>
    <row r="75" spans="1:3">
      <c r="A75" s="4" t="s">
        <v>853</v>
      </c>
      <c r="B75" s="8" t="n">
        <v>123.27</v>
      </c>
      <c r="C75" s="4" t="s">
        <v>188</v>
      </c>
    </row>
    <row r="76" spans="1:3">
      <c r="A76" s="4" t="s">
        <v>854</v>
      </c>
      <c r="B76" s="11" t="n">
        <v>3.61</v>
      </c>
      <c r="C76" s="4" t="s">
        <v>188</v>
      </c>
    </row>
    <row r="77" spans="1:3">
      <c r="A77" s="4" t="s">
        <v>855</v>
      </c>
      <c r="B77" s="8" t="n">
        <v>126.88</v>
      </c>
      <c r="C77" s="4" t="s">
        <v>188</v>
      </c>
    </row>
    <row r="78" spans="1:3">
      <c r="A78" s="4" t="s">
        <v>859</v>
      </c>
    </row>
    <row r="79" spans="1:3">
      <c r="A79" s="4" t="s">
        <v>840</v>
      </c>
      <c r="B79" s="7" t="n">
        <v>33899</v>
      </c>
    </row>
    <row r="80" spans="1:3">
      <c r="A80" s="4" t="s">
        <v>841</v>
      </c>
      <c r="B80" s="5" t="n">
        <v>182372</v>
      </c>
    </row>
    <row r="81" spans="1:3">
      <c r="A81" s="4" t="s">
        <v>842</v>
      </c>
      <c r="B81" s="4" t="s">
        <v>36</v>
      </c>
    </row>
    <row r="82" spans="1:3">
      <c r="A82" s="4" t="s">
        <v>843</v>
      </c>
      <c r="B82" s="4" t="s">
        <v>36</v>
      </c>
    </row>
    <row r="83" spans="1:3">
      <c r="A83" s="4" t="s">
        <v>844</v>
      </c>
      <c r="B83" s="4" t="s">
        <v>36</v>
      </c>
    </row>
    <row r="84" spans="1:3">
      <c r="A84" s="4" t="s">
        <v>845</v>
      </c>
      <c r="B84" s="4" t="s">
        <v>36</v>
      </c>
    </row>
    <row r="85" spans="1:3">
      <c r="A85" s="4" t="s">
        <v>846</v>
      </c>
      <c r="B85" s="4" t="s">
        <v>36</v>
      </c>
    </row>
    <row r="86" spans="1:3">
      <c r="A86" s="4" t="s">
        <v>847</v>
      </c>
      <c r="B86" s="5" t="n">
        <v>-1081</v>
      </c>
    </row>
    <row r="87" spans="1:3">
      <c r="A87" s="4" t="s">
        <v>848</v>
      </c>
      <c r="B87" s="7" t="n">
        <v>215190</v>
      </c>
    </row>
    <row r="88" spans="1:3">
      <c r="A88" s="4" t="s">
        <v>849</v>
      </c>
      <c r="B88" s="5" t="n">
        <v>275</v>
      </c>
    </row>
    <row r="89" spans="1:3">
      <c r="A89" s="4" t="s">
        <v>850</v>
      </c>
      <c r="B89" s="5" t="n">
        <v>1421</v>
      </c>
    </row>
    <row r="90" spans="1:3">
      <c r="A90" s="4" t="s">
        <v>851</v>
      </c>
      <c r="B90" s="4" t="s">
        <v>36</v>
      </c>
    </row>
    <row r="91" spans="1:3">
      <c r="A91" s="4" t="s">
        <v>852</v>
      </c>
      <c r="B91" s="5" t="n">
        <v>1696</v>
      </c>
    </row>
    <row r="92" spans="1:3">
      <c r="A92" s="4" t="s">
        <v>853</v>
      </c>
      <c r="B92" s="8" t="n">
        <v>123.27</v>
      </c>
      <c r="C92" s="4" t="s">
        <v>188</v>
      </c>
    </row>
    <row r="93" spans="1:3">
      <c r="A93" s="4" t="s">
        <v>854</v>
      </c>
      <c r="B93" s="11" t="n">
        <v>3.61</v>
      </c>
      <c r="C93" s="4" t="s">
        <v>188</v>
      </c>
    </row>
    <row r="94" spans="1:3">
      <c r="A94" s="4" t="s">
        <v>855</v>
      </c>
      <c r="B94" s="11" t="n">
        <v>126.88</v>
      </c>
      <c r="C94" s="4" t="s">
        <v>188</v>
      </c>
    </row>
    <row r="95" spans="1:3">
      <c r="A95" s="4" t="s">
        <v>860</v>
      </c>
    </row>
    <row r="96" spans="1:3">
      <c r="A96" s="4" t="s">
        <v>853</v>
      </c>
      <c r="B96" s="11" t="n">
        <v>123.27</v>
      </c>
      <c r="C96" s="4" t="s">
        <v>173</v>
      </c>
    </row>
    <row r="97" spans="1:3">
      <c r="A97" s="4" t="s">
        <v>855</v>
      </c>
      <c r="B97" s="8" t="n">
        <v>126.88</v>
      </c>
      <c r="C97" s="4" t="s">
        <v>173</v>
      </c>
    </row>
    <row r="98" spans="1:3">
      <c r="A98" s="4" t="s">
        <v>861</v>
      </c>
    </row>
    <row r="99" spans="1:3">
      <c r="A99" s="4" t="s">
        <v>840</v>
      </c>
      <c r="B99" s="4" t="s">
        <v>36</v>
      </c>
    </row>
    <row r="100" spans="1:3">
      <c r="A100" s="4" t="s">
        <v>841</v>
      </c>
      <c r="B100" s="4" t="s">
        <v>36</v>
      </c>
    </row>
    <row r="101" spans="1:3">
      <c r="A101" s="4" t="s">
        <v>842</v>
      </c>
      <c r="B101" s="4" t="s">
        <v>36</v>
      </c>
    </row>
    <row r="102" spans="1:3">
      <c r="A102" s="4" t="s">
        <v>843</v>
      </c>
      <c r="B102" s="4" t="s">
        <v>36</v>
      </c>
    </row>
    <row r="103" spans="1:3">
      <c r="A103" s="4" t="s">
        <v>844</v>
      </c>
      <c r="B103" s="4" t="s">
        <v>36</v>
      </c>
    </row>
    <row r="104" spans="1:3">
      <c r="A104" s="4" t="s">
        <v>845</v>
      </c>
      <c r="B104" s="4" t="s">
        <v>36</v>
      </c>
    </row>
    <row r="105" spans="1:3">
      <c r="A105" s="4" t="s">
        <v>846</v>
      </c>
      <c r="B105" s="4" t="s">
        <v>36</v>
      </c>
    </row>
    <row r="106" spans="1:3">
      <c r="A106" s="4" t="s">
        <v>847</v>
      </c>
      <c r="B106" s="4" t="s">
        <v>36</v>
      </c>
    </row>
    <row r="107" spans="1:3">
      <c r="A107" s="4" t="s">
        <v>848</v>
      </c>
      <c r="B107" s="4" t="s">
        <v>36</v>
      </c>
    </row>
    <row r="108" spans="1:3">
      <c r="A108" s="4" t="s">
        <v>56</v>
      </c>
    </row>
    <row r="109" spans="1:3">
      <c r="A109" s="4" t="s">
        <v>840</v>
      </c>
      <c r="B109" s="5" t="n">
        <v>56471391</v>
      </c>
    </row>
    <row r="110" spans="1:3">
      <c r="A110" s="4" t="s">
        <v>841</v>
      </c>
      <c r="B110" s="5" t="n">
        <v>1536758</v>
      </c>
    </row>
    <row r="111" spans="1:3">
      <c r="A111" s="4" t="s">
        <v>842</v>
      </c>
      <c r="B111" s="5" t="n">
        <v>-3849141</v>
      </c>
    </row>
    <row r="112" spans="1:3">
      <c r="A112" s="4" t="s">
        <v>843</v>
      </c>
      <c r="B112" s="4" t="s">
        <v>36</v>
      </c>
    </row>
    <row r="113" spans="1:3">
      <c r="A113" s="4" t="s">
        <v>845</v>
      </c>
      <c r="B113" s="4" t="s">
        <v>36</v>
      </c>
    </row>
    <row r="114" spans="1:3">
      <c r="A114" s="4" t="s">
        <v>846</v>
      </c>
      <c r="B114" s="4" t="s">
        <v>36</v>
      </c>
    </row>
    <row r="115" spans="1:3">
      <c r="A115" s="4" t="s">
        <v>847</v>
      </c>
      <c r="B115" s="5" t="n">
        <v>1604829</v>
      </c>
    </row>
    <row r="116" spans="1:3">
      <c r="A116" s="4" t="s">
        <v>848</v>
      </c>
      <c r="B116" s="5" t="n">
        <v>55763837</v>
      </c>
    </row>
    <row r="117" spans="1:3">
      <c r="A117" s="4" t="s">
        <v>862</v>
      </c>
    </row>
    <row r="118" spans="1:3">
      <c r="A118" s="4" t="s">
        <v>840</v>
      </c>
      <c r="B118" s="5" t="n">
        <v>5361626</v>
      </c>
    </row>
    <row r="119" spans="1:3">
      <c r="A119" s="4" t="s">
        <v>841</v>
      </c>
      <c r="B119" s="5" t="n">
        <v>2610</v>
      </c>
    </row>
    <row r="120" spans="1:3">
      <c r="A120" s="4" t="s">
        <v>842</v>
      </c>
      <c r="B120" s="5" t="n">
        <v>-465552</v>
      </c>
    </row>
    <row r="121" spans="1:3">
      <c r="A121" s="4" t="s">
        <v>843</v>
      </c>
      <c r="B121" s="4" t="s">
        <v>36</v>
      </c>
    </row>
    <row r="122" spans="1:3">
      <c r="A122" s="4" t="s">
        <v>844</v>
      </c>
      <c r="B122" s="4" t="s">
        <v>36</v>
      </c>
    </row>
    <row r="123" spans="1:3">
      <c r="A123" s="4" t="s">
        <v>845</v>
      </c>
      <c r="B123" s="4" t="s">
        <v>36</v>
      </c>
    </row>
    <row r="124" spans="1:3">
      <c r="A124" s="4" t="s">
        <v>846</v>
      </c>
      <c r="B124" s="4" t="s">
        <v>36</v>
      </c>
    </row>
    <row r="125" spans="1:3">
      <c r="A125" s="4" t="s">
        <v>847</v>
      </c>
      <c r="B125" s="5" t="n">
        <v>22424</v>
      </c>
    </row>
    <row r="126" spans="1:3">
      <c r="A126" s="4" t="s">
        <v>848</v>
      </c>
      <c r="B126" s="7" t="n">
        <v>4921108</v>
      </c>
    </row>
    <row r="127" spans="1:3">
      <c r="A127" s="4" t="s">
        <v>849</v>
      </c>
      <c r="B127" s="5" t="n">
        <v>47530</v>
      </c>
    </row>
    <row r="128" spans="1:3">
      <c r="A128" s="4" t="s">
        <v>850</v>
      </c>
      <c r="B128" s="5" t="n">
        <v>23</v>
      </c>
    </row>
    <row r="129" spans="1:3">
      <c r="A129" s="4" t="s">
        <v>851</v>
      </c>
      <c r="B129" s="5" t="n">
        <v>-4042</v>
      </c>
    </row>
    <row r="130" spans="1:3">
      <c r="A130" s="4" t="s">
        <v>852</v>
      </c>
      <c r="B130" s="5" t="n">
        <v>43511</v>
      </c>
    </row>
    <row r="131" spans="1:3">
      <c r="A131" s="4" t="s">
        <v>853</v>
      </c>
      <c r="B131" s="9" t="n">
        <v>112.8</v>
      </c>
    </row>
    <row r="132" spans="1:3">
      <c r="A132" s="4" t="s">
        <v>854</v>
      </c>
      <c r="B132" s="10" t="n">
        <v>0.3</v>
      </c>
    </row>
    <row r="133" spans="1:3">
      <c r="A133" s="4" t="s">
        <v>855</v>
      </c>
      <c r="B133" s="10" t="n">
        <v>113.1</v>
      </c>
    </row>
    <row r="134" spans="1:3">
      <c r="A134" s="4" t="s">
        <v>820</v>
      </c>
    </row>
    <row r="135" spans="1:3">
      <c r="A135" s="4" t="s">
        <v>853</v>
      </c>
      <c r="B135" s="11" t="n">
        <v>112.8</v>
      </c>
      <c r="C135" s="4" t="s">
        <v>173</v>
      </c>
    </row>
    <row r="136" spans="1:3">
      <c r="A136" s="4" t="s">
        <v>855</v>
      </c>
      <c r="B136" s="8" t="n">
        <v>113.1</v>
      </c>
      <c r="C136" s="4" t="s">
        <v>173</v>
      </c>
    </row>
    <row r="137" spans="1:3">
      <c r="A137" s="4" t="s">
        <v>863</v>
      </c>
    </row>
    <row r="138" spans="1:3">
      <c r="A138" s="4" t="s">
        <v>840</v>
      </c>
      <c r="B138" s="7" t="n">
        <v>5320871</v>
      </c>
    </row>
    <row r="139" spans="1:3">
      <c r="A139" s="4" t="s">
        <v>841</v>
      </c>
      <c r="B139" s="5" t="n">
        <v>65000</v>
      </c>
    </row>
    <row r="140" spans="1:3">
      <c r="A140" s="4" t="s">
        <v>842</v>
      </c>
      <c r="B140" s="5" t="n">
        <v>-269446</v>
      </c>
    </row>
    <row r="141" spans="1:3">
      <c r="A141" s="4" t="s">
        <v>843</v>
      </c>
      <c r="B141" s="4" t="s">
        <v>36</v>
      </c>
    </row>
    <row r="142" spans="1:3">
      <c r="A142" s="4" t="s">
        <v>844</v>
      </c>
      <c r="B142" s="4" t="s">
        <v>36</v>
      </c>
    </row>
    <row r="143" spans="1:3">
      <c r="A143" s="4" t="s">
        <v>845</v>
      </c>
      <c r="B143" s="4" t="s">
        <v>36</v>
      </c>
    </row>
    <row r="144" spans="1:3">
      <c r="A144" s="4" t="s">
        <v>846</v>
      </c>
      <c r="B144" s="4" t="s">
        <v>36</v>
      </c>
    </row>
    <row r="145" spans="1:3">
      <c r="A145" s="4" t="s">
        <v>847</v>
      </c>
      <c r="B145" s="5" t="n">
        <v>42508</v>
      </c>
    </row>
    <row r="146" spans="1:3">
      <c r="A146" s="4" t="s">
        <v>848</v>
      </c>
      <c r="B146" s="7" t="n">
        <v>5158933</v>
      </c>
    </row>
    <row r="147" spans="1:3">
      <c r="A147" s="4" t="s">
        <v>849</v>
      </c>
      <c r="B147" s="5" t="n">
        <v>41318</v>
      </c>
    </row>
    <row r="148" spans="1:3">
      <c r="A148" s="4" t="s">
        <v>850</v>
      </c>
      <c r="B148" s="5" t="n">
        <v>505</v>
      </c>
    </row>
    <row r="149" spans="1:3">
      <c r="A149" s="4" t="s">
        <v>851</v>
      </c>
      <c r="B149" s="5" t="n">
        <v>-2034</v>
      </c>
    </row>
    <row r="150" spans="1:3">
      <c r="A150" s="4" t="s">
        <v>852</v>
      </c>
      <c r="B150" s="5" t="n">
        <v>39789</v>
      </c>
    </row>
    <row r="151" spans="1:3">
      <c r="A151" s="4" t="s">
        <v>853</v>
      </c>
      <c r="B151" s="8" t="n">
        <v>128.78</v>
      </c>
      <c r="C151" s="4" t="s">
        <v>188</v>
      </c>
    </row>
    <row r="152" spans="1:3">
      <c r="A152" s="4" t="s">
        <v>854</v>
      </c>
      <c r="B152" s="11" t="n">
        <v>0.87</v>
      </c>
      <c r="C152" s="4" t="s">
        <v>188</v>
      </c>
    </row>
    <row r="153" spans="1:3">
      <c r="A153" s="4" t="s">
        <v>855</v>
      </c>
      <c r="B153" s="8" t="n">
        <v>129.65</v>
      </c>
      <c r="C153" s="4" t="s">
        <v>188</v>
      </c>
    </row>
    <row r="154" spans="1:3">
      <c r="A154" s="4" t="s">
        <v>864</v>
      </c>
    </row>
    <row r="155" spans="1:3">
      <c r="A155" s="4" t="s">
        <v>840</v>
      </c>
      <c r="B155" s="7" t="n">
        <v>336691</v>
      </c>
    </row>
    <row r="156" spans="1:3">
      <c r="A156" s="4" t="s">
        <v>841</v>
      </c>
      <c r="B156" s="4" t="s">
        <v>36</v>
      </c>
    </row>
    <row r="157" spans="1:3">
      <c r="A157" s="4" t="s">
        <v>842</v>
      </c>
      <c r="B157" s="5" t="n">
        <v>-209040</v>
      </c>
    </row>
    <row r="158" spans="1:3">
      <c r="A158" s="4" t="s">
        <v>843</v>
      </c>
      <c r="B158" s="4" t="s">
        <v>36</v>
      </c>
    </row>
    <row r="159" spans="1:3">
      <c r="A159" s="4" t="s">
        <v>844</v>
      </c>
      <c r="B159" s="4" t="s">
        <v>36</v>
      </c>
    </row>
    <row r="160" spans="1:3">
      <c r="A160" s="4" t="s">
        <v>845</v>
      </c>
      <c r="B160" s="4" t="s">
        <v>36</v>
      </c>
    </row>
    <row r="161" spans="1:3">
      <c r="A161" s="4" t="s">
        <v>846</v>
      </c>
      <c r="B161" s="4" t="s">
        <v>36</v>
      </c>
    </row>
    <row r="162" spans="1:3">
      <c r="A162" s="4" t="s">
        <v>847</v>
      </c>
      <c r="B162" s="5" t="n">
        <v>8424</v>
      </c>
    </row>
    <row r="163" spans="1:3">
      <c r="A163" s="4" t="s">
        <v>848</v>
      </c>
      <c r="B163" s="7" t="n">
        <v>136075</v>
      </c>
    </row>
    <row r="164" spans="1:3">
      <c r="A164" s="4" t="s">
        <v>849</v>
      </c>
      <c r="B164" s="5" t="n">
        <v>2615</v>
      </c>
    </row>
    <row r="165" spans="1:3">
      <c r="A165" s="4" t="s">
        <v>850</v>
      </c>
      <c r="B165" s="4" t="s">
        <v>36</v>
      </c>
    </row>
    <row r="166" spans="1:3">
      <c r="A166" s="4" t="s">
        <v>851</v>
      </c>
      <c r="B166" s="5" t="n">
        <v>-1565</v>
      </c>
    </row>
    <row r="167" spans="1:3">
      <c r="A167" s="4" t="s">
        <v>852</v>
      </c>
      <c r="B167" s="5" t="n">
        <v>1050</v>
      </c>
    </row>
    <row r="168" spans="1:3">
      <c r="A168" s="4" t="s">
        <v>853</v>
      </c>
      <c r="B168" s="8" t="n">
        <v>128.78</v>
      </c>
      <c r="C168" s="4" t="s">
        <v>188</v>
      </c>
    </row>
    <row r="169" spans="1:3">
      <c r="A169" s="4" t="s">
        <v>854</v>
      </c>
      <c r="B169" s="11" t="n">
        <v>0.87</v>
      </c>
      <c r="C169" s="4" t="s">
        <v>188</v>
      </c>
    </row>
    <row r="170" spans="1:3">
      <c r="A170" s="4" t="s">
        <v>855</v>
      </c>
      <c r="B170" s="11" t="n">
        <v>129.65</v>
      </c>
      <c r="C170" s="4" t="s">
        <v>188</v>
      </c>
    </row>
    <row r="171" spans="1:3">
      <c r="A171" s="4" t="s">
        <v>865</v>
      </c>
    </row>
    <row r="172" spans="1:3">
      <c r="A172" s="4" t="s">
        <v>853</v>
      </c>
      <c r="B172" s="11" t="n">
        <v>128.78</v>
      </c>
      <c r="C172" s="4" t="s">
        <v>173</v>
      </c>
    </row>
    <row r="173" spans="1:3">
      <c r="A173" s="4" t="s">
        <v>855</v>
      </c>
      <c r="B173" s="8" t="n">
        <v>129.65</v>
      </c>
      <c r="C173" s="4" t="s">
        <v>173</v>
      </c>
    </row>
    <row r="174" spans="1:3">
      <c r="A174" s="4" t="s">
        <v>866</v>
      </c>
    </row>
    <row r="175" spans="1:3">
      <c r="A175" s="4" t="s">
        <v>840</v>
      </c>
      <c r="B175" s="7" t="n">
        <v>6117149</v>
      </c>
    </row>
    <row r="176" spans="1:3">
      <c r="A176" s="4" t="s">
        <v>841</v>
      </c>
      <c r="B176" s="5" t="n">
        <v>364269</v>
      </c>
    </row>
    <row r="177" spans="1:3">
      <c r="A177" s="4" t="s">
        <v>842</v>
      </c>
      <c r="B177" s="5" t="n">
        <v>-338109</v>
      </c>
    </row>
    <row r="178" spans="1:3">
      <c r="A178" s="4" t="s">
        <v>843</v>
      </c>
      <c r="B178" s="4" t="s">
        <v>36</v>
      </c>
    </row>
    <row r="179" spans="1:3">
      <c r="A179" s="4" t="s">
        <v>844</v>
      </c>
      <c r="B179" s="4" t="s">
        <v>36</v>
      </c>
    </row>
    <row r="180" spans="1:3">
      <c r="A180" s="4" t="s">
        <v>845</v>
      </c>
      <c r="B180" s="4" t="s">
        <v>36</v>
      </c>
    </row>
    <row r="181" spans="1:3">
      <c r="A181" s="4" t="s">
        <v>846</v>
      </c>
      <c r="B181" s="4" t="s">
        <v>36</v>
      </c>
    </row>
    <row r="182" spans="1:3">
      <c r="A182" s="4" t="s">
        <v>847</v>
      </c>
      <c r="B182" s="5" t="n">
        <v>51154</v>
      </c>
    </row>
    <row r="183" spans="1:3">
      <c r="A183" s="4" t="s">
        <v>848</v>
      </c>
      <c r="B183" s="7" t="n">
        <v>6194463</v>
      </c>
    </row>
    <row r="184" spans="1:3">
      <c r="A184" s="4" t="s">
        <v>849</v>
      </c>
      <c r="B184" s="5" t="n">
        <v>51022</v>
      </c>
    </row>
    <row r="185" spans="1:3">
      <c r="A185" s="4" t="s">
        <v>850</v>
      </c>
      <c r="B185" s="5" t="n">
        <v>2975</v>
      </c>
    </row>
    <row r="186" spans="1:3">
      <c r="A186" s="4" t="s">
        <v>851</v>
      </c>
      <c r="B186" s="5" t="n">
        <v>-2711</v>
      </c>
    </row>
    <row r="187" spans="1:3">
      <c r="A187" s="4" t="s">
        <v>852</v>
      </c>
      <c r="B187" s="5" t="n">
        <v>51286</v>
      </c>
    </row>
    <row r="188" spans="1:3">
      <c r="A188" s="4" t="s">
        <v>853</v>
      </c>
      <c r="B188" s="8" t="n">
        <v>119.89</v>
      </c>
      <c r="C188" s="4" t="s">
        <v>188</v>
      </c>
    </row>
    <row r="189" spans="1:3">
      <c r="A189" s="4" t="s">
        <v>854</v>
      </c>
      <c r="B189" s="11" t="n">
        <v>0.89</v>
      </c>
      <c r="C189" s="4" t="s">
        <v>188</v>
      </c>
    </row>
    <row r="190" spans="1:3">
      <c r="A190" s="4" t="s">
        <v>855</v>
      </c>
      <c r="B190" s="8" t="n">
        <v>120.78</v>
      </c>
      <c r="C190" s="4" t="s">
        <v>188</v>
      </c>
    </row>
    <row r="191" spans="1:3">
      <c r="A191" s="4" t="s">
        <v>867</v>
      </c>
    </row>
    <row r="192" spans="1:3">
      <c r="A192" s="4" t="s">
        <v>840</v>
      </c>
      <c r="B192" s="7" t="n">
        <v>32970</v>
      </c>
    </row>
    <row r="193" spans="1:3">
      <c r="A193" s="4" t="s">
        <v>841</v>
      </c>
      <c r="B193" s="4" t="s">
        <v>36</v>
      </c>
    </row>
    <row r="194" spans="1:3">
      <c r="A194" s="4" t="s">
        <v>842</v>
      </c>
      <c r="B194" s="4" t="s">
        <v>36</v>
      </c>
    </row>
    <row r="195" spans="1:3">
      <c r="A195" s="4" t="s">
        <v>843</v>
      </c>
      <c r="B195" s="4" t="s">
        <v>36</v>
      </c>
    </row>
    <row r="196" spans="1:3">
      <c r="A196" s="4" t="s">
        <v>844</v>
      </c>
      <c r="B196" s="4" t="s">
        <v>36</v>
      </c>
    </row>
    <row r="197" spans="1:3">
      <c r="A197" s="4" t="s">
        <v>845</v>
      </c>
      <c r="B197" s="4" t="s">
        <v>36</v>
      </c>
    </row>
    <row r="198" spans="1:3">
      <c r="A198" s="4" t="s">
        <v>846</v>
      </c>
      <c r="B198" s="4" t="s">
        <v>36</v>
      </c>
    </row>
    <row r="199" spans="1:3">
      <c r="A199" s="4" t="s">
        <v>847</v>
      </c>
      <c r="B199" s="5" t="n">
        <v>246</v>
      </c>
    </row>
    <row r="200" spans="1:3">
      <c r="A200" s="4" t="s">
        <v>848</v>
      </c>
      <c r="B200" s="7" t="n">
        <v>33216</v>
      </c>
    </row>
    <row r="201" spans="1:3">
      <c r="A201" s="4" t="s">
        <v>849</v>
      </c>
      <c r="B201" s="5" t="n">
        <v>275</v>
      </c>
    </row>
    <row r="202" spans="1:3">
      <c r="A202" s="4" t="s">
        <v>850</v>
      </c>
      <c r="B202" s="4" t="s">
        <v>36</v>
      </c>
    </row>
    <row r="203" spans="1:3">
      <c r="A203" s="4" t="s">
        <v>851</v>
      </c>
      <c r="B203" s="4" t="s">
        <v>36</v>
      </c>
    </row>
    <row r="204" spans="1:3">
      <c r="A204" s="4" t="s">
        <v>852</v>
      </c>
      <c r="B204" s="5" t="n">
        <v>275</v>
      </c>
    </row>
    <row r="205" spans="1:3">
      <c r="A205" s="4" t="s">
        <v>853</v>
      </c>
      <c r="B205" s="8" t="n">
        <v>119.89</v>
      </c>
      <c r="C205" s="4" t="s">
        <v>188</v>
      </c>
    </row>
    <row r="206" spans="1:3">
      <c r="A206" s="4" t="s">
        <v>854</v>
      </c>
      <c r="B206" s="11" t="n">
        <v>0.89</v>
      </c>
      <c r="C206" s="4" t="s">
        <v>188</v>
      </c>
    </row>
    <row r="207" spans="1:3">
      <c r="A207" s="4" t="s">
        <v>855</v>
      </c>
      <c r="B207" s="11" t="n">
        <v>120.78</v>
      </c>
      <c r="C207" s="4" t="s">
        <v>188</v>
      </c>
    </row>
    <row r="208" spans="1:3">
      <c r="A208" s="4" t="s">
        <v>868</v>
      </c>
    </row>
    <row r="209" spans="1:3">
      <c r="A209" s="4" t="s">
        <v>853</v>
      </c>
      <c r="B209" s="11" t="n">
        <v>119.89</v>
      </c>
      <c r="C209" s="4" t="s">
        <v>173</v>
      </c>
    </row>
    <row r="210" spans="1:3">
      <c r="A210" s="4" t="s">
        <v>855</v>
      </c>
      <c r="B210" s="8" t="n">
        <v>120.78</v>
      </c>
      <c r="C210" s="4" t="s">
        <v>173</v>
      </c>
    </row>
    <row r="211" spans="1:3">
      <c r="A211" s="4" t="s">
        <v>869</v>
      </c>
    </row>
    <row r="212" spans="1:3">
      <c r="A212" s="4" t="s">
        <v>840</v>
      </c>
      <c r="B212" s="4" t="s">
        <v>36</v>
      </c>
    </row>
    <row r="213" spans="1:3">
      <c r="A213" s="4" t="s">
        <v>841</v>
      </c>
      <c r="B213" s="4" t="s">
        <v>36</v>
      </c>
    </row>
    <row r="214" spans="1:3">
      <c r="A214" s="4" t="s">
        <v>842</v>
      </c>
      <c r="B214" s="4" t="s">
        <v>36</v>
      </c>
    </row>
    <row r="215" spans="1:3">
      <c r="A215" s="4" t="s">
        <v>843</v>
      </c>
      <c r="B215" s="4" t="s">
        <v>36</v>
      </c>
    </row>
    <row r="216" spans="1:3">
      <c r="A216" s="4" t="s">
        <v>844</v>
      </c>
      <c r="B216" s="4" t="s">
        <v>36</v>
      </c>
    </row>
    <row r="217" spans="1:3">
      <c r="A217" s="4" t="s">
        <v>845</v>
      </c>
      <c r="B217" s="4" t="s">
        <v>36</v>
      </c>
    </row>
    <row r="218" spans="1:3">
      <c r="A218" s="4" t="s">
        <v>846</v>
      </c>
      <c r="B218" s="4" t="s">
        <v>36</v>
      </c>
    </row>
    <row r="219" spans="1:3">
      <c r="A219" s="4" t="s">
        <v>847</v>
      </c>
      <c r="B219" s="4" t="s">
        <v>36</v>
      </c>
    </row>
    <row r="220" spans="1:3">
      <c r="A220" s="4" t="s">
        <v>848</v>
      </c>
      <c r="B220" s="4" t="s">
        <v>36</v>
      </c>
    </row>
    <row r="221" spans="1:3">
      <c r="A221" s="4" t="s">
        <v>71</v>
      </c>
    </row>
    <row r="222" spans="1:3">
      <c r="A222" s="4" t="s">
        <v>840</v>
      </c>
      <c r="B222" s="5" t="n">
        <v>17169307</v>
      </c>
    </row>
    <row r="223" spans="1:3">
      <c r="A223" s="4" t="s">
        <v>841</v>
      </c>
      <c r="B223" s="5" t="n">
        <v>431879</v>
      </c>
    </row>
    <row r="224" spans="1:3">
      <c r="A224" s="4" t="s">
        <v>842</v>
      </c>
      <c r="B224" s="5" t="n">
        <v>-1282147</v>
      </c>
    </row>
    <row r="225" spans="1:3">
      <c r="A225" s="4" t="s">
        <v>843</v>
      </c>
      <c r="B225" s="4" t="s">
        <v>36</v>
      </c>
    </row>
    <row r="226" spans="1:3">
      <c r="A226" s="4" t="s">
        <v>845</v>
      </c>
      <c r="B226" s="4" t="s">
        <v>36</v>
      </c>
    </row>
    <row r="227" spans="1:3">
      <c r="A227" s="4" t="s">
        <v>846</v>
      </c>
      <c r="B227" s="4" t="s">
        <v>36</v>
      </c>
    </row>
    <row r="228" spans="1:3">
      <c r="A228" s="4" t="s">
        <v>847</v>
      </c>
      <c r="B228" s="5" t="n">
        <v>124756</v>
      </c>
    </row>
    <row r="229" spans="1:3">
      <c r="A229" s="4" t="s">
        <v>848</v>
      </c>
      <c r="B229" s="5" t="n">
        <v>16443795</v>
      </c>
    </row>
    <row r="230" spans="1:3">
      <c r="A230" s="4" t="s">
        <v>870</v>
      </c>
    </row>
    <row r="231" spans="1:3">
      <c r="A231" s="4" t="s">
        <v>840</v>
      </c>
      <c r="B231" s="5" t="n">
        <v>508474</v>
      </c>
    </row>
    <row r="232" spans="1:3">
      <c r="A232" s="4" t="s">
        <v>841</v>
      </c>
      <c r="B232" s="4" t="s">
        <v>36</v>
      </c>
    </row>
    <row r="233" spans="1:3">
      <c r="A233" s="4" t="s">
        <v>842</v>
      </c>
      <c r="B233" s="5" t="n">
        <v>-39495</v>
      </c>
    </row>
    <row r="234" spans="1:3">
      <c r="A234" s="4" t="s">
        <v>843</v>
      </c>
      <c r="B234" s="4" t="s">
        <v>36</v>
      </c>
    </row>
    <row r="235" spans="1:3">
      <c r="A235" s="4" t="s">
        <v>844</v>
      </c>
      <c r="B235" s="4" t="s">
        <v>36</v>
      </c>
    </row>
    <row r="236" spans="1:3">
      <c r="A236" s="4" t="s">
        <v>845</v>
      </c>
      <c r="B236" s="4" t="s">
        <v>36</v>
      </c>
    </row>
    <row r="237" spans="1:3">
      <c r="A237" s="4" t="s">
        <v>846</v>
      </c>
      <c r="B237" s="4" t="s">
        <v>36</v>
      </c>
    </row>
    <row r="238" spans="1:3">
      <c r="A238" s="4" t="s">
        <v>847</v>
      </c>
      <c r="B238" s="5" t="n">
        <v>13749</v>
      </c>
    </row>
    <row r="239" spans="1:3">
      <c r="A239" s="4" t="s">
        <v>848</v>
      </c>
      <c r="B239" s="7" t="n">
        <v>482728</v>
      </c>
    </row>
    <row r="240" spans="1:3">
      <c r="A240" s="4" t="s">
        <v>849</v>
      </c>
      <c r="B240" s="5" t="n">
        <v>3924</v>
      </c>
    </row>
    <row r="241" spans="1:3">
      <c r="A241" s="4" t="s">
        <v>850</v>
      </c>
      <c r="B241" s="4" t="s">
        <v>36</v>
      </c>
    </row>
    <row r="242" spans="1:3">
      <c r="A242" s="4" t="s">
        <v>851</v>
      </c>
      <c r="B242" s="5" t="n">
        <v>-294</v>
      </c>
    </row>
    <row r="243" spans="1:3">
      <c r="A243" s="4" t="s">
        <v>852</v>
      </c>
      <c r="B243" s="5" t="n">
        <v>3630</v>
      </c>
    </row>
    <row r="244" spans="1:3">
      <c r="A244" s="4" t="s">
        <v>853</v>
      </c>
      <c r="B244" s="8" t="n">
        <v>129.56</v>
      </c>
      <c r="C244" s="4" t="s">
        <v>188</v>
      </c>
    </row>
    <row r="245" spans="1:3">
      <c r="A245" s="4" t="s">
        <v>854</v>
      </c>
      <c r="B245" s="11" t="n">
        <v>3.61</v>
      </c>
      <c r="C245" s="4" t="s">
        <v>188</v>
      </c>
    </row>
    <row r="246" spans="1:3">
      <c r="A246" s="4" t="s">
        <v>855</v>
      </c>
      <c r="B246" s="8" t="n">
        <v>133.16</v>
      </c>
      <c r="C246" s="4" t="s">
        <v>188</v>
      </c>
    </row>
    <row r="247" spans="1:3">
      <c r="A247" s="4" t="s">
        <v>871</v>
      </c>
    </row>
    <row r="248" spans="1:3">
      <c r="A248" s="4" t="s">
        <v>840</v>
      </c>
      <c r="B248" s="7" t="n">
        <v>299889</v>
      </c>
    </row>
    <row r="249" spans="1:3">
      <c r="A249" s="4" t="s">
        <v>841</v>
      </c>
      <c r="B249" s="4" t="s">
        <v>36</v>
      </c>
    </row>
    <row r="250" spans="1:3">
      <c r="A250" s="4" t="s">
        <v>842</v>
      </c>
      <c r="B250" s="5" t="n">
        <v>-266500</v>
      </c>
    </row>
    <row r="251" spans="1:3">
      <c r="A251" s="4" t="s">
        <v>843</v>
      </c>
      <c r="B251" s="4" t="s">
        <v>36</v>
      </c>
    </row>
    <row r="252" spans="1:3">
      <c r="A252" s="4" t="s">
        <v>844</v>
      </c>
      <c r="B252" s="4" t="s">
        <v>36</v>
      </c>
    </row>
    <row r="253" spans="1:3">
      <c r="A253" s="4" t="s">
        <v>845</v>
      </c>
      <c r="B253" s="4" t="s">
        <v>36</v>
      </c>
    </row>
    <row r="254" spans="1:3">
      <c r="A254" s="4" t="s">
        <v>846</v>
      </c>
      <c r="B254" s="4" t="s">
        <v>36</v>
      </c>
    </row>
    <row r="255" spans="1:3">
      <c r="A255" s="4" t="s">
        <v>847</v>
      </c>
      <c r="B255" s="5" t="n">
        <v>17505</v>
      </c>
    </row>
    <row r="256" spans="1:3">
      <c r="A256" s="4" t="s">
        <v>848</v>
      </c>
      <c r="B256" s="7" t="n">
        <v>50894</v>
      </c>
    </row>
    <row r="257" spans="1:3">
      <c r="A257" s="4" t="s">
        <v>849</v>
      </c>
      <c r="B257" s="5" t="n">
        <v>2316</v>
      </c>
    </row>
    <row r="258" spans="1:3">
      <c r="A258" s="4" t="s">
        <v>850</v>
      </c>
      <c r="B258" s="4" t="s">
        <v>36</v>
      </c>
    </row>
    <row r="259" spans="1:3">
      <c r="A259" s="4" t="s">
        <v>851</v>
      </c>
      <c r="B259" s="5" t="n">
        <v>-1939</v>
      </c>
    </row>
    <row r="260" spans="1:3">
      <c r="A260" s="4" t="s">
        <v>852</v>
      </c>
      <c r="B260" s="5" t="n">
        <v>377</v>
      </c>
    </row>
    <row r="261" spans="1:3">
      <c r="A261" s="4" t="s">
        <v>853</v>
      </c>
      <c r="B261" s="8" t="n">
        <v>129.56</v>
      </c>
      <c r="C261" s="4" t="s">
        <v>188</v>
      </c>
    </row>
    <row r="262" spans="1:3">
      <c r="A262" s="4" t="s">
        <v>854</v>
      </c>
      <c r="B262" s="11" t="n">
        <v>3.61</v>
      </c>
      <c r="C262" s="4" t="s">
        <v>188</v>
      </c>
    </row>
    <row r="263" spans="1:3">
      <c r="A263" s="4" t="s">
        <v>855</v>
      </c>
      <c r="B263" s="11" t="n">
        <v>113.17</v>
      </c>
      <c r="C263" s="4" t="s">
        <v>188</v>
      </c>
    </row>
    <row r="264" spans="1:3">
      <c r="A264" s="4" t="s">
        <v>872</v>
      </c>
    </row>
    <row r="265" spans="1:3">
      <c r="A265" s="4" t="s">
        <v>853</v>
      </c>
      <c r="B265" s="11" t="n">
        <v>129.56</v>
      </c>
      <c r="C265" s="4" t="s">
        <v>173</v>
      </c>
    </row>
    <row r="266" spans="1:3">
      <c r="A266" s="4" t="s">
        <v>855</v>
      </c>
      <c r="B266" s="8" t="n">
        <v>133.17</v>
      </c>
      <c r="C266" s="4" t="s">
        <v>173</v>
      </c>
    </row>
    <row r="267" spans="1:3">
      <c r="A267" s="4" t="s">
        <v>873</v>
      </c>
    </row>
    <row r="268" spans="1:3">
      <c r="A268" s="4" t="s">
        <v>840</v>
      </c>
      <c r="B268" s="7" t="n">
        <v>4405863</v>
      </c>
    </row>
    <row r="269" spans="1:3">
      <c r="A269" s="4" t="s">
        <v>841</v>
      </c>
      <c r="B269" s="4" t="s">
        <v>36</v>
      </c>
    </row>
    <row r="270" spans="1:3">
      <c r="A270" s="4" t="s">
        <v>842</v>
      </c>
      <c r="B270" s="5" t="n">
        <v>-714148</v>
      </c>
    </row>
    <row r="271" spans="1:3">
      <c r="A271" s="4" t="s">
        <v>843</v>
      </c>
      <c r="B271" s="4" t="s">
        <v>36</v>
      </c>
    </row>
    <row r="272" spans="1:3">
      <c r="A272" s="4" t="s">
        <v>844</v>
      </c>
      <c r="B272" s="4" t="s">
        <v>36</v>
      </c>
    </row>
    <row r="273" spans="1:3">
      <c r="A273" s="4" t="s">
        <v>845</v>
      </c>
      <c r="B273" s="4" t="s">
        <v>36</v>
      </c>
    </row>
    <row r="274" spans="1:3">
      <c r="A274" s="4" t="s">
        <v>846</v>
      </c>
      <c r="B274" s="4" t="s">
        <v>36</v>
      </c>
    </row>
    <row r="275" spans="1:3">
      <c r="A275" s="4" t="s">
        <v>847</v>
      </c>
      <c r="B275" s="5" t="n">
        <v>152889</v>
      </c>
    </row>
    <row r="276" spans="1:3">
      <c r="A276" s="4" t="s">
        <v>848</v>
      </c>
      <c r="B276" s="7" t="n">
        <v>3844604</v>
      </c>
    </row>
    <row r="277" spans="1:3">
      <c r="A277" s="4" t="s">
        <v>849</v>
      </c>
      <c r="B277" s="5" t="n">
        <v>33685</v>
      </c>
    </row>
    <row r="278" spans="1:3">
      <c r="A278" s="4" t="s">
        <v>850</v>
      </c>
      <c r="B278" s="4" t="s">
        <v>36</v>
      </c>
    </row>
    <row r="279" spans="1:3">
      <c r="A279" s="4" t="s">
        <v>851</v>
      </c>
      <c r="B279" s="5" t="n">
        <v>-5180</v>
      </c>
    </row>
    <row r="280" spans="1:3">
      <c r="A280" s="4" t="s">
        <v>852</v>
      </c>
      <c r="B280" s="5" t="n">
        <v>28505</v>
      </c>
    </row>
    <row r="281" spans="1:3">
      <c r="A281" s="4" t="s">
        <v>853</v>
      </c>
      <c r="B281" s="9" t="n">
        <v>130.8</v>
      </c>
    </row>
    <row r="282" spans="1:3">
      <c r="A282" s="4" t="s">
        <v>854</v>
      </c>
      <c r="B282" s="11" t="n">
        <v>4.07</v>
      </c>
    </row>
    <row r="283" spans="1:3">
      <c r="A283" s="4" t="s">
        <v>855</v>
      </c>
      <c r="B283" s="11" t="n">
        <v>134.87</v>
      </c>
    </row>
    <row r="284" spans="1:3">
      <c r="A284" s="4" t="s">
        <v>874</v>
      </c>
    </row>
    <row r="285" spans="1:3">
      <c r="A285" s="4" t="s">
        <v>853</v>
      </c>
      <c r="B285" s="11" t="n">
        <v>130.8</v>
      </c>
      <c r="C285" s="4" t="s">
        <v>173</v>
      </c>
    </row>
    <row r="286" spans="1:3">
      <c r="A286" s="4" t="s">
        <v>855</v>
      </c>
      <c r="B286" s="8" t="n">
        <v>134.87</v>
      </c>
      <c r="C286" s="4" t="s">
        <v>173</v>
      </c>
    </row>
    <row r="287" spans="1:3">
      <c r="A287" s="4" t="s">
        <v>875</v>
      </c>
    </row>
    <row r="288" spans="1:3">
      <c r="A288" s="4" t="s">
        <v>840</v>
      </c>
      <c r="B288" s="7" t="n">
        <v>1913595</v>
      </c>
    </row>
    <row r="289" spans="1:3">
      <c r="A289" s="4" t="s">
        <v>841</v>
      </c>
      <c r="B289" s="4" t="s">
        <v>36</v>
      </c>
    </row>
    <row r="290" spans="1:3">
      <c r="A290" s="4" t="s">
        <v>842</v>
      </c>
      <c r="B290" s="5" t="n">
        <v>-1052525</v>
      </c>
    </row>
    <row r="291" spans="1:3">
      <c r="A291" s="4" t="s">
        <v>843</v>
      </c>
      <c r="B291" s="4" t="s">
        <v>36</v>
      </c>
    </row>
    <row r="292" spans="1:3">
      <c r="A292" s="4" t="s">
        <v>844</v>
      </c>
      <c r="B292" s="4" t="s">
        <v>36</v>
      </c>
    </row>
    <row r="293" spans="1:3">
      <c r="A293" s="4" t="s">
        <v>845</v>
      </c>
      <c r="B293" s="4" t="s">
        <v>36</v>
      </c>
    </row>
    <row r="294" spans="1:3">
      <c r="A294" s="4" t="s">
        <v>846</v>
      </c>
      <c r="B294" s="4" t="s">
        <v>36</v>
      </c>
    </row>
    <row r="295" spans="1:3">
      <c r="A295" s="4" t="s">
        <v>847</v>
      </c>
      <c r="B295" s="5" t="n">
        <v>73710</v>
      </c>
    </row>
    <row r="296" spans="1:3">
      <c r="A296" s="4" t="s">
        <v>848</v>
      </c>
      <c r="B296" s="7" t="n">
        <v>934780</v>
      </c>
    </row>
    <row r="297" spans="1:3">
      <c r="A297" s="4" t="s">
        <v>849</v>
      </c>
      <c r="B297" s="5" t="n">
        <v>20628</v>
      </c>
    </row>
    <row r="298" spans="1:3">
      <c r="A298" s="4" t="s">
        <v>850</v>
      </c>
      <c r="B298" s="4" t="s">
        <v>36</v>
      </c>
    </row>
    <row r="299" spans="1:3">
      <c r="A299" s="4" t="s">
        <v>851</v>
      </c>
      <c r="B299" s="5" t="n">
        <v>-10788</v>
      </c>
    </row>
    <row r="300" spans="1:3">
      <c r="A300" s="4" t="s">
        <v>852</v>
      </c>
      <c r="B300" s="5" t="n">
        <v>9840</v>
      </c>
    </row>
    <row r="301" spans="1:3">
      <c r="A301" s="4" t="s">
        <v>853</v>
      </c>
      <c r="B301" s="8" t="n">
        <v>92.78</v>
      </c>
    </row>
    <row r="302" spans="1:3">
      <c r="A302" s="4" t="s">
        <v>854</v>
      </c>
      <c r="B302" s="11" t="n">
        <v>2.22</v>
      </c>
    </row>
    <row r="303" spans="1:3">
      <c r="A303" s="4" t="s">
        <v>855</v>
      </c>
      <c r="B303" s="5" t="n">
        <v>95</v>
      </c>
    </row>
    <row r="304" spans="1:3">
      <c r="A304" s="4" t="s">
        <v>876</v>
      </c>
    </row>
    <row r="305" spans="1:3">
      <c r="A305" s="4" t="s">
        <v>853</v>
      </c>
      <c r="B305" s="11" t="n">
        <v>92.78</v>
      </c>
      <c r="C305" s="4" t="s">
        <v>173</v>
      </c>
    </row>
    <row r="306" spans="1:3">
      <c r="A306" s="4" t="s">
        <v>855</v>
      </c>
      <c r="B306" s="7" t="n">
        <v>95</v>
      </c>
      <c r="C306" s="4" t="s">
        <v>173</v>
      </c>
    </row>
    <row r="307" spans="1:3">
      <c r="A307" s="4" t="s">
        <v>877</v>
      </c>
    </row>
    <row r="308" spans="1:3">
      <c r="A308" s="4" t="s">
        <v>840</v>
      </c>
      <c r="B308" s="7" t="n">
        <v>728453</v>
      </c>
    </row>
    <row r="309" spans="1:3">
      <c r="A309" s="4" t="s">
        <v>841</v>
      </c>
      <c r="B309" s="4" t="s">
        <v>36</v>
      </c>
    </row>
    <row r="310" spans="1:3">
      <c r="A310" s="4" t="s">
        <v>842</v>
      </c>
      <c r="B310" s="5" t="n">
        <v>-23243</v>
      </c>
    </row>
    <row r="311" spans="1:3">
      <c r="A311" s="4" t="s">
        <v>843</v>
      </c>
      <c r="B311" s="4" t="s">
        <v>36</v>
      </c>
    </row>
    <row r="312" spans="1:3">
      <c r="A312" s="4" t="s">
        <v>844</v>
      </c>
      <c r="B312" s="4" t="s">
        <v>36</v>
      </c>
    </row>
    <row r="313" spans="1:3">
      <c r="A313" s="4" t="s">
        <v>845</v>
      </c>
      <c r="B313" s="4" t="s">
        <v>36</v>
      </c>
    </row>
    <row r="314" spans="1:3">
      <c r="A314" s="4" t="s">
        <v>846</v>
      </c>
      <c r="B314" s="4" t="s">
        <v>36</v>
      </c>
    </row>
    <row r="315" spans="1:3">
      <c r="A315" s="4" t="s">
        <v>847</v>
      </c>
      <c r="B315" s="5" t="n">
        <v>26062</v>
      </c>
    </row>
    <row r="316" spans="1:3">
      <c r="A316" s="4" t="s">
        <v>848</v>
      </c>
      <c r="B316" s="7" t="n">
        <v>731272</v>
      </c>
    </row>
    <row r="317" spans="1:3">
      <c r="A317" s="4" t="s">
        <v>849</v>
      </c>
      <c r="B317" s="5" t="n">
        <v>6893</v>
      </c>
    </row>
    <row r="318" spans="1:3">
      <c r="A318" s="4" t="s">
        <v>850</v>
      </c>
      <c r="B318" s="4" t="s">
        <v>36</v>
      </c>
    </row>
    <row r="319" spans="1:3">
      <c r="A319" s="4" t="s">
        <v>851</v>
      </c>
      <c r="B319" s="5" t="n">
        <v>-208</v>
      </c>
    </row>
    <row r="320" spans="1:3">
      <c r="A320" s="4" t="s">
        <v>852</v>
      </c>
      <c r="B320" s="5" t="n">
        <v>6685</v>
      </c>
    </row>
    <row r="321" spans="1:3">
      <c r="A321" s="4" t="s">
        <v>853</v>
      </c>
      <c r="B321" s="8" t="n">
        <v>105.67</v>
      </c>
      <c r="C321" s="4" t="s">
        <v>188</v>
      </c>
    </row>
    <row r="322" spans="1:3">
      <c r="A322" s="4" t="s">
        <v>854</v>
      </c>
      <c r="B322" s="11" t="n">
        <v>3.81</v>
      </c>
      <c r="C322" s="4" t="s">
        <v>188</v>
      </c>
    </row>
    <row r="323" spans="1:3">
      <c r="A323" s="4" t="s">
        <v>855</v>
      </c>
      <c r="B323" s="8" t="n">
        <v>109.48</v>
      </c>
      <c r="C323" s="4" t="s">
        <v>188</v>
      </c>
    </row>
    <row r="324" spans="1:3">
      <c r="A324" s="4" t="s">
        <v>878</v>
      </c>
    </row>
    <row r="325" spans="1:3">
      <c r="A325" s="4" t="s">
        <v>840</v>
      </c>
      <c r="B325" s="7" t="n">
        <v>234742</v>
      </c>
    </row>
    <row r="326" spans="1:3">
      <c r="A326" s="4" t="s">
        <v>841</v>
      </c>
      <c r="B326" s="4" t="s">
        <v>36</v>
      </c>
    </row>
    <row r="327" spans="1:3">
      <c r="A327" s="4" t="s">
        <v>842</v>
      </c>
      <c r="B327" s="5" t="n">
        <v>-210852</v>
      </c>
    </row>
    <row r="328" spans="1:3">
      <c r="A328" s="4" t="s">
        <v>843</v>
      </c>
      <c r="B328" s="4" t="s">
        <v>36</v>
      </c>
    </row>
    <row r="329" spans="1:3">
      <c r="A329" s="4" t="s">
        <v>844</v>
      </c>
      <c r="B329" s="4" t="s">
        <v>36</v>
      </c>
    </row>
    <row r="330" spans="1:3">
      <c r="A330" s="4" t="s">
        <v>845</v>
      </c>
      <c r="B330" s="4" t="s">
        <v>36</v>
      </c>
    </row>
    <row r="331" spans="1:3">
      <c r="A331" s="4" t="s">
        <v>846</v>
      </c>
      <c r="B331" s="4" t="s">
        <v>36</v>
      </c>
    </row>
    <row r="332" spans="1:3">
      <c r="A332" s="4" t="s">
        <v>847</v>
      </c>
      <c r="B332" s="5" t="n">
        <v>16547</v>
      </c>
    </row>
    <row r="333" spans="1:3">
      <c r="A333" s="4" t="s">
        <v>848</v>
      </c>
      <c r="B333" s="7" t="n">
        <v>40437</v>
      </c>
    </row>
    <row r="334" spans="1:3">
      <c r="A334" s="4" t="s">
        <v>849</v>
      </c>
      <c r="B334" s="5" t="n">
        <v>2222</v>
      </c>
    </row>
    <row r="335" spans="1:3">
      <c r="A335" s="4" t="s">
        <v>850</v>
      </c>
      <c r="B335" s="4" t="s">
        <v>36</v>
      </c>
    </row>
    <row r="336" spans="1:3">
      <c r="A336" s="4" t="s">
        <v>851</v>
      </c>
      <c r="B336" s="5" t="n">
        <v>-1858</v>
      </c>
    </row>
    <row r="337" spans="1:3">
      <c r="A337" s="4" t="s">
        <v>852</v>
      </c>
      <c r="B337" s="5" t="n">
        <v>364</v>
      </c>
    </row>
    <row r="338" spans="1:3">
      <c r="A338" s="4" t="s">
        <v>853</v>
      </c>
      <c r="B338" s="8" t="n">
        <v>105.67</v>
      </c>
      <c r="C338" s="4" t="s">
        <v>188</v>
      </c>
    </row>
    <row r="339" spans="1:3">
      <c r="A339" s="4" t="s">
        <v>854</v>
      </c>
      <c r="B339" s="11" t="n">
        <v>3.81</v>
      </c>
      <c r="C339" s="4" t="s">
        <v>188</v>
      </c>
    </row>
    <row r="340" spans="1:3">
      <c r="A340" s="4" t="s">
        <v>855</v>
      </c>
      <c r="B340" s="11" t="n">
        <v>109.48</v>
      </c>
      <c r="C340" s="4" t="s">
        <v>188</v>
      </c>
    </row>
    <row r="341" spans="1:3">
      <c r="A341" s="4" t="s">
        <v>879</v>
      </c>
    </row>
    <row r="342" spans="1:3">
      <c r="A342" s="4" t="s">
        <v>853</v>
      </c>
      <c r="B342" s="11" t="n">
        <v>105.67</v>
      </c>
      <c r="C342" s="4" t="s">
        <v>173</v>
      </c>
    </row>
    <row r="343" spans="1:3">
      <c r="A343" s="4" t="s">
        <v>855</v>
      </c>
      <c r="B343" s="8" t="n">
        <v>109.48</v>
      </c>
      <c r="C343" s="4" t="s">
        <v>173</v>
      </c>
    </row>
    <row r="344" spans="1:3">
      <c r="A344" s="4" t="s">
        <v>880</v>
      </c>
    </row>
    <row r="345" spans="1:3">
      <c r="A345" s="4" t="s">
        <v>840</v>
      </c>
      <c r="B345" s="7" t="n">
        <v>1162796</v>
      </c>
    </row>
    <row r="346" spans="1:3">
      <c r="A346" s="4" t="s">
        <v>841</v>
      </c>
      <c r="B346" s="5" t="n">
        <v>704623</v>
      </c>
    </row>
    <row r="347" spans="1:3">
      <c r="A347" s="4" t="s">
        <v>842</v>
      </c>
      <c r="B347" s="5" t="n">
        <v>-308093</v>
      </c>
    </row>
    <row r="348" spans="1:3">
      <c r="A348" s="4" t="s">
        <v>843</v>
      </c>
      <c r="B348" s="4" t="s">
        <v>36</v>
      </c>
    </row>
    <row r="349" spans="1:3">
      <c r="A349" s="4" t="s">
        <v>844</v>
      </c>
      <c r="B349" s="4" t="s">
        <v>36</v>
      </c>
    </row>
    <row r="350" spans="1:3">
      <c r="A350" s="4" t="s">
        <v>845</v>
      </c>
      <c r="B350" s="4" t="s">
        <v>36</v>
      </c>
    </row>
    <row r="351" spans="1:3">
      <c r="A351" s="4" t="s">
        <v>846</v>
      </c>
      <c r="B351" s="4" t="s">
        <v>36</v>
      </c>
    </row>
    <row r="352" spans="1:3">
      <c r="A352" s="4" t="s">
        <v>847</v>
      </c>
      <c r="B352" s="5" t="n">
        <v>49448</v>
      </c>
    </row>
    <row r="353" spans="1:3">
      <c r="A353" s="4" t="s">
        <v>848</v>
      </c>
      <c r="B353" s="7" t="n">
        <v>1608774</v>
      </c>
    </row>
    <row r="354" spans="1:3">
      <c r="A354" s="4" t="s">
        <v>849</v>
      </c>
      <c r="B354" s="5" t="n">
        <v>10816</v>
      </c>
    </row>
    <row r="355" spans="1:3">
      <c r="A355" s="4" t="s">
        <v>850</v>
      </c>
      <c r="B355" s="5" t="n">
        <v>6214</v>
      </c>
    </row>
    <row r="356" spans="1:3">
      <c r="A356" s="4" t="s">
        <v>851</v>
      </c>
      <c r="B356" s="5" t="n">
        <v>-2663</v>
      </c>
    </row>
    <row r="357" spans="1:3">
      <c r="A357" s="4" t="s">
        <v>852</v>
      </c>
      <c r="B357" s="5" t="n">
        <v>14367</v>
      </c>
    </row>
    <row r="358" spans="1:3">
      <c r="A358" s="4" t="s">
        <v>853</v>
      </c>
      <c r="B358" s="9" t="n">
        <v>107.5</v>
      </c>
      <c r="C358" s="4" t="s">
        <v>188</v>
      </c>
    </row>
    <row r="359" spans="1:3">
      <c r="A359" s="4" t="s">
        <v>854</v>
      </c>
      <c r="B359" s="11" t="n">
        <v>4.48</v>
      </c>
      <c r="C359" s="4" t="s">
        <v>188</v>
      </c>
    </row>
    <row r="360" spans="1:3">
      <c r="A360" s="4" t="s">
        <v>855</v>
      </c>
      <c r="B360" s="8" t="n">
        <v>111.98</v>
      </c>
      <c r="C360" s="4" t="s">
        <v>188</v>
      </c>
    </row>
    <row r="361" spans="1:3">
      <c r="A361" s="4" t="s">
        <v>881</v>
      </c>
    </row>
    <row r="362" spans="1:3">
      <c r="A362" s="4" t="s">
        <v>840</v>
      </c>
      <c r="B362" s="7" t="n">
        <v>11715</v>
      </c>
    </row>
    <row r="363" spans="1:3">
      <c r="A363" s="4" t="s">
        <v>841</v>
      </c>
      <c r="B363" s="4" t="s">
        <v>36</v>
      </c>
    </row>
    <row r="364" spans="1:3">
      <c r="A364" s="4" t="s">
        <v>842</v>
      </c>
      <c r="B364" s="5" t="n">
        <v>-10565</v>
      </c>
    </row>
    <row r="365" spans="1:3">
      <c r="A365" s="4" t="s">
        <v>843</v>
      </c>
      <c r="B365" s="4" t="s">
        <v>36</v>
      </c>
    </row>
    <row r="366" spans="1:3">
      <c r="A366" s="4" t="s">
        <v>844</v>
      </c>
      <c r="B366" s="4" t="s">
        <v>36</v>
      </c>
    </row>
    <row r="367" spans="1:3">
      <c r="A367" s="4" t="s">
        <v>845</v>
      </c>
      <c r="B367" s="4" t="s">
        <v>36</v>
      </c>
    </row>
    <row r="368" spans="1:3">
      <c r="A368" s="4" t="s">
        <v>846</v>
      </c>
      <c r="B368" s="4" t="s">
        <v>36</v>
      </c>
    </row>
    <row r="369" spans="1:3">
      <c r="A369" s="4" t="s">
        <v>847</v>
      </c>
      <c r="B369" s="5" t="n">
        <v>877</v>
      </c>
    </row>
    <row r="370" spans="1:3">
      <c r="A370" s="4" t="s">
        <v>848</v>
      </c>
      <c r="B370" s="7" t="n">
        <v>2027</v>
      </c>
    </row>
    <row r="371" spans="1:3">
      <c r="A371" s="4" t="s">
        <v>849</v>
      </c>
      <c r="B371" s="5" t="n">
        <v>109</v>
      </c>
    </row>
    <row r="372" spans="1:3">
      <c r="A372" s="4" t="s">
        <v>850</v>
      </c>
      <c r="B372" s="4" t="s">
        <v>36</v>
      </c>
    </row>
    <row r="373" spans="1:3">
      <c r="A373" s="4" t="s">
        <v>851</v>
      </c>
      <c r="B373" s="5" t="n">
        <v>-91</v>
      </c>
    </row>
    <row r="374" spans="1:3">
      <c r="A374" s="4" t="s">
        <v>852</v>
      </c>
      <c r="B374" s="5" t="n">
        <v>18</v>
      </c>
    </row>
    <row r="375" spans="1:3">
      <c r="A375" s="4" t="s">
        <v>853</v>
      </c>
      <c r="B375" s="9" t="n">
        <v>107.5</v>
      </c>
      <c r="C375" s="4" t="s">
        <v>188</v>
      </c>
    </row>
    <row r="376" spans="1:3">
      <c r="A376" s="4" t="s">
        <v>854</v>
      </c>
      <c r="B376" s="11" t="n">
        <v>4.48</v>
      </c>
      <c r="C376" s="4" t="s">
        <v>188</v>
      </c>
    </row>
    <row r="377" spans="1:3">
      <c r="A377" s="4" t="s">
        <v>855</v>
      </c>
      <c r="B377" s="11" t="n">
        <v>111.98</v>
      </c>
      <c r="C377" s="4" t="s">
        <v>188</v>
      </c>
    </row>
    <row r="378" spans="1:3">
      <c r="A378" s="4" t="s">
        <v>882</v>
      </c>
    </row>
    <row r="379" spans="1:3">
      <c r="A379" s="4" t="s">
        <v>853</v>
      </c>
      <c r="B379" s="11" t="n">
        <v>107.5</v>
      </c>
      <c r="C379" s="4" t="s">
        <v>173</v>
      </c>
    </row>
    <row r="380" spans="1:3">
      <c r="A380" s="4" t="s">
        <v>855</v>
      </c>
      <c r="B380" s="8" t="n">
        <v>111.98</v>
      </c>
      <c r="C380" s="4" t="s">
        <v>173</v>
      </c>
    </row>
    <row r="381" spans="1:3">
      <c r="A381" s="4" t="s">
        <v>883</v>
      </c>
    </row>
    <row r="382" spans="1:3">
      <c r="A382" s="4" t="s">
        <v>840</v>
      </c>
      <c r="B382" s="4" t="s">
        <v>36</v>
      </c>
    </row>
    <row r="383" spans="1:3">
      <c r="A383" s="4" t="s">
        <v>841</v>
      </c>
      <c r="B383" s="4" t="s">
        <v>36</v>
      </c>
    </row>
    <row r="384" spans="1:3">
      <c r="A384" s="4" t="s">
        <v>842</v>
      </c>
      <c r="B384" s="4" t="s">
        <v>36</v>
      </c>
    </row>
    <row r="385" spans="1:3">
      <c r="A385" s="4" t="s">
        <v>843</v>
      </c>
      <c r="B385" s="4" t="s">
        <v>36</v>
      </c>
    </row>
    <row r="386" spans="1:3">
      <c r="A386" s="4" t="s">
        <v>844</v>
      </c>
      <c r="B386" s="4" t="s">
        <v>36</v>
      </c>
    </row>
    <row r="387" spans="1:3">
      <c r="A387" s="4" t="s">
        <v>845</v>
      </c>
      <c r="B387" s="4" t="s">
        <v>36</v>
      </c>
    </row>
    <row r="388" spans="1:3">
      <c r="A388" s="4" t="s">
        <v>846</v>
      </c>
      <c r="B388" s="4" t="s">
        <v>36</v>
      </c>
    </row>
    <row r="389" spans="1:3">
      <c r="A389" s="4" t="s">
        <v>847</v>
      </c>
      <c r="B389" s="4" t="s">
        <v>36</v>
      </c>
    </row>
    <row r="390" spans="1:3">
      <c r="A390" s="4" t="s">
        <v>848</v>
      </c>
      <c r="B390" s="4" t="s">
        <v>36</v>
      </c>
    </row>
    <row r="391" spans="1:3">
      <c r="A391" s="4" t="s">
        <v>81</v>
      </c>
    </row>
    <row r="392" spans="1:3">
      <c r="A392" s="4" t="s">
        <v>840</v>
      </c>
      <c r="B392" s="5" t="n">
        <v>9265527</v>
      </c>
    </row>
    <row r="393" spans="1:3">
      <c r="A393" s="4" t="s">
        <v>841</v>
      </c>
      <c r="B393" s="5" t="n">
        <v>704623</v>
      </c>
    </row>
    <row r="394" spans="1:3">
      <c r="A394" s="4" t="s">
        <v>842</v>
      </c>
      <c r="B394" s="5" t="n">
        <v>-2625421</v>
      </c>
    </row>
    <row r="395" spans="1:3">
      <c r="A395" s="4" t="s">
        <v>843</v>
      </c>
      <c r="B395" s="4" t="s">
        <v>36</v>
      </c>
    </row>
    <row r="396" spans="1:3">
      <c r="A396" s="4" t="s">
        <v>845</v>
      </c>
      <c r="B396" s="4" t="s">
        <v>36</v>
      </c>
    </row>
    <row r="397" spans="1:3">
      <c r="A397" s="4" t="s">
        <v>846</v>
      </c>
      <c r="B397" s="4" t="s">
        <v>36</v>
      </c>
    </row>
    <row r="398" spans="1:3">
      <c r="A398" s="4" t="s">
        <v>847</v>
      </c>
      <c r="B398" s="5" t="n">
        <v>350787</v>
      </c>
    </row>
    <row r="399" spans="1:3">
      <c r="A399" s="4" t="s">
        <v>848</v>
      </c>
      <c r="B399" s="5" t="n">
        <v>7695516</v>
      </c>
    </row>
    <row r="400" spans="1:3">
      <c r="A400" s="4" t="s">
        <v>884</v>
      </c>
    </row>
    <row r="401" spans="1:3">
      <c r="A401" s="4" t="s">
        <v>840</v>
      </c>
      <c r="B401" s="5" t="n">
        <v>56955371</v>
      </c>
    </row>
    <row r="402" spans="1:3">
      <c r="A402" s="4" t="s">
        <v>841</v>
      </c>
      <c r="B402" s="5" t="n">
        <v>34075</v>
      </c>
    </row>
    <row r="403" spans="1:3">
      <c r="A403" s="4" t="s">
        <v>842</v>
      </c>
      <c r="B403" s="5" t="n">
        <v>-4066907</v>
      </c>
    </row>
    <row r="404" spans="1:3">
      <c r="A404" s="4" t="s">
        <v>843</v>
      </c>
      <c r="B404" s="4" t="s">
        <v>36</v>
      </c>
    </row>
    <row r="405" spans="1:3">
      <c r="A405" s="4" t="s">
        <v>844</v>
      </c>
      <c r="B405" s="4" t="s">
        <v>36</v>
      </c>
    </row>
    <row r="406" spans="1:3">
      <c r="A406" s="4" t="s">
        <v>885</v>
      </c>
      <c r="B406" s="4" t="s">
        <v>36</v>
      </c>
    </row>
    <row r="407" spans="1:3">
      <c r="A407" s="4" t="s">
        <v>886</v>
      </c>
      <c r="B407" s="4" t="s">
        <v>36</v>
      </c>
    </row>
    <row r="408" spans="1:3">
      <c r="A408" s="4" t="s">
        <v>845</v>
      </c>
      <c r="B408" s="4" t="s">
        <v>36</v>
      </c>
    </row>
    <row r="409" spans="1:3">
      <c r="A409" s="4" t="s">
        <v>846</v>
      </c>
      <c r="B409" s="4" t="s">
        <v>36</v>
      </c>
    </row>
    <row r="410" spans="1:3">
      <c r="A410" s="4" t="s">
        <v>847</v>
      </c>
      <c r="B410" s="5" t="n">
        <v>1198965</v>
      </c>
    </row>
    <row r="411" spans="1:3">
      <c r="A411" s="4" t="s">
        <v>848</v>
      </c>
      <c r="B411" s="7" t="n">
        <v>54121504</v>
      </c>
    </row>
    <row r="412" spans="1:3">
      <c r="A412" s="4" t="s">
        <v>849</v>
      </c>
      <c r="B412" s="5" t="n">
        <v>422530</v>
      </c>
    </row>
    <row r="413" spans="1:3">
      <c r="A413" s="4" t="s">
        <v>850</v>
      </c>
      <c r="B413" s="5" t="n">
        <v>255</v>
      </c>
    </row>
    <row r="414" spans="1:3">
      <c r="A414" s="4" t="s">
        <v>851</v>
      </c>
      <c r="B414" s="5" t="n">
        <v>-30064</v>
      </c>
    </row>
    <row r="415" spans="1:3">
      <c r="A415" s="4" t="s">
        <v>852</v>
      </c>
      <c r="B415" s="5" t="n">
        <v>392721</v>
      </c>
    </row>
    <row r="416" spans="1:3">
      <c r="A416" s="4" t="s">
        <v>853</v>
      </c>
      <c r="B416" s="9" t="n">
        <v>134.8</v>
      </c>
    </row>
    <row r="417" spans="1:3">
      <c r="A417" s="4" t="s">
        <v>854</v>
      </c>
      <c r="B417" s="11" t="n">
        <v>3.01</v>
      </c>
    </row>
    <row r="418" spans="1:3">
      <c r="A418" s="4" t="s">
        <v>855</v>
      </c>
      <c r="B418" s="11" t="n">
        <v>137.81</v>
      </c>
    </row>
    <row r="419" spans="1:3">
      <c r="A419" s="4" t="s">
        <v>827</v>
      </c>
    </row>
    <row r="420" spans="1:3">
      <c r="A420" s="4" t="s">
        <v>853</v>
      </c>
      <c r="B420" s="11" t="n">
        <v>134.8</v>
      </c>
      <c r="C420" s="4" t="s">
        <v>173</v>
      </c>
    </row>
    <row r="421" spans="1:3">
      <c r="A421" s="4" t="s">
        <v>855</v>
      </c>
      <c r="B421" s="8" t="n">
        <v>137.81</v>
      </c>
      <c r="C421" s="4" t="s">
        <v>173</v>
      </c>
    </row>
    <row r="422" spans="1:3">
      <c r="A422" s="4" t="s">
        <v>887</v>
      </c>
    </row>
    <row r="423" spans="1:3">
      <c r="A423" s="4" t="s">
        <v>840</v>
      </c>
      <c r="B423" s="7" t="n">
        <v>21871170</v>
      </c>
    </row>
    <row r="424" spans="1:3">
      <c r="A424" s="4" t="s">
        <v>841</v>
      </c>
      <c r="B424" s="5" t="n">
        <v>4937</v>
      </c>
    </row>
    <row r="425" spans="1:3">
      <c r="A425" s="4" t="s">
        <v>842</v>
      </c>
      <c r="B425" s="5" t="n">
        <v>-285713</v>
      </c>
    </row>
    <row r="426" spans="1:3">
      <c r="A426" s="4" t="s">
        <v>843</v>
      </c>
      <c r="B426" s="4" t="s">
        <v>36</v>
      </c>
    </row>
    <row r="427" spans="1:3">
      <c r="A427" s="4" t="s">
        <v>844</v>
      </c>
      <c r="B427" s="4" t="s">
        <v>36</v>
      </c>
    </row>
    <row r="428" spans="1:3">
      <c r="A428" s="4" t="s">
        <v>885</v>
      </c>
      <c r="B428" s="4" t="s">
        <v>36</v>
      </c>
    </row>
    <row r="429" spans="1:3">
      <c r="A429" s="4" t="s">
        <v>886</v>
      </c>
      <c r="B429" s="4" t="s">
        <v>36</v>
      </c>
    </row>
    <row r="430" spans="1:3">
      <c r="A430" s="4" t="s">
        <v>845</v>
      </c>
      <c r="B430" s="4" t="s">
        <v>36</v>
      </c>
    </row>
    <row r="431" spans="1:3">
      <c r="A431" s="4" t="s">
        <v>846</v>
      </c>
      <c r="B431" s="4" t="s">
        <v>36</v>
      </c>
    </row>
    <row r="432" spans="1:3">
      <c r="A432" s="4" t="s">
        <v>847</v>
      </c>
      <c r="B432" s="5" t="n">
        <v>645285</v>
      </c>
    </row>
    <row r="433" spans="1:3">
      <c r="A433" s="4" t="s">
        <v>848</v>
      </c>
      <c r="B433" s="7" t="n">
        <v>22235679</v>
      </c>
    </row>
    <row r="434" spans="1:3">
      <c r="A434" s="4" t="s">
        <v>849</v>
      </c>
      <c r="B434" s="5" t="n">
        <v>112166</v>
      </c>
    </row>
    <row r="435" spans="1:3">
      <c r="A435" s="4" t="s">
        <v>850</v>
      </c>
      <c r="B435" s="5" t="n">
        <v>25</v>
      </c>
    </row>
    <row r="436" spans="1:3">
      <c r="A436" s="4" t="s">
        <v>851</v>
      </c>
      <c r="B436" s="5" t="n">
        <v>-1463</v>
      </c>
    </row>
    <row r="437" spans="1:3">
      <c r="A437" s="4" t="s">
        <v>852</v>
      </c>
      <c r="B437" s="5" t="n">
        <v>110728</v>
      </c>
    </row>
    <row r="438" spans="1:3">
      <c r="A438" s="4" t="s">
        <v>853</v>
      </c>
      <c r="B438" s="8" t="n">
        <v>194.99</v>
      </c>
      <c r="C438" s="4" t="s">
        <v>188</v>
      </c>
    </row>
    <row r="439" spans="1:3">
      <c r="A439" s="4" t="s">
        <v>854</v>
      </c>
      <c r="B439" s="11" t="n">
        <v>5.82</v>
      </c>
      <c r="C439" s="4" t="s">
        <v>188</v>
      </c>
    </row>
    <row r="440" spans="1:3">
      <c r="A440" s="4" t="s">
        <v>855</v>
      </c>
      <c r="B440" s="8" t="n">
        <v>200.81</v>
      </c>
      <c r="C440" s="4" t="s">
        <v>188</v>
      </c>
    </row>
    <row r="441" spans="1:3">
      <c r="A441" s="4" t="s">
        <v>888</v>
      </c>
    </row>
    <row r="442" spans="1:3">
      <c r="A442" s="4" t="s">
        <v>840</v>
      </c>
      <c r="B442" s="7" t="n">
        <v>530387</v>
      </c>
    </row>
    <row r="443" spans="1:3">
      <c r="A443" s="4" t="s">
        <v>841</v>
      </c>
      <c r="B443" s="4" t="s">
        <v>36</v>
      </c>
    </row>
    <row r="444" spans="1:3">
      <c r="A444" s="4" t="s">
        <v>842</v>
      </c>
      <c r="B444" s="5" t="n">
        <v>-75000</v>
      </c>
    </row>
    <row r="445" spans="1:3">
      <c r="A445" s="4" t="s">
        <v>843</v>
      </c>
      <c r="B445" s="4" t="s">
        <v>36</v>
      </c>
    </row>
    <row r="446" spans="1:3">
      <c r="A446" s="4" t="s">
        <v>844</v>
      </c>
      <c r="B446" s="4" t="s">
        <v>36</v>
      </c>
    </row>
    <row r="447" spans="1:3">
      <c r="A447" s="4" t="s">
        <v>885</v>
      </c>
      <c r="B447" s="4" t="s">
        <v>36</v>
      </c>
    </row>
    <row r="448" spans="1:3">
      <c r="A448" s="4" t="s">
        <v>886</v>
      </c>
      <c r="B448" s="4" t="s">
        <v>36</v>
      </c>
    </row>
    <row r="449" spans="1:3">
      <c r="A449" s="4" t="s">
        <v>845</v>
      </c>
      <c r="B449" s="4" t="s">
        <v>36</v>
      </c>
    </row>
    <row r="450" spans="1:3">
      <c r="A450" s="4" t="s">
        <v>846</v>
      </c>
      <c r="B450" s="4" t="s">
        <v>36</v>
      </c>
    </row>
    <row r="451" spans="1:3">
      <c r="A451" s="4" t="s">
        <v>847</v>
      </c>
      <c r="B451" s="5" t="n">
        <v>14016</v>
      </c>
    </row>
    <row r="452" spans="1:3">
      <c r="A452" s="4" t="s">
        <v>848</v>
      </c>
      <c r="B452" s="7" t="n">
        <v>469403</v>
      </c>
    </row>
    <row r="453" spans="1:3">
      <c r="A453" s="4" t="s">
        <v>849</v>
      </c>
      <c r="B453" s="5" t="n">
        <v>2720</v>
      </c>
    </row>
    <row r="454" spans="1:3">
      <c r="A454" s="4" t="s">
        <v>850</v>
      </c>
      <c r="B454" s="4" t="s">
        <v>36</v>
      </c>
    </row>
    <row r="455" spans="1:3">
      <c r="A455" s="4" t="s">
        <v>851</v>
      </c>
      <c r="B455" s="5" t="n">
        <v>-383</v>
      </c>
    </row>
    <row r="456" spans="1:3">
      <c r="A456" s="4" t="s">
        <v>852</v>
      </c>
      <c r="B456" s="5" t="n">
        <v>2337</v>
      </c>
    </row>
    <row r="457" spans="1:3">
      <c r="A457" s="4" t="s">
        <v>853</v>
      </c>
      <c r="B457" s="8" t="n">
        <v>194.99</v>
      </c>
      <c r="C457" s="4" t="s">
        <v>188</v>
      </c>
    </row>
    <row r="458" spans="1:3">
      <c r="A458" s="4" t="s">
        <v>854</v>
      </c>
      <c r="B458" s="11" t="n">
        <v>5.82</v>
      </c>
      <c r="C458" s="4" t="s">
        <v>188</v>
      </c>
    </row>
    <row r="459" spans="1:3">
      <c r="A459" s="4" t="s">
        <v>855</v>
      </c>
      <c r="B459" s="11" t="n">
        <v>200.81</v>
      </c>
      <c r="C459" s="4" t="s">
        <v>188</v>
      </c>
    </row>
    <row r="460" spans="1:3">
      <c r="A460" s="4" t="s">
        <v>889</v>
      </c>
    </row>
    <row r="461" spans="1:3">
      <c r="A461" s="4" t="s">
        <v>853</v>
      </c>
      <c r="B461" s="11" t="n">
        <v>194.99</v>
      </c>
      <c r="C461" s="4" t="s">
        <v>173</v>
      </c>
    </row>
    <row r="462" spans="1:3">
      <c r="A462" s="4" t="s">
        <v>855</v>
      </c>
      <c r="B462" s="8" t="n">
        <v>200.81</v>
      </c>
      <c r="C462" s="4" t="s">
        <v>173</v>
      </c>
    </row>
    <row r="463" spans="1:3">
      <c r="A463" s="4" t="s">
        <v>890</v>
      </c>
    </row>
    <row r="464" spans="1:3">
      <c r="A464" s="4" t="s">
        <v>840</v>
      </c>
      <c r="B464" s="7" t="n">
        <v>307144</v>
      </c>
    </row>
    <row r="465" spans="1:3">
      <c r="A465" s="4" t="s">
        <v>841</v>
      </c>
      <c r="B465" s="4" t="s">
        <v>36</v>
      </c>
    </row>
    <row r="466" spans="1:3">
      <c r="A466" s="4" t="s">
        <v>842</v>
      </c>
      <c r="B466" s="4" t="s">
        <v>36</v>
      </c>
    </row>
    <row r="467" spans="1:3">
      <c r="A467" s="4" t="s">
        <v>843</v>
      </c>
      <c r="B467" s="4" t="s">
        <v>36</v>
      </c>
    </row>
    <row r="468" spans="1:3">
      <c r="A468" s="4" t="s">
        <v>844</v>
      </c>
      <c r="B468" s="4" t="s">
        <v>36</v>
      </c>
    </row>
    <row r="469" spans="1:3">
      <c r="A469" s="4" t="s">
        <v>885</v>
      </c>
      <c r="B469" s="4" t="s">
        <v>36</v>
      </c>
    </row>
    <row r="470" spans="1:3">
      <c r="A470" s="4" t="s">
        <v>886</v>
      </c>
      <c r="B470" s="4" t="s">
        <v>36</v>
      </c>
    </row>
    <row r="471" spans="1:3">
      <c r="A471" s="4" t="s">
        <v>845</v>
      </c>
      <c r="B471" s="4" t="s">
        <v>36</v>
      </c>
    </row>
    <row r="472" spans="1:3">
      <c r="A472" s="4" t="s">
        <v>846</v>
      </c>
      <c r="B472" s="4" t="s">
        <v>36</v>
      </c>
    </row>
    <row r="473" spans="1:3">
      <c r="A473" s="4" t="s">
        <v>847</v>
      </c>
      <c r="B473" s="5" t="n">
        <v>9241</v>
      </c>
    </row>
    <row r="474" spans="1:3">
      <c r="A474" s="4" t="s">
        <v>848</v>
      </c>
      <c r="B474" s="7" t="n">
        <v>316385</v>
      </c>
    </row>
    <row r="475" spans="1:3">
      <c r="A475" s="4" t="s">
        <v>849</v>
      </c>
      <c r="B475" s="5" t="n">
        <v>1817</v>
      </c>
    </row>
    <row r="476" spans="1:3">
      <c r="A476" s="4" t="s">
        <v>850</v>
      </c>
      <c r="B476" s="4" t="s">
        <v>36</v>
      </c>
    </row>
    <row r="477" spans="1:3">
      <c r="A477" s="4" t="s">
        <v>851</v>
      </c>
      <c r="B477" s="4" t="s">
        <v>36</v>
      </c>
    </row>
    <row r="478" spans="1:3">
      <c r="A478" s="4" t="s">
        <v>852</v>
      </c>
      <c r="B478" s="5" t="n">
        <v>1817</v>
      </c>
    </row>
    <row r="479" spans="1:3">
      <c r="A479" s="4" t="s">
        <v>853</v>
      </c>
      <c r="B479" s="8" t="n">
        <v>169.05</v>
      </c>
      <c r="C479" s="4" t="s">
        <v>188</v>
      </c>
    </row>
    <row r="480" spans="1:3">
      <c r="A480" s="4" t="s">
        <v>854</v>
      </c>
      <c r="B480" s="11" t="n">
        <v>5.12</v>
      </c>
      <c r="C480" s="4" t="s">
        <v>188</v>
      </c>
    </row>
    <row r="481" spans="1:3">
      <c r="A481" s="4" t="s">
        <v>855</v>
      </c>
      <c r="B481" s="8" t="n">
        <v>174.17</v>
      </c>
      <c r="C481" s="4" t="s">
        <v>188</v>
      </c>
    </row>
    <row r="482" spans="1:3">
      <c r="A482" s="4" t="s">
        <v>891</v>
      </c>
    </row>
    <row r="483" spans="1:3">
      <c r="A483" s="4" t="s">
        <v>840</v>
      </c>
      <c r="B483" s="7" t="n">
        <v>209112</v>
      </c>
    </row>
    <row r="484" spans="1:3">
      <c r="A484" s="4" t="s">
        <v>841</v>
      </c>
      <c r="B484" s="5" t="n">
        <v>123835</v>
      </c>
    </row>
    <row r="485" spans="1:3">
      <c r="A485" s="4" t="s">
        <v>842</v>
      </c>
      <c r="B485" s="4" t="s">
        <v>36</v>
      </c>
    </row>
    <row r="486" spans="1:3">
      <c r="A486" s="4" t="s">
        <v>843</v>
      </c>
      <c r="B486" s="4" t="s">
        <v>36</v>
      </c>
    </row>
    <row r="487" spans="1:3">
      <c r="A487" s="4" t="s">
        <v>844</v>
      </c>
      <c r="B487" s="4" t="s">
        <v>36</v>
      </c>
    </row>
    <row r="488" spans="1:3">
      <c r="A488" s="4" t="s">
        <v>885</v>
      </c>
      <c r="B488" s="4" t="s">
        <v>36</v>
      </c>
    </row>
    <row r="489" spans="1:3">
      <c r="A489" s="4" t="s">
        <v>886</v>
      </c>
      <c r="B489" s="4" t="s">
        <v>36</v>
      </c>
    </row>
    <row r="490" spans="1:3">
      <c r="A490" s="4" t="s">
        <v>845</v>
      </c>
      <c r="B490" s="4" t="s">
        <v>36</v>
      </c>
    </row>
    <row r="491" spans="1:3">
      <c r="A491" s="4" t="s">
        <v>846</v>
      </c>
      <c r="B491" s="4" t="s">
        <v>36</v>
      </c>
    </row>
    <row r="492" spans="1:3">
      <c r="A492" s="4" t="s">
        <v>847</v>
      </c>
      <c r="B492" s="5" t="n">
        <v>6587</v>
      </c>
    </row>
    <row r="493" spans="1:3">
      <c r="A493" s="4" t="s">
        <v>848</v>
      </c>
      <c r="B493" s="7" t="n">
        <v>339534</v>
      </c>
    </row>
    <row r="494" spans="1:3">
      <c r="A494" s="4" t="s">
        <v>849</v>
      </c>
      <c r="B494" s="5" t="n">
        <v>1237</v>
      </c>
    </row>
    <row r="495" spans="1:3">
      <c r="A495" s="4" t="s">
        <v>850</v>
      </c>
      <c r="B495" s="5" t="n">
        <v>712</v>
      </c>
    </row>
    <row r="496" spans="1:3">
      <c r="A496" s="4" t="s">
        <v>851</v>
      </c>
      <c r="B496" s="4" t="s">
        <v>36</v>
      </c>
    </row>
    <row r="497" spans="1:3">
      <c r="A497" s="4" t="s">
        <v>852</v>
      </c>
      <c r="B497" s="5" t="n">
        <v>1949</v>
      </c>
    </row>
    <row r="498" spans="1:3">
      <c r="A498" s="4" t="s">
        <v>853</v>
      </c>
      <c r="B498" s="8" t="n">
        <v>169.05</v>
      </c>
      <c r="C498" s="4" t="s">
        <v>188</v>
      </c>
    </row>
    <row r="499" spans="1:3">
      <c r="A499" s="4" t="s">
        <v>854</v>
      </c>
      <c r="B499" s="11" t="n">
        <v>5.12</v>
      </c>
      <c r="C499" s="4" t="s">
        <v>188</v>
      </c>
    </row>
    <row r="500" spans="1:3">
      <c r="A500" s="4" t="s">
        <v>855</v>
      </c>
      <c r="B500" s="11" t="n">
        <v>174.17</v>
      </c>
      <c r="C500" s="4" t="s">
        <v>188</v>
      </c>
    </row>
    <row r="501" spans="1:3">
      <c r="A501" s="4" t="s">
        <v>892</v>
      </c>
    </row>
    <row r="502" spans="1:3">
      <c r="A502" s="4" t="s">
        <v>853</v>
      </c>
      <c r="B502" s="11" t="n">
        <v>169.05</v>
      </c>
      <c r="C502" s="4" t="s">
        <v>173</v>
      </c>
    </row>
    <row r="503" spans="1:3">
      <c r="A503" s="4" t="s">
        <v>855</v>
      </c>
      <c r="B503" s="8" t="n">
        <v>174.17</v>
      </c>
      <c r="C503" s="4" t="s">
        <v>173</v>
      </c>
    </row>
    <row r="504" spans="1:3">
      <c r="A504" s="4" t="s">
        <v>893</v>
      </c>
    </row>
    <row r="505" spans="1:3">
      <c r="A505" s="4" t="s">
        <v>840</v>
      </c>
      <c r="B505" s="7" t="n">
        <v>1749006</v>
      </c>
    </row>
    <row r="506" spans="1:3">
      <c r="A506" s="4" t="s">
        <v>841</v>
      </c>
      <c r="B506" s="4" t="s">
        <v>36</v>
      </c>
    </row>
    <row r="507" spans="1:3">
      <c r="A507" s="4" t="s">
        <v>842</v>
      </c>
      <c r="B507" s="5" t="n">
        <v>-30584</v>
      </c>
    </row>
    <row r="508" spans="1:3">
      <c r="A508" s="4" t="s">
        <v>843</v>
      </c>
      <c r="B508" s="4" t="s">
        <v>36</v>
      </c>
    </row>
    <row r="509" spans="1:3">
      <c r="A509" s="4" t="s">
        <v>844</v>
      </c>
      <c r="B509" s="4" t="s">
        <v>36</v>
      </c>
    </row>
    <row r="510" spans="1:3">
      <c r="A510" s="4" t="s">
        <v>885</v>
      </c>
      <c r="B510" s="4" t="s">
        <v>36</v>
      </c>
    </row>
    <row r="511" spans="1:3">
      <c r="A511" s="4" t="s">
        <v>886</v>
      </c>
      <c r="B511" s="4" t="s">
        <v>36</v>
      </c>
    </row>
    <row r="512" spans="1:3">
      <c r="A512" s="4" t="s">
        <v>845</v>
      </c>
      <c r="B512" s="4" t="s">
        <v>36</v>
      </c>
    </row>
    <row r="513" spans="1:3">
      <c r="A513" s="4" t="s">
        <v>846</v>
      </c>
      <c r="B513" s="4" t="s">
        <v>36</v>
      </c>
    </row>
    <row r="514" spans="1:3">
      <c r="A514" s="4" t="s">
        <v>847</v>
      </c>
      <c r="B514" s="5" t="n">
        <v>52528</v>
      </c>
    </row>
    <row r="515" spans="1:3">
      <c r="A515" s="4" t="s">
        <v>848</v>
      </c>
      <c r="B515" s="7" t="n">
        <v>1770950</v>
      </c>
    </row>
    <row r="516" spans="1:3">
      <c r="A516" s="4" t="s">
        <v>849</v>
      </c>
      <c r="B516" s="5" t="n">
        <v>10380</v>
      </c>
    </row>
    <row r="517" spans="1:3">
      <c r="A517" s="4" t="s">
        <v>850</v>
      </c>
      <c r="B517" s="4" t="s">
        <v>36</v>
      </c>
    </row>
    <row r="518" spans="1:3">
      <c r="A518" s="4" t="s">
        <v>851</v>
      </c>
      <c r="B518" s="5" t="n">
        <v>-178</v>
      </c>
    </row>
    <row r="519" spans="1:3">
      <c r="A519" s="4" t="s">
        <v>852</v>
      </c>
      <c r="B519" s="5" t="n">
        <v>10202</v>
      </c>
    </row>
    <row r="520" spans="1:3">
      <c r="A520" s="4" t="s">
        <v>853</v>
      </c>
      <c r="B520" s="8" t="n">
        <v>168.49</v>
      </c>
    </row>
    <row r="521" spans="1:3">
      <c r="A521" s="4" t="s">
        <v>854</v>
      </c>
      <c r="B521" s="11" t="n">
        <v>5.1</v>
      </c>
    </row>
    <row r="522" spans="1:3">
      <c r="A522" s="4" t="s">
        <v>855</v>
      </c>
      <c r="B522" s="11" t="n">
        <v>173.59</v>
      </c>
    </row>
    <row r="523" spans="1:3">
      <c r="A523" s="4" t="s">
        <v>894</v>
      </c>
    </row>
    <row r="524" spans="1:3">
      <c r="A524" s="4" t="s">
        <v>853</v>
      </c>
      <c r="B524" s="11" t="n">
        <v>168.49</v>
      </c>
      <c r="C524" s="4" t="s">
        <v>173</v>
      </c>
    </row>
    <row r="525" spans="1:3">
      <c r="A525" s="4" t="s">
        <v>855</v>
      </c>
      <c r="B525" s="8" t="n">
        <v>173.59</v>
      </c>
      <c r="C525" s="4" t="s">
        <v>173</v>
      </c>
    </row>
    <row r="526" spans="1:3">
      <c r="A526" s="4" t="s">
        <v>895</v>
      </c>
    </row>
    <row r="527" spans="1:3">
      <c r="A527" s="4" t="s">
        <v>840</v>
      </c>
      <c r="B527" s="7" t="n">
        <v>677181</v>
      </c>
    </row>
    <row r="528" spans="1:3">
      <c r="A528" s="4" t="s">
        <v>841</v>
      </c>
      <c r="B528" s="4" t="s">
        <v>36</v>
      </c>
    </row>
    <row r="529" spans="1:3">
      <c r="A529" s="4" t="s">
        <v>842</v>
      </c>
      <c r="B529" s="5" t="n">
        <v>-90030</v>
      </c>
    </row>
    <row r="530" spans="1:3">
      <c r="A530" s="4" t="s">
        <v>843</v>
      </c>
      <c r="B530" s="4" t="s">
        <v>36</v>
      </c>
    </row>
    <row r="531" spans="1:3">
      <c r="A531" s="4" t="s">
        <v>844</v>
      </c>
      <c r="B531" s="4" t="s">
        <v>36</v>
      </c>
    </row>
    <row r="532" spans="1:3">
      <c r="A532" s="4" t="s">
        <v>885</v>
      </c>
      <c r="B532" s="4" t="s">
        <v>36</v>
      </c>
    </row>
    <row r="533" spans="1:3">
      <c r="A533" s="4" t="s">
        <v>886</v>
      </c>
      <c r="B533" s="4" t="s">
        <v>36</v>
      </c>
    </row>
    <row r="534" spans="1:3">
      <c r="A534" s="4" t="s">
        <v>845</v>
      </c>
      <c r="B534" s="4" t="s">
        <v>36</v>
      </c>
    </row>
    <row r="535" spans="1:3">
      <c r="A535" s="4" t="s">
        <v>846</v>
      </c>
      <c r="B535" s="4" t="s">
        <v>36</v>
      </c>
    </row>
    <row r="536" spans="1:3">
      <c r="A536" s="4" t="s">
        <v>847</v>
      </c>
      <c r="B536" s="5" t="n">
        <v>19853</v>
      </c>
    </row>
    <row r="537" spans="1:3">
      <c r="A537" s="4" t="s">
        <v>848</v>
      </c>
      <c r="B537" s="7" t="n">
        <v>607004</v>
      </c>
    </row>
    <row r="538" spans="1:3">
      <c r="A538" s="4" t="s">
        <v>849</v>
      </c>
      <c r="B538" s="5" t="n">
        <v>4671</v>
      </c>
    </row>
    <row r="539" spans="1:3">
      <c r="A539" s="4" t="s">
        <v>850</v>
      </c>
      <c r="B539" s="4" t="s">
        <v>36</v>
      </c>
    </row>
    <row r="540" spans="1:3">
      <c r="A540" s="4" t="s">
        <v>851</v>
      </c>
      <c r="B540" s="5" t="n">
        <v>-605</v>
      </c>
    </row>
    <row r="541" spans="1:3">
      <c r="A541" s="4" t="s">
        <v>852</v>
      </c>
      <c r="B541" s="5" t="n">
        <v>4066</v>
      </c>
    </row>
    <row r="542" spans="1:3">
      <c r="A542" s="4" t="s">
        <v>853</v>
      </c>
      <c r="B542" s="8" t="n">
        <v>144.97</v>
      </c>
    </row>
    <row r="543" spans="1:3">
      <c r="A543" s="4" t="s">
        <v>854</v>
      </c>
      <c r="B543" s="11" t="n">
        <v>4.32</v>
      </c>
    </row>
    <row r="544" spans="1:3">
      <c r="A544" s="4" t="s">
        <v>855</v>
      </c>
      <c r="B544" s="11" t="n">
        <v>149.29</v>
      </c>
    </row>
    <row r="545" spans="1:3">
      <c r="A545" s="4" t="s">
        <v>896</v>
      </c>
    </row>
    <row r="546" spans="1:3">
      <c r="A546" s="4" t="s">
        <v>853</v>
      </c>
      <c r="B546" s="11" t="n">
        <v>144.97</v>
      </c>
      <c r="C546" s="4" t="s">
        <v>173</v>
      </c>
    </row>
    <row r="547" spans="1:3">
      <c r="A547" s="4" t="s">
        <v>855</v>
      </c>
      <c r="B547" s="8" t="n">
        <v>149.29</v>
      </c>
      <c r="C547" s="4" t="s">
        <v>173</v>
      </c>
    </row>
    <row r="548" spans="1:3">
      <c r="A548" s="4" t="s">
        <v>897</v>
      </c>
    </row>
    <row r="549" spans="1:3">
      <c r="A549" s="4" t="s">
        <v>840</v>
      </c>
      <c r="B549" s="4" t="s">
        <v>36</v>
      </c>
    </row>
    <row r="550" spans="1:3">
      <c r="A550" s="4" t="s">
        <v>841</v>
      </c>
      <c r="B550" s="4" t="s">
        <v>36</v>
      </c>
    </row>
    <row r="551" spans="1:3">
      <c r="A551" s="4" t="s">
        <v>842</v>
      </c>
      <c r="B551" s="4" t="s">
        <v>36</v>
      </c>
    </row>
    <row r="552" spans="1:3">
      <c r="A552" s="4" t="s">
        <v>843</v>
      </c>
      <c r="B552" s="4" t="s">
        <v>36</v>
      </c>
    </row>
    <row r="553" spans="1:3">
      <c r="A553" s="4" t="s">
        <v>844</v>
      </c>
      <c r="B553" s="4" t="s">
        <v>36</v>
      </c>
    </row>
    <row r="554" spans="1:3">
      <c r="A554" s="4" t="s">
        <v>885</v>
      </c>
      <c r="B554" s="4" t="s">
        <v>36</v>
      </c>
    </row>
    <row r="555" spans="1:3">
      <c r="A555" s="4" t="s">
        <v>886</v>
      </c>
      <c r="B555" s="4" t="s">
        <v>36</v>
      </c>
    </row>
    <row r="556" spans="1:3">
      <c r="A556" s="4" t="s">
        <v>845</v>
      </c>
      <c r="B556" s="4" t="s">
        <v>36</v>
      </c>
    </row>
    <row r="557" spans="1:3">
      <c r="A557" s="4" t="s">
        <v>846</v>
      </c>
      <c r="B557" s="4" t="s">
        <v>36</v>
      </c>
    </row>
    <row r="558" spans="1:3">
      <c r="A558" s="4" t="s">
        <v>847</v>
      </c>
      <c r="B558" s="4" t="s">
        <v>36</v>
      </c>
    </row>
    <row r="559" spans="1:3">
      <c r="A559" s="4" t="s">
        <v>848</v>
      </c>
      <c r="B559" s="4" t="s">
        <v>36</v>
      </c>
    </row>
    <row r="560" spans="1:3">
      <c r="A560" s="4" t="s">
        <v>96</v>
      </c>
    </row>
    <row r="561" spans="1:3">
      <c r="A561" s="4" t="s">
        <v>840</v>
      </c>
      <c r="B561" s="5" t="n">
        <v>82299371</v>
      </c>
    </row>
    <row r="562" spans="1:3">
      <c r="A562" s="4" t="s">
        <v>841</v>
      </c>
      <c r="B562" s="5" t="n">
        <v>162847</v>
      </c>
    </row>
    <row r="563" spans="1:3">
      <c r="A563" s="4" t="s">
        <v>842</v>
      </c>
      <c r="B563" s="5" t="n">
        <v>-4548234</v>
      </c>
    </row>
    <row r="564" spans="1:3">
      <c r="A564" s="4" t="s">
        <v>843</v>
      </c>
      <c r="B564" s="4" t="s">
        <v>36</v>
      </c>
    </row>
    <row r="565" spans="1:3">
      <c r="A565" s="4" t="s">
        <v>844</v>
      </c>
      <c r="B565" s="4" t="s">
        <v>36</v>
      </c>
    </row>
    <row r="566" spans="1:3">
      <c r="A566" s="4" t="s">
        <v>885</v>
      </c>
      <c r="B566" s="4" t="s">
        <v>36</v>
      </c>
    </row>
    <row r="567" spans="1:3">
      <c r="A567" s="4" t="s">
        <v>886</v>
      </c>
      <c r="B567" s="4" t="s">
        <v>36</v>
      </c>
    </row>
    <row r="568" spans="1:3">
      <c r="A568" s="4" t="s">
        <v>845</v>
      </c>
      <c r="B568" s="4" t="s">
        <v>36</v>
      </c>
    </row>
    <row r="569" spans="1:3">
      <c r="A569" s="4" t="s">
        <v>846</v>
      </c>
      <c r="B569" s="4" t="s">
        <v>36</v>
      </c>
    </row>
    <row r="570" spans="1:3">
      <c r="A570" s="4" t="s">
        <v>847</v>
      </c>
      <c r="B570" s="5" t="n">
        <v>1946475</v>
      </c>
    </row>
    <row r="571" spans="1:3">
      <c r="A571" s="4" t="s">
        <v>848</v>
      </c>
      <c r="B571" s="5" t="n">
        <v>79860459</v>
      </c>
    </row>
    <row r="572" spans="1:3">
      <c r="A572" s="4" t="s">
        <v>898</v>
      </c>
    </row>
    <row r="573" spans="1:3">
      <c r="A573" s="4" t="s">
        <v>840</v>
      </c>
      <c r="B573" s="5" t="n">
        <v>10540702</v>
      </c>
    </row>
    <row r="574" spans="1:3">
      <c r="A574" s="4" t="s">
        <v>841</v>
      </c>
      <c r="B574" s="5" t="n">
        <v>1467</v>
      </c>
    </row>
    <row r="575" spans="1:3">
      <c r="A575" s="4" t="s">
        <v>842</v>
      </c>
      <c r="B575" s="5" t="n">
        <v>-1090824</v>
      </c>
    </row>
    <row r="576" spans="1:3">
      <c r="A576" s="4" t="s">
        <v>844</v>
      </c>
      <c r="B576" s="4" t="s">
        <v>36</v>
      </c>
    </row>
    <row r="577" spans="1:3">
      <c r="A577" s="4" t="s">
        <v>846</v>
      </c>
      <c r="B577" s="4" t="s">
        <v>36</v>
      </c>
    </row>
    <row r="578" spans="1:3">
      <c r="A578" s="4" t="s">
        <v>847</v>
      </c>
      <c r="B578" s="5" t="n">
        <v>-438679</v>
      </c>
    </row>
    <row r="579" spans="1:3">
      <c r="A579" s="4" t="s">
        <v>848</v>
      </c>
      <c r="B579" s="7" t="n">
        <v>9012666</v>
      </c>
    </row>
    <row r="580" spans="1:3">
      <c r="A580" s="4" t="s">
        <v>849</v>
      </c>
      <c r="B580" s="5" t="n">
        <v>112059</v>
      </c>
    </row>
    <row r="581" spans="1:3">
      <c r="A581" s="4" t="s">
        <v>850</v>
      </c>
      <c r="B581" s="5" t="n">
        <v>16</v>
      </c>
    </row>
    <row r="582" spans="1:3">
      <c r="A582" s="4" t="s">
        <v>851</v>
      </c>
      <c r="B582" s="5" t="n">
        <v>-11800</v>
      </c>
    </row>
    <row r="583" spans="1:3">
      <c r="A583" s="4" t="s">
        <v>852</v>
      </c>
      <c r="B583" s="5" t="n">
        <v>100275</v>
      </c>
    </row>
    <row r="584" spans="1:3">
      <c r="A584" s="4" t="s">
        <v>853</v>
      </c>
      <c r="B584" s="8" t="n">
        <v>94.06</v>
      </c>
    </row>
    <row r="585" spans="1:3">
      <c r="A585" s="4" t="s">
        <v>854</v>
      </c>
      <c r="B585" s="11" t="n">
        <v>-4.18</v>
      </c>
    </row>
    <row r="586" spans="1:3">
      <c r="A586" s="4" t="s">
        <v>855</v>
      </c>
      <c r="B586" s="11" t="n">
        <v>89.88</v>
      </c>
    </row>
    <row r="587" spans="1:3">
      <c r="A587" s="4" t="s">
        <v>830</v>
      </c>
    </row>
    <row r="588" spans="1:3">
      <c r="A588" s="4" t="s">
        <v>853</v>
      </c>
      <c r="B588" s="11" t="n">
        <v>94.06</v>
      </c>
      <c r="C588" s="4" t="s">
        <v>173</v>
      </c>
    </row>
    <row r="589" spans="1:3">
      <c r="A589" s="4" t="s">
        <v>855</v>
      </c>
      <c r="B589" s="8" t="n">
        <v>89.88</v>
      </c>
      <c r="C589" s="4" t="s">
        <v>173</v>
      </c>
    </row>
    <row r="590" spans="1:3">
      <c r="A590" s="4" t="s">
        <v>899</v>
      </c>
    </row>
    <row r="591" spans="1:3">
      <c r="A591" s="4" t="s">
        <v>840</v>
      </c>
      <c r="B591" s="7" t="n">
        <v>1402043</v>
      </c>
    </row>
    <row r="592" spans="1:3">
      <c r="A592" s="4" t="s">
        <v>841</v>
      </c>
      <c r="B592" s="4" t="s">
        <v>36</v>
      </c>
    </row>
    <row r="593" spans="1:3">
      <c r="A593" s="4" t="s">
        <v>842</v>
      </c>
      <c r="B593" s="5" t="n">
        <v>-17740</v>
      </c>
    </row>
    <row r="594" spans="1:3">
      <c r="A594" s="4" t="s">
        <v>844</v>
      </c>
      <c r="B594" s="4" t="s">
        <v>36</v>
      </c>
    </row>
    <row r="595" spans="1:3">
      <c r="A595" s="4" t="s">
        <v>846</v>
      </c>
      <c r="B595" s="4" t="s">
        <v>36</v>
      </c>
    </row>
    <row r="596" spans="1:3">
      <c r="A596" s="4" t="s">
        <v>847</v>
      </c>
      <c r="B596" s="5" t="n">
        <v>-52272</v>
      </c>
    </row>
    <row r="597" spans="1:3">
      <c r="A597" s="4" t="s">
        <v>848</v>
      </c>
      <c r="B597" s="7" t="n">
        <v>1332031</v>
      </c>
    </row>
    <row r="598" spans="1:3">
      <c r="A598" s="4" t="s">
        <v>849</v>
      </c>
      <c r="B598" s="5" t="n">
        <v>10444</v>
      </c>
    </row>
    <row r="599" spans="1:3">
      <c r="A599" s="4" t="s">
        <v>850</v>
      </c>
      <c r="B599" s="4" t="s">
        <v>36</v>
      </c>
    </row>
    <row r="600" spans="1:3">
      <c r="A600" s="4" t="s">
        <v>851</v>
      </c>
      <c r="B600" s="5" t="n">
        <v>-134</v>
      </c>
    </row>
    <row r="601" spans="1:3">
      <c r="A601" s="4" t="s">
        <v>852</v>
      </c>
      <c r="B601" s="5" t="n">
        <v>10310</v>
      </c>
    </row>
    <row r="602" spans="1:3">
      <c r="A602" s="4" t="s">
        <v>853</v>
      </c>
      <c r="B602" s="8" t="n">
        <v>134.25</v>
      </c>
      <c r="C602" s="4" t="s">
        <v>188</v>
      </c>
    </row>
    <row r="603" spans="1:3">
      <c r="A603" s="4" t="s">
        <v>854</v>
      </c>
      <c r="B603" s="11" t="n">
        <v>-5.05</v>
      </c>
      <c r="C603" s="4" t="s">
        <v>188</v>
      </c>
    </row>
    <row r="604" spans="1:3">
      <c r="A604" s="4" t="s">
        <v>855</v>
      </c>
      <c r="B604" s="9" t="n">
        <v>129.2</v>
      </c>
      <c r="C604" s="4" t="s">
        <v>188</v>
      </c>
    </row>
    <row r="605" spans="1:3">
      <c r="A605" s="4" t="s">
        <v>900</v>
      </c>
    </row>
    <row r="606" spans="1:3">
      <c r="A606" s="4" t="s">
        <v>840</v>
      </c>
      <c r="B606" s="7" t="n">
        <v>9397</v>
      </c>
    </row>
    <row r="607" spans="1:3">
      <c r="A607" s="4" t="s">
        <v>841</v>
      </c>
      <c r="B607" s="5" t="n">
        <v>98345</v>
      </c>
    </row>
    <row r="608" spans="1:3">
      <c r="A608" s="4" t="s">
        <v>842</v>
      </c>
      <c r="B608" s="4" t="s">
        <v>36</v>
      </c>
    </row>
    <row r="609" spans="1:3">
      <c r="A609" s="4" t="s">
        <v>844</v>
      </c>
      <c r="B609" s="4" t="s">
        <v>36</v>
      </c>
    </row>
    <row r="610" spans="1:3">
      <c r="A610" s="4" t="s">
        <v>846</v>
      </c>
      <c r="B610" s="4" t="s">
        <v>36</v>
      </c>
    </row>
    <row r="611" spans="1:3">
      <c r="A611" s="4" t="s">
        <v>847</v>
      </c>
      <c r="B611" s="5" t="n">
        <v>-1370</v>
      </c>
    </row>
    <row r="612" spans="1:3">
      <c r="A612" s="4" t="s">
        <v>848</v>
      </c>
      <c r="B612" s="7" t="n">
        <v>106372</v>
      </c>
    </row>
    <row r="613" spans="1:3">
      <c r="A613" s="4" t="s">
        <v>849</v>
      </c>
      <c r="B613" s="5" t="n">
        <v>70</v>
      </c>
    </row>
    <row r="614" spans="1:3">
      <c r="A614" s="4" t="s">
        <v>850</v>
      </c>
      <c r="B614" s="5" t="n">
        <v>753</v>
      </c>
    </row>
    <row r="615" spans="1:3">
      <c r="A615" s="4" t="s">
        <v>851</v>
      </c>
      <c r="B615" s="4" t="s">
        <v>36</v>
      </c>
    </row>
    <row r="616" spans="1:3">
      <c r="A616" s="4" t="s">
        <v>852</v>
      </c>
      <c r="B616" s="5" t="n">
        <v>823</v>
      </c>
    </row>
    <row r="617" spans="1:3">
      <c r="A617" s="4" t="s">
        <v>853</v>
      </c>
      <c r="B617" s="8" t="n">
        <v>134.25</v>
      </c>
      <c r="C617" s="4" t="s">
        <v>188</v>
      </c>
    </row>
    <row r="618" spans="1:3">
      <c r="A618" s="4" t="s">
        <v>854</v>
      </c>
      <c r="B618" s="11" t="n">
        <v>-5.05</v>
      </c>
      <c r="C618" s="4" t="s">
        <v>188</v>
      </c>
    </row>
    <row r="619" spans="1:3">
      <c r="A619" s="4" t="s">
        <v>855</v>
      </c>
      <c r="B619" s="10" t="n">
        <v>129.2</v>
      </c>
      <c r="C619" s="4" t="s">
        <v>188</v>
      </c>
    </row>
    <row r="620" spans="1:3">
      <c r="A620" s="4" t="s">
        <v>901</v>
      </c>
    </row>
    <row r="621" spans="1:3">
      <c r="A621" s="4" t="s">
        <v>853</v>
      </c>
      <c r="B621" s="11" t="n">
        <v>134.25</v>
      </c>
      <c r="C621" s="4" t="s">
        <v>173</v>
      </c>
    </row>
    <row r="622" spans="1:3">
      <c r="A622" s="4" t="s">
        <v>855</v>
      </c>
      <c r="B622" s="8" t="n">
        <v>129.2</v>
      </c>
      <c r="C622" s="4" t="s">
        <v>173</v>
      </c>
    </row>
    <row r="623" spans="1:3">
      <c r="A623" s="4" t="s">
        <v>902</v>
      </c>
    </row>
    <row r="624" spans="1:3">
      <c r="A624" s="4" t="s">
        <v>840</v>
      </c>
      <c r="B624" s="7" t="n">
        <v>29897</v>
      </c>
    </row>
    <row r="625" spans="1:3">
      <c r="A625" s="4" t="s">
        <v>841</v>
      </c>
      <c r="B625" s="4" t="s">
        <v>36</v>
      </c>
    </row>
    <row r="626" spans="1:3">
      <c r="A626" s="4" t="s">
        <v>842</v>
      </c>
      <c r="B626" s="5" t="n">
        <v>-4175</v>
      </c>
    </row>
    <row r="627" spans="1:3">
      <c r="A627" s="4" t="s">
        <v>844</v>
      </c>
      <c r="B627" s="4" t="s">
        <v>36</v>
      </c>
    </row>
    <row r="628" spans="1:3">
      <c r="A628" s="4" t="s">
        <v>846</v>
      </c>
      <c r="B628" s="4" t="s">
        <v>36</v>
      </c>
    </row>
    <row r="629" spans="1:3">
      <c r="A629" s="4" t="s">
        <v>847</v>
      </c>
      <c r="B629" s="5" t="n">
        <v>-1113</v>
      </c>
    </row>
    <row r="630" spans="1:3">
      <c r="A630" s="4" t="s">
        <v>848</v>
      </c>
      <c r="B630" s="7" t="n">
        <v>24609</v>
      </c>
    </row>
    <row r="631" spans="1:3">
      <c r="A631" s="4" t="s">
        <v>849</v>
      </c>
      <c r="B631" s="5" t="n">
        <v>296</v>
      </c>
    </row>
    <row r="632" spans="1:3">
      <c r="A632" s="4" t="s">
        <v>850</v>
      </c>
      <c r="B632" s="4" t="s">
        <v>36</v>
      </c>
    </row>
    <row r="633" spans="1:3">
      <c r="A633" s="4" t="s">
        <v>851</v>
      </c>
      <c r="B633" s="5" t="n">
        <v>-43</v>
      </c>
    </row>
    <row r="634" spans="1:3">
      <c r="A634" s="4" t="s">
        <v>852</v>
      </c>
      <c r="B634" s="5" t="n">
        <v>253</v>
      </c>
    </row>
    <row r="635" spans="1:3">
      <c r="A635" s="4" t="s">
        <v>853</v>
      </c>
      <c r="B635" s="8" t="n">
        <v>101.16</v>
      </c>
    </row>
    <row r="636" spans="1:3">
      <c r="A636" s="4" t="s">
        <v>854</v>
      </c>
      <c r="B636" s="11" t="n">
        <v>-3.89</v>
      </c>
    </row>
    <row r="637" spans="1:3">
      <c r="A637" s="4" t="s">
        <v>855</v>
      </c>
      <c r="B637" s="11" t="n">
        <v>97.27</v>
      </c>
    </row>
    <row r="638" spans="1:3">
      <c r="A638" s="4" t="s">
        <v>903</v>
      </c>
    </row>
    <row r="639" spans="1:3">
      <c r="A639" s="4" t="s">
        <v>853</v>
      </c>
      <c r="B639" s="11" t="n">
        <v>101.16</v>
      </c>
      <c r="C639" s="4" t="s">
        <v>173</v>
      </c>
    </row>
    <row r="640" spans="1:3">
      <c r="A640" s="4" t="s">
        <v>855</v>
      </c>
      <c r="B640" s="8" t="n">
        <v>97.27</v>
      </c>
      <c r="C640" s="4" t="s">
        <v>173</v>
      </c>
    </row>
    <row r="641" spans="1:3">
      <c r="A641" s="4" t="s">
        <v>904</v>
      </c>
    </row>
    <row r="642" spans="1:3">
      <c r="A642" s="4" t="s">
        <v>840</v>
      </c>
      <c r="B642" s="7" t="n">
        <v>4107816</v>
      </c>
    </row>
    <row r="643" spans="1:3">
      <c r="A643" s="4" t="s">
        <v>841</v>
      </c>
      <c r="B643" s="4" t="s">
        <v>36</v>
      </c>
    </row>
    <row r="644" spans="1:3">
      <c r="A644" s="4" t="s">
        <v>842</v>
      </c>
      <c r="B644" s="4" t="s">
        <v>36</v>
      </c>
    </row>
    <row r="645" spans="1:3">
      <c r="A645" s="4" t="s">
        <v>844</v>
      </c>
      <c r="B645" s="5" t="n">
        <v>-729500</v>
      </c>
    </row>
    <row r="646" spans="1:3">
      <c r="A646" s="4" t="s">
        <v>846</v>
      </c>
      <c r="B646" s="5" t="n">
        <v>-54310</v>
      </c>
    </row>
    <row r="647" spans="1:3">
      <c r="A647" s="4" t="s">
        <v>847</v>
      </c>
      <c r="B647" s="4" t="s">
        <v>36</v>
      </c>
    </row>
    <row r="648" spans="1:3">
      <c r="A648" s="4" t="s">
        <v>848</v>
      </c>
      <c r="B648" s="5" t="n">
        <v>3324006</v>
      </c>
    </row>
    <row r="649" spans="1:3">
      <c r="A649" s="4" t="s">
        <v>110</v>
      </c>
    </row>
    <row r="650" spans="1:3">
      <c r="A650" s="4" t="s">
        <v>840</v>
      </c>
      <c r="B650" s="5" t="n">
        <v>16089855</v>
      </c>
    </row>
    <row r="651" spans="1:3">
      <c r="A651" s="4" t="s">
        <v>841</v>
      </c>
      <c r="B651" s="5" t="n">
        <v>99812</v>
      </c>
    </row>
    <row r="652" spans="1:3">
      <c r="A652" s="4" t="s">
        <v>842</v>
      </c>
      <c r="B652" s="5" t="n">
        <v>-1112739</v>
      </c>
    </row>
    <row r="653" spans="1:3">
      <c r="A653" s="4" t="s">
        <v>844</v>
      </c>
      <c r="B653" s="5" t="n">
        <v>-729500</v>
      </c>
    </row>
    <row r="654" spans="1:3">
      <c r="A654" s="4" t="s">
        <v>846</v>
      </c>
      <c r="B654" s="5" t="n">
        <v>-54310</v>
      </c>
    </row>
    <row r="655" spans="1:3">
      <c r="A655" s="4" t="s">
        <v>847</v>
      </c>
      <c r="B655" s="5" t="n">
        <v>-493434</v>
      </c>
    </row>
    <row r="656" spans="1:3">
      <c r="A656" s="4" t="s">
        <v>848</v>
      </c>
      <c r="B656" s="5" t="n">
        <v>13799684</v>
      </c>
    </row>
    <row r="657" spans="1:3">
      <c r="A657" s="4" t="s">
        <v>905</v>
      </c>
    </row>
    <row r="658" spans="1:3">
      <c r="A658" s="4" t="s">
        <v>840</v>
      </c>
      <c r="B658" s="5" t="n">
        <v>20284935</v>
      </c>
    </row>
    <row r="659" spans="1:3">
      <c r="A659" s="4" t="s">
        <v>841</v>
      </c>
      <c r="B659" s="5" t="n">
        <v>30102</v>
      </c>
    </row>
    <row r="660" spans="1:3">
      <c r="A660" s="4" t="s">
        <v>842</v>
      </c>
      <c r="B660" s="5" t="n">
        <v>-919596</v>
      </c>
    </row>
    <row r="661" spans="1:3">
      <c r="A661" s="4" t="s">
        <v>844</v>
      </c>
      <c r="B661" s="4" t="s">
        <v>36</v>
      </c>
    </row>
    <row r="662" spans="1:3">
      <c r="A662" s="4" t="s">
        <v>846</v>
      </c>
      <c r="B662" s="4" t="s">
        <v>36</v>
      </c>
    </row>
    <row r="663" spans="1:3">
      <c r="A663" s="4" t="s">
        <v>847</v>
      </c>
      <c r="B663" s="5" t="n">
        <v>-205963</v>
      </c>
    </row>
    <row r="664" spans="1:3">
      <c r="A664" s="4" t="s">
        <v>848</v>
      </c>
      <c r="B664" s="7" t="n">
        <v>19189478</v>
      </c>
    </row>
    <row r="665" spans="1:3">
      <c r="A665" s="4" t="s">
        <v>849</v>
      </c>
      <c r="B665" s="5" t="n">
        <v>131283</v>
      </c>
    </row>
    <row r="666" spans="1:3">
      <c r="A666" s="4" t="s">
        <v>850</v>
      </c>
      <c r="B666" s="5" t="n">
        <v>198</v>
      </c>
    </row>
    <row r="667" spans="1:3">
      <c r="A667" s="4" t="s">
        <v>851</v>
      </c>
      <c r="B667" s="5" t="n">
        <v>-6003</v>
      </c>
    </row>
    <row r="668" spans="1:3">
      <c r="A668" s="4" t="s">
        <v>852</v>
      </c>
      <c r="B668" s="5" t="n">
        <v>125478</v>
      </c>
    </row>
    <row r="669" spans="1:3">
      <c r="A669" s="4" t="s">
        <v>853</v>
      </c>
      <c r="B669" s="8" t="n">
        <v>154.51</v>
      </c>
    </row>
    <row r="670" spans="1:3">
      <c r="A670" s="4" t="s">
        <v>854</v>
      </c>
      <c r="B670" s="11" t="n">
        <v>-1.58</v>
      </c>
    </row>
    <row r="671" spans="1:3">
      <c r="A671" s="4" t="s">
        <v>855</v>
      </c>
      <c r="B671" s="11" t="n">
        <v>152.93</v>
      </c>
    </row>
    <row r="672" spans="1:3">
      <c r="A672" s="4" t="s">
        <v>832</v>
      </c>
    </row>
    <row r="673" spans="1:3">
      <c r="A673" s="4" t="s">
        <v>853</v>
      </c>
      <c r="B673" s="11" t="n">
        <v>154.51</v>
      </c>
      <c r="C673" s="4" t="s">
        <v>173</v>
      </c>
    </row>
    <row r="674" spans="1:3">
      <c r="A674" s="4" t="s">
        <v>855</v>
      </c>
      <c r="B674" s="8" t="n">
        <v>152.93</v>
      </c>
      <c r="C674" s="4" t="s">
        <v>173</v>
      </c>
    </row>
    <row r="675" spans="1:3">
      <c r="A675" s="4" t="s">
        <v>906</v>
      </c>
    </row>
    <row r="676" spans="1:3">
      <c r="A676" s="4" t="s">
        <v>840</v>
      </c>
      <c r="B676" s="7" t="n">
        <v>11402560</v>
      </c>
    </row>
    <row r="677" spans="1:3">
      <c r="A677" s="4" t="s">
        <v>841</v>
      </c>
      <c r="B677" s="4" t="s">
        <v>36</v>
      </c>
    </row>
    <row r="678" spans="1:3">
      <c r="A678" s="4" t="s">
        <v>842</v>
      </c>
      <c r="B678" s="5" t="n">
        <v>-54413</v>
      </c>
    </row>
    <row r="679" spans="1:3">
      <c r="A679" s="4" t="s">
        <v>844</v>
      </c>
      <c r="B679" s="4" t="s">
        <v>36</v>
      </c>
    </row>
    <row r="680" spans="1:3">
      <c r="A680" s="4" t="s">
        <v>846</v>
      </c>
      <c r="B680" s="4" t="s">
        <v>36</v>
      </c>
    </row>
    <row r="681" spans="1:3">
      <c r="A681" s="4" t="s">
        <v>847</v>
      </c>
      <c r="B681" s="5" t="n">
        <v>-36781</v>
      </c>
    </row>
    <row r="682" spans="1:3">
      <c r="A682" s="4" t="s">
        <v>848</v>
      </c>
      <c r="B682" s="7" t="n">
        <v>11311366</v>
      </c>
    </row>
    <row r="683" spans="1:3">
      <c r="A683" s="4" t="s">
        <v>849</v>
      </c>
      <c r="B683" s="5" t="n">
        <v>54044</v>
      </c>
    </row>
    <row r="684" spans="1:3">
      <c r="A684" s="4" t="s">
        <v>850</v>
      </c>
      <c r="B684" s="4" t="s">
        <v>36</v>
      </c>
    </row>
    <row r="685" spans="1:3">
      <c r="A685" s="4" t="s">
        <v>851</v>
      </c>
      <c r="B685" s="5" t="n">
        <v>-261</v>
      </c>
    </row>
    <row r="686" spans="1:3">
      <c r="A686" s="4" t="s">
        <v>852</v>
      </c>
      <c r="B686" s="5" t="n">
        <v>53783</v>
      </c>
    </row>
    <row r="687" spans="1:3">
      <c r="A687" s="4" t="s">
        <v>853</v>
      </c>
      <c r="B687" s="8" t="n">
        <v>210.98</v>
      </c>
      <c r="C687" s="4" t="s">
        <v>188</v>
      </c>
    </row>
    <row r="688" spans="1:3">
      <c r="A688" s="4" t="s">
        <v>854</v>
      </c>
      <c r="B688" s="11" t="n">
        <v>-0.68</v>
      </c>
      <c r="C688" s="4" t="s">
        <v>188</v>
      </c>
    </row>
    <row r="689" spans="1:3">
      <c r="A689" s="4" t="s">
        <v>855</v>
      </c>
      <c r="B689" s="9" t="n">
        <v>210.3</v>
      </c>
      <c r="C689" s="4" t="s">
        <v>188</v>
      </c>
    </row>
    <row r="690" spans="1:3">
      <c r="A690" s="4" t="s">
        <v>907</v>
      </c>
    </row>
    <row r="691" spans="1:3">
      <c r="A691" s="4" t="s">
        <v>840</v>
      </c>
      <c r="B691" s="7" t="n">
        <v>43553</v>
      </c>
    </row>
    <row r="692" spans="1:3">
      <c r="A692" s="4" t="s">
        <v>841</v>
      </c>
      <c r="B692" s="5" t="n">
        <v>267829</v>
      </c>
    </row>
    <row r="693" spans="1:3">
      <c r="A693" s="4" t="s">
        <v>842</v>
      </c>
      <c r="B693" s="4" t="s">
        <v>36</v>
      </c>
    </row>
    <row r="694" spans="1:3">
      <c r="A694" s="4" t="s">
        <v>844</v>
      </c>
      <c r="B694" s="4" t="s">
        <v>36</v>
      </c>
    </row>
    <row r="695" spans="1:3">
      <c r="A695" s="4" t="s">
        <v>846</v>
      </c>
      <c r="B695" s="4" t="s">
        <v>36</v>
      </c>
    </row>
    <row r="696" spans="1:3">
      <c r="A696" s="4" t="s">
        <v>847</v>
      </c>
      <c r="B696" s="5" t="n">
        <v>-5430</v>
      </c>
    </row>
    <row r="697" spans="1:3">
      <c r="A697" s="4" t="s">
        <v>848</v>
      </c>
      <c r="B697" s="7" t="n">
        <v>305952</v>
      </c>
    </row>
    <row r="698" spans="1:3">
      <c r="A698" s="4" t="s">
        <v>849</v>
      </c>
      <c r="B698" s="5" t="n">
        <v>207</v>
      </c>
    </row>
    <row r="699" spans="1:3">
      <c r="A699" s="4" t="s">
        <v>850</v>
      </c>
      <c r="B699" s="5" t="n">
        <v>1252</v>
      </c>
    </row>
    <row r="700" spans="1:3">
      <c r="A700" s="4" t="s">
        <v>851</v>
      </c>
      <c r="B700" s="4" t="s">
        <v>36</v>
      </c>
    </row>
    <row r="701" spans="1:3">
      <c r="A701" s="4" t="s">
        <v>852</v>
      </c>
      <c r="B701" s="5" t="n">
        <v>1459</v>
      </c>
    </row>
    <row r="702" spans="1:3">
      <c r="A702" s="4" t="s">
        <v>853</v>
      </c>
      <c r="B702" s="8" t="n">
        <v>210.98</v>
      </c>
      <c r="C702" s="4" t="s">
        <v>188</v>
      </c>
    </row>
    <row r="703" spans="1:3">
      <c r="A703" s="4" t="s">
        <v>854</v>
      </c>
      <c r="B703" s="11" t="n">
        <v>-0.68</v>
      </c>
      <c r="C703" s="4" t="s">
        <v>188</v>
      </c>
    </row>
    <row r="704" spans="1:3">
      <c r="A704" s="4" t="s">
        <v>855</v>
      </c>
      <c r="B704" s="10" t="n">
        <v>210.3</v>
      </c>
      <c r="C704" s="4" t="s">
        <v>188</v>
      </c>
    </row>
    <row r="705" spans="1:3">
      <c r="A705" s="4" t="s">
        <v>908</v>
      </c>
    </row>
    <row r="706" spans="1:3">
      <c r="A706" s="4" t="s">
        <v>853</v>
      </c>
      <c r="B706" s="11" t="n">
        <v>210.98</v>
      </c>
      <c r="C706" s="4" t="s">
        <v>173</v>
      </c>
    </row>
    <row r="707" spans="1:3">
      <c r="A707" s="4" t="s">
        <v>855</v>
      </c>
      <c r="B707" s="8" t="n">
        <v>210.3</v>
      </c>
      <c r="C707" s="4" t="s">
        <v>173</v>
      </c>
    </row>
    <row r="708" spans="1:3">
      <c r="A708" s="4" t="s">
        <v>909</v>
      </c>
    </row>
    <row r="709" spans="1:3">
      <c r="A709" s="4" t="s">
        <v>840</v>
      </c>
      <c r="B709" s="7" t="n">
        <v>35478</v>
      </c>
    </row>
    <row r="710" spans="1:3">
      <c r="A710" s="4" t="s">
        <v>841</v>
      </c>
      <c r="B710" s="4" t="s">
        <v>36</v>
      </c>
    </row>
    <row r="711" spans="1:3">
      <c r="A711" s="4" t="s">
        <v>842</v>
      </c>
      <c r="B711" s="4" t="s">
        <v>36</v>
      </c>
    </row>
    <row r="712" spans="1:3">
      <c r="A712" s="4" t="s">
        <v>844</v>
      </c>
      <c r="B712" s="4" t="s">
        <v>36</v>
      </c>
    </row>
    <row r="713" spans="1:3">
      <c r="A713" s="4" t="s">
        <v>846</v>
      </c>
      <c r="B713" s="4" t="s">
        <v>36</v>
      </c>
    </row>
    <row r="714" spans="1:3">
      <c r="A714" s="4" t="s">
        <v>847</v>
      </c>
      <c r="B714" s="5" t="n">
        <v>-113</v>
      </c>
    </row>
    <row r="715" spans="1:3">
      <c r="A715" s="4" t="s">
        <v>848</v>
      </c>
      <c r="B715" s="7" t="n">
        <v>35365</v>
      </c>
    </row>
    <row r="716" spans="1:3">
      <c r="A716" s="4" t="s">
        <v>849</v>
      </c>
      <c r="B716" s="5" t="n">
        <v>214</v>
      </c>
    </row>
    <row r="717" spans="1:3">
      <c r="A717" s="4" t="s">
        <v>850</v>
      </c>
      <c r="B717" s="4" t="s">
        <v>36</v>
      </c>
    </row>
    <row r="718" spans="1:3">
      <c r="A718" s="4" t="s">
        <v>851</v>
      </c>
      <c r="B718" s="4" t="s">
        <v>36</v>
      </c>
    </row>
    <row r="719" spans="1:3">
      <c r="A719" s="4" t="s">
        <v>852</v>
      </c>
      <c r="B719" s="5" t="n">
        <v>214</v>
      </c>
    </row>
    <row r="720" spans="1:3">
      <c r="A720" s="4" t="s">
        <v>853</v>
      </c>
      <c r="B720" s="8" t="n">
        <v>166.17</v>
      </c>
    </row>
    <row r="721" spans="1:3">
      <c r="A721" s="4" t="s">
        <v>854</v>
      </c>
      <c r="B721" s="4" t="s">
        <v>910</v>
      </c>
    </row>
    <row r="722" spans="1:3">
      <c r="A722" s="4" t="s">
        <v>855</v>
      </c>
      <c r="B722" s="11" t="n">
        <v>165.26</v>
      </c>
    </row>
    <row r="723" spans="1:3">
      <c r="A723" s="4" t="s">
        <v>911</v>
      </c>
    </row>
    <row r="724" spans="1:3">
      <c r="A724" s="4" t="s">
        <v>853</v>
      </c>
      <c r="B724" s="11" t="n">
        <v>166.17</v>
      </c>
      <c r="C724" s="4" t="s">
        <v>173</v>
      </c>
    </row>
    <row r="725" spans="1:3">
      <c r="A725" s="4" t="s">
        <v>855</v>
      </c>
      <c r="B725" s="8" t="n">
        <v>165.26</v>
      </c>
      <c r="C725" s="4" t="s">
        <v>173</v>
      </c>
    </row>
    <row r="726" spans="1:3">
      <c r="A726" s="4" t="s">
        <v>912</v>
      </c>
    </row>
    <row r="727" spans="1:3">
      <c r="A727" s="4" t="s">
        <v>840</v>
      </c>
      <c r="B727" s="7" t="n">
        <v>9108334</v>
      </c>
    </row>
    <row r="728" spans="1:3">
      <c r="A728" s="4" t="s">
        <v>841</v>
      </c>
      <c r="B728" s="4" t="s">
        <v>36</v>
      </c>
    </row>
    <row r="729" spans="1:3">
      <c r="A729" s="4" t="s">
        <v>842</v>
      </c>
      <c r="B729" s="4" t="s">
        <v>36</v>
      </c>
    </row>
    <row r="730" spans="1:3">
      <c r="A730" s="4" t="s">
        <v>844</v>
      </c>
      <c r="B730" s="5" t="n">
        <v>-156729</v>
      </c>
    </row>
    <row r="731" spans="1:3">
      <c r="A731" s="4" t="s">
        <v>846</v>
      </c>
      <c r="B731" s="5" t="n">
        <v>395538</v>
      </c>
    </row>
    <row r="732" spans="1:3">
      <c r="A732" s="4" t="s">
        <v>847</v>
      </c>
      <c r="B732" s="4" t="s">
        <v>36</v>
      </c>
    </row>
    <row r="733" spans="1:3">
      <c r="A733" s="4" t="s">
        <v>848</v>
      </c>
      <c r="B733" s="5" t="n">
        <v>9347143</v>
      </c>
    </row>
    <row r="734" spans="1:3">
      <c r="A734" s="4" t="s">
        <v>119</v>
      </c>
    </row>
    <row r="735" spans="1:3">
      <c r="A735" s="4" t="s">
        <v>840</v>
      </c>
      <c r="B735" s="5" t="n">
        <v>40874860</v>
      </c>
    </row>
    <row r="736" spans="1:3">
      <c r="A736" s="4" t="s">
        <v>841</v>
      </c>
      <c r="B736" s="5" t="n">
        <v>297931</v>
      </c>
    </row>
    <row r="737" spans="1:3">
      <c r="A737" s="4" t="s">
        <v>842</v>
      </c>
      <c r="B737" s="5" t="n">
        <v>-974009</v>
      </c>
    </row>
    <row r="738" spans="1:3">
      <c r="A738" s="4" t="s">
        <v>844</v>
      </c>
      <c r="B738" s="5" t="n">
        <v>-156729</v>
      </c>
    </row>
    <row r="739" spans="1:3">
      <c r="A739" s="4" t="s">
        <v>846</v>
      </c>
      <c r="B739" s="5" t="n">
        <v>395538</v>
      </c>
    </row>
    <row r="740" spans="1:3">
      <c r="A740" s="4" t="s">
        <v>847</v>
      </c>
      <c r="B740" s="5" t="n">
        <v>-248287</v>
      </c>
    </row>
    <row r="741" spans="1:3">
      <c r="A741" s="4" t="s">
        <v>848</v>
      </c>
      <c r="B741" s="5" t="n">
        <v>40189304</v>
      </c>
    </row>
    <row r="742" spans="1:3">
      <c r="A742" s="4" t="s">
        <v>913</v>
      </c>
    </row>
    <row r="743" spans="1:3">
      <c r="A743" s="4" t="s">
        <v>840</v>
      </c>
      <c r="B743" s="5" t="n">
        <v>7507072</v>
      </c>
    </row>
    <row r="744" spans="1:3">
      <c r="A744" s="4" t="s">
        <v>841</v>
      </c>
      <c r="B744" s="5" t="n">
        <v>9862</v>
      </c>
    </row>
    <row r="745" spans="1:3">
      <c r="A745" s="4" t="s">
        <v>842</v>
      </c>
      <c r="B745" s="5" t="n">
        <v>-417190</v>
      </c>
    </row>
    <row r="746" spans="1:3">
      <c r="A746" s="4" t="s">
        <v>844</v>
      </c>
      <c r="B746" s="4" t="s">
        <v>36</v>
      </c>
    </row>
    <row r="747" spans="1:3">
      <c r="A747" s="4" t="s">
        <v>846</v>
      </c>
      <c r="B747" s="4" t="s">
        <v>36</v>
      </c>
    </row>
    <row r="748" spans="1:3">
      <c r="A748" s="4" t="s">
        <v>847</v>
      </c>
      <c r="B748" s="5" t="n">
        <v>-261555</v>
      </c>
    </row>
    <row r="749" spans="1:3">
      <c r="A749" s="4" t="s">
        <v>848</v>
      </c>
      <c r="B749" s="7" t="n">
        <v>6838189</v>
      </c>
    </row>
    <row r="750" spans="1:3">
      <c r="A750" s="4" t="s">
        <v>849</v>
      </c>
      <c r="B750" s="5" t="n">
        <v>62779</v>
      </c>
    </row>
    <row r="751" spans="1:3">
      <c r="A751" s="4" t="s">
        <v>850</v>
      </c>
      <c r="B751" s="5" t="n">
        <v>83</v>
      </c>
    </row>
    <row r="752" spans="1:3">
      <c r="A752" s="4" t="s">
        <v>851</v>
      </c>
      <c r="B752" s="5" t="n">
        <v>-3511</v>
      </c>
    </row>
    <row r="753" spans="1:3">
      <c r="A753" s="4" t="s">
        <v>852</v>
      </c>
      <c r="B753" s="5" t="n">
        <v>59351</v>
      </c>
    </row>
    <row r="754" spans="1:3">
      <c r="A754" s="4" t="s">
        <v>853</v>
      </c>
      <c r="B754" s="8" t="n">
        <v>119.58</v>
      </c>
    </row>
    <row r="755" spans="1:3">
      <c r="A755" s="4" t="s">
        <v>854</v>
      </c>
      <c r="B755" s="11" t="n">
        <v>-4.36</v>
      </c>
    </row>
    <row r="756" spans="1:3">
      <c r="A756" s="4" t="s">
        <v>855</v>
      </c>
      <c r="B756" s="11" t="n">
        <v>115.22</v>
      </c>
    </row>
    <row r="757" spans="1:3">
      <c r="A757" s="4" t="s">
        <v>836</v>
      </c>
    </row>
    <row r="758" spans="1:3">
      <c r="A758" s="4" t="s">
        <v>853</v>
      </c>
      <c r="B758" s="11" t="n">
        <v>119.58</v>
      </c>
      <c r="C758" s="4" t="s">
        <v>173</v>
      </c>
    </row>
    <row r="759" spans="1:3">
      <c r="A759" s="4" t="s">
        <v>855</v>
      </c>
      <c r="B759" s="11" t="n">
        <v>115.22</v>
      </c>
      <c r="C759" s="4" t="s">
        <v>173</v>
      </c>
    </row>
    <row r="760" spans="1:3">
      <c r="A760" s="4" t="s">
        <v>914</v>
      </c>
    </row>
    <row r="761" spans="1:3">
      <c r="A761" s="4" t="s">
        <v>853</v>
      </c>
      <c r="B761" s="11" t="n">
        <v>172.1</v>
      </c>
      <c r="C761" s="4" t="s">
        <v>173</v>
      </c>
    </row>
    <row r="762" spans="1:3">
      <c r="A762" s="4" t="s">
        <v>855</v>
      </c>
      <c r="B762" s="8" t="n">
        <v>167.02</v>
      </c>
      <c r="C762" s="4" t="s">
        <v>173</v>
      </c>
    </row>
    <row r="763" spans="1:3">
      <c r="A763" s="4" t="s">
        <v>915</v>
      </c>
    </row>
    <row r="764" spans="1:3">
      <c r="A764" s="4" t="s">
        <v>840</v>
      </c>
      <c r="B764" s="7" t="n">
        <v>2670715</v>
      </c>
    </row>
    <row r="765" spans="1:3">
      <c r="A765" s="4" t="s">
        <v>841</v>
      </c>
      <c r="B765" s="4" t="s">
        <v>36</v>
      </c>
    </row>
    <row r="766" spans="1:3">
      <c r="A766" s="4" t="s">
        <v>842</v>
      </c>
      <c r="B766" s="5" t="n">
        <v>-142145</v>
      </c>
    </row>
    <row r="767" spans="1:3">
      <c r="A767" s="4" t="s">
        <v>844</v>
      </c>
      <c r="B767" s="4" t="s">
        <v>36</v>
      </c>
    </row>
    <row r="768" spans="1:3">
      <c r="A768" s="4" t="s">
        <v>846</v>
      </c>
      <c r="B768" s="4" t="s">
        <v>36</v>
      </c>
    </row>
    <row r="769" spans="1:3">
      <c r="A769" s="4" t="s">
        <v>847</v>
      </c>
      <c r="B769" s="5" t="n">
        <v>-75514</v>
      </c>
    </row>
    <row r="770" spans="1:3">
      <c r="A770" s="4" t="s">
        <v>848</v>
      </c>
      <c r="B770" s="7" t="n">
        <v>2453056</v>
      </c>
    </row>
    <row r="771" spans="1:3">
      <c r="A771" s="4" t="s">
        <v>849</v>
      </c>
      <c r="B771" s="5" t="n">
        <v>15518</v>
      </c>
    </row>
    <row r="772" spans="1:3">
      <c r="A772" s="4" t="s">
        <v>850</v>
      </c>
      <c r="B772" s="4" t="s">
        <v>36</v>
      </c>
    </row>
    <row r="773" spans="1:3">
      <c r="A773" s="4" t="s">
        <v>851</v>
      </c>
      <c r="B773" s="5" t="n">
        <v>-832</v>
      </c>
    </row>
    <row r="774" spans="1:3">
      <c r="A774" s="4" t="s">
        <v>852</v>
      </c>
      <c r="B774" s="5" t="n">
        <v>14686</v>
      </c>
    </row>
    <row r="775" spans="1:3">
      <c r="A775" s="4" t="s">
        <v>853</v>
      </c>
      <c r="B775" s="9" t="n">
        <v>172.1</v>
      </c>
      <c r="C775" s="4" t="s">
        <v>188</v>
      </c>
    </row>
    <row r="776" spans="1:3">
      <c r="A776" s="4" t="s">
        <v>854</v>
      </c>
      <c r="B776" s="11" t="n">
        <v>-5.08</v>
      </c>
      <c r="C776" s="4" t="s">
        <v>188</v>
      </c>
    </row>
    <row r="777" spans="1:3">
      <c r="A777" s="4" t="s">
        <v>855</v>
      </c>
      <c r="B777" s="8" t="n">
        <v>167.02</v>
      </c>
      <c r="C777" s="4" t="s">
        <v>188</v>
      </c>
    </row>
    <row r="778" spans="1:3">
      <c r="A778" s="4" t="s">
        <v>916</v>
      </c>
    </row>
    <row r="779" spans="1:3">
      <c r="A779" s="4" t="s">
        <v>840</v>
      </c>
      <c r="B779" s="7" t="n">
        <v>73660</v>
      </c>
    </row>
    <row r="780" spans="1:3">
      <c r="A780" s="4" t="s">
        <v>841</v>
      </c>
      <c r="B780" s="5" t="n">
        <v>24575</v>
      </c>
    </row>
    <row r="781" spans="1:3">
      <c r="A781" s="4" t="s">
        <v>842</v>
      </c>
      <c r="B781" s="4" t="s">
        <v>36</v>
      </c>
    </row>
    <row r="782" spans="1:3">
      <c r="A782" s="4" t="s">
        <v>844</v>
      </c>
      <c r="B782" s="4" t="s">
        <v>36</v>
      </c>
    </row>
    <row r="783" spans="1:3">
      <c r="A783" s="4" t="s">
        <v>846</v>
      </c>
      <c r="B783" s="4" t="s">
        <v>36</v>
      </c>
    </row>
    <row r="784" spans="1:3">
      <c r="A784" s="4" t="s">
        <v>847</v>
      </c>
      <c r="B784" s="5" t="n">
        <v>-2919</v>
      </c>
    </row>
    <row r="785" spans="1:3">
      <c r="A785" s="4" t="s">
        <v>848</v>
      </c>
      <c r="B785" s="7" t="n">
        <v>95316</v>
      </c>
    </row>
    <row r="786" spans="1:3">
      <c r="A786" s="4" t="s">
        <v>849</v>
      </c>
      <c r="B786" s="5" t="n">
        <v>428</v>
      </c>
    </row>
    <row r="787" spans="1:3">
      <c r="A787" s="4" t="s">
        <v>850</v>
      </c>
      <c r="B787" s="5" t="n">
        <v>143</v>
      </c>
    </row>
    <row r="788" spans="1:3">
      <c r="A788" s="4" t="s">
        <v>851</v>
      </c>
      <c r="B788" s="4" t="s">
        <v>36</v>
      </c>
    </row>
    <row r="789" spans="1:3">
      <c r="A789" s="4" t="s">
        <v>852</v>
      </c>
      <c r="B789" s="5" t="n">
        <v>571</v>
      </c>
    </row>
    <row r="790" spans="1:3">
      <c r="A790" s="4" t="s">
        <v>853</v>
      </c>
      <c r="B790" s="9" t="n">
        <v>172.1</v>
      </c>
      <c r="C790" s="4" t="s">
        <v>188</v>
      </c>
    </row>
    <row r="791" spans="1:3">
      <c r="A791" s="4" t="s">
        <v>854</v>
      </c>
      <c r="B791" s="11" t="n">
        <v>-5.08</v>
      </c>
      <c r="C791" s="4" t="s">
        <v>188</v>
      </c>
    </row>
    <row r="792" spans="1:3">
      <c r="A792" s="4" t="s">
        <v>855</v>
      </c>
      <c r="B792" s="8" t="n">
        <v>167.02</v>
      </c>
      <c r="C792" s="4" t="s">
        <v>188</v>
      </c>
    </row>
    <row r="793" spans="1:3">
      <c r="A793" s="4" t="s">
        <v>917</v>
      </c>
    </row>
    <row r="794" spans="1:3">
      <c r="A794" s="4" t="s">
        <v>840</v>
      </c>
      <c r="B794" s="7" t="n">
        <v>5826</v>
      </c>
    </row>
    <row r="795" spans="1:3">
      <c r="A795" s="4" t="s">
        <v>841</v>
      </c>
      <c r="B795" s="4" t="s">
        <v>36</v>
      </c>
    </row>
    <row r="796" spans="1:3">
      <c r="A796" s="4" t="s">
        <v>842</v>
      </c>
      <c r="B796" s="4" t="s">
        <v>36</v>
      </c>
    </row>
    <row r="797" spans="1:3">
      <c r="A797" s="4" t="s">
        <v>844</v>
      </c>
      <c r="B797" s="4" t="s">
        <v>36</v>
      </c>
    </row>
    <row r="798" spans="1:3">
      <c r="A798" s="4" t="s">
        <v>846</v>
      </c>
      <c r="B798" s="4" t="s">
        <v>36</v>
      </c>
    </row>
    <row r="799" spans="1:3">
      <c r="A799" s="4" t="s">
        <v>847</v>
      </c>
      <c r="B799" s="5" t="n">
        <v>-172</v>
      </c>
    </row>
    <row r="800" spans="1:3">
      <c r="A800" s="4" t="s">
        <v>848</v>
      </c>
      <c r="B800" s="7" t="n">
        <v>5654</v>
      </c>
    </row>
    <row r="801" spans="1:3">
      <c r="A801" s="4" t="s">
        <v>849</v>
      </c>
      <c r="B801" s="5" t="n">
        <v>45</v>
      </c>
    </row>
    <row r="802" spans="1:3">
      <c r="A802" s="4" t="s">
        <v>850</v>
      </c>
      <c r="B802" s="4" t="s">
        <v>36</v>
      </c>
    </row>
    <row r="803" spans="1:3">
      <c r="A803" s="4" t="s">
        <v>851</v>
      </c>
      <c r="B803" s="4" t="s">
        <v>36</v>
      </c>
    </row>
    <row r="804" spans="1:3">
      <c r="A804" s="4" t="s">
        <v>852</v>
      </c>
      <c r="B804" s="5" t="n">
        <v>45</v>
      </c>
    </row>
    <row r="805" spans="1:3">
      <c r="A805" s="4" t="s">
        <v>853</v>
      </c>
      <c r="B805" s="9" t="n">
        <v>128.6</v>
      </c>
    </row>
    <row r="806" spans="1:3">
      <c r="A806" s="4" t="s">
        <v>854</v>
      </c>
      <c r="B806" s="11" t="n">
        <v>-2.96</v>
      </c>
    </row>
    <row r="807" spans="1:3">
      <c r="A807" s="4" t="s">
        <v>855</v>
      </c>
      <c r="B807" s="11" t="n">
        <v>125.64</v>
      </c>
    </row>
    <row r="808" spans="1:3">
      <c r="A808" s="4" t="s">
        <v>918</v>
      </c>
    </row>
    <row r="809" spans="1:3">
      <c r="A809" s="4" t="s">
        <v>853</v>
      </c>
      <c r="B809" s="11" t="n">
        <v>128.6</v>
      </c>
      <c r="C809" s="4" t="s">
        <v>173</v>
      </c>
    </row>
    <row r="810" spans="1:3">
      <c r="A810" s="4" t="s">
        <v>855</v>
      </c>
      <c r="B810" s="8" t="n">
        <v>125.64</v>
      </c>
      <c r="C810" s="4" t="s">
        <v>173</v>
      </c>
    </row>
    <row r="811" spans="1:3">
      <c r="A811" s="4" t="s">
        <v>919</v>
      </c>
    </row>
    <row r="812" spans="1:3">
      <c r="A812" s="4" t="s">
        <v>840</v>
      </c>
      <c r="B812" s="7" t="n">
        <v>3147279</v>
      </c>
    </row>
    <row r="813" spans="1:3">
      <c r="A813" s="4" t="s">
        <v>841</v>
      </c>
      <c r="B813" s="4" t="s">
        <v>36</v>
      </c>
    </row>
    <row r="814" spans="1:3">
      <c r="A814" s="4" t="s">
        <v>842</v>
      </c>
      <c r="B814" s="4" t="s">
        <v>36</v>
      </c>
    </row>
    <row r="815" spans="1:3">
      <c r="A815" s="4" t="s">
        <v>844</v>
      </c>
      <c r="B815" s="4" t="s">
        <v>36</v>
      </c>
    </row>
    <row r="816" spans="1:3">
      <c r="A816" s="4" t="s">
        <v>846</v>
      </c>
      <c r="B816" s="5" t="n">
        <v>-199400</v>
      </c>
    </row>
    <row r="817" spans="1:3">
      <c r="A817" s="4" t="s">
        <v>847</v>
      </c>
      <c r="B817" s="4" t="s">
        <v>36</v>
      </c>
    </row>
    <row r="818" spans="1:3">
      <c r="A818" s="4" t="s">
        <v>848</v>
      </c>
      <c r="B818" s="5" t="n">
        <v>2947879</v>
      </c>
    </row>
    <row r="819" spans="1:3">
      <c r="A819" s="4" t="s">
        <v>129</v>
      </c>
    </row>
    <row r="820" spans="1:3">
      <c r="A820" s="4" t="s">
        <v>840</v>
      </c>
      <c r="B820" s="5" t="n">
        <v>13404552</v>
      </c>
    </row>
    <row r="821" spans="1:3">
      <c r="A821" s="4" t="s">
        <v>841</v>
      </c>
      <c r="B821" s="5" t="n">
        <v>34437</v>
      </c>
    </row>
    <row r="822" spans="1:3">
      <c r="A822" s="4" t="s">
        <v>842</v>
      </c>
      <c r="B822" s="5" t="n">
        <v>-559335</v>
      </c>
    </row>
    <row r="823" spans="1:3">
      <c r="A823" s="4" t="s">
        <v>844</v>
      </c>
      <c r="B823" s="4" t="s">
        <v>36</v>
      </c>
    </row>
    <row r="824" spans="1:3">
      <c r="A824" s="4" t="s">
        <v>846</v>
      </c>
      <c r="B824" s="5" t="n">
        <v>-199400</v>
      </c>
    </row>
    <row r="825" spans="1:3">
      <c r="A825" s="4" t="s">
        <v>847</v>
      </c>
      <c r="B825" s="5" t="n">
        <v>-340160</v>
      </c>
    </row>
    <row r="826" spans="1:3">
      <c r="A826" s="4" t="s">
        <v>848</v>
      </c>
      <c r="B826" s="5" t="n">
        <v>12340094</v>
      </c>
    </row>
    <row r="827" spans="1:3">
      <c r="A827" s="4" t="s">
        <v>54</v>
      </c>
    </row>
    <row r="828" spans="1:3">
      <c r="A828" s="4" t="s">
        <v>840</v>
      </c>
      <c r="B828" s="5" t="n">
        <v>216935224</v>
      </c>
    </row>
    <row r="829" spans="1:3">
      <c r="A829" s="4" t="s">
        <v>841</v>
      </c>
      <c r="B829" s="5" t="n">
        <v>2571331</v>
      </c>
    </row>
    <row r="830" spans="1:3">
      <c r="A830" s="4" t="s">
        <v>842</v>
      </c>
      <c r="B830" s="5" t="n">
        <v>-14032400</v>
      </c>
    </row>
    <row r="831" spans="1:3">
      <c r="A831" s="4" t="s">
        <v>847</v>
      </c>
      <c r="B831" s="5" t="n">
        <v>2878926</v>
      </c>
    </row>
    <row r="832" spans="1:3">
      <c r="A832" s="4" t="s">
        <v>848</v>
      </c>
      <c r="B832" s="5" t="n">
        <v>208353081</v>
      </c>
    </row>
    <row r="833" spans="1:3">
      <c r="A833" s="4" t="s">
        <v>52</v>
      </c>
    </row>
    <row r="834" spans="1:3">
      <c r="A834" s="4" t="s">
        <v>840</v>
      </c>
      <c r="B834" s="5" t="n">
        <v>2276211</v>
      </c>
    </row>
    <row r="835" spans="1:3">
      <c r="A835" s="4" t="s">
        <v>841</v>
      </c>
      <c r="B835" s="5" t="n">
        <v>696956</v>
      </c>
    </row>
    <row r="836" spans="1:3">
      <c r="A836" s="4" t="s">
        <v>842</v>
      </c>
      <c r="B836" s="5" t="n">
        <v>-918626</v>
      </c>
    </row>
    <row r="837" spans="1:3">
      <c r="A837" s="4" t="s">
        <v>847</v>
      </c>
      <c r="B837" s="5" t="n">
        <v>66040</v>
      </c>
    </row>
    <row r="838" spans="1:3">
      <c r="A838" s="4" t="s">
        <v>848</v>
      </c>
      <c r="B838" s="5" t="n">
        <v>2120581</v>
      </c>
    </row>
    <row r="839" spans="1:3">
      <c r="A839" s="4" t="s">
        <v>840</v>
      </c>
      <c r="B839" s="5" t="n">
        <v>219211435</v>
      </c>
    </row>
    <row r="840" spans="1:3">
      <c r="A840" s="4" t="s">
        <v>841</v>
      </c>
      <c r="B840" s="5" t="n">
        <v>3268287</v>
      </c>
    </row>
    <row r="841" spans="1:3">
      <c r="A841" s="4" t="s">
        <v>842</v>
      </c>
      <c r="B841" s="5" t="n">
        <v>-14951026</v>
      </c>
    </row>
    <row r="842" spans="1:3">
      <c r="A842" s="4" t="s">
        <v>847</v>
      </c>
      <c r="B842" s="5" t="n">
        <v>2944966</v>
      </c>
    </row>
    <row r="843" spans="1:3">
      <c r="A843" s="4" t="s">
        <v>848</v>
      </c>
      <c r="B843" s="7" t="n">
        <v>210473662</v>
      </c>
    </row>
    <row r="844" spans="1:3"/>
    <row r="845" spans="1:3">
      <c r="A845" s="4" t="s">
        <v>173</v>
      </c>
      <c r="B845" s="4" t="s">
        <v>920</v>
      </c>
    </row>
    <row r="846" spans="1:3">
      <c r="A846" s="4" t="s">
        <v>188</v>
      </c>
      <c r="B846" s="4" t="s">
        <v>921</v>
      </c>
    </row>
  </sheetData>
  <mergeCells count="6">
    <mergeCell ref="A1:A2"/>
    <mergeCell ref="B1:C1"/>
    <mergeCell ref="B2:C2"/>
    <mergeCell ref="A844:C844"/>
    <mergeCell ref="B845:C845"/>
    <mergeCell ref="B846:C8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2</v>
      </c>
      <c r="B1" s="2" t="s">
        <v>1</v>
      </c>
    </row>
    <row r="2" spans="1:3">
      <c r="B2" s="2" t="s">
        <v>24</v>
      </c>
      <c r="C2" s="2" t="s">
        <v>792</v>
      </c>
    </row>
    <row r="3" spans="1:3">
      <c r="A3" s="3" t="s">
        <v>923</v>
      </c>
    </row>
    <row r="4" spans="1:3">
      <c r="A4" s="4" t="s">
        <v>924</v>
      </c>
      <c r="B4" s="7" t="n">
        <v>2944966</v>
      </c>
      <c r="C4" s="7" t="n">
        <v>5510577</v>
      </c>
    </row>
    <row r="5" spans="1:3">
      <c r="A5" s="3" t="s">
        <v>925</v>
      </c>
    </row>
    <row r="6" spans="1:3">
      <c r="A6" s="4" t="s">
        <v>926</v>
      </c>
      <c r="B6" s="5" t="n">
        <v>1737987</v>
      </c>
      <c r="C6" s="5" t="n">
        <v>-7171709</v>
      </c>
    </row>
    <row r="7" spans="1:3">
      <c r="A7" s="4" t="s">
        <v>927</v>
      </c>
      <c r="B7" s="4" t="s">
        <v>36</v>
      </c>
      <c r="C7" s="5" t="n">
        <v>526288</v>
      </c>
    </row>
    <row r="8" spans="1:3">
      <c r="A8" s="4" t="s">
        <v>928</v>
      </c>
      <c r="B8" s="4" t="s">
        <v>36</v>
      </c>
      <c r="C8" s="5" t="n">
        <v>-165760</v>
      </c>
    </row>
    <row r="9" spans="1:3">
      <c r="A9" s="3" t="s">
        <v>929</v>
      </c>
    </row>
    <row r="10" spans="1:3">
      <c r="A10" s="4" t="s">
        <v>29</v>
      </c>
      <c r="B10" s="5" t="n">
        <v>-2049656</v>
      </c>
      <c r="C10" s="5" t="n">
        <v>39879557</v>
      </c>
    </row>
    <row r="11" spans="1:3">
      <c r="A11" s="4" t="s">
        <v>930</v>
      </c>
      <c r="B11" s="4" t="s">
        <v>36</v>
      </c>
      <c r="C11" s="5" t="n">
        <v>24251</v>
      </c>
    </row>
    <row r="12" spans="1:3">
      <c r="A12" s="4" t="s">
        <v>33</v>
      </c>
      <c r="B12" s="5" t="n">
        <v>565020</v>
      </c>
      <c r="C12" s="5" t="n">
        <v>1241463</v>
      </c>
    </row>
    <row r="13" spans="1:3">
      <c r="A13" s="4" t="s">
        <v>34</v>
      </c>
      <c r="B13" s="5" t="n">
        <v>87670</v>
      </c>
      <c r="C13" s="5" t="n">
        <v>-84550</v>
      </c>
    </row>
    <row r="14" spans="1:3">
      <c r="A14" s="4" t="s">
        <v>35</v>
      </c>
      <c r="B14" s="5" t="n">
        <v>-73725</v>
      </c>
      <c r="C14" s="5" t="n">
        <v>29</v>
      </c>
    </row>
    <row r="15" spans="1:3">
      <c r="A15" s="4" t="s">
        <v>931</v>
      </c>
      <c r="B15" s="4" t="s">
        <v>36</v>
      </c>
      <c r="C15" s="5" t="n">
        <v>-382136</v>
      </c>
    </row>
    <row r="16" spans="1:3">
      <c r="A16" s="4" t="s">
        <v>40</v>
      </c>
      <c r="B16" s="5" t="n">
        <v>-103830</v>
      </c>
      <c r="C16" s="5" t="n">
        <v>30487</v>
      </c>
    </row>
    <row r="17" spans="1:3">
      <c r="A17" s="4" t="s">
        <v>41</v>
      </c>
      <c r="B17" s="5" t="n">
        <v>44968</v>
      </c>
      <c r="C17" s="5" t="n">
        <v>-98846</v>
      </c>
    </row>
    <row r="18" spans="1:3">
      <c r="A18" s="4" t="s">
        <v>43</v>
      </c>
      <c r="B18" s="5" t="n">
        <v>507096</v>
      </c>
      <c r="C18" s="5" t="n">
        <v>240577</v>
      </c>
    </row>
    <row r="19" spans="1:3">
      <c r="A19" s="4" t="s">
        <v>42</v>
      </c>
      <c r="B19" s="5" t="n">
        <v>-66313</v>
      </c>
      <c r="C19" s="5" t="n">
        <v>-34336</v>
      </c>
    </row>
    <row r="20" spans="1:3">
      <c r="A20" s="4" t="s">
        <v>45</v>
      </c>
      <c r="B20" s="5" t="n">
        <v>31008</v>
      </c>
      <c r="C20" s="5" t="n">
        <v>15673</v>
      </c>
    </row>
    <row r="21" spans="1:3">
      <c r="A21" s="4" t="s">
        <v>44</v>
      </c>
      <c r="B21" s="5" t="n">
        <v>42952</v>
      </c>
      <c r="C21" s="5" t="n">
        <v>21334</v>
      </c>
    </row>
    <row r="22" spans="1:3">
      <c r="A22" s="4" t="s">
        <v>47</v>
      </c>
      <c r="B22" s="5" t="n">
        <v>120908</v>
      </c>
      <c r="C22" s="5" t="n">
        <v>144042</v>
      </c>
    </row>
    <row r="23" spans="1:3">
      <c r="A23" s="4" t="s">
        <v>932</v>
      </c>
      <c r="B23" s="5" t="n">
        <v>19226878</v>
      </c>
      <c r="C23" s="5" t="n">
        <v>7324176</v>
      </c>
    </row>
    <row r="24" spans="1:3">
      <c r="A24" s="3" t="s">
        <v>933</v>
      </c>
    </row>
    <row r="25" spans="1:3">
      <c r="A25" s="4" t="s">
        <v>934</v>
      </c>
      <c r="B25" s="5" t="n">
        <v>3268287</v>
      </c>
      <c r="C25" s="5" t="n">
        <v>11277657</v>
      </c>
    </row>
    <row r="26" spans="1:3">
      <c r="A26" s="4" t="s">
        <v>935</v>
      </c>
      <c r="B26" s="5" t="n">
        <v>-14951026</v>
      </c>
      <c r="C26" s="5" t="n">
        <v>-37761098</v>
      </c>
    </row>
    <row r="27" spans="1:3">
      <c r="A27" s="4" t="s">
        <v>936</v>
      </c>
      <c r="B27" s="4" t="s">
        <v>36</v>
      </c>
      <c r="C27" s="5" t="n">
        <v>-36462</v>
      </c>
    </row>
    <row r="28" spans="1:3">
      <c r="A28" s="4" t="s">
        <v>46</v>
      </c>
      <c r="B28" s="4" t="s">
        <v>36</v>
      </c>
      <c r="C28" s="5" t="n">
        <v>9441555</v>
      </c>
    </row>
    <row r="29" spans="1:3">
      <c r="A29" s="4" t="s">
        <v>39</v>
      </c>
      <c r="B29" s="5" t="n">
        <v>-1050366</v>
      </c>
      <c r="C29" s="5" t="n">
        <v>525602</v>
      </c>
    </row>
    <row r="30" spans="1:3">
      <c r="A30" s="4" t="s">
        <v>937</v>
      </c>
      <c r="B30" s="5" t="n">
        <v>-12733105</v>
      </c>
      <c r="C30" s="5" t="n">
        <v>-16552746</v>
      </c>
    </row>
    <row r="31" spans="1:3">
      <c r="A31" s="4" t="s">
        <v>938</v>
      </c>
      <c r="B31" s="5" t="n">
        <v>6493773</v>
      </c>
      <c r="C31" s="5" t="n">
        <v>-9228570</v>
      </c>
    </row>
    <row r="32" spans="1:3">
      <c r="A32" s="4" t="s">
        <v>939</v>
      </c>
      <c r="B32" s="5" t="n">
        <v>4747043</v>
      </c>
      <c r="C32" s="5" t="n">
        <v>13975613</v>
      </c>
    </row>
    <row r="33" spans="1:3">
      <c r="A33" s="4" t="s">
        <v>940</v>
      </c>
      <c r="B33" s="5" t="n">
        <v>11240816</v>
      </c>
      <c r="C33" s="5" t="n">
        <v>4747043</v>
      </c>
    </row>
    <row r="34" spans="1:3">
      <c r="A34" s="4" t="s">
        <v>187</v>
      </c>
    </row>
    <row r="35" spans="1:3">
      <c r="A35" s="3" t="s">
        <v>925</v>
      </c>
    </row>
    <row r="36" spans="1:3">
      <c r="A36" s="4" t="s">
        <v>810</v>
      </c>
      <c r="B36" s="5" t="n">
        <v>-2423427</v>
      </c>
      <c r="C36" s="5" t="n">
        <v>-776630</v>
      </c>
    </row>
    <row r="37" spans="1:3">
      <c r="A37" s="4" t="s">
        <v>811</v>
      </c>
      <c r="B37" s="5" t="n">
        <v>-3738486</v>
      </c>
      <c r="C37" s="5" t="n">
        <v>-4405026</v>
      </c>
    </row>
    <row r="38" spans="1:3">
      <c r="A38" s="3" t="s">
        <v>941</v>
      </c>
    </row>
    <row r="39" spans="1:3">
      <c r="A39" s="4" t="s">
        <v>942</v>
      </c>
      <c r="B39" s="5" t="n">
        <v>22843672</v>
      </c>
      <c r="C39" s="5" t="n">
        <v>5467195</v>
      </c>
    </row>
    <row r="40" spans="1:3">
      <c r="A40" s="4" t="s">
        <v>943</v>
      </c>
      <c r="B40" s="5" t="n">
        <v>-12500000</v>
      </c>
      <c r="C40" s="5" t="n">
        <v>-107326025</v>
      </c>
    </row>
    <row r="41" spans="1:3">
      <c r="A41" s="4" t="s">
        <v>217</v>
      </c>
    </row>
    <row r="42" spans="1:3">
      <c r="A42" s="3" t="s">
        <v>925</v>
      </c>
    </row>
    <row r="43" spans="1:3">
      <c r="A43" s="4" t="s">
        <v>810</v>
      </c>
      <c r="B43" s="5" t="n">
        <v>934648</v>
      </c>
      <c r="C43" s="5" t="n">
        <v>-7709486</v>
      </c>
    </row>
    <row r="44" spans="1:3">
      <c r="A44" s="4" t="s">
        <v>811</v>
      </c>
      <c r="B44" s="5" t="n">
        <v>-1136654</v>
      </c>
      <c r="C44" s="5" t="n">
        <v>5181917</v>
      </c>
    </row>
    <row r="45" spans="1:3">
      <c r="A45" s="3" t="s">
        <v>941</v>
      </c>
    </row>
    <row r="46" spans="1:3">
      <c r="A46" s="4" t="s">
        <v>942</v>
      </c>
      <c r="B46" s="5" t="n">
        <v>10089672</v>
      </c>
      <c r="C46" s="5" t="n">
        <v>102379233</v>
      </c>
    </row>
    <row r="47" spans="1:3">
      <c r="A47" s="4" t="s">
        <v>943</v>
      </c>
      <c r="B47" s="4" t="s">
        <v>36</v>
      </c>
      <c r="C47" s="5" t="n">
        <v>-25877151</v>
      </c>
    </row>
    <row r="48" spans="1:3">
      <c r="A48" s="4" t="s">
        <v>944</v>
      </c>
      <c r="B48" s="5" t="n">
        <v>271301</v>
      </c>
      <c r="C48" s="5" t="n">
        <v>746321</v>
      </c>
    </row>
    <row r="49" spans="1:3">
      <c r="A49" s="4" t="s">
        <v>812</v>
      </c>
    </row>
    <row r="50" spans="1:3">
      <c r="A50" s="3" t="s">
        <v>925</v>
      </c>
    </row>
    <row r="51" spans="1:3">
      <c r="A51" s="4" t="s">
        <v>811</v>
      </c>
      <c r="B51" s="5" t="n">
        <v>1096699</v>
      </c>
      <c r="C51" s="5" t="n">
        <v>-53113</v>
      </c>
    </row>
    <row r="52" spans="1:3">
      <c r="A52" s="4" t="s">
        <v>56</v>
      </c>
    </row>
    <row r="53" spans="1:3">
      <c r="A53" s="3" t="s">
        <v>923</v>
      </c>
    </row>
    <row r="54" spans="1:3">
      <c r="A54" s="4" t="s">
        <v>924</v>
      </c>
      <c r="B54" s="5" t="n">
        <v>1604829</v>
      </c>
      <c r="C54" s="5" t="n">
        <v>1533771</v>
      </c>
    </row>
    <row r="55" spans="1:3">
      <c r="A55" s="3" t="s">
        <v>925</v>
      </c>
    </row>
    <row r="56" spans="1:3">
      <c r="A56" s="4" t="s">
        <v>945</v>
      </c>
      <c r="B56" s="5" t="n">
        <v>-1453071</v>
      </c>
      <c r="C56" s="5" t="n">
        <v>-5614267</v>
      </c>
    </row>
    <row r="57" spans="1:3">
      <c r="A57" s="3" t="s">
        <v>929</v>
      </c>
    </row>
    <row r="58" spans="1:3">
      <c r="A58" s="4" t="s">
        <v>57</v>
      </c>
      <c r="B58" s="5" t="n">
        <v>192735</v>
      </c>
      <c r="C58" s="5" t="n">
        <v>1019187</v>
      </c>
    </row>
    <row r="59" spans="1:3">
      <c r="A59" s="4" t="s">
        <v>33</v>
      </c>
      <c r="B59" s="5" t="n">
        <v>79006</v>
      </c>
      <c r="C59" s="5" t="n">
        <v>253771</v>
      </c>
    </row>
    <row r="60" spans="1:3">
      <c r="A60" s="4" t="s">
        <v>34</v>
      </c>
      <c r="B60" s="5" t="n">
        <v>-180648</v>
      </c>
      <c r="C60" s="4" t="s">
        <v>36</v>
      </c>
    </row>
    <row r="61" spans="1:3">
      <c r="A61" s="4" t="s">
        <v>35</v>
      </c>
      <c r="B61" s="5" t="n">
        <v>-44935</v>
      </c>
      <c r="C61" s="4" t="s">
        <v>36</v>
      </c>
    </row>
    <row r="62" spans="1:3">
      <c r="A62" s="4" t="s">
        <v>931</v>
      </c>
      <c r="B62" s="4" t="s">
        <v>36</v>
      </c>
      <c r="C62" s="5" t="n">
        <v>716122</v>
      </c>
    </row>
    <row r="63" spans="1:3">
      <c r="A63" s="4" t="s">
        <v>40</v>
      </c>
      <c r="B63" s="5" t="n">
        <v>-23496</v>
      </c>
      <c r="C63" s="5" t="n">
        <v>-2145</v>
      </c>
    </row>
    <row r="64" spans="1:3">
      <c r="A64" s="4" t="s">
        <v>41</v>
      </c>
      <c r="B64" s="4" t="s">
        <v>36</v>
      </c>
      <c r="C64" s="5" t="n">
        <v>2642</v>
      </c>
    </row>
    <row r="65" spans="1:3">
      <c r="A65" s="4" t="s">
        <v>43</v>
      </c>
      <c r="B65" s="5" t="n">
        <v>175667</v>
      </c>
      <c r="C65" s="5" t="n">
        <v>8726</v>
      </c>
    </row>
    <row r="66" spans="1:3">
      <c r="A66" s="4" t="s">
        <v>42</v>
      </c>
      <c r="B66" s="5" t="n">
        <v>19581</v>
      </c>
      <c r="C66" s="5" t="n">
        <v>-3374</v>
      </c>
    </row>
    <row r="67" spans="1:3">
      <c r="A67" s="4" t="s">
        <v>44</v>
      </c>
      <c r="B67" s="4" t="s">
        <v>36</v>
      </c>
      <c r="C67" s="5" t="n">
        <v>-812</v>
      </c>
    </row>
    <row r="68" spans="1:3">
      <c r="A68" s="4" t="s">
        <v>47</v>
      </c>
      <c r="B68" s="5" t="n">
        <v>33054</v>
      </c>
      <c r="C68" s="5" t="n">
        <v>-1</v>
      </c>
    </row>
    <row r="69" spans="1:3">
      <c r="A69" s="4" t="s">
        <v>932</v>
      </c>
      <c r="B69" s="5" t="n">
        <v>3793010</v>
      </c>
      <c r="C69" s="5" t="n">
        <v>-5820790</v>
      </c>
    </row>
    <row r="70" spans="1:3">
      <c r="A70" s="3" t="s">
        <v>933</v>
      </c>
    </row>
    <row r="71" spans="1:3">
      <c r="A71" s="4" t="s">
        <v>934</v>
      </c>
      <c r="B71" s="5" t="n">
        <v>1536758</v>
      </c>
      <c r="C71" s="5" t="n">
        <v>7585885</v>
      </c>
    </row>
    <row r="72" spans="1:3">
      <c r="A72" s="4" t="s">
        <v>935</v>
      </c>
      <c r="B72" s="5" t="n">
        <v>-3849141</v>
      </c>
      <c r="C72" s="5" t="n">
        <v>-4595777</v>
      </c>
    </row>
    <row r="73" spans="1:3">
      <c r="A73" s="4" t="s">
        <v>936</v>
      </c>
      <c r="B73" s="4" t="s">
        <v>36</v>
      </c>
      <c r="C73" s="5" t="n">
        <v>29</v>
      </c>
    </row>
    <row r="74" spans="1:3">
      <c r="A74" s="4" t="s">
        <v>39</v>
      </c>
      <c r="B74" s="5" t="n">
        <v>-61482</v>
      </c>
      <c r="C74" s="5" t="n">
        <v>-309</v>
      </c>
    </row>
    <row r="75" spans="1:3">
      <c r="A75" s="4" t="s">
        <v>937</v>
      </c>
      <c r="B75" s="5" t="n">
        <v>-2373865</v>
      </c>
      <c r="C75" s="5" t="n">
        <v>2989828</v>
      </c>
    </row>
    <row r="76" spans="1:3">
      <c r="A76" s="4" t="s">
        <v>938</v>
      </c>
      <c r="B76" s="5" t="n">
        <v>1419145</v>
      </c>
      <c r="C76" s="5" t="n">
        <v>-2830962</v>
      </c>
    </row>
    <row r="77" spans="1:3">
      <c r="A77" s="4" t="s">
        <v>939</v>
      </c>
      <c r="B77" s="5" t="n">
        <v>674227</v>
      </c>
      <c r="C77" s="5" t="n">
        <v>3283973</v>
      </c>
    </row>
    <row r="78" spans="1:3">
      <c r="A78" s="4" t="s">
        <v>940</v>
      </c>
      <c r="B78" s="5" t="n">
        <v>2093372</v>
      </c>
      <c r="C78" s="5" t="n">
        <v>453012</v>
      </c>
    </row>
    <row r="79" spans="1:3">
      <c r="A79" s="4" t="s">
        <v>340</v>
      </c>
    </row>
    <row r="80" spans="1:3">
      <c r="A80" s="3" t="s">
        <v>925</v>
      </c>
    </row>
    <row r="81" spans="1:3">
      <c r="A81" s="4" t="s">
        <v>810</v>
      </c>
      <c r="B81" s="5" t="n">
        <v>-479093</v>
      </c>
    </row>
    <row r="82" spans="1:3">
      <c r="A82" s="4" t="s">
        <v>811</v>
      </c>
      <c r="B82" s="5" t="n">
        <v>-1800760</v>
      </c>
    </row>
    <row r="83" spans="1:3">
      <c r="A83" s="3" t="s">
        <v>941</v>
      </c>
    </row>
    <row r="84" spans="1:3">
      <c r="A84" s="4" t="s">
        <v>942</v>
      </c>
      <c r="B84" s="5" t="n">
        <v>8464767</v>
      </c>
    </row>
    <row r="85" spans="1:3">
      <c r="A85" s="4" t="s">
        <v>943</v>
      </c>
      <c r="B85" s="5" t="n">
        <v>-5000000</v>
      </c>
    </row>
    <row r="86" spans="1:3">
      <c r="A86" s="4" t="s">
        <v>372</v>
      </c>
    </row>
    <row r="87" spans="1:3">
      <c r="A87" s="3" t="s">
        <v>925</v>
      </c>
    </row>
    <row r="88" spans="1:3">
      <c r="A88" s="4" t="s">
        <v>810</v>
      </c>
      <c r="B88" s="5" t="n">
        <v>175480</v>
      </c>
      <c r="C88" s="5" t="n">
        <v>-18406</v>
      </c>
    </row>
    <row r="89" spans="1:3">
      <c r="A89" s="4" t="s">
        <v>811</v>
      </c>
      <c r="B89" s="5" t="n">
        <v>-211292</v>
      </c>
      <c r="C89" s="5" t="n">
        <v>-1201604</v>
      </c>
    </row>
    <row r="90" spans="1:3">
      <c r="A90" s="3" t="s">
        <v>941</v>
      </c>
    </row>
    <row r="91" spans="1:3">
      <c r="A91" s="4" t="s">
        <v>942</v>
      </c>
      <c r="B91" s="5" t="n">
        <v>1892340</v>
      </c>
      <c r="C91" s="5" t="n">
        <v>2760417</v>
      </c>
    </row>
    <row r="92" spans="1:3">
      <c r="A92" s="4" t="s">
        <v>943</v>
      </c>
      <c r="C92" s="5" t="n">
        <v>-6518818</v>
      </c>
    </row>
    <row r="93" spans="1:3">
      <c r="A93" s="4" t="s">
        <v>944</v>
      </c>
      <c r="B93" s="5" t="n">
        <v>50995</v>
      </c>
      <c r="C93" s="4" t="s">
        <v>36</v>
      </c>
    </row>
    <row r="94" spans="1:3">
      <c r="A94" s="4" t="s">
        <v>817</v>
      </c>
    </row>
    <row r="95" spans="1:3">
      <c r="A95" s="3" t="s">
        <v>925</v>
      </c>
    </row>
    <row r="96" spans="1:3">
      <c r="A96" s="4" t="s">
        <v>811</v>
      </c>
      <c r="B96" s="5" t="n">
        <v>297851</v>
      </c>
      <c r="C96" s="5" t="n">
        <v>1240231</v>
      </c>
    </row>
    <row r="97" spans="1:3">
      <c r="A97" s="4" t="s">
        <v>818</v>
      </c>
    </row>
    <row r="98" spans="1:3">
      <c r="A98" s="3" t="s">
        <v>929</v>
      </c>
    </row>
    <row r="99" spans="1:3">
      <c r="A99" s="4" t="s">
        <v>930</v>
      </c>
      <c r="B99" s="4" t="s">
        <v>36</v>
      </c>
      <c r="C99" s="5" t="n">
        <v>3771</v>
      </c>
    </row>
    <row r="100" spans="1:3">
      <c r="A100" s="4" t="s">
        <v>71</v>
      </c>
    </row>
    <row r="101" spans="1:3">
      <c r="A101" s="3" t="s">
        <v>923</v>
      </c>
    </row>
    <row r="102" spans="1:3">
      <c r="A102" s="4" t="s">
        <v>924</v>
      </c>
      <c r="B102" s="5" t="n">
        <v>124756</v>
      </c>
      <c r="C102" s="5" t="n">
        <v>1350376</v>
      </c>
    </row>
    <row r="103" spans="1:3">
      <c r="A103" s="3" t="s">
        <v>925</v>
      </c>
    </row>
    <row r="104" spans="1:3">
      <c r="A104" s="4" t="s">
        <v>945</v>
      </c>
      <c r="B104" s="5" t="n">
        <v>-721980</v>
      </c>
      <c r="C104" s="5" t="n">
        <v>2709419</v>
      </c>
    </row>
    <row r="105" spans="1:3">
      <c r="A105" s="3" t="s">
        <v>929</v>
      </c>
    </row>
    <row r="106" spans="1:3">
      <c r="A106" s="4" t="s">
        <v>57</v>
      </c>
      <c r="B106" s="5" t="n">
        <v>1003323</v>
      </c>
      <c r="C106" s="5" t="n">
        <v>-1407118</v>
      </c>
    </row>
    <row r="107" spans="1:3">
      <c r="A107" s="4" t="s">
        <v>33</v>
      </c>
      <c r="B107" s="5" t="n">
        <v>55210</v>
      </c>
      <c r="C107" s="5" t="n">
        <v>140930</v>
      </c>
    </row>
    <row r="108" spans="1:3">
      <c r="A108" s="4" t="s">
        <v>34</v>
      </c>
      <c r="B108" s="5" t="n">
        <v>-108035</v>
      </c>
      <c r="C108" s="5" t="n">
        <v>-4488</v>
      </c>
    </row>
    <row r="109" spans="1:3">
      <c r="A109" s="4" t="s">
        <v>35</v>
      </c>
      <c r="B109" s="5" t="n">
        <v>-21739</v>
      </c>
      <c r="C109" s="4" t="s">
        <v>36</v>
      </c>
    </row>
    <row r="110" spans="1:3">
      <c r="A110" s="4" t="s">
        <v>931</v>
      </c>
      <c r="B110" s="4" t="s">
        <v>36</v>
      </c>
      <c r="C110" s="5" t="n">
        <v>183977</v>
      </c>
    </row>
    <row r="111" spans="1:3">
      <c r="A111" s="4" t="s">
        <v>40</v>
      </c>
      <c r="B111" s="5" t="n">
        <v>-50174</v>
      </c>
      <c r="C111" s="5" t="n">
        <v>-968</v>
      </c>
    </row>
    <row r="112" spans="1:3">
      <c r="A112" s="4" t="s">
        <v>41</v>
      </c>
      <c r="B112" s="4" t="s">
        <v>36</v>
      </c>
      <c r="C112" s="5" t="n">
        <v>-181</v>
      </c>
    </row>
    <row r="113" spans="1:3">
      <c r="A113" s="4" t="s">
        <v>43</v>
      </c>
      <c r="B113" s="5" t="n">
        <v>74231</v>
      </c>
      <c r="C113" s="5" t="n">
        <v>-2276</v>
      </c>
    </row>
    <row r="114" spans="1:3">
      <c r="A114" s="4" t="s">
        <v>42</v>
      </c>
      <c r="B114" s="5" t="n">
        <v>237</v>
      </c>
      <c r="C114" s="5" t="n">
        <v>-1073</v>
      </c>
    </row>
    <row r="115" spans="1:3">
      <c r="A115" s="4" t="s">
        <v>44</v>
      </c>
      <c r="B115" s="4" t="s">
        <v>36</v>
      </c>
      <c r="C115" s="4" t="s">
        <v>36</v>
      </c>
    </row>
    <row r="116" spans="1:3">
      <c r="A116" s="4" t="s">
        <v>47</v>
      </c>
      <c r="B116" s="5" t="n">
        <v>23407</v>
      </c>
      <c r="C116" s="5" t="n">
        <v>27</v>
      </c>
    </row>
    <row r="117" spans="1:3">
      <c r="A117" s="4" t="s">
        <v>932</v>
      </c>
      <c r="B117" s="5" t="n">
        <v>1761689</v>
      </c>
      <c r="C117" s="5" t="n">
        <v>941598</v>
      </c>
    </row>
    <row r="118" spans="1:3">
      <c r="A118" s="3" t="s">
        <v>933</v>
      </c>
    </row>
    <row r="119" spans="1:3">
      <c r="A119" s="4" t="s">
        <v>934</v>
      </c>
      <c r="B119" s="5" t="n">
        <v>431879</v>
      </c>
      <c r="C119" s="5" t="n">
        <v>1148978</v>
      </c>
    </row>
    <row r="120" spans="1:3">
      <c r="A120" s="4" t="s">
        <v>935</v>
      </c>
      <c r="B120" s="5" t="n">
        <v>-1282147</v>
      </c>
      <c r="C120" s="5" t="n">
        <v>-3486877</v>
      </c>
    </row>
    <row r="121" spans="1:3">
      <c r="A121" s="4" t="s">
        <v>936</v>
      </c>
      <c r="B121" s="4" t="s">
        <v>36</v>
      </c>
      <c r="C121" s="5" t="n">
        <v>43</v>
      </c>
    </row>
    <row r="122" spans="1:3">
      <c r="A122" s="4" t="s">
        <v>39</v>
      </c>
      <c r="B122" s="5" t="n">
        <v>-131841</v>
      </c>
      <c r="C122" s="5" t="n">
        <v>108020</v>
      </c>
    </row>
    <row r="123" spans="1:3">
      <c r="A123" s="4" t="s">
        <v>937</v>
      </c>
      <c r="B123" s="5" t="n">
        <v>-982109</v>
      </c>
      <c r="C123" s="5" t="n">
        <v>-2229836</v>
      </c>
    </row>
    <row r="124" spans="1:3">
      <c r="A124" s="4" t="s">
        <v>938</v>
      </c>
      <c r="B124" s="5" t="n">
        <v>779580</v>
      </c>
      <c r="C124" s="5" t="n">
        <v>-1288238</v>
      </c>
    </row>
    <row r="125" spans="1:3">
      <c r="A125" s="4" t="s">
        <v>939</v>
      </c>
      <c r="B125" s="5" t="n">
        <v>546509</v>
      </c>
      <c r="C125" s="5" t="n">
        <v>1421994</v>
      </c>
    </row>
    <row r="126" spans="1:3">
      <c r="A126" s="4" t="s">
        <v>940</v>
      </c>
      <c r="B126" s="5" t="n">
        <v>1326089</v>
      </c>
      <c r="C126" s="5" t="n">
        <v>133757</v>
      </c>
    </row>
    <row r="127" spans="1:3">
      <c r="A127" s="4" t="s">
        <v>389</v>
      </c>
    </row>
    <row r="128" spans="1:3">
      <c r="A128" s="3" t="s">
        <v>925</v>
      </c>
    </row>
    <row r="129" spans="1:3">
      <c r="A129" s="4" t="s">
        <v>810</v>
      </c>
      <c r="B129" s="5" t="n">
        <v>-130706</v>
      </c>
    </row>
    <row r="130" spans="1:3">
      <c r="A130" s="4" t="s">
        <v>811</v>
      </c>
      <c r="B130" s="5" t="n">
        <v>-302978</v>
      </c>
    </row>
    <row r="131" spans="1:3">
      <c r="A131" s="3" t="s">
        <v>941</v>
      </c>
    </row>
    <row r="132" spans="1:3">
      <c r="A132" s="4" t="s">
        <v>942</v>
      </c>
      <c r="B132" s="5" t="n">
        <v>626003</v>
      </c>
    </row>
    <row r="133" spans="1:3">
      <c r="A133" s="4" t="s">
        <v>943</v>
      </c>
      <c r="B133" s="4" t="s">
        <v>36</v>
      </c>
    </row>
    <row r="134" spans="1:3">
      <c r="A134" s="4" t="s">
        <v>408</v>
      </c>
    </row>
    <row r="135" spans="1:3">
      <c r="A135" s="3" t="s">
        <v>925</v>
      </c>
    </row>
    <row r="136" spans="1:3">
      <c r="A136" s="4" t="s">
        <v>810</v>
      </c>
      <c r="B136" s="5" t="n">
        <v>109189</v>
      </c>
      <c r="C136" s="5" t="n">
        <v>-6077</v>
      </c>
    </row>
    <row r="137" spans="1:3">
      <c r="A137" s="4" t="s">
        <v>811</v>
      </c>
      <c r="B137" s="5" t="n">
        <v>-126735</v>
      </c>
      <c r="C137" s="5" t="n">
        <v>-494017</v>
      </c>
    </row>
    <row r="138" spans="1:3">
      <c r="A138" s="3" t="s">
        <v>941</v>
      </c>
    </row>
    <row r="139" spans="1:3">
      <c r="A139" s="4" t="s">
        <v>942</v>
      </c>
      <c r="B139" s="5" t="n">
        <v>1177476</v>
      </c>
      <c r="C139" s="5" t="n">
        <v>846363</v>
      </c>
    </row>
    <row r="140" spans="1:3">
      <c r="A140" s="4" t="s">
        <v>943</v>
      </c>
      <c r="B140" s="4" t="s">
        <v>36</v>
      </c>
      <c r="C140" s="5" t="n">
        <v>-2380650</v>
      </c>
    </row>
    <row r="141" spans="1:3">
      <c r="A141" s="4" t="s">
        <v>944</v>
      </c>
      <c r="B141" s="5" t="n">
        <v>30204</v>
      </c>
      <c r="C141" s="4" t="s">
        <v>36</v>
      </c>
    </row>
    <row r="142" spans="1:3">
      <c r="A142" s="4" t="s">
        <v>820</v>
      </c>
    </row>
    <row r="143" spans="1:3">
      <c r="A143" s="3" t="s">
        <v>929</v>
      </c>
    </row>
    <row r="144" spans="1:3">
      <c r="A144" s="4" t="s">
        <v>930</v>
      </c>
      <c r="B144" s="4" t="s">
        <v>36</v>
      </c>
      <c r="C144" s="5" t="n">
        <v>7355</v>
      </c>
    </row>
    <row r="145" spans="1:3">
      <c r="A145" s="4" t="s">
        <v>81</v>
      </c>
    </row>
    <row r="146" spans="1:3">
      <c r="A146" s="3" t="s">
        <v>923</v>
      </c>
    </row>
    <row r="147" spans="1:3">
      <c r="A147" s="4" t="s">
        <v>924</v>
      </c>
      <c r="B147" s="5" t="n">
        <v>350787</v>
      </c>
      <c r="C147" s="5" t="n">
        <v>-240272</v>
      </c>
    </row>
    <row r="148" spans="1:3">
      <c r="A148" s="3" t="s">
        <v>925</v>
      </c>
    </row>
    <row r="149" spans="1:3">
      <c r="A149" s="4" t="s">
        <v>945</v>
      </c>
      <c r="B149" s="5" t="n">
        <v>-3640</v>
      </c>
      <c r="C149" s="5" t="n">
        <v>1126530</v>
      </c>
    </row>
    <row r="150" spans="1:3">
      <c r="A150" s="3" t="s">
        <v>929</v>
      </c>
    </row>
    <row r="151" spans="1:3">
      <c r="A151" s="4" t="s">
        <v>57</v>
      </c>
      <c r="B151" s="4" t="s">
        <v>36</v>
      </c>
      <c r="C151" s="5" t="n">
        <v>-147956</v>
      </c>
    </row>
    <row r="152" spans="1:3">
      <c r="A152" s="4" t="s">
        <v>33</v>
      </c>
      <c r="B152" s="4" t="s">
        <v>36</v>
      </c>
      <c r="C152" s="5" t="n">
        <v>56927</v>
      </c>
    </row>
    <row r="153" spans="1:3">
      <c r="A153" s="4" t="s">
        <v>34</v>
      </c>
      <c r="B153" s="5" t="n">
        <v>87670</v>
      </c>
      <c r="C153" s="5" t="n">
        <v>-818</v>
      </c>
    </row>
    <row r="154" spans="1:3">
      <c r="A154" s="4" t="s">
        <v>35</v>
      </c>
      <c r="B154" s="5" t="n">
        <v>-5969</v>
      </c>
      <c r="C154" s="4" t="s">
        <v>36</v>
      </c>
    </row>
    <row r="155" spans="1:3">
      <c r="A155" s="4" t="s">
        <v>931</v>
      </c>
      <c r="B155" s="4" t="s">
        <v>36</v>
      </c>
      <c r="C155" s="5" t="n">
        <v>106193</v>
      </c>
    </row>
    <row r="156" spans="1:3">
      <c r="A156" s="4" t="s">
        <v>40</v>
      </c>
      <c r="B156" s="4" t="s">
        <v>36</v>
      </c>
      <c r="C156" s="5" t="n">
        <v>-2212</v>
      </c>
    </row>
    <row r="157" spans="1:3">
      <c r="A157" s="4" t="s">
        <v>41</v>
      </c>
      <c r="B157" s="4" t="s">
        <v>36</v>
      </c>
      <c r="C157" s="5" t="n">
        <v>706</v>
      </c>
    </row>
    <row r="158" spans="1:3">
      <c r="A158" s="4" t="s">
        <v>43</v>
      </c>
      <c r="B158" s="5" t="n">
        <v>31681</v>
      </c>
      <c r="C158" s="5" t="n">
        <v>-863</v>
      </c>
    </row>
    <row r="159" spans="1:3">
      <c r="A159" s="4" t="s">
        <v>42</v>
      </c>
      <c r="B159" s="5" t="n">
        <v>-1186</v>
      </c>
      <c r="C159" s="5" t="n">
        <v>452</v>
      </c>
    </row>
    <row r="160" spans="1:3">
      <c r="A160" s="4" t="s">
        <v>44</v>
      </c>
      <c r="B160" s="5" t="n">
        <v>738945</v>
      </c>
      <c r="C160" s="4" t="s">
        <v>36</v>
      </c>
    </row>
    <row r="161" spans="1:3">
      <c r="A161" s="4" t="s">
        <v>47</v>
      </c>
      <c r="B161" s="5" t="n">
        <v>-6872</v>
      </c>
      <c r="C161" s="5" t="n">
        <v>1</v>
      </c>
    </row>
    <row r="162" spans="1:3">
      <c r="A162" s="4" t="s">
        <v>932</v>
      </c>
      <c r="B162" s="5" t="n">
        <v>1926536</v>
      </c>
      <c r="C162" s="5" t="n">
        <v>189722</v>
      </c>
    </row>
    <row r="163" spans="1:3">
      <c r="A163" s="3" t="s">
        <v>933</v>
      </c>
    </row>
    <row r="164" spans="1:3">
      <c r="A164" s="4" t="s">
        <v>934</v>
      </c>
      <c r="B164" s="5" t="n">
        <v>704623</v>
      </c>
      <c r="C164" s="5" t="n">
        <v>25206</v>
      </c>
    </row>
    <row r="165" spans="1:3">
      <c r="A165" s="4" t="s">
        <v>935</v>
      </c>
      <c r="B165" s="5" t="n">
        <v>-2625421</v>
      </c>
      <c r="C165" s="5" t="n">
        <v>-733808</v>
      </c>
    </row>
    <row r="166" spans="1:3">
      <c r="A166" s="4" t="s">
        <v>936</v>
      </c>
      <c r="B166" s="4" t="s">
        <v>36</v>
      </c>
      <c r="C166" s="4" t="s">
        <v>36</v>
      </c>
    </row>
    <row r="167" spans="1:3">
      <c r="A167" s="4" t="s">
        <v>39</v>
      </c>
      <c r="B167" s="5" t="n">
        <v>-5738</v>
      </c>
      <c r="C167" s="5" t="n">
        <v>1500</v>
      </c>
    </row>
    <row r="168" spans="1:3">
      <c r="A168" s="4" t="s">
        <v>937</v>
      </c>
      <c r="B168" s="5" t="n">
        <v>-1926536</v>
      </c>
      <c r="C168" s="5" t="n">
        <v>-707102</v>
      </c>
    </row>
    <row r="169" spans="1:3">
      <c r="A169" s="4" t="s">
        <v>938</v>
      </c>
      <c r="B169" s="4" t="s">
        <v>36</v>
      </c>
      <c r="C169" s="5" t="n">
        <v>-517380</v>
      </c>
    </row>
    <row r="170" spans="1:3">
      <c r="A170" s="4" t="s">
        <v>939</v>
      </c>
      <c r="B170" s="4" t="s">
        <v>36</v>
      </c>
      <c r="C170" s="5" t="n">
        <v>570169</v>
      </c>
    </row>
    <row r="171" spans="1:3">
      <c r="A171" s="4" t="s">
        <v>940</v>
      </c>
      <c r="B171" s="4" t="s">
        <v>36</v>
      </c>
      <c r="C171" s="5" t="n">
        <v>42790</v>
      </c>
    </row>
    <row r="172" spans="1:3">
      <c r="A172" s="4" t="s">
        <v>822</v>
      </c>
    </row>
    <row r="173" spans="1:3">
      <c r="A173" s="3" t="s">
        <v>925</v>
      </c>
    </row>
    <row r="174" spans="1:3">
      <c r="A174" s="4" t="s">
        <v>810</v>
      </c>
      <c r="B174" s="5" t="n">
        <v>-161511</v>
      </c>
    </row>
    <row r="175" spans="1:3">
      <c r="A175" s="4" t="s">
        <v>811</v>
      </c>
      <c r="B175" s="5" t="n">
        <v>-211534</v>
      </c>
    </row>
    <row r="176" spans="1:3">
      <c r="A176" s="3" t="s">
        <v>941</v>
      </c>
    </row>
    <row r="177" spans="1:3">
      <c r="A177" s="4" t="s">
        <v>942</v>
      </c>
      <c r="B177" s="5" t="n">
        <v>1166513</v>
      </c>
    </row>
    <row r="178" spans="1:3">
      <c r="A178" s="4" t="s">
        <v>943</v>
      </c>
      <c r="B178" s="4" t="s">
        <v>36</v>
      </c>
    </row>
    <row r="179" spans="1:3">
      <c r="A179" s="4" t="s">
        <v>821</v>
      </c>
    </row>
    <row r="180" spans="1:3">
      <c r="A180" s="3" t="s">
        <v>925</v>
      </c>
    </row>
    <row r="181" spans="1:3">
      <c r="A181" s="4" t="s">
        <v>810</v>
      </c>
      <c r="B181" s="5" t="n">
        <v>-38832</v>
      </c>
      <c r="C181" s="5" t="n">
        <v>-2649</v>
      </c>
    </row>
    <row r="182" spans="1:3">
      <c r="A182" s="4" t="s">
        <v>811</v>
      </c>
      <c r="B182" s="5" t="n">
        <v>49442</v>
      </c>
      <c r="C182" s="5" t="n">
        <v>-194814</v>
      </c>
    </row>
    <row r="183" spans="1:3">
      <c r="A183" s="3" t="s">
        <v>941</v>
      </c>
    </row>
    <row r="184" spans="1:3">
      <c r="A184" s="4" t="s">
        <v>942</v>
      </c>
      <c r="C184" s="5" t="n">
        <v>361384</v>
      </c>
    </row>
    <row r="185" spans="1:3">
      <c r="A185" s="4" t="s">
        <v>943</v>
      </c>
      <c r="C185" s="5" t="n">
        <v>-948803</v>
      </c>
    </row>
    <row r="186" spans="1:3">
      <c r="A186" s="4" t="s">
        <v>944</v>
      </c>
      <c r="B186" s="5" t="n">
        <v>-6970</v>
      </c>
      <c r="C186" s="4" t="s">
        <v>36</v>
      </c>
    </row>
    <row r="187" spans="1:3">
      <c r="A187" s="4" t="s">
        <v>823</v>
      </c>
    </row>
    <row r="188" spans="1:3">
      <c r="A188" s="3" t="s">
        <v>925</v>
      </c>
    </row>
    <row r="189" spans="1:3">
      <c r="A189" s="4" t="s">
        <v>811</v>
      </c>
      <c r="B189" s="5" t="n">
        <v>-61988</v>
      </c>
      <c r="C189" s="5" t="n">
        <v>75579</v>
      </c>
    </row>
    <row r="190" spans="1:3">
      <c r="A190" s="4" t="s">
        <v>824</v>
      </c>
    </row>
    <row r="191" spans="1:3">
      <c r="A191" s="3" t="s">
        <v>929</v>
      </c>
    </row>
    <row r="192" spans="1:3">
      <c r="A192" s="4" t="s">
        <v>930</v>
      </c>
      <c r="B192" s="4" t="s">
        <v>36</v>
      </c>
      <c r="C192" s="5" t="n">
        <v>338</v>
      </c>
    </row>
    <row r="193" spans="1:3">
      <c r="A193" s="4" t="s">
        <v>96</v>
      </c>
    </row>
    <row r="194" spans="1:3">
      <c r="A194" s="3" t="s">
        <v>923</v>
      </c>
    </row>
    <row r="195" spans="1:3">
      <c r="A195" s="4" t="s">
        <v>924</v>
      </c>
      <c r="B195" s="5" t="n">
        <v>1946475</v>
      </c>
      <c r="C195" s="5" t="n">
        <v>3230827</v>
      </c>
    </row>
    <row r="196" spans="1:3">
      <c r="A196" s="3" t="s">
        <v>925</v>
      </c>
    </row>
    <row r="197" spans="1:3">
      <c r="A197" s="4" t="s">
        <v>926</v>
      </c>
      <c r="B197" s="5" t="n">
        <v>69103</v>
      </c>
      <c r="C197" s="5" t="n">
        <v>17640</v>
      </c>
    </row>
    <row r="198" spans="1:3">
      <c r="A198" s="4" t="s">
        <v>945</v>
      </c>
      <c r="B198" s="5" t="n">
        <v>3146236</v>
      </c>
      <c r="C198" s="5" t="n">
        <v>-2195925</v>
      </c>
    </row>
    <row r="199" spans="1:3">
      <c r="A199" s="3" t="s">
        <v>929</v>
      </c>
    </row>
    <row r="200" spans="1:3">
      <c r="A200" s="4" t="s">
        <v>29</v>
      </c>
      <c r="B200" s="5" t="n">
        <v>-1432803</v>
      </c>
      <c r="C200" s="5" t="n">
        <v>69519</v>
      </c>
    </row>
    <row r="201" spans="1:3">
      <c r="A201" s="4" t="s">
        <v>946</v>
      </c>
      <c r="B201" s="4" t="s">
        <v>36</v>
      </c>
      <c r="C201" s="5" t="n">
        <v>94513</v>
      </c>
    </row>
    <row r="202" spans="1:3">
      <c r="A202" s="4" t="s">
        <v>57</v>
      </c>
      <c r="B202" s="5" t="n">
        <v>1234971</v>
      </c>
      <c r="C202" s="5" t="n">
        <v>30155</v>
      </c>
    </row>
    <row r="203" spans="1:3">
      <c r="A203" s="4" t="s">
        <v>33</v>
      </c>
      <c r="B203" s="5" t="n">
        <v>131800</v>
      </c>
      <c r="C203" s="5" t="n">
        <v>415909</v>
      </c>
    </row>
    <row r="204" spans="1:3">
      <c r="A204" s="4" t="s">
        <v>34</v>
      </c>
      <c r="B204" s="5" t="n">
        <v>5968</v>
      </c>
      <c r="C204" s="4" t="s">
        <v>36</v>
      </c>
    </row>
    <row r="205" spans="1:3">
      <c r="A205" s="4" t="s">
        <v>35</v>
      </c>
      <c r="B205" s="5" t="n">
        <v>-361</v>
      </c>
      <c r="C205" s="4" t="s">
        <v>36</v>
      </c>
    </row>
    <row r="206" spans="1:3">
      <c r="A206" s="4" t="s">
        <v>931</v>
      </c>
      <c r="B206" s="4" t="s">
        <v>36</v>
      </c>
      <c r="C206" s="5" t="n">
        <v>829054</v>
      </c>
    </row>
    <row r="207" spans="1:3">
      <c r="A207" s="4" t="s">
        <v>40</v>
      </c>
      <c r="B207" s="5" t="n">
        <v>-14311</v>
      </c>
      <c r="C207" s="5" t="n">
        <v>-1458</v>
      </c>
    </row>
    <row r="208" spans="1:3">
      <c r="A208" s="4" t="s">
        <v>41</v>
      </c>
      <c r="B208" s="5" t="n">
        <v>12663</v>
      </c>
      <c r="C208" s="5" t="n">
        <v>18088</v>
      </c>
    </row>
    <row r="209" spans="1:3">
      <c r="A209" s="4" t="s">
        <v>43</v>
      </c>
      <c r="B209" s="5" t="n">
        <v>147164</v>
      </c>
      <c r="C209" s="5" t="n">
        <v>852</v>
      </c>
    </row>
    <row r="210" spans="1:3">
      <c r="A210" s="4" t="s">
        <v>42</v>
      </c>
      <c r="B210" s="5" t="n">
        <v>-43815</v>
      </c>
      <c r="C210" s="5" t="n">
        <v>108</v>
      </c>
    </row>
    <row r="211" spans="1:3">
      <c r="A211" s="4" t="s">
        <v>45</v>
      </c>
      <c r="B211" s="5" t="n">
        <v>3269</v>
      </c>
      <c r="C211" s="4" t="s">
        <v>36</v>
      </c>
    </row>
    <row r="212" spans="1:3">
      <c r="A212" s="4" t="s">
        <v>44</v>
      </c>
      <c r="B212" s="4" t="s">
        <v>36</v>
      </c>
      <c r="C212" s="5" t="n">
        <v>2015</v>
      </c>
    </row>
    <row r="213" spans="1:3">
      <c r="A213" s="4" t="s">
        <v>47</v>
      </c>
      <c r="B213" s="5" t="n">
        <v>28163</v>
      </c>
      <c r="C213" s="5" t="n">
        <v>4</v>
      </c>
    </row>
    <row r="214" spans="1:3">
      <c r="A214" s="4" t="s">
        <v>932</v>
      </c>
      <c r="B214" s="5" t="n">
        <v>5753679</v>
      </c>
      <c r="C214" s="5" t="n">
        <v>-2488718</v>
      </c>
    </row>
    <row r="215" spans="1:3">
      <c r="A215" s="3" t="s">
        <v>933</v>
      </c>
    </row>
    <row r="216" spans="1:3">
      <c r="A216" s="4" t="s">
        <v>934</v>
      </c>
      <c r="B216" s="5" t="n">
        <v>162847</v>
      </c>
      <c r="C216" s="5" t="n">
        <v>53392</v>
      </c>
    </row>
    <row r="217" spans="1:3">
      <c r="A217" s="4" t="s">
        <v>935</v>
      </c>
      <c r="B217" s="5" t="n">
        <v>-4548234</v>
      </c>
      <c r="C217" s="5" t="n">
        <v>-1495158</v>
      </c>
    </row>
    <row r="218" spans="1:3">
      <c r="A218" s="4" t="s">
        <v>936</v>
      </c>
      <c r="B218" s="4" t="s">
        <v>36</v>
      </c>
      <c r="C218" s="5" t="n">
        <v>991</v>
      </c>
    </row>
    <row r="219" spans="1:3">
      <c r="A219" s="4" t="s">
        <v>39</v>
      </c>
      <c r="B219" s="5" t="n">
        <v>-721071</v>
      </c>
      <c r="C219" s="5" t="n">
        <v>-366226</v>
      </c>
    </row>
    <row r="220" spans="1:3">
      <c r="A220" s="4" t="s">
        <v>937</v>
      </c>
      <c r="B220" s="5" t="n">
        <v>-5106458</v>
      </c>
      <c r="C220" s="5" t="n">
        <v>-1807001</v>
      </c>
    </row>
    <row r="221" spans="1:3">
      <c r="A221" s="4" t="s">
        <v>938</v>
      </c>
      <c r="B221" s="5" t="n">
        <v>647221</v>
      </c>
      <c r="C221" s="5" t="n">
        <v>-4295719</v>
      </c>
    </row>
    <row r="222" spans="1:3">
      <c r="A222" s="4" t="s">
        <v>939</v>
      </c>
      <c r="B222" s="5" t="n">
        <v>1083579</v>
      </c>
      <c r="C222" s="5" t="n">
        <v>4895183</v>
      </c>
    </row>
    <row r="223" spans="1:3">
      <c r="A223" s="4" t="s">
        <v>940</v>
      </c>
      <c r="B223" s="5" t="n">
        <v>1730800</v>
      </c>
      <c r="C223" s="5" t="n">
        <v>599464</v>
      </c>
    </row>
    <row r="224" spans="1:3">
      <c r="A224" s="4" t="s">
        <v>471</v>
      </c>
    </row>
    <row r="225" spans="1:3">
      <c r="A225" s="3" t="s">
        <v>925</v>
      </c>
    </row>
    <row r="226" spans="1:3">
      <c r="A226" s="4" t="s">
        <v>810</v>
      </c>
      <c r="B226" s="5" t="n">
        <v>-1120852</v>
      </c>
    </row>
    <row r="227" spans="1:3">
      <c r="A227" s="4" t="s">
        <v>811</v>
      </c>
      <c r="B227" s="5" t="n">
        <v>-2665330</v>
      </c>
    </row>
    <row r="228" spans="1:3">
      <c r="A228" s="3" t="s">
        <v>941</v>
      </c>
    </row>
    <row r="229" spans="1:3">
      <c r="A229" s="4" t="s">
        <v>942</v>
      </c>
      <c r="B229" s="5" t="n">
        <v>9751257</v>
      </c>
    </row>
    <row r="230" spans="1:3">
      <c r="A230" s="4" t="s">
        <v>943</v>
      </c>
      <c r="B230" s="5" t="n">
        <v>-7500000</v>
      </c>
    </row>
    <row r="231" spans="1:3">
      <c r="A231" s="4" t="s">
        <v>500</v>
      </c>
    </row>
    <row r="232" spans="1:3">
      <c r="A232" s="3" t="s">
        <v>925</v>
      </c>
    </row>
    <row r="233" spans="1:3">
      <c r="A233" s="4" t="s">
        <v>810</v>
      </c>
      <c r="B233" s="5" t="n">
        <v>147316</v>
      </c>
      <c r="C233" s="5" t="n">
        <v>-25792</v>
      </c>
    </row>
    <row r="234" spans="1:3">
      <c r="A234" s="4" t="s">
        <v>811</v>
      </c>
      <c r="B234" s="5" t="n">
        <v>-191825</v>
      </c>
      <c r="C234" s="5" t="n">
        <v>-1670998</v>
      </c>
    </row>
    <row r="235" spans="1:3">
      <c r="A235" s="3" t="s">
        <v>941</v>
      </c>
    </row>
    <row r="236" spans="1:3">
      <c r="A236" s="4" t="s">
        <v>942</v>
      </c>
      <c r="B236" s="5" t="n">
        <v>1588622</v>
      </c>
      <c r="C236" s="5" t="n">
        <v>3835630</v>
      </c>
    </row>
    <row r="237" spans="1:3">
      <c r="A237" s="4" t="s">
        <v>943</v>
      </c>
      <c r="B237" s="4" t="s">
        <v>36</v>
      </c>
      <c r="C237" s="5" t="n">
        <v>-9340565</v>
      </c>
    </row>
    <row r="238" spans="1:3">
      <c r="A238" s="4" t="s">
        <v>944</v>
      </c>
      <c r="B238" s="5" t="n">
        <v>60405</v>
      </c>
      <c r="C238" s="4" t="s">
        <v>36</v>
      </c>
    </row>
    <row r="239" spans="1:3">
      <c r="A239" s="4" t="s">
        <v>825</v>
      </c>
    </row>
    <row r="240" spans="1:3">
      <c r="A240" s="3" t="s">
        <v>925</v>
      </c>
    </row>
    <row r="241" spans="1:3">
      <c r="A241" s="4" t="s">
        <v>811</v>
      </c>
      <c r="B241" s="5" t="n">
        <v>449564</v>
      </c>
      <c r="C241" s="5" t="n">
        <v>2201706</v>
      </c>
    </row>
    <row r="242" spans="1:3">
      <c r="A242" s="4" t="s">
        <v>110</v>
      </c>
    </row>
    <row r="243" spans="1:3">
      <c r="A243" s="3" t="s">
        <v>923</v>
      </c>
    </row>
    <row r="244" spans="1:3">
      <c r="A244" s="4" t="s">
        <v>924</v>
      </c>
      <c r="B244" s="5" t="n">
        <v>-547744</v>
      </c>
      <c r="C244" s="5" t="n">
        <v>2244414</v>
      </c>
    </row>
    <row r="245" spans="1:3">
      <c r="A245" s="3" t="s">
        <v>925</v>
      </c>
    </row>
    <row r="246" spans="1:3">
      <c r="A246" s="4" t="s">
        <v>926</v>
      </c>
      <c r="B246" s="5" t="n">
        <v>271738</v>
      </c>
      <c r="C246" s="5" t="n">
        <v>4350</v>
      </c>
    </row>
    <row r="247" spans="1:3">
      <c r="A247" s="4" t="s">
        <v>945</v>
      </c>
      <c r="B247" s="5" t="n">
        <v>-34784</v>
      </c>
      <c r="C247" s="5" t="n">
        <v>789804</v>
      </c>
    </row>
    <row r="248" spans="1:3">
      <c r="A248" s="3" t="s">
        <v>929</v>
      </c>
    </row>
    <row r="249" spans="1:3">
      <c r="A249" s="4" t="s">
        <v>29</v>
      </c>
      <c r="B249" s="5" t="n">
        <v>1342785</v>
      </c>
      <c r="C249" s="5" t="n">
        <v>-2519184</v>
      </c>
    </row>
    <row r="250" spans="1:3">
      <c r="A250" s="4" t="s">
        <v>946</v>
      </c>
      <c r="B250" s="5" t="n">
        <v>-729500</v>
      </c>
      <c r="C250" s="5" t="n">
        <v>280988</v>
      </c>
    </row>
    <row r="251" spans="1:3">
      <c r="A251" s="4" t="s">
        <v>57</v>
      </c>
      <c r="B251" s="5" t="n">
        <v>434392</v>
      </c>
      <c r="C251" s="5" t="n">
        <v>-410760</v>
      </c>
    </row>
    <row r="252" spans="1:3">
      <c r="A252" s="4" t="s">
        <v>33</v>
      </c>
      <c r="B252" s="5" t="n">
        <v>39325</v>
      </c>
      <c r="C252" s="5" t="n">
        <v>24176</v>
      </c>
    </row>
    <row r="253" spans="1:3">
      <c r="A253" s="4" t="s">
        <v>34</v>
      </c>
      <c r="B253" s="5" t="n">
        <v>-49556</v>
      </c>
      <c r="C253" s="4" t="s">
        <v>36</v>
      </c>
    </row>
    <row r="254" spans="1:3">
      <c r="A254" s="4" t="s">
        <v>35</v>
      </c>
      <c r="B254" s="5" t="n">
        <v>-144</v>
      </c>
      <c r="C254" s="5" t="n">
        <v>3</v>
      </c>
    </row>
    <row r="255" spans="1:3">
      <c r="A255" s="4" t="s">
        <v>931</v>
      </c>
      <c r="B255" s="4" t="s">
        <v>36</v>
      </c>
      <c r="C255" s="5" t="n">
        <v>23986</v>
      </c>
    </row>
    <row r="256" spans="1:3">
      <c r="A256" s="4" t="s">
        <v>40</v>
      </c>
      <c r="B256" s="5" t="n">
        <v>46800</v>
      </c>
      <c r="C256" s="5" t="n">
        <v>1404</v>
      </c>
    </row>
    <row r="257" spans="1:3">
      <c r="A257" s="4" t="s">
        <v>41</v>
      </c>
      <c r="B257" s="5" t="n">
        <v>6400</v>
      </c>
      <c r="C257" s="5" t="n">
        <v>-527</v>
      </c>
    </row>
    <row r="258" spans="1:3">
      <c r="A258" s="4" t="s">
        <v>43</v>
      </c>
      <c r="B258" s="5" t="n">
        <v>14793</v>
      </c>
      <c r="C258" s="5" t="n">
        <v>296</v>
      </c>
    </row>
    <row r="259" spans="1:3">
      <c r="A259" s="4" t="s">
        <v>42</v>
      </c>
      <c r="B259" s="5" t="n">
        <v>-6618</v>
      </c>
      <c r="C259" s="5" t="n">
        <v>793</v>
      </c>
    </row>
    <row r="260" spans="1:3">
      <c r="A260" s="4" t="s">
        <v>45</v>
      </c>
      <c r="B260" s="5" t="n">
        <v>4526</v>
      </c>
      <c r="C260" s="4" t="s">
        <v>36</v>
      </c>
    </row>
    <row r="261" spans="1:3">
      <c r="A261" s="4" t="s">
        <v>44</v>
      </c>
      <c r="B261" s="4" t="s">
        <v>36</v>
      </c>
      <c r="C261" s="5" t="n">
        <v>165</v>
      </c>
    </row>
    <row r="262" spans="1:3">
      <c r="A262" s="4" t="s">
        <v>47</v>
      </c>
      <c r="B262" s="5" t="n">
        <v>4464</v>
      </c>
      <c r="C262" s="5" t="n">
        <v>-156</v>
      </c>
    </row>
    <row r="263" spans="1:3">
      <c r="A263" s="4" t="s">
        <v>932</v>
      </c>
      <c r="B263" s="5" t="n">
        <v>1492092</v>
      </c>
      <c r="C263" s="5" t="n">
        <v>150384</v>
      </c>
    </row>
    <row r="264" spans="1:3">
      <c r="A264" s="3" t="s">
        <v>933</v>
      </c>
    </row>
    <row r="265" spans="1:3">
      <c r="A265" s="4" t="s">
        <v>934</v>
      </c>
      <c r="B265" s="5" t="n">
        <v>99812</v>
      </c>
      <c r="C265" s="5" t="n">
        <v>4233</v>
      </c>
    </row>
    <row r="266" spans="1:3">
      <c r="A266" s="4" t="s">
        <v>935</v>
      </c>
      <c r="B266" s="5" t="n">
        <v>-1112739</v>
      </c>
      <c r="C266" s="5" t="n">
        <v>-361720</v>
      </c>
    </row>
    <row r="267" spans="1:3">
      <c r="A267" s="4" t="s">
        <v>936</v>
      </c>
      <c r="B267" s="4" t="s">
        <v>36</v>
      </c>
      <c r="C267" s="5" t="n">
        <v>115</v>
      </c>
    </row>
    <row r="268" spans="1:3">
      <c r="A268" s="4" t="s">
        <v>39</v>
      </c>
      <c r="B268" s="5" t="n">
        <v>-134579</v>
      </c>
      <c r="C268" s="5" t="n">
        <v>2651</v>
      </c>
    </row>
    <row r="269" spans="1:3">
      <c r="A269" s="4" t="s">
        <v>937</v>
      </c>
      <c r="B269" s="5" t="n">
        <v>-1147506</v>
      </c>
      <c r="C269" s="5" t="n">
        <v>-354721</v>
      </c>
    </row>
    <row r="270" spans="1:3">
      <c r="A270" s="4" t="s">
        <v>938</v>
      </c>
      <c r="B270" s="5" t="n">
        <v>344586</v>
      </c>
      <c r="C270" s="5" t="n">
        <v>-204337</v>
      </c>
    </row>
    <row r="271" spans="1:3">
      <c r="A271" s="4" t="s">
        <v>939</v>
      </c>
      <c r="B271" s="5" t="n">
        <v>432021</v>
      </c>
      <c r="C271" s="5" t="n">
        <v>220371</v>
      </c>
    </row>
    <row r="272" spans="1:3">
      <c r="A272" s="4" t="s">
        <v>940</v>
      </c>
      <c r="B272" s="5" t="n">
        <v>776607</v>
      </c>
      <c r="C272" s="5" t="n">
        <v>16034</v>
      </c>
    </row>
    <row r="273" spans="1:3">
      <c r="A273" s="4" t="s">
        <v>555</v>
      </c>
    </row>
    <row r="274" spans="1:3">
      <c r="A274" s="3" t="s">
        <v>925</v>
      </c>
    </row>
    <row r="275" spans="1:3">
      <c r="A275" s="4" t="s">
        <v>810</v>
      </c>
      <c r="B275" s="5" t="n">
        <v>64076</v>
      </c>
      <c r="C275" s="5" t="n">
        <v>-748</v>
      </c>
    </row>
    <row r="276" spans="1:3">
      <c r="A276" s="4" t="s">
        <v>811</v>
      </c>
      <c r="B276" s="5" t="n">
        <v>-77777</v>
      </c>
      <c r="C276" s="5" t="n">
        <v>-71447</v>
      </c>
    </row>
    <row r="277" spans="1:3">
      <c r="A277" s="3" t="s">
        <v>941</v>
      </c>
    </row>
    <row r="278" spans="1:3">
      <c r="A278" s="4" t="s">
        <v>942</v>
      </c>
      <c r="B278" s="5" t="n">
        <v>690980</v>
      </c>
      <c r="C278" s="5" t="n">
        <v>103593</v>
      </c>
    </row>
    <row r="279" spans="1:3">
      <c r="A279" s="4" t="s">
        <v>943</v>
      </c>
      <c r="B279" s="4" t="s">
        <v>36</v>
      </c>
      <c r="C279" s="5" t="n">
        <v>-320766</v>
      </c>
    </row>
    <row r="280" spans="1:3">
      <c r="A280" s="4" t="s">
        <v>944</v>
      </c>
      <c r="B280" s="5" t="n">
        <v>17936</v>
      </c>
      <c r="C280" s="4" t="s">
        <v>36</v>
      </c>
    </row>
    <row r="281" spans="1:3">
      <c r="A281" s="4" t="s">
        <v>119</v>
      </c>
    </row>
    <row r="282" spans="1:3">
      <c r="A282" s="3" t="s">
        <v>923</v>
      </c>
    </row>
    <row r="283" spans="1:3">
      <c r="A283" s="4" t="s">
        <v>924</v>
      </c>
      <c r="B283" s="5" t="n">
        <v>147251</v>
      </c>
      <c r="C283" s="5" t="n">
        <v>2409431</v>
      </c>
    </row>
    <row r="284" spans="1:3">
      <c r="A284" s="3" t="s">
        <v>925</v>
      </c>
    </row>
    <row r="285" spans="1:3">
      <c r="A285" s="4" t="s">
        <v>926</v>
      </c>
      <c r="B285" s="5" t="n">
        <v>1397146</v>
      </c>
      <c r="C285" s="5" t="n">
        <v>-76154</v>
      </c>
    </row>
    <row r="286" spans="1:3">
      <c r="A286" s="4" t="s">
        <v>945</v>
      </c>
      <c r="B286" s="5" t="n">
        <v>-1015270</v>
      </c>
      <c r="C286" s="5" t="n">
        <v>2959214</v>
      </c>
    </row>
    <row r="287" spans="1:3">
      <c r="A287" s="3" t="s">
        <v>929</v>
      </c>
    </row>
    <row r="288" spans="1:3">
      <c r="A288" s="4" t="s">
        <v>29</v>
      </c>
      <c r="B288" s="5" t="n">
        <v>-1959638</v>
      </c>
      <c r="C288" s="5" t="n">
        <v>-4344236</v>
      </c>
    </row>
    <row r="289" spans="1:3">
      <c r="A289" s="4" t="s">
        <v>946</v>
      </c>
      <c r="B289" s="5" t="n">
        <v>-156729</v>
      </c>
      <c r="C289" s="5" t="n">
        <v>759513</v>
      </c>
    </row>
    <row r="290" spans="1:3">
      <c r="A290" s="4" t="s">
        <v>57</v>
      </c>
      <c r="B290" s="5" t="n">
        <v>1104448</v>
      </c>
      <c r="C290" s="5" t="n">
        <v>-134046</v>
      </c>
    </row>
    <row r="291" spans="1:3">
      <c r="A291" s="4" t="s">
        <v>33</v>
      </c>
      <c r="B291" s="5" t="n">
        <v>209120</v>
      </c>
      <c r="C291" s="5" t="n">
        <v>273181</v>
      </c>
    </row>
    <row r="292" spans="1:3">
      <c r="A292" s="4" t="s">
        <v>34</v>
      </c>
      <c r="B292" s="5" t="n">
        <v>-307366</v>
      </c>
      <c r="C292" s="4" t="s">
        <v>36</v>
      </c>
    </row>
    <row r="293" spans="1:3">
      <c r="A293" s="4" t="s">
        <v>35</v>
      </c>
      <c r="B293" s="4" t="s">
        <v>36</v>
      </c>
      <c r="C293" s="5" t="n">
        <v>2</v>
      </c>
    </row>
    <row r="294" spans="1:3">
      <c r="A294" s="4" t="s">
        <v>931</v>
      </c>
      <c r="B294" s="4" t="s">
        <v>36</v>
      </c>
      <c r="C294" s="5" t="n">
        <v>99067</v>
      </c>
    </row>
    <row r="295" spans="1:3">
      <c r="A295" s="4" t="s">
        <v>40</v>
      </c>
      <c r="B295" s="5" t="n">
        <v>-6149</v>
      </c>
      <c r="C295" s="5" t="n">
        <v>-1228</v>
      </c>
    </row>
    <row r="296" spans="1:3">
      <c r="A296" s="4" t="s">
        <v>41</v>
      </c>
      <c r="B296" s="5" t="n">
        <v>21509</v>
      </c>
      <c r="C296" s="5" t="n">
        <v>6484</v>
      </c>
    </row>
    <row r="297" spans="1:3">
      <c r="A297" s="4" t="s">
        <v>43</v>
      </c>
      <c r="B297" s="5" t="n">
        <v>44630</v>
      </c>
      <c r="C297" s="5" t="n">
        <v>268</v>
      </c>
    </row>
    <row r="298" spans="1:3">
      <c r="A298" s="4" t="s">
        <v>42</v>
      </c>
      <c r="B298" s="5" t="n">
        <v>-21992</v>
      </c>
      <c r="C298" s="5" t="n">
        <v>152</v>
      </c>
    </row>
    <row r="299" spans="1:3">
      <c r="A299" s="4" t="s">
        <v>45</v>
      </c>
      <c r="B299" s="5" t="n">
        <v>23213</v>
      </c>
      <c r="C299" s="4" t="s">
        <v>36</v>
      </c>
    </row>
    <row r="300" spans="1:3">
      <c r="A300" s="4" t="s">
        <v>44</v>
      </c>
      <c r="B300" s="4" t="s">
        <v>36</v>
      </c>
      <c r="C300" s="5" t="n">
        <v>3649</v>
      </c>
    </row>
    <row r="301" spans="1:3">
      <c r="A301" s="4" t="s">
        <v>47</v>
      </c>
      <c r="B301" s="5" t="n">
        <v>20493</v>
      </c>
      <c r="C301" s="4" t="s">
        <v>36</v>
      </c>
    </row>
    <row r="302" spans="1:3">
      <c r="A302" s="4" t="s">
        <v>932</v>
      </c>
      <c r="B302" s="5" t="n">
        <v>3404080</v>
      </c>
      <c r="C302" s="5" t="n">
        <v>-2367316</v>
      </c>
    </row>
    <row r="303" spans="1:3">
      <c r="A303" s="3" t="s">
        <v>933</v>
      </c>
    </row>
    <row r="304" spans="1:3">
      <c r="A304" s="4" t="s">
        <v>934</v>
      </c>
      <c r="B304" s="5" t="n">
        <v>297931</v>
      </c>
      <c r="C304" s="5" t="n">
        <v>41296</v>
      </c>
    </row>
    <row r="305" spans="1:3">
      <c r="A305" s="4" t="s">
        <v>935</v>
      </c>
      <c r="B305" s="5" t="n">
        <v>-974009</v>
      </c>
      <c r="C305" s="5" t="n">
        <v>-243128</v>
      </c>
    </row>
    <row r="306" spans="1:3">
      <c r="A306" s="4" t="s">
        <v>936</v>
      </c>
      <c r="B306" s="4" t="s">
        <v>36</v>
      </c>
      <c r="C306" s="5" t="n">
        <v>331</v>
      </c>
    </row>
    <row r="307" spans="1:3">
      <c r="A307" s="4" t="s">
        <v>39</v>
      </c>
      <c r="B307" s="5" t="n">
        <v>4346</v>
      </c>
      <c r="C307" s="5" t="n">
        <v>-51671</v>
      </c>
    </row>
    <row r="308" spans="1:3">
      <c r="A308" s="4" t="s">
        <v>937</v>
      </c>
      <c r="B308" s="5" t="n">
        <v>-671732</v>
      </c>
      <c r="C308" s="5" t="n">
        <v>-253172</v>
      </c>
    </row>
    <row r="309" spans="1:3">
      <c r="A309" s="4" t="s">
        <v>938</v>
      </c>
      <c r="B309" s="5" t="n">
        <v>2732348</v>
      </c>
      <c r="C309" s="5" t="n">
        <v>-2620488</v>
      </c>
    </row>
    <row r="310" spans="1:3">
      <c r="A310" s="4" t="s">
        <v>939</v>
      </c>
      <c r="B310" s="5" t="n">
        <v>1628208</v>
      </c>
      <c r="C310" s="5" t="n">
        <v>2928616</v>
      </c>
    </row>
    <row r="311" spans="1:3">
      <c r="A311" s="4" t="s">
        <v>940</v>
      </c>
      <c r="B311" s="5" t="n">
        <v>4360556</v>
      </c>
      <c r="C311" s="5" t="n">
        <v>308128</v>
      </c>
    </row>
    <row r="312" spans="1:3">
      <c r="A312" s="4" t="s">
        <v>648</v>
      </c>
    </row>
    <row r="313" spans="1:3">
      <c r="A313" s="3" t="s">
        <v>925</v>
      </c>
    </row>
    <row r="314" spans="1:3">
      <c r="A314" s="4" t="s">
        <v>810</v>
      </c>
      <c r="B314" s="5" t="n">
        <v>359934</v>
      </c>
      <c r="C314" s="5" t="n">
        <v>-14357</v>
      </c>
    </row>
    <row r="315" spans="1:3">
      <c r="A315" s="4" t="s">
        <v>811</v>
      </c>
      <c r="B315" s="5" t="n">
        <v>-434549</v>
      </c>
      <c r="C315" s="5" t="n">
        <v>-1042863</v>
      </c>
    </row>
    <row r="316" spans="1:3">
      <c r="A316" s="3" t="s">
        <v>941</v>
      </c>
    </row>
    <row r="317" spans="1:3">
      <c r="A317" s="4" t="s">
        <v>942</v>
      </c>
      <c r="B317" s="5" t="n">
        <v>3881462</v>
      </c>
      <c r="C317" s="5" t="n">
        <v>1972415</v>
      </c>
    </row>
    <row r="318" spans="1:3">
      <c r="A318" s="4" t="s">
        <v>943</v>
      </c>
      <c r="B318" s="4" t="s">
        <v>36</v>
      </c>
      <c r="C318" s="5" t="n">
        <v>-5237808</v>
      </c>
    </row>
    <row r="319" spans="1:3">
      <c r="A319" s="4" t="s">
        <v>944</v>
      </c>
      <c r="B319" s="5" t="n">
        <v>96568</v>
      </c>
      <c r="C319" s="4" t="s">
        <v>36</v>
      </c>
    </row>
    <row r="320" spans="1:3">
      <c r="A320" s="4" t="s">
        <v>129</v>
      </c>
    </row>
    <row r="321" spans="1:3">
      <c r="A321" s="3" t="s">
        <v>923</v>
      </c>
    </row>
    <row r="322" spans="1:3">
      <c r="A322" s="4" t="s">
        <v>924</v>
      </c>
      <c r="B322" s="5" t="n">
        <v>-539560</v>
      </c>
      <c r="C322" s="5" t="n">
        <v>1074787</v>
      </c>
    </row>
    <row r="323" spans="1:3">
      <c r="A323" s="3" t="s">
        <v>925</v>
      </c>
    </row>
    <row r="324" spans="1:3">
      <c r="A324" s="4" t="s">
        <v>926</v>
      </c>
      <c r="B324" s="4" t="s">
        <v>36</v>
      </c>
      <c r="C324" s="4" t="s">
        <v>36</v>
      </c>
    </row>
    <row r="325" spans="1:3">
      <c r="A325" s="4" t="s">
        <v>945</v>
      </c>
      <c r="B325" s="5" t="n">
        <v>82507</v>
      </c>
      <c r="C325" s="5" t="n">
        <v>931889</v>
      </c>
    </row>
    <row r="326" spans="1:3">
      <c r="A326" s="3" t="s">
        <v>929</v>
      </c>
    </row>
    <row r="327" spans="1:3">
      <c r="A327" s="4" t="s">
        <v>29</v>
      </c>
      <c r="B327" s="4" t="s">
        <v>36</v>
      </c>
      <c r="C327" s="4" t="s">
        <v>36</v>
      </c>
    </row>
    <row r="328" spans="1:3">
      <c r="A328" s="4" t="s">
        <v>946</v>
      </c>
      <c r="B328" s="4" t="s">
        <v>36</v>
      </c>
      <c r="C328" s="5" t="n">
        <v>-82540</v>
      </c>
    </row>
    <row r="329" spans="1:3">
      <c r="A329" s="4" t="s">
        <v>57</v>
      </c>
      <c r="B329" s="5" t="n">
        <v>333090</v>
      </c>
      <c r="C329" s="5" t="n">
        <v>-456441</v>
      </c>
    </row>
    <row r="330" spans="1:3">
      <c r="A330" s="4" t="s">
        <v>33</v>
      </c>
      <c r="B330" s="5" t="n">
        <v>50560</v>
      </c>
      <c r="C330" s="5" t="n">
        <v>63055</v>
      </c>
    </row>
    <row r="331" spans="1:3">
      <c r="A331" s="4" t="s">
        <v>34</v>
      </c>
      <c r="B331" s="5" t="n">
        <v>-56354</v>
      </c>
      <c r="C331" s="4" t="s">
        <v>36</v>
      </c>
    </row>
    <row r="332" spans="1:3">
      <c r="A332" s="4" t="s">
        <v>35</v>
      </c>
      <c r="B332" s="5" t="n">
        <v>-178</v>
      </c>
      <c r="C332" s="5" t="n">
        <v>2</v>
      </c>
    </row>
    <row r="333" spans="1:3">
      <c r="A333" s="4" t="s">
        <v>931</v>
      </c>
      <c r="B333" s="4" t="s">
        <v>36</v>
      </c>
      <c r="C333" s="5" t="n">
        <v>9072</v>
      </c>
    </row>
    <row r="334" spans="1:3">
      <c r="A334" s="4" t="s">
        <v>40</v>
      </c>
      <c r="B334" s="5" t="n">
        <v>-56501</v>
      </c>
      <c r="C334" s="5" t="n">
        <v>-576</v>
      </c>
    </row>
    <row r="335" spans="1:3">
      <c r="A335" s="4" t="s">
        <v>41</v>
      </c>
      <c r="B335" s="5" t="n">
        <v>4397</v>
      </c>
      <c r="C335" s="5" t="n">
        <v>807</v>
      </c>
    </row>
    <row r="336" spans="1:3">
      <c r="A336" s="4" t="s">
        <v>43</v>
      </c>
      <c r="B336" s="5" t="n">
        <v>18930</v>
      </c>
      <c r="C336" s="5" t="n">
        <v>77</v>
      </c>
    </row>
    <row r="337" spans="1:3">
      <c r="A337" s="4" t="s">
        <v>42</v>
      </c>
      <c r="B337" s="5" t="n">
        <v>-12523</v>
      </c>
      <c r="C337" s="5" t="n">
        <v>64</v>
      </c>
    </row>
    <row r="338" spans="1:3">
      <c r="A338" s="4" t="s">
        <v>45</v>
      </c>
      <c r="B338" s="4" t="s">
        <v>36</v>
      </c>
      <c r="C338" s="4" t="s">
        <v>36</v>
      </c>
    </row>
    <row r="339" spans="1:3">
      <c r="A339" s="4" t="s">
        <v>44</v>
      </c>
      <c r="B339" s="4" t="s">
        <v>36</v>
      </c>
      <c r="C339" s="5" t="n">
        <v>301</v>
      </c>
    </row>
    <row r="340" spans="1:3">
      <c r="A340" s="4" t="s">
        <v>47</v>
      </c>
      <c r="B340" s="5" t="n">
        <v>5629</v>
      </c>
      <c r="C340" s="4" t="s">
        <v>36</v>
      </c>
    </row>
    <row r="341" spans="1:3">
      <c r="A341" s="4" t="s">
        <v>932</v>
      </c>
      <c r="B341" s="5" t="n">
        <v>1095791</v>
      </c>
      <c r="C341" s="5" t="n">
        <v>-297818</v>
      </c>
    </row>
    <row r="342" spans="1:3">
      <c r="A342" s="3" t="s">
        <v>933</v>
      </c>
    </row>
    <row r="343" spans="1:3">
      <c r="A343" s="4" t="s">
        <v>934</v>
      </c>
      <c r="B343" s="5" t="n">
        <v>34437</v>
      </c>
      <c r="C343" s="5" t="n">
        <v>10011</v>
      </c>
    </row>
    <row r="344" spans="1:3">
      <c r="A344" s="4" t="s">
        <v>935</v>
      </c>
      <c r="B344" s="5" t="n">
        <v>-559335</v>
      </c>
      <c r="C344" s="5" t="n">
        <v>-233077</v>
      </c>
    </row>
    <row r="345" spans="1:3">
      <c r="A345" s="4" t="s">
        <v>936</v>
      </c>
      <c r="B345" s="4" t="s">
        <v>36</v>
      </c>
      <c r="C345" s="5" t="n">
        <v>152</v>
      </c>
    </row>
    <row r="346" spans="1:3">
      <c r="A346" s="4" t="s">
        <v>39</v>
      </c>
      <c r="B346" s="4" t="s">
        <v>36</v>
      </c>
      <c r="C346" s="5" t="n">
        <v>-69146</v>
      </c>
    </row>
    <row r="347" spans="1:3">
      <c r="A347" s="4" t="s">
        <v>937</v>
      </c>
      <c r="B347" s="5" t="n">
        <v>-524898</v>
      </c>
      <c r="C347" s="5" t="n">
        <v>-292060</v>
      </c>
    </row>
    <row r="348" spans="1:3">
      <c r="A348" s="4" t="s">
        <v>938</v>
      </c>
      <c r="B348" s="5" t="n">
        <v>570893</v>
      </c>
      <c r="C348" s="5" t="n">
        <v>-589878</v>
      </c>
    </row>
    <row r="349" spans="1:3">
      <c r="A349" s="4" t="s">
        <v>939</v>
      </c>
      <c r="B349" s="5" t="n">
        <v>382499</v>
      </c>
      <c r="C349" s="5" t="n">
        <v>655319</v>
      </c>
    </row>
    <row r="350" spans="1:3">
      <c r="A350" s="4" t="s">
        <v>940</v>
      </c>
      <c r="B350" s="5" t="n">
        <v>953392</v>
      </c>
      <c r="C350" s="5" t="n">
        <v>65441</v>
      </c>
    </row>
    <row r="351" spans="1:3">
      <c r="A351" s="4" t="s">
        <v>740</v>
      </c>
    </row>
    <row r="352" spans="1:3">
      <c r="A352" s="3" t="s">
        <v>925</v>
      </c>
    </row>
    <row r="353" spans="1:3">
      <c r="A353" s="4" t="s">
        <v>810</v>
      </c>
      <c r="B353" s="5" t="n">
        <v>78653</v>
      </c>
      <c r="C353" s="5" t="n">
        <v>-3064</v>
      </c>
    </row>
    <row r="354" spans="1:3">
      <c r="A354" s="4" t="s">
        <v>811</v>
      </c>
      <c r="B354" s="5" t="n">
        <v>-94476</v>
      </c>
      <c r="C354" s="5" t="n">
        <v>-227789</v>
      </c>
    </row>
    <row r="355" spans="1:3">
      <c r="A355" s="3" t="s">
        <v>941</v>
      </c>
    </row>
    <row r="356" spans="1:3">
      <c r="A356" s="4" t="s">
        <v>942</v>
      </c>
      <c r="B356" s="5" t="n">
        <v>848182</v>
      </c>
      <c r="C356" s="5" t="n">
        <v>419374</v>
      </c>
    </row>
    <row r="357" spans="1:3">
      <c r="A357" s="4" t="s">
        <v>943</v>
      </c>
      <c r="B357" s="4" t="s">
        <v>36</v>
      </c>
      <c r="C357" s="5" t="n">
        <v>-1129741</v>
      </c>
    </row>
    <row r="358" spans="1:3">
      <c r="A358" s="4" t="s">
        <v>944</v>
      </c>
      <c r="B358" s="5" t="n">
        <v>22163</v>
      </c>
      <c r="C358" s="4" t="s">
        <v>36</v>
      </c>
    </row>
    <row r="359" spans="1:3">
      <c r="A359" s="4" t="s">
        <v>835</v>
      </c>
    </row>
    <row r="360" spans="1:3">
      <c r="A360" s="3" t="s">
        <v>925</v>
      </c>
    </row>
    <row r="361" spans="1:3">
      <c r="A361" s="4" t="s">
        <v>811</v>
      </c>
      <c r="B361" s="7" t="n">
        <v>411272</v>
      </c>
      <c r="C361" s="7" t="n">
        <v>-8970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947</v>
      </c>
      <c r="B1" s="2" t="s">
        <v>1</v>
      </c>
    </row>
    <row r="2" spans="1:2">
      <c r="B2" s="2" t="s">
        <v>24</v>
      </c>
    </row>
    <row r="3" spans="1:2">
      <c r="A3" s="4" t="s">
        <v>948</v>
      </c>
    </row>
    <row r="4" spans="1:2">
      <c r="A4" s="4" t="s">
        <v>947</v>
      </c>
      <c r="B4" s="4" t="s">
        <v>949</v>
      </c>
    </row>
    <row r="5" spans="1:2">
      <c r="A5" s="4" t="s">
        <v>950</v>
      </c>
    </row>
    <row r="6" spans="1:2">
      <c r="A6" s="4" t="s">
        <v>947</v>
      </c>
      <c r="B6" s="4" t="s">
        <v>9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952</v>
      </c>
      <c r="B1" s="2" t="s">
        <v>1</v>
      </c>
    </row>
    <row r="2" spans="1:2">
      <c r="B2" s="2" t="s">
        <v>24</v>
      </c>
    </row>
    <row r="3" spans="1:2">
      <c r="A3" s="4" t="s">
        <v>948</v>
      </c>
    </row>
    <row r="4" spans="1:2">
      <c r="A4" s="4" t="s">
        <v>952</v>
      </c>
      <c r="B4" s="4" t="s">
        <v>953</v>
      </c>
    </row>
    <row r="5" spans="1:2">
      <c r="A5" s="4" t="s">
        <v>950</v>
      </c>
    </row>
    <row r="6" spans="1:2">
      <c r="A6" s="4" t="s">
        <v>952</v>
      </c>
      <c r="B6" s="4" t="s">
        <v>9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42:59Z</dcterms:created>
  <dcterms:modified xmlns:dcterms="http://purl.org/dc/terms/" xmlns:xsi="http://www.w3.org/2001/XMLSchema-instance" xsi:type="dcterms:W3CDTF">2017-05-15T15:42:59Z</dcterms:modified>
</cp:coreProperties>
</file>